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sheetId="11" r:id="rId11"/>
    <s:sheet name="Allowance for Loan Losses Allow" sheetId="12" r:id="rId12"/>
    <s:sheet name="Goodwill and Other Intangible A" sheetId="13" r:id="rId13"/>
    <s:sheet name="Shareholders' Equity" sheetId="14" r:id="rId14"/>
    <s:sheet name="Segment Information" sheetId="15" r:id="rId15"/>
    <s:sheet name="Derivatives and Hedging Activit" sheetId="16" r:id="rId16"/>
    <s:sheet name="Benefit Plans" sheetId="17" r:id="rId17"/>
    <s:sheet name="Fair Value Measurement" sheetId="18" r:id="rId18"/>
    <s:sheet name="Mortgage Servicing Rights and M" sheetId="19" r:id="rId19"/>
    <s:sheet name="Contingencies and Guarantees" sheetId="20" r:id="rId20"/>
    <s:sheet name="Changes and Reclassifications O" sheetId="21" r:id="rId21"/>
    <s:sheet name="Subsequent Events" sheetId="22" r:id="rId22"/>
    <s:sheet name="Significant Accounting Polici23" sheetId="23" r:id="rId23"/>
    <s:sheet name="Investment Securities (Tables)" sheetId="24" r:id="rId24"/>
    <s:sheet name="Loans (Tables)" sheetId="25" r:id="rId25"/>
    <s:sheet name="Allowance for Loan Losses (Tabl" sheetId="26" r:id="rId26"/>
    <s:sheet name="Goodwill and Other Intangible27" sheetId="27" r:id="rId27"/>
    <s:sheet name="Shareholders' Equity (Tables)" sheetId="28" r:id="rId28"/>
    <s:sheet name="Segment Information (Tables)" sheetId="29" r:id="rId29"/>
    <s:sheet name="Derivatives and Hedging Activ30" sheetId="30" r:id="rId30"/>
    <s:sheet name="Benefit Plans (Tables)" sheetId="31" r:id="rId31"/>
    <s:sheet name="Fair Value Measurement (Tables)" sheetId="32" r:id="rId32"/>
    <s:sheet name="Mortgage Servicing Rights and33" sheetId="33" r:id="rId33"/>
    <s:sheet name="Contingencies and Guarantees (T" sheetId="34" r:id="rId34"/>
    <s:sheet name="Changes and Reclassifications35" sheetId="35" r:id="rId35"/>
    <s:sheet name="Significant Accounting Polici36" sheetId="36" r:id="rId36"/>
    <s:sheet name="Investment Securities (Amortize" sheetId="37" r:id="rId37"/>
    <s:sheet name="Investment Securities (Schedule" sheetId="38" r:id="rId38"/>
    <s:sheet name="Investment Securities (Other In" sheetId="39" r:id="rId39"/>
    <s:sheet name="Investment Securities (Realized" sheetId="40" r:id="rId40"/>
    <s:sheet name="Investment Securities (Gross Un" sheetId="41" r:id="rId41"/>
    <s:sheet name="Investment Securities (Maturiti" sheetId="42" r:id="rId42"/>
    <s:sheet name="Investment Securities (Narrativ" sheetId="43" r:id="rId43"/>
    <s:sheet name="Loans (Schedule of Accounts, No" sheetId="44" r:id="rId44"/>
    <s:sheet name="Loans (Schedule of Acquired Imp" sheetId="45" r:id="rId45"/>
    <s:sheet name="Loans (Covered Loan Loss Share " sheetId="46" r:id="rId46"/>
    <s:sheet name="Loans (Schedules of Past Due Re" sheetId="47" r:id="rId47"/>
    <s:sheet name="Loans (Financing Receivables Cr" sheetId="48" r:id="rId48"/>
    <s:sheet name="Loans (Narrative) (Details)" sheetId="49" r:id="rId49"/>
    <s:sheet name="Allowance for Loan Losses (Sche" sheetId="50" r:id="rId50"/>
    <s:sheet name="Allowance for Loan Losses (Sc51" sheetId="51" r:id="rId51"/>
    <s:sheet name="Allowance for Loan Losses (Sc52" sheetId="52" r:id="rId52"/>
    <s:sheet name="Allowance for Loan Losses (Impa" sheetId="53" r:id="rId53"/>
    <s:sheet name="Allowance for Loan Losses (Trou" sheetId="54" r:id="rId54"/>
    <s:sheet name="Allowance for Loan Losses (Accr" sheetId="55" r:id="rId55"/>
    <s:sheet name="Allowance for Loan Losses (Sc56" sheetId="56" r:id="rId56"/>
    <s:sheet name="Allowance for Loan Losses (Deta" sheetId="57" r:id="rId57"/>
    <s:sheet name="(Accumulated Amortization of In" sheetId="58" r:id="rId58"/>
    <s:sheet name="Goodwill and Other Intangible59" sheetId="59" r:id="rId59"/>
    <s:sheet name="Shareholders' Equity (Reconcili" sheetId="60" r:id="rId60"/>
    <s:sheet name="Shareholders' Equity (Narrative" sheetId="61" r:id="rId61"/>
    <s:sheet name="Segment Information (Details)" sheetId="62" r:id="rId62"/>
    <s:sheet name="Derivatives and Hedging Activ63" sheetId="63" r:id="rId63"/>
    <s:sheet name="Derivatives and Hedging Activ64" sheetId="64" r:id="rId64"/>
    <s:sheet name="Derivatives and Hedging Activ65" sheetId="65" r:id="rId65"/>
    <s:sheet name="Derivatives and Hedging Activ66" sheetId="66" r:id="rId66"/>
    <s:sheet name="Derivatives and Hedging Activ67" sheetId="67" r:id="rId67"/>
    <s:sheet name="Benefit Plans (Schedule of Net " sheetId="68" r:id="rId68"/>
    <s:sheet name="Fair Value Measurement (Recurri" sheetId="69" r:id="rId69"/>
    <s:sheet name="Fair Value Measurement (Changes" sheetId="70" r:id="rId70"/>
    <s:sheet name="Fair Value Measurement (Summary" sheetId="71" r:id="rId71"/>
    <s:sheet name="Fair Value Measurement (Fair Va" sheetId="72" r:id="rId72"/>
    <s:sheet name="Fair Value Measurement (Narrati" sheetId="73" r:id="rId73"/>
    <s:sheet name="(Narrative) Details)" sheetId="74" r:id="rId74"/>
    <s:sheet name="Mortgage Servicing Rights and75" sheetId="75" r:id="rId75"/>
    <s:sheet name="Mortgage Servicing Rights and76" sheetId="76" r:id="rId76"/>
    <s:sheet name="Contingencies and Guarantees (S" sheetId="77" r:id="rId77"/>
    <s:sheet name="Contingencies and Guarantees 78" sheetId="78" r:id="rId78"/>
    <s:sheet name="Contingencies and Guarantees 79" sheetId="79" r:id="rId79"/>
    <s:sheet name="Contingencies and Guarantees (N" sheetId="80" r:id="rId80"/>
    <s:sheet name="Changes and Reclassifications81" sheetId="81" r:id="rId81"/>
    <s:sheet name="Changes and Reclassifications82" sheetId="82" r:id="rId82"/>
  </s:sheets>
  <s:definedNames/>
  <s:calcPr calcId="124519" calcMode="auto" fullCalcOnLoad="1"/>
</s:workbook>
</file>

<file path=xl/sharedStrings.xml><?xml version="1.0" encoding="utf-8"?>
<sst xmlns="http://schemas.openxmlformats.org/spreadsheetml/2006/main" uniqueCount="1414">
  <si>
    <t>Document and Entity Information Document - shares</t>
  </si>
  <si>
    <t>3 Months Ended</t>
  </si>
  <si>
    <t>Mar. 31, 2016</t>
  </si>
  <si>
    <t>Apr. 28, 2016</t>
  </si>
  <si>
    <t>Document and Entity Information [Abstract]</t>
  </si>
  <si>
    <t>Entity Registrant Name</t>
  </si>
  <si>
    <t>FIRSTMERIT CORP /OH/</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Mar. 31, 2015</t>
  </si>
  <si>
    <t>ASSETS</t>
  </si>
  <si>
    <t>Cash and due from banks</t>
  </si>
  <si>
    <t>Interest-bearing deposits in banks</t>
  </si>
  <si>
    <t>Total cash and cash equivalents</t>
  </si>
  <si>
    <t>Investment securities:</t>
  </si>
  <si>
    <t>Held-to-maturity</t>
  </si>
  <si>
    <t>Available-for-sale</t>
  </si>
  <si>
    <t>Other investments</t>
  </si>
  <si>
    <t>Loans held for sale</t>
  </si>
  <si>
    <t>Loans</t>
  </si>
  <si>
    <t>Allowance for loan losses</t>
  </si>
  <si>
    <t>Net loans</t>
  </si>
  <si>
    <t>Premises and equipment, net</t>
  </si>
  <si>
    <t>Goodwill</t>
  </si>
  <si>
    <t>Intangible assets</t>
  </si>
  <si>
    <t>Covered other real estate</t>
  </si>
  <si>
    <t>Accrued interest receivable and other assets</t>
  </si>
  <si>
    <t>Total assets</t>
  </si>
  <si>
    <t>Deposits:</t>
  </si>
  <si>
    <t>Noninterest-bearing</t>
  </si>
  <si>
    <t>Interest-bearing</t>
  </si>
  <si>
    <t>Savings and money market accounts</t>
  </si>
  <si>
    <t>Certificates and other time deposits</t>
  </si>
  <si>
    <t>Total deposits</t>
  </si>
  <si>
    <t>Federal funds purchased and securities sold under agreements to repurchase</t>
  </si>
  <si>
    <t>Wholesale borrowings</t>
  </si>
  <si>
    <t>Long-term debt</t>
  </si>
  <si>
    <t>Accrued taxes, expenses and other liabilities</t>
  </si>
  <si>
    <t>Total liabilities</t>
  </si>
  <si>
    <t>Shareholders' equity:</t>
  </si>
  <si>
    <t>5.875% Non-Cumulative Perpetual Preferred Stock, Series A, without par value: authorized 115,000 shares; 100,000 issued</t>
  </si>
  <si>
    <t>Common Stock warrant</t>
  </si>
  <si>
    <t>Common Stock, without par value; authorized 300,000,000 shares; issued: March 31, 2016, December 31, 2015 and March 31, 2015 - 170,183,515 shares</t>
  </si>
  <si>
    <t>Capital surplus</t>
  </si>
  <si>
    <t>Accumulated other comprehensive loss</t>
  </si>
  <si>
    <t>Retained earnings</t>
  </si>
  <si>
    <t>Treasury stock, at cost: March 31, 2016 - 4,463,581; December 31, 2015 - 4,425,927; March 31, 2015 - 4,730,374 shares</t>
  </si>
  <si>
    <t>Total shareholders' equity</t>
  </si>
  <si>
    <t>Total liabilities and shareholders' equity</t>
  </si>
  <si>
    <t>Consolidated Balance Sheets Parenthetical - shares</t>
  </si>
  <si>
    <t>Statement of Financial Position [Abstract]</t>
  </si>
  <si>
    <t>Common stock, shares authorized</t>
  </si>
  <si>
    <t>Common stock, shares issued</t>
  </si>
  <si>
    <t>Non-cumulative Perpetual Preferred Stock, Series A, Shares Authorized</t>
  </si>
  <si>
    <t>Non-Cumulative Perpetual Preferred stock, Series A, Shares Outstanding</t>
  </si>
  <si>
    <t>Treasury stock, at cost</t>
  </si>
  <si>
    <t>Consolidated Statements of Income - USD ($) shares in Thousands, $ in Thousands</t>
  </si>
  <si>
    <t>Interest income:</t>
  </si>
  <si>
    <t>Loans and loans held for sale</t>
  </si>
  <si>
    <t>Taxable</t>
  </si>
  <si>
    <t>Tax-exempt</t>
  </si>
  <si>
    <t>Total investment securities interest</t>
  </si>
  <si>
    <t>Total interest income</t>
  </si>
  <si>
    <t>Interest bearing</t>
  </si>
  <si>
    <t>Total interest expense</t>
  </si>
  <si>
    <t>Net interest income</t>
  </si>
  <si>
    <t>Provision for loan losses</t>
  </si>
  <si>
    <t>Net interest income after provision for loan losses</t>
  </si>
  <si>
    <t>Noninterest income:</t>
  </si>
  <si>
    <t>Trust department income</t>
  </si>
  <si>
    <t>Service charges on deposits</t>
  </si>
  <si>
    <t>Credit card fees</t>
  </si>
  <si>
    <t>ATM and other service fees</t>
  </si>
  <si>
    <t>Bank owned life insurance income</t>
  </si>
  <si>
    <t>Investment services and insurance</t>
  </si>
  <si>
    <t>Investment securities gains/(losses), net</t>
  </si>
  <si>
    <t>Loan sales and servicing income</t>
  </si>
  <si>
    <t>Other operating income</t>
  </si>
  <si>
    <t>Total noninterest income</t>
  </si>
  <si>
    <t>Noninterest expense:</t>
  </si>
  <si>
    <t>Salaries, wages, pension and employee benefits</t>
  </si>
  <si>
    <t>Net occupancy expense</t>
  </si>
  <si>
    <t>Equipment expense</t>
  </si>
  <si>
    <t>Stationery, supplies and postage</t>
  </si>
  <si>
    <t>Bankcard, loan processing and other costs</t>
  </si>
  <si>
    <t>Professional services</t>
  </si>
  <si>
    <t>Amortization of intangibles</t>
  </si>
  <si>
    <t>FDIC insurance expense</t>
  </si>
  <si>
    <t>Other operating expense</t>
  </si>
  <si>
    <t>Total noninterest expense</t>
  </si>
  <si>
    <t>Income before income tax expense</t>
  </si>
  <si>
    <t>Income tax expense</t>
  </si>
  <si>
    <t>Net income</t>
  </si>
  <si>
    <t>Less: Net income allocated to participating shareholders</t>
  </si>
  <si>
    <t>Preferred Stock dividends</t>
  </si>
  <si>
    <t>Net income attributable to common shareholders</t>
  </si>
  <si>
    <t>Net income used in diluted EPS calculation</t>
  </si>
  <si>
    <t>Weighted average number of common shares outstanding - basic</t>
  </si>
  <si>
    <t>Weighted average number of common shares outstanding - diluted</t>
  </si>
  <si>
    <t>Basic earnings per common share (in dollars per share)</t>
  </si>
  <si>
    <t>Diluted earnings per common share (in dollars per share)</t>
  </si>
  <si>
    <t>Cash dividend per common share (in dollars per share)</t>
  </si>
  <si>
    <t>Consolidated Statements of Comprehensive Income Consolidated Statements of Comprehensive Income - USD ($) $ in Thousands</t>
  </si>
  <si>
    <t>Statement of Comprehensive Income [Abstract]</t>
  </si>
  <si>
    <t>Net Income, Pretax</t>
  </si>
  <si>
    <t>Net Income, Tax</t>
  </si>
  <si>
    <t>Changes in unrealized securities' holding gains/(losses), before Tax</t>
  </si>
  <si>
    <t>Changes in unrealized securities' holding gains/(losses), Tax</t>
  </si>
  <si>
    <t>Changes in unrealized securities' holding gains/(losses), After-tax</t>
  </si>
  <si>
    <t>Changes in unrealized securities' holding gains/(losses) that result from securities being transferred from available-for-sale to held-to-maturity, before Tax</t>
  </si>
  <si>
    <t>Changes in unrealized securities' holding gains/(losses) that result from securities being transferred from available-for-sale to held-to-maturity, Tax</t>
  </si>
  <si>
    <t>Changes in unrealized securities' holding gains/(losses) that result from securities being transferred from available-for-sale to held-to-maturity , Net of Tax</t>
  </si>
  <si>
    <t>Net losses/(gains) realized on sale of securities reclassified to noninterest income, before Tax</t>
  </si>
  <si>
    <t>Net losses/(gains) realized on sale of securities reclassified to noninterest income, Tax</t>
  </si>
  <si>
    <t>Net losses/(gains) realized on sale of securities reclassified to noninterest income, Net of Tax</t>
  </si>
  <si>
    <t>Net change in unrealized gains/(losses) on securities available for sale, before Tax</t>
  </si>
  <si>
    <t>Net change in unrealized gains/(losses) on securities available for sale, Tax</t>
  </si>
  <si>
    <t>Net change in unrealized gains/(losses) on securities available for sale, Net of Tax</t>
  </si>
  <si>
    <t>Amortization of actuarial losses/(gains), before Tax</t>
  </si>
  <si>
    <t>Amortization of actuarial losses/(gains), Tax</t>
  </si>
  <si>
    <t>Amortization of actuarial losses/(gains), Net of Tax</t>
  </si>
  <si>
    <t>Amortization of prior service cost reclassified to other noninterest expense, before Tax</t>
  </si>
  <si>
    <t>Amortization of prior service cost reclassified to other noninterest expense, Tax</t>
  </si>
  <si>
    <t>Amortization of prior service cost reclassified to other noninterest expense, After-tax</t>
  </si>
  <si>
    <t>Net change from defined benefit pension plans, before Tax</t>
  </si>
  <si>
    <t>Net change from defined benefit pension plans, Tax</t>
  </si>
  <si>
    <t>Net change from defined benefit pension plans, Net of Tax</t>
  </si>
  <si>
    <t>Total other comprehensive gains/(losses), before Tax</t>
  </si>
  <si>
    <t>Total other comprehensive gains/(losses), Tax</t>
  </si>
  <si>
    <t>Total other comprehensive gains/(losses), Net of Tax</t>
  </si>
  <si>
    <t>Comprehensive Income, before Tax, Portion Attributable to Parent</t>
  </si>
  <si>
    <t>Comprehensive Income, Tax, Portion Attributable to Parent</t>
  </si>
  <si>
    <t>Comprehensive Income (Loss), Net of Tax, Attributable to Parent</t>
  </si>
  <si>
    <t>Consolidated Statements of Changes in Shareholders' Equity - USD ($) $ in Thousands</t>
  </si>
  <si>
    <t>Total</t>
  </si>
  <si>
    <t>Preferred Stock</t>
  </si>
  <si>
    <t>Common Stock</t>
  </si>
  <si>
    <t>Warrant</t>
  </si>
  <si>
    <t>Capital Surplus</t>
  </si>
  <si>
    <t>Accumulated Other Comprehensive Income (Loss)</t>
  </si>
  <si>
    <t>Retained Earnings</t>
  </si>
  <si>
    <t>Treasury Stock</t>
  </si>
  <si>
    <t>Beginning Balance at Dec. 31, 2014</t>
  </si>
  <si>
    <t>Increase (Decrease) in Stockholders' Equity [Roll Forward]</t>
  </si>
  <si>
    <t>Other comprehensive income</t>
  </si>
  <si>
    <t>Comprehensive income</t>
  </si>
  <si>
    <t>Dividends, Preferred Stock, Cash</t>
  </si>
  <si>
    <t>Cash dividends - common stock</t>
  </si>
  <si>
    <t>Nonvested (restricted) shares granted</t>
  </si>
  <si>
    <t>Restricted Stock Activity</t>
  </si>
  <si>
    <t>Deferred compensation trust</t>
  </si>
  <si>
    <t>Share-based compensation</t>
  </si>
  <si>
    <t>Ending Balance at Mar. 31, 2015</t>
  </si>
  <si>
    <t>Beginning Balance at Dec. 31, 2015</t>
  </si>
  <si>
    <t>Ending Balance at Mar. 31, 2016</t>
  </si>
  <si>
    <t>Consolidated Statements of Changes in Shareholders' Equity (parenthetical) - $ / shares</t>
  </si>
  <si>
    <t>Statement of Stockholders' Equity [Abstract]</t>
  </si>
  <si>
    <t>Options exercised in the period</t>
  </si>
  <si>
    <t>Restricted stock activity</t>
  </si>
  <si>
    <t>Consolidated Statements of Cash Flows - USD ($) $ in Thousands</t>
  </si>
  <si>
    <t>Operating Activities</t>
  </si>
  <si>
    <t>Adjustments to reconcile net income to net cash provided and used by operating activities:</t>
  </si>
  <si>
    <t>Provision/(benefit) for deferred income taxes</t>
  </si>
  <si>
    <t>Depreciation and amortization</t>
  </si>
  <si>
    <t>Benefit attributable to FDIC loss share</t>
  </si>
  <si>
    <t>Accretion of acquired loans</t>
  </si>
  <si>
    <t>Amortization and accretion of investment securities, net</t>
  </si>
  <si>
    <t>Losses/(gains) on sales and calls of available-for-sale investment securities, net</t>
  </si>
  <si>
    <t>Originations of loans held for sale</t>
  </si>
  <si>
    <t>Proceeds from sales of loans, primarily mortgage loans sold in the secondary markets</t>
  </si>
  <si>
    <t>Gains on sales of loans, net</t>
  </si>
  <si>
    <t>Amortization of intangible assets</t>
  </si>
  <si>
    <t>Change in unrealized securities' holdings/(losses)</t>
  </si>
  <si>
    <t>Recognition of stock compensation expense</t>
  </si>
  <si>
    <t>Net decrease/(increase) in other assets</t>
  </si>
  <si>
    <t>Net increase/(decrease) in other liabilities</t>
  </si>
  <si>
    <t>NET CASH PROVIDED BY OPERATING ACTIVITIES</t>
  </si>
  <si>
    <t>Proceeds from sale of investment securities</t>
  </si>
  <si>
    <t>Proceeds from prepayments, calls, and maturities of investment securities</t>
  </si>
  <si>
    <t>Other</t>
  </si>
  <si>
    <t>Purchases of investment securities</t>
  </si>
  <si>
    <t>Net decrease/(increase) in loans and leases</t>
  </si>
  <si>
    <t>Purchases of premises and equipment</t>
  </si>
  <si>
    <t>Sales of premises and equipment</t>
  </si>
  <si>
    <t>NET CASH PROVIDED/(USED) BY INVESTING ACTIVITIES</t>
  </si>
  <si>
    <t>Financing Activities</t>
  </si>
  <si>
    <t>Net increase in demand accounts</t>
  </si>
  <si>
    <t>Net increase/(decrease) in savings and money market accounts</t>
  </si>
  <si>
    <t>Net decrease in certificates and other time deposits</t>
  </si>
  <si>
    <t>Net increase/(decrease) in securities sold under agreements to repurchase</t>
  </si>
  <si>
    <t>Net increase/(decrease) in wholesale borrowings</t>
  </si>
  <si>
    <t>Cash dividends - common</t>
  </si>
  <si>
    <t>Cash dividends - preferred</t>
  </si>
  <si>
    <t>NET CASH PROVIDED/(USED) BY FINANCING ACTIVITIES</t>
  </si>
  <si>
    <t>Increase/(Decrease) in cash and cash equivalents</t>
  </si>
  <si>
    <t>Cash and cash equivalents at beginning of year</t>
  </si>
  <si>
    <t>Cash and cash equivalents at end of year</t>
  </si>
  <si>
    <t>Cash paid during period for:</t>
  </si>
  <si>
    <t>Interest</t>
  </si>
  <si>
    <t>Federal income taxes</t>
  </si>
  <si>
    <t>Significant Accounting Policies</t>
  </si>
  <si>
    <t>Accounting Policies [Abstract]</t>
  </si>
  <si>
    <t>FirstMerit Corporation and subsidiaries is a diversified financial services company headquartered in Akron, Ohio with 368 banking offices in the Ohio, Michigan, Wisconsin, Illinois, and Pennsylvania areas. The Corporation provides a complete range of banking and other financial services to consumers and businesses through its core operations. On January 26, 2016, the Corporation and Huntington Bancshares Incorporated (“Huntington”)announced the signing of a definitive merger agreement under which the Corporation will merge into a subsidiary of Huntington in a stock and cash transaction. Based on the closing price of Huntington's common shares on January 25, 2016 of $8.80, the total transaction value is approximately $3.40 billion, including outstanding options and other equity-linked securities. Under the terms of the definitive agreement, the Corporation will merge with a subsidiary of Huntington Bancshares, and FirstMerit Bank will merge with and into The Huntington National Bank. In conjunction with the closing of the transaction, four independent members of the Corporation’s Board of Directors will join the Huntington Board, which will be expanded accordingly. Shareholders of the Corporation will receive 1.72 shares of Huntington common stock, and $5.00 in cash, for each share of the Corporation common stock. The per share consideration is valued at $20.14 per share based on the closing price of Huntington Common Stock on January 25, 2016. The transaction is expected to be completed in the third quarter of 2016, subject to the satisfaction of customary closing conditions, including regulatory approvals and the approval of the shareholders of Huntington and the Corporation. Summary of Significant Accounting Policies Unless otherwise indicated, defined terms and abbreviations used herein have the meanings set forth in the accompanying Glossary of Acronyms and Abbreviations. Basis of Presentation - FirstMerit Corporation is a BHC whose principal asset is the Common Stock of its wholly-owned subsidiary, FirstMerit Bank, N. A. The Parent Company’s other subsidiaries include Citizens Savings Corporation of Stark County, FirstMerit Capital Trust I, and FirstMerit Risk Management, Inc. All significant intercompany balances and transactions have been eliminated in consolidation. The accounting and reporting policies of the Corporation conform to GAAP and to general practices within the financial services industry. The Consolidated Balance Sheet at December 31, 2015 has been derived from the audited consolidated financial statements at that date. The accompanying unaudited interim financial statements reflect all adjustments (consisting only of normally recurring adjustments) that are, in the opinion of Management, necessary for a fair statement of the results for the interim periods presented. Certain reclassifications of prior year’s amounts have been made to conform to the current year presentation. Such reclassifications had no effect on net earnings or equity. Certain information and note disclosures normally included in financial statements prepared in accordance with GAAP have been omitted in accordance with the rules of the SEC. The unaudited consolidated financial statements of the Corporation as of March 31, 2016 and 2015 are not necessarily indicative of the results that may be achieved for the full fiscal year or for any future period. These unaudited consolidated financial statements should be read in conjunction with the audited consolidated financial statements and notes included in the Corporation’s Annual Report on Form 10-K for the year ended December 31, 2015 (the “ 2015 Form 10-K”). There have been no significant changes in the current quarter to the Corporation’s accounting policies as disclosed in the 2015 Form 10-K. In preparing these accompanying unaudited interim consolidated financial statements, subsequent events were evaluated through the time the consolidated financial statements were issued. Recently Adopted Accounting Standards FASB ASU 2015-16, Business Combinations (Topic 805), Simplifying the Accounting for Measurement-Period Adjustments.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will be applied prospectively to adjustments to provisional amounts that occur after the effective date of this update with earlier application permitted for financial statements that have not been issued. The adoption of this guidance did not have a material effect on the Corporation's financial position or results of operations. FASB ASU 2015-5 ,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350-40-25-16. Consequently, all software licenses within the scope of Subtopic 350-40 will be accounted for consistent with other licenses of intangible assets. The amendments are effective for public business entities for annual and interim periods within those annual periods, beginning after December 15, 2015.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adoption of this guidance did not have a material effect on the Corporation's financial position or results of operations. FASB ASU 2015-2, Amendments to the Consolidation Analysis . The amendments in ASU 2015-02 affect reporting entities that are required to evaluate whether they should consolidate certain legal entities. All legal entities are subject to reevaluation under the revised consolidation model. These amendments modify the current accounting guidance to address limited partnerships and similar entities; certain investments funds, fees paid to a decision maker or service provider, and the impact of fee arrangements and related parties on the primary beneficiary determination.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using a modified retrospective approach by recording a cumulative-effect adjustment to equity as of the beginning of the fiscal year of adoption. A reporting entity also may apply the amendments retrospectively. The adoption of this guidance did not have a material effect on the Corporation's financial position or results of operations. FASB ASU 2014–12, Accounting for Share-Based Payments When the Terms of an Award Provide That a Performance Target Could Be Achieved After the Requisite Service Period —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adoption of this guidance did not have a material effect on the Corporation's financial position or results of operations. Recently Issued Accounting Standards ASU 2016-10, Revenue from Contracts with Customers (Topic 606): Identifying Performance Obligations and Licensing . This update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For public business entities, the amendments in this update are effective for annual reporting periods beginning after December 15, 2017, with early adoption permitted, but not before December 15, 2016. The amendments can be adopted using either the full retrospective approach or a modified retrospective approach. The Corporation is in process of assessing the potential impact the adoption of this guidance will have on its consolidated financial statements and related disclosures. FASB ASU 2016-09, Compensation - Stock Compensation (Topic 718): Improvements to Employee Share-Based Payment Accounting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For public business entities, the amendments in this update are effective for fiscal years beginning after December 15, 2016, including interim periods within those fiscal years. Early adoption will be permitted in any interim or annual period for which financial statements have not yet been issued or have not been made available for issuance, however all of the guidance must be adopted in the same period. If early adoption is elected in an interim period, any adjustments should be reflected as of the beginning of the annual period that includes that interim period. The adoption of this guidance is not expected to have a material effect on the Corporation’s financial position or results of operations. FASB ASU 2016-08, Revenue from Contracts with Customers (Topic 606): Principal versus Agent Considerations (Reporting Revenue Gross versus Net). The amendments in ASU 2016-08 are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For public business entities, the amendments in this update are effective for annual reporting periods beginning after December 15, 2017, with early adoption permitted, but not before December 15, 2016. The amendments can be adopted using either the full retrospective approach or a modified retrospective approach. The Corporation is in process of assessing the potential impact the adoption of this guidance will have on its consolidated financial statements and related disclosures. FASB ASU 2016-07, Investments—Equity Method and Joint Ventures (Topic 323) , The amendments in this update eliminate the requirement that when an investment qualifies for use of the equity method due to an increase in level of ownership or influence, an investor must adjust the investment, results of operations, and retained earnings retroactively on a step-by step basis as if the equity method had been in effect during all previous periods that the investment had been held. For public business entities, the amendments in this update are effective for financial statements issued for fiscal years beginning after December 15, 2016, and interim periods within those fiscal years. Early adoption is permitted. The amendments should be applied prospectively upon their effective date to increases in the level of ownership interest or degree of influence that result in the adoption of the equity method. The Corporation is in process of assessing the potential impact the adoption of this guidance will have on its consolidated financial statements and related disclosures FASB ASU 2016-06, Derivatives and Hedging (Topic 815), Contingent Put and Call Options in Debt Instruments .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 entity should apply the amendments in this update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Corporation is in process of assessing the potential impact the adoption of this guidance will have on its consolidated financial statements and related disclosures. FASB ASU 2016-05, Derivatives and Hedging (Topic 815): Effect of Derivative Contract Novations on The amendments in ASU 2016-05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Early adoption is permitted, including adoption in an interim period. The Corporation is in process of assessing the potential impact the adoption of this guidance will have on its consolidated financial statements and related disclosures. FASB ASU 2016-02, Leases (Topic 842), The amendments in ASU 2016-02 increase transparency and comparability by requiring a lessee to recognize assets and liabilities for operating and capital leases with lease terms of more than 12 months. Additional qualitative and quantitative requirements disclosures are required to provide additional information to better understand the amount, timing, and uncertainty of cash flows arising from leases. Lessor accounting will remain largely unchanged from current GAAP. For public business entities, the amendments in this update are effective for fiscal years beginning after December 15, 2018, including interim periods within those fiscal years. The Corporation is in process of assessing the potential impact the adoption of this guidance will have on its consolidated financial statements and related disclosures. FASB ASU 2016-01, Financial Instruments-Overall (Subtopic 825-10):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rporation’s financial position or results of operations. FASB ASU 2014-09, Revenue from Contracts with Customers . In May 2014, the FASB issued new accounting guidance that revises the criteria for determining when to recognize revenue from contracts with customers and expands disclosure requirements. The amendments in this update supersede virtually all existing GAAP revenue recognition guidance, including most industry-specific revenue recognition guidance.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On July 9, 2015, the FASB decided to delay, by one year, the effective dates, permitting public entities to apply this guidance to annual reporting periods beginning after December 15, 2017, with early adoption permitted, but not before December 15, 2016. The amendments can be adopted using either the full retrospective approach or a modified retrospective approach. There are many aspects of this new accounting guidance that are still being interpreted, and the FASB has recently issued updates to certain aspects of the guidance as noted above. The Corporation is in process of assessing the potential impact the adoption of this guidance will have on its consolidated financial statements and related disclosures.</t>
  </si>
  <si>
    <t>Investment Securities</t>
  </si>
  <si>
    <t>Investments, Debt and Equity Securities [Abstract]</t>
  </si>
  <si>
    <t xml:space="preserve">Investment Securities 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March 31, 2016 (In thousands) Amortized Cost Gross Unrealized Gains Gross Unrealized Losses Fair Value Securities available-for-sale Debt securities U.S. government agency debentures $ 2,500 $ 20 $ — $ 2,520 U.S. states and political subdivisions 169,281 3,894 (34 ) 173,141 Residential mortgage-backed securities: U.S. government agencies 889,511 18,398 (253 ) 907,656 Commercial mortgage-backed securities: U.S. government agencies 181,846 2,654 (252 ) 184,248 Residential collateralized mortgage-backed securities: U.S. government agencies 2,214,035 20,761 (8,059 ) 2,226,737 Non-agency 4 — — 4 Commercial collateralized mortgage-backed securities: U.S. government agencies 269,197 3,976 (291 ) 272,882 Asset-backed securities: Collateralized loan obligations 297,885 36 (12,524 ) 285,397 Corporate debt securities 61,724 — (12,968 ) 48,756 Total debt securities 4,085,983 49,739 (34,381 ) 4,101,341 Equity securities Marketable equity securities 2,873 — — 2,873 Total equity securities 2,873 — — 2,873 Total securities available-for-sale $ 4,088,856 $ 49,739 $ (34,381 ) $ 4,104,214 Securities held-to-maturity Debt securities U.S. government agency debentures $ 25,000 $ 26 $ — $ 25,026 U.S. states and political subdivisions 558,795 17,285 (262 ) 575,818 Residential mortgage-backed securities: U.S. government agencies 88,314 1,280 (266 ) 89,328 Commercial mortgage-backed securities: U.S. government agencies 489,216 10,159 (212 ) 499,163 Residential collateralized mortgage-backed securities: U.S. government agencies 1,113,901 2,414 (14,257 ) 1,102,058 Commercial collateralized mortgage-backed securities: U.S. government agencies 251,421 2,436 (934 ) 252,923 Corporate debt securities 87,053 905 — 87,958 Total securities held-to-maturity $ 2,613,700 $ 34,505 $ (15,931 ) $ 2,632,274 December 31, 2015 (In thousands) Amortized Cost Gross Unrealized Gains Gross Unrealized Losses Fair Value Securities available-for-sale Debt securities U.S. treasury notes &amp; bonds $ 5,001 $ — $ (1 ) $ 5,000 U.S. government agency debentures 2,500 — (2 ) 2,498 U.S. states and political subdivisions 188,829 4,170 (204 ) 192,795 Residential mortgage-backed securities: U.S. government agencies 900,358 11,325 (5,454 ) 906,229 Commercial mortgage-backed securities: U.S. government agencies 173,912 220 (2,023 ) 172,109 Residential collateralized mortgage-backed securities: U.S. government agencies 2,155,808 2,659 (30,147 ) 2,128,320 Non-agency 4 — — 4 Commercial collateralized mortgage-backed securities: U.S. government agencies 217,008 580 (1,269 ) 216,319 Asset-backed securities: Collateralized loan obligations 297,831 26 (8,446 ) 289,411 Corporate debt securities 61,710 — (9,481 ) 52,229 Total debt securities 4,002,961 18,980 (57,027 ) 3,964,914 Equity securities Marketable equity securities 2,821 — — 2,821 Total equity securities 2,821 — — 2,821 Total securities available-for-sale $ 4,005,782 $ 18,980 $ (57,027 ) $ 3,967,735 Securities held-to-maturity Debt securities U.S. government agency debentures 25,000 19 — 25,019 U.S. states and political subdivisions 571,738 22,180 (262 ) 593,656 Residential mortgage-backed securities: U.S. government agencies 507,908 4,767 (2,999 ) 509,676 Commercial mortgage-backed securities: U.S. government agencies 64,951 294 (574 ) 64,671 Residential collateralized mortgage-backed securities: U.S. government agencies 1,161,340 75 (35,881 ) 1,125,534 Commercial collateralized mortgage-backed securities: U.S. government agencies 255,359 676 (3,611 ) 252,424 Corporate debt securities 87,797 364 (22 ) 88,139 Total securities held-to-maturity $ 2,674,093 $ 28,375 $ (43,349 ) $ 2,659,119 March 31, 2015 (In thousands) Amortized Cost Gross Unrealized Gains Gross Unrealized Losses Fair Value Securities available-for-sale Debt securities U.S. government agency debentures $ 2,500 $ 13 $ — $ 2,513 U.S. states and political subdivisions 208,800 6,750 (386 ) 215,164 Residential mortgage-backed securities: U.S. government agencies 924,453 24,799 (1,949 ) 947,303 Commercial mortgage-backed securities: U.S. government agencies 139,789 1,231 (661 ) 140,359 Residential collateralized mortgage-backed securities: U.S. government agencies 1,895,112 11,305 (13,857 ) 1,892,560 Non-agency 6 — — 6 Commercial collateralized mortgage-backed securities: U.S. government agencies 241,839 2,602 (382 ) 244,059 Asset-backed securities: Collateralized loan obligations 297,506 587 (4,131 ) 293,962 Corporate debt securities 61,668 — (9,404 ) 52,264 Total debt securities 3,771,673 47,287 (30,770 ) 3,788,190 Equity Securities Marketable equity securities 2,869 — — 2,869 Non-marketable equity securities — — — — Total equity securities 2,869 — — 2,869 Total securities available-for-sale $ 3,774,542 $ 47,287 $ (30,770 ) $ 3,791,059 Securities held-to-maturity Debt securities U.S. treasury notes &amp; bonds $ 5,000 $ — $ — $ 5,000 U.S. government agency debentures 25,000 — (178 ) 24,822 U.S states and political subdivisions 523,501 8,864 (1,147 ) 531,218 Residential mortgage-backed securities: U.S. government agencies 577,278 10,745 (1,677 ) 586,346 Commercial mortgage-backed securities: U.S. government agencies 57,818 765 (108 ) 58,475 Residential collateralized mortgage-backed securities: U.S. government agencies 1,320,215 1,959 (24,846 ) 1,297,328 Commercial collateralized mortgage-backed securities: U.S. government agencies 256,352 1,659 (3,377 ) 254,634 Corporate debt securities 90,010 1,079 — 91,089 Total securities held-to-maturity $ 2,855,174 $ 25,071 $ (31,333 ) $ 2,848,912 The Corporation's U.S. states and political subdivisions portfolio is composed of general obligation bonds issued by a highly diversified number of states, cities, counties, and school districts. The amortized cost and fair value of the Corporation's portfolio of general obligation bonds are summarized by U.S. state in the tables below. As illustrated in the tables below, the aggregate fair value of the Corporation's general obligation bonds was greater than $10.0 million in 11 of the 37 U.S. states in which it holds investments. (Dollars in thousands) March 31, 2016 U.S. State # of Issuers Average Issue Size, Fair Value Amortized Cost Fair Value Michigan 137 $ 1,364 $ 180,322 $ 186,935 Ohio 110 1,098 117,643 120,829 Wisconsin 61 615 36,369 37,528 Illinois 53 1,840 95,228 97,511 Texas 53 802 41,356 42,496 Pennsylvania 41 1,035 41,680 42,448 New Jersey 33 736 23,746 24,285 Washington 29 948 26,977 27,497 Minnesota 23 699 15,713 16,069 New York 18 617 10,819 11,104 Missouri 11 1,086 11,637 11,948 Other 107 756 79,847 80,899 Total general obligation bonds 676 $ 1,035 $ 681,337 $ 699,549 (Dollars in thousands) December 31, 2015 U.S. State # of Issuers Average Issue Size, Fair Value Amortized Cost Fair Value Michigan 137 $ 1,381 $ 180,508 $ 189,259 Ohio 111 1,091 116,783 121,117 Illinois 55 1,870 99,524 102,867 Texas 58 807 45,818 46,805 Wisconsin 69 673 44,794 46,454 Pennsylvania 42 1,020 42,185 42,835 Washington 29 950 27,080 27,548 New Jersey 35 725 24,810 25,372 Minnesota 33 667 21,679 22,020 Missouri 15 1,078 15,878 16,174 New York 18 635 11,161 11,422 Other 110 759 81,815 83,477 Total general obligation bonds 712 $ 1,033 $ 712,035 $ 735,350 (Dollars in thousands) March 31, 2015 U.S. State # of Issuers Average Issue Size, Fair Value Amortized Cost Fair Value Michigan 164 $ 857 $ 138,091 $ 140,620 Ohio 136 925 124,908 125,864 Illinois 62 1,841 111,649 114,150 Wisconsin 73 760 53,877 55,497 Texas 63 784 48,388 49,396 Pennsylvania 46 1,018 46,085 46,816 Washington 31 930 28,194 28,836 New Jersey 37 747 26,724 27,623 Minnesota 35 697 23,821 24,405 Missouri 15 1,098 16,032 16,472 New York 19 629 11,646 11,948 Other 121 639 76,127 77,365 Total general obligation bonds 802 $ 896 $ 705,542 $ 718,992 The Corporation's investment policy states that municipal securities purchased are to be investment grade and allows for a 20% maximum portfolio concentration in municipal securities with a combined individual state to total municipal outstanding equal to or less than 25% . A municipal security is investment grade if (1) the security has a low risk of default by the obligor and (2) the full and timely payment of principal and interest is expected over the anticipated life of the instrument. The fact that a municipal security is rated by one nationally recognized credit rating agency is indicative, but not sufficient evidence, that a municipal security is investment grade. In all cases, the Corporation considers and documents within a security pre-purchase analysis factors such as capacity to pay, market and economic data, and such other factors as are available and relevant to the security or issuer. Factors to be considered in the ongoing monitoring of municipal securities and in the pre-purchase analysis include soundness of budgetary position and sources of revenue, financial strength, and stability of tax or enterprise revenues. The Corporation also considers spreads to U.S. Treasuries on comparable bonds of similar credit quality, in addition to the above analysis, to assess whether municipal securities are investment grade. The Corporation performs a risk analysis for any security that is downgraded below investment grade to determine if the security should be retained or sold. This risk analysis includes, but is not limited to, discussions with the Corporation's credit department as well as third-party municipal credit analysts and review of the nationally recognized credit rating agency's analysis describing the downgrade. The Corporation's evaluation of its municipal bond portfolio at March 31, 2016 did not uncover any facts or circumstances resulting in significantly different credit ratings than those assigned by a nationally recognized credit rating agency. FRB and FHLB stock constitutes the majority of other investments on the Consolidated Balance Sheets. (In thousands) March 31, 2016 December 31, 2015 March 31, 2015 FRB stock $ 56,083 $ 56,083 $ 55,681 FHLB stock 91,714 91,714 92,381 Other 362 375 413 Total other investments $ 148,159 $ 148,172 $ 148,475 FRB and FHLB stock is classified as a restricted investment, carried at cost and valued based on the ultimate recoverability of par value. Cash and stock dividends received on the stock are reported as interest income. There are no identified events or changes in circumstances that may have a significant adverse effect on these investments carried at cost. Securities with a carrying value of $3.4 billion , $2.9 billion , and $3.5 billion at March 31, 2016 , December 31, 2015 , and March 31, 2015 , respectively, were pledged to secure trust and public deposits and securities sold under agreements to repurchase and for other purposes required or permitted by law. Realized Gains and Losses The following table presents the gross realized gains and losses on the sales of those securities that have been included in earnings as a result of those sales. Gains or losses on the sales of available-for-sale securities are recognized upon sale and are determined using the specific identification method. Three Months Ended March 31, (In thousands) 2016 2015 Realized gains $ 295 $ 392 Realized losses — (38 ) Net securities (losses)/gains $ 295 $ 354 Gross Unrealized Losses and Fair Value The following table presents the gross unrealized losses and fair value of securities by length of time that individual securities had been in a continuous loss position by major categories of available-for-sale and held-to-maturity securities. March 31, 2016 Less than 12 months 12 months or longer Total (Dollars in thousands) Fair Value Unrealized Losses Number Impaired Securities Fair Value Unrealized Losses Number Securities Fair Value Unrealized Losses Securities available-for-sale Debt securities U.S. states and political subdivisions $ 2,880 $ (14 ) 6 $ 1,899 $ (20 ) 4 $ 4,779 $ (34 ) Residential mortgage-backed securities: U.S. government agencies 171 — 2 32,960 (253 ) 3 33,131 (253 ) Commercial mortgage-backed securities: U.S. government agencies — — 0 12,595 (252 ) 1 12,595 (252 ) Residential collateralized mortgage-backed securities: U.S. government agencies 96,691 (568 ) 6 552,785 (7,491 ) 46 649,476 (8,059 ) Commercial collateralized mortgage-backed securities: U.S. government agencies 32,200 (107 ) 5 22,464 (184 ) 2 54,664 (291 ) Asset-backed securities: Collateralized loan obligations 149,999 (6,176 ) 27 121,596 (6,348 ) 15 271,595 (12,524 ) Corporate debt securities — — 0 48,755 (12,968 ) 8 48,755 (12,968 ) Total securities available-for-sale $ 281,941 $ (6,865 ) 46 $ 793,054 $ (27,516 ) 79 $ 1,074,995 $ (34,381 ) Securities held-to-maturity Debt securities U.S. government agency debentures $ — $ — 0 $ — $ — 0 $ — $ — U.S. states and political subdivisions 4,491 (21 ) 9 7,793 (241 ) 10 12,284 (262 ) Residential mortgage-backed securities: U.S. government agencies — — 0 62,997 (212 ) 4 62,997 (212 ) Commercial mortgage-backed securities: U.S. government agencies 13,268 (263 ) 1 9,438 (3 ) 1 22,706 (266 ) Residential collateralized mortgage-backed securities: U.S. government agencies — — 0 873,299 (14,257 ) 52 873,299 (14,257 ) Commercial collateralized mortgage-backed securities: U.S. government agencies — — 0 80,216 (934 ) 7 80,216 (934 ) Total securities held-to-maturity $ 17,759 $ (284 ) 10 $ 1,033,743 $ (15,647 ) 74 $ 1,051,502 $ (15,931 ) December 31, 2015 Less than 12 months 12 months or longer Total (Dollars in thousands) Fair Value Unrealized Losses Number Securities Fair Value Unrealized Losses Number Impaired Securities Fair Value Unrealized Losses Securities available-for-sale Debt securities U.S government agency debentures $ 2,498 $ (2 ) 1 $ — $ — 0 $ 2,498 $ (2 ) U.S. treasury notes and bonds 5,000 (1 ) 1 — — 0 5,000 (1 ) U.S. states and political subdivisions 10,178 (37 ) 20 5,899 (167 ) 9 16,077 (204 ) Residential mortgage-backed securities: U.S. government agencies 328,156 (3,026 ) 27 95,895 (2,428 ) 7 424,051 (5,454 ) Commercial mortgage-backed securities: U.S. government agencies 107,074 (1,447 ) 15 12,401 (576 ) 1 119,475 (2,023 ) Residential collateralized mortgage-backed securities: U.S. government agencies 1,130,779 (10,587 ) 78 597,403 (19,560 ) 49 1,728,182 (30,147 ) Commercial collateralized mortgage-backed securities: U.S. government agencies 113,825 (893 ) 12 23,400 (376 ) 2 137,225 (1,269 ) Asset-backed securities: Collateralized loan obligations 151,810 (3,576 ) 26 126,422 (4,870 ) 15 278,232 (8,446 ) Corporate debt securities — — 0 52,229 (9,481 ) 8 52,229 (9,481 ) Total securities available-for-sale $ 1,849,320 $ (19,569 ) 180 $ 913,649 $ (37,458 ) 91 $ 2,762,969 $ (57,027 ) Securities held-to-maturity Debt securities U.S. states and political subdivisions $ 18,465 $ (224 ) 21 $ 4,174 $ (38 ) 6 $ 22,639 $ (262 ) Residential mortgage-backed securities: U.S. government agencies 85,738 (715 ) 6 97,880 (2,284 ) 6 183,618 (2,999 ) Commercial mortgage-backed securities: U.S. government agencies 34,833 (346 ) 6 9,269 (228 ) 1 44,102 (574 ) Residential collateralized mortgage-backed securities: U.S. government agencies 140,514 (1,225 ) 12 941,982 (34,656 ) 55 1,082,496 (35,881 ) Commercial collateralized mortgage-backed securities: U.S. government agencies 71,812 (384 ) 7 117,992 (3,227 ) 11 189,804 (3,611 ) Corporate debt securities 19,243 (22 ) 6 — — 0 19,243 (22 ) Total securities held-to-maturity $ 370,605 $ (2,916 ) 58 $ 1,171,297 $ (40,433 ) 79 $ 1,541,902 $ (43,349 ) March 31, 2015 Less than 12 months 12 months or longer Total (Dollars in thousands) Fair Value Unrealized Losses Number Securities Fair Value Unrealized Losses Number Securities Fair Value Unrealized Losses Securities available-for-sale Debt securities U.S. states and political subdivisions $ 14,380 $ (117 ) 23 $ 6,004 $ (269 ) 10 $ 20,384 $ (386 ) Residential mortgage-backed securities: U.S. government agencies 74,517 (360 ) 5 108,052 (1,589 ) 8 182,569 (1,949 ) Commercial mortgage-backed securities: U.S. government agencies 49,129 (175 ) 7 17,690 (486 ) 2 66,819 (661 ) Residential collateralized mortgage-backed securities: U.S. government agencies 70,574 (762 ) 6 745,621 (13,095 ) 53 816,195 (13,857 ) Commercial collateralized mortgage-backed securities: U.S. government agencies 13,206 (24 ) 2 61,132 (358 ) 6 74,338 (382 ) Asset-backed securities: Collateralized loan obligations 24,087 (209 ) 3 181,498 (3,922 ) 27 205,585 (4,131 ) Corporate debt securities — — 0 52,263 (9,404 ) 8 52,263 (9,404 ) Total securities available-for-sale $ 245,893 $ (1,647 ) 46 $ 1,172,260 $ (29,123 ) 114 $ 1,418,153 $ (30,770 ) Securities held-to-maturity Debt securities U.S. treasury notes &amp; bonds $ 5,000 $ — 1 $ — $ — 0 $ 5,000 $ — U.S. government agency debentures — — 0 24,822 (178 ) 1 24,822 (178 ) U.S. states and political subdivisions 38,202 (1,093 ) 26 4,448 (54 ) 6 42,650 (1,147 ) Residential mortgage-backed securities: U.S. government agencies 28,386 (123 ) 2 110,329 (1,554 ) 6 138,715 (1,677 ) Commercial mortgage-backed securities: U.S. government agencies — — 0 9,554 (108 ) 1 9,554 (108 ) Residential collateralized mortgage-backed securities: U.S. government agencies 19,016 (71 ) 1 1,095,375 (24,775 ) 56 1,114,391 (24,846 ) Commercial collateralized mortgage-backed securities: U.S. government agencies — — 0 144,970 (3,377 ) 13 144,970 (3,377 ) Corporate debt securities — — 0 — — 0 — — Total securities held-to-maturity $ 90,604 $ (1,287 ) 30 $ 1,389,498 $ (30,046 ) 83 $ 1,480,102 $ (31,333 ) At least quarterly, the Corporation conducts a comprehensive security-level impairment assessment on all securities in an unrealized loss position to determine if OTTI exists. An unrealized loss exists when the current fair value of an individual security is less than its amortized cost basi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security. Even if the Corporation does not expect to sell the security, the Corporation must evaluate the expected cash flows to be received to determine if a credit loss has occurred. In the event of a credit loss, only the amount of impairment associated with the credit loss is recognized in income. The portion of the unrealized loss relating to other factors, such as liquidity conditions in the market or changes in market interest rates, is recorded in OCI. Equity securities are also evaluated to determine whether the unrealized loss is expected to be recoverable based on whether evidence exists to support a realizable value equal to or greater than the amortized cost basis. If it is probable that the Corporation will not recover the amortized cost basis, taking into consideration the estimated recovery period and its ability to hold the equity security until recovery, OTTI is recognized. The security-level assessment is performed on each security, regardless of the classification of the security as available-for-sale or held-to-maturity. The assessments are based on the nature of the securities, the financial condition of the issuer, the extent and duration of the securities, the extent and duration of the loss and whether Management intends to sell or it is more likely than not that it will be required to sell a security before recovery of its amortized cost basis, which may be maturity. For those securities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CI, net of tax. The investment securities portfolio was in a net unrealized gain position of $33.9 million at March 31, 2016 , compared to a net unrealized loss position of $53.0 million at December 31, 2015 and a net unrealized gain position of $10.3 million at March 31, 2015 . Gross unrealized losses were $50.3 million as of March 31, 2016 , compared to $100.4 million at December 31, 2015 , and $62.1 million at March 31, 2015 . As of March 31, 2016 , gross unrealized losses are concentrated within agency MBS, CLOs, and corporate debt securities. Securities classified as corporate debt would include eight , single issuer, trust preferred securities with stated maturities. Such investments are only 1% of the fair value of the available-for-sale investment portfolio. None of the corporate issuers have deferred paying dividends on their issued trust preferred shares in which the Corporation is invested. The fair values of these investments have been impacted by the market conditions which have caused risk premiums to increase, resulting in the decline in the fair value of the trust preferred securities. Management believes the Corporation will fully recover the cost of these agency MBSs, CLOs, and corporate debt securities, and it does not intend to sell these securities and it is not more likely than not that it will be required to sell them before the anticipated recovery of the remaining amortized cost basis, which may be maturity. As a result, Management concluded that these securities were not other-than-temporarily impaired at March 31, 2016 and has recognized the total amount of the impairment in OCI, net of tax. The new Volcker Rule, as originally adopted, may affect the Corporation’s ability to hold CLOs. As of March 31, 2016 , the Corporation holds $285.4 million of CLOs with a gross unrealized loss position of $12.5 million . Management believes that its holdings of CLOs are not ownership interests in covered funds prohibited by the Volcker Rule regulations and, therefore, expects to be able to hold these investments until their stated maturities. Management seeks to maintain a CLO portfolio consistent with the requirements of the Volcker Rule, and new CLO investments are being made in accordance with the strategy. Contractual Maturity of Debt Securities The following table shows the remaining contractual maturities and contractual yields of debt securities held-to-maturity and available-for-sale as of March 31, 2016 . Estimated lives on MBSs may differ from contractual maturities as issuers may have the right to call or prepay obligations with or without call or prepayment penalties. (Dollars in thousands) U.S. Government agency debentures U.S. States and political subdivisions Residential mortgage-backed securities - U.S. govt. agencies Commercial mortgage-backed securities - U.S. govt. agencies Residential collateralized mortgage obligations - U.S. govt. agencies Residential collateralized mortgage obligations - non-agency Commercial collateralized mortgage obligations - U.S. govt. agencies Asset backed securities - collateralized loan obligations Corporate debt securities Total Weighted Average Yield Securities Available-for-Sale Remaining maturity: One year or less $ — $ 7,120 $ 119 $ — $ — $ — $ — $ — $ — $ 7,239 3.29 % Over one year through five years 2,520 79,686 61,444 32,937 16,015 3 15,653 — — 208,258 3.80 % Over five years through ten years — 66,049 52,312 122,070 11,655 — 110,696 204,643 — 567,425 3.06 % Over ten years — 20,286 793,781 29,241 2,199,067 1 146,533 80,754 48,756 3,318,419 2.11 % Fair Value $ 2,520 $ 173,141 $ 907,656 $ 184,248 $ 2,226,737 $ 4 $ 272,882 $ 285,397 $ 48,756 $ 4,101,341 2.33 % Amortized Cost $ 2,500 $ 169,281 $ 889,511 $ 181,846 $ 2,214,035 $ 4 $ 269,197 $ 297,885 $ 61,724 $ 4,085,983 Weighted-Average Yield 1.25 % 5.17 % 2.40 % 2.15 % 2.04 % 2.60 % 2.21 % 3.07 % 1.34 % 2.33 % Weighted-Average Maturity (in years) 2.17 1.96 3.38 4.24 3.44 0.60 4.09 6.51 11.56 3.79 Securities Held-to-Maturity Remaining maturity: One year or less $ — $ 65,484 $ — $ — $ — $ — $ — $ — $ 22,609 $ 88,093 2.21 % Over one year through five years 25,026 157,086 36,437 — — — 81,282 — 65,349 365,180 2.45 % Over five years through ten years — 202,251 52,891 22,567 — — 40,984 — — 318,693 3.83 % Over ten years — 150,997 — 476,596 1,102,058 — 130,657 — — 1,860,308 2.07 % Fair Value $ 25,026 $ 575,818 $ 89,328 $ 499,163 $ 1,102,058 $ — $ 252,923 $ — $ 87,958 $ 2,632,274 2.34 % Amortized Cost $ 25,000 $ 558,795 $ 88,314 $ 489,216 $ 1,113,901 $ — $ 251,421 $ — $ 87,053 $ 2,613,700 Weighted-Average Yield 1.43 % 4.22 % 2.02 % 2.15 % 1.60 % — % 2.00 % — % 2.26 % 2.34 % Weighted-Average Maturity (in years) 0.08 4.61 3.36 3.57 3.45 — 3.85 — 1.77 3.67 </t>
  </si>
  <si>
    <t>Loans and Leases Receivable Disclosure [Abstract]</t>
  </si>
  <si>
    <t>Financing Receivables</t>
  </si>
  <si>
    <t xml:space="preserve">Loans Loans outstanding as of March 31, 2016 , December 31, 2015 , and March 31, 2015 , net of unearned income, consisted of the following: (In thousands) March 31, 2016 December 31, 2015 March 31, 2015 Originated loans: Commercial $ 9,100,731 $ 9,007,830 $ 8,420,765 Residential mortgage 700,138 689,045 639,980 Installment 3,154,912 2,990,349 2,500,288 Home equity 1,254,709 1,248,438 1,134,238 Credit cards 179,023 182,843 160,766 Total originated loans 14,389,513 14,118,505 12,856,037 Allowance for originated loan losses (102,915 ) (105,135 ) (97,545 ) Net originated loans $ 14,286,598 $ 14,013,370 $ 12,758,492 Acquired loans: Commercial $ 628,030 $ 677,149 $ 1,011,170 Residential mortgage 308,618 324,008 378,192 Installment 539,313 573,372 717,693 Home equity 157,745 168,542 217,824 Total acquired loans 1,633,706 1,743,071 2,324,879 Allowance for acquired loan losses (4,423 ) (3,877 ) (7,493 ) Net acquired loans $ 1,629,283 $ 1,739,194 $ 2,317,386 FDIC acquired loans: Commercial $ 122,123 $ 129,109 $ 179,547 Residential mortgage 34,594 35,568 40,470 Installment 1,942 2,077 4,781 Home equity 34,136 38,668 65,170 Loss share receivable 9,436 9,947 20,005 Total FDIC acquired loans 202,231 215,369 309,973 Allowance for FDIC acquired loan losses (44,599 ) (44,679 ) (41,514 ) Net FDIC acquired loans $ 157,632 $ 170,690 $ 268,459 Total loans: Commercial $ 9,850,884 $ 9,814,088 $ 9,611,482 Residential mortgage 1,043,350 1,048,621 1,058,642 Installment 3,696,167 3,565,798 3,222,762 Home equity 1,446,590 1,455,648 1,417,232 Credit cards 179,023 182,843 160,766 Loss share receivable 9,436 9,947 20,005 Total loans 16,225,450 16,076,945 15,490,889 Total allowance for loan losses (151,937 ) (153,691 ) (146,552 ) Total Net loans $ 16,073,513 $ 15,923,254 $ 15,344,337 The following describes the distinction between originated, acquired and FDIC acquired loan portfolios and certain significant accounting policies relevant to each of these portfolios. Originated Loans Loans originated for investment are stated at their principal amount outstanding adjusted for partial charge-off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consolidated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 Net deferred loan origination fees and costs amounted to $4.9 million , $4.1 million , and $4.6 million at March 31, 2016 , December 31, 2015 , and March 31, 2015 , respectively. Acquired Loans Acquired loans are those purchased in the Citizens acquisition. These loans were recorded at estimated fair value at the Acquisition Date with no carryover of the related ALL.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Revolving loans, including lines of credit, are excluded from acquired impaired loan accounting. Total outstanding acquired impaired loans as of March 31, 2016 and 2015 were $370.6 million and $548.2 million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acquired impaired loans were as follows for the three months ended March 31, 2016 and 2015 : Three Months Ended March 31, Acquired Impaired Loans 2016 2015 (In thousands) Accretable Yield Carrying Amount of Loans Accretable Yield Carrying Amount of Loans Balance at beginning of period $ 89,823 $ 284,709 $ 119,450 $ 423,209 Accretion (8,902 ) 8,902 (11,218 ) 11,218 Net reclassifications from nonaccretable to accretable 7,753 — 12,995 — Payments received, net — (36,459 ) — (46,114 ) Disposals (3,230 ) — (2,471 ) — Balance at end of period $ 85,444 $ 257,152 $ 118,756 $ 388,313 Cash flows expected to be collected on acquired impa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that were impaired in prior periods are recorded first as a reversal of previously recorded impairment and then as an increase in prospective yield when all previously recorded impairment has been recaptured. Decreases in expected cash flows are recognized as an impairment through a provision for loan loss and an increase to the allowance for acquired impaired loans. During the quarter ended March 31, 2016 , there was an overall improvement in cash flow expectations, which resulted in the net reclassification of $7.8 million from the nonaccretable difference to accretable yield. This reclassification was $13.0 million for the three months ended March 31, 2015 . The reclassification from the nonaccretable difference to the accretable yield results in prospective yield adjustments on the loan pools. FDIC Acquired Loans and Related Loss Share Receivable FDIC acquired loans include loans purchased in the 2010 FDIC-assisted acquisitions of George Washington and Midwest. George Washington and Midwest non-single family loss share agreements with the FDIC expired at March 31, 2015 and June 30, 2015 , respectively, resulting in $122.1 million of loans no longer being covered as of March 31, 2016 . As of March 31, 2016 , $70.7 million remained covered by single family loss share agreements. Changes in the loss share receivable for the three months ended March 31, 2016 and 2015 were as follows: Loss Share Receivable Three Months Ended March 31, (In thousands) 2016 2015 Balance at beginning of period $ 9,947 $ 22,033 Amortization (348 ) (2,187 ) Increase/(decrease) due to impairment (recapture) on FDIC acquired loans 269 4,227 FDIC reimbursement (192 ) (4,013 ) FDIC acquired loans paid in full (240 ) (55 ) Balance at end of the period (1) $ 9,436 $ 20,005 (1) As of March 31, 2016 , the loss share receivable of $9.4 million was related to single family covered loans. Total outstanding FDIC acquired impaired loans were $306.6 million and $404.4 million as of March 31, 2016 and 2015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FDIC acquired impaired loans were as follows for the three months ended March 31, 2016 and 2015 : Three Months Ended March 31, FDIC Acquired Impaired Loans 2016 2015 (In thousands) Accretable Yield Carrying Loans Accretable Yield Carrying Loans Balance at beginning of period $ 22,908 $ 130,648 $ 37,511 $ 232,452 Accretion (2,297 ) 2,297 (5,567 ) 5,567 Net reclassifications between non-accretable and accretable 1,673 — (56 ) — Payments received, net — (10,811 ) — (38,794 ) (Disposals)/Additions (158 ) — (2,021 ) — Balance at end of period $ 22,126 $ 122,134 $ 29,867 $ 199,225 The cash flows expected to be collected on covered impaired loans are estimated quarterly in a similar manner as described above for acquired impaired loans. During the quarter ended March 31, 2016 , the re-estimation process resulted in a net reclassification of $1.7 million from the nonaccretable difference to accretable yield. This reclassification was $0.1 million for the three months ended March 31, 2015 . The reclassification from the nonaccretable difference to the accretable yield results in prospective yield adjustments on the loan pools. Credit Quality Disclosures The credit quality of the Corporation's loan portfolios is assessed as a function of net credit losses, levels of nonperforming assets and delinquencies, and credit quality ratings as defined by the Corporation. These credit quality ratings are an important part of the Corporation's overall credit risk management process and evaluation of the allowance for credit losses. Generally, loans, except for certain commercial, credit card and mortgage loans, and leases on which payments are past due for 90 days are placed on nonaccrual status, unless those loans are in the process of collection and, in Management's opinion, are fully secured. Credit card loans on which payments are past due for 120 days are placed on nonaccrual status. Acquired and FDIC acquired impaired loans are considered to be accruing and performing even though collection of contractual payments may be in doubt because income continues to be accreted on the loan pool as long as expected cash flows are reasonably estimable. When a loan is placed on nonaccrual status, interest deemed uncollectible which had been accrued in prior years is charged against the ALL and interest deemed uncollectible accrued in the current year is reversed against interest income. Interest on mortgage loans is accrued until Management deems it uncollectible based upon the specific identification method. Payments subsequently received on nonaccrual loans are generally applied to principal. A loan is returned to accrual status when principal and interest are no longer past due and collectability is probable. This generally requires timely principal and interest payments for a minimum of six consecutive payment cycles. Loans are generally written off when deemed uncollectible or when they reach a predetermined number of days past due depending upon loan product, terms and other factors. The following tables provide a summary of loans by portfolio type, including the delinquency status of those loans that continue to accrue interest and those loans that are nonaccrual: As of March 31, 2016 (In thousands) ≥ 90 Days Originated Loans Days Past Due Total Total Past Due and Nonaccrual 30-59 60-89 ≥ 90 Past Due Current Loans Accruing (1) Loans Commercial C&amp;I $ 2,485 $ 3,464 $ 8,627 $ 14,576 $ 5,822,739 $ 5,837,315 $ 274 $ 35,500 CRE 3,211 1,137 17,024 21,372 2,058,290 2,079,662 2,420 18,216 Construction 6,891 — 485 7,376 663,449 670,825 — 3,010 Leases — — — — 512,929 512,929 — — Consumer Installment 13,150 2,591 3,567 19,308 3,135,604 3,154,912 3,178 2,554 Home Equity Lines 1,100 897 1,757 3,754 1,250,955 1,254,709 274 2,267 Credit Cards 857 483 843 2,183 176,840 179,023 339 554 Residential Mortgages 11,278 1,544 6,801 19,623 680,515 700,138 2,876 11,600 Total $ 38,972 $ 10,116 $ 39,104 $ 88,192 $ 14,301,321 $ 14,389,513 $ 9,361 $ 73,701 Acquired Loans ≥ 90 Days Days Past Due Total Total Past Due and Nonaccrual 30-59 60-89 ≥ 90 Past Due Current Loans Accruing (3) Loans (3) Commercial C&amp;I $ 1,092 $ 75 $ 1,729 $ 2,896 $ 227,804 $ 230,700 $ 145 $ 766 CRE 2,580 918 10,561 14,059 377,804 391,863 — 4,332 Construction — — 718 718 4,749 5,467 — — Consumer Installment 3,869 793 633 5,295 534,018 539,313 289 600 Home Equity Lines 1,002 120 470 1,592 156,153 157,745 260 320 Residential Mortgages 9,244 49 4,515 13,808 294,810 308,618 1,018 980 Total $ 17,787 $ 1,955 $ 18,626 $ 38,368 $ 1,595,338 $ 1,633,706 $ 1,712 $ 6,998 FDIC Acquired Loans (2) ≥ 90 Days Days Past Due Total Total Past Due and Nonaccrual 30-59 60-89 ≥ 90 Past Due Current Loans Accruing (3) Loans (3) Commercial C&amp;I $ — $ — $ 949 $ 949 $ 30,981 $ 31,930 n/a n/a CRE 288 344 27,699 28,331 56,973 85,304 n/a n/a Construction — — 3,133 3,133 1,756 4,889 n/a n/a Consumer Installment — — — — 1,942 1,942 n/a n/a Home Equity Lines 1,969 46 1,693 3,708 30,428 34,136 n/a n/a Residential Mortgages 4,490 167 2,582 7,239 27,355 34,594 n/a n/a Total $ 6,747 $ 557 $ 36,056 $ 43,360 $ 149,435 $ 192,795 n/a n/a (1) Installment loans 90 days or more past due and accruing include $2.3 million of loans guaranteed by the U.S. government as of March 31, 2016 . (2) Excludes loss share receivable of $9.4 million as of March 31, 2016 . (3) Acquired and FDIC acquired impaired loans were not classified as nonperforming assets at March 31, 2016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December 31, 2015 (In thousands) ≥ 90 Days Originated Loans Days Past Due Total Total Past Due and Nonaccrual 30-59 60-89 ≥ 90 Past Due Current Loans Accruing (1) Loans Commercial C&amp;I $ 4,684 $ 115 $ 8,824 $ 13,623 $ 5,779,785 $ 5,793,408 $ 236 $ 23,123 CRE 12,880 — 2,260 15,140 2,062,204 2,077,344 153 4,503 Construction 1,360 — 486 1,846 643,491 645,337 — 482 Leases — — — — 491,741 491,741 — — Consumer Installment 17,934 4,828 3,920 26,682 2,963,667 2,990,349 3,519 2,178 Home Equity Lines 1,952 913 1,478 4,343 1,244,095 1,248,438 513 1,674 Credit Cards 1,449 494 632 2,575 180,268 182,843 725 545 Residential Mortgages 11,099 1,519 6,693 19,311 669,734 689,045 2,876 11,600 Total $ 51,358 $ 7,869 $ 24,293 $ 83,520 $ 14,034,985 $ 14,118,505 $ 8,022 $ 44,105 Acquired Loans ≥ 90 Days Days Past Due Total Total Past Due and Nonaccrual 30-59 60-89 ≥ 90 Past Due Current Loans Accruing (3) Loans (3) Commercial C&amp;I $ 311 $ 31 $ 3,336 $ 3,678 $ 236,467 $ 240,145 $ 13 $ 782 CRE 3,192 1,681 9,657 14,530 416,361 430,891 522 4,948 Construction — — 733 733 5,380 6,113 — — Consumer Installment 5,059 1,329 974 7,362 566,010 573,372 236 835 Home Equity Lines 1,365 660 1,260 3,285 165,257 168,542 644 514 Residential Mortgages 8,760 567 6,792 16,119 307,889 324,008 1,681 1,166 Total $ 18,687 $ 4,268 $ 22,752 $ 45,707 $ 1,697,364 $ 1,743,071 $ 3,096 $ 8,245 FDIC Acquired Loans (2) ≥ 90 Days Days Past Due Total Total Past Due and Nonaccrual 30-59 60-89 ≥ 90 Past Due Current Loans Accruing (3) Loans (3) Commercial C&amp;I $ — $ — $ 1,054 $ 1,054 $ 34,412 $ 35,466 n/a n/a CRE 296 354 28,501 29,151 58,623 87,774 n/a n/a Construction — — 3,761 3,761 2,108 5,869 n/a n/a Consumer Installment — — — — 2,077 2,077 n/a n/a Home Equity Lines 2,230 52 1,917 4,199 34,469 38,668 n/a n/a Residential Mortgages 4,616 172 2,655 7,443 28,125 35,568 n/a n/a Total $ 7,142 $ 578 $ 37,888 $ 45,608 $ 159,814 $ 205,422 n/a n/a (1) Installment loans 90 days or more past due and accruing include $2.3 million of loans guaranteed by the U.S. government as of December 31, 2015 . (2) Excludes loss share receivable of $9.9 million as of December 31, 2015 . (3) Acquired and FDIC acquired impaired loans were not classified as nonperforming assets at December 31,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March 31, 2015 (In thousands) ≥ 90 Days Originated Loans Days Past Due Total Total Past Due and Nonaccrual 30-59 60-89 ≥ 90 Past Due Current Loans Accruing (1) Loans Commercial C&amp;I $ 525 $ 515 $ 5,846 $ 6,886 $ 5,311,011 $ 5,317,897 $ 498 $ 18,838 CRE 4,401 1,177 3,481 9,059 2,123,958 2,133,017 150 9,640 Construction — — — — 580,978 580,978 — — Leases 255 — — 255 388,618 388,873 — — Consumer Installment 11,294 3,215 4,157 18,666 2,481,622 2,500,288 3,332 3,016 Home Equity Lines 1,480 323 1,395 3,198 1,131,040 1,134,238 622 1,780 Credit Cards 654 301 637 1,592 159,174 160,766 312 523 Residential Mortgages 9,236 2,515 7,402 19,153 620,827 639,980 3,000 12,288 Total $ 27,845 $ 8,046 $ 22,918 $ 58,809 $ 12,797,228 $ 12,856,037 $ 7,914 $ 46,085 Acquired Loans ≥ 90 Days Days Past Due Total Total Past Due and Nonaccrual 30-59 60-89 ≥ 90 Past Due Current Loans Accruing (3) Loans (3) Commercial C&amp;I $ 66 $ 131 $ 5,366 $ 5,563 $ 415,247 $ 420,810 $ 44 $ 700 CRE 4,507 1,380 23,420 29,307 554,765 584,072 252 4,172 Construction — — 676 676 5,612 6,288 — — Consumer Installment 4,859 1,322 1,121 7,302 710,391 717,693 521 746 Home Equity Lines 2,850 1,544 1,172 5,566 212,258 217,824 462 639 Residential Mortgages 9,894 590 5,250 15,734 362,458 378,192 425 997 Total $ 22,176 $ 4,967 $ 37,005 $ 64,148 $ 2,260,731 $ 2,324,879 $ 1,704 $ 7,254 FDIC Acquired Loans (2) ≥ 90 Days Days Past Due Total Total Past Due and Nonaccrual 30-59 60-89 ≥ 90 Past Due Current Loans Accruing (3) Loans (3) Commercial C&amp;I $ 815 $ 144 $ 4,566 $ 5,525 $ 37,289 $ 42,814 n/a n/a CRE 413 5,218 44,023 49,654 78,254 127,908 n/a n/a Construction — — 6,906 6,906 1,919 8,825 n/a n/a Consumer Installment — 110 — 110 4,671 4,781 n/a n/a Home Equity Lines 2,291 564 3,651 6,506 58,664 65,170 n/a n/a Residential Mortgages 5,714 163 3,684 9,561 30,909 40,470 n/a n/a Total $ 9,233 $ 6,199 $ 62,830 $ 78,262 $ 211,706 $ 289,968 n/a n/a (1) Installment loans 90 days or more past due and accruing include $2.4 million of loans guaranteed by the U.S. government as of March 31, 2015 . (2) Excludes loss share receivable of $20.0 million as of March 31, 2015 . (3) Acquired and FDIC acquired impaired loans were not classified as nonperforming assets at March 31,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Individual commercial loans are assigned credit 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borrower. Commercial loans are reviewed on an annual, quarterly or rotational basis or as Management becomes aware of information about a borrower’s ability to fulfill its obligation. For consumer loans, Management evaluates credit quality based on the aging status of the loan as well as by payment activity, which is presented in the above tables. The credit-risk grading process for commercial loans is summarized as follows: “Pass” Loans (Grades 1, 2, 3, 4) are not considered a greater than normal credit risk. Generally, the borrowers have the apparent ability to satisfy obligations to the bank, and the Corporation anticipates insignificant uncollectible amounts based on its individual loan review. “Special Mention” Loans (Grade 5) are commercial loans that have identified potential weaknesses that deserve Management’s close attention. If left uncorrected, these potential weaknesses may result in noticeable deterioration of the repayment prospects for the asset or in the institution’s credit position. “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 “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 The following tables provide a summary of commercial loans by portfolio type and the Corporation's internal credit quality rating: As of March 31, 2016 (In thousands) Originated Loans Commercial C&amp;I CRE Construction Leases Total Grade 1 $ 68,185 $ 757 $ — $ 12,613 $ 81,555 Grade 2 397,855 818 — 43,507 442,180 Grade 3 1,317,058 310,816 52,039 80,042 1,759,955 Grade 4 3,762,793 1,719,833 597,571 336,402 6,416,599 Grade 5 141,456 9,924 2,401 32,416 186,197 Grade 6 146,380 37,514 18,814 7,949 210,657 Grade 7 3,588 — — — 3,588 Total $ 5,837,315 $ 2,079,662 $ 670,825 $ 512,929 $ 9,100,731 Acquired Loans Commercial C&amp;I CRE Construction Leases Total Grade 1 $ — $ — $ — $ — $ — Grade 2 596 615 — — 1,211 Grade 3 27,818 23,221 — — 51,039 Grade 4 169,906 327,406 4,749 — 502,061 Grade 5 24,577 11,663 — — 36,240 Grade 6 7,803 28,958 718 — 37,479 Grade 7 — — — — — Total $ 230,700 $ 391,863 $ 5,467 $ — $ 628,030 FDIC Acquired Loans Commercial C&amp;I CRE Construction Leases Total Grade 1 $ — $ — $ — $ — $ — Grade 2 965 — — — 965 Grade 3 — 6,807 — — 6,807 Grade 4 28,483 48,512 682 — 77,677 Grade 5 266 — — — 266 Grade 6 2,216 29,985 4,207 — 36,408 Grade 7 — — — — — Total $ 31,930 $ 85,304 $ 4,889 $ — $ 122,123 As of December 31, 2015 (In thousands) Originated Loans Commercial C&amp;I CRE Construction Leases Total Grade 1 $ 60,440 $ 773 $ — $ 12,732 $ 73,945 Grade 2 353,581 831 — 69,258 423,670 Grade 3 1,371,850 319,987 59,182 49,956 1,800,975 Grade 4 3,756,333 1,697,261 569,098 344,763 6,367,455 Grade 5 124,140 18,388 7,193 7,858 157,579 Grade 6 124,483 40,105 9,864 7,174 181,626 Grade 7 2,581 (1 ) — — 2,580 Total $ 5,793,408 $ 2,077,344 $ 645,337 $ 491,741 $ 9,007,830 Acquired Loans Commercial C&amp;I CRE Construction Leases Total Grade 1 $ 346 $ — $ — $ — $ 346 Grade 2 — — — — — Grade 3 15,548 27,387 — — 42,935 Grade 4 200,736 361,518 5,380 — 567,634 Grade 5 11,735 12,546 — — 24,281 Grade 6 11,780 29,440 733 — 41,953 Grade 7 — — — — — Total $ 240,145 $ 430,891 $ 6,113 $ — $ 677,149 FDIC Acquired Loans Commercial C&amp;I CRE Construction Leases Total Grade 1 $ — $ — $ — $ — $ — Grade 2 1,072 — — — 1,072 Grade 3 — 7,004 — — 7,004 Grade 4 31,637 49,917 819 — 82,373 Grade 5 295 — — — 295 Grade 6 2,462 30,853 5,050 — 38,365 Grade 7 — — — — — Total $ 35,466 $ 87,774 $ 5,869 $ — $ 129,109 As of March 31, 2015 (In thousands) Originated Loans Commercial C&amp;I CRE Construction Leases Total Grade 1 $ 59,380 $ 667 $ — $ 13,052 $ 73,099 Grade 2 191,008 3,368 — 5,782 200,158 Grade 3 1,405,007 339,027 62,821 69,686 1,876,541 Grade 4 3,504,600 1,724,516 516,852 297,790 6,043,758 Grade 5 103,432 29,034 942 1,307 134,715 Grade 6 54,470 36,405 363 1,256 92,494 Grade 7 — — — — — Total $ 5,317,897 $ 2,133,017 $ 580,978 $ 388,873 $ 8,420,765 Acquired Loans Commercial C&amp;I CRE Construction Leases Total Grade 1 $ 1,069 $ — $ — $ — $ 1,069 Grade 2 — — — — — Grade 3 22,875 24,834 — — 47,709 Grade 4 359,751 496,213 5,612 — 861,576 Grade 5 15,363 21,487 — — 36,850 Grade 6 21,752 41,538 676 — 63,966 Grade 7 — — — — — Total $ 420,810 $ 584,072 $ 6,288 $ — $ 1,011,170 FDIC Acquired Loans Commercial C&amp;I CRE Construction Leases Total Grade 1 $ — $ — $ — $ — $ — Grade 2 1,040 — — — 1,040 Grade 3 — — — — — Grade 4 33,352 74,128 579 — 108,059 Grade 5 39 2,134 — — 2,173 Grade 6 8,383 51,646 8,246 — 68,275 Grade 7 — — — — — Total $ 42,814 $ 127,908 $ 8,825 $ — $ 179,547 </t>
  </si>
  <si>
    <t>Allowance for Loan Losses Allowance for Loan Losses</t>
  </si>
  <si>
    <t>Allowance for Loan Losses</t>
  </si>
  <si>
    <t>Allowance for Loan Losses The Corporation's Credit Policy Division manages credit risk by establishing common credit policies for its subsidiary bank, participating in approval of its loans, conducting reviews of loan portfolios, providing centralized consumer underwriting, collections and loan operation services, and overseeing loan workouts. The Corporation's objective is to minimize losses from its commercial lending activities and to maintain consumer losses at acceptable levels that are stable and consistent with growth and profitability objectives. The ALL is Management's estimate of the amount of probable credit losses inherent in a loan portfolio at the balance sheet date. The following describes the distinctions in methodology used to estimate the ALL of originated, acquired and FDIC acquired loan portfolios as well as certain significant accounting policies relevant to each category. Allowance for Originated Loan Losses Management estimates credit losses based on originated individual loans determined to be impaired and on all other loans grouped based on similar risk characteristics. Management also considers internal and external factors such as economic condition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 The Corporation's historical loss component is the most significant of the ALL components and is based on historical loss experience by credit-risk grade (for commercial loan pools) and payment status (for mortgage and consumer loan pools). The historical loss experience component of the ALL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 If a nonperforming, substandard loan has an outstanding balance of $0.3 million or greater or if a doubtful loan has an outstanding balance of $0.1 million or greater, as determined by the Corporation's credit-risk grading process, further analysis is performed to determine the probable loss content and assign a specific allowance to the loan, if deemed appropriate. The ALL relating to originated loans that have become impaired is based on either expected cash flows discounted using the original effective interest rate, the observable market price, or the fair value of the collateral for certain collateral dependent loans. The following tables show activity in the originated ALL, by portfolio segment for the three months ended March 31, 2016 and 2015 , as well as the corresponding recorded investment in originated loans at the end of the period: As of March 31, 2016 (In thousands) Originated Loans C&amp;I CRE Construction Leases Installment Home Equity Lines Credit Cards Residential Mortgages Total Three Months Ended Allowance for originated loan losses, beginning balance $ 44,760 $ 9,631 $ 1,594 $ 1,313 $ 14,183 $ 20,094 $ 8,831 $ 4,729 $ 105,135 Charge-offs (3,209 ) (109 ) — — (6,769 ) (1,027 ) (1,450 ) (450 ) (13,014 ) Recoveries 532 24 2 19 3,806 624 357 20 5,384 Provision for loan losses 2,406 (2,302 ) (59 ) 167 3,444 (163 ) 853 1,064 5,410 Allowance for originated loan losses, ending balance $ 44,489 $ 7,244 $ 1,537 $ 1,499 $ 14,664 $ 19,528 $ 8,591 $ 5,363 $ 102,915 Ending allowance for originated loan losses balance attributable to loans: Individually evaluated for impairment $ 6,194 $ 567 $ — $ — $ 1,081 $ 185 $ 225 $ 1,038 $ 9,290 Collectively evaluated for impairment 38,295 6,677 1,537 1,499 13,583 19,343 8,366 4,325 93,625 Total ending allowance for originated loan losses balance $ 44,489 $ 7,244 $ 1,537 $ 1,499 $ 14,664 $ 19,528 $ 8,591 $ 5,363 $ 102,915 Originated loans: Originated loans individually evaluated for impairment $ 46,996 $ 24,013 $ — $ — $ 40,134 $ 7,720 $ 687 $ 23,105 $ 142,655 Originated loans collectively evaluated for impairment 5,790,319 2,055,649 670,825 512,929 3,114,778 1,246,989 178,336 677,033 14,246,858 Total ending originated loan balance $ 5,837,315 $ 2,079,662 $ 670,825 $ 512,929 $ 3,154,912 $ 1,254,709 $ 179,023 $ 700,138 $ 14,389,513 As of March 31, 2015 (In thousands) Originated Loans C&amp;I CRE Construction Leases Installment Home Equity Lines Credit Cards Residential Mortgages Total Three Months Ended Allowance for originated loan losses, beginning balance $ 37,375 $ 10,492 $ 2,202 $ 674 $ 12,918 $ 19,324 $ 7,966 $ 4,745 $ 95,696 Charge-offs (510 ) (215 ) — — (5,055 ) (911 ) (1,452 ) (424 ) (8,567 ) Recoveries 341 — 1 4 3,020 613 366 35 4,380 Provision for loan losses 2,632 (1,464 ) (451 ) (49 ) 2,475 407 921 1,565 6,036 Allowance for originated loan losses, ending balance $ 39,838 $ 8,813 $ 1,752 $ 629 $ 13,358 $ 19,433 $ 7,801 $ 5,921 $ 97,545 Ending allowance for originated loan losses balance attributable to loans: Individually evaluated for impairment $ 10,042 $ 317 $ — $ — $ 1,005 $ 254 $ 263 $ 1,416 $ 13,297 Collectively evaluated for impairment 29,796 8,496 1,752 629 12,353 19,179 7,538 4,505 84,248 Total ending allowance for originated loan losses balance $ 39,838 $ 8,813 $ 1,752 $ 629 $ 13,358 $ 19,433 $ 7,801 $ 5,921 $ 97,545 Originated loans: Originated loans individually evaluated for impairment $ 35,792 $ 15,000 $ — $ — $ 26,882 $ 7,632 $ 815 $ 24,822 $ 110,943 Originated loans collectively evaluated for impairment 5,282,105 2,118,017 580,978 388,873 2,473,406 1,126,606 159,951 615,158 12,745,094 Total ending originated loan balance $ 5,317,897 $ 2,133,017 $ 580,978 $ 388,873 $ 2,500,288 $ 1,134,238 $ 160,766 $ 639,980 $ 12,856,037 The following table presents the originated ALL and the recorded investment as of December 31, 2015 : As of December 31, 2015 (In thousands) Originated Loans C&amp;I CRE Construction Leases Installment Home Equity Lines Credit Cards Residential Mortgages Total Ending allowance for originated loan losses balance attributable to loans: Individually evaluated for impairment $ 11,837 $ 128 $ — $ — $ 1,009 $ 188 $ 243 $ 944 $ 14,349 Collectively evaluated for impairment 32,923 9,503 1,594 1,313 13,174 19,906 8,588 3,785 90,786 Total ending allowance for originated loan losses balance $ 44,760 $ 9,631 $ 1,594 $ 1,313 $ 14,183 $ 20,094 $ 8,831 $ 4,729 $ 105,135 Originated loans: Loans individually evaluated for impairment $ 43,818 $ 16,614 $ — $ — $ 36,904 $ 7,080 $ 717 $ 23,905 $ 129,038 Loans collectively evaluated for impairment 5,749,590 2,060,730 645,337 491,741 2,953,445 1,241,358 182,126 665,140 13,989,467 Total ending originated loan balance $ 5,793,408 $ 2,077,344 $ 645,337 $ 491,741 $ 2,990,349 $ 1,248,438 $ 182,843 $ 689,045 $ 14,118,505 Allowance for Acquired Loan Losses The Citizens' loans were recorded at their fair value as of the Acquisition Date and the prior ALL was eliminated. An ALL for acquired nonimpaired loans is estimated using a methodology similar to that used for originated loans. The allowance determined for each acquired nonimpaired loan is compared to the remaining fair value adjustment for that loan. If the computed allowance is greater, the excess is added to the allowance through a provision for loan losses. If the computed allowance is less, no additional allowance is recognized. As of March 31, 2016 , the computed ALL was less than the remaining fair value discount; therefore, no ALL for acquired nonimpaired loans was recorded. Charge-offs and actual losses on an acquired nonimpaired loan first reduce any remaining fair value discount for that loan. Once a loan's discount is depleted, charge-offs and actual losses are applied against the acquired ALL. During the three months ended March 31, 2016 and 2015 , provision for loan losses, equal to net charge-offs, of $0.6 million and $2.2 million , respectively, were recorded. Charge-offs on acquired nonimpaired loans were mainly related to consumer loans that were written off in accordance with the Corporation's credit policies based on a predetermined number of days past due. The ALL for acquired impaired loans is determined by comparing the present value of the cash flows expected to be collected to the carrying amount for a given pool of loans. Management reforecasts the estimated cash flows expected to be collected on acquired impaired loans on a quarterly basis. If the present value of expected cash flows for a pool is less than its carrying value, impairment is recognized by an increase in the ALL and a charge to the provision for loan losses. If the present value of expected cash flows for a pool is greater than its carrying value, any previously established ALL is reversed and any remaining difference increases the accretable yield which will be taken into interest income over the remaining life of the loan pool. See Note 3 ( Loans ) for further information on changes in accretable yield. The following table presents activity in the allowance for acquired impaired loan losses for the three months ended March 31, 2016 and 2015 : Allowance for Acquired Impaired Loan Losses Three Months Ended March 31, (In thousands) 2016 2015 Balance at beginning of the period $ 3,877 $ 7,457 Charge-offs — — Recoveries — — Provision/(recapture) for loan losses 546 36 Balance at end of the period $ 4,423 $ 7,493 Allowance for FDIC Acquired Loan Losses The ALL on FDIC acquired nonimpaired loans is estimated similar to acquired loans as described above except any increase to the ALL and provision for loan losses is partially offset by an increase in the loss share receivable for the portion of the losses recoverable under the loss share agreements with the FDIC. As of March 31, 2016 , the computed ALL was less than the remaining fair value discount; therefore, no ALL for FDIC acquired nonimpaired loans was recorded . The following table presents activity in the allowance for FDIC acquired impaired loan losses for the three months ended March 31, 2016 and 2015 : Allowance for FDIC acquired Impaired Loan Losses Three Months Ended March 31, (In thousands) 2016 2015 Balance at beginning of the period $ 44,679 $ 40,496 Net provision/(recapture) of loan losses before benefit attributable to FDIC loss share agreements 1,537 4,225 Net (benefit)/recapture attributable to FDIC loss share agreements (269 ) (4,227 ) Net provision/(recapture) for loan losses 1,268 (2 ) Increase/(decrease) in loss share receivable 269 4,227 Loans charged-off (1,617 ) (3,207 ) Balance at end of the period $ 44,599 $ 41,514 An acquired or FDIC acquired loan may be resolved either through receipt of payment (in full or in part) from the borrower, the sale of the loan to a third party, or foreclosure of the collateral. In the period of resolution of a nonimpaired loan, any remaining unamortized fair value adjustment is recognized as interest income. In the period of resolution of an impaired loan accounted for on an individual basis, the difference between the carrying amount of the loan and the proceeds received is recognized as a gain or loss within noninterest income. The majority of impaired loans are accounted for within a pool of loans which results in any difference between the proceeds received and the loan carrying amount being deferred as part of the carrying amount of the pool. The accretable amount of the pool remains unaffected from the resolution until the subsequent quarterly cash flow re-estimation. Favorable results from removal of the resolved loan from the pool increase the future accretable yield of the pool, while unfavorable results are recorded as impairment in the quarter of the cash flow re-estimation. Acquired or FDIC acquired impaired loans subject to modification are not removed from a pool even if those loans would otherwise be deemed TDRs as the pool, and not the individual loan, represents the unit of account. Credit Quality A loan is considered to be impaired when, based on current events or information, it is probable the Corporation will be unable to collect all amounts due (principal and interest) per the contractual terms of the loan agreement. Interest income recognized on impaired loans was $0.2 million for the three months ended March 31, 2016 , compared to $118.0 thousand for the three months ended March 31, 2015 . Interest income which would have been earned in accordance with the original terms was $1.2 million for the three months ended March 31, 2016 , compared to $0.9 million for the three months ended March 31, 2015 . Loan impairment is measured based on either the present value of expected future cash flows discounted at the loan's effective interest rate, at the observable market price of the loan, or the fair value of the collateral for certain collateral dependent loans. Impaired loans include all nonaccrual commercial, agricultural, construction, and commercial real estate loans, and loans modified as a TDR, regardless of nonperforming status. Acquired and FDIC acquired impaired loans are not considered or reported as impaired loans. Nonimpaired acquired loans that are subsequently placed on nonaccrual status are reported as impaired loans and included in the Troubled Debt Restructurings section below. Acquired loans restructured after acquisition are not considered or reported as TDRs if the loans evidenced credit deterioration as of the date of acquisition and are accounted for in pools. The following tables provide further detail on impaired loans individually evaluated for impairment and the associated ALL. Certain impaired loans do not have a related ALL as the valuation of these impaired loans exceeded the recorded investment. As of March 31, 2016 Originated Loans Unpaid Average Recorded Principal Related Recorded (In thousands) Investment Balance Allowance Investment Impaired loans with no related allowance Commercial C&amp;I $ 32,520 $ 38,568 $ — $ 30,827 CRE 20,598 22,604 — 13,776 Construction — — — — Leases — — — — Consumer Installment 1,236 1,493 — 1,162 Home equity line 481 738 — 751 Credit card 13 13 — 20 Residential mortgages 11,184 13,562 — 11,775 Subtotal 66,032 76,978 — 58,311 Impaired loans with a related allowance Commercial C&amp;I 14,476 14,617 6,194 14,117 CRE 3,415 3,447 567 2,435 Construction — — — — Leases — — — — Consumer Installment 38,898 39,013 1,081 32,499 Home equity line 7,239 7,239 185 6,699 Credit card 674 674 225 725 Residential mortgages 11,921 12,036 1,038 12,394 Subtotal 76,623 77,026 9,290 68,869 Total impaired loans $ 142,655 $ 154,004 $ 9,290 $ 127,180 Note 1: These tables exclude loans fully charged off. Note 2: The differences between the recorded investment and unpaid principal balance amounts represent partial charge offs. As of December 31, 2015 Originated Loans Unpaid Average Recorded Principal Related Recorded (In thousands) Investment Balance Allowance Investment Impaired loans with no related allowance Commercial C&amp;I $ 21,066 $ 23,854 $ — $ 27,215 CRE 15,465 17,456 — 13,031 Construction — — — — Consumer Installment 1,369 1,658 — 1,807 Home equity line 670 919 — 999 Credit card 21 21 — 20 Residential mortgages 11,550 13,901 — 11,979 Subtotal 50,141 57,809 — 55,051 Impaired loans with a related allowance Commercial C&amp;I 22,752 28,881 11,837 11,284 CRE 1,149 1,173 128 3,037 Construction — — — — Consumer Installment 35,535 35,592 1,009 28,808 Home equity line 6,410 6,411 188 6,382 Credit card 696 696 243 757 Residential mortgages 12,355 12,458 944 12,619 Subtotal 78,897 85,211 14,349 62,887 Total impaired loans $ 129,038 $ 143,020 $ 14,349 $ 117,938 Note 1: These tables exclude loans fully charged off. Note 2: The differences between the recorded investment and unpaid principal balance amounts represent partial charge offs. As of March 31, 2015 Originated Loans Unpaid Average Recorded Principal Related Recorded (In thousands) Investment Balance Allowance Investment Impaired loans with no related allowance Commercial C&amp;I $ 28,513 $ 35,307 $ — $ 25,006 CRE 9,343 15,478 — 9,634 Construction — — — — Consumer Installment 1,846 2,428 — 1,881 Home equity line 977 1,222 — 987 Credit card 21 21 — 23 Residential mortgages 12,424 15,125 — 12,488 Subtotal 53,124 69,581 — 50,019 Impaired loans with a related allowance Commercial C&amp;I 7,279 7,350 10,042 5,984 CRE 5,657 5,664 317 5,668 Construction — — — — Consumer Installment 25,036 25,100 1,005 24,181 Home equity line 6,655 6,655 254 6,715 Credit card 794 794 263 823 Residential mortgages 12,398 12,487 1,416 12,414 Subtotal 57,819 58,050 13,297 55,785 Total impaired loans $ 110,943 $ 127,631 $ 13,297 $ 105,804 Note 1: These tables exclude loans fully charged off. Note 2: The differences between the recorded investment and unpaid principal balance amounts represent partial charge offs. Troubled Debt Restructurings In certain circumstances, the Corporation may modify the terms of a loan to maximize the collection of amounts due when a borrower is experiencing financial difficulties or is expected to experience difficulties in the near term. In most cases, the modification is either a concessionary reduction in interest rate, extension of the maturity date or modification of the adjustable rate provisions of the loan that would otherwise not be considered; however, forgiveness of principal is rarely granted. Concessionary modifications are classified as TDRs unless the modification is short-term, typically less than 90 days. TDRs accrue interest if the borrower complies with the revised terms and conditions and has demonstrated repayment performance at a level commensurate with the modified terms for a minimum of six consecutive payment cycles after the restructuring date. Acquired loans restructured after acquisition are not considered TDRs if the loans evidenced credit deterioration as of the Acquisition Date and are accounted for in pools. The substantial majority of the Corporation's residential mortgage TDRs involve reducing the client's loan payment through an interest rate reduction for a set period of time based on the borrower's ability to service the modified loan payment. Modifications of mortgages retained in portfolio are handled using proprietary modification guidelines, or the FDIC's Modification Program for residential first mortgages covered by loss share agreements (agreements between the Bank and the FDIC that afford the Bank significant protection against future losses). The Corporation participates in the U.S. Treasury's Home Affordable Modification Program for originated mortgages sold to and serviced for FNMA and FHLMC. Commercial and industrial loans modified in a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The Corporation has modified certain loans according to provisions in loss share agreements. Losses associated with modifications on these loans, including the economic impact of interest rate reductions, are generally eligible for reimbursement under the loss share agreements. The following tables provide the number of loans modified in a TDR and the recorded investment and unpaid principal balance by loan portfolio as of March 31, 2016 , December 31, 2015 , and March 31, 2015 . As of March 31, 2016 (Dollars in thousands) Number of Loans Recorded Investment Unpaid Principal Balance Originated loans Commercial C&amp;I 27 $ 28,160 $ 28,980 CRE 22 14,175 16,141 Construction — — — Total originated commercial 49 42,335 45,121 Consumer Installment 1,224 40,134 40,506 Home equity lines 253 7,720 7,977 Credit card 201 687 687 Residential mortgages 307 23,105 25,598 Total originated consumer 1,985 71,646 74,768 Total originated loans 2,034 $ 113,981 $ 119,889 Acquired loans Commercial C&amp;I — $ — $ — CRE 5 3,525 3,827 Construction — — — Total acquired commercial 5 3,525 3,827 Consumer Installment 50 1,317 1,384 Home equity lines 171 7,508 7,572 Residential mortgages 31 2,050 2,277 Total acquired consumer 252 10,875 11,233 Total acquired loans 257 $ 14,400 $ 15,060 FDIC acquired loans Commercial C&amp;I — $ — $ — CRE 3 13,176 11,466 Construction 1 580 677 Total FDIC acquired commercial 4 13,756 12,143 Consumer Home equity lines 76 9,627 9,642 Residential mortgages — — — Total FDIC acquired consumer 76 9,627 9,642 Total FDIC acquired loans 80 $ 23,383 $ 21,785 Total loans Commercial C&amp;I 27 $ 28,160 $ 28,980 CRE 30 30,876 31,434 Construction 1 580 677 Total commercial 58 59,616 61,091 Consumer Installment 1,274 41,451 41,890 Home equity lines 500 24,855 25,191 Credit card 201 687 687 Residential mortgages 338 25,155 27,875 Total consumer 2,313 92,148 95,643 Total loans 2,371 $ 151,764 $ 156,734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December 31, 2015 (Dollars in thousands) Number of Loans Recorded Investment Unpaid Principal Balance Originated loans Commercial C&amp;I 26 $ 33,087 $ 33,740 CRE 24 14,671 16,648 Construction — — — Total originated commercial 50 47,758 50,388 Consumer Installment 1,223 36,904 37,250 Home equity lines 257 7,080 7,330 Credit card 212 717 717 Residential mortgages 312 23,905 26,359 Total originated consumer 2,004 68,606 71,656 Total originated loans 2,054 $ 116,364 $ 122,044 Acquired loans Commercial C&amp;I 1 7,611 7,611 CRE 3 918 1,044 Total acquired commercial 4 8,529 8,655 Consumer Installment 51 1,117 1,211 Home equity lines 176 7,718 7,778 Residential mortgages 31 2,154 2,382 Total acquired consumer 258 10,989 11,371 Total acquired loans 262 $ 19,518 $ 20,026 FDIC acquired loans Commercial C&amp;I — $ — $ — CRE 3 14,056 12,479 Construction 1 593 682 Total FDIC acquired commercial 4 14,649 13,161 Consumer Home equity lines 81 10,215 10,281 Residential Mortgages 1 182 182 Total FDIC acquired consumer 82 10,397 10,463 Total FDIC acquired loans 86 $ 25,046 $ 23,624 Total loans Commercial C&amp;I 27 $ 40,698 $ 41,351 CRE 30 29,645 30,171 Construction 1 593 682 Total commercial 58 70,936 72,204 Consumer Installment 1,274 38,021 38,461 Home equity lines 514 25,013 25,389 Credit card 212 717 717 Residential mortgages 344 26,241 28,923 Total consumer 2,344 89,992 93,490 Total loans 2,402 $ 160,928 $ 165,694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March 31, 2015 (Dollars in thousands) Number of Loans Recorded Investment Unpaid Principal Balance Originated loans Commercial C&amp;I 47 $ 16,923 $ 23,666 CRE 64 12,076 17,325 Construction 31 — — Total originated commercial 142 28,999 40,991 Consumer Installment 1,186 26,882 27,528 Home equity lines 276 7,632 7,877 Credit card 230 815 815 Residential mortgages 316 24,822 27,612 Total originated consumer 2,008 60,151 63,832 Total originated loans 2,150 $ 89,150 $ 104,823 Acquired loans Commercial C&amp;I 1 2 3 CRE 3 2,453 2,635 Total acquired commercial 4 2,455 2,638 Consumer Installment 51 1,195 1,281 Home equity lines 162 7,310 7,370 Residential mortgages 30 2,186 2,403 Total acquired consumer 243 10,691 11,054 Total acquired loans 247 $ 13,146 $ 13,692 FDIC acquired loans Commercial C&amp;I 8 $ — $ 1,355 CRE 24 23,895 39,596 Construction 9 346 9,552 Total FDIC acquired commercial 41 24,241 50,503 Consumer Home equity lines 70 8,909 8,914 Residential mortgages 1 185 185 Total FDIC acquired consumer 71 9,094 9,099 Total FDIC acquired loans 112 $ 33,335 $ 59,602 Total loans Commercial C&amp;I 56 $ 16,925 $ 25,024 CRE 91 38,424 59,556 Construction 40 346 9,552 Total commercial 187 55,695 94,132 Consumer Installment 1,237 28,077 28,809 Home equity lines 508 23,851 24,161 Credit card 230 815 815 Residential mortgages 347 27,193 30,200 Total consumer 2,322 79,936 83,985 Total loans 2,509 $ 135,631 $ 178,117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The pre-modification and post-modification outstanding recorded investments of loans modified as TDRs during the three months ended March 31, 2016 and 2015 were not materially different. Post-modification balances may include capitalization of unpaid accrued interest and fees associated with the modification as well as forgiveness of principal. Loans modified as TDRs during the three months ended March 31, 2016 and 2015 did not involve the forgiveness of principal; accordingly, the Corporation did not record a charge-off at the modification date. Additionally, capitalization of any unpaid accrued interest and fees assessed to loans modified in the three months ended March 31, 2016 and 2015 were not material to the accompanying consolidated financial statements. Specific allowances for loan losses are established for loans whose terms have been modified in a TDR. Specific reserve allocations are generally assessed prior to loans being modified in a TDR, as most of these loans migrate from the Corporation's internal watch list and have been specifically allocated for as part of the Corporation's normal loan loss provisioning methodology. At March 31, 2016 , December 31, 2015 , and March 31, 2015 , the Corporation had $8.3 million , $7.0 million , and $6.1 million , respectively, in commitments to lend additional funds to debtors owing receivables whose terms have been modified in a TDR. The following tables provide a summary of the delinquency status of TDRs along with the specific allowance for loan loss, by loan type, as of March 31, 2016 , December 31, 2015 , and March 31, 2015 , including TDRs that continue to accrue interest and TDRs included in nonperforming assets. As of March 31, 2016 Accruing TDRs Nonaccruing TDRs Total Total (In thousands) Current Delinquent Total Current Delinquent Total TDRs Allowance Originated loans Commercial C&amp;I $ 13,306 $ 1,168 $ 14,474 $ 7,741 $ 5,945 $ 13,686 $ 28,160 $ 6,194 CRE 273 2,247 2,520 765 10,890 11,655 14,175 20 Construction — — — — — — — — Total originated commercial 13,579 3,415 16,994 8,506 16,835 25,341 42,335 6,214 Consumer Installment 38,153 600 38,753 1,342 39 1,381 40,134 1,081 Home equity lines 6,891 101 6,992 713 15 728 7,720 185 Credit card 554 111 665 — 22 22 687 225 Residential mortgages 13,707 1,517 15,224 5,395 2,486 7,881 23,105 1,038 Total originated consumer 59,305 2,329 61,634 7,450 2,562 10,012 71,646 2,529 Total originated TDRs $ 72,884 $ 5,744 $ 78,628 $ 15,956 $ 19,397 $ 35,353 $ 113,981 $ 8,743 Acquired loans Commercial C&amp;I $ — $ — $ — $ — $ — $ — $ — $ — CRE 2,758 — 2,758 665 102 767 3,525 29 Construction — — — — — — — — Total acquired commercial 2,758 — 2,758 665 102 767 3,525 29 Consumer Installment 1,230 — 1,230 87 — 87 1,317 42 Home equity lines 7,281 108 7,389 119 — 119 7,508 59 Residential mortgages 1,156 247 1,403 623 24 647 2,050 — Total acquired consumer 9,667 355 10,022 829 24 853 10,875 101 Total acquired TDRs $ 12,425 $ 355 $ 12,780 $ 1,494 $ 126 $ 1,620 $ 14,400 $ 130 FDIC acquired loans Commercial C&amp;I $ — $ — $ — $ — $ — $ — $ — $ — CRE — — — — 13,176 13,176 13,176 2,302 Construction — — — 580 — 580 580 42 Total FDIC acquired commercial — — — 580 13,176 13,756 13,756 2,344 Consumer Home equity lines 9,395 181 9,576 51 — 51 9,627 26 Residential mortgages — — — — — — — — Total FDIC acquired consumer 9,395 181 9,576 51 — 51 9,627 26 Total FDIC acquired TDRs $ 9,395 $ 181 $ 9,576 $ 631 $ 13,176 $ 13,807 $ 23,383 $ 2,370 Total loans Commercial C&amp;I $ 13,306 $ 1,168 $ 14,474 $ 7,741 $ 5,945 $ 13,686 $ 28,160 $ 6,194 CRE 3,031 2,247 5,278 1,430 24,168 25,598 30,876 2,351 Construction — — — 580 — 580 580 42 Total commercial 16,337 3,415 19,752 9,751 30,113 39,864 59,616 8,587 Consumer Installment 39,383 600 39,983 1,429 39 1,468 41,451 1,123 Home equity lines 23,567 390 23,957 883 15 898 24,855 270 Credit card 554 111 665 — 22 22 687 225 Residential mortgages 14,863 1,764 16,627 6,018 2,510 8,528 25,155 1,038 Total consumer 78,367 2,865 81,232 8,330 2,586 10,916 92,148 2,656 Total TDRs $ 94,704 $ 6,280 $ 100,984 $ 18,081 $ 32,699 $ 50,780 $ 151,764 $ 11,243 As of December 31, 2015 Accruing TDRs Nonaccruing TDRs Total Total (In thousands) Current Delinquent Total Current Delinquent Total TDRs Allowance Originated loans Commercial C&amp;I $ 22,566 $ 107 $ 22,673 $ 4,229 $ 6,185 $ 10,414 $ 33,087 $ 6,052 CRE 10,271 2,247 12,518 746 1,407 2,153 14,671 20 Construction — — — — — — — — Total originated commercial 32,837 2,354 35,191 4,975 7,592 12,567 47,758 6,072 Consumer Installment 34,902 794 35,696 1,125 83 1,208 36,904 1,009 Home equity lines 6,511 114 6,625 399 56 455 7,080 188 Credit card 575 140 715 — 2 2 717 243 Residential mortgages 12,869 2,896 15,765 4,611 3,529 8,140 23,905 944 Total originated consumer 54,857 3,944 58,801 6,135 3,670 9,805 68,606 2,384 Total originated TDRs $ 87,694 $ 6,298 $ 93,992 $ 11,110 $ 11,262 $ 22,372 $ 116,364 $ 8,456 Acquired loans Commercial C&amp;I $ 7,611 $ — $ 7,611 $ — $ — $ — $ 7,611 $ — CRE — — — 659 259 918 918 201 Total acquired commercial 7,611 — 7,611 659 259 918 8,529 201 Consumer Installment 967 126 1,093 14 10 24 1,117 45 Home equity lines 6,941 655 7,596 122 — 122 7,718 70 Residential mortgages 1,096 256 1,352 802 — 802 2,154 — Total acquired consumer 9,004 1,037 10,041 938 10 948 10,989 115 Total acquired TDRs $ 16,615 $ 1,037 $ 17,652 $ 1,597 $ 269 $ 1,866 $ 19,518 $ 316 FDIC acquired loans Commercial C&amp;I $ — $ — $ — $ — $ — $ — $ — $ — CRE — 14,056 14,056 — — — 14,056 2,333 Construction 593 — 593 — — — 593 — Total FDIC acquired commercial 593 14,056 14,649 — — — 14,649 2,333 Consumer Home equity lines 10,065 70 10,135 6 74 80 10,215 23 Residential mortgages 182 — 182 — — — 182 — Total FDIC acquired consumer 10,247 70 10,317 6 74 80 10,397 23 Total FDIC acquired TDRs $ 10,840 $ 14,126 $ 24,966 $ 6 $ 74 $ 80 $ 25,046 $ 2,356 Total Loans Commercial C&amp;I $ 30,177 $ 107 $ 30,284 $ 4,229 $ 6,185 $ 10,414 $ 40,698 $ 6,052 CRE 10,271 16,303 26,574 1,405 1,666 3,071 29,645 2,554 Construction 593 — 593 — — — 593 — Total commercial 41,041 16,410 57,451 5,634 7,851 13,485 70,936 8,606 Consumer Installment 35,869 920 36,789 1,139 93 1,232 38,021 1,054 Home equity lines 23,517 839 24,356 527 130 657 25,013 281 Credit card 575 140 715 — 2 2 717 243 Residential mortgages 14,147 3,152 17,299 5,413 3,529 8,942 26,241 944 Total consumer 74,108 5,051 79,159 7,079 3,754 10,833 89,992 2,522 Total TDRs $ 115,149 $ 21,461 $ 136,610 $ 12,713 $ 11,605 $ 24,318 $ 160,928 $ 11,128 As of March 31, 2015 Accruing TDRs Nonaccruing TDRs Total Total (In thousands) Current Delinquent Total Current Delinquent Total TDRs Allowance Originated loans Commercial C&amp;I $ 16,558 $ — $ 16,558 $ — $ 365 $ 365 $ 16,923 $ 124 CRE 6,031 1,493 7,524 3,724 828 4,552 12,076 71 Construction — — — — — — — — Total originated commercial 22,589 1,493 24,082 3,724 1,193 4,917 28,999 195 Consumer Installment 24,701 409 25,110 1,528 244 1,772 26,882 1,005 Home equity lines 6,680 113 6,793 811 28 839 7,632 254 Credit card 721 77 798 — 17 17 815 263 Residential mortgages 14,299 2,286 16,585 5,020 3,217 8,237 24,822 1,416 Total originated consumer 46,401 2,885 49,286 7,359 3,506 10,865 60,151 2,938 Total originated TDRs $ 68,990 $ 4,378 $ 73,368 $ 11,083 $ 4,699 $ 15,782 $ 89,150 $ 3,133 Acquired loans Commercial C&amp;I $ — $ — $ — $ 2 $ — $ 2 $ 2 $ 2 CRE — — — 954 1,499 2,453 2,453 135 Total acquired commercial — — — 956 1,499 2,455 2,455 137 Consumer Installment 1,139 33 1,172 23 — 23 1,195 48 Home equity lines 6,610 564 7,174 136 — 136 7,310 — Residential mortgages 1,335 — 1,335 616 235 851 2,</t>
  </si>
  <si>
    <t>Goodwill and Other Intangible Assets</t>
  </si>
  <si>
    <t>Goodwill and Intangible Assets Disclosure [Abstract]</t>
  </si>
  <si>
    <t>Goodwill and Other Intangible Assets Goodwill Goodwill totaled $741.7 million as of March 31, 2016 , December 31, 2015 , and March 31, 2015 . Goodwill is not amortized but is evaluated for impairment on an annual basis at November 30 of each year or whenever events or changes in circumstances indicate the carrying value may not be recoverable. No events or circumstances since the November 30, 2015 annual impairment test were noted that would indicate it was more likely than not a goodwill impairment exists. Other Intangible Assets The Corporation has other intangible assets that are amortized, consisting of core deposit intangibles, lease intangibles and trust relationship intangibles. The following tables show the gross carrying amount, accumulated amortization, and net carrying amount of these intangible assets. March 31, 2016 Gross Carrying Accumulated Net Carrying (In thousands) Amount Amortization Amount Core deposit intangibles (1) $ 82,323 $ (30,194 ) $ 52,129 Lease intangible 238 (220 ) 18 Trust Relationships (2) 14,000 (7,823 ) 6,177 $ 96,561 (38,237 ) $ 58,324 December 31, 2015 Gross Carrying Accumulated Net Carrying (In thousands) Amount Amortization Amount Core deposit intangibles (1) $ 82,323 $ (28,304 ) $ 54,019 Lease intangible 238 (212 ) 26 Trust Relationships (2) 14,000 (7,417 ) 6,583 $ 96,561 (35,933 ) $ 60,628 March 31, 2015 Gross Carrying Accumulated Net Carrying (In thousands) Amount Amortization Amount Core deposit intangibles (1) $ 82,323 $ (22,073 ) $ 60,250 Lease intangible 238 (185 ) 53 Trust relationships (2) 14,000 (5,881 ) 8,119 $ 96,561 (28,139 ) $ 68,422 (1) Core deposit intangibles are amortized on an accelerated basis over their estimated useful lives, which range from 10 - 15 years. (2) Trust relationship intangibles are amortized on an accelerated basis on their estimated useful lives of 12 years . Amortization expense for intangible assets was $2.3 million in the three months ended March 31, 2016 , compared to $2.6 million in the three months ended March 31, 2015 . Estimated amortization expense for each of the next five years is as follows: remainder of 2016 - $6.9 million ; 2017 - $8.2 million ; 2018 - $7.3 million ; and 2019 - $6.5 million ; 2020 - $5.2 million .</t>
  </si>
  <si>
    <t>Shareholders' Equity</t>
  </si>
  <si>
    <t>Earnings Per Share [Abstract]</t>
  </si>
  <si>
    <t>Stockholders' Equity</t>
  </si>
  <si>
    <t>Shareholders' Equity Common Stock Warrant On May 13, 2015, the Corporation repurchased a warrant previously issued by Citizens to the U.S. Treasury. The warrant, which entitled the U.S. Treasury to purchase 2,571,998 shares of FirstMerit Common Stock at an adjusted strike price of $17.50 , was purchased for $12.2 million . In accordance with GAAP, the Corporation recorded a reduction to capital surplus in the amount of $9.2 million in conjunction with this warrant repurchase that reflected the excess amount paid over the previously stated amount. Preferred Stock The Corporation has 7,000,000 shares of authorized Preferred Stock and has designated 115,000 shares of its Preferred Stock as 5.875% Non-Cumulative Perpetual Preferred Stock, Series A. On February 4, 2013, the Corporation issued 100,000 shares of its Non-Cumulative Perpetual Preferred Stock, Series A, which began paying cash dividends on May 4, 2013, quarterly in arrears on the 4 th day of February, May, August, and November. Earnings Per Share Basic net income per common share is calculated using the two-class method to determine income attributable to common shareholders. Net income attributable to Common Stock is then divided by the weighted-average number of Common Stock outstanding during the period. Diluted net income per common share is calculated under the more dilutive of either the treasury method or two-class method. Adjustments to the weighted-average number of shares of Common Stock outstanding are made only when such adjustments will dilute earnings per common share. Net income attributable to Common Stock is then divided by the weighted-average number of Common Stock and Common Stock equivalents outstanding during the period. The reconciliation between basic and diluted EPS using the two-class method and treasury stock method is presented as follows: Three Months Ended March 31, (Dollars in thousands, except per share amounts) 2016 2015 Basic EPS: Net income $ 54,136 $ 57,139 Less: Cash dividends on 5.875% non-cumulative perpetual series A, Preferred Stock 1,469 1,469 Income allocated to participating securities 387 407 Net income attributable to common shareholders $ 52,280 $ 55,263 Weighted average Common Stock outstanding used in basic EPS 165,745 165,411 Basic net income per common share $ 0.32 $ 0.33 Diluted EPS: Income used in diluted earnings per common share calculation $ 52,280 $ 55,263 Weighted average Common Stock outstanding used in basic EPS 165,745 165,411 Add: Common Stock equivalents Employee stock award plans 494 592 Weighted average Common and Common Stock equivalent shares outstanding 166,239 166,003 Diluted net income per common share $ 0.31 $ 0.33 Common Stock equivalents consist of employee stock award plans. These Common Stock equivalents do not enter into the calculation of diluted EPS if the impact would be anti-dilutive, that is, increase EPS or reduce a loss per share. Antidilutive potential Common Stock for the three months ended March 31, 2016 and 2015 totaled 0.5 million and 0.8 million , respectively.</t>
  </si>
  <si>
    <t>Segment Information</t>
  </si>
  <si>
    <t>Segment Reporting [Abstract]</t>
  </si>
  <si>
    <t xml:space="preserve">Segment Information Management monitors the Corporation’s results by an internal performance measurement system, which provides lines of business results and key performance measures. The profitability measurement system is based on internal financial management practices designed to produce consistent results and reflect the underlying economics of the businesses. The development and application of these methodologies is a dynamic process. Accordingly, these measurement tools and assumptions may be revised periodically to reflect methodological, product, and/or management organizational changes. Further, these tools measure financial results that support the strategic objectives and internal organizational structure of the Corporation. Consequently, the information presented is not necessarily comparable with similar information for other financial institutions. A description of each business, selected financial performance, and the methodologies used to measure financial performance are presented below. • Commercial – The commercial line of business provides a full range of lending, depository, and related financial services to middle-market corporate, industrial, financial, core business banking, public entities, and leasing clients. Commercial also includes personal business from commercial loan clients in coordination with the Wealth Management segment. Products and services offered include commercial term loans, revolving credit arrangements, asset-based lending, leasing, commercial mortgages, real estate construction lending, letters of credit, treasury management, government banking, international banking, merchant card and other depository products and services. • Retail – The retail line of business includes consumer lending and deposit gathering, residential mortgage loan origination and servicing, and branch-based small business banking. Retail offers a variety of retail financial products and services including consumer direct and indirect installment loans, debit and credit cards, residential mortgage loans, home equity loans and lines of credit, deposit products, fixed and variable annuities and ATM network services. Deposit products include checking, savings, money market accounts and certificates of deposit. • Wealth – The wealth line of business offers a broad array of asset management, private banking, financial planning, estate settlement and administration, credit and deposit products and services. Trust and investment services include personal trust and planning, investment management, estate settlement and administration services. Retirement plan services focus on investment management and fiduciary activities. Brokerage and insurance delivers retail mutual funds, other securities, variable and fixed annuities, personal disability and life insurance products and brokerage services. Private banking provides credit, deposit and asset management solutions for affluent clients. • Other – The other line of business includes activities that are not directly attributable to one of the three principal lines of business. Included in the Other category are the Parent Company, eliminating companies, community development operations, the treasury group, which includes the securities portfolio, wholesale funding and asset liability management activities, and the economic impact of certain assets, capital and support functions not specifically identifiable with the three primary lines of business. The accounting policies of the lines of businesses are the same as those of the Corporation described in Note 1 ( Summary of Significant Accounting Policies ) to the 2015 Form 10-K. Funds transfer pricing is used in the determination of net interest income by assigning a cost for funds used or credit for funds provided to assets and liabilities within each business unit. Assets and liabilities are match-funded based on their maturity, prepayment and/or repricing characteristics. As a result, the three primary lines of business are generally insulated from changes in interest rates. Changes in net interest income due to changes in rates are reported in Other by the treasury group. Capital has been allocated on an economic risk basis. Loans and lines of credit have been allocated capital based upon their respective credit risk. Asset management holdings in the Wealth segment have been allocated capital based upon their respective market risk related to assets under management. Normal business operating risk has been allocated to each line of business by the level of noninterest expense. Mismatches between asset and liability cash flows as well as interest rate risk for mortgage servicing rights and mortgage origination business have been allocated capital based upon their respective asset/liability management risk. The provision for loan loss is allocated based upon the actual net charge-offs of each respective line of business, adjusted for loan growth and changes in risk profile. Noninterest income and expenses directly attributable to a line of business are assigned to that line of business. Expenses for centrally provided services are allocated to the business line by various activity based cost formulas. Substantially all of the Corporation’s business is conducted in the United States of America. The following tables present a summary of financial results as of and for the three months ended March 31, 2016 and March 31, 2015 : FirstMerit (In thousands) Commercial Retail Wealth Other Consolidated March 31, 2016 QTD QTD QTD QTD QTD OPERATIONS: Net interest income/(loss) $ 102,619 $ 94,728 $ 6,552 $ (18,743 ) $ 185,156 Provision/ (recapture) for loan losses 5,772 4,047 (155 ) (1,855 ) 7,809 Noninterest income 21,179 23,594 14,309 8,312 67,394 Noninterest expense 61,020 88,694 13,353 3,896 166,963 Net income/(loss) 37,054 16,628 4,981 (4,527 ) 54,136 AVERAGES: Assets $ 9,592,202 $ 6,232,255 $ 305,566 $ 9,640,834 $ 25,770,857 Loans 9,709,788 6,020,757 297,143 51,759 16,079,447 Earning assets 10,074,234 6,027,689 297,143 6,491,016 22,890,082 Deposits 7,478,489 11,025,256 1,319,711 812,209 20,635,665 Economic capital 1,252,294 872,762 131,588 713,523 2,970,167 FirstMerit (In thousands) Commercial Retail Wealth Other Consolidated March 31, 2015 QTD QTD QTD QTD QTD OPERATIONS: Net interest income/(loss) $ 99,844 $ 91,095 $ 5,353 $ (10,669 ) $ 185,623 Provision/ (recapture) for loan losses (526 ) 7,533 (170 ) 1,411 8,248 Noninterest income 22,490 21,737 13,976 7,644 65,847 Noninterest expense 61,653 88,271 13,719 (2,991 ) 160,652 Net income/(loss) 39,785 11,068 3,756 2,530 57,139 AVERAGES: Assets $ 9,454,218 $ 5,845,417 $ 302,186 $ 9,303,273 $ 24,905,094 Loans 9,506,529 5,570,590 292,016 58,046 15,427,181 Earning assets 9,794,483 5,582,849 292,016 6,431,069 22,100,417 Deposits 6,886,945 11,124,158 1,240,960 536,862 19,788,925 Economic capital 848,890 479,188 55,187 1,483,097 2,866,362 </t>
  </si>
  <si>
    <t>Derivatives and Hedging Activities</t>
  </si>
  <si>
    <t>Derivative Instruments and Hedging Activities Disclosure [Abstract]</t>
  </si>
  <si>
    <t>Derivatives and Hedging Activities The Corporation, through its mortgage banking and risk management operations, is party to various derivative instruments that are used for asset and liability management and customers' financing needs. Derivative instruments are contracts between two or more parties that have a notional amount and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predominant derivative and hedging activities include interest rate swaps and certain mortgage banking activities. Generally, these instruments help the Corporation manage exposure to market risk, and meet customer financing needs. Market risk represents the possibility that economic value or net interest income will be adversely affected by fluctuations in external factors, such as interest rates, market-driven rates and prices or other economic factors. Foreign exchange contracts are entered into to accommodate the needs of customers. Derivatives Designated in Hedge Relationships The Corporation's fixed rate loans result in exposure to losses in value as interest rates change. The risk management objective for hedging fixed rate loans is to convert the fixed rate received to a floating rate. The Corporation hedges exposure to changes in the fair value of fixed rate loans through the use of swaps.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At March 31, 2016 , December 31, 2015 , and March 31, 2015 , the notional values or contractual amounts and fair value of the Corporation's derivatives designated in hedge relationships were as follows: Asset Derivatives Liability Derivatives March 31, 2016 December 31, 2015 March 31, 2015 March 31, 2016 December 31, 2015 March 31, 2015 (In thousands) Notional/ Contract Amount Fair Value (1) Notional/ Contract Amount Fair Value (1) Notional/ Contract Amount Fair Value (1) Notional/ Contract Amount Fair Value (2) Notional/ Contract Amount Fair Value (2) Notional/ Contract Amount Fair Value (2) Interest rate swaps: Commercial loan swaps (FRAPS) $ — $ — $ — $ — $ — $ — $ 52,821 $ 3,238 $ 55,689 $ 3,536 $ 89,591 $ 6,063 Sub debt swap 250,000 22,718 250,000 8,739 250,000 12,688 — — — — — — Fair value hedges $ 250,000 $ 22,718 $ 250,000 $ 8,739 $ 250,000 $ 12,688 $ 52,821 $ 3,238 $ 55,689 $ 3,536 $ 89,591 $ 6,063 ( 1) Included in "Other assets" on the Consolidated Balance Sheets (2) Included in "Other liabilities" on the Consolidated Balance Sheets Commercial Loan Swaps. Prior to 2008, the Corporation entered into interest rate swaps with dealer counterparties to convert certain fixed rate loans to variable rate instruments over the terms of the loans (termed by the Corporation as the FRAP Program). These interest rate swaps are designated as fair value hedges and met the criteria to qualify for the short cut method of accounting. Based on this shortcut method of accounting treatment, no ineffectiveness is assumed. The Corporation discontinued originating interest rate swaps under the FRAP Program in February 2008. Sub Debt Swap. During the fourth quarter of 2014, the Corporation entered into a $250.0 million interest rate swap simultaneously with its long-term debt issuance for interest rate risk management purposes. This interest rate swap effectively modifies the receipt of fixed-rate interest amounts in exchange for floating-rate interest payments over the life of the swap, without an exchange of the underlying principal amount. This interest rate swap was designated as a fair value hedge, and through application of the “shortcut method of accounting”, there is an assumption that the hedge is effective in offsetting changes in the fair value of the long-term debt due to changes in the U.S. LIBOR swap rate (the designated benchmark interest rate). Derivatives Not Designated in Hedge Relationships As of March 31, 2016 , December 31, 2015 , and March 31, 2015 , the notional values or contractual amounts and fair value of the Corporation's derivatives not designated in hedge relationships were as follows: Asset Derivatives Liability Derivatives March 31, 2016 December 31, 2015 March 31, 2015 March 31, 2016 December 31, 2015 March 31, 2015 (In thousands) Notional/ Contract Amount Fair Value (1) Notional/ Contract Amount Fair Value (1) Notional/ Contract Amount Fair Value (1) Notional/ Contract Amount Fair Value (2) Notional/ Contract Amount Fair Value (2) Notional/ Contract Amount Fair Value (2) Interest rate swaps $ 1,850,414 $ 75,139 $ 1,824,576 $ 48,920 $ 1,718,850 $ 59,147 $ 1,850,414 $ 75,139 $ 1,824,576 $ 48,920 $ 1,718,850 $ 59,147 Mortgage loan commitments 40,904 240 20,635 149 51,937 388 — — — — — — Forward sales contracts — — — — 7,527 82 9,659 5 11,758 68 Credit contracts — — — — — — 74,315 8 73,715 — 80,047 — Foreign exchange 15,467 452 13,671 299 40,537 350 8,641 154 11,706 284 10,052 169 Equity swap — — — — — — 36,125 — 36,631 — 30,896 — Total $ 1,906,785 $ 75,831 $ 1,858,882 $ 49,368 $ 1,811,324 $ 59,885 $ 1,977,022 $ 75,383 $ 1,956,287 $ 49,209 $ 1,851,603 $ 59,384 (1) Included in "Other assets" on the Consolidated Balance Sheets (2) Included in "Other liabilities" on the Consolidated Balance Sheets Interest Rate Swaps. The Corporation's Back-to-Back Program is an interest rate swap program for commercial loan customers that provides the customer with a fixed rate loan while creating a variable rate asset for the Corporation through the customer entering into an interest rate swap with the Corporation on terms that match the loan. The Corporation offsets its risk exposure by entering into an offsetting interest rate swap with a dealer counterparty. These swaps do not qualify as designated hedges; therefore, each swap is accounted for as a standalone derivative. Mortgage banking . In the normal course of business, the Corporation sells originated mortgage loans into the secondary mortgage loan markets. During the period of loan origination and prior to the sale of the loans in the secondary market, the Corporation has exposure to movements in interest rates associated with mortgage loans that are in the "mortgage pipeline" and the "mortgage warehouse". A pipeline loan is one in which the Corporation has entered into a written mortgage loan commitment with a potential borrower that will be held for resale. Once a mortgage loan is closed and funded, it is included within the mortgage warehouse of loans awaiting sale and delivery into the secondary market. 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ing into the loan, nor does it guarantee that the Corporation will approve the potential borrower for the loan. Therefore, when determining fair value, the Corporation makes estimates of expected "fallout" (loan commitments not expected to close), using models which consider cumulative historical fallout rates and other factors. In addition, expected net future cash flows related to loan servicing activities are included in the fair value measurement of a written loan commitment. Written loan commitments in which the borrower has locked in an interest rate result in market risk to the Corporation to the extent market interest rates change from the rate quoted to the borrower. The Corporation economically hedges the risk of changing interest rates associated with its interest rate lock commitments by entering into forward sales contracts. The Corporation's warehouse (mortgage loans held for sale) is subject to changes in fair value, due to fluctuations in interest rates from the loan's closing date through the date of sale of the loan into the secondary market. Typically, the fair value of the warehouse declines in value when interest rates increase and rises in value when interest rates decrease. To mitigate this risk, the Corporation enters into forward sales contracts on a significant portion of the warehouse to provide an economic hedge against those changes in fair value. Mortgage loans held for sale and the forward sales contracts were recorded at fair value with ineffective changes in value recorded in current earnings as Loan sales and servicing income. Credit contracts. The Corporation has bought and sold credit protection in the form of participations in interest rate swaps (swap participations). These swap participations, which meet the definition of credit derivatives, were entered into in the ordinary course of business. Credit derivatives, whereby the Corporation has purchased credit protection, entitles the Corporation to receive a payment from the counterparty when the customer fails to make payment on any amounts due to the Corporation. Swap participations whereby the Corporation has purchased credit protection have maturities that range between two to seven years. For swap participations where the Corporation sold credit protection, the Corporation has guaranteed payment in the event that the counterparty experiences a loss on the swap due to a failure to pay by the Corporation's commercial loan customer. The Corporation simultaneously entered into reimbursement agreements with the commercial loan customers obligating the customers to reimburse the Corporation for any payments it makes under the swap participations. The Corporation monitors its payment risk on its swap participations by monitoring the creditworthiness of its commercial loan customers, which is based on the normal credit review process the Corporation would have performed had it entered into these derivative instruments directly with the commercial loan customers. Credit derivatives whereby the Corporation has sold credit protection have maturities ranging from less than one year to nine years. The Corporation's maximum estimated exposure to sold swap participations, as measured by projecting a maximum value of the guaranteed derivative instruments based on interest rate curve simulations and assuming 100% default by all obligors on the maximum values, was approximately $6.4 million as of March 31, 2016 . The fair values of the written swap participations were not material at March 31, 2016 , December 31, 2015 , and March 31, 2015 . Gains and losses recognized in income on non-designated hedging instruments for the three months ended March 31, 2016 and 2015 are as follows: Derivatives not instruments Location of Gain/(Loss) Derivative Amount of Gain / (Loss) Recognized in Income on Derivatives (In thousands) Three Months Ended March 31, 2016 2015 Mortgage loan commitments Loan sales and servicing income $ 92 $ (1,020 ) Forward sales contracts Loan sales and servicing income (77 ) 204 Foreign exchange contracts Other operating income 819 (877 ) Equity swap Other operating expense — — Total $ 834 $ (1,693 ) Counterparty Credit Risk Like other financial instruments, derivatives contain an element of "credit risk" or the possibility that the Corporation will incur a loss because a counterparty, which may be a bank, a broker-dealer, a derivative clearing organization, or a customer, fails to meet its contractual obligations. This risk is measured as the expected positive replacement value of contracts. All derivative contracts may be executed only with exchanges or counterparties approved by the Corporation's Board of Directors. Where contracts have been created for customers, the Corporation enters into derivatives with dealers to offset its risk exposure. To manage the credit exposure to exchanges and counterparties, the Corporation generally enters into bilateral collateral agreements with collateral delivery thresholds on all bilateral derivatives. Beyond the threshold levels, collateral in the form of securities made available from the investment portfolio or other forms of collateral acceptable under the bilateral collateral agreements are provided. The threshold levels for each counterparty are approved by the Corporation's Board of Directors. The Corporation generally posts collateral in the form of highly rated Government Agency issued bonds or MBS. The majority of the Corporation's over-the-counter derivative transactions are cleared through a recognized derivative clearing organization ("Clearinghouse"). For cleared derivatives, the Clearinghouse is the Corporation's counterparty. The Clearinghouse notifies the clearing agent of the required initial and variation margin and the clearing agent notifies the Corporation of the required initial and variation margin. The requirement that the Corporation post initial and variation margin through the clearing agent to the Clearinghouse exposes the Corporation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fair value of investment securities posted as collateral against derivative liabilities was $45.1 million , $47.2 million , and $53.6 million as of March 31, 2016 , December 31, 2015 , and March 31, 2015 , respectively. Derivative assets and liabilities are recorded at fair value on the balance sheet and do not take into account the effects of master netting agreements the Corporation has with its financial institution counterparties. These master netting agreements allow the Corporation to settle all derivative contracts held with a single financial institution counterparty on a net basis, and to offset net derivative positions with related collateral, where applicable. Collateral, usually in the form of investment securities, is posted by the counterparty in the net liability position in accordance with contract thresholds. The following tables illustrate the potential effect of the Corporation's derivative master netting arrangements, by type of financial instrument, on the Corporation's statement of financial position as of March 31, 2016 , December 31, 2015 , and March 31, 2015 . The swap agreements the Corporation has in place with its commercial customers are not subject to enforceable master netting arrangements, and, therefore, are excluded from these tables. As of March 31, 2016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22,718 $ — $ 22,718 $ — $ — $ 22,718 Interest rate swaps - non-designated 20 $ — 20 (20 ) — — Foreign exchange 27 — 27 (27 ) — — Total derivative assets $ 22,765 $ — $ 22,765 $ (47 ) $ — $ 22,718 Derivative liabilities Interest rate swaps - designated $ 3,238 $ — $ 3,238 $ — $ (3,238 ) $ — Interest rate swaps - non-designated 75,119 — 75,119 (20 ) (75,099 ) — Foreign exchange 121 — 121 (27 ) (94 ) — Total derivative liabilities $ 78,478 $ — $ 78,478 $ (47 ) $ (78,431 ) $ — As of December 31,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8,739 $ — $ 8,739 $ — $ — $ 8,739 Interest rate swaps - non-designated 155 — 155 (155 ) — — Foreign exchange 270 — 270 (32 ) (238 ) — Total derivative assets $ 9,164 $ — $ 9,164 $ (187 ) $ (238 ) $ 8,739 Derivative liabilities Interest rate swaps - designated $ 3,536 $ — $ 3,536 $ — $ (3,536 ) $ — Interest rate swaps - non-designated 48,765 — 48,765 (155 ) (48,610 ) — Foreign exchange 32 — 32 (32 ) — — Total derivative liabilities $ 52,333 $ — $ 52,333 $ (187 ) $ (52,146 ) $ — As of March 31,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12,688 — 12,688 — — 12,688 Interest rate swaps - non-designated $ 67 $ — $ 67 $ (67 ) $ — $ — Foreign exchange 219 — 219 (47 ) (172 ) — Total derivative assets $ 12,974 $ — $ 12,974 $ (114 ) $ (172 ) $ 12,688 Derivative liabilities Interest rate swaps - designated $ 6,063 $ — $ 6,063 $ — $ (6,063 ) $ — Interest rate swaps - non-designated 59,080 — 59,080 (67 ) (59,013 ) — Foreign exchange 47 — 47 (47 ) — — Total derivative liabilities $ 65,190 $ — $ 65,190 $ (114 ) $ (65,076 ) $ — (1) For derivative assets, this includes any derivative liability fair values that could be offset in the event of counterparty default. For derivative liabilities, this includes any derivative asset fair values that could be offset in the event of counterparty default. (2) For derivate assets, this includes the fair value of collateral received by the Corporation from the counterparty. Securities received as collateral are not included in the Consolidated Balance Sheets unless the counterparty defaults. For derivative liabilities, this includes the fair value of securities pledged by the Corporation to the counterparty. These securities are included in the Consolidated Balance Sheets unless the Corporation defaults.</t>
  </si>
  <si>
    <t>Benefit Plans</t>
  </si>
  <si>
    <t>Compensation and Retirement Disclosure [Abstract]</t>
  </si>
  <si>
    <t>Benefit Plans The Corporation sponsors several qualified and nonqualified pension and other postretirement plans for certain of its employees. The net periodic pension cost is based on estimated values provided by an outside actuary. The components of net periodic benefit cost are as follows: Pension Benefits Three Months Ended March 31, (In thousands) 2016 2015 Service cost $ 198 $ 207 Interest cost 3,649 3,517 Expected return on assets (3,788 ) (3,902 ) Amortization of unrecognized prior service costs 75 570 Amortization of actuarial losses/(gains) 830 1,057 Net periodic pension cost $ 964 $ 1,449 Postretirement Benefits Three Months Ended March 31, (In thousands) 2016 2015 Service cost $ 26 $ 41 Interest cost 64 144 Amortization of unrecognized prior service costs (636 ) (160 ) Amortization of actuarial losses/(gains) 245 81 Net periodic postretirement cost $ (301 ) $ 106 For further information on the Corporation's employee benefit plans, refer to Note 13 (Benefit Plans) to the consolidated financial statements in the 2015 Form 10-K.</t>
  </si>
  <si>
    <t>Fair Value Measurement</t>
  </si>
  <si>
    <t>Fair Value Disclosures [Abstract]</t>
  </si>
  <si>
    <t>Fair Value Measurement As defined in ASC 820, Fair Value Measurements and Disclosures , fair value is defined as the price to sell an asset or transfer a liability in an orderly transaction between market participants in the principal market or most advantageous market for the asset or liability. Fair value is based on quoted market prices, when available, for identical or similar assets or liabilities. In the absence of quoted market prices, Management determines the fair value of the Corporation's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GAAP establishes a three-level valuation hierarchy for determining fair value that is based on the transparency of the inputs used in the valuation process. The inputs used in determining fair value in each of the three levels of the hierarchy, highest ranking to lowest, are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level in the fair value hierarchy ascribed to a fair value measurement in its entirety is based on the lowest level input that is significant to the overall fair value measurement. Valuation adjustments, such as those pertaining to counterparty and the Corporation's own credit quality and liquidity, may be necessary to ensure that assets and liabilities are recorded at fair value. Credit valuation adjustments are made when market pricing does not accurately reflect the counterparty's credit quality. As determined by Management, liquidity valuation adjustments may be made to the fair value of certain assets to reflect the uncertainty in the pricing and trading of the instruments when Management is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Management ensures that fair value measurements are accurate and appropriate by relying upon various controls, including: • an independent review and approval of valuation models; • recurring detailed reviews of profit and loss; and • a validation of valuation model components against benchmark data and similar products, where possible.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Additional information regarding the Corporation's accounting policies for determining fair value is provided in Note 1 ( Summary of Significant Accounting Policies ) under the heading "Fair Value Measurements". The following tables present the balance of assets and liabilities measured at fair value on a recurring and nonrecurring basis as of March 31, 2016 , December 31, 2015 , and March 31, 2015 : Fair Value by Hierarchy (In thousands) March 31, 2016 Level 1 Level 2 Level 3 Recurring fair value measurement Available-for-sale securities: Marketable equity securities $ 2,873 $ 2,873 $ — $ — U.S. government agency debentures 2,520 — 2,520 — U.S. States and political subdivisions 173,141 — 173,141 — Residential mortgage-backed securities: U.S. government agencies 907,656 — 907,656 — Commercial mortgage-backed securities: U.S. government agencies 184,248 — 184,248 — Residential collateralized mortgage-backed securities: U.S. government agencies 2,226,737 — 2,226,737 — Non-agency 4 — — 4 Commercial collateralized mortgage-backed securities: U.S. government agencies 272,882 — 272,882 — Corporate debt securities 48,756 — — 48,756 Asset-backed securities: Collateralized loan obligations 285,397 — — 285,397 Total available for sale securities 4,104,214 2,873 3,767,184 334,157 Residential loans held for sale 5,249 — 5,249 — Derivative assets: Interest rate swaps - fair value hedges 22,718 — 22,718 — Interest rate swaps - nondesignated 75,139 — 75,139 — Mortgage loan commitments 240 — 240 — Foreign exchange 452 — 452 — Total derivative assets 98,549 — 98,549 — Total fair value of assets (1) $ 4,208,012 $ 2,873 $ 3,870,982 $ 334,157 Derivative liabilities: Interest rate swaps - fair value hedges $ 3,238 $ — $ 3,238 $ — Interest rate swaps - nondesignated 75,139 — 75,139 — Forward sales contracts 82 — 82 — Credit contracts 8 — 8 — Foreign exchange 154 — 154 — Total derivative liabilities 78,621 — 78,621 — True-up liability 15,115 — — 15,115 Total fair value of liabilities (1) $ 93,736 $ — $ 78,621 $ 15,115 Nonrecurring fair value measurement Mortgage servicing rights (2) $ 17,460 $ — $ — $ 17,460 Impaired loans (3) 86,315 — — 86,315 Other property (4) 13,629 — — 13,629 Total nonrecurring fair value $ 117,404 $ — $ — $ 117,404 (1) There were no transfers between levels 1, 2 or 3 of the fair value hierarchy during the three months ended March 31, 2016 . (2) MSRs with a recorded investment of $18.1 million were reduced by a specific valuation allowance totaling $0.9 million to a reported carrying value of $17.3 million resulting in recognition of $0.5 million in expense included in loan sales and servicing income in the three months ended March 31, 2016 . (3) At March 31, 2016 , collateral dependent impaired loans with a recorded investment of $94.1 million were reduced by specific valuation allowance allocations totaling $7.8 million to a reported net carrying value of $86.3 million . (4) Amounts do not include assets held at cost at March 31, 2016 . During the three months ended March 31, 2016 , the re-measurement of foreclosed assets at fair value subsequent to initial recognition resulted in losses of $2.0 million included in noninterest expense. Fair Value by Hierarchy (In thousands) December 31, 2015 Level 1 Level 2 Level 3 Recurring fair value measurement Available-for-sale securities: Marketable equity securities $ 2,821 $ 2,821 $ — $ — U.S treasury notes &amp; bonds 5,000 — 5,000 — U.S. government agency debentures 2,498 — 2,498 — U.S. States and political subdivisions 192,795 — 192,795 — Residential mortgage-backed securities: U.S. government agencies 906,229 — 906,229 — Commercial mortgage-backed securities: U.S. government agencies 172,109 — 172,109 — Residential collateralized mortgage-backed securities: U.S. government agencies 2,128,320 — 2,128,320 — Non-agency 4 — — 4 Commercial collateralized mortgage-backed securities: U.S. government agencies 216,319 — 216,319 — Corporate debt securities 52,229 — — 52,229 Asset-backed securities Collateralized loan obligations 289,411 — — 289,411 Total available-for-sale securities 3,967,735 2,821 3,623,270 341,644 Residential loans held for sale 5,472 — 5,472 — Derivative assets: Interest rate swaps - fair value hedges 8,739 — 8,739 — Interest rate swaps - nondesignated 48,920 — 48,920 — Mortgage loan commitments 149 — 149 — Foreign exchange 299 — 299 — Total derivative assets 58,107 — 58,107 — Total fair value of assets (1) $ 4,031,314 $ 2,821 $ 3,686,849 $ 341,644 Derivative liabilities: Interest rate swaps - fair value hedges $ 3,536 $ — $ 3,536 $ — Interest rate swaps - nondesignated 48,920 — 48,920 — Forward sale contracts 5 — 5 — Foreign exchange 284 — 284 — Total derivative liabilities 52,745 — 52,745 — True-up liability 14,750 — — 14,750 Total fair value of liabilities (1) $ 67,495 $ — $ 52,745 $ 14,750 Nonrecurring fair value measurement Mortgage servicing rights (2) $ 19,149 $ — $ — $ 19,149 Impaired loans (3) 71,428 — — 71,428 Other property (4) 18,576 — — 18,576 Other real estate covered by loss share (5) 365 — — 365 Total nonrecurring fair value $ 109,518 $ — $ — $ 109,518 (1) There were no transfers between levels 1, 2 or 3 of the fair value hierarchy during the year ended December 31, 2015 . (2) MSRs with a recorded investment of $18.9 million were reduced by a specific valuation allowance totaling $0.4 million to a reported carrying value of $18.5 million resulting in a recovery of previously recognized expense of $0.6 million in recoveries included in loans sales and servicing income in the year ended December 31, 2015 . (3) At December 31, 2015 , collateral dependent impaired loans with a recorded investment of $84.3 million were reduced by specific valuation allowance allocations totaling $12.9 million to a reported net carrying value of $71.4 million . (4) Amounts do not include assets held at cost at December 31, 2015 . During the year ended December 31, 2015 , the re-measurement of foreclosed assets at fair value subsequent to initial recognition resulted in losses of $4.5 million included in noninterest expense. (5) Amounts do not include assets held at cost at December 31, 2015 . During the year ended December 31, 2015 , the re-measurement of covered foreclosed assets at fair value subsequent to initial recognition resulted in losses of $0.6 million included in noninterest expense. Fair Value by Hierarchy (In thousands) March 31, 2015 Level 1 Level 2 Level 3 Recurring fair value measurement Available-for-sale securities: Marketable equity securities $ 2,869 $ 2,869 $ — $ — U.S. government agency debentures 2,513 — 2,513 — U.S. States and political subdivisions 215,164 — 215,164 — Residential mortgage-backed securities: U.S. government agencies 947,303 — 947,303 — Commercial mortgage-backed securities: U.S. government agencies 140,359 — 140,359 — Residential collateralized mortgage-backed securities: U.S. government agencies 1,892,560 — 1,892,560 — Non-agency 6 — 1 5 Commercial collateralized mortgage-backed securities: U.S. government agencies 244,059 — 244,059 — Corporate debt securities 52,264 — — 52,264 Asset-backed securities: Collateralized loan obligations 293,962 — — 293,962 Total available-for-sale securities 3,791,059 2,869 3,441,959 346,231 Residential loans held for sale 3,568 — 3,568 — Derivative assets: Interest rate swaps - fair value hedges 12,688 — 12,688 — Interest rate swaps - nondesignated 59,147 — 59,147 — Mortgage loan commitments 388 — 388 — Foreign exchange 350 — 350 — Total derivative assets 72,573 — 72,573 — Total fair value of assets (1) $ 3,867,200 $ 2,869 $ 3,518,100 $ 346,231 Derivative liabilities: Interest rate swaps - fair value hedges $ 6,063 $ — $ 6,063 $ — Interest rate swaps - nondesignated 59,147 — 59,147 — Forward sale contracts 68 — 68 — Foreign exchange 169 — 169 — Total derivative liabilities 65,447 — 65,447 — True-up liability 13,707 — — 13,707 Total fair value of liabilities (1) $ 79,154 $ — $ 65,447 $ 13,707 Nonrecurring fair value measurement Mortgage servicing rights (2) $ 20,526 $ — $ — $ 20,526 Impaired loans (3) 63,839 — — 63,839 Other property (4) 16,956 — — 16,956 Other real estate covered by loss share (5) 7,293 — — 7,293 Total nonrecurring fair value $ 108,614 $ — $ — $ 108,614 (1) There were no transfers between levels 1, 2 and 3 of the fair value hierarchy during the three months ended March 31, 2015 . (2) MSRs with a recorded investment of $21.5 million were reduced by a specific valuation allowance totaling $1.1 million to a reported carrying value of $20.4 million resulting in recovery of a previously recognized expense of $0.2 million in the three months ended March 31, 2015 . (3) At March 31, 2015 , collateral dependent impaired loans with a recorded investment of $75.6 million were reduced by specific valuation allowance allocations totaling $11.8 million to a reported net carrying value of $63.8 million . (4) Amounts do not include assets held at cost at March 31, 2015 . During the three months ended March 31, 2015 , the re-measurement of foreclosed assets at fair value subsequent to initial recognition resulted in losses of $0.9 million included in noninterest expense. (5) Amounts do not include assets held at cost at March 31, 2015 . During the three months ended March 31, 2015 , the re-measurement of covered foreclosed assets at fair value subsequent to initial recognition resulted in losses of $0.3 million included in noninterest expense. The following section describes the valuation methodologies used by the Corporation to measure financial assets and liabilities at fair value. During the three months ended March 31, 2016 and 2015 , there were no significant changes to the valuation techniques used by the Corporation to measure fair value. Available-for-sale securities. When quoted prices are available in an active market, securities are valued using the quoted price and are classified as Level 1. The quoted prices are not adjusted. Level 1 instruments include money market mutual funds. Securities are classified as Level 2 if quoted prices for identical securities are not available, and fair value is determined using pricing models by a third-party pricing service. Approximately 92% of the available-for-sale portfolio is Level 2. For the majority of available-for sale securities, the Corporation obtains fair value measurements from an independent third party pricing service. These instruments include: municipal bonds; bonds backed by the U.S. government; corporate bonds; MBS; securities issued by the U.S. Treasury; and certain agency CMOs. The independent pricing service uses industry-standard models to price U.S. government agencies and MBS that consider various assumptions, including time value, yield curves, volatility factors, prepayment speeds, default rates, loss severity, current market and contractual prices for the underlying financial instruments, as well as other relevant economic measures. Obligations of state and political subdivisions are valued using a matrix, or grid, pricing in which securities are benchmarked against the treasury rate based on credit rating. For collateralized mortgage securities, depending on the characteristics of a given tranche, a volatility driven multidimensional static model or Option-Adjusted Spread model is generally used. Substantially all assumptions used by the independent pricing service for securities classified as Level 2 are observable in the marketplace, can be derived from observable data, or are supported by observable levels at which transactions are executed in the marketplace. Securities are classified as Level 3 when there is limited activity in the market for a particular instrument and fair value is determined by obtaining broker quotes. As of March 31, 2016 , 8% of the available-for-sale portfolio is Level 3, which consists of single issuer trust preferred securities and CLOs. The single issuer trust preferred securities are measured at unadjusted prices obtained from the independent pricing service. The independent pricing service prices these instruments through a broker quote when sufficient information, such as cash flows or other security structure or market information, is not available to produce an evaluation. Broker-quoted securities are adjusted by the independent pricing service based solely on the receipt of updated quotes from market makers or broker-dealers recognized as market participants. A list of such issues is compiled by the independent pricing service daily. For broker-quoted issues, the independent pricing service applies a zero spread relationship to the bid-side valuation, resulting in the same values for the mean and ask. CLO are securitized products where payments from multiple middle-sized and large business loans are pooled together and segregated into different classes of bonds with payments on these bonds based on their priority within the overall deal structure. The markets for such securities are generally characterized by low trading volumes and wide bid-ask spreads, all driven by more limited market participants. Although estimated prices are generally obtained for such securities, the level of market observable assumptions used is limited in the valuation. Specifically, market assumptions regarding credit adjusted cash flows and liquidity influences on discount rates were difficult to observe at the individual bond level. Accordingly, the securities are currently valued by a third party that primarily utilizes dealer or pricing service prices and, subsequently, verifies this pricing through a disciplined process to ensure proper valuations and to highlight differences in cash flow modeling or other risks to determine if the market perception of the risk of a CLO is beginning to deviate from other similar tranches. This is done by establishing ranges for appropriate pricing yields for each CLO tranche and, using a standardized cash flow scenario, ensuring yields are consistent with expectations. On a monthly basis, Management validates the pricing methodologies utilized by our independent pricing service to ensure the fair-value determination is consistent with the applicable accounting guidance and that the investments are properly classified in the fair value hierarchy. Management substantiates the fair values determined for a sample of securities held in portfolio by reviewing the key assumptions used by the independent pricing service to value the securities and comparing the fair values to prices from other independent sources for the same and similar securities. Management analyzes variances and conducts additional research with the independent pricing service, if necessary, and takes appropriate action based on its findings. Loans held for sale. These loans are regularly traded in active markets through programs offered by FHLMC and FNMA, and observable pricing information is available from market participants. The prices are adjusted as necessary to include any embedded servicing value in the loans and to take into consideration the specific characteristics of certain loans. These adjustments represent unobservable inputs to the valuation but are not considered significant to the fair value of the loans. Accordingly, residential real estate loans held for sale are classified as Level 2. Impaired loans. Certain impaired collateral dependent loans are reported at fair value less costs to sell the collateral. Collateral values are estimated using Level 3 inputs, consisting of third-party appraisals or price opinions and internal adjustments necessary in the judgment of Management to reflect current market conditions and current operating results for the specific collateral. Collateral may be in the form of real estate or personal property including equipment and inventory. The vast majority of the collateral is real estate. When impaired collateral dependent loans are individually re-measured and reported at fair value of the collateral, less costs to sell, a direct loan charge off to the ALL and/or a specific valuation allowance allocation is recorded. Other Property. Certain other property which consists of foreclosed assets and properties securing residential and commercial loans, upon initial recognition and transfer from loans, are re-measured and reported at fair value less costs to sell to the property through a charge-off to the ALL based on the fair value of the foreclosed assets. The fair value of a foreclosed asset, upon initial recognition, is estimated using Level 3 inputs, consisting of third-party appraisals or price opinions and internal adjustments necessary in the judgment of Management to reflect current market conditions and current operating results for the specific collateral. Subsequent to foreclosure, valuations are updated periodically, and the assets may be written down further through a charge to noninterest expense. Mortgage Servicing Rights. The Corporation carries its MSRs at lower of cost or fair value, and, therefore, they are subject to fair value measurements on a nonrecurring basis. Since sales of MSRs tend to occur in private transactions and the precise terms and conditions of the sales are typically not readily available, there is a limited market to refer to in determining the fair value of MSRs. As such, like other participants in the mortgage banking business, the Corporation relies primarily on a discounted cash flow model, incorporating assumptions about loan prepayment rates, discount rates, servicing costs and other economic factors, to estimate the fair value of its mortgage servicing rights. Since the valuation model uses significant unobservable inputs, the Corporation classifies MSRs within Level 3. The Corporation utilizes a third-party vendor to perform the modeling to estimate the fair value of its MSRs. The Corporation reviews the estimated fair values and assumptions used by the third party in the model on a quarterly basis. The Corporation also compares the estimates of fair value and assumptions to recent market activity and against its own experience. See Note 11 ( Mortgage Servicing Rights and Mortgage Servicing Activity ) for further information on MSRs valuation assumptions. Derivatives. The Corporation's derivatives include interest rate swaps and written loan commitments and forward sales contracts related to residential mortgage loan origination activity. Valuations for interest rate swaps are derived from third-party models whose significant inputs are readily observable market parameters, primarily yield curves, with appropriate adjustments for liquidity and credit risk. These fair value measurements are classified as Level 2. The fair values of written loan commitments and forward sales contracts on the associated loans are based on quoted prices for similar loans in the secondary market, consistent with the valuation of residential mortgage loans held for sale. Expected net future cash flows related to loan servicing activities are included in the fair value measurement of written loan commitments. A written loan commitment does not bind the potential borrower to entering into the loan, nor does it guarantee that the Corporation will approve the potential borrower for the loan. Therefore, when determining fair value, the Corporation makes estimates of expected "fallout" (interest rate locked pipeline loans not expected to close), using models, which consider cumulative historical fallout rates and other factors. Fallout can occur for a variety of reasons including falling rate environments when a borrower will abandon a fixed rate loan commitment at one lender and enter into a new lower fixed rate loan commitment at another, when a borrower is not approved as an acceptable credit by the lender or for a variety of other non-economic reasons. Fallout is not a significant input to the fair value of the written loan commitments in their entirety. These measurements are classified as Level 2. Derivative assets are typically secured through securities with financial counterparties or cross collateralization with a borrowing customer. Derivative liabilities are typically secured through the Corporation pledging securities to financial counterparties or, in the case of a borrowing customer, by the right of setoff. The Corporation considers factors such as the likelihood of default by itself and its counterparties, right of setoff, and remaining maturities in determining the appropriate fair value adjustments. All derivative counterparties approved by the Bank's Board are regularly reviewed, and appropriate business action is taken to adjust the exposure to certain counterparties, as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rporation to estimate its own credit risk on derivative liability positions. To date, no material losses have been incurred due to a counterparty's inability to pay any uncollateralized position. There was no significant change in value of derivative assets and liabilities attributed to credit risk for the three months ended March 31, 2016 . True-up liability. In connection with the George Washington and Midwest FDIC assisted acquisitions in 2010, the Bank has agreed to pay the FDIC should the estimated losses on the acquired loan portfolios as well as servicing fees earned on the acquired loan portfolios not meet thresholds as stated in the loss share agreements (the "true-up liability"). This contingent consideration is classified as a liability within accrued taxes, expenses and other liabilities on the consolidated balance sheets and is remeasured at fair value each reporting date until the contingency is resolved. The changes in fair value are recognized in earnings in the current period. An expected value methodology is used as a starting point for determining the fair value of the true-up liability based on the contractual terms prescribed in the loss share agreements. The resulting values under both calculations are discounted over 10 years (the period defined in the loss share agreements) to reflect the uncertainty in the timing and payment of the true-up liability by the Bank to arrive at a net present value. The discount rate used to value the true-up liability was 3.46% and 3.05% as of March 31, 2016 and 2015 , respectively. Increasing or decreasing the discount rate by one percentage point would change the liability by approximately $0.6 million and $0.6 million , respectively, as of March 31, 2016 . In accordance with the loss share agreements governing the Midwest acquisition, on July 15, 2020 (the “Midwest True-Up Measurement Date”), the Bank has agreed to pay to the FDIC half of the amount, if positive, calculated as: (1) 20% of the intrinsic loss estimate of the FDIC (approximately $152 million ); minus (2) the sum of (A) 25% of the asset premium paid in connection with the Midwest acquisition (approximately $21 million ); plus (B) 25% of the cumulative shared-loss payments (as defined below) plus (C) the cumulative servicing amount (as defined below). The fair value of the true-up liability associated with the Midwest acquisition was $9.6 million , $9.3 million , and $8.6 million as of March 31, 2016 , December 31, 2015 , and March 31, 2015 , respectively. In accordance with the loss share agreements governing the George Washington acquisition, on April 14, 2020 (the “George Washington True-Up Measurement Date”), the Bank has agreed to pay to the FDIC 50% of the excess, if any, of (1) 20% of the stated threshold (approximately $34.4 million ) less (2) the sum of (A) 25% of the asset discount (approximately $12 million ) received in connection with the George Washington acquisition plus (B) 25% of the cumulative shared-loss payments (as defined below) plus (C) the cumulative servicing amount (as defined below). The fair value of the true-up liability associated with the George Washington acquisition was $5.5 million , $5.5 million , and $5.1 million as of March 31, 2016 , December 31, 2015 , and March 31, 2015 , respectively. For the purposes of the above calculations, cumulative shared-loss payments means: (i) the aggregate of all of the payments made or payable to the Bank under the loss share agreements minus (ii) the aggregate of all of the payments made or payable to the FDIC. The cumulative servicing amount means the period servicing amounts (as defined in the loss share agreements) for every consecutive twelve-month period prior to and ending on the Midwest and George Washington True-Up Measurement Dates. The cumulative loss share payments and cumulative service amounts are components of the true-up calculations and are estimated each period end based on the expected amount and timing of cash flows of the acquired loan portfolios. See Note 3 ( Loans ) and Note 4 ( Allowance for Loan Losses ) for additional information on the estimated cash flows of the acquired loan portfolios. The changes in Level 3 assets and liabilities measured at fair value on a recurring basis for the three months ended March 31, 2016 and 2015 are summarized as follows: Three Months Ended March 31, 2016 2015 (In thousands) Available-for-sale securities True-up liability Available-for-sale securities True-up liability Balance at beginning of period $ 341,644 $ 14,750 $ 339,187 $ 13,294 (Gains) losses included in earnings (1) — 365 — 413 Unrealized gains (losses) (2) (7,556 ) — 6,682 — Purchases — — — — Sales — — Settlements 69 — 362 — Balance at ending of period $ 334,157 $ 15,115 $ 346,231 $ 13,707 (1) Reported in "Other expense" (2) Reported in "Other comprehensive income (loss)" Fair Value Option Residential mortgage loans held for sale are recorded at fair value under fair value option accounting guidance. The election of the fair value option aligns the accounting for these loans with the related hedges. It also eliminates the requirements of the hedge accounting under GAAP. Interest income on loans held for sale is accrued on the principal outstanding primarily using the “simple-interest” method. None of these loans were 90 days or more past due, nor were any on nonaccrual as of March 31, 2016 , December 31, 2015 , and March 31, 2015 . The aggregate fair value, contractual balance and gain or loss on loans held for sale was as follows: (In thousands) March 31, 2016 December 31, 2015 March 31, 2015 Aggregate fair value carrying amount $ 5,249 $ 5,472 $ 3,568 Aggregate unpaid principal / contractual balance 5,084 5,320 3,400 Carrying amount over aggregate unpaid principal (1) $ 165 $ 152 $ 168 (1) These changes are included in "Loan sales and servicing income" in the Consolidated Statements of Income. Disclosures about Fair Value of Financial Instruments The carrying amount and estimated fair value of the Corporation’s financial instruments that are carried at either fair value or cost as of March 31, 2016 , December 31, 2015 , and March 31, 2015 are shown in the tables below. March 31, 2016 Carrying Amount Fair Value (In thousands) Total Level 1 Level 2 Level 3 Financial assets: Cash and cash equivalents $ 759,897 $ 759,897 $ 759,897 $ — $ — Available-for-sale securities 4,104,214 4,104,214 2,873 3,767,184 334,157 Held-to-maturity securities 2,613,700 2,632,274 — 2,632,274 — Other securities 148,159 148,159 — 148,159 — Loans held for sale 5,249 5,249 — 5,249 — Net originated loans 14,286,598 14,069,307 — — 14,069,307 Net acquired loans 1,629,283 1,681,087 — — 1,681,087 Net FDIC acquired loans and loss share receivable 157,632 157,632 — — 157,632 Accrued interest receivable 70,280 70,280 — 70,280 — Derivatives 98,549 98,549 — 98,549 — Financial liabilities: Deposits $ 21,101,366 $ 21,109,594 $ — $ 21,109,594 $ — Federal funds purchased and securities sold under agreements to repurchase 719,850 719,850 — 719,850 — Wholesale borrowings 378,996 383,432 — 383,432 — Long-term debt 519,249 504,468 — 504,468 — Accrued interest payable 10,093 10,093 — 10,093 — Derivatives 78,621 78,621 — 78,621 — December 31, 2015 Carrying Amount Fair Value (In thousands) Total Level 1 Level 2 Level 3 Financial assets: Cash and cash equivalents $ 463,817 $ 463,817 $ 463,817 $ — $ — Available-for-sale securities 3,967,735 3,967,735 2,821 3,623,270 341,644 Held-to-maturity securities 2,674,093 2,659,119 — 2,659,119 — Other securities 148,172 148,172 — 148,172 — Loans held for sale 5,472 5,472 — 5,472 — Net originated loans 14,013,370 13,795,058 — — 13,795,058 Net acquired loans 1,739,194 1,796,314 — — 1,796,314 Net FDIC acquired loans and loss share receivable 170,690 170,690 — — 170,690 Accrued interest receivable 67,887 67,887 — 67,887 — Derivatives 58,107 58,107 — 58,107 — Financial liabilities: Deposits $ 20,108,003 $ 20,116,298 $ — $ 20,116,298 $ — Federal funds purchased and securities sold under agreements to repurchase 1,037,075 1,037,075 — 1,037,075 — Wholesale borrowings 580,648 582,120 — 582,120 — Long-term debt 505,173 503,675 — 503,675 — Accrued interest payable 10,758 10,758 — 10,758 — Derivatives 52,745 52,745 — 52,745 — March 31, 2015 Carrying Am</t>
  </si>
  <si>
    <t>Mortgage Servicing Rights and Mortgage Servicing Activity</t>
  </si>
  <si>
    <t>Transfers and Servicing [Abstract]</t>
  </si>
  <si>
    <t>Mortgage Servicing Rights and Mortgage Servicing Activity In the three months ended March 31, 2016 and 2015 , the Corporation sold residential mortgage loans from the held for sale portfolio with unpaid principal balances of $7.7 million and $50.3 million , respectively, and recognized pretax gains of $0.2 million and $0.6 million , respectively, which are included as a component of loan sales and servicing income. As of March 31, 2016 and 2015 , the Corporation retained the related MSRs, for which it receives servicing fees, on $3.3 million and $45.2 million , respectively, of the loans sold. The Corporation serviced for third parties approximately $2.3 billion of residential mortgage loans at March 31, 2016 and $2.6 billion at March 31, 2015 . Loan servicing fees, not including valuation changes included in loan sales and servicing income, were $1.4 million and $1.6 million , respectively, for the three months ended March 31, 2016 and 2015 . Servicing rights are presented within other assets on the accompanying Consolidated Balance Sheets. The retained servicing rights are initially valued at fair value. Since MSRs do not trade in an active market with readily observable prices, the Corporation relies primarily on a discounted cash flow analysis model to estimate the fair value of its MSRs. Additional information can be found in Note 10 ( Fair Value Measurement ). MSRs are subsequently measured using the amortization method. Accordingly, the MSRs are amortized over the period of, and in proportion to, the estimated net servicing income and is recorded in loan sales and servicing income. Changes in the carrying amount of MSRs and MSRs valuation allowance are as follows: Three Months Ended March 31, (In thousands) 2016 2015 Carrying amount of MSRs Beginning balance $ 18,938 $ 22,011 Additions 28 470 Amortization (839 ) (991 ) Ending balance 18,127 21,490 Valuation Allowance: Beginning balance (399 ) (955 ) Recoveries/(Additions) (469 ) (176 ) Ending balance (868 ) (1,131 ) MSRs, net carrying balance $ 17,259 $ 20,359 Fair value at end of period $ 17,460 $ 20,526 On a quarterly basis, the Corporation assesses its capitalized servicing rights for impairment based on their current fair value. For purposes of the impairment, the servicing rights are disaggregated based on loan type and interest rate which are the predominant risk characteristics of the underlying loans. A valuation allowance is established through a charge to earnings to the extent the amortized cost of the MSRs exceeds the estimated fair value by stratification. If it is later determined that all or a portion of the temporary impairment no longer exists for the stratification, the valuation is reduced through a recovery to earnings. No permanent impairment losses were written off against the allowance during the three months ended March 31, 2016 and 2015 . Key economic assumptions and the sensitivity of the current fair value of the MSRs related to immediate 10% and 25% adverse changes in those assumptions at March 31, 2016 are presented in the following table below. These sensitivities are hypothetical and should be used with caution. As the figures indicate, changes in the fair value based on 10% variation in the prepayment speed assumption generally cannot be extrapolated because the relationship of the change in the prepayment speed assumption to the change in fair value may not be linear. Also, in the below table, the effect of a variation in the discount rate assumption on the fair value of the MSRs is calculated independently without changing any other assumption. In reality, changes in one factor may result in changes in another (for example, changes in prepayment speed estimates could result in changes in the discount rates), which might magnify or counteract the sensitivities. (Dollars in thousands) Prepayment speed assumption (annual CPR) 13.30 % Decrease in fair value from 10% adverse change $ 691 Decrease in fair value from 25% adverse change $ 1,342 Discount rate assumption 9.39 % Decrease in fair value from 100 basis point adverse change $ 528 Decrease in fair value from 200 basis point adverse change $ 1,022 Expected weighted-average life (in months) 90</t>
  </si>
  <si>
    <t>Contingencies and Guarantees</t>
  </si>
  <si>
    <t>Commitments and Contingencies Disclosure [Abstract]</t>
  </si>
  <si>
    <t>Commitments and Guarantees Commitments to Extend Credit Commitments to extend credit are agreements to lend to a customer provided there is no violation of any condition established in the contract. Loan commitments to originate residential mortgage loans held for sale and forward commitments to sell residential mortgage loans are considered derivative instruments, and the fair value of these commitments is recorded on the consolidated balance sheets. Additional information is provided in Note 10 ( Fair Value Measurement ). Commitments generally are extended at the then-prevailing interest rates, have fixed expiration dates or other termination clauses and may require payment of a fee. Since many of the commitments are expected to expire without being drawn upon, the total commitment amounts do not necessarily represent future cash requirements. Loan commitments involve credit risk not reflected on the balance sheet. The Corporation mitigates exposure to credit risk with internal controls that guide how applications for credit are reviewed and approved, how credit limits are established and, when necessary, how demands for collateral are made. Collateral held varies but may include accounts receivable, inventory, property, plant and equipment, and income-producing commercial properties. Management evaluates the creditworthiness of each prospective borrower on a case-by-case basis and, when appropriate, adjusts the allowance for probable credit losses inherent in all commitments. The reserve for unfunded lending commitments at March 31, 2016 , December 31, 2015 , and March 31, 2015 , included in “accrued expenses and other liabilities” on the Consolidated Balance Sheets, was $4.9 million , $4.1 million , and $4.3 million , respectively. The Corporation's credit risk associated with these instruments is represented by the contractual amounts indicated in the following table. Unused commitments to extend credit (In thousands) March 31, 2016 December 31, 2015 March 31, 2015 Commercial $ 3,609,266 $ 3,992,089 $ 3,691,193 Consumer 2,458,973 2,393,058 2,343,677 Total unused commitments to extend credit $ 6,068,239 $ 6,385,147 $ 6,034,870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Collateral held varies but may include accounts receivable, inventory, property, plant and equipment, and income-producing commercial properties. Since many commitments expire without being drawn upon, the total contractual amount of commitments does not necessarily represent future cash requirements of the Corporation. Loan commitments to originate residential mortgage loans held for sale and forward commitments to sell residential mortgage loans are considered derivative instruments, and the fair value of these commitments is recorded on the consolidated balance sheets. Additional information is provided in Note 8 ( Derivatives and Hedging Activities ). Guarantees The Corporation is a guarantor in certain agreements with third parties. The Corporation's maximum credit risk associated with these instruments is represented by the contractual amounts indicated in the following table. Financial guarantees (In thousands) March 31, 2016 December 31, 2015 March 31, 2015 Standby letters of credit $ 236,642 $ 254,703 $ 275,736 Loans sold with recourse 11,781 12,902 39,996 Total financial guarantees $ 248,423 $ 267,605 $ 315,732 Standby Letters of Credit. Standby letters of credit obligate the Corporation to pay a specified third party when a customer fails to repay an outstanding loan or debt instrument, or fails to perform some contractual nonfinancial obligation. The Corporation has recourse against the customer for any amount required to be paid to a third party under a standby letter of credit. Collateral held varies, but may include marketable securities, equipment, inventory, and real estate. Except for short-term guarantees of $118.2 million at March 31, 2016 , the remaining guarantees extend in varying amounts through 2024 . Loans Sold with Recourse. The Corporation regularly sells service retained residential mortgage loans to GSEs as part of its mortgage banking activities. The Corporation provides customary representation and warranties to the GSEs in conjunction with these sales. These representations and warranties generally require the Corporation to repurchase assets if it is subsequently determined that a loan did not meet specified criteria, such as a documentation deficiency or rescission of mortgage insurance. If the Corporation is unable to cure or refute a repurchase request, the Corporation is generally obligated to repurchase the loan or otherwise reimburse the counterparty for losses. The Corporation also sells service released residential mortgage loans to other investors which contain early payment default recourse provisions. As of March 31, 2016 , December 31, 2015 , and March 31, 2015 , the Corporation had sold $9.2 million , $10.1 million , and $33.1 million , respectively, of outstanding residential mortgage loans to GSEs and other investors with recourse provisions. The Corporation had reserved $2.6 million , $2.7 million , and $6.7 million as of March 31, 2016 , December 31, 2015 , and March 31, 2015 , respectively, for estimated losses from representation and warranty obligations and early payment default recourse provisions. The reserve associated with loans sold with recourse is included in accrued taxes, expenses and other liabilities on the Consolidated Balance Sheets. The Corporation's reserve reflects Management's best estimate of losses. The Corporation's reserving methodology uses current information about investor repurchase requests, and assumptions about repurchase mix and loss severity, based upon the Corporation's most recent loss trends. The Corporation also considers qualitative factors that may result in anticipated losses differing from historical loss trends, such as loan vintage, underwriting characteristics and macroeconomic trends. Changes in the repurchase reserves for the three months ended March 31, 2016 and 2015 are as follows: Three Months Ended March 31, (In thousands) 2016 2015 Balance at beginning of period $ 2,725 $ 7,250 Net increase/(decrease) to reserve (53 ) (402 ) Net realized (losses)/gains (47 ) (198 ) Balance at end of period $ 2,625 $ 6,650 Litigation In the normal course of business, the Corporation and its subsidiaries are at all times subject to pending and threatened legal actions, some for which the relief or damages sought are substantial. Based on information currently available, consultation with counsel, available insurance coverage and established reserves, Management believes that the eventual outcome of all claims against the Corporation and its subsidiaries will not, individually or in the aggregate, have a material adverse effect on its consolidated financial position or results of operations. However, it is possible that the ultimate resolution of these matters, if unfavorable, may be material to the results of operations for a particular period. The Corporation has not established any reserves with respect to any of this disclosed litigation because it is not possible to determine (i) whether a liability has been incurred; or (ii) an estimate of the ultimate or minimum amount of such liability. Reserves are established for legal claims only when losses associated with the claims are judged to be probable, and the loss can be reasonably estimated. In many lawsuits and arbitrations, including almost all of the class action lawsuits, it is not possible to determine whether a liability will be incurred or to estimate the ultimate or minimum amount of that liability until the case is close to resolution, in which case a reserve will not be recognized until that time. Overdraft Litigation Commencing in December 2010, two separate lawsuits were filed in the Summit County Court of Common Pleas and the Lake County Court of Common Pleas against the Corporation and the Bank. The complaints were brought as putative class actions on behalf of Ohio residents who maintained a checking account at the Bank and who incurred one or more overdraft fees as a result of the alleged re-sequencing of debit transactions. The lawsuit that had been filed in Summit County Court of Common Pleas was dismissed without prejudice on July 11, 2011. The remaining suit in Lake County seeks actual damages, disgorgement of overdraft fees, punitive damages, interest, injunctive relief and attorney fees. In December 2012, the trial court issued an order certifying a proposed class and the Bank and Corporation appealed the order to the Eleventh District Court of Appeals. In September 2013, the Eleventh District Court of Appeals affirmed in part and reversed in part the trial court's class certification order, and remanded the case back to the trial court for further consideration, in particular with respect to the class definition. On October 9, 2013, the Bank and Corporation filed with the Eleventh District Court of Appeals an application for reconsideration and application for consideration en banc. On November 20, 2013, the Eleventh District denied those applications. On December 4, 2013, the Bank and Corporation filed a notice of appeal with the Ohio Supreme Court, and on January 3, 2014, they filed with the Ohio Supreme Court a memorandum in support of the Court's exercising its jurisdiction and accepting the appeal. The plaintiffs filed an opposition, and, on April 24, 2014, the Ohio Supreme Court declined to accept jurisdiction. On August 6, 2014, the Bank and Corporation filed a motion asking the trial court to stay the lawsuit pending arbitration of claims subject to an arbitration agreement. That motion has been fully briefed and is awaiting a decision by the court. On August 25, 2014, the parties stipulated to a revised class definition (without affecting the pending motion to stay), and an order approving that stipulation is awaiting court approval. CRBC 401(k) Litigation Participants in the Citizens Republic Bancorp 401(k) Plan filed a lawsuit in the United States Court for the Eastern District of Michigan in 2011, alleging that Citizens and certain of its officers and directors violated the Employee Retirement Income Security Act by offering Citizens common stock as an investment alternative in the Plan during periods when it was imprudent to do so and by failing to adequately monitor fiduciaries responsible for administering the Plan. The lawsuit, captioned Kidd v. Citizens Republic Bancorp, Inc. et al. , Case No. 2:11-cv-11709, asserts claims for monetary and injunctive relief on behalf of a purported class of participants and beneficiaries in the Plan who held Citizens stock in their Plan accounts during the period from April 17, 2008 to "the present." The plaintiffs filed a third amended complaint in November 2015, and the defendants have filed a motion that the complaint be dismissed. Merger litigation Five putative derivative and class action lawsuits have been filed by separate shareholders of FirstMerit Corporation (“FirstMerit”) relating to the proposed merger between Huntington Bancshares, Inc. (“Huntington”) and FirstMerit. Two of those lawsuits were filed in the Summit County Common Pleas Court, Ohio: W. Patrick Murray v. Huntington Bancshares Incorporated , Case No. CV-2016-02-0917, was filed on February 11, 2016; and The Robinson Family Trust v. Paul Greig , Case No. CV-2016-02-0981, was filed on February 17, 2016 (the “State Court Lawsuits”). On April 14, 2016, the State Court Lawsuits were consolidated. The State Court Lawsuits consolidated complaint alleges that the individual directors of FirstMerit breached their fiduciary duties by approving a proposed merger that allegedly undervalues FirstMerit, allegedly provides the directors with benefits not afforded FirstMerit shareholders, and allegedly includes deal protection devices to ensure that the proposed merger will be consummated. The consolidated complaint also alleges that the directors approved a Registration Statement on S-4, filed on March 4, 2016, (the “Registration Statement”) that omits material information about the proposed merger. It also alleges that Huntington aided and abetted the alleged breaches of fiduciary duty. It seeks declaratory and injunctive relief to prevent the consummation of the proposed merger, an award of fees and costs, and other equitable relief. The other three lawsuits were filed in the United States District Court for the Northern District of Ohio: Wojno v. FirstMerit Corp. , Case No. 5:16-cv-461, was filed on February 26, 2016; Wilkinson v. FirstMerit Corp. , Case No. 5:16-cv-723, was filed on March 23, 2016; and Hafner v. Greig , Case No 5:16-cv-762, was filed on March 28, 2016 (the “Federal Court Lawsuits”). On April 8, 2016, the parties to the Federal Court Lawsuits filed a stipulation that, among other things, would consolidate the actions and designate a consolidated complaint. The stipulation remains pending. Each complaint in the Federal Court Lawsuits makes similar allegations to the State Court Lawsuits consolidated complaint, and also alleges that the directors violated Sections 14(a) and 20(a) of the Securities Exchange of 1934 and Rule 14a-9 promulgated thereunder by approving the Registration Statement. The Hafner complaint also alleges that Huntington violated Section 20(a) of the Securities Exchange Act in connection with the Registration Statement. Each complaint in the Federal Court Lawsuits seeks similar relief to the State Court Lawsuits consolidated complaint. On April 13, 2016, the defendants in the State Court Lawsuits filed a motion to stay the State Court Lawsuits pending the resolution of the parallel Federal Court Lawsuits. The motion to stay remains pending.</t>
  </si>
  <si>
    <t>Changes and Reclassifications Out of Accumulated Other Comprehensive Income</t>
  </si>
  <si>
    <t>Changes and Reclassifications Out of Other Comprehensive Income [Abstract]</t>
  </si>
  <si>
    <t xml:space="preserve">Changes and Reclassifications Out of Accumulated Other Comprehensive Income The following table presents the changes in AOCI by component of comprehensive income for the three months ended March 31, 2016 and 2015 : Three Months Ended March 31, 2016 (In thousands) Pretax Tax After tax Unrealized and realized securities gains and losses: Balance at the beginning of the period $ (32,786 ) $ (15,840 ) $ (16,946 ) Changes in unrealized securities' holding gains/(losses) 48,379 17,562 30,817 Changes in unrealized securities' holding gains/(losses) that result from securities being transferred from available-for-sale into held-to-maturity (1,441 ) (147 ) (1,294 ) Net losses/(gains) realized on sale of securities reclassified to noninterest income 295 107 188 Balance at the end of the period 14,447 1,682 12,765 Pension plans and other postretirement benefits: Balance at the beginning of the period (95,760 ) (33,432 ) (62,328 ) Current year actual losses/(gains) — — — Amortization of actuarial losses/(gains) 2,168 773 1,395 Amortization of prior service cost reclassified to other noninterest expense (260 ) (87 ) (173 ) Balance at the end of the period (93,852 ) (32,746 ) (61,106 ) Total Accumulated Other Comprehensive Income $ (79,405 ) $ (31,064 ) $ (48,341 ) Three Months Ended March 31, 2015 (In thousands) Pretax Tax After tax Unrealized and realized securities gains and losses: Balance at the beginning of the period $ (8,531 ) $ (2,985 ) $ (5,546 ) Changes in unrealized securities' holding gains/(losses) 34,117 11,941 22,176 Changes in unrealized securities' holding gains/(losses) that result from securities being transferred from available-for-sale into held-to-maturity (504 ) (176 ) (328 ) Net losses/(gains) realized on sale of securities reclassified to noninterest income (354 ) (124 ) (230 ) Balance at the end of the period 24,728 8,656 16,072 Pension plans and other postretirement benefits: Balance at the beginning of the period (102,068 ) (35,722 ) (66,346 ) Amortization of actuarial losses/(gains) 1,138 398 740 Amortization of prior service cost reclassified to other noninterest expense 410 143 267 Balance at the end of the period (100,520 ) (35,181 ) (65,339 ) Total Accumulated Other Comprehensive Income $ (75,792 ) $ (26,525 ) $ (49,267 ) The following table presents current period reclassifications out of AOCI by component of comprehensive income for the three months ended March 31, 2016 and 2015 : Three Months Ended (In thousands) March 31, 2016 Income statement line item presentation Realized (gains)/losses on sale of securities $ 295 Investment securities losses (gains), net Tax expense (benefit) (36.3%) 107 Income tax expense (benefit) Reclassified amount, net of tax $ 188 Three Months Ended (In thousands) March 31, 2015 Income statement line item presentation Realized (gains)/losses on sale of securities $ (354 ) Investment securities losses (gains), net Tax expense (benefit) (35%) (124 ) Income tax expense (benefit) Reclassified amount, net of tax $ (230 ) </t>
  </si>
  <si>
    <t>Subsequent Events</t>
  </si>
  <si>
    <t>Subsequent Events [Abstract]</t>
  </si>
  <si>
    <t>Subsequent Events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In accordance with applicable accounting standards, all material subsequent events have been either recognized in the financial statements or disclosed in the notes to the financial statements.</t>
  </si>
  <si>
    <t>Significant Accounting Policies (Policies)</t>
  </si>
  <si>
    <t>Recently Adopted Accounting Standards</t>
  </si>
  <si>
    <t>Recently Adopted Accounting Standards FASB ASU 2015-16, Business Combinations (Topic 805), Simplifying the Accounting for Measurement-Period Adjustments.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will be applied prospectively to adjustments to provisional amounts that occur after the effective date of this update with earlier application permitted for financial statements that have not been issued. The adoption of this guidance did not have a material effect on the Corporation's financial position or results of operations. FASB ASU 2015-5 ,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350-40-25-16. Consequently, all software licenses within the scope of Subtopic 350-40 will be accounted for consistent with other licenses of intangible assets. The amendments are effective for public business entities for annual and interim periods within those annual periods, beginning after December 15, 2015.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adoption of this guidance did not have a material effect on the Corporation's financial position or results of operations. FASB ASU 2015-2, Amendments to the Consolidation Analysis . The amendments in ASU 2015-02 affect reporting entities that are required to evaluate whether they should consolidate certain legal entities. All legal entities are subject to reevaluation under the revised consolidation model. These amendments modify the current accounting guidance to address limited partnerships and similar entities; certain investments funds, fees paid to a decision maker or service provider, and the impact of fee arrangements and related parties on the primary beneficiary determination.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using a modified retrospective approach by recording a cumulative-effect adjustment to equity as of the beginning of the fiscal year of adoption. A reporting entity also may apply the amendments retrospectively. The adoption of this guidance did not have a material effect on the Corporation's financial position or results of operations. FASB ASU 2014–12, Accounting for Share-Based Payments When the Terms of an Award Provide That a Performance Target Could Be Achieved After the Requisite Service Period —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adoption of this guidance did not have a material effect on the Corporation's financial position or results of operations. Recently Issued Accounting Standards ASU 2016-10, Revenue from Contracts with Customers (Topic 606): Identifying Performance Obligations and Licensing . This update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For public business entities, the amendments in this update are effective for annual reporting periods beginning after December 15, 2017, with early adoption permitted, but not before December 15, 2016. The amendments can be adopted using either the full retrospective approach or a modified retrospective approach. The Corporation is in process of assessing the potential impact the adoption of this guidance will have on its consolidated financial statements and related disclosures. FASB ASU 2016-09, Compensation - Stock Compensation (Topic 718): Improvements to Employee Share-Based Payment Accounting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For public business entities, the amendments in this update are effective for fiscal years beginning after December 15, 2016, including interim periods within those fiscal years. Early adoption will be permitted in any interim or annual period for which financial statements have not yet been issued or have not been made available for issuance, however all of the guidance must be adopted in the same period. If early adoption is elected in an interim period, any adjustments should be reflected as of the beginning of the annual period that includes that interim period. The adoption of this guidance is not expected to have a material effect on the Corporation’s financial position or results of operations. FASB ASU 2016-08, Revenue from Contracts with Customers (Topic 606): Principal versus Agent Considerations (Reporting Revenue Gross versus Net). The amendments in ASU 2016-08 are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For public business entities, the amendments in this update are effective for annual reporting periods beginning after December 15, 2017, with early adoption permitted, but not before December 15, 2016. The amendments can be adopted using either the full retrospective approach or a modified retrospective approach. The Corporation is in process of assessing the potential impact the adoption of this guidance will have on its consolidated financial statements and related disclosures. FASB ASU 2016-07, Investments—Equity Method and Joint Ventures (Topic 323) , The amendments in this update eliminate the requirement that when an investment qualifies for use of the equity method due to an increase in level of ownership or influence, an investor must adjust the investment, results of operations, and retained earnings retroactively on a step-by step basis as if the equity method had been in effect during all previous periods that the investment had been held. For public business entities, the amendments in this update are effective for financial statements issued for fiscal years beginning after December 15, 2016, and interim periods within those fiscal years. Early adoption is permitted. The amendments should be applied prospectively upon their effective date to increases in the level of ownership interest or degree of influence that result in the adoption of the equity method. The Corporation is in process of assessing the potential impact the adoption of this guidance will have on its consolidated financial statements and related disclosures FASB ASU 2016-06, Derivatives and Hedging (Topic 815), Contingent Put and Call Options in Debt Instruments .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 entity should apply the amendments in this update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Corporation is in process of assessing the potential impact the adoption of this guidance will have on its consolidated financial statements and related disclosures. FASB ASU 2016-05, Derivatives and Hedging (Topic 815): Effect of Derivative Contract Novations on The amendments in ASU 2016-05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Early adoption is permitted, including adoption in an interim period. The Corporation is in process of assessing the potential impact the adoption of this guidance will have on its consolidated financial statements and related disclosures. FASB ASU 2016-02, Leases (Topic 842), The amendments in ASU 2016-02 increase transparency and comparability by requiring a lessee to recognize assets and liabilities for operating and capital leases with lease terms of more than 12 months. Additional qualitative and quantitative requirements disclosures are required to provide additional information to better understand the amount, timing, and uncertainty of cash flows arising from leases. Lessor accounting will remain largely unchanged from current GAAP. For public business entities, the amendments in this update are effective for fiscal years beginning after December 15, 2018, including interim periods within those fiscal years. The Corporation is in process of assessing the potential impact the adoption of this guidance will have on its consolidated financial statements and related disclosures. FASB ASU 2016-01, Financial Instruments-Overall (Subtopic 825-10):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rporation’s financial position or results of operations. FASB ASU 2014-09, Revenue from Contracts with Customers . In May 2014, the FASB issued new accounting guidance that revises the criteria for determining when to recognize revenue from contracts with customers and expands disclosure requirements. The amendments in this update supersede virtually all existing GAAP revenue recognition guidance, including most industry-specific revenue recognition guidance.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On July 9, 2015, the FASB decided to delay, by one year, the effective dates, permitting public entities to apply this guidance to annual reporting periods beginning after December 15, 2017, with early adoption permitted, but not before December 15, 2016. The amendments can be adopted using either the full retrospective approach or a modified retrospective approach. There are many aspects of this new accounting guidance that are still being interpreted, and the FASB has recently issued updates to certain aspects of the guidance as noted above. The Corporation is in process of assessing the potential impact the adoption of this guidance will have on its consolidated financial statements and related disclosures.</t>
  </si>
  <si>
    <t>Investment Policy on Municipal Securities</t>
  </si>
  <si>
    <t>The Corporation's investment policy states that municipal securities purchased are to be investment grade and allows for a 20% maximum portfolio concentration in municipal securities with a combined individual state to total municipal outstanding equal to or less than 25% .</t>
  </si>
  <si>
    <t>Investment Securities (Tables)</t>
  </si>
  <si>
    <t>Amortized cost and fair value for the major categories of held-to-maturity and available-for-sale securities</t>
  </si>
  <si>
    <t xml:space="preserve">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March 31, 2016 (In thousands) Amortized Cost Gross Unrealized Gains Gross Unrealized Losses Fair Value Securities available-for-sale Debt securities U.S. government agency debentures $ 2,500 $ 20 $ — $ 2,520 U.S. states and political subdivisions 169,281 3,894 (34 ) 173,141 Residential mortgage-backed securities: U.S. government agencies 889,511 18,398 (253 ) 907,656 Commercial mortgage-backed securities: U.S. government agencies 181,846 2,654 (252 ) 184,248 Residential collateralized mortgage-backed securities: U.S. government agencies 2,214,035 20,761 (8,059 ) 2,226,737 Non-agency 4 — — 4 Commercial collateralized mortgage-backed securities: U.S. government agencies 269,197 3,976 (291 ) 272,882 Asset-backed securities: Collateralized loan obligations 297,885 36 (12,524 ) 285,397 Corporate debt securities 61,724 — (12,968 ) 48,756 Total debt securities 4,085,983 49,739 (34,381 ) 4,101,341 Equity securities Marketable equity securities 2,873 — — 2,873 Total equity securities 2,873 — — 2,873 Total securities available-for-sale $ 4,088,856 $ 49,739 $ (34,381 ) $ 4,104,214 Securities held-to-maturity Debt securities U.S. government agency debentures $ 25,000 $ 26 $ — $ 25,026 U.S. states and political subdivisions 558,795 17,285 (262 ) 575,818 Residential mortgage-backed securities: U.S. government agencies 88,314 1,280 (266 ) 89,328 Commercial mortgage-backed securities: U.S. government agencies 489,216 10,159 (212 ) 499,163 Residential collateralized mortgage-backed securities: U.S. government agencies 1,113,901 2,414 (14,257 ) 1,102,058 Commercial collateralized mortgage-backed securities: U.S. government agencies 251,421 2,436 (934 ) 252,923 Corporate debt securities 87,053 905 — 87,958 Total securities held-to-maturity $ 2,613,700 $ 34,505 $ (15,931 ) $ 2,632,274 December 31, 2015 (In thousands) Amortized Cost Gross Unrealized Gains Gross Unrealized Losses Fair Value Securities available-for-sale Debt securities U.S. treasury notes &amp; bonds $ 5,001 $ — $ (1 ) $ 5,000 U.S. government agency debentures 2,500 — (2 ) 2,498 U.S. states and political subdivisions 188,829 4,170 (204 ) 192,795 Residential mortgage-backed securities: U.S. government agencies 900,358 11,325 (5,454 ) 906,229 Commercial mortgage-backed securities: U.S. government agencies 173,912 220 (2,023 ) 172,109 Residential collateralized mortgage-backed securities: U.S. government agencies 2,155,808 2,659 (30,147 ) 2,128,320 Non-agency 4 — — 4 Commercial collateralized mortgage-backed securities: U.S. government agencies 217,008 580 (1,269 ) 216,319 Asset-backed securities: Collateralized loan obligations 297,831 26 (8,446 ) 289,411 Corporate debt securities 61,710 — (9,481 ) 52,229 Total debt securities 4,002,961 18,980 (57,027 ) 3,964,914 Equity securities Marketable equity securities 2,821 — — 2,821 Total equity securities 2,821 — — 2,821 Total securities available-for-sale $ 4,005,782 $ 18,980 $ (57,027 ) $ 3,967,735 Securities held-to-maturity Debt securities U.S. government agency debentures 25,000 19 — 25,019 U.S. states and political subdivisions 571,738 22,180 (262 ) 593,656 Residential mortgage-backed securities: U.S. government agencies 507,908 4,767 (2,999 ) 509,676 Commercial mortgage-backed securities: U.S. government agencies 64,951 294 (574 ) 64,671 Residential collateralized mortgage-backed securities: U.S. government agencies 1,161,340 75 (35,881 ) 1,125,534 Commercial collateralized mortgage-backed securities: U.S. government agencies 255,359 676 (3,611 ) 252,424 Corporate debt securities 87,797 364 (22 ) 88,139 Total securities held-to-maturity $ 2,674,093 $ 28,375 $ (43,349 ) $ 2,659,119 March 31, 2015 (In thousands) Amortized Cost Gross Unrealized Gains Gross Unrealized Losses Fair Value Securities available-for-sale Debt securities U.S. government agency debentures $ 2,500 $ 13 $ — $ 2,513 U.S. states and political subdivisions 208,800 6,750 (386 ) 215,164 Residential mortgage-backed securities: U.S. government agencies 924,453 24,799 (1,949 ) 947,303 Commercial mortgage-backed securities: U.S. government agencies 139,789 1,231 (661 ) 140,359 Residential collateralized mortgage-backed securities: U.S. government agencies 1,895,112 11,305 (13,857 ) 1,892,560 Non-agency 6 — — 6 Commercial collateralized mortgage-backed securities: U.S. government agencies 241,839 2,602 (382 ) 244,059 Asset-backed securities: Collateralized loan obligations 297,506 587 (4,131 ) 293,962 Corporate debt securities 61,668 — (9,404 ) 52,264 Total debt securities 3,771,673 47,287 (30,770 ) 3,788,190 Equity Securities Marketable equity securities 2,869 — — 2,869 Non-marketable equity securities — — — — Total equity securities 2,869 — — 2,869 Total securities available-for-sale $ 3,774,542 $ 47,287 $ (30,770 ) $ 3,791,059 Securities held-to-maturity Debt securities U.S. treasury notes &amp; bonds $ 5,000 $ — $ — $ 5,000 U.S. government agency debentures 25,000 — (178 ) 24,822 U.S states and political subdivisions 523,501 8,864 (1,147 ) 531,218 Residential mortgage-backed securities: U.S. government agencies 577,278 10,745 (1,677 ) 586,346 Commercial mortgage-backed securities: U.S. government agencies 57,818 765 (108 ) 58,475 Residential collateralized mortgage-backed securities: U.S. government agencies 1,320,215 1,959 (24,846 ) 1,297,328 Commercial collateralized mortgage-backed securities: U.S. government agencies 256,352 1,659 (3,377 ) 254,634 Corporate debt securities 90,010 1,079 — 91,089 Total securities held-to-maturity $ 2,855,174 $ 25,071 $ (31,333 ) $ 2,848,912 </t>
  </si>
  <si>
    <t>Schedule of general obligation bonds</t>
  </si>
  <si>
    <t xml:space="preserve">The Corporation's U.S. states and political subdivisions portfolio is composed of general obligation bonds issued by a highly diversified number of states, cities, counties, and school districts. The amortized cost and fair value of the Corporation's portfolio of general obligation bonds are summarized by U.S. state in the tables below. As illustrated in the tables below, the aggregate fair value of the Corporation's general obligation bonds was greater than $10.0 million in 11 of the 37 U.S. states in which it holds investments. (Dollars in thousands) March 31, 2016 U.S. State # of Issuers Average Issue Size, Fair Value Amortized Cost Fair Value Michigan 137 $ 1,364 $ 180,322 $ 186,935 Ohio 110 1,098 117,643 120,829 Wisconsin 61 615 36,369 37,528 Illinois 53 1,840 95,228 97,511 Texas 53 802 41,356 42,496 Pennsylvania 41 1,035 41,680 42,448 New Jersey 33 736 23,746 24,285 Washington 29 948 26,977 27,497 Minnesota 23 699 15,713 16,069 New York 18 617 10,819 11,104 Missouri 11 1,086 11,637 11,948 Other 107 756 79,847 80,899 Total general obligation bonds 676 $ 1,035 $ 681,337 $ 699,549 (Dollars in thousands) December 31, 2015 U.S. State # of Issuers Average Issue Size, Fair Value Amortized Cost Fair Value Michigan 137 $ 1,381 $ 180,508 $ 189,259 Ohio 111 1,091 116,783 121,117 Illinois 55 1,870 99,524 102,867 Texas 58 807 45,818 46,805 Wisconsin 69 673 44,794 46,454 Pennsylvania 42 1,020 42,185 42,835 Washington 29 950 27,080 27,548 New Jersey 35 725 24,810 25,372 Minnesota 33 667 21,679 22,020 Missouri 15 1,078 15,878 16,174 New York 18 635 11,161 11,422 Other 110 759 81,815 83,477 Total general obligation bonds 712 $ 1,033 $ 712,035 $ 735,350 (Dollars in thousands) March 31, 2015 U.S. State # of Issuers Average Issue Size, Fair Value Amortized Cost Fair Value Michigan 164 $ 857 $ 138,091 $ 140,620 Ohio 136 925 124,908 125,864 Illinois 62 1,841 111,649 114,150 Wisconsin 73 760 53,877 55,497 Texas 63 784 48,388 49,396 Pennsylvania 46 1,018 46,085 46,816 Washington 31 930 28,194 28,836 New Jersey 37 747 26,724 27,623 Minnesota 35 697 23,821 24,405 Missouri 15 1,098 16,032 16,472 New York 19 629 11,646 11,948 Other 121 639 76,127 77,365 Total general obligation bonds 802 $ 896 $ 705,542 $ 718,992 </t>
  </si>
  <si>
    <t xml:space="preserve">FRB and FHLB stock constitutes the majority of other investments on the Consolidated Balance Sheets. (In thousands) March 31, 2016 December 31, 2015 March 31, 2015 FRB stock $ 56,083 $ 56,083 $ 55,681 FHLB stock 91,714 91,714 92,381 Other 362 375 413 Total other investments $ 148,159 $ 148,172 $ 148,475 </t>
  </si>
  <si>
    <t>Realized Gains and Losses</t>
  </si>
  <si>
    <t xml:space="preserve"> Three Months Ended March 31, (In thousands) 2016 2015 Realized gains $ 295 $ 392 Realized losses — (38 ) Net securities (losses)/gains $ 295 $ 354 </t>
  </si>
  <si>
    <t>Gross unrealized losses and fair value of securities</t>
  </si>
  <si>
    <t xml:space="preserve">The following table presents the gross unrealized losses and fair value of securities by length of time that individual securities had been in a continuous loss position by major categories of available-for-sale and held-to-maturity securities. March 31, 2016 Less than 12 months 12 months or longer Total (Dollars in thousands) Fair Value Unrealized Losses Number Impaired Securities Fair Value Unrealized Losses Number Securities Fair Value Unrealized Losses Securities available-for-sale Debt securities U.S. states and political subdivisions $ 2,880 $ (14 ) 6 $ 1,899 $ (20 ) 4 $ 4,779 $ (34 ) Residential mortgage-backed securities: U.S. government agencies 171 — 2 32,960 (253 ) 3 33,131 (253 ) Commercial mortgage-backed securities: U.S. government agencies — — 0 12,595 (252 ) 1 12,595 (252 ) Residential collateralized mortgage-backed securities: U.S. government agencies 96,691 (568 ) 6 552,785 (7,491 ) 46 649,476 (8,059 ) Commercial collateralized mortgage-backed securities: U.S. government agencies 32,200 (107 ) 5 22,464 (184 ) 2 54,664 (291 ) Asset-backed securities: Collateralized loan obligations 149,999 (6,176 ) 27 121,596 (6,348 ) 15 271,595 (12,524 ) Corporate debt securities — — 0 48,755 (12,968 ) 8 48,755 (12,968 ) Total securities available-for-sale $ 281,941 $ (6,865 ) 46 $ 793,054 $ (27,516 ) 79 $ 1,074,995 $ (34,381 ) Securities held-to-maturity Debt securities U.S. government agency debentures $ — $ — 0 $ — $ — 0 $ — $ — U.S. states and political subdivisions 4,491 (21 ) 9 7,793 (241 ) 10 12,284 (262 ) Residential mortgage-backed securities: U.S. government agencies — — 0 62,997 (212 ) 4 62,997 (212 ) Commercial mortgage-backed securities: U.S. government agencies 13,268 (263 ) 1 9,438 (3 ) 1 22,706 (266 ) Residential collateralized mortgage-backed securities: U.S. government agencies — — 0 873,299 (14,257 ) 52 873,299 (14,257 ) Commercial collateralized mortgage-backed securities: U.S. government agencies — — 0 80,216 (934 ) 7 80,216 (934 ) Total securities held-to-maturity $ 17,759 $ (284 ) 10 $ 1,033,743 $ (15,647 ) 74 $ 1,051,502 $ (15,931 ) December 31, 2015 Less than 12 months 12 months or longer Total (Dollars in thousands) Fair Value Unrealized Losses Number Securities Fair Value Unrealized Losses Number Impaired Securities Fair Value Unrealized Losses Securities available-for-sale Debt securities U.S government agency debentures $ 2,498 $ (2 ) 1 $ — $ — 0 $ 2,498 $ (2 ) U.S. treasury notes and bonds 5,000 (1 ) 1 — — 0 5,000 (1 ) U.S. states and political subdivisions 10,178 (37 ) 20 5,899 (167 ) 9 16,077 (204 ) Residential mortgage-backed securities: U.S. government agencies 328,156 (3,026 ) 27 95,895 (2,428 ) 7 424,051 (5,454 ) Commercial mortgage-backed securities: U.S. government agencies 107,074 (1,447 ) 15 12,401 (576 ) 1 119,475 (2,023 ) Residential collateralized mortgage-backed securities: U.S. government agencies 1,130,779 (10,587 ) 78 597,403 (19,560 ) 49 1,728,182 (30,147 ) Commercial collateralized mortgage-backed securities: U.S. government agencies 113,825 (893 ) 12 23,400 (376 ) 2 137,225 (1,269 ) Asset-backed securities: Collateralized loan obligations 151,810 (3,576 ) 26 126,422 (4,870 ) 15 278,232 (8,446 ) Corporate debt securities — — 0 52,229 (9,481 ) 8 52,229 (9,481 ) Total securities available-for-sale $ 1,849,320 $ (19,569 ) 180 $ 913,649 $ (37,458 ) 91 $ 2,762,969 $ (57,027 ) Securities held-to-maturity Debt securities U.S. states and political subdivisions $ 18,465 $ (224 ) 21 $ 4,174 $ (38 ) 6 $ 22,639 $ (262 ) Residential mortgage-backed securities: U.S. government agencies 85,738 (715 ) 6 97,880 (2,284 ) 6 183,618 (2,999 ) Commercial mortgage-backed securities: U.S. government agencies 34,833 (346 ) 6 9,269 (228 ) 1 44,102 (574 ) Residential collateralized mortgage-backed securities: U.S. government agencies 140,514 (1,225 ) 12 941,982 (34,656 ) 55 1,082,496 (35,881 ) Commercial collateralized mortgage-backed securities: U.S. government agencies 71,812 (384 ) 7 117,992 (3,227 ) 11 189,804 (3,611 ) Corporate debt securities 19,243 (22 ) 6 — — 0 19,243 (22 ) Total securities held-to-maturity $ 370,605 $ (2,916 ) 58 $ 1,171,297 $ (40,433 ) 79 $ 1,541,902 $ (43,349 ) March 31, 2015 Less than 12 months 12 months or longer Total (Dollars in thousands) Fair Value Unrealized Losses Number Securities Fair Value Unrealized Losses Number Securities Fair Value Unrealized Losses Securities available-for-sale Debt securities U.S. states and political subdivisions $ 14,380 $ (117 ) 23 $ 6,004 $ (269 ) 10 $ 20,384 $ (386 ) Residential mortgage-backed securities: U.S. government agencies 74,517 (360 ) 5 108,052 (1,589 ) 8 182,569 (1,949 ) Commercial mortgage-backed securities: U.S. government agencies 49,129 (175 ) 7 17,690 (486 ) 2 66,819 (661 ) Residential collateralized mortgage-backed securities: U.S. government agencies 70,574 (762 ) 6 745,621 (13,095 ) 53 816,195 (13,857 ) Commercial collateralized mortgage-backed securities: U.S. government agencies 13,206 (24 ) 2 61,132 (358 ) 6 74,338 (382 ) Asset-backed securities: Collateralized loan obligations 24,087 (209 ) 3 181,498 (3,922 ) 27 205,585 (4,131 ) Corporate debt securities — — 0 52,263 (9,404 ) 8 52,263 (9,404 ) Total securities available-for-sale $ 245,893 $ (1,647 ) 46 $ 1,172,260 $ (29,123 ) 114 $ 1,418,153 $ (30,770 ) Securities held-to-maturity Debt securities U.S. treasury notes &amp; bonds $ 5,000 $ — 1 $ — $ — 0 $ 5,000 $ — U.S. government agency debentures — — 0 24,822 (178 ) 1 24,822 (178 ) U.S. states and political subdivisions 38,202 (1,093 ) 26 4,448 (54 ) 6 42,650 (1,147 ) Residential mortgage-backed securities: U.S. government agencies 28,386 (123 ) 2 110,329 (1,554 ) 6 138,715 (1,677 ) Commercial mortgage-backed securities: U.S. government agencies — — 0 9,554 (108 ) 1 9,554 (108 ) Residential collateralized mortgage-backed securities: U.S. government agencies 19,016 (71 ) 1 1,095,375 (24,775 ) 56 1,114,391 (24,846 ) Commercial collateralized mortgage-backed securities: U.S. government agencies — — 0 144,970 (3,377 ) 13 144,970 (3,377 ) Corporate debt securities — — 0 — — 0 — — Total securities held-to-maturity $ 90,604 $ (1,287 ) 30 $ 1,389,498 $ (30,046 ) 83 $ 1,480,102 $ (31,333 ) </t>
  </si>
  <si>
    <t>Investments Classified by Contractual Maturity Date</t>
  </si>
  <si>
    <t xml:space="preserve">(Dollars in thousands) U.S. Government agency debentures U.S. States and political subdivisions Residential mortgage-backed securities - U.S. govt. agencies Commercial mortgage-backed securities - U.S. govt. agencies Residential collateralized mortgage obligations - U.S. govt. agencies Residential collateralized mortgage obligations - non-agency Commercial collateralized mortgage obligations - U.S. govt. agencies Asset backed securities - collateralized loan obligations Corporate debt securities Total Weighted Average Yield Securities Available-for-Sale Remaining maturity: One year or less $ — $ 7,120 $ 119 $ — $ — $ — $ — $ — $ — $ 7,239 3.29 % Over one year through five years 2,520 79,686 61,444 32,937 16,015 3 15,653 — — 208,258 3.80 % Over five years through ten years — 66,049 52,312 122,070 11,655 — 110,696 204,643 — 567,425 3.06 % Over ten years — 20,286 793,781 29,241 2,199,067 1 146,533 80,754 48,756 3,318,419 2.11 % Fair Value $ 2,520 $ 173,141 $ 907,656 $ 184,248 $ 2,226,737 $ 4 $ 272,882 $ 285,397 $ 48,756 $ 4,101,341 2.33 % Amortized Cost $ 2,500 $ 169,281 $ 889,511 $ 181,846 $ 2,214,035 $ 4 $ 269,197 $ 297,885 $ 61,724 $ 4,085,983 Weighted-Average Yield 1.25 % 5.17 % 2.40 % 2.15 % 2.04 % 2.60 % 2.21 % 3.07 % 1.34 % 2.33 % Weighted-Average Maturity (in years) 2.17 1.96 3.38 4.24 3.44 0.60 4.09 6.51 11.56 3.79 Securities Held-to-Maturity Remaining maturity: One year or less $ — $ 65,484 $ — $ — $ — $ — $ — $ — $ 22,609 $ 88,093 2.21 % Over one year through five years 25,026 157,086 36,437 — — — 81,282 — 65,349 365,180 2.45 % Over five years through ten years — 202,251 52,891 22,567 — — 40,984 — — 318,693 3.83 % Over ten years — 150,997 — 476,596 1,102,058 — 130,657 — — 1,860,308 2.07 % Fair Value $ 25,026 $ 575,818 $ 89,328 $ 499,163 $ 1,102,058 $ — $ 252,923 $ — $ 87,958 $ 2,632,274 2.34 % Amortized Cost $ 25,000 $ 558,795 $ 88,314 $ 489,216 $ 1,113,901 $ — $ 251,421 $ — $ 87,053 $ 2,613,700 Weighted-Average Yield 1.43 % 4.22 % 2.02 % 2.15 % 1.60 % — % 2.00 % — % 2.26 % 2.34 % Weighted-Average Maturity (in years) 0.08 4.61 3.36 3.57 3.45 — 3.85 — 1.77 3.67 </t>
  </si>
  <si>
    <t>Loans (Tables)</t>
  </si>
  <si>
    <t>Schedule of Accounts, Notes, Loans and Financing Receivable</t>
  </si>
  <si>
    <t xml:space="preserve">Loans outstanding as of March 31, 2016 , December 31, 2015 , and March 31, 2015 , net of unearned income, consisted of the following: (In thousands) March 31, 2016 December 31, 2015 March 31, 2015 Originated loans: Commercial $ 9,100,731 $ 9,007,830 $ 8,420,765 Residential mortgage 700,138 689,045 639,980 Installment 3,154,912 2,990,349 2,500,288 Home equity 1,254,709 1,248,438 1,134,238 Credit cards 179,023 182,843 160,766 Total originated loans 14,389,513 14,118,505 12,856,037 Allowance for originated loan losses (102,915 ) (105,135 ) (97,545 ) Net originated loans $ 14,286,598 $ 14,013,370 $ 12,758,492 Acquired loans: Commercial $ 628,030 $ 677,149 $ 1,011,170 Residential mortgage 308,618 324,008 378,192 Installment 539,313 573,372 717,693 Home equity 157,745 168,542 217,824 Total acquired loans 1,633,706 1,743,071 2,324,879 Allowance for acquired loan losses (4,423 ) (3,877 ) (7,493 ) Net acquired loans $ 1,629,283 $ 1,739,194 $ 2,317,386 FDIC acquired loans: Commercial $ 122,123 $ 129,109 $ 179,547 Residential mortgage 34,594 35,568 40,470 Installment 1,942 2,077 4,781 Home equity 34,136 38,668 65,170 Loss share receivable 9,436 9,947 20,005 Total FDIC acquired loans 202,231 215,369 309,973 Allowance for FDIC acquired loan losses (44,599 ) (44,679 ) (41,514 ) Net FDIC acquired loans $ 157,632 $ 170,690 $ 268,459 Total loans: Commercial $ 9,850,884 $ 9,814,088 $ 9,611,482 Residential mortgage 1,043,350 1,048,621 1,058,642 Installment 3,696,167 3,565,798 3,222,762 Home equity 1,446,590 1,455,648 1,417,232 Credit cards 179,023 182,843 160,766 Loss share receivable 9,436 9,947 20,005 Total loans 16,225,450 16,076,945 15,490,889 Total allowance for loan losses (151,937 ) (153,691 ) (146,552 ) Total Net loans $ 16,073,513 $ 15,923,254 $ 15,344,337 </t>
  </si>
  <si>
    <t>Changes in Carrying Amount of Accretable Yield for Acquired Impaired Loans</t>
  </si>
  <si>
    <t xml:space="preserve">Total outstanding acquired impaired loans as of March 31, 2016 and 2015 were $370.6 million and $548.2 million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acquired impaired loans were as follows for the three months ended March 31, 2016 and 2015 : Three Months Ended March 31, Acquired Impaired Loans 2016 2015 (In thousands) Accretable Yield Carrying Amount of Loans Accretable Yield Carrying Amount of Loans Balance at beginning of period $ 89,823 $ 284,709 $ 119,450 $ 423,209 Accretion (8,902 ) 8,902 (11,218 ) 11,218 Net reclassifications from nonaccretable to accretable 7,753 — 12,995 — Payments received, net — (36,459 ) — (46,114 ) Disposals (3,230 ) — (2,471 ) — Balance at end of period $ 85,444 $ 257,152 $ 118,756 $ 388,313 </t>
  </si>
  <si>
    <t>Changes in Loss Share Receivable Associated with Covered Loans</t>
  </si>
  <si>
    <t>Changes in the loss share receivable for the three months ended March 31, 2016 and 2015 were as follows: Loss Share Receivable Three Months Ended March 31, (In thousands) 2016 2015 Balance at beginning of period $ 9,947 $ 22,033 Amortization (348 ) (2,187 ) Increase/(decrease) due to impairment (recapture) on FDIC acquired loans 269 4,227 FDIC reimbursement (192 ) (4,013 ) FDIC acquired loans paid in full (240 ) (55 ) Balance at end of the period (1) $ 9,436 $ 20,005 (1) As of March 31, 2016 , the loss share receivable of $9.4 million was related to single family covered loans.</t>
  </si>
  <si>
    <t>Changes in Carrying Amount of Accretable Yield for Covered Impaired Loans</t>
  </si>
  <si>
    <t>Total outstanding FDIC acquired impaired loans were $306.6 million and $404.4 million as of March 31, 2016 and 2015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FDIC acquired impaired loans were as follows for the three months ended March 31, 2016 and 2015 : Three Months Ended March 31, FDIC Acquired Impaired Loans 2016 2015 (In thousands) Accretable Yield Carrying Loans Accretable Yield Carrying Loans Balance at beginning of period $ 22,908 $ 130,648 $ 37,511 $ 232,452 Accretion (2,297 ) 2,297 (5,567 ) 5,567 Net reclassifications between non-accretable and accretable 1,673 — (56 ) — Payments received, net — (10,811 ) — (38,794 ) (Disposals)/Additions (158 ) — (2,021 ) — Balance at end of period $ 22,126 $ 122,134 $ 29,867 $ 199,225 The cash flows expected to be collected on covered impaired loans are estimated quarterly in a similar manner as described above for acquired impaired loans. During the quarter ended March 31, 2016 , the re-estimation process resulted in a net reclassification of $1.7 million from the nonaccretable difference to accretable yield. This reclassification was $0.1 million for the three months ended March 31, 2015 . The reclassification from the nonaccretable difference to the accretable yield results in prospective yield adjustments on the loan pools.</t>
  </si>
  <si>
    <t>Past Due Financing Receivables</t>
  </si>
  <si>
    <t>The following tables provide a summary of loans by portfolio type, including the delinquency status of those loans that continue to accrue interest and those loans that are nonaccrual: As of March 31, 2016 (In thousands) ≥ 90 Days Originated Loans Days Past Due Total Total Past Due and Nonaccrual 30-59 60-89 ≥ 90 Past Due Current Loans Accruing (1) Loans Commercial C&amp;I $ 2,485 $ 3,464 $ 8,627 $ 14,576 $ 5,822,739 $ 5,837,315 $ 274 $ 35,500 CRE 3,211 1,137 17,024 21,372 2,058,290 2,079,662 2,420 18,216 Construction 6,891 — 485 7,376 663,449 670,825 — 3,010 Leases — — — — 512,929 512,929 — — Consumer Installment 13,150 2,591 3,567 19,308 3,135,604 3,154,912 3,178 2,554 Home Equity Lines 1,100 897 1,757 3,754 1,250,955 1,254,709 274 2,267 Credit Cards 857 483 843 2,183 176,840 179,023 339 554 Residential Mortgages 11,278 1,544 6,801 19,623 680,515 700,138 2,876 11,600 Total $ 38,972 $ 10,116 $ 39,104 $ 88,192 $ 14,301,321 $ 14,389,513 $ 9,361 $ 73,701 Acquired Loans ≥ 90 Days Days Past Due Total Total Past Due and Nonaccrual 30-59 60-89 ≥ 90 Past Due Current Loans Accruing (3) Loans (3) Commercial C&amp;I $ 1,092 $ 75 $ 1,729 $ 2,896 $ 227,804 $ 230,700 $ 145 $ 766 CRE 2,580 918 10,561 14,059 377,804 391,863 — 4,332 Construction — — 718 718 4,749 5,467 — — Consumer Installment 3,869 793 633 5,295 534,018 539,313 289 600 Home Equity Lines 1,002 120 470 1,592 156,153 157,745 260 320 Residential Mortgages 9,244 49 4,515 13,808 294,810 308,618 1,018 980 Total $ 17,787 $ 1,955 $ 18,626 $ 38,368 $ 1,595,338 $ 1,633,706 $ 1,712 $ 6,998 FDIC Acquired Loans (2) ≥ 90 Days Days Past Due Total Total Past Due and Nonaccrual 30-59 60-89 ≥ 90 Past Due Current Loans Accruing (3) Loans (3) Commercial C&amp;I $ — $ — $ 949 $ 949 $ 30,981 $ 31,930 n/a n/a CRE 288 344 27,699 28,331 56,973 85,304 n/a n/a Construction — — 3,133 3,133 1,756 4,889 n/a n/a Consumer Installment — — — — 1,942 1,942 n/a n/a Home Equity Lines 1,969 46 1,693 3,708 30,428 34,136 n/a n/a Residential Mortgages 4,490 167 2,582 7,239 27,355 34,594 n/a n/a Total $ 6,747 $ 557 $ 36,056 $ 43,360 $ 149,435 $ 192,795 n/a n/a (1) Installment loans 90 days or more past due and accruing include $2.3 million of loans guaranteed by the U.S. government as of March 31, 2016 . (2) Excludes loss share receivable of $9.4 million as of March 31, 2016 . (3) Acquired and FDIC acquired impaired loans were not classified as nonperforming assets at March 31, 2016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December 31, 2015 (In thousands) ≥ 90 Days Originated Loans Days Past Due Total Total Past Due and Nonaccrual 30-59 60-89 ≥ 90 Past Due Current Loans Accruing (1) Loans Commercial C&amp;I $ 4,684 $ 115 $ 8,824 $ 13,623 $ 5,779,785 $ 5,793,408 $ 236 $ 23,123 CRE 12,880 — 2,260 15,140 2,062,204 2,077,344 153 4,503 Construction 1,360 — 486 1,846 643,491 645,337 — 482 Leases — — — — 491,741 491,741 — — Consumer Installment 17,934 4,828 3,920 26,682 2,963,667 2,990,349 3,519 2,178 Home Equity Lines 1,952 913 1,478 4,343 1,244,095 1,248,438 513 1,674 Credit Cards 1,449 494 632 2,575 180,268 182,843 725 545 Residential Mortgages 11,099 1,519 6,693 19,311 669,734 689,045 2,876 11,600 Total $ 51,358 $ 7,869 $ 24,293 $ 83,520 $ 14,034,985 $ 14,118,505 $ 8,022 $ 44,105 Acquired Loans ≥ 90 Days Days Past Due Total Total Past Due and Nonaccrual 30-59 60-89 ≥ 90 Past Due Current Loans Accruing (3) Loans (3) Commercial C&amp;I $ 311 $ 31 $ 3,336 $ 3,678 $ 236,467 $ 240,145 $ 13 $ 782 CRE 3,192 1,681 9,657 14,530 416,361 430,891 522 4,948 Construction — — 733 733 5,380 6,113 — — Consumer Installment 5,059 1,329 974 7,362 566,010 573,372 236 835 Home Equity Lines 1,365 660 1,260 3,285 165,257 168,542 644 514 Residential Mortgages 8,760 567 6,792 16,119 307,889 324,008 1,681 1,166 Total $ 18,687 $ 4,268 $ 22,752 $ 45,707 $ 1,697,364 $ 1,743,071 $ 3,096 $ 8,245 FDIC Acquired Loans (2) ≥ 90 Days Days Past Due Total Total Past Due and Nonaccrual 30-59 60-89 ≥ 90 Past Due Current Loans Accruing (3) Loans (3) Commercial C&amp;I $ — $ — $ 1,054 $ 1,054 $ 34,412 $ 35,466 n/a n/a CRE 296 354 28,501 29,151 58,623 87,774 n/a n/a Construction — — 3,761 3,761 2,108 5,869 n/a n/a Consumer Installment — — — — 2,077 2,077 n/a n/a Home Equity Lines 2,230 52 1,917 4,199 34,469 38,668 n/a n/a Residential Mortgages 4,616 172 2,655 7,443 28,125 35,568 n/a n/a Total $ 7,142 $ 578 $ 37,888 $ 45,608 $ 159,814 $ 205,422 n/a n/a (1) Installment loans 90 days or more past due and accruing include $2.3 million of loans guaranteed by the U.S. government as of December 31, 2015 . (2) Excludes loss share receivable of $9.9 million as of December 31, 2015 . (3) Acquired and FDIC acquired impaired loans were not classified as nonperforming assets at December 31,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March 31, 2015 (In thousands) ≥ 90 Days Originated Loans Days Past Due Total Total Past Due and Nonaccrual 30-59 60-89 ≥ 90 Past Due Current Loans Accruing (1) Loans Commercial C&amp;I $ 525 $ 515 $ 5,846 $ 6,886 $ 5,311,011 $ 5,317,897 $ 498 $ 18,838 CRE 4,401 1,177 3,481 9,059 2,123,958 2,133,017 150 9,640 Construction — — — — 580,978 580,978 — — Leases 255 — — 255 388,618 388,873 — — Consumer Installment 11,294 3,215 4,157 18,666 2,481,622 2,500,288 3,332 3,016 Home Equity Lines 1,480 323 1,395 3,198 1,131,040 1,134,238 622 1,780 Credit Cards 654 301 637 1,592 159,174 160,766 312 523 Residential Mortgages 9,236 2,515 7,402 19,153 620,827 639,980 3,000 12,288 Total $ 27,845 $ 8,046 $ 22,918 $ 58,809 $ 12,797,228 $ 12,856,037 $ 7,914 $ 46,085 Acquired Loans ≥ 90 Days Days Past Due Total Total Past Due and Nonaccrual 30-59 60-89 ≥ 90 Past Due Current Loans Accruing (3) Loans (3) Commercial C&amp;I $ 66 $ 131 $ 5,366 $ 5,563 $ 415,247 $ 420,810 $ 44 $ 700 CRE 4,507 1,380 23,420 29,307 554,765 584,072 252 4,172 Construction — — 676 676 5,612 6,288 — — Consumer Installment 4,859 1,322 1,121 7,302 710,391 717,693 521 746 Home Equity Lines 2,850 1,544 1,172 5,566 212,258 217,824 462 639 Residential Mortgages 9,894 590 5,250 15,734 362,458 378,192 425 997 Total $ 22,176 $ 4,967 $ 37,005 $ 64,148 $ 2,260,731 $ 2,324,879 $ 1,704 $ 7,254 FDIC Acquired Loans (2) ≥ 90 Days Days Past Due Total Total Past Due and Nonaccrual 30-59 60-89 ≥ 90 Past Due Current Loans Accruing (3) Loans (3) Commercial C&amp;I $ 815 $ 144 $ 4,566 $ 5,525 $ 37,289 $ 42,814 n/a n/a CRE 413 5,218 44,023 49,654 78,254 127,908 n/a n/a Construction — — 6,906 6,906 1,919 8,825 n/a n/a Consumer Installment — 110 — 110 4,671 4,781 n/a n/a Home Equity Lines 2,291 564 3,651 6,506 58,664 65,170 n/a n/a Residential Mortgages 5,714 163 3,684 9,561 30,909 40,470 n/a n/a Total $ 9,233 $ 6,199 $ 62,830 $ 78,262 $ 211,706 $ 289,968 n/a n/a (1) Installment loans 90 days or more past due and accruing include $2.4 million of loans guaranteed by the U.S. government as of March 31, 2015 . (2) Excludes loss share receivable of $20.0 million as of March 31, 2015 . (3) Acquired and FDIC acquired impaired loans were not classified as nonperforming assets at March 31,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t>
  </si>
  <si>
    <t>Financing Receivable Credit Quality Indicators</t>
  </si>
  <si>
    <t xml:space="preserve">The following tables provide a summary of commercial loans by portfolio type and the Corporation's internal credit quality rating: As of March 31, 2016 (In thousands) Originated Loans Commercial C&amp;I CRE Construction Leases Total Grade 1 $ 68,185 $ 757 $ — $ 12,613 $ 81,555 Grade 2 397,855 818 — 43,507 442,180 Grade 3 1,317,058 310,816 52,039 80,042 1,759,955 Grade 4 3,762,793 1,719,833 597,571 336,402 6,416,599 Grade 5 141,456 9,924 2,401 32,416 186,197 Grade 6 146,380 37,514 18,814 7,949 210,657 Grade 7 3,588 — — — 3,588 Total $ 5,837,315 $ 2,079,662 $ 670,825 $ 512,929 $ 9,100,731 Acquired Loans Commercial C&amp;I CRE Construction Leases Total Grade 1 $ — $ — $ — $ — $ — Grade 2 596 615 — — 1,211 Grade 3 27,818 23,221 — — 51,039 Grade 4 169,906 327,406 4,749 — 502,061 Grade 5 24,577 11,663 — — 36,240 Grade 6 7,803 28,958 718 — 37,479 Grade 7 — — — — — Total $ 230,700 $ 391,863 $ 5,467 $ — $ 628,030 FDIC Acquired Loans Commercial C&amp;I CRE Construction Leases Total Grade 1 $ — $ — $ — $ — $ — Grade 2 965 — — — 965 Grade 3 — 6,807 — — 6,807 Grade 4 28,483 48,512 682 — 77,677 Grade 5 266 — — — 266 Grade 6 2,216 29,985 4,207 — 36,408 Grade 7 — — — — — Total $ 31,930 $ 85,304 $ 4,889 $ — $ 122,123 As of December 31, 2015 (In thousands) Originated Loans Commercial C&amp;I CRE Construction Leases Total Grade 1 $ 60,440 $ 773 $ — $ 12,732 $ 73,945 Grade 2 353,581 831 — 69,258 423,670 Grade 3 1,371,850 319,987 59,182 49,956 1,800,975 Grade 4 3,756,333 1,697,261 569,098 344,763 6,367,455 Grade 5 124,140 18,388 7,193 7,858 157,579 Grade 6 124,483 40,105 9,864 7,174 181,626 Grade 7 2,581 (1 ) — — 2,580 Total $ 5,793,408 $ 2,077,344 $ 645,337 $ 491,741 $ 9,007,830 Acquired Loans Commercial C&amp;I CRE Construction Leases Total Grade 1 $ 346 $ — $ — $ — $ 346 Grade 2 — — — — — Grade 3 15,548 27,387 — — 42,935 Grade 4 200,736 361,518 5,380 — 567,634 Grade 5 11,735 12,546 — — 24,281 Grade 6 11,780 29,440 733 — 41,953 Grade 7 — — — — — Total $ 240,145 $ 430,891 $ 6,113 $ — $ 677,149 FDIC Acquired Loans Commercial C&amp;I CRE Construction Leases Total Grade 1 $ — $ — $ — $ — $ — Grade 2 1,072 — — — 1,072 Grade 3 — 7,004 — — 7,004 Grade 4 31,637 49,917 819 — 82,373 Grade 5 295 — — — 295 Grade 6 2,462 30,853 5,050 — 38,365 Grade 7 — — — — — Total $ 35,466 $ 87,774 $ 5,869 $ — $ 129,109 As of March 31, 2015 (In thousands) Originated Loans Commercial C&amp;I CRE Construction Leases Total Grade 1 $ 59,380 $ 667 $ — $ 13,052 $ 73,099 Grade 2 191,008 3,368 — 5,782 200,158 Grade 3 1,405,007 339,027 62,821 69,686 1,876,541 Grade 4 3,504,600 1,724,516 516,852 297,790 6,043,758 Grade 5 103,432 29,034 942 1,307 134,715 Grade 6 54,470 36,405 363 1,256 92,494 Grade 7 — — — — — Total $ 5,317,897 $ 2,133,017 $ 580,978 $ 388,873 $ 8,420,765 Acquired Loans Commercial C&amp;I CRE Construction Leases Total Grade 1 $ 1,069 $ — $ — $ — $ 1,069 Grade 2 — — — — — Grade 3 22,875 24,834 — — 47,709 Grade 4 359,751 496,213 5,612 — 861,576 Grade 5 15,363 21,487 — — 36,850 Grade 6 21,752 41,538 676 — 63,966 Grade 7 — — — — — Total $ 420,810 $ 584,072 $ 6,288 $ — $ 1,011,170 FDIC Acquired Loans Commercial C&amp;I CRE Construction Leases Total Grade 1 $ — $ — $ — $ — $ — Grade 2 1,040 — — — 1,040 Grade 3 — — — — — Grade 4 33,352 74,128 579 — 108,059 Grade 5 39 2,134 — — 2,173 Grade 6 8,383 51,646 8,246 — 68,275 Grade 7 — — — — — Total $ 42,814 $ 127,908 $ 8,825 $ — $ 179,547 </t>
  </si>
  <si>
    <t>Allowance for Loan Losses (Tables)</t>
  </si>
  <si>
    <t>Schedule of Credit Losses Related to Financing Receivables, Current and Noncurrent</t>
  </si>
  <si>
    <t xml:space="preserve">The following tables show activity in the originated ALL, by portfolio segment for the three months ended March 31, 2016 and 2015 , as well as the corresponding recorded investment in originated loans at the end of the period: As of March 31, 2016 (In thousands) Originated Loans C&amp;I CRE Construction Leases Installment Home Equity Lines Credit Cards Residential Mortgages Total Three Months Ended Allowance for originated loan losses, beginning balance $ 44,760 $ 9,631 $ 1,594 $ 1,313 $ 14,183 $ 20,094 $ 8,831 $ 4,729 $ 105,135 Charge-offs (3,209 ) (109 ) — — (6,769 ) (1,027 ) (1,450 ) (450 ) (13,014 ) Recoveries 532 24 2 19 3,806 624 357 20 5,384 Provision for loan losses 2,406 (2,302 ) (59 ) 167 3,444 (163 ) 853 1,064 5,410 Allowance for originated loan losses, ending balance $ 44,489 $ 7,244 $ 1,537 $ 1,499 $ 14,664 $ 19,528 $ 8,591 $ 5,363 $ 102,915 Ending allowance for originated loan losses balance attributable to loans: Individually evaluated for impairment $ 6,194 $ 567 $ — $ — $ 1,081 $ 185 $ 225 $ 1,038 $ 9,290 Collectively evaluated for impairment 38,295 6,677 1,537 1,499 13,583 19,343 8,366 4,325 93,625 Total ending allowance for originated loan losses balance $ 44,489 $ 7,244 $ 1,537 $ 1,499 $ 14,664 $ 19,528 $ 8,591 $ 5,363 $ 102,915 Originated loans: Originated loans individually evaluated for impairment $ 46,996 $ 24,013 $ — $ — $ 40,134 $ 7,720 $ 687 $ 23,105 $ 142,655 Originated loans collectively evaluated for impairment 5,790,319 2,055,649 670,825 512,929 3,114,778 1,246,989 178,336 677,033 14,246,858 Total ending originated loan balance $ 5,837,315 $ 2,079,662 $ 670,825 $ 512,929 $ 3,154,912 $ 1,254,709 $ 179,023 $ 700,138 $ 14,389,513 As of March 31, 2015 (In thousands) Originated Loans C&amp;I CRE Construction Leases Installment Home Equity Lines Credit Cards Residential Mortgages Total Three Months Ended Allowance for originated loan losses, beginning balance $ 37,375 $ 10,492 $ 2,202 $ 674 $ 12,918 $ 19,324 $ 7,966 $ 4,745 $ 95,696 Charge-offs (510 ) (215 ) — — (5,055 ) (911 ) (1,452 ) (424 ) (8,567 ) Recoveries 341 — 1 4 3,020 613 366 35 4,380 Provision for loan losses 2,632 (1,464 ) (451 ) (49 ) 2,475 407 921 1,565 6,036 Allowance for originated loan losses, ending balance $ 39,838 $ 8,813 $ 1,752 $ 629 $ 13,358 $ 19,433 $ 7,801 $ 5,921 $ 97,545 Ending allowance for originated loan losses balance attributable to loans: Individually evaluated for impairment $ 10,042 $ 317 $ — $ — $ 1,005 $ 254 $ 263 $ 1,416 $ 13,297 Collectively evaluated for impairment 29,796 8,496 1,752 629 12,353 19,179 7,538 4,505 84,248 Total ending allowance for originated loan losses balance $ 39,838 $ 8,813 $ 1,752 $ 629 $ 13,358 $ 19,433 $ 7,801 $ 5,921 $ 97,545 Originated loans: Originated loans individually evaluated for impairment $ 35,792 $ 15,000 $ — $ — $ 26,882 $ 7,632 $ 815 $ 24,822 $ 110,943 Originated loans collectively evaluated for impairment 5,282,105 2,118,017 580,978 388,873 2,473,406 1,126,606 159,951 615,158 12,745,094 Total ending originated loan balance $ 5,317,897 $ 2,133,017 $ 580,978 $ 388,873 $ 2,500,288 $ 1,134,238 $ 160,766 $ 639,980 $ 12,856,037 The following table presents the originated ALL and the recorded investment as of December 31, 2015 : As of December 31, 2015 (In thousands) Originated Loans C&amp;I CRE Construction Leases Installment Home Equity Lines Credit Cards Residential Mortgages Total Ending allowance for originated loan losses balance attributable to loans: Individually evaluated for impairment $ 11,837 $ 128 $ — $ — $ 1,009 $ 188 $ 243 $ 944 $ 14,349 Collectively evaluated for impairment 32,923 9,503 1,594 1,313 13,174 19,906 8,588 3,785 90,786 Total ending allowance for originated loan losses balance $ 44,760 $ 9,631 $ 1,594 $ 1,313 $ 14,183 $ 20,094 $ 8,831 $ 4,729 $ 105,135 Originated loans: Loans individually evaluated for impairment $ 43,818 $ 16,614 $ — $ — $ 36,904 $ 7,080 $ 717 $ 23,905 $ 129,038 Loans collectively evaluated for impairment 5,749,590 2,060,730 645,337 491,741 2,953,445 1,241,358 182,126 665,140 13,989,467 Total ending originated loan balance $ 5,793,408 $ 2,077,344 $ 645,337 $ 491,741 $ 2,990,349 $ 1,248,438 $ 182,843 $ 689,045 $ 14,118,505 </t>
  </si>
  <si>
    <t>Allowance for acquired impaired loan losses</t>
  </si>
  <si>
    <t xml:space="preserve">The following table presents activity in the allowance for acquired impaired loan losses for the three months ended March 31, 2016 and 2015 : Allowance for Acquired Impaired Loan Losses Three Months Ended March 31, (In thousands) 2016 2015 Balance at beginning of the period $ 3,877 $ 7,457 Charge-offs — — Recoveries — — Provision/(recapture) for loan losses 546 36 Balance at end of the period $ 4,423 $ 7,493 </t>
  </si>
  <si>
    <t>Schedule of Credit Losses for Financing Receivables, Current</t>
  </si>
  <si>
    <t xml:space="preserve">The following table presents activity in the allowance for FDIC acquired impaired loan losses for the three months ended March 31, 2016 and 2015 : Allowance for FDIC acquired Impaired Loan Losses Three Months Ended March 31, (In thousands) 2016 2015 Balance at beginning of the period $ 44,679 $ 40,496 Net provision/(recapture) of loan losses before benefit attributable to FDIC loss share agreements 1,537 4,225 Net (benefit)/recapture attributable to FDIC loss share agreements (269 ) (4,227 ) Net provision/(recapture) for loan losses 1,268 (2 ) Increase/(decrease) in loss share receivable 269 4,227 Loans charged-off (1,617 ) (3,207 ) Balance at end of the period $ 44,599 $ 41,514 </t>
  </si>
  <si>
    <t>Impaired Financing Receivables</t>
  </si>
  <si>
    <t xml:space="preserve">The following tables provide further detail on impaired loans individually evaluated for impairment and the associated ALL. Certain impaired loans do not have a related ALL as the valuation of these impaired loans exceeded the recorded investment. As of March 31, 2016 Originated Loans Unpaid Average Recorded Principal Related Recorded (In thousands) Investment Balance Allowance Investment Impaired loans with no related allowance Commercial C&amp;I $ 32,520 $ 38,568 $ — $ 30,827 CRE 20,598 22,604 — 13,776 Construction — — — — Leases — — — — Consumer Installment 1,236 1,493 — 1,162 Home equity line 481 738 — 751 Credit card 13 13 — 20 Residential mortgages 11,184 13,562 — 11,775 Subtotal 66,032 76,978 — 58,311 Impaired loans with a related allowance Commercial C&amp;I 14,476 14,617 6,194 14,117 CRE 3,415 3,447 567 2,435 Construction — — — — Leases — — — — Consumer Installment 38,898 39,013 1,081 32,499 Home equity line 7,239 7,239 185 6,699 Credit card 674 674 225 725 Residential mortgages 11,921 12,036 1,038 12,394 Subtotal 76,623 77,026 9,290 68,869 Total impaired loans $ 142,655 $ 154,004 $ 9,290 $ 127,180 Note 1: These tables exclude loans fully charged off. Note 2: The differences between the recorded investment and unpaid principal balance amounts represent partial charge offs. As of December 31, 2015 Originated Loans Unpaid Average Recorded Principal Related Recorded (In thousands) Investment Balance Allowance Investment Impaired loans with no related allowance Commercial C&amp;I $ 21,066 $ 23,854 $ — $ 27,215 CRE 15,465 17,456 — 13,031 Construction — — — — Consumer Installment 1,369 1,658 — 1,807 Home equity line 670 919 — 999 Credit card 21 21 — 20 Residential mortgages 11,550 13,901 — 11,979 Subtotal 50,141 57,809 — 55,051 Impaired loans with a related allowance Commercial C&amp;I 22,752 28,881 11,837 11,284 CRE 1,149 1,173 128 3,037 Construction — — — — Consumer Installment 35,535 35,592 1,009 28,808 Home equity line 6,410 6,411 188 6,382 Credit card 696 696 243 757 Residential mortgages 12,355 12,458 944 12,619 Subtotal 78,897 85,211 14,349 62,887 Total impaired loans $ 129,038 $ 143,020 $ 14,349 $ 117,938 Note 1: These tables exclude loans fully charged off. Note 2: The differences between the recorded investment and unpaid principal balance amounts represent partial charge offs. As of March 31, 2015 Originated Loans Unpaid Average Recorded Principal Related Recorded (In thousands) Investment Balance Allowance Investment Impaired loans with no related allowance Commercial C&amp;I $ 28,513 $ 35,307 $ — $ 25,006 CRE 9,343 15,478 — 9,634 Construction — — — — Consumer Installment 1,846 2,428 — 1,881 Home equity line 977 1,222 — 987 Credit card 21 21 — 23 Residential mortgages 12,424 15,125 — 12,488 Subtotal 53,124 69,581 — 50,019 Impaired loans with a related allowance Commercial C&amp;I 7,279 7,350 10,042 5,984 CRE 5,657 5,664 317 5,668 Construction — — — — Consumer Installment 25,036 25,100 1,005 24,181 Home equity line 6,655 6,655 254 6,715 Credit card 794 794 263 823 Residential mortgages 12,398 12,487 1,416 12,414 Subtotal 57,819 58,050 13,297 55,785 Total impaired loans $ 110,943 $ 127,631 $ 13,297 $ 105,804 Note 1: These tables exclude loans fully charged off. Note 2: The differences between the recorded investment and unpaid principal balance amounts represent partial charge offs. </t>
  </si>
  <si>
    <t>Troubled Debt Restructurings on Financing Receivables</t>
  </si>
  <si>
    <t xml:space="preserve">The following tables provide the number of loans modified in a TDR and the recorded investment and unpaid principal balance by loan portfolio as of March 31, 2016 , December 31, 2015 , and March 31, 2015 . As of March 31, 2016 (Dollars in thousands) Number of Loans Recorded Investment Unpaid Principal Balance Originated loans Commercial C&amp;I 27 $ 28,160 $ 28,980 CRE 22 14,175 16,141 Construction — — — Total originated commercial 49 42,335 45,121 Consumer Installment 1,224 40,134 40,506 Home equity lines 253 7,720 7,977 Credit card 201 687 687 Residential mortgages 307 23,105 25,598 Total originated consumer 1,985 71,646 74,768 Total originated loans 2,034 $ 113,981 $ 119,889 Acquired loans Commercial C&amp;I — $ — $ — CRE 5 3,525 3,827 Construction — — — Total acquired commercial 5 3,525 3,827 Consumer Installment 50 1,317 1,384 Home equity lines 171 7,508 7,572 Residential mortgages 31 2,050 2,277 Total acquired consumer 252 10,875 11,233 Total acquired loans 257 $ 14,400 $ 15,060 FDIC acquired loans Commercial C&amp;I — $ — $ — CRE 3 13,176 11,466 Construction 1 580 677 Total FDIC acquired commercial 4 13,756 12,143 Consumer Home equity lines 76 9,627 9,642 Residential mortgages — — — Total FDIC acquired consumer 76 9,627 9,642 Total FDIC acquired loans 80 $ 23,383 $ 21,785 Total loans Commercial C&amp;I 27 $ 28,160 $ 28,980 CRE 30 30,876 31,434 Construction 1 580 677 Total commercial 58 59,616 61,091 Consumer Installment 1,274 41,451 41,890 Home equity lines 500 24,855 25,191 Credit card 201 687 687 Residential mortgages 338 25,155 27,875 Total consumer 2,313 92,148 95,643 Total loans 2,371 $ 151,764 $ 156,734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December 31, 2015 (Dollars in thousands) Number of Loans Recorded Investment Unpaid Principal Balance Originated loans Commercial C&amp;I 26 $ 33,087 $ 33,740 CRE 24 14,671 16,648 Construction — — — Total originated commercial 50 47,758 50,388 Consumer Installment 1,223 36,904 37,250 Home equity lines 257 7,080 7,330 Credit card 212 717 717 Residential mortgages 312 23,905 26,359 Total originated consumer 2,004 68,606 71,656 Total originated loans 2,054 $ 116,364 $ 122,044 Acquired loans Commercial C&amp;I 1 7,611 7,611 CRE 3 918 1,044 Total acquired commercial 4 8,529 8,655 Consumer Installment 51 1,117 1,211 Home equity lines 176 7,718 7,778 Residential mortgages 31 2,154 2,382 Total acquired consumer 258 10,989 11,371 Total acquired loans 262 $ 19,518 $ 20,026 FDIC acquired loans Commercial C&amp;I — $ — $ — CRE 3 14,056 12,479 Construction 1 593 682 Total FDIC acquired commercial 4 14,649 13,161 Consumer Home equity lines 81 10,215 10,281 Residential Mortgages 1 182 182 Total FDIC acquired consumer 82 10,397 10,463 Total FDIC acquired loans 86 $ 25,046 $ 23,624 Total loans Commercial C&amp;I 27 $ 40,698 $ 41,351 CRE 30 29,645 30,171 Construction 1 593 682 Total commercial 58 70,936 72,204 Consumer Installment 1,274 38,021 38,461 Home equity lines 514 25,013 25,389 Credit card 212 717 717 Residential mortgages 344 26,241 28,923 Total consumer 2,344 89,992 93,490 Total loans 2,402 $ 160,928 $ 165,694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March 31, 2015 (Dollars in thousands) Number of Loans Recorded Investment Unpaid Principal Balance Originated loans Commercial C&amp;I 47 $ 16,923 $ 23,666 CRE 64 12,076 17,325 Construction 31 — — Total originated commercial 142 28,999 40,991 Consumer Installment 1,186 26,882 27,528 Home equity lines 276 7,632 7,877 Credit card 230 815 815 Residential mortgages 316 24,822 27,612 Total originated consumer 2,008 60,151 63,832 Total originated loans 2,150 $ 89,150 $ 104,823 Acquired loans Commercial C&amp;I 1 2 3 CRE 3 2,453 2,635 Total acquired commercial 4 2,455 2,638 Consumer Installment 51 1,195 1,281 Home equity lines 162 7,310 7,370 Residential mortgages 30 2,186 2,403 Total acquired consumer 243 10,691 11,054 Total acquired loans 247 $ 13,146 $ 13,692 FDIC acquired loans Commercial C&amp;I 8 $ — $ 1,355 CRE 24 23,895 39,596 Construction 9 346 9,552 Total FDIC acquired commercial 41 24,241 50,503 Consumer Home equity lines 70 8,909 8,914 Residential mortgages 1 185 185 Total FDIC acquired consumer 71 9,094 9,099 Total FDIC acquired loans 112 $ 33,335 $ 59,602 Total loans Commercial C&amp;I 56 $ 16,925 $ 25,024 CRE 91 38,424 59,556 Construction 40 346 9,552 Total commercial 187 55,695 94,132 Consumer Installment 1,237 28,077 28,809 Home equity lines 508 23,851 24,161 Credit card 230 815 815 Residential mortgages 347 27,193 30,200 Total consumer 2,322 79,936 83,985 Total loans 2,509 $ 135,631 $ 178,117 </t>
  </si>
  <si>
    <t>Accruing and Nonaccruing Troubled Debt Restructurings</t>
  </si>
  <si>
    <t xml:space="preserve">The following tables provide a summary of the delinquency status of TDRs along with the specific allowance for loan loss, by loan type, as of March 31, 2016 , December 31, 2015 , and March 31, 2015 , including TDRs that continue to accrue interest and TDRs included in nonperforming assets. As of March 31, 2016 Accruing TDRs Nonaccruing TDRs Total Total (In thousands) Current Delinquent Total Current Delinquent Total TDRs Allowance Originated loans Commercial C&amp;I $ 13,306 $ 1,168 $ 14,474 $ 7,741 $ 5,945 $ 13,686 $ 28,160 $ 6,194 CRE 273 2,247 2,520 765 10,890 11,655 14,175 20 Construction — — — — — — — — Total originated commercial 13,579 3,415 16,994 8,506 16,835 25,341 42,335 6,214 Consumer Installment 38,153 600 38,753 1,342 39 1,381 40,134 1,081 Home equity lines 6,891 101 6,992 713 15 728 7,720 185 Credit card 554 111 665 — 22 22 687 225 Residential mortgages 13,707 1,517 15,224 5,395 2,486 7,881 23,105 1,038 Total originated consumer 59,305 2,329 61,634 7,450 2,562 10,012 71,646 2,529 Total originated TDRs $ 72,884 $ 5,744 $ 78,628 $ 15,956 $ 19,397 $ 35,353 $ 113,981 $ 8,743 Acquired loans Commercial C&amp;I $ — $ — $ — $ — $ — $ — $ — $ — CRE 2,758 — 2,758 665 102 767 3,525 29 Construction — — — — — — — — Total acquired commercial 2,758 — 2,758 665 102 767 3,525 29 Consumer Installment 1,230 — 1,230 87 — 87 1,317 42 Home equity lines 7,281 108 7,389 119 — 119 7,508 59 Residential mortgages 1,156 247 1,403 623 24 647 2,050 — Total acquired consumer 9,667 355 10,022 829 24 853 10,875 101 Total acquired TDRs $ 12,425 $ 355 $ 12,780 $ 1,494 $ 126 $ 1,620 $ 14,400 $ 130 FDIC acquired loans Commercial C&amp;I $ — $ — $ — $ — $ — $ — $ — $ — CRE — — — — 13,176 13,176 13,176 2,302 Construction — — — 580 — 580 580 42 Total FDIC acquired commercial — — — 580 13,176 13,756 13,756 2,344 Consumer Home equity lines 9,395 181 9,576 51 — 51 9,627 26 Residential mortgages — — — — — — — — Total FDIC acquired consumer 9,395 181 9,576 51 — 51 9,627 26 Total FDIC acquired TDRs $ 9,395 $ 181 $ 9,576 $ 631 $ 13,176 $ 13,807 $ 23,383 $ 2,370 Total loans Commercial C&amp;I $ 13,306 $ 1,168 $ 14,474 $ 7,741 $ 5,945 $ 13,686 $ 28,160 $ 6,194 CRE 3,031 2,247 5,278 1,430 24,168 25,598 30,876 2,351 Construction — — — 580 — 580 580 42 Total commercial 16,337 3,415 19,752 9,751 30,113 39,864 59,616 8,587 Consumer Installment 39,383 600 39,983 1,429 39 1,468 41,451 1,123 Home equity lines 23,567 390 23,957 883 15 898 24,855 270 Credit card 554 111 665 — 22 22 687 225 Residential mortgages 14,863 1,764 16,627 6,018 2,510 8,528 25,155 1,038 Total consumer 78,367 2,865 81,232 8,330 2,586 10,916 92,148 2,656 Total TDRs $ 94,704 $ 6,280 $ 100,984 $ 18,081 $ 32,699 $ 50,780 $ 151,764 $ 11,243 As of December 31, 2015 Accruing TDRs Nonaccruing TDRs Total Total (In thousands) Current Delinquent Total Current Delinquent Total TDRs Allowance Originated loans Commercial C&amp;I $ 22,566 $ 107 $ 22,673 $ 4,229 $ 6,185 $ 10,414 $ 33,087 $ 6,052 CRE 10,271 2,247 12,518 746 1,407 2,153 14,671 20 Construction — — — — — — — — Total originated commercial 32,837 2,354 35,191 4,975 7,592 12,567 47,758 6,072 Consumer Installment 34,902 794 35,696 1,125 83 1,208 36,904 1,009 Home equity lines 6,511 114 6,625 399 56 455 7,080 188 Credit card 575 140 715 — 2 2 717 243 Residential mortgages 12,869 2,896 15,765 4,611 3,529 8,140 23,905 944 Total originated consumer 54,857 3,944 58,801 6,135 3,670 9,805 68,606 2,384 Total originated TDRs $ 87,694 $ 6,298 $ 93,992 $ 11,110 $ 11,262 $ 22,372 $ 116,364 $ 8,456 Acquired loans Commercial C&amp;I $ 7,611 $ — $ 7,611 $ — $ — $ — $ 7,611 $ — CRE — — — 659 259 918 918 201 Total acquired commercial 7,611 — 7,611 659 259 918 8,529 201 Consumer Installment 967 126 1,093 14 10 24 1,117 45 Home equity lines 6,941 655 7,596 122 — 122 7,718 70 Residential mortgages 1,096 256 1,352 802 — 802 2,154 — Total acquired consumer 9,004 1,037 10,041 938 10 948 10,989 115 Total acquired TDRs $ 16,615 $ 1,037 $ 17,652 $ 1,597 $ 269 $ 1,866 $ 19,518 $ 316 FDIC acquired loans Commercial C&amp;I $ — $ — $ — $ — $ — $ — $ — $ — CRE — 14,056 14,056 — — — 14,056 2,333 Construction 593 — 593 — — — 593 — Total FDIC acquired commercial 593 14,056 14,649 — — — 14,649 2,333 Consumer Home equity lines 10,065 70 10,135 6 74 80 10,215 23 Residential mortgages 182 — 182 — — — 182 — Total FDIC acquired consumer 10,247 70 10,317 6 74 80 10,397 23 Total FDIC acquired TDRs $ 10,840 $ 14,126 $ 24,966 $ 6 $ 74 $ 80 $ 25,046 $ 2,356 Total Loans Commercial C&amp;I $ 30,177 $ 107 $ 30,284 $ 4,229 $ 6,185 $ 10,414 $ 40,698 $ 6,052 CRE 10,271 16,303 26,574 1,405 1,666 3,071 29,645 2,554 Construction 593 — 593 — — — 593 — Total commercial 41,041 16,410 57,451 5,634 7,851 13,485 70,936 8,606 Consumer Installment 35,869 920 36,789 1,139 93 1,232 38,021 1,054 Home equity lines 23,517 839 24,356 527 130 657 25,013 281 Credit card 575 140 715 — 2 2 717 243 Residential mortgages 14,147 3,152 17,299 5,413 3,529 8,942 26,241 944 Total consumer 74,108 5,051 79,159 7,079 3,754 10,833 89,992 2,522 Total TDRs $ 115,149 $ 21,461 $ 136,610 $ 12,713 $ 11,605 $ 24,318 $ 160,928 $ 11,128 As of March 31, 2015 Accruing TDRs Nonaccruing TDRs Total Total (In thousands) Current Delinquent Total Current Delinquent Total TDRs Allowance Originated loans Commercial C&amp;I $ 16,558 $ — $ 16,558 $ — $ 365 $ 365 $ 16,923 $ 124 CRE 6,031 1,493 7,524 3,724 828 4,552 12,076 71 Construction — — — — — — — — Total originated commercial 22,589 1,493 24,082 3,724 1,193 4,917 28,999 195 Consumer Installment 24,701 409 25,110 1,528 244 1,772 26,882 1,005 Home equity lines 6,680 113 6,793 811 28 839 7,632 254 Credit card 721 77 798 — 17 17 815 263 Residential mortgages 14,299 2,286 16,585 5,020 3,217 8,237 24,822 1,416 Total originated consumer 46,401 2,885 49,286 7,359 3,506 10,865 60,151 2,938 Total originated TDRs $ 68,990 $ 4,378 $ 73,368 $ 11,083 $ 4,699 $ 15,782 $ 89,150 $ 3,133 Acquired loans Commercial C&amp;I $ — $ — $ — $ 2 $ — $ 2 $ 2 $ 2 CRE — — — 954 1,499 2,453 2,453 135 Total acquired commercial — — — 956 1,499 2,455 2,455 137 Consumer Installment 1,139 33 1,172 23 — 23 1,195 48 Home equity lines 6,610 564 7,174 136 — 136 7,310 — Residential mortgages 1,335 — 1,335 616 235 851 2,186 — Total acquired consumer 9,084 597 9,681 775 235 1,010 10,691 48 Total acquired TDRs $ 9,084 $ 597 $ 9,681 $ 1,731 $ 1,734 $ 3,465 $ 13,146 $ 185 FDIC acquired loans Commercial C&amp;I $ — $ — $ — $ — $ — $ — $ — $ — CRE — 23,895 23,895 — — — 23,895 2,026 Construction — 346 346 — — — 346 293 Total FDIC acquired commercial — 24,241 24,241 — — — 24,241 2,319 Consumer Home equity lines 7,703 939 8,642 267 — 267 8,909 24 Residential mortgages 185 — 185 — — — 185 — Total FDIC acquired consumer 7,888 939 8,827 267 — 267 9,094 24 Total FDIC acquired TDRs $ 7,888 $ 25,180 $ 33,068 $ 267 $ — $ 267 $ 33,335 $ 2,343 Total loans Commercial C&amp;I $ 16,558 $ — $ 16,558 $ 2 $ 365 $ 367 $ 16,925 $ 126 CRE 6,031 25,388 31,419 4,678 2,327 7,005 38,424 2,232 Construction — 346 346 — — — 346 293 Total commercial 22,589 25,734 48,323 4,680 2,692 7,372 55,695 2,651 Consumer Installment 25,840 442 26,282 1,551 244 1,795 28,077 1,053 Home equity lines 20,993 1,616 22,609 1,214 28 1,242 23,851 278 Credit card 721 77 798 — 17 17 815 263 Residential mortgages 15,819 2,286 18,105 5,636 3,452 9,088 27,193 1,416 Total consumer 63,373 4,421 67,794 8,401 3,741 12,142 79,936 3,010 Total TDRs $ 85,962 $ 30,155 $ 116,117 $ 13,081 $ 6,433 $ 19,514 $ 135,631 $ 5,661 </t>
  </si>
  <si>
    <t>Schedule of Debtor Troubled Debt Restructuring, Current Period</t>
  </si>
  <si>
    <t xml:space="preserve">The following tables provide the number of loans modified in a TDR within the previous 12 months that subsequently defaulted during the three months ended March 31, 2016 and March 31, 2015 , as well as the amount defaulted in these restructured loans. Three Months Ended March 31, 2016 (Dollars in thousands) Number of Loans Amount Defaulted Originated loans Commercial C&amp;I — $ — CRE — — Construction — — Total originated commercial — — Consumer Installment 8 83 Home equity lines — — Credit card 3 2 Residential mortgages 1 76 Total originated consumer 12 $ 161 FDIC acquired loans Commercial C&amp;I — $ — CRE — — Construction — — Total FDIC acquired commercial — $ — Acquired loans Commercial C&amp;I — $ — CRE 1 255 Construction — — Total acquired commercial 1 $ 255 Consumer Installment 2 31 Home equity lines 1 14 Residential mortgages — — Total acquired consumer 3 $ 45 Total loans Commercial C&amp;I — $ — CRE 1 255 Construction — — Total commercial 1 255 Consumer Installment 10 114 Home equity lines 1 14 Credit card 3 2 Residential mortgages 1 76 Total consumer 15 206 Total 16 $ 461 Three Months Ended March 31, 2015 (Dollars in thousands) Number of Loans Recorded Investment Originated loans Commercial C&amp;I — $ — CRE — — Construction — — Total originated commercial — — Consumer Installment 2 — Home equity lines — — Credit card 2 17 Residential mortgages — — Total originated consumer 4 $ 17 FDIC acquired loans Commercial C&amp;I 1 $ 427 CRE — — Construction — — Total FDIC acquired commercial 1 $ 427 Acquired loans Commercial C&amp;I 1 $ 55 CRE — — Construction — — Total acquired commercial 1 $ 55 Total loans Commercial C&amp;I 2 $ 482 CRE — — Construction — — Total commercial 2 482 Consumer Installment 2 — Home equity lines — — Credit card 2 17 Residential mortgages — — Total consumer 4 17 Total 6 $ 499 </t>
  </si>
  <si>
    <t>Goodwill and Other Intangible Assets (Tables)</t>
  </si>
  <si>
    <t>Accumulated amortization of intangible assets</t>
  </si>
  <si>
    <t xml:space="preserve">The Corporation has other intangible assets that are amortized, consisting of core deposit intangibles, lease intangibles and trust relationship intangibles. The following tables show the gross carrying amount, accumulated amortization, and net carrying amount of these intangible assets. March 31, 2016 Gross Carrying Accumulated Net Carrying (In thousands) Amount Amortization Amount Core deposit intangibles (1) $ 82,323 $ (30,194 ) $ 52,129 Lease intangible 238 (220 ) 18 Trust Relationships (2) 14,000 (7,823 ) 6,177 $ 96,561 (38,237 ) $ 58,324 December 31, 2015 Gross Carrying Accumulated Net Carrying (In thousands) Amount Amortization Amount Core deposit intangibles (1) $ 82,323 $ (28,304 ) $ 54,019 Lease intangible 238 (212 ) 26 Trust Relationships (2) 14,000 (7,417 ) 6,583 $ 96,561 (35,933 ) $ 60,628 March 31, 2015 Gross Carrying Accumulated Net Carrying (In thousands) Amount Amortization Amount Core deposit intangibles (1) $ 82,323 $ (22,073 ) $ 60,250 Lease intangible 238 (185 ) 53 Trust relationships (2) 14,000 (5,881 ) 8,119 $ 96,561 (28,139 ) $ 68,422 (1) Core deposit intangibles are amortized on an accelerated basis over their estimated useful lives, which range from 10 - 15 years. (2) Trust relationship intangibles are amortized on an accelerated basis on their estimated useful lives of 12 years . </t>
  </si>
  <si>
    <t>Shareholders' Equity (Tables)</t>
  </si>
  <si>
    <t>Schedule of Earnings Per Share, Basic and Diluted</t>
  </si>
  <si>
    <t xml:space="preserve">The reconciliation between basic and diluted EPS using the two-class method and treasury stock method is presented as follows: Three Months Ended March 31, (Dollars in thousands, except per share amounts) 2016 2015 Basic EPS: Net income $ 54,136 $ 57,139 Less: Cash dividends on 5.875% non-cumulative perpetual series A, Preferred Stock 1,469 1,469 Income allocated to participating securities 387 407 Net income attributable to common shareholders $ 52,280 $ 55,263 Weighted average Common Stock outstanding used in basic EPS 165,745 165,411 Basic net income per common share $ 0.32 $ 0.33 Diluted EPS: Income used in diluted earnings per common share calculation $ 52,280 $ 55,263 Weighted average Common Stock outstanding used in basic EPS 165,745 165,411 Add: Common Stock equivalents Employee stock award plans 494 592 Weighted average Common and Common Stock equivalent shares outstanding 166,239 166,003 Diluted net income per common share $ 0.31 $ 0.33 </t>
  </si>
  <si>
    <t>Segment Information (Tables)</t>
  </si>
  <si>
    <t>Lines of business results and key performance measures</t>
  </si>
  <si>
    <t xml:space="preserve"> The following tables present a summary of financial results as of and for the three months ended March 31, 2016 and March 31, 2015 : FirstMerit (In thousands) Commercial Retail Wealth Other Consolidated March 31, 2016 QTD QTD QTD QTD QTD OPERATIONS: Net interest income/(loss) $ 102,619 $ 94,728 $ 6,552 $ (18,743 ) $ 185,156 Provision/ (recapture) for loan losses 5,772 4,047 (155 ) (1,855 ) 7,809 Noninterest income 21,179 23,594 14,309 8,312 67,394 Noninterest expense 61,020 88,694 13,353 3,896 166,963 Net income/(loss) 37,054 16,628 4,981 (4,527 ) 54,136 AVERAGES: Assets $ 9,592,202 $ 6,232,255 $ 305,566 $ 9,640,834 $ 25,770,857 Loans 9,709,788 6,020,757 297,143 51,759 16,079,447 Earning assets 10,074,234 6,027,689 297,143 6,491,016 22,890,082 Deposits 7,478,489 11,025,256 1,319,711 812,209 20,635,665 Economic capital 1,252,294 872,762 131,588 713,523 2,970,167 FirstMerit (In thousands) Commercial Retail Wealth Other Consolidated March 31, 2015 QTD QTD QTD QTD QTD OPERATIONS: Net interest income/(loss) $ 99,844 $ 91,095 $ 5,353 $ (10,669 ) $ 185,623 Provision/ (recapture) for loan losses (526 ) 7,533 (170 ) 1,411 8,248 Noninterest income 22,490 21,737 13,976 7,644 65,847 Noninterest expense 61,653 88,271 13,719 (2,991 ) 160,652 Net income/(loss) 39,785 11,068 3,756 2,530 57,139 AVERAGES: Assets $ 9,454,218 $ 5,845,417 $ 302,186 $ 9,303,273 $ 24,905,094 Loans 9,506,529 5,570,590 292,016 58,046 15,427,181 Earning assets 9,794,483 5,582,849 292,016 6,431,069 22,100,417 Deposits 6,886,945 11,124,158 1,240,960 536,862 19,788,925 Economic capital 848,890 479,188 55,187 1,483,097 2,866,362 </t>
  </si>
  <si>
    <t>Derivatives and Hedging Activities (Tables)</t>
  </si>
  <si>
    <t>Derivative Instruments Designated as Hedging Instruments</t>
  </si>
  <si>
    <t>At March 31, 2016 , December 31, 2015 , and March 31, 2015 , the notional values or contractual amounts and fair value of the Corporation's derivatives designated in hedge relationships were as follows: Asset Derivatives Liability Derivatives March 31, 2016 December 31, 2015 March 31, 2015 March 31, 2016 December 31, 2015 March 31, 2015 (In thousands) Notional/ Contract Amount Fair Value (1) Notional/ Contract Amount Fair Value (1) Notional/ Contract Amount Fair Value (1) Notional/ Contract Amount Fair Value (2) Notional/ Contract Amount Fair Value (2) Notional/ Contract Amount Fair Value (2) Interest rate swaps: Commercial loan swaps (FRAPS) $ — $ — $ — $ — $ — $ — $ 52,821 $ 3,238 $ 55,689 $ 3,536 $ 89,591 $ 6,063 Sub debt swap 250,000 22,718 250,000 8,739 250,000 12,688 — — — — — — Fair value hedges $ 250,000 $ 22,718 $ 250,000 $ 8,739 $ 250,000 $ 12,688 $ 52,821 $ 3,238 $ 55,689 $ 3,536 $ 89,591 $ 6,063 ( 1) Included in "Other assets" on the Consolidated Balance Sheets (2) Included in "Other liabilities" on the Consolidated Balance Sheet</t>
  </si>
  <si>
    <t>Derivative Instruments not Designated as Hedging Instruments</t>
  </si>
  <si>
    <t>As of March 31, 2016 , December 31, 2015 , and March 31, 2015 , the notional values or contractual amounts and fair value of the Corporation's derivatives not designated in hedge relationships were as follows: Asset Derivatives Liability Derivatives March 31, 2016 December 31, 2015 March 31, 2015 March 31, 2016 December 31, 2015 March 31, 2015 (In thousands) Notional/ Contract Amount Fair Value (1) Notional/ Contract Amount Fair Value (1) Notional/ Contract Amount Fair Value (1) Notional/ Contract Amount Fair Value (2) Notional/ Contract Amount Fair Value (2) Notional/ Contract Amount Fair Value (2) Interest rate swaps $ 1,850,414 $ 75,139 $ 1,824,576 $ 48,920 $ 1,718,850 $ 59,147 $ 1,850,414 $ 75,139 $ 1,824,576 $ 48,920 $ 1,718,850 $ 59,147 Mortgage loan commitments 40,904 240 20,635 149 51,937 388 — — — — — — Forward sales contracts — — — — 7,527 82 9,659 5 11,758 68 Credit contracts — — — — — — 74,315 8 73,715 — 80,047 — Foreign exchange 15,467 452 13,671 299 40,537 350 8,641 154 11,706 284 10,052 169 Equity swap — — — — — — 36,125 — 36,631 — 30,896 — Total $ 1,906,785 $ 75,831 $ 1,858,882 $ 49,368 $ 1,811,324 $ 59,885 $ 1,977,022 $ 75,383 $ 1,956,287 $ 49,209 $ 1,851,603 $ 59,384 (1) Included in "Other assets" on the Consolidated Balance Sheets (2) Included in "Other liabilities" on the Consolidated Balance Sheets</t>
  </si>
  <si>
    <t>Derivative Instruments, Gain (Loss)</t>
  </si>
  <si>
    <t xml:space="preserve">Gains and losses recognized in income on non-designated hedging instruments for the three months ended March 31, 2016 and 2015 are as follows: Derivatives not instruments Location of Gain/(Loss) Derivative Amount of Gain / (Loss) Recognized in Income on Derivatives (In thousands) Three Months Ended March 31, 2016 2015 Mortgage loan commitments Loan sales and servicing income $ 92 $ (1,020 ) Forward sales contracts Loan sales and servicing income (77 ) 204 Foreign exchange contracts Other operating income 819 (877 ) Equity swap Other operating expense — — Total $ 834 $ (1,693 ) </t>
  </si>
  <si>
    <t>Offsetting disclosure for derivatives contracts</t>
  </si>
  <si>
    <t>The following tables illustrate the potential effect of the Corporation's derivative master netting arrangements, by type of financial instrument, on the Corporation's statement of financial position as of March 31, 2016 , December 31, 2015 , and March 31, 2015 . The swap agreements the Corporation has in place with its commercial customers are not subject to enforceable master netting arrangements, and, therefore, are excluded from these tables. As of March 31, 2016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22,718 $ — $ 22,718 $ — $ — $ 22,718 Interest rate swaps - non-designated 20 $ — 20 (20 ) — — Foreign exchange 27 — 27 (27 ) — — Total derivative assets $ 22,765 $ — $ 22,765 $ (47 ) $ — $ 22,718 Derivative liabilities Interest rate swaps - designated $ 3,238 $ — $ 3,238 $ — $ (3,238 ) $ — Interest rate swaps - non-designated 75,119 — 75,119 (20 ) (75,099 ) — Foreign exchange 121 — 121 (27 ) (94 ) — Total derivative liabilities $ 78,478 $ — $ 78,478 $ (47 ) $ (78,431 ) $ — As of December 31,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8,739 $ — $ 8,739 $ — $ — $ 8,739 Interest rate swaps - non-designated 155 — 155 (155 ) — — Foreign exchange 270 — 270 (32 ) (238 ) — Total derivative assets $ 9,164 $ — $ 9,164 $ (187 ) $ (238 ) $ 8,739 Derivative liabilities Interest rate swaps - designated $ 3,536 $ — $ 3,536 $ — $ (3,536 ) $ — Interest rate swaps - non-designated 48,765 — 48,765 (155 ) (48,610 ) — Foreign exchange 32 — 32 (32 ) — — Total derivative liabilities $ 52,333 $ — $ 52,333 $ (187 ) $ (52,146 ) $ — As of March 31,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12,688 — 12,688 — — 12,688 Interest rate swaps - non-designated $ 67 $ — $ 67 $ (67 ) $ — $ — Foreign exchange 219 — 219 (47 ) (172 ) — Total derivative assets $ 12,974 $ — $ 12,974 $ (114 ) $ (172 ) $ 12,688 Derivative liabilities Interest rate swaps - designated $ 6,063 $ — $ 6,063 $ — $ (6,063 ) $ — Interest rate swaps - non-designated 59,080 — 59,080 (67 ) (59,013 ) — Foreign exchange 47 — 47 (47 ) — — Total derivative liabilities $ 65,190 $ — $ 65,190 $ (114 ) $ (65,076 ) $ — (1) For derivative assets, this includes any derivative liability fair values that could be offset in the event of counterparty default. For derivative liabilities, this includes any derivative asset fair values that could be offset in the event of counterparty default. (2) For derivate assets, this includes the fair value of collateral received by the Corporation from the counterparty. Securities received as collateral are not included in the Consolidated Balance Sheets unless the counterparty defaults. For derivative liabilities, this includes the fair value of securities pledged by the Corporation to the counterparty. These securities are included in the Consolidated Balance Sheets unless the Corporation defaults.</t>
  </si>
  <si>
    <t>Benefit Plans (Tables)</t>
  </si>
  <si>
    <t>Schedule of Net Benefit Costs</t>
  </si>
  <si>
    <t xml:space="preserve">The components of net periodic benefit cost are as follows: Pension Benefits Three Months Ended March 31, (In thousands) 2016 2015 Service cost $ 198 $ 207 Interest cost 3,649 3,517 Expected return on assets (3,788 ) (3,902 ) Amortization of unrecognized prior service costs 75 570 Amortization of actuarial losses/(gains) 830 1,057 Net periodic pension cost $ 964 $ 1,449 Postretirement Benefits Three Months Ended March 31, (In thousands) 2016 2015 Service cost $ 26 $ 41 Interest cost 64 144 Amortization of unrecognized prior service costs (636 ) (160 ) Amortization of actuarial losses/(gains) 245 81 Net periodic postretirement cost $ (301 ) $ 106 </t>
  </si>
  <si>
    <t>Fair Value Measurement (Tables)</t>
  </si>
  <si>
    <t>Recurring and Nonrecurring Fair Value Measurements</t>
  </si>
  <si>
    <t xml:space="preserve">The following tables present the balance of assets and liabilities measured at fair value on a recurring and nonrecurring basis as of March 31, 2016 , December 31, 2015 , and March 31, 2015 : Fair Value by Hierarchy (In thousands) March 31, 2016 Level 1 Level 2 Level 3 Recurring fair value measurement Available-for-sale securities: Marketable equity securities $ 2,873 $ 2,873 $ — $ — U.S. government agency debentures 2,520 — 2,520 — U.S. States and political subdivisions 173,141 — 173,141 — Residential mortgage-backed securities: U.S. government agencies 907,656 — 907,656 — Commercial mortgage-backed securities: U.S. government agencies 184,248 — 184,248 — Residential collateralized mortgage-backed securities: U.S. government agencies 2,226,737 — 2,226,737 — Non-agency 4 — — 4 Commercial collateralized mortgage-backed securities: U.S. government agencies 272,882 — 272,882 — Corporate debt securities 48,756 — — 48,756 Asset-backed securities: Collateralized loan obligations 285,397 — — 285,397 Total available for sale securities 4,104,214 2,873 3,767,184 334,157 Residential loans held for sale 5,249 — 5,249 — Derivative assets: Interest rate swaps - fair value hedges 22,718 — 22,718 — Interest rate swaps - nondesignated 75,139 — 75,139 — Mortgage loan commitments 240 — 240 — Foreign exchange 452 — 452 — Total derivative assets 98,549 — 98,549 — Total fair value of assets (1) $ 4,208,012 $ 2,873 $ 3,870,982 $ 334,157 Derivative liabilities: Interest rate swaps - fair value hedges $ 3,238 $ — $ 3,238 $ — Interest rate swaps - nondesignated 75,139 — 75,139 — Forward sales contracts 82 — 82 — Credit contracts 8 — 8 — Foreign exchange 154 — 154 — Total derivative liabilities 78,621 — 78,621 — True-up liability 15,115 — — 15,115 Total fair value of liabilities (1) $ 93,736 $ — $ 78,621 $ 15,115 Nonrecurring fair value measurement Mortgage servicing rights (2) $ 17,460 $ — $ — $ 17,460 Impaired loans (3) 86,315 — — 86,315 Other property (4) 13,629 — — 13,629 Total nonrecurring fair value $ 117,404 $ — $ — $ 117,404 (1) There were no transfers between levels 1, 2 or 3 of the fair value hierarchy during the three months ended March 31, 2016 . (2) MSRs with a recorded investment of $18.1 million were reduced by a specific valuation allowance totaling $0.9 million to a reported carrying value of $17.3 million resulting in recognition of $0.5 million in expense included in loan sales and servicing income in the three months ended March 31, 2016 . (3) At March 31, 2016 , collateral dependent impaired loans with a recorded investment of $94.1 million were reduced by specific valuation allowance allocations totaling $7.8 million to a reported net carrying value of $86.3 million . (4) Amounts do not include assets held at cost at March 31, 2016 . During the three months ended March 31, 2016 , the re-measurement of foreclosed assets at fair value subsequent to initial recognition resulted in losses of $2.0 million included in noninterest expense. Fair Value by Hierarchy (In thousands) December 31, 2015 Level 1 Level 2 Level 3 Recurring fair value measurement Available-for-sale securities: Marketable equity securities $ 2,821 $ 2,821 $ — $ — U.S treasury notes &amp; bonds 5,000 — 5,000 — U.S. government agency debentures 2,498 — 2,498 — U.S. States and political subdivisions 192,795 — 192,795 — Residential mortgage-backed securities: U.S. government agencies 906,229 — 906,229 — Commercial mortgage-backed securities: U.S. government agencies 172,109 — 172,109 — Residential collateralized mortgage-backed securities: U.S. government agencies 2,128,320 — 2,128,320 — Non-agency 4 — — 4 Commercial collateralized mortgage-backed securities: U.S. government agencies 216,319 — 216,319 — Corporate debt securities 52,229 — — 52,229 Asset-backed securities Collateralized loan obligations 289,411 — — 289,411 Total available-for-sale securities 3,967,735 2,821 3,623,270 341,644 Residential loans held for sale 5,472 — 5,472 — Derivative assets: Interest rate swaps - fair value hedges 8,739 — 8,739 — Interest rate swaps - nondesignated 48,920 — 48,920 — Mortgage loan commitments 149 — 149 — Foreign exchange 299 — 299 — Total derivative assets 58,107 — 58,107 — Total fair value of assets (1) $ 4,031,314 $ 2,821 $ 3,686,849 $ 341,644 Derivative liabilities: Interest rate swaps - fair value hedges $ 3,536 $ — $ 3,536 $ — Interest rate swaps - nondesignated 48,920 — 48,920 — Forward sale contracts 5 — 5 — Foreign exchange 284 — 284 — Total derivative liabilities 52,745 — 52,745 — True-up liability 14,750 — — 14,750 Total fair value of liabilities (1) $ 67,495 $ — $ 52,745 $ 14,750 Nonrecurring fair value measurement Mortgage servicing rights (2) $ 19,149 $ — $ — $ 19,149 Impaired loans (3) 71,428 — — 71,428 Other property (4) 18,576 — — 18,576 Other real estate covered by loss share (5) 365 — — 365 Total nonrecurring fair value $ 109,518 $ — $ — $ 109,518 (1) There were no transfers between levels 1, 2 or 3 of the fair value hierarchy during the year ended December 31, 2015 . (2) MSRs with a recorded investment of $18.9 million were reduced by a specific valuation allowance totaling $0.4 million to a reported carrying value of $18.5 million resulting in a recovery of previously recognized expense of $0.6 million in recoveries included in loans sales and servicing income in the year ended December 31, 2015 . (3) At December 31, 2015 , collateral dependent impaired loans with a recorded investment of $84.3 million were reduced by specific valuation allowance allocations totaling $12.9 million to a reported net carrying value of $71.4 million . (4) Amounts do not include assets held at cost at December 31, 2015 . During the year ended December 31, 2015 , the re-measurement of foreclosed assets at fair value subsequent to initial recognition resulted in losses of $4.5 million included in noninterest expense. (5) Amounts do not include assets held at cost at December 31, 2015 . During the year ended December 31, 2015 , the re-measurement of covered foreclosed assets at fair value subsequent to initial recognition resulted in losses of $0.6 million included in noninterest expense. Fair Value by Hierarchy (In thousands) March 31, 2015 Level 1 Level 2 Level 3 Recurring fair value measurement Available-for-sale securities: Marketable equity securities $ 2,869 $ 2,869 $ — $ — U.S. government agency debentures 2,513 — 2,513 — U.S. States and political subdivisions 215,164 — 215,164 — Residential mortgage-backed securities: U.S. government agencies 947,303 — 947,303 — Commercial mortgage-backed securities: U.S. government agencies 140,359 — 140,359 — Residential collateralized mortgage-backed securities: U.S. government agencies 1,892,560 — 1,892,560 — Non-agency 6 — 1 5 Commercial collateralized mortgage-backed securities: U.S. government agencies 244,059 — 244,059 — Corporate debt securities 52,264 — — 52,264 Asset-backed securities: Collateralized loan obligations 293,962 — — 293,962 Total available-for-sale securities 3,791,059 2,869 3,441,959 346,231 Residential loans held for sale 3,568 — 3,568 — Derivative assets: Interest rate swaps - fair value hedges 12,688 — 12,688 — Interest rate swaps - nondesignated 59,147 — 59,147 — Mortgage loan commitments 388 — 388 — Foreign exchange 350 — 350 — Total derivative assets 72,573 — 72,573 — Total fair value of assets (1) $ 3,867,200 $ 2,869 $ 3,518,100 $ 346,231 Derivative liabilities: Interest rate swaps - fair value hedges $ 6,063 $ — $ 6,063 $ — Interest rate swaps - nondesignated 59,147 — 59,147 — Forward sale contracts 68 — 68 — Foreign exchange 169 — 169 — Total derivative liabilities 65,447 — 65,447 — True-up liability 13,707 — — 13,707 Total fair value of liabilities (1) $ 79,154 $ — $ 65,447 $ 13,707 Nonrecurring fair value measurement Mortgage servicing rights (2) $ 20,526 $ — $ — $ 20,526 Impaired loans (3) 63,839 — — 63,839 Other property (4) 16,956 — — 16,956 Other real estate covered by loss share (5) 7,293 — — 7,293 Total nonrecurring fair value $ 108,614 $ — $ — $ 108,614 (1) There were no transfers between levels 1, 2 and 3 of the fair value hierarchy during the three months ended March 31, 2015 . (2) MSRs with a recorded investment of $21.5 million were reduced by a specific valuation allowance totaling $1.1 million to a reported carrying value of $20.4 million resulting in recovery of a previously recognized expense of $0.2 million in the three months ended March 31, 2015 . (3) At March 31, 2015 , collateral dependent impaired loans with a recorded investment of $75.6 million were reduced by specific valuation allowance allocations totaling $11.8 million to a reported net carrying value of $63.8 million . (4) Amounts do not include assets held at cost at March 31, 2015 . During the three months ended March 31, 2015 , the re-measurement of foreclosed assets at fair value subsequent to initial recognition resulted in losses of $0.9 million included in noninterest expense. (5) Amounts do not include assets held at cost at March 31, 2015 . During the three months ended March 31, 2015 , the re-measurement of covered foreclosed assets at fair value subsequent to initial recognition resulted in losses of $0.3 million included in noninterest expense. </t>
  </si>
  <si>
    <t>Summary of changes in Level 3 assets and liabilities measured at fair value</t>
  </si>
  <si>
    <t>The changes in Level 3 assets and liabilities measured at fair value on a recurring basis for the three months ended March 31, 2016 and 2015 are summarized as follows: Three Months Ended March 31, 2016 2015 (In thousands) Available-for-sale securities True-up liability Available-for-sale securities True-up liability Balance at beginning of period $ 341,644 $ 14,750 $ 339,187 $ 13,294 (Gains) losses included in earnings (1) — 365 — 413 Unrealized gains (losses) (2) (7,556 ) — 6,682 — Purchases — — — — Sales — — Settlements 69 — 362 — Balance at ending of period $ 334,157 $ 15,115 $ 346,231 $ 13,707 (1) Reported in "Other expense" (2) Reported in "Other comprehensive income (loss)"</t>
  </si>
  <si>
    <t>Summary of Change in fair value carrying amount of residential mortgages</t>
  </si>
  <si>
    <t>The aggregate fair value, contractual balance and gain or loss on loans held for sale was as follows: (In thousands) March 31, 2016 December 31, 2015 March 31, 2015 Aggregate fair value carrying amount $ 5,249 $ 5,472 $ 3,568 Aggregate unpaid principal / contractual balance 5,084 5,320 3,400 Carrying amount over aggregate unpaid principal (1) $ 165 $ 152 $ 168 (1) These changes are included in "Loan sales and servicing income" in the Consolidated Statements of Income.</t>
  </si>
  <si>
    <t>Fair Value of Financial Instruments</t>
  </si>
  <si>
    <t xml:space="preserve">The carrying amount and estimated fair value of the Corporation’s financial instruments that are carried at either fair value or cost as of March 31, 2016 , December 31, 2015 , and March 31, 2015 are shown in the tables below. March 31, 2016 Carrying Amount Fair Value (In thousands) Total Level 1 Level 2 Level 3 Financial assets: Cash and cash equivalents $ 759,897 $ 759,897 $ 759,897 $ — $ — Available-for-sale securities 4,104,214 4,104,214 2,873 3,767,184 334,157 Held-to-maturity securities 2,613,700 2,632,274 — 2,632,274 — Other securities 148,159 148,159 — 148,159 — Loans held for sale 5,249 5,249 — 5,249 — Net originated loans 14,286,598 14,069,307 — — 14,069,307 Net acquired loans 1,629,283 1,681,087 — — 1,681,087 Net FDIC acquired loans and loss share receivable 157,632 157,632 — — 157,632 Accrued interest receivable 70,280 70,280 — 70,280 — Derivatives 98,549 98,549 — 98,549 — Financial liabilities: Deposits $ 21,101,366 $ 21,109,594 $ — $ 21,109,594 $ — Federal funds purchased and securities sold under agreements to repurchase 719,850 719,850 — 719,850 — Wholesale borrowings 378,996 383,432 — 383,432 — Long-term debt 519,249 504,468 — 504,468 — Accrued interest payable 10,093 10,093 — 10,093 — Derivatives 78,621 78,621 — 78,621 — December 31, 2015 Carrying Amount Fair Value (In thousands) Total Level 1 Level 2 Level 3 Financial assets: Cash and cash equivalents $ 463,817 $ 463,817 $ 463,817 $ — $ — Available-for-sale securities 3,967,735 3,967,735 2,821 3,623,270 341,644 Held-to-maturity securities 2,674,093 2,659,119 — 2,659,119 — Other securities 148,172 148,172 — 148,172 — Loans held for sale 5,472 5,472 — 5,472 — Net originated loans 14,013,370 13,795,058 — — 13,795,058 Net acquired loans 1,739,194 1,796,314 — — 1,796,314 Net FDIC acquired loans and loss share receivable 170,690 170,690 — — 170,690 Accrued interest receivable 67,887 67,887 — 67,887 — Derivatives 58,107 58,107 — 58,107 — Financial liabilities: Deposits $ 20,108,003 $ 20,116,298 $ — $ 20,116,298 $ — Federal funds purchased and securities sold under agreements to repurchase 1,037,075 1,037,075 — 1,037,075 — Wholesale borrowings 580,648 582,120 — 582,120 — Long-term debt 505,173 503,675 — 503,675 — Accrued interest payable 10,758 10,758 — 10,758 — Derivatives 52,745 52,745 — 52,745 — March 31, 2015 Carrying Amount Fair Value (In thousands) Total Level 1 Level 2 Level 3 Financial assets: Cash and cash equivalents $ 532,425 $ 532,425 $ 532,425 $ — $ — Available-for-sale securities 3,791,059 3,791,059 2,869 3,441,959 346,231 Held-to-maturity securities 2,855,174 2,848,912 — 2,848,912 — Other securities 148,475 148,475 — 148,475 — Loans held for sale 3,568 3,568 — 3,568 — Net originated loans 12,758,492 12,588,147 — — 12,588,147 Net acquired loans 2,317,386 2,393,942 — — 2,393,942 Net FDIC acquired loans and loss share receivable 268,459 268,459 — — 268,459 Accrued interest receivable 69,086 69,086 — 69,086 — Derivatives 72,573 72,573 — 72,573 — Financial liabilities: Deposits $ 19,925,595 $ 19,932,571 $ — $ 19,932,571 $ — Federal funds purchased and securities sold under agreements to repurchase 1,113,371 1,113,371 — 1,113,371 — Wholesale borrowings 316,628 320,180 — 320,180 — Long-term debt 512,625 527,018 — 527,018 — Accrued interest payable 9,620 9,620 — 9,620 — Derivatives 65,447 65,447 — 65,447 — </t>
  </si>
  <si>
    <t>Mortgage Servicing Rights and Mortgage Servicing Activity (Tables)</t>
  </si>
  <si>
    <t>Changes in the carrying amount of mortgage servicing rights</t>
  </si>
  <si>
    <t xml:space="preserve">Changes in the carrying amount of MSRs and MSRs valuation allowance are as follows: Three Months Ended March 31, (In thousands) 2016 2015 Carrying amount of MSRs Beginning balance $ 18,938 $ 22,011 Additions 28 470 Amortization (839 ) (991 ) Ending balance 18,127 21,490 Valuation Allowance: Beginning balance (399 ) (955 ) Recoveries/(Additions) (469 ) (176 ) Ending balance (868 ) (1,131 ) MSRs, net carrying balance $ 17,259 $ 20,359 Fair value at end of period $ 17,460 $ 20,526 </t>
  </si>
  <si>
    <t>Changes in Key economics assumptions</t>
  </si>
  <si>
    <t>In reality, changes in one factor may result in changes in another (for example, changes in prepayment speed estimates could result in changes in the discount rates), which might magnify or counteract the sensitivities. (Dollars in thousands) Prepayment speed assumption (annual CPR) 13.30 % Decrease in fair value from 10% adverse change $ 691 Decrease in fair value from 25% adverse change $ 1,342 Discount rate assumption 9.39 % Decrease in fair value from 100 basis point adverse change $ 528 Decrease in fair value from 200 basis point adverse change $ 1,022 Expected weighted-average life (in months) 90</t>
  </si>
  <si>
    <t>Contingencies and Guarantees (Tables)</t>
  </si>
  <si>
    <t>Schedule of Commitments to Extend Credit</t>
  </si>
  <si>
    <t xml:space="preserve">The Corporation's credit risk associated with these instruments is represented by the contractual amounts indicated in the following table. Unused commitments to extend credit (In thousands) March 31, 2016 December 31, 2015 March 31, 2015 Commercial $ 3,609,266 $ 3,992,089 $ 3,691,193 Consumer 2,458,973 2,393,058 2,343,677 Total unused commitments to extend credit $ 6,068,239 $ 6,385,147 $ 6,034,870 </t>
  </si>
  <si>
    <t>Schedule of Guarantor Obligations</t>
  </si>
  <si>
    <t xml:space="preserve">The Corporation is a guarantor in certain agreements with third parties. The Corporation's maximum credit risk associated with these instruments is represented by the contractual amounts indicated in the following table. Financial guarantees (In thousands) March 31, 2016 December 31, 2015 March 31, 2015 Standby letters of credit $ 236,642 $ 254,703 $ 275,736 Loans sold with recourse 11,781 12,902 39,996 Total financial guarantees $ 248,423 $ 267,605 $ 315,732 </t>
  </si>
  <si>
    <t>Changes in Repurchase Reserve</t>
  </si>
  <si>
    <t xml:space="preserve">Changes in the repurchase reserves for the three months ended March 31, 2016 and 2015 are as follows: Three Months Ended March 31, (In thousands) 2016 2015 Balance at beginning of period $ 2,725 $ 7,250 Net increase/(decrease) to reserve (53 ) (402 ) Net realized (losses)/gains (47 ) (198 ) Balance at end of period $ 2,625 $ 6,650 </t>
  </si>
  <si>
    <t>Changes and Reclassifications Out of Accumulated Other Comprehensive Income (Tables)</t>
  </si>
  <si>
    <t>Schedule of Accumulated Other Comprehensive Income (Loss)</t>
  </si>
  <si>
    <t xml:space="preserve">The following table presents the changes in AOCI by component of comprehensive income for the three months ended March 31, 2016 and 2015 : Three Months Ended March 31, 2016 (In thousands) Pretax Tax After tax Unrealized and realized securities gains and losses: Balance at the beginning of the period $ (32,786 ) $ (15,840 ) $ (16,946 ) Changes in unrealized securities' holding gains/(losses) 48,379 17,562 30,817 Changes in unrealized securities' holding gains/(losses) that result from securities being transferred from available-for-sale into held-to-maturity (1,441 ) (147 ) (1,294 ) Net losses/(gains) realized on sale of securities reclassified to noninterest income 295 107 188 Balance at the end of the period 14,447 1,682 12,765 Pension plans and other postretirement benefits: Balance at the beginning of the period (95,760 ) (33,432 ) (62,328 ) Current year actual losses/(gains) — — — Amortization of actuarial losses/(gains) 2,168 773 1,395 Amortization of prior service cost reclassified to other noninterest expense (260 ) (87 ) (173 ) Balance at the end of the period (93,852 ) (32,746 ) (61,106 ) Total Accumulated Other Comprehensive Income $ (79,405 ) $ (31,064 ) $ (48,341 ) Three Months Ended March 31, 2015 (In thousands) Pretax Tax After tax Unrealized and realized securities gains and losses: Balance at the beginning of the period $ (8,531 ) $ (2,985 ) $ (5,546 ) Changes in unrealized securities' holding gains/(losses) 34,117 11,941 22,176 Changes in unrealized securities' holding gains/(losses) that result from securities being transferred from available-for-sale into held-to-maturity (504 ) (176 ) (328 ) Net losses/(gains) realized on sale of securities reclassified to noninterest income (354 ) (124 ) (230 ) Balance at the end of the period 24,728 8,656 16,072 Pension plans and other postretirement benefits: Balance at the beginning of the period (102,068 ) (35,722 ) (66,346 ) Amortization of actuarial losses/(gains) 1,138 398 740 Amortization of prior service cost reclassified to other noninterest expense 410 143 267 Balance at the end of the period (100,520 ) (35,181 ) (65,339 ) Total Accumulated Other Comprehensive Income $ (75,792 ) $ (26,525 ) $ (49,267 ) </t>
  </si>
  <si>
    <t>Tax Effect of Changes and Reclassifications Out of Accumulated Other Comprehensive Income</t>
  </si>
  <si>
    <t xml:space="preserve">The following table presents current period reclassifications out of AOCI by component of comprehensive income for the three months ended March 31, 2016 and 2015 : Three Months Ended (In thousands) March 31, 2016 Income statement line item presentation Realized (gains)/losses on sale of securities $ 295 Investment securities losses (gains), net Tax expense (benefit) (36.3%) 107 Income tax expense (benefit) Reclassified amount, net of tax $ 188 Three Months Ended (In thousands) March 31, 2015 Income statement line item presentation Realized (gains)/losses on sale of securities $ (354 ) Investment securities losses (gains), net Tax expense (benefit) (35%) (124 ) Income tax expense (benefit) Reclassified amount, net of tax $ (230 ) </t>
  </si>
  <si>
    <t>Significant Accounting Policies (Details)</t>
  </si>
  <si>
    <t>Mar. 31, 2016Branch</t>
  </si>
  <si>
    <t>Number of branches</t>
  </si>
  <si>
    <t>Investment Securities (Amortized Cost Table and Fair Value of Held to Maturity and Available for Sale Securities) (Details) - USD ($) $ in Thousands</t>
  </si>
  <si>
    <t>Securities available for sale</t>
  </si>
  <si>
    <t>Available-for-sale Securities, Amortized Cost</t>
  </si>
  <si>
    <t>Available-for-sale Debt Securities, Gross Unrealized Gains</t>
  </si>
  <si>
    <t>Available-for-sale Debt Securities, Gross Unrealized Losses</t>
  </si>
  <si>
    <t>Securities held to maturity</t>
  </si>
  <si>
    <t>Held-to-maturity Securities, Amortized Cost</t>
  </si>
  <si>
    <t>Held-to-maturity Securities, Gross Unrealized Gains</t>
  </si>
  <si>
    <t>Held-to-maturity Securities, Gross Unrealized Losses</t>
  </si>
  <si>
    <t>Held-to-maturity Securities, Fair Value</t>
  </si>
  <si>
    <t>US Treasury Securities</t>
  </si>
  <si>
    <t>US Government Agencies Debt Securities</t>
  </si>
  <si>
    <t>U.S. States and political subdivisions debt securities</t>
  </si>
  <si>
    <t>Residential Mortgage Backed Securities Issued by US Government Sponsored Enterprises</t>
  </si>
  <si>
    <t>Commercial Mortgage Backed Securities Issued by US Government Sponsored Enterprises</t>
  </si>
  <si>
    <t>Residential Collateralized Mortgage-Backed Securities Issued by US Government Sponsored Enterprises</t>
  </si>
  <si>
    <t>Residential Collateralized Mortgage-Backed Securities Issued by Non-US Government Agency</t>
  </si>
  <si>
    <t>Commercial Collateralized Mortgage Backed Securities Issued by US Government Sponsored Enterprises</t>
  </si>
  <si>
    <t>Collateralized Loan Obligations</t>
  </si>
  <si>
    <t>Corporate debt securities</t>
  </si>
  <si>
    <t>Debt Securities</t>
  </si>
  <si>
    <t>Marketable Equity Securities</t>
  </si>
  <si>
    <t>Other Security Investments</t>
  </si>
  <si>
    <t>Equity Securities</t>
  </si>
  <si>
    <t>Investment Securities (Schedule of General Obligation Bonds) (Details) $ in Thousands</t>
  </si>
  <si>
    <t>Mar. 31, 2016USD ($)issuers</t>
  </si>
  <si>
    <t>Dec. 31, 2015USD ($)issuers</t>
  </si>
  <si>
    <t>Mar. 31, 2015USD ($)</t>
  </si>
  <si>
    <t>general obligation bonds [Line Items]</t>
  </si>
  <si>
    <t>General obligation bonds, number of issuers</t>
  </si>
  <si>
    <t>General obligation bonds, average issue size, fair value</t>
  </si>
  <si>
    <t>General obligation bonds, amortized cost</t>
  </si>
  <si>
    <t>General obligation bonds, fair value</t>
  </si>
  <si>
    <t>MICHIGAN</t>
  </si>
  <si>
    <t>OHIO</t>
  </si>
  <si>
    <t>ILLINOIS</t>
  </si>
  <si>
    <t>TEXAS</t>
  </si>
  <si>
    <t>WISCONSIN</t>
  </si>
  <si>
    <t>PENNSYLVANIA</t>
  </si>
  <si>
    <t>WASHINGTON</t>
  </si>
  <si>
    <t>NEW JERSEY</t>
  </si>
  <si>
    <t>MINNESOTA</t>
  </si>
  <si>
    <t>MISSOURI</t>
  </si>
  <si>
    <t>NEW YORK</t>
  </si>
  <si>
    <t>Other states</t>
  </si>
  <si>
    <t>Investment Securities (Other Investments Table) (Details) - USD ($) $ in Thousands</t>
  </si>
  <si>
    <t>FRB stock</t>
  </si>
  <si>
    <t>FHLB stock</t>
  </si>
  <si>
    <t>Total other investments</t>
  </si>
  <si>
    <t>Investment Securities (Realized Gain Loss Table) (Details) - USD ($) $ in Thousands</t>
  </si>
  <si>
    <t>Proceeds and gross unrealized gains and losses on sales of available-for-sale securities</t>
  </si>
  <si>
    <t>Realized gains</t>
  </si>
  <si>
    <t>Realized losses</t>
  </si>
  <si>
    <t>Net securities (losses)/gains</t>
  </si>
  <si>
    <t>Investment Securities (Gross Unrealized Loss Table) (Details) $ in Thousands</t>
  </si>
  <si>
    <t>Mar. 31, 2016USD ($)securities</t>
  </si>
  <si>
    <t>Dec. 31, 2015USD ($)securitie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Continuous Unrealized Loss Position, Fair Value</t>
  </si>
  <si>
    <t>Available-for-sale Securities, Continuous Unrealized Loss Position, Total</t>
  </si>
  <si>
    <t>Held-to-maturity Securities, Continuous Unrealized Loss Position, Less than 12 Months, Fair Value</t>
  </si>
  <si>
    <t>Held-to-maturity Securities, Continuous Unrealized Loss Position, Less than 12 Months, Accumulated Loss</t>
  </si>
  <si>
    <t>Held to Maturity Securities in Unrealized Loss Positions Less than Twelve Months Qualitative Disclosure Number of Positions</t>
  </si>
  <si>
    <t>Held-to-maturity Securities, Continuous Unrealized Loss Position, Twelve Months or Longer, Fair Value</t>
  </si>
  <si>
    <t>Held-to-maturity Securities, Continuous Unrealized Loss Position, 12 Months or Longer, Accumulated Loss</t>
  </si>
  <si>
    <t>Held to Maturity Securities in Unrealized Loss Positions Twelve Months or Longer Qualitative Disclosure Number of Positions</t>
  </si>
  <si>
    <t>Held-to-maturity Securities, Continuous Unrealized Loss Position, Fair Value</t>
  </si>
  <si>
    <t>Held-to-maturity Securities, Continuous Unrealized Loss Position, Total</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Investment Securities (Maturities Table) (Details) - USD ($) $ in Thousands</t>
  </si>
  <si>
    <t>Securities Available for Sale</t>
  </si>
  <si>
    <t>One year or less</t>
  </si>
  <si>
    <t>Available for Sale Securities Debt Maturities Maturity Period of One Year or Less Weighted Average Yield</t>
  </si>
  <si>
    <t>3.29%</t>
  </si>
  <si>
    <t>Over one year through five years</t>
  </si>
  <si>
    <t>Available for Sale Securities Debt Maturities Maturity Period over One Year Through Five Years Weighted Average Yield</t>
  </si>
  <si>
    <t>3.80%</t>
  </si>
  <si>
    <t>Over five years through ten years</t>
  </si>
  <si>
    <t>Available for Sale Securities Debt Maturities Maturity Period over Five Years Through Ten Years Weighted Average Yield</t>
  </si>
  <si>
    <t>3.06%</t>
  </si>
  <si>
    <t>Over ten years</t>
  </si>
  <si>
    <t>Available for Sale Securities Debt Maturities Maturity Period over Ten Years Weighted Average Yield</t>
  </si>
  <si>
    <t>2.11%</t>
  </si>
  <si>
    <t>Amortized Cost</t>
  </si>
  <si>
    <t>Weighted-Average Yield</t>
  </si>
  <si>
    <t>2.33%</t>
  </si>
  <si>
    <t>Securities Held to Maturity</t>
  </si>
  <si>
    <t>Held to Maturity Securities Debt Maturities Maturity Period over One Year Through Five Years Weighted Average Yield</t>
  </si>
  <si>
    <t>2.21%</t>
  </si>
  <si>
    <t>Held to Maturity Securities Debt Maturities Maturity Period over Five Years Through Ten Years Weighted Average Yield</t>
  </si>
  <si>
    <t>2.45%</t>
  </si>
  <si>
    <t>Held to Maturity Securities Debt Maturities Maturity Period over Ten Years Weighted Average Yield</t>
  </si>
  <si>
    <t>3.83%</t>
  </si>
  <si>
    <t>Held to Maturity Securities Debt Maturities Maturity Period Weighted Average Yield</t>
  </si>
  <si>
    <t>2.07%</t>
  </si>
  <si>
    <t>Held-to-maturity Securities, Carrying Amount</t>
  </si>
  <si>
    <t>Weighted Average Yield</t>
  </si>
  <si>
    <t>2.34%</t>
  </si>
  <si>
    <t>Available for Sale Securities, Debt Maturities, Weighted-Average Mat</t>
  </si>
  <si>
    <t>3 years 12 months 7 days</t>
  </si>
  <si>
    <t>Held to Maturity Securities Debt Maturities-Weighted Aver Maturity</t>
  </si>
  <si>
    <t>3 years 12 months 29 days</t>
  </si>
  <si>
    <t>1.25%</t>
  </si>
  <si>
    <t>1.43%</t>
  </si>
  <si>
    <t>2 years 8 months 2 days</t>
  </si>
  <si>
    <t>6 months</t>
  </si>
  <si>
    <t>1 day</t>
  </si>
  <si>
    <t>5.17%</t>
  </si>
  <si>
    <t>4.22%</t>
  </si>
  <si>
    <t>2 years 5 months 24 days</t>
  </si>
  <si>
    <t>5 years 4 months 11 days</t>
  </si>
  <si>
    <t>2.40%</t>
  </si>
  <si>
    <t>2.02%</t>
  </si>
  <si>
    <t>3 years 9 months 23 days</t>
  </si>
  <si>
    <t>2.15%</t>
  </si>
  <si>
    <t>3 years 12 months 14 days</t>
  </si>
  <si>
    <t>2 years 7 months 17 days</t>
  </si>
  <si>
    <t>2.04%</t>
  </si>
  <si>
    <t>1.60%</t>
  </si>
  <si>
    <t>3 years 8 months 9 days</t>
  </si>
  <si>
    <t>2.60%</t>
  </si>
  <si>
    <t>0.00%</t>
  </si>
  <si>
    <t>3 years 12 months 25 days</t>
  </si>
  <si>
    <t>2.00%</t>
  </si>
  <si>
    <t>3 years 9 months 30 days</t>
  </si>
  <si>
    <t>4 years 1 month 27 days</t>
  </si>
  <si>
    <t>3.07%</t>
  </si>
  <si>
    <t>6 years 5 months 24 days</t>
  </si>
  <si>
    <t>1.34%</t>
  </si>
  <si>
    <t>2.26%</t>
  </si>
  <si>
    <t>11 years 12 months 22 days</t>
  </si>
  <si>
    <t>2 years 3 months 12 days</t>
  </si>
  <si>
    <t>Investment Securities (Narrative) (Details) - USD ($) $ in Thousands</t>
  </si>
  <si>
    <t>12 Months Ended</t>
  </si>
  <si>
    <t>Schedule of Investments [Line Items]</t>
  </si>
  <si>
    <t>General obligation bonds, aggregate fair value</t>
  </si>
  <si>
    <t>Number of states with aggregate fair value of general obligation bonds greater than $10 million</t>
  </si>
  <si>
    <t>Total number of states general obligation bonds are held</t>
  </si>
  <si>
    <t>Available for sale securities, net unrealized losses</t>
  </si>
  <si>
    <t>Unrealized gain (loss) on investments</t>
  </si>
  <si>
    <t>Number of single issuer trust preferred securities with stated maturities</t>
  </si>
  <si>
    <t>Percent of trust preferred securities included in fair value of entire investment portfolio</t>
  </si>
  <si>
    <t>1.00%</t>
  </si>
  <si>
    <t>Other investment securities pledged</t>
  </si>
  <si>
    <t>Maximum portfolio concentration in municipal securities per corporate investment policy</t>
  </si>
  <si>
    <t>20.00%</t>
  </si>
  <si>
    <t>Amount of municipal securities with a combined individual state to total municipal outstanding equal to or less than, per corporate policy</t>
  </si>
  <si>
    <t>25.00%</t>
  </si>
  <si>
    <t>Accumulated unrealized gain (loss), before tax</t>
  </si>
  <si>
    <t>Loans (Schedule of Accounts, Notes, Loans and Financing Receivables) (Details) - USD ($) $ in Thousands</t>
  </si>
  <si>
    <t>Accounts, Notes, Loans and Financing Receivable [Line Items]</t>
  </si>
  <si>
    <t>Loans and Leases Receivable, Gross, Commercial</t>
  </si>
  <si>
    <t>Loans and Leases Receivable, Gross, Consumer, Mortgage</t>
  </si>
  <si>
    <t>Loans and Leases Receivable, Gross, Consumer, Installment, Other</t>
  </si>
  <si>
    <t>Loans and Leases Receivable, Gross, Consumer, Home Equity</t>
  </si>
  <si>
    <t>FDIC Indemnification Asset</t>
  </si>
  <si>
    <t>Loans and Leases Receivable, Gross, Consumer, Revolving, Credit Card</t>
  </si>
  <si>
    <t>Loans and Leases Receivable, Gross</t>
  </si>
  <si>
    <t>Originated Loans</t>
  </si>
  <si>
    <t>Acquired Loans</t>
  </si>
  <si>
    <t>Covered Loans</t>
  </si>
  <si>
    <t>Loans and Leases Receivable, Gross, Carrying Amount, Covered</t>
  </si>
  <si>
    <t>Loans and Leases Receivable, Allowance, Covered</t>
  </si>
  <si>
    <t>Loans and Leases Receivable, Net Reported Amount, Covered</t>
  </si>
  <si>
    <t>Loans (Schedule of Acquired Impaired Loans, Accretable Yield and Carrying Amount) (Details) - USD ($) $ in Thousands</t>
  </si>
  <si>
    <t>Covered impaired loan</t>
  </si>
  <si>
    <t>Accretable Yield</t>
  </si>
  <si>
    <t>Balance at beginning of period</t>
  </si>
  <si>
    <t>Accretion</t>
  </si>
  <si>
    <t>Net reclassifications from nonaccretable to accretable</t>
  </si>
  <si>
    <t>Disposals</t>
  </si>
  <si>
    <t>Balance at end of period</t>
  </si>
  <si>
    <t>Carrying Amount of Loans</t>
  </si>
  <si>
    <t>Payments received, net</t>
  </si>
  <si>
    <t>Acquired Impaired Loans</t>
  </si>
  <si>
    <t>Loans (Covered Loan Loss Share Receivable) (Details) - Loss Share Receivable - USD ($) $ in Thousands</t>
  </si>
  <si>
    <t>Loss Share Receivable Rollforward [Roll Forward]</t>
  </si>
  <si>
    <t>Amortization</t>
  </si>
  <si>
    <t>Increase/(decrease) due to impairment (recapture) on FDIC acquired loans</t>
  </si>
  <si>
    <t>FDIC reimbursement</t>
  </si>
  <si>
    <t>FDIC acquired loans paid in full</t>
  </si>
  <si>
    <t>Balance at end of the period</t>
  </si>
  <si>
    <t>Single Family Loss Share Agreement</t>
  </si>
  <si>
    <t>Loans (Schedules of Past Due Receivables) (Details) - USD ($) $ in Thousands</t>
  </si>
  <si>
    <t>Financing Receivable, Recorded Investment, Past Due [Line Items]</t>
  </si>
  <si>
    <t>Consumer Loans Guaranteed by Government</t>
  </si>
  <si>
    <t>Financing Receivable, Recorded Investment, Past Due</t>
  </si>
  <si>
    <t>Financing Receivable, Recorded Investment, Current</t>
  </si>
  <si>
    <t>Financing Receivable, Net</t>
  </si>
  <si>
    <t>Financing Receivable, Recorded Investment, 90 Days Past Due and Still Accruing</t>
  </si>
  <si>
    <t>Financing Receivable, Recorded Investment, Nonaccrual Status</t>
  </si>
  <si>
    <t>Originated Loans | Commercial and Industrial</t>
  </si>
  <si>
    <t>Originated Loans | Real Estate Loan</t>
  </si>
  <si>
    <t>Originated Loans | Construction Loans</t>
  </si>
  <si>
    <t>Originated Loans | Installment</t>
  </si>
  <si>
    <t>Originated Loans | Commercial Construction Financing Receivable</t>
  </si>
  <si>
    <t>Originated Loans | Commercial Leases Financing Receivable</t>
  </si>
  <si>
    <t>Originated Loans | Home Equity Loan</t>
  </si>
  <si>
    <t>Originated Loans | Credit Card Receivable</t>
  </si>
  <si>
    <t>Originated Loans | Residential Mortgages</t>
  </si>
  <si>
    <t>Acquired Loans | Commercial and Industrial</t>
  </si>
  <si>
    <t>Acquired Loans | Real Estate Loan</t>
  </si>
  <si>
    <t>Acquired Loans | Construction Loans</t>
  </si>
  <si>
    <t>Acquired Loans | Installment</t>
  </si>
  <si>
    <t>Acquired Loans | Commercial Construction Financing Receivable</t>
  </si>
  <si>
    <t>Acquired Loans | Commercial Leases Financing Receivable</t>
  </si>
  <si>
    <t>Acquired Loans | Home Equity Loan</t>
  </si>
  <si>
    <t>Acquired Loans | Residential Mortgages</t>
  </si>
  <si>
    <t>Covered Loans | Commercial and Industrial</t>
  </si>
  <si>
    <t>Covered Loans | Real Estate Loan</t>
  </si>
  <si>
    <t>Covered Loans | Construction Loans</t>
  </si>
  <si>
    <t>Covered Loans | Installment</t>
  </si>
  <si>
    <t>Covered Loans | Commercial Leases Financing Receivable</t>
  </si>
  <si>
    <t>Covered Loans | Home Equity Loan</t>
  </si>
  <si>
    <t>Covered Loans | Residential Mortgages</t>
  </si>
  <si>
    <t>Financing Receivables, 30 to 59 Days Past Due | Originated Loans</t>
  </si>
  <si>
    <t>Financing Receivables, 30 to 59 Days Past Due | Originated Loans | Commercial and Industrial</t>
  </si>
  <si>
    <t>Financing Receivables, 30 to 59 Days Past Due | Originated Loans | Real Estate Loan</t>
  </si>
  <si>
    <t>Financing Receivables, 30 to 59 Days Past Due | Originated Loans | Construction Loans</t>
  </si>
  <si>
    <t>Financing Receivables, 30 to 59 Days Past Due | Originated Loans | Installment</t>
  </si>
  <si>
    <t>Financing Receivables, 30 to 59 Days Past Due | Originated Loans | Commercial Leases Financing Receivable</t>
  </si>
  <si>
    <t>Financing Receivables, 30 to 59 Days Past Due | Originated Loans | Home Equity Loan</t>
  </si>
  <si>
    <t>Financing Receivables, 30 to 59 Days Past Due | Originated Loans | Credit Card Receivable</t>
  </si>
  <si>
    <t>Financing Receivables, 30 to 59 Days Past Due | Originated Loans | Residential Mortgages</t>
  </si>
  <si>
    <t>Financing Receivables, 30 to 59 Days Past Due | Acquired Loans</t>
  </si>
  <si>
    <t>Financing Receivables, 30 to 59 Days Past Due | Acquired Loans | Commercial and Industrial</t>
  </si>
  <si>
    <t>Financing Receivables, 30 to 59 Days Past Due | Acquired Loans | Real Estate Loan</t>
  </si>
  <si>
    <t>Financing Receivables, 30 to 59 Days Past Due | Acquired Loans | Construction Loans</t>
  </si>
  <si>
    <t>Financing Receivables, 30 to 59 Days Past Due | Acquired Loans | Installment</t>
  </si>
  <si>
    <t>Financing Receivables, 30 to 59 Days Past Due | Acquired Loans | Commercial Construction Financing Receivable</t>
  </si>
  <si>
    <t>Financing Receivables, 30 to 59 Days Past Due | Acquired Loans | Home Equity Loan</t>
  </si>
  <si>
    <t>Financing Receivables, 30 to 59 Days Past Due | Acquired Loans | Residential Mortgages</t>
  </si>
  <si>
    <t>Financing Receivables, 30 to 59 Days Past Due | Covered Loans</t>
  </si>
  <si>
    <t>Financing Receivables, 30 to 59 Days Past Due | Covered Loans | Commercial and Industrial</t>
  </si>
  <si>
    <t>Financing Receivables, 30 to 59 Days Past Due | Covered Loans | Real Estate Loan</t>
  </si>
  <si>
    <t>Financing Receivables, 30 to 59 Days Past Due | Covered Loans | Construction Loans</t>
  </si>
  <si>
    <t>Financing Receivables, 30 to 59 Days Past Due | Covered Loans | Installment</t>
  </si>
  <si>
    <t>Financing Receivables, 30 to 59 Days Past Due | Covered Loans | Home Equity Loan</t>
  </si>
  <si>
    <t>Financing Receivables, 30 to 59 Days Past Due | Covered Loans | Residential Mortgages</t>
  </si>
  <si>
    <t>Financing Receivables, 60 to 89 Days Past Due | Originated Loans</t>
  </si>
  <si>
    <t>Financing Receivables, 60 to 89 Days Past Due | Originated Loans | Commercial and Industrial</t>
  </si>
  <si>
    <t>Financing Receivables, 60 to 89 Days Past Due | Originated Loans | Real Estate Loan</t>
  </si>
  <si>
    <t>Financing Receivables, 60 to 89 Days Past Due | Originated Loans | Construction Loans</t>
  </si>
  <si>
    <t>Financing Receivables, 60 to 89 Days Past Due | Originated Loans | Installment</t>
  </si>
  <si>
    <t>Financing Receivables, 60 to 89 Days Past Due | Originated Loans | Commercial Leases Financing Receivable</t>
  </si>
  <si>
    <t>Financing Receivables, 60 to 89 Days Past Due | Originated Loans | Home Equity Loan</t>
  </si>
  <si>
    <t>Financing Receivables, 60 to 89 Days Past Due | Originated Loans | Credit Card Receivable</t>
  </si>
  <si>
    <t>Financing Receivables, 60 to 89 Days Past Due | Originated Loans | Residential Mortgages</t>
  </si>
  <si>
    <t>Financing Receivables, 60 to 89 Days Past Due | Acquired Loans</t>
  </si>
  <si>
    <t>Financing Receivables, 60 to 89 Days Past Due | Acquired Loans | Commercial and Industrial</t>
  </si>
  <si>
    <t>Financing Receivables, 60 to 89 Days Past Due | Acquired Loans | Real Estate Loan</t>
  </si>
  <si>
    <t>Financing Receivables, 60 to 89 Days Past Due | Acquired Loans | Construction Loans</t>
  </si>
  <si>
    <t>Financing Receivables, 60 to 89 Days Past Due | Acquired Loans | Installment</t>
  </si>
  <si>
    <t>Financing Receivables, 60 to 89 Days Past Due | Acquired Loans | Commercial Construction Financing Receivable</t>
  </si>
  <si>
    <t>Financing Receivables, 60 to 89 Days Past Due | Acquired Loans | Home Equity Loan</t>
  </si>
  <si>
    <t>Financing Receivables, 60 to 89 Days Past Due | Acquired Loans | Residential Mortgages</t>
  </si>
  <si>
    <t>Financing Receivables, 60 to 89 Days Past Due | Covered Loans</t>
  </si>
  <si>
    <t>Financing Receivables, 60 to 89 Days Past Due | Covered Loans | Commercial and Industrial</t>
  </si>
  <si>
    <t>Financing Receivables, 60 to 89 Days Past Due | Covered Loans | Real Estate Loan</t>
  </si>
  <si>
    <t>Financing Receivables, 60 to 89 Days Past Due | Covered Loans | Construction Loans</t>
  </si>
  <si>
    <t>Financing Receivables, 60 to 89 Days Past Due | Covered Loans | Installment</t>
  </si>
  <si>
    <t>Financing Receivables, 60 to 89 Days Past Due | Covered Loans | Home Equity Loan</t>
  </si>
  <si>
    <t>Financing Receivables, 60 to 89 Days Past Due | Covered Loans | Residential Mortgages</t>
  </si>
  <si>
    <t>Financing Receivables, Equal to Greater than 90 Days Past Due | Originated Loans</t>
  </si>
  <si>
    <t>Financing Receivables, Equal to Greater than 90 Days Past Due | Originated Loans | Commercial and Industrial</t>
  </si>
  <si>
    <t>Financing Receivables, Equal to Greater than 90 Days Past Due | Originated Loans | Real Estate Loan</t>
  </si>
  <si>
    <t>Financing Receivables, Equal to Greater than 90 Days Past Due | Originated Loans | Construction Loans</t>
  </si>
  <si>
    <t>Financing Receivables, Equal to Greater than 90 Days Past Due | Originated Loans | Installment</t>
  </si>
  <si>
    <t>Financing Receivables, Equal to Greater than 90 Days Past Due | Originated Loans | Commercial Leases Financing Receivable</t>
  </si>
  <si>
    <t>Financing Receivables, Equal to Greater than 90 Days Past Due | Originated Loans | Home Equity Loan</t>
  </si>
  <si>
    <t>Financing Receivables, Equal to Greater than 90 Days Past Due | Originated Loans | Credit Card Receivable</t>
  </si>
  <si>
    <t>Financing Receivables, Equal to Greater than 90 Days Past Due | Originated Loans | Residential Mortgages</t>
  </si>
  <si>
    <t>Financing Receivables, Equal to Greater than 90 Days Past Due | Acquired Loans</t>
  </si>
  <si>
    <t>Financing Receivables, Equal to Greater than 90 Days Past Due | Acquired Loans | Commercial and Industrial</t>
  </si>
  <si>
    <t>Financing Receivables, Equal to Greater than 90 Days Past Due | Acquired Loans | Real Estate Loan</t>
  </si>
  <si>
    <t>Financing Receivables, Equal to Greater than 90 Days Past Due | Acquired Loans | Construction Loans</t>
  </si>
  <si>
    <t>Financing Receivables, Equal to Greater than 90 Days Past Due | Acquired Loans | Installment</t>
  </si>
  <si>
    <t>Financing Receivables, Equal to Greater than 90 Days Past Due | Acquired Loans | Commercial Construction Financing Receivable</t>
  </si>
  <si>
    <t>Financing Receivables, Equal to Greater than 90 Days Past Due | Acquired Loans | Home Equity Loan</t>
  </si>
  <si>
    <t>Financing Receivables, Equal to Greater than 90 Days Past Due | Acquired Loans | Residential Mortgages</t>
  </si>
  <si>
    <t>Financing Receivables, Equal to Greater than 90 Days Past Due | Covered Loans</t>
  </si>
  <si>
    <t>Financing Receivables, Equal to Greater than 90 Days Past Due | Covered Loans | Commercial and Industrial</t>
  </si>
  <si>
    <t>Financing Receivables, Equal to Greater than 90 Days Past Due | Covered Loans | Real Estate Loan</t>
  </si>
  <si>
    <t>Financing Receivables, Equal to Greater than 90 Days Past Due | Covered Loans | Construction Loans</t>
  </si>
  <si>
    <t>Financing Receivables, Equal to Greater than 90 Days Past Due | Covered Loans | Installment</t>
  </si>
  <si>
    <t>Financing Receivables, Equal to Greater than 90 Days Past Due | Covered Loans | Home Equity Loan</t>
  </si>
  <si>
    <t>Financing Receivables, Equal to Greater than 90 Days Past Due | Covered Loans | Residential Mortgages</t>
  </si>
  <si>
    <t>Loans (Financing Receivables Credit Quality Indicators) (Details) - USD ($) $ in Thousands</t>
  </si>
  <si>
    <t>Financing Receivable, Recorded Investment [Line Items]</t>
  </si>
  <si>
    <t>Originated Loans | Commercial</t>
  </si>
  <si>
    <t>Originated Loans | Grade One | Commercial and Industrial</t>
  </si>
  <si>
    <t>Originated Loans | Grade One | Real Estate Loan</t>
  </si>
  <si>
    <t>Originated Loans | Grade One | Construction Loans</t>
  </si>
  <si>
    <t>Originated Loans | Grade One | Commercial Leases Financing Receivable</t>
  </si>
  <si>
    <t>Originated Loans | Grade One | Commercial</t>
  </si>
  <si>
    <t>Originated Loans | Grade Two | Commercial and Industrial</t>
  </si>
  <si>
    <t>Originated Loans | Grade Two | Real Estate Loan</t>
  </si>
  <si>
    <t>Originated Loans | Grade Two | Construction Loans</t>
  </si>
  <si>
    <t>Originated Loans | Grade Two | Commercial Leases Financing Receivable</t>
  </si>
  <si>
    <t>Originated Loans | Grade Two | Commercial</t>
  </si>
  <si>
    <t>Originated Loans | Grade Three | Commercial and Industrial</t>
  </si>
  <si>
    <t>Originated Loans | Grade Three | Real Estate Loan</t>
  </si>
  <si>
    <t>Originated Loans | Grade Three | Construction Loans</t>
  </si>
  <si>
    <t>Originated Loans | Grade Three | Commercial Leases Financing Receivable</t>
  </si>
  <si>
    <t>Originated Loans | Grade Three | Commercial</t>
  </si>
  <si>
    <t>Originated Loans | Grade Four | Commercial and Industrial</t>
  </si>
  <si>
    <t>Originated Loans | Grade Four | Real Estate Loan</t>
  </si>
  <si>
    <t>Originated Loans | Grade Four | Construction Loans</t>
  </si>
  <si>
    <t>Originated Loans | Grade Four | Commercial Leases Financing Receivable</t>
  </si>
  <si>
    <t>Originated Loans | Grade Four | Commercial</t>
  </si>
  <si>
    <t>Originated Loans | Grade Five | Commercial and Industrial</t>
  </si>
  <si>
    <t>Originated Loans | Grade Five | Real Estate Loan</t>
  </si>
  <si>
    <t>Originated Loans | Grade Five | Construction Loans</t>
  </si>
  <si>
    <t>Originated Loans | Grade Five | Commercial Leases Financing Receivable</t>
  </si>
  <si>
    <t>Originated Loans | Grade Five | Commercial</t>
  </si>
  <si>
    <t>Originated Loans | Grade Six | Commercial and Industrial</t>
  </si>
  <si>
    <t>Originated Loans | Grade Six | Real Estate Loan</t>
  </si>
  <si>
    <t>Originated Loans | Grade Six | Construction Loans</t>
  </si>
  <si>
    <t>Originated Loans | Grade Six | Commercial Leases Financing Receivable</t>
  </si>
  <si>
    <t>Originated Loans | Grade Six | Commercial</t>
  </si>
  <si>
    <t>Originated Loans | Grade Seven | Commercial and Industrial</t>
  </si>
  <si>
    <t>Originated Loans | Grade Seven | Real Estate Loan</t>
  </si>
  <si>
    <t>Originated Loans | Grade Seven | Construction Loans</t>
  </si>
  <si>
    <t>Originated Loans | Grade Seven | Commercial Leases Financing Receivable</t>
  </si>
  <si>
    <t>Originated Loans | Grade Seven | Commercial</t>
  </si>
  <si>
    <t>Acquired Loans | Commercial</t>
  </si>
  <si>
    <t>Acquired Loans | Grade One | Commercial and Industrial</t>
  </si>
  <si>
    <t>Acquired Loans | Grade One | Real Estate Loan</t>
  </si>
  <si>
    <t>Acquired Loans | Grade One | Construction Loans</t>
  </si>
  <si>
    <t>Acquired Loans | Grade One | Commercial Leases Financing Receivable</t>
  </si>
  <si>
    <t>Acquired Loans | Grade One | Commercial</t>
  </si>
  <si>
    <t>Acquired Loans | Grade Two | Commercial and Industrial</t>
  </si>
  <si>
    <t>Acquired Loans | Grade Two | Real Estate Loan</t>
  </si>
  <si>
    <t>Acquired Loans | Grade Two | Construction Loans</t>
  </si>
  <si>
    <t>Acquired Loans | Grade Two | Commercial Leases Financing Receivable</t>
  </si>
  <si>
    <t>Acquired Loans | Grade Two | Commercial</t>
  </si>
  <si>
    <t>Acquired Loans | Grade Three | Commercial and Industrial</t>
  </si>
  <si>
    <t>Acquired Loans | Grade Three | Real Estate Loan</t>
  </si>
  <si>
    <t>Acquired Loans | Grade Three | Construction Loans</t>
  </si>
  <si>
    <t>Acquired Loans | Grade Three | Commercial Leases Financing Receivable</t>
  </si>
  <si>
    <t>Acquired Loans | Grade Three | Commercial</t>
  </si>
  <si>
    <t>Acquired Loans | Grade Four | Commercial and Industrial</t>
  </si>
  <si>
    <t>Acquired Loans | Grade Four | Real Estate Loan</t>
  </si>
  <si>
    <t>Acquired Loans | Grade Four | Construction Loans</t>
  </si>
  <si>
    <t>Acquired Loans | Grade Four | Commercial Leases Financing Receivable</t>
  </si>
  <si>
    <t>Acquired Loans | Grade Four | Commercial</t>
  </si>
  <si>
    <t>Acquired Loans | Grade Five | Commercial and Industrial</t>
  </si>
  <si>
    <t>Acquired Loans | Grade Five | Real Estate Loan</t>
  </si>
  <si>
    <t>Acquired Loans | Grade Five | Construction Loans</t>
  </si>
  <si>
    <t>Acquired Loans | Grade Five | Commercial Leases Financing Receivable</t>
  </si>
  <si>
    <t>Acquired Loans | Grade Five | Commercial</t>
  </si>
  <si>
    <t>Acquired Loans | Grade Six | Commercial and Industrial</t>
  </si>
  <si>
    <t>Acquired Loans | Grade Six | Real Estate Loan</t>
  </si>
  <si>
    <t>Acquired Loans | Grade Six | Construction Loans</t>
  </si>
  <si>
    <t>Acquired Loans | Grade Six | Commercial Leases Financing Receivable</t>
  </si>
  <si>
    <t>Acquired Loans | Grade Six | Commercial</t>
  </si>
  <si>
    <t>Acquired Loans | Grade Seven | Commercial and Industrial</t>
  </si>
  <si>
    <t>Acquired Loans | Grade Seven | Real Estate Loan</t>
  </si>
  <si>
    <t>Acquired Loans | Grade Seven | Construction Loans</t>
  </si>
  <si>
    <t>Acquired Loans | Grade Seven | Commercial Leases Financing Receivable</t>
  </si>
  <si>
    <t>Acquired Loans | Grade Seven | Commercial</t>
  </si>
  <si>
    <t>Covered Loans | Commercial</t>
  </si>
  <si>
    <t>Covered Loans | Grade One | Commercial and Industrial</t>
  </si>
  <si>
    <t>Covered Loans | Grade One | Real Estate Loan</t>
  </si>
  <si>
    <t>Covered Loans | Grade One | Construction Loans</t>
  </si>
  <si>
    <t>Covered Loans | Grade One | Commercial Leases Financing Receivable</t>
  </si>
  <si>
    <t>Covered Loans | Grade One | Commercial</t>
  </si>
  <si>
    <t>Covered Loans | Grade Two | Commercial and Industrial</t>
  </si>
  <si>
    <t>Covered Loans | Grade Two | Real Estate Loan</t>
  </si>
  <si>
    <t>Covered Loans | Grade Two | Construction Loans</t>
  </si>
  <si>
    <t>Covered Loans | Grade Two | Commercial Leases Financing Receivable</t>
  </si>
  <si>
    <t>Covered Loans | Grade Two | Commercial</t>
  </si>
  <si>
    <t>Covered Loans | Grade Three | Commercial and Industrial</t>
  </si>
  <si>
    <t>Covered Loans | Grade Three | Real Estate Loan</t>
  </si>
  <si>
    <t>Covered Loans | Grade Three | Construction Loans</t>
  </si>
  <si>
    <t>Covered Loans | Grade Three | Commercial Leases Financing Receivable</t>
  </si>
  <si>
    <t>Covered Loans | Grade Three | Commercial</t>
  </si>
  <si>
    <t>Covered Loans | Grade Four | Commercial and Industrial</t>
  </si>
  <si>
    <t>Covered Loans | Grade Four | Real Estate Loan</t>
  </si>
  <si>
    <t>Covered Loans | Grade Four | Construction Loans</t>
  </si>
  <si>
    <t>Covered Loans | Grade Four | Commercial Leases Financing Receivable</t>
  </si>
  <si>
    <t>Covered Loans | Grade Four | Commercial</t>
  </si>
  <si>
    <t>Covered Loans | Grade Five | Commercial and Industrial</t>
  </si>
  <si>
    <t>Covered Loans | Grade Five | Real Estate Loan</t>
  </si>
  <si>
    <t>Covered Loans | Grade Five | Construction Loans</t>
  </si>
  <si>
    <t>Covered Loans | Grade Five | Commercial Leases Financing Receivable</t>
  </si>
  <si>
    <t>Covered Loans | Grade Five | Commercial</t>
  </si>
  <si>
    <t>Covered Loans | Grade Six | Commercial and Industrial</t>
  </si>
  <si>
    <t>Covered Loans | Grade Six | Real Estate Loan</t>
  </si>
  <si>
    <t>Covered Loans | Grade Six | Construction Loans</t>
  </si>
  <si>
    <t>Covered Loans | Grade Six | Commercial Leases Financing Receivable</t>
  </si>
  <si>
    <t>Covered Loans | Grade Six | Commercial</t>
  </si>
  <si>
    <t>Covered Loans | Grade Seven | Commercial and Industrial</t>
  </si>
  <si>
    <t>Covered Loans | Grade Seven | Real Estate Loan</t>
  </si>
  <si>
    <t>Covered Loans | Grade Seven | Construction Loans</t>
  </si>
  <si>
    <t>Covered Loans | Grade Seven | Commercial Leases Financing Receivable</t>
  </si>
  <si>
    <t>Covered Loans | Grade Seven | Commercial</t>
  </si>
  <si>
    <t>Loans (Narrative) (Details) - USD ($) $ in Thousands</t>
  </si>
  <si>
    <t>Time period for non-payment of loans that are placed on non-accrual status</t>
  </si>
  <si>
    <t>90 days</t>
  </si>
  <si>
    <t>Unamortized Loan Commitment and Origination Fees and Unamortized Discounts or Premiums</t>
  </si>
  <si>
    <t>Days past due for nonaccrual status credit card loans</t>
  </si>
  <si>
    <t>120 days</t>
  </si>
  <si>
    <t>Certain Loans Acquired in Transfer Not Accounted for as Debt Securities, Outstanding Balance</t>
  </si>
  <si>
    <t>George Washington and Midwest Acquisition | Non-Single Family Loss Share Agreement</t>
  </si>
  <si>
    <t>George Washington and Midwest Acquisition | Single Family Loss Share Agreement</t>
  </si>
  <si>
    <t>Allowance for Loan Losses (Schedule of Credit Losses Related to Originated Financing Receivables, Current) (Details) - USD ($) $ in Thousands</t>
  </si>
  <si>
    <t>Financing Receivable, Allowance for Credit Losses [Line Items]</t>
  </si>
  <si>
    <t>Financing Receivable, Allowance for Credit Losses, Write-downs</t>
  </si>
  <si>
    <t>Provision/ (recapture) for loan losses</t>
  </si>
  <si>
    <t>Balance at beginning of the period</t>
  </si>
  <si>
    <t>Recoveries</t>
  </si>
  <si>
    <t>Financing Receivable, Allowance for Credit Losses, Individually Evaluated for Impairment</t>
  </si>
  <si>
    <t>Financing Receivable, Allowance for Credit Losses, Collectively Evaluated for Impairment</t>
  </si>
  <si>
    <t>Financing Receivable, Allowance for Credit Losses</t>
  </si>
  <si>
    <t>Financing Receivable, Individually Evaluated for Impairment</t>
  </si>
  <si>
    <t>Financing Receivable, Collectively Evaluated for Impairment</t>
  </si>
  <si>
    <t>Originated Loans | Commercial Real Estate</t>
  </si>
  <si>
    <t>Originated Loans | Finance Leases Portfolio Segment</t>
  </si>
  <si>
    <t>Originated Loans | Home Equity Line of Credit</t>
  </si>
  <si>
    <t>Allowance for Loan Losses (Schedule of Credit Losses Related to Acquired Financing Receivables, Current) (Details) - USD ($) $ in Thousands</t>
  </si>
  <si>
    <t>Financing Receivable, Allowance for Credit Losses [Roll Forward]</t>
  </si>
  <si>
    <t>Provision/(recapture) for loan losses</t>
  </si>
  <si>
    <t>Charge-offs</t>
  </si>
  <si>
    <t>Allowance for Loan Losses (Schedule of Credit Losses Related to Covered Financing Receivables, Current Period) (Details) - USD ($) $ in Thousands</t>
  </si>
  <si>
    <t>Allowance for Loan and Lease Losses [Roll Forward]</t>
  </si>
  <si>
    <t>Net provision/(recapture) of loan losses before benefit attributable to FDIC loss share agreements</t>
  </si>
  <si>
    <t>Net (benefit)/recapture attributable to FDIC loss share agreements</t>
  </si>
  <si>
    <t>Increase/(decrease) in loss share receivable</t>
  </si>
  <si>
    <t>Allowance for Loan Losses (Impaired Financing Receivables) (Details) - USD ($) $ in Thousands</t>
  </si>
  <si>
    <t>Financing Receivable, Impaired [Line Items]</t>
  </si>
  <si>
    <t>Impaired Financing Receivable, Related Allowance</t>
  </si>
  <si>
    <t>Credit Card Receivable</t>
  </si>
  <si>
    <t>Residential Mortgages</t>
  </si>
  <si>
    <t>Commercial and Industrial</t>
  </si>
  <si>
    <t>Commercial Real Estate</t>
  </si>
  <si>
    <t>Construction Loans</t>
  </si>
  <si>
    <t>Installment</t>
  </si>
  <si>
    <t>Home Equity Line of Credit</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Recorded Investment</t>
  </si>
  <si>
    <t>Impaired Financing Receivable, Unpaid Principal Balance</t>
  </si>
  <si>
    <t>Impaired Financing Receivable, Average Recorded Investment</t>
  </si>
  <si>
    <t>Originated Loans | Residential Portfolio Segment</t>
  </si>
  <si>
    <t>Originated Loans | Home equity lines</t>
  </si>
  <si>
    <t>Originated Loans | Total impaired loans with no related allowance</t>
  </si>
  <si>
    <t>Originated Loans | Total impaired loans with a related allowance</t>
  </si>
  <si>
    <t>Allowance for Loan Losses (Troubled Debt Restructuring on Financing Receivables) (Details) $ in Thousands</t>
  </si>
  <si>
    <t>Mar. 31, 2016USD ($)loans</t>
  </si>
  <si>
    <t>Dec. 31, 2015USD ($)loans</t>
  </si>
  <si>
    <t>Financing Receivable, Modifications [Line Items]</t>
  </si>
  <si>
    <t>Number of contracts at period end</t>
  </si>
  <si>
    <t>Recorded Investment</t>
  </si>
  <si>
    <t>Unpaid Principal Balance</t>
  </si>
  <si>
    <t>Covered Consumer Loans</t>
  </si>
  <si>
    <t>Number of contracts at period end | loans</t>
  </si>
  <si>
    <t>Covered TDR Loans</t>
  </si>
  <si>
    <t>Commercial and Industrial | Originated Loans</t>
  </si>
  <si>
    <t>Commercial and Industrial | Acquired Loans</t>
  </si>
  <si>
    <t>Commercial and Industrial | Covered Loans Commercial</t>
  </si>
  <si>
    <t>Commercial Real Estate | Originated Loans</t>
  </si>
  <si>
    <t>Commercial Real Estate | Acquired Loans</t>
  </si>
  <si>
    <t>Commercial Real Estate | Covered Loans Commercial</t>
  </si>
  <si>
    <t>Commercial | Acquired Loans</t>
  </si>
  <si>
    <t>Construction Loans | Originated Loans</t>
  </si>
  <si>
    <t>Construction Loans | Acquired Loans</t>
  </si>
  <si>
    <t>Construction Loans | Covered Loans Commercial</t>
  </si>
  <si>
    <t>Commercial Loan</t>
  </si>
  <si>
    <t>Commercial Loan | Originated Loans</t>
  </si>
  <si>
    <t>Commercial Loan | Acquired Loans</t>
  </si>
  <si>
    <t>Commercial Loan | Covered Loans Commercial</t>
  </si>
  <si>
    <t>Commercial Loan | Covered TDR Loans</t>
  </si>
  <si>
    <t>Consumer Loan</t>
  </si>
  <si>
    <t>Consumer Loan | Originated Loans</t>
  </si>
  <si>
    <t>Consumer Loan | Acquired Loans</t>
  </si>
  <si>
    <t>Consumer Loan | Covered Consumer Loans</t>
  </si>
  <si>
    <t>Residential Mortgages | Originated Loans</t>
  </si>
  <si>
    <t>Residential Mortgages | Acquired Loans</t>
  </si>
  <si>
    <t>Residential Mortgages | Covered Consumer Loans</t>
  </si>
  <si>
    <t>Credit Card Receivable | Originated Loans</t>
  </si>
  <si>
    <t>Home Equity Line of Credit | Originated Loans</t>
  </si>
  <si>
    <t>Home Equity Line of Credit | Acquired Loans</t>
  </si>
  <si>
    <t>Home Equity Line of Credit | Covered Consumer Loans</t>
  </si>
  <si>
    <t>Residential Real Estate | Covered TDR Loans</t>
  </si>
  <si>
    <t>Installment | Originated Loans</t>
  </si>
  <si>
    <t>Installment | Acquired Loans</t>
  </si>
  <si>
    <t>Allowance for Loan Losses (Accruing and Non-Accruing Troubled Debt Restructurings) (Details) - USD ($) $ in Thousands</t>
  </si>
  <si>
    <t>Accruing and Nonaccruing Troubled Debt Restructurings [Line Items]</t>
  </si>
  <si>
    <t>Accruing TDRs</t>
  </si>
  <si>
    <t>Accruing TDRs | Originated Loans</t>
  </si>
  <si>
    <t>Accruing TDRs | Acquired Loans</t>
  </si>
  <si>
    <t>Accruing TDRs | Covered Consumer Loans</t>
  </si>
  <si>
    <t>Accruing TDRs | Covered TDR Loans</t>
  </si>
  <si>
    <t>Nonaccruing TDRs</t>
  </si>
  <si>
    <t>Nonaccruing TDRs | Originated Loans</t>
  </si>
  <si>
    <t>Nonaccruing TDRs | Acquired Loans</t>
  </si>
  <si>
    <t>Nonaccruing TDRs | Covered Consumer Loans</t>
  </si>
  <si>
    <t>Nonaccruing TDRs | Covered TDR Loans</t>
  </si>
  <si>
    <t>Total Tdr Allowance</t>
  </si>
  <si>
    <t>Total Tdr Allowance | Originated Loans</t>
  </si>
  <si>
    <t>Total Tdr Allowance | Acquired Loans</t>
  </si>
  <si>
    <t>Total Tdr Allowance | Covered Consumer Loans</t>
  </si>
  <si>
    <t>Total Tdr Allowance | Covered TDR Loans</t>
  </si>
  <si>
    <t>Commercial and Industrial | Originated Loans Commercial</t>
  </si>
  <si>
    <t>Commercial and Industrial | Covered Commercial TDR Loans</t>
  </si>
  <si>
    <t>Commercial and Industrial | Accruing TDRs</t>
  </si>
  <si>
    <t>Commercial and Industrial | Accruing TDRs | Originated Loans Commercial</t>
  </si>
  <si>
    <t>Commercial and Industrial | Accruing TDRs | Acquired Loans</t>
  </si>
  <si>
    <t>Commercial and Industrial | Accruing TDRs | Covered Commercial TDR Loans</t>
  </si>
  <si>
    <t>Commercial and Industrial | Nonaccruing TDRs</t>
  </si>
  <si>
    <t>Commercial and Industrial | Nonaccruing TDRs | Originated Loans Commercial</t>
  </si>
  <si>
    <t>Commercial and Industrial | Nonaccruing TDRs | Acquired Loans</t>
  </si>
  <si>
    <t>Commercial and Industrial | Nonaccruing TDRs | Covered Commercial TDR Loans</t>
  </si>
  <si>
    <t>Commercial and Industrial | Total Tdr Allowance</t>
  </si>
  <si>
    <t>Commercial and Industrial | Total Tdr Allowance | Originated Loans Commercial</t>
  </si>
  <si>
    <t>Commercial and Industrial | Total Tdr Allowance | Acquired Loans</t>
  </si>
  <si>
    <t>Commercial and Industrial | Total Tdr Allowance | Covered Commercial TDR Loans</t>
  </si>
  <si>
    <t>Commercial Loan | Originated Loans Commercial</t>
  </si>
  <si>
    <t>Commercial Loan | Covered Commercial TDR Loans</t>
  </si>
  <si>
    <t>Commercial Loan | Accruing TDRs</t>
  </si>
  <si>
    <t>Commercial Loan | Accruing TDRs | Originated Loans Commercial</t>
  </si>
  <si>
    <t>Commercial Loan | Accruing TDRs | Acquired Loans</t>
  </si>
  <si>
    <t>Commercial Loan | Accruing TDRs | Covered Commercial TDR Loans</t>
  </si>
  <si>
    <t>Commercial Loan | Accruing TDRs | Covered TDR Loans</t>
  </si>
  <si>
    <t>Commercial Loan | Nonaccruing TDRs</t>
  </si>
  <si>
    <t>Commercial Loan | Nonaccruing TDRs | Originated Loans Commercial</t>
  </si>
  <si>
    <t>Commercial Loan | Nonaccruing TDRs | Acquired Loans</t>
  </si>
  <si>
    <t>Commercial Loan | Nonaccruing TDRs | Covered Commercial TDR Loans</t>
  </si>
  <si>
    <t>Commercial Loan | Nonaccruing TDRs | Covered TDR Loans</t>
  </si>
  <si>
    <t>Commercial Loan | Total Tdr Allowance</t>
  </si>
  <si>
    <t>Commercial Loan | Total Tdr Allowance | Originated Loans Commercial</t>
  </si>
  <si>
    <t>Commercial Loan | Total Tdr Allowance | Acquired Loans</t>
  </si>
  <si>
    <t>Commercial Loan | Total Tdr Allowance | Covered Commercial TDR Loans</t>
  </si>
  <si>
    <t>Commercial Loan | Total Tdr Allowance | Covered TDR Loans</t>
  </si>
  <si>
    <t>Construction Loans | Originated Loans Commercial</t>
  </si>
  <si>
    <t>Construction Loans | Covered Commercial TDR Loans</t>
  </si>
  <si>
    <t>Construction Loans | Accruing TDRs</t>
  </si>
  <si>
    <t>Construction Loans | Accruing TDRs | Originated Loans Commercial</t>
  </si>
  <si>
    <t>Construction Loans | Accruing TDRs | Acquired Loans</t>
  </si>
  <si>
    <t>Construction Loans | Accruing TDRs | Covered Commercial TDR Loans</t>
  </si>
  <si>
    <t>Construction Loans | Nonaccruing TDRs</t>
  </si>
  <si>
    <t>Construction Loans | Nonaccruing TDRs | Originated Loans Commercial</t>
  </si>
  <si>
    <t>Construction Loans | Nonaccruing TDRs | Acquired Loans</t>
  </si>
  <si>
    <t>Construction Loans | Nonaccruing TDRs | Covered Commercial TDR Loans</t>
  </si>
  <si>
    <t>Construction Loans | Total Tdr Allowance</t>
  </si>
  <si>
    <t>Construction Loans | Total Tdr Allowance | Originated Loans Commercial</t>
  </si>
  <si>
    <t>Construction Loans | Total Tdr Allowance | Acquired Loans</t>
  </si>
  <si>
    <t>Construction Loans | Total Tdr Allowance | Covered Commercial TDR Loans</t>
  </si>
  <si>
    <t>Consumer Home Equity Lines Financing Receivable</t>
  </si>
  <si>
    <t>Consumer Home Equity Lines Financing Receivable | Originated Consumer Loans</t>
  </si>
  <si>
    <t>Consumer Home Equity Lines Financing Receivable | Originated Loans</t>
  </si>
  <si>
    <t>Consumer Home Equity Lines Financing Receivable | Acquired Loans</t>
  </si>
  <si>
    <t>Consumer Home Equity Lines Financing Receivable | Covered Consumer Loans</t>
  </si>
  <si>
    <t>Consumer Home Equity Lines Financing Receivable | Accruing TDRs</t>
  </si>
  <si>
    <t>Consumer Home Equity Lines Financing Receivable | Accruing TDRs | Originated Consumer Loans</t>
  </si>
  <si>
    <t>Consumer Home Equity Lines Financing Receivable | Accruing TDRs | Acquired Loans</t>
  </si>
  <si>
    <t>Consumer Home Equity Lines Financing Receivable | Accruing TDRs | Covered Consumer Loans</t>
  </si>
  <si>
    <t>Consumer Home Equity Lines Financing Receivable | Nonaccruing TDRs</t>
  </si>
  <si>
    <t>Consumer Home Equity Lines Financing Receivable | Nonaccruing TDRs | Originated Consumer Loans</t>
  </si>
  <si>
    <t>Consumer Home Equity Lines Financing Receivable | Nonaccruing TDRs | Acquired Loans</t>
  </si>
  <si>
    <t>Consumer Home Equity Lines Financing Receivable | Nonaccruing TDRs | Covered Consumer Loans</t>
  </si>
  <si>
    <t>Consumer Home Equity Lines Financing Receivable | Total Tdr Allowance</t>
  </si>
  <si>
    <t>Consumer Home Equity Lines Financing Receivable | Total Tdr Allowance | Originated Consumer Loans</t>
  </si>
  <si>
    <t>Consumer Home Equity Lines Financing Receivable | Total Tdr Allowance | Acquired Loans</t>
  </si>
  <si>
    <t>Consumer Home Equity Lines Financing Receivable | Total Tdr Allowance | Covered Consumer Loans</t>
  </si>
  <si>
    <t>Consumer Residential Mortgages Financing Receivable</t>
  </si>
  <si>
    <t>Consumer Residential Mortgages Financing Receivable | Originated Consumer Loans</t>
  </si>
  <si>
    <t>Consumer Residential Mortgages Financing Receivable | Acquired Loans</t>
  </si>
  <si>
    <t>Consumer Residential Mortgages Financing Receivable | Accruing TDRs</t>
  </si>
  <si>
    <t>Consumer Residential Mortgages Financing Receivable | Accruing TDRs | Originated Consumer Loans</t>
  </si>
  <si>
    <t>Consumer Residential Mortgages Financing Receivable | Accruing TDRs | Acquired Loans</t>
  </si>
  <si>
    <t>Consumer Residential Mortgages Financing Receivable | Nonaccruing TDRs</t>
  </si>
  <si>
    <t>Consumer Residential Mortgages Financing Receivable | Nonaccruing TDRs | Originated Consumer Loans</t>
  </si>
  <si>
    <t>Consumer Residential Mortgages Financing Receivable | Nonaccruing TDRs | Acquired Loans</t>
  </si>
  <si>
    <t>Consumer Residential Mortgages Financing Receivable | Total Tdr Allowance</t>
  </si>
  <si>
    <t>Consumer Residential Mortgages Financing Receivable | Total Tdr Allowance | Originated Consumer Loans</t>
  </si>
  <si>
    <t>Consumer Residential Mortgages Financing Receivable | Total Tdr Allowance | Acquired Loans</t>
  </si>
  <si>
    <t>Commercial Real Estate | Originated Loans Commercial</t>
  </si>
  <si>
    <t>Commercial Real Estate | Covered Commercial TDR Loans</t>
  </si>
  <si>
    <t>Commercial Real Estate | Accruing TDRs</t>
  </si>
  <si>
    <t>Commercial Real Estate | Accruing TDRs | Originated Loans Commercial</t>
  </si>
  <si>
    <t>Commercial Real Estate | Accruing TDRs | Acquired Loans</t>
  </si>
  <si>
    <t>Commercial Real Estate | Accruing TDRs | Covered Commercial TDR Loans</t>
  </si>
  <si>
    <t>Commercial Real Estate | Nonaccruing TDRs</t>
  </si>
  <si>
    <t>Commercial Real Estate | Nonaccruing TDRs | Originated Loans Commercial</t>
  </si>
  <si>
    <t>Commercial Real Estate | Nonaccruing TDRs | Acquired Loans</t>
  </si>
  <si>
    <t>Commercial Real Estate | Nonaccruing TDRs | Covered Commercial TDR Loans</t>
  </si>
  <si>
    <t>Commercial Real Estate | Total Tdr Allowance</t>
  </si>
  <si>
    <t>Commercial Real Estate | Total Tdr Allowance | Originated Loans Commercial</t>
  </si>
  <si>
    <t>Commercial Real Estate | Total Tdr Allowance | Acquired Loans</t>
  </si>
  <si>
    <t>Commercial Real Estate | Total Tdr Allowance | Covered Commercial TDR Loans</t>
  </si>
  <si>
    <t>Consumer Installment</t>
  </si>
  <si>
    <t>Consumer Installment | Originated Consumer Loans</t>
  </si>
  <si>
    <t>Consumer Installment | Acquired Loans</t>
  </si>
  <si>
    <t>Consumer Installment | Accruing TDRs</t>
  </si>
  <si>
    <t>Consumer Installment | Accruing TDRs | Originated Consumer Loans</t>
  </si>
  <si>
    <t>Consumer Installment | Accruing TDRs | Acquired Loans</t>
  </si>
  <si>
    <t>Consumer Installment | Nonaccruing TDRs</t>
  </si>
  <si>
    <t>Consumer Installment | Nonaccruing TDRs | Originated Consumer Loans</t>
  </si>
  <si>
    <t>Consumer Installment | Nonaccruing TDRs | Acquired Loans</t>
  </si>
  <si>
    <t>Consumer Installment | Total Tdr Allowance</t>
  </si>
  <si>
    <t>Consumer Installment | Total Tdr Allowance | Originated Consumer Loans</t>
  </si>
  <si>
    <t>Consumer Installment | Total Tdr Allowance | Acquired Loans</t>
  </si>
  <si>
    <t>Residential Mortgages | Accruing TDRs</t>
  </si>
  <si>
    <t>Residential Mortgages | Accruing TDRs | Originated Consumer Loans</t>
  </si>
  <si>
    <t>Residential Mortgages | Accruing TDRs | Acquired Loans</t>
  </si>
  <si>
    <t>Residential Mortgages | Accruing TDRs | Covered Consumer Loans</t>
  </si>
  <si>
    <t>Residential Mortgages | Nonaccruing TDRs</t>
  </si>
  <si>
    <t>Residential Mortgages | Nonaccruing TDRs | Originated Consumer Loans</t>
  </si>
  <si>
    <t>Residential Mortgages | Nonaccruing TDRs | Acquired Loans</t>
  </si>
  <si>
    <t>Residential Mortgages | Nonaccruing TDRs | Covered Consumer Loans</t>
  </si>
  <si>
    <t>Residential Mortgages | Total Tdr Allowance</t>
  </si>
  <si>
    <t>Residential Mortgages | Total Tdr Allowance | Originated Consumer Loans</t>
  </si>
  <si>
    <t>Residential Mortgages | Total Tdr Allowance | Acquired Loans</t>
  </si>
  <si>
    <t>Residential Mortgages | Total Tdr Allowance | Covered Consumer Loans</t>
  </si>
  <si>
    <t>Residential Portfolio Segment | Originated Loans</t>
  </si>
  <si>
    <t>Credit Card Receivable | Originated Consumer Loans</t>
  </si>
  <si>
    <t>Credit Card Receivable | Accruing TDRs</t>
  </si>
  <si>
    <t>Credit Card Receivable | Accruing TDRs | Originated Consumer Loans</t>
  </si>
  <si>
    <t>Credit Card Receivable | Nonaccruing TDRs</t>
  </si>
  <si>
    <t>Credit Card Receivable | Nonaccruing TDRs | Originated Consumer Loans</t>
  </si>
  <si>
    <t>Credit Card Receivable | Total Tdr Allowance</t>
  </si>
  <si>
    <t>Credit Card Receivable | Total Tdr Allowance | Originated Consumer Loans</t>
  </si>
  <si>
    <t>Total consumer</t>
  </si>
  <si>
    <t>Total consumer | Originated Consumer Loans</t>
  </si>
  <si>
    <t>Total consumer | Originated Loans</t>
  </si>
  <si>
    <t>Total consumer | Acquired Loans</t>
  </si>
  <si>
    <t>Total consumer | Covered Consumer Loans</t>
  </si>
  <si>
    <t>Total consumer | Accruing TDRs</t>
  </si>
  <si>
    <t>Total consumer | Accruing TDRs | Originated Consumer Loans</t>
  </si>
  <si>
    <t>Total consumer | Accruing TDRs | Acquired Loans</t>
  </si>
  <si>
    <t>Total consumer | Accruing TDRs | Covered Consumer Loans</t>
  </si>
  <si>
    <t>Total consumer | Nonaccruing TDRs</t>
  </si>
  <si>
    <t>Total consumer | Nonaccruing TDRs | Originated Consumer Loans</t>
  </si>
  <si>
    <t>Total consumer | Nonaccruing TDRs | Acquired Loans</t>
  </si>
  <si>
    <t>Total consumer | Nonaccruing TDRs | Covered Consumer Loans</t>
  </si>
  <si>
    <t>Total consumer | Total Tdr Allowance</t>
  </si>
  <si>
    <t>Total consumer | Total Tdr Allowance | Originated Consumer Loans</t>
  </si>
  <si>
    <t>Total consumer | Total Tdr Allowance | Acquired Loans</t>
  </si>
  <si>
    <t>Total consumer | Total Tdr Allowance | Covered Consumer Loans</t>
  </si>
  <si>
    <t>Installment | Accruing TDRs</t>
  </si>
  <si>
    <t>Installment | Accruing TDRs | Originated Consumer Loans</t>
  </si>
  <si>
    <t>Installment | Accruing TDRs | Acquired Loans</t>
  </si>
  <si>
    <t>Installment | Nonaccruing TDRs</t>
  </si>
  <si>
    <t>Installment | Nonaccruing TDRs | Originated Consumer Loans</t>
  </si>
  <si>
    <t>Installment | Nonaccruing TDRs | Acquired Loans</t>
  </si>
  <si>
    <t>Installment | Total Tdr Allowance</t>
  </si>
  <si>
    <t>Installment | Total Tdr Allowance | Originated Consumer Loans</t>
  </si>
  <si>
    <t>Installment | Total Tdr Allowance | Acquired Loans</t>
  </si>
  <si>
    <t>Home Equity Line of Credit | Accruing TDRs</t>
  </si>
  <si>
    <t>Home Equity Line of Credit | Accruing TDRs | Originated Consumer Loans</t>
  </si>
  <si>
    <t>Home Equity Line of Credit | Accruing TDRs | Acquired Loans</t>
  </si>
  <si>
    <t>Home Equity Line of Credit | Accruing TDRs | Covered Consumer Loans</t>
  </si>
  <si>
    <t>Home Equity Line of Credit | Nonaccruing TDRs</t>
  </si>
  <si>
    <t>Home Equity Line of Credit | Nonaccruing TDRs | Originated Consumer Loans</t>
  </si>
  <si>
    <t>Home Equity Line of Credit | Nonaccruing TDRs | Acquired Loans</t>
  </si>
  <si>
    <t>Home Equity Line of Credit | Nonaccruing TDRs | Covered Consumer Loans</t>
  </si>
  <si>
    <t>Home Equity Line of Credit | Total Tdr Allowance</t>
  </si>
  <si>
    <t>Home Equity Line of Credit | Total Tdr Allowance | Originated Consumer Loans</t>
  </si>
  <si>
    <t>Home Equity Line of Credit | Total Tdr Allowance | Acquired Loans</t>
  </si>
  <si>
    <t>Home Equity Line of Credit | Total Tdr Allowance | Covered Consumer Loans</t>
  </si>
  <si>
    <t>Allowance for Loan Losses (Schedule of Defaulted Troubled Debt Restructuring) (Details) $ in Thousands</t>
  </si>
  <si>
    <t>Mar. 31, 2016USD ($)</t>
  </si>
  <si>
    <t>Troubled Debt Restructuring, Debtor, Current Period [Line Items]</t>
  </si>
  <si>
    <t>Financing receivable, modifications, subsequent default, number of contracts at period end</t>
  </si>
  <si>
    <t>Financing receivable, modifications, subsequent default, recorded investment</t>
  </si>
  <si>
    <t>Commercial and Industrial | Covered Loans</t>
  </si>
  <si>
    <t>Commercial Real Estate | Covered Loans</t>
  </si>
  <si>
    <t>Construction Loans | Covered Loans</t>
  </si>
  <si>
    <t>Commercial Loan | Covered Loans</t>
  </si>
  <si>
    <t>Installment | Originated Consumer Loans</t>
  </si>
  <si>
    <t>Home Equity Line of Credit | Originated Consumer Loans</t>
  </si>
  <si>
    <t>Residential Mortgages | Originated Consumer Loans</t>
  </si>
  <si>
    <t>Allowance for Loan Losses (Details Textual) - USD ($)</t>
  </si>
  <si>
    <t>Allowance For Loan And Lease Losses [Line Items]</t>
  </si>
  <si>
    <t>Loan Commitments</t>
  </si>
  <si>
    <t>Minimum Non Performing Substandard Loans Outstanding for Allowance for Credit Losses</t>
  </si>
  <si>
    <t>Minimum Non Performing Substandard Doubtful Loans Outstanding for Allowance for Credit Losses</t>
  </si>
  <si>
    <t>Impaired Financing Receivable, with No Related Allowance, Interest Income, Cash Basis Method</t>
  </si>
  <si>
    <t>Loans and Leases Receivable, Impaired, Interest Lost on Nonaccrual Loans</t>
  </si>
  <si>
    <t>Total impaired loans with no related allowance</t>
  </si>
  <si>
    <t>(Accumulated Amortization of Intangible Assets Schedule) (Details) - USD ($) $ in Thousands</t>
  </si>
  <si>
    <t>Acquired Finite-Lived Intangible Assets [Line Items]</t>
  </si>
  <si>
    <t>Finite-Lived Intangible Assets, Gross</t>
  </si>
  <si>
    <t>Finite-Lived Intangible Assets, Accumulated Amortization</t>
  </si>
  <si>
    <t>Finite-Lived Intangible Assets, Net</t>
  </si>
  <si>
    <t>Core Deposits</t>
  </si>
  <si>
    <t>Lease Agreements</t>
  </si>
  <si>
    <t>Customer Relationships</t>
  </si>
  <si>
    <t>Goodwill and Other Intangible Assets (Details Textual) - USD ($) $ in Thousands</t>
  </si>
  <si>
    <t>Remainder of 2016</t>
  </si>
  <si>
    <t>Useful Life</t>
  </si>
  <si>
    <t>12 years</t>
  </si>
  <si>
    <t>Minimum | Core Deposits</t>
  </si>
  <si>
    <t>10 years</t>
  </si>
  <si>
    <t>Maximum | Core Deposits</t>
  </si>
  <si>
    <t>15 years</t>
  </si>
  <si>
    <t>Shareholders' Equity (Reconciliation of Basic and Diluted EPS) (Details) - USD ($) $ / shares in Units, shares in Thousands, $ in Thousands</t>
  </si>
  <si>
    <t>Schedule of Earnings Per Share, Basic and Diluted [Line Items]</t>
  </si>
  <si>
    <t>Net Income (Loss) Available to Common Stockholders, Diluted</t>
  </si>
  <si>
    <t>Employee Stock Option</t>
  </si>
  <si>
    <t>Shareholders' Equity (Narrative) (Details) - USD ($) $ / shares in Units, $ in Millions</t>
  </si>
  <si>
    <t>May. 13, 2015</t>
  </si>
  <si>
    <t>Shareholders Equity Narrative [Line Items]</t>
  </si>
  <si>
    <t>Antidilutive Securities Excluded from Computation of Earnings Per Share, Amount</t>
  </si>
  <si>
    <t>Payments for Repurchase of Warrants</t>
  </si>
  <si>
    <t>Adjustments to Additional Paid in Capital, Other</t>
  </si>
  <si>
    <t>5.875% Non-Cumulative Perpetual Preferred stock, Series A, authorized 115,000 shares</t>
  </si>
  <si>
    <t>Citizens Republic Bancorp</t>
  </si>
  <si>
    <t>Interest rate of Non-Cumulative Perpetual Preferred Stock, Series A</t>
  </si>
  <si>
    <t>5.875%</t>
  </si>
  <si>
    <t>Citizens Republic Bancorp | Citizens Republic Bancorp</t>
  </si>
  <si>
    <t>Class of Warrant or Right, Exercise Price of Warrants or Rights</t>
  </si>
  <si>
    <t>FirstMerit | Citizens Republic Bancorp</t>
  </si>
  <si>
    <t>Class of Warrant or Right, Number of Securities Called by Warrants or Rights</t>
  </si>
  <si>
    <t>Segment Information (Details) - USD ($) $ in Thousands</t>
  </si>
  <si>
    <t>OPERATIONS:</t>
  </si>
  <si>
    <t>Noninterest Income</t>
  </si>
  <si>
    <t>Other expenses</t>
  </si>
  <si>
    <t>AVERAGES :</t>
  </si>
  <si>
    <t>Assets</t>
  </si>
  <si>
    <t>Earning assets</t>
  </si>
  <si>
    <t>Deposits</t>
  </si>
  <si>
    <t>Economic capital</t>
  </si>
  <si>
    <t>Operating Segments | Commercial Loan</t>
  </si>
  <si>
    <t>Operating Segments | Retail</t>
  </si>
  <si>
    <t>Operating Segments | Wealth</t>
  </si>
  <si>
    <t>Derivatives and Hedging Activities (Designated as Hedging Instruments, Notional Values, Contractual Amounts and Fair Value) (Details) - USD ($) $ in Thousands</t>
  </si>
  <si>
    <t>Dec. 31, 2014</t>
  </si>
  <si>
    <t>Derivatives designated in hedge relationships</t>
  </si>
  <si>
    <t>Derivative Asset, Fair Value</t>
  </si>
  <si>
    <t>Derivative Liability, Fair Value</t>
  </si>
  <si>
    <t>Commercial Loan Swaps (FRAPS) | Designated as Hedging Instrument</t>
  </si>
  <si>
    <t>Derivative Asset, Notional/Contract Amount</t>
  </si>
  <si>
    <t>Derivative Liability, Notional/Contract Amount</t>
  </si>
  <si>
    <t>Sub Debt Swap | Designated as Hedging Instrument</t>
  </si>
  <si>
    <t>Interest rate swaps | Designated as Hedging Instrument</t>
  </si>
  <si>
    <t>Level 2 | Interest rate swaps | Designated as Hedging Instrument</t>
  </si>
  <si>
    <t>Derivatives and Hedging Activities (Not Designated as Hedging Instruments, Notional Values, Contractual Amounts and Fair Value) (Details) - USD ($) $ in Thousands</t>
  </si>
  <si>
    <t>Derivatives not designated in hedge relationships</t>
  </si>
  <si>
    <t>Not Designated as Hedging Instrument</t>
  </si>
  <si>
    <t>Not Designated as Hedging Instrument | Interest rate swaps</t>
  </si>
  <si>
    <t>Not Designated as Hedging Instrument | Mortgage loan commitments</t>
  </si>
  <si>
    <t>Not Designated as Hedging Instrument | Forward sales contracts</t>
  </si>
  <si>
    <t xml:space="preserve"> </t>
  </si>
  <si>
    <t>Not Designated as Hedging Instrument | Credit Risk Contract</t>
  </si>
  <si>
    <t>Not Designated as Hedging Instrument | Equity Swap</t>
  </si>
  <si>
    <t>Not Designated as Hedging Instrument | Foreign Exchange</t>
  </si>
  <si>
    <t>Level 2 | Not Designated as Hedging Instrument</t>
  </si>
  <si>
    <t>Level 2 | Not Designated as Hedging Instrument | Interest rate swaps</t>
  </si>
  <si>
    <t>Level 2 | Not Designated as Hedging Instrument | Mortgage loan commitments</t>
  </si>
  <si>
    <t>Level 2 | Not Designated as Hedging Instrument | Forward sales contracts</t>
  </si>
  <si>
    <t>Level 2 | Not Designated as Hedging Instrument | Foreign Exchange</t>
  </si>
  <si>
    <t>Derivatives and Hedging Activities (Gains and Losses Recognized) (Details) - Not Designated as Hedging Instrument - USD ($) $ in Thousands</t>
  </si>
  <si>
    <t>Derivative Instruments, Gain (Loss) [Line Items]</t>
  </si>
  <si>
    <t>Gains and losses recognized in income on derivatives</t>
  </si>
  <si>
    <t>Mortgage loan commitments | Other income</t>
  </si>
  <si>
    <t>Forward sales contracts | Other income</t>
  </si>
  <si>
    <t>Credit Risk Contract | Other income</t>
  </si>
  <si>
    <t>Other Credit Derivatives | Other Expenses [Member]</t>
  </si>
  <si>
    <t>Derivatives and Hedging Activities (Offsetting Disclosure for Derivative Contracts) (Details) - USD ($) $ in Thousands</t>
  </si>
  <si>
    <t>Offsetting Disclosure for Derivative Contracts [Line Items]</t>
  </si>
  <si>
    <t>offsetting disclosure, derivative asset, fair value, gross</t>
  </si>
  <si>
    <t>offsetting disclosure, offset amount, derivative asset, fair value, gross</t>
  </si>
  <si>
    <t>offsetting disclosure, net amount, derivative asset, falir value</t>
  </si>
  <si>
    <t>offseting disclosure, netting adjustment, derivative asset, fair value</t>
  </si>
  <si>
    <t>offsetting disclosure, collateral value, derivative asset</t>
  </si>
  <si>
    <t>offsetting disclosure, net amount total, derivative asset, fair value</t>
  </si>
  <si>
    <t>offsetting disclosure, derivative liability, fair value, gross</t>
  </si>
  <si>
    <t>offsetting disclosure, offset amount, derivative liability, fair value, gross</t>
  </si>
  <si>
    <t>offsetting disclosure, net amount, derivative liability, falir value</t>
  </si>
  <si>
    <t>offseting disclosure, netting adjustment, derivative liability, fair value</t>
  </si>
  <si>
    <t>offsetting disclosure, collateral value, derivative liability</t>
  </si>
  <si>
    <t>offsetting disclosure, net amount total, derivative liability, fair value</t>
  </si>
  <si>
    <t>Designated as Hedging Instrument | Interest Rate Swap</t>
  </si>
  <si>
    <t>Not Designated as Hedging Instrument | Interest Rate Swap</t>
  </si>
  <si>
    <t>Not Designated as Hedging Instrument | Foreign Exchange Contract</t>
  </si>
  <si>
    <t>Derivatives and Hedging Activities (Narrative) (Details) - USD ($) $ in Thousands</t>
  </si>
  <si>
    <t>Derivative [Line Items]</t>
  </si>
  <si>
    <t>Term of written loan commitments, days</t>
  </si>
  <si>
    <t>Default Assumptions Percentage</t>
  </si>
  <si>
    <t>100.00%</t>
  </si>
  <si>
    <t>Credit Derivative, Maximum Exposure, Undiscounted</t>
  </si>
  <si>
    <t>Government Agency Issued Bonds or MBS</t>
  </si>
  <si>
    <t>Collateral posted against derivative liabilities</t>
  </si>
  <si>
    <t>Derivative Asset, Notional Amount</t>
  </si>
  <si>
    <t>Minimum | Equity Swap</t>
  </si>
  <si>
    <t>Maturity of Credit Risk Derivatives</t>
  </si>
  <si>
    <t>2 years</t>
  </si>
  <si>
    <t>Minimum | Credit Risk Contract</t>
  </si>
  <si>
    <t>1 year</t>
  </si>
  <si>
    <t>Maximum | Equity Swap</t>
  </si>
  <si>
    <t>7 years</t>
  </si>
  <si>
    <t>Maximum | Credit Risk Contract</t>
  </si>
  <si>
    <t>9 years</t>
  </si>
  <si>
    <t>Benefit Plans (Schedule of Net Benefit Costs Details) (Details) - USD ($) $ in Thousands</t>
  </si>
  <si>
    <t>Pension Plan, Defined Benefit</t>
  </si>
  <si>
    <t>Defined Benefit Plan Disclosure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t>
  </si>
  <si>
    <t>Fair Value Measurement (Recurring and Nonrecurring Table) (Details) - USD ($) $ in Thousands</t>
  </si>
  <si>
    <t>Recurring Fair Value Measurements</t>
  </si>
  <si>
    <t>Residential loans held for sale</t>
  </si>
  <si>
    <t>Derivative Asset, Fair Value, Gross Asset</t>
  </si>
  <si>
    <t>Total Assets, Fair Value Disclosure, Recurring</t>
  </si>
  <si>
    <t>Derivative Liability, Fair Value, Gross Liability</t>
  </si>
  <si>
    <t>True Up Liability</t>
  </si>
  <si>
    <t>Total liabilities at fair value on a recurring basis</t>
  </si>
  <si>
    <t>Nonrecurring Fair Value Measurements [Abstract]</t>
  </si>
  <si>
    <t>Fair Value of Mortgage Servicing Rights</t>
  </si>
  <si>
    <t>Impaired and Non Accrual Loans Fair Value Disclosure</t>
  </si>
  <si>
    <t>Other Real Estate, Non Covered</t>
  </si>
  <si>
    <t>Other Real Estate Covered by Loss Share</t>
  </si>
  <si>
    <t>Nonrecurring Fair Value</t>
  </si>
  <si>
    <t>Mortgage Servicing Rights</t>
  </si>
  <si>
    <t>Mortgage Servicing rights Valuation Allowance</t>
  </si>
  <si>
    <t>Mortgage Servicing Rights Net Carrying balance</t>
  </si>
  <si>
    <t>Mortgage Servicing Rights (MSR) Impairment (Recovery)</t>
  </si>
  <si>
    <t>Impairment of Noncovered Other Real Estate Owned</t>
  </si>
  <si>
    <t>Impairment of Covered Other Real Esate Owned</t>
  </si>
  <si>
    <t>Impaired Collateral Dependant Loans, Recorded Investment</t>
  </si>
  <si>
    <t>Determination Of Specific Allowance For Loan Losses</t>
  </si>
  <si>
    <t>Collateral Dependant Impaired and Non Accrual Loans Carrying Amount</t>
  </si>
  <si>
    <t>Foreclosed Real Estate Expense</t>
  </si>
  <si>
    <t>Equity Securities | Level 1</t>
  </si>
  <si>
    <t>Equity Securities | Level 2</t>
  </si>
  <si>
    <t>Equity Securities | Level 3</t>
  </si>
  <si>
    <t>US Government Agency Debentures</t>
  </si>
  <si>
    <t>US Government Agency Debentures | Level 1</t>
  </si>
  <si>
    <t>US Government Agency Debentures | Level 2</t>
  </si>
  <si>
    <t>US Government Agency Debentures | Level 3</t>
  </si>
  <si>
    <t>Non-marketable Equity Securities</t>
  </si>
  <si>
    <t>Non-marketable Equity Securities | Level 1</t>
  </si>
  <si>
    <t>Non-marketable Equity Securities | Level 2</t>
  </si>
  <si>
    <t>Non-marketable Equity Securities | Level 3</t>
  </si>
  <si>
    <t>Marketable Equity Securities | Level 1</t>
  </si>
  <si>
    <t>Marketable Equity Securities | Level 2</t>
  </si>
  <si>
    <t>Marketable Equity Securities | Level 3</t>
  </si>
  <si>
    <t>US Government Agencies Debt Securities | Level 1</t>
  </si>
  <si>
    <t>US Government Agencies Debt Securities | Level 2</t>
  </si>
  <si>
    <t>US Government Agencies Debt Securities | Level 3</t>
  </si>
  <si>
    <t>U.S. States and political subdivisions debt securities | Level 1</t>
  </si>
  <si>
    <t>U.S. States and political subdivisions debt securities | Level 2</t>
  </si>
  <si>
    <t>U.S. States and political subdivisions debt securities | Level 3</t>
  </si>
  <si>
    <t>Residential Mortgage Backed Securities Issued by US Government Sponsored Enterprises | Level 1</t>
  </si>
  <si>
    <t>Residential Mortgage Backed Securities Issued by US Government Sponsored Enterprises | Level 2</t>
  </si>
  <si>
    <t>Residential Mortgage Backed Securities Issued by US Government Sponsored Enterprises | Level 3</t>
  </si>
  <si>
    <t>Commercial Mortgage Backed Securities Issued by US Government Sponsored Enterprises | Level 1</t>
  </si>
  <si>
    <t>Commercial Mortgage Backed Securities Issued by US Government Sponsored Enterprises | Level 2</t>
  </si>
  <si>
    <t>Commercial Mortgage Backed Securities Issued by US Government Sponsored Enterprises | Level 3</t>
  </si>
  <si>
    <t>Residential Collateralized Mortgage-Backed Securities Issued by US Government Sponsored Enterprises | Level 1</t>
  </si>
  <si>
    <t>Residential Collateralized Mortgage-Backed Securities Issued by US Government Sponsored Enterprises | Level 2</t>
  </si>
  <si>
    <t>Residential Collateralized Mortgage-Backed Securities Issued by US Government Sponsored Enterprises | Level 3</t>
  </si>
  <si>
    <t>Residential Collateralized Mortgage-Backed Securities Issued by Non-US Government Agency | Level 1</t>
  </si>
  <si>
    <t>Residential Collateralized Mortgage-Backed Securities Issued by Non-US Government Agency | Level 2</t>
  </si>
  <si>
    <t>Residential Collateralized Mortgage-Backed Securities Issued by Non-US Government Agency | Level 3</t>
  </si>
  <si>
    <t>Commercial Collateralized Mortgage Backed Securities Issued by US Government Sponsored Enterprises | Level 1</t>
  </si>
  <si>
    <t>Commercial Collateralized Mortgage Backed Securities Issued by US Government Sponsored Enterprises | Level 2</t>
  </si>
  <si>
    <t>Commercial Collateralized Mortgage Backed Securities Issued by US Government Sponsored Enterprises | Level 3</t>
  </si>
  <si>
    <t>Corporate debt securities | Level 1</t>
  </si>
  <si>
    <t>Corporate debt securities | Level 2</t>
  </si>
  <si>
    <t>Corporate debt securities | Level 3</t>
  </si>
  <si>
    <t>Collateralized Loan Obligations | Level 1</t>
  </si>
  <si>
    <t>Collateralized Loan Obligations | Level 2</t>
  </si>
  <si>
    <t>Collateralized Loan Obligations | Level 3</t>
  </si>
  <si>
    <t>Not Designated as Hedging Instrument | Level 2</t>
  </si>
  <si>
    <t>Interest Rate Swap | Designated as Hedging Instrument</t>
  </si>
  <si>
    <t>Interest Rate Swap | Designated as Hedging Instrument | Level 1</t>
  </si>
  <si>
    <t>Interest Rate Swap | Designated as Hedging Instrument | Level 2</t>
  </si>
  <si>
    <t>Interest Rate Swap | Designated as Hedging Instrument | Level 3</t>
  </si>
  <si>
    <t>Interest Rate Swap | Not Designated as Hedging Instrument</t>
  </si>
  <si>
    <t>Interest Rate Swap | Not Designated as Hedging Instrument | Level 1</t>
  </si>
  <si>
    <t>Interest Rate Swap | Not Designated as Hedging Instrument | Level 2</t>
  </si>
  <si>
    <t>Interest Rate Swap | Not Designated as Hedging Instrument | Level 3</t>
  </si>
  <si>
    <t>Mortgage Loan Commitments | Not Designated as Hedging Instrument</t>
  </si>
  <si>
    <t>Mortgage Loan Commitments | Not Designated as Hedging Instrument | Level 1</t>
  </si>
  <si>
    <t>Mortgage Loan Commitments | Not Designated as Hedging Instrument | Level 2</t>
  </si>
  <si>
    <t>Mortgage Loan Commitments | Not Designated as Hedging Instrument | Level 3</t>
  </si>
  <si>
    <t>Forward sales contracts | Not Designated as Hedging Instrument</t>
  </si>
  <si>
    <t>Forward sales contracts | Not Designated as Hedging Instrument | Level 1</t>
  </si>
  <si>
    <t>Forward sales contracts | Not Designated as Hedging Instrument | Level 2</t>
  </si>
  <si>
    <t>Forward sales contracts | Not Designated as Hedging Instrument | Level 3</t>
  </si>
  <si>
    <t>Foreign Exchange | Not Designated as Hedging Instrument</t>
  </si>
  <si>
    <t>Foreign Exchange | Not Designated as Hedging Instrument | Level 1</t>
  </si>
  <si>
    <t>Foreign Exchange | Not Designated as Hedging Instrument | Level 2</t>
  </si>
  <si>
    <t>Foreign Exchange | Not Designated as Hedging Instrument | Level 3</t>
  </si>
  <si>
    <t>Fair Value Measurement (Changes in Level 3 Table) (Details) - USD ($) $ in Thousands</t>
  </si>
  <si>
    <t>Fair Value, Assets Measured on Recurring Basis, Unobservable Input Reconciliation, Calculation [Roll Forward]</t>
  </si>
  <si>
    <t>Available-for-sale securities, Beginning balance</t>
  </si>
  <si>
    <t>Available-for-sale securities, (Gains) losses included in earnings</t>
  </si>
  <si>
    <t>[1]</t>
  </si>
  <si>
    <t>Available-for-sale securities, Unrealized gains (losses)</t>
  </si>
  <si>
    <t>[2]</t>
  </si>
  <si>
    <t>Available-for-sale securities, Purchases</t>
  </si>
  <si>
    <t>Available-for-sale securities, Sales</t>
  </si>
  <si>
    <t>Available-for-sale securities, Settlements</t>
  </si>
  <si>
    <t>Available-for-sale securities, Ending balance</t>
  </si>
  <si>
    <t>True-up liability, Beginning balance</t>
  </si>
  <si>
    <t>True-up liability, (Gains) losses included in earnings</t>
  </si>
  <si>
    <t>True-up liability, Unrealized gains (losses)</t>
  </si>
  <si>
    <t>True-up liability, Purchases</t>
  </si>
  <si>
    <t>True-up liability, Sales</t>
  </si>
  <si>
    <t>True-up liability, Settlements</t>
  </si>
  <si>
    <t>True-up liability, Ending balance</t>
  </si>
  <si>
    <t>Reported in "Other expense</t>
  </si>
  <si>
    <t>Reported in "Other comprehensive income (loss)</t>
  </si>
  <si>
    <t>Fair Value Measurement (Summary of Change in Fair Value Carrying Amount of Residential Mortgages ) (Details) - USD ($) $ in Thousands</t>
  </si>
  <si>
    <t>Fair Value of Assets Loans Receivable Aggregate Unpaid Principal [Line Items]</t>
  </si>
  <si>
    <t>Aggregate Fair Value</t>
  </si>
  <si>
    <t>Contractual Balance</t>
  </si>
  <si>
    <t>Fair Value, Option, Loans Held as Assets, Aggregate Difference</t>
  </si>
  <si>
    <t>These changes are included in "Loan sales and servicing income" in the Consolidated Statements of Income.</t>
  </si>
  <si>
    <t>Fair Value Measurement (Fair Value Disclosure by Balance Sheet Grouping ) (Details) - USD ($) $ in Thousands</t>
  </si>
  <si>
    <t>Financial assets:</t>
  </si>
  <si>
    <t>Cash and Cash Equivalents, at Carrying Value</t>
  </si>
  <si>
    <t>Cash and due from banks, Fair Value</t>
  </si>
  <si>
    <t>Available-for-sale Securities, Carrying Amount</t>
  </si>
  <si>
    <t>Other Investments, Carrying Amount</t>
  </si>
  <si>
    <t>Other Investments, Fair Value</t>
  </si>
  <si>
    <t>Loans and Leases Receivable, Net Amount</t>
  </si>
  <si>
    <t>Net covered loans and loss share receivable, Fair Value</t>
  </si>
  <si>
    <t>Accrued interest receivable, Carrying Amount</t>
  </si>
  <si>
    <t>Accrued interest receivable, Fair Value</t>
  </si>
  <si>
    <t>Derivative Assets, Carrying Amount</t>
  </si>
  <si>
    <t>Financial liabilities:</t>
  </si>
  <si>
    <t>Deposits, Carrying Amount</t>
  </si>
  <si>
    <t>Deposits, Fair Value</t>
  </si>
  <si>
    <t>Total Federal funds purchased and securities sold under agreements to repurchase, Carrying Amount</t>
  </si>
  <si>
    <t>Federal funds purchased and securities sold under agreements to repurchase, Fair Value</t>
  </si>
  <si>
    <t>Wholesale Borrowings, Carrying Amount</t>
  </si>
  <si>
    <t>Other Borrowings, Fair Value</t>
  </si>
  <si>
    <t>Long-term Debt</t>
  </si>
  <si>
    <t>Long-term Debt, Fair Value</t>
  </si>
  <si>
    <t>Accrued interest payable, Carrying Amount</t>
  </si>
  <si>
    <t>Accrued interest payable, Fair Value</t>
  </si>
  <si>
    <t>Derivative liabilities, Carrying Amount</t>
  </si>
  <si>
    <t>Fair Value, Inputs, Level 1</t>
  </si>
  <si>
    <t>Fair Value, Inputs, Level 2</t>
  </si>
  <si>
    <t>Originated Loans and Leases Receivable Fair Value</t>
  </si>
  <si>
    <t>Originated Loans | Fair Value, Inputs, Level 1</t>
  </si>
  <si>
    <t>Originated Loans | Fair Value, Inputs, Level 2</t>
  </si>
  <si>
    <t>Originated Loans | Level 3</t>
  </si>
  <si>
    <t>Acquired Loans | Fair Value, Inputs, Level 1</t>
  </si>
  <si>
    <t>Acquired Loans | Fair Value, Inputs, Level 2</t>
  </si>
  <si>
    <t>Acquired Loans | Level 3</t>
  </si>
  <si>
    <t>Fair Value Measurement (Narrative) (Details) $ in Thousands</t>
  </si>
  <si>
    <t>Dec. 31, 2015USD ($)</t>
  </si>
  <si>
    <t>Dec. 31, 2014USD ($)</t>
  </si>
  <si>
    <t>Fair Value, Balance Sheet Grouping, Financial Statement Captions [Line Items]</t>
  </si>
  <si>
    <t>Impairment of Real Estate</t>
  </si>
  <si>
    <t>Percent of available for sale securities classified as level 2</t>
  </si>
  <si>
    <t>92.00%</t>
  </si>
  <si>
    <t>Percentage of Level 3 investments in available for sale investment portfolio</t>
  </si>
  <si>
    <t>8.00%</t>
  </si>
  <si>
    <t>True up liability, discount period</t>
  </si>
  <si>
    <t>True-up Liabitlity Discount Rate</t>
  </si>
  <si>
    <t>3.46%</t>
  </si>
  <si>
    <t>3.05%</t>
  </si>
  <si>
    <t>True-up Liability Effect of Change in Discount Rate By One Percent</t>
  </si>
  <si>
    <t>Number of loans that were 90 days or more past due, or were any on nonaccrual status</t>
  </si>
  <si>
    <t>Midwest</t>
  </si>
  <si>
    <t>Estimated fair value of true up liability</t>
  </si>
  <si>
    <t>Percent of cumulative shared loss payments under loss sharing agreements</t>
  </si>
  <si>
    <t>Percent of FDIC Intrinsic Loss Estimate</t>
  </si>
  <si>
    <t>Intrinsic Loss Estimate of the FDIC</t>
  </si>
  <si>
    <t>Percent of Asset Premium Paid</t>
  </si>
  <si>
    <t>Asset Premium Paid</t>
  </si>
  <si>
    <t>George Washington</t>
  </si>
  <si>
    <t>Percent of excess threshold paid by the Bank under loss sharing agreements</t>
  </si>
  <si>
    <t>50.00%</t>
  </si>
  <si>
    <t>Percent Theshold of Loss Sharing Agreements Paid by Bank</t>
  </si>
  <si>
    <t>Stated Threshold of Loss Sharing Agreements Paid by Bank</t>
  </si>
  <si>
    <t>Percent of Asset Discount Under Loss Sharing Percent of Asset Discount Under Loss Sharing Agreements</t>
  </si>
  <si>
    <t>Stated amount of Asset Discount Under Loss Sharing Agreements</t>
  </si>
  <si>
    <t>(Narrative) Details) - USD ($) $ in Millions</t>
  </si>
  <si>
    <t>Servicing Assets at Fair Value [Line Items]</t>
  </si>
  <si>
    <t>Residential mortgage loans sold from held or sale portfolio with unpaid balances</t>
  </si>
  <si>
    <t>Pre-tax gains on residential mortgages sold</t>
  </si>
  <si>
    <t>Retained MSR's for which company receives servicing fees on sold loans</t>
  </si>
  <si>
    <t>Minimum percentage adverse change in prepayment speed</t>
  </si>
  <si>
    <t>10.00%</t>
  </si>
  <si>
    <t>Maximum percentage adverse change in prepayment speed</t>
  </si>
  <si>
    <t>Percentage of variation in prepayment speed</t>
  </si>
  <si>
    <t>Servicing Asset</t>
  </si>
  <si>
    <t>Loan servicing fees</t>
  </si>
  <si>
    <t>Mortgage Servicing Rights and Mortgage Servicing Activity (Changes in the Carrying Amount of Mortgage Servicing Rights) (Details) - USD ($) $ in Thousands</t>
  </si>
  <si>
    <t>Mortage Servicing Rights Amortized Value [Roll Forward]</t>
  </si>
  <si>
    <t>Mortgage Servicing Rights Beginning of Period</t>
  </si>
  <si>
    <t>Mortgage Servicing Rights Additions</t>
  </si>
  <si>
    <t>Amortization of Mortgage Servicing Rights (MSRs)</t>
  </si>
  <si>
    <t>Mortgage Servicing Rights, End of Period</t>
  </si>
  <si>
    <t>Mortage Servicing Rights Valuation Rollforward [Roll Forward]</t>
  </si>
  <si>
    <t>Mortgage Servicing rights Valuation Allowance Beginning of Period</t>
  </si>
  <si>
    <t>Mortgage Servicing Rights (MSR) Impairment Recovery/(Additions)</t>
  </si>
  <si>
    <t>Mortgage Servicing rights Valuation Allowance, End of Period</t>
  </si>
  <si>
    <t>Mortgage Servicing Rights and Mortgage Servicing Activity (Changes in Key Economic Assumptions) (Details) $ in Thousands</t>
  </si>
  <si>
    <t>Changes in Key Assumptions [Abstract]</t>
  </si>
  <si>
    <t>Prepayment speed assumption (annual CPR)</t>
  </si>
  <si>
    <t>13.30%</t>
  </si>
  <si>
    <t>Decrease in fair value from 10% adverse change</t>
  </si>
  <si>
    <t>Decrease in fair value from 25% adverse change</t>
  </si>
  <si>
    <t>Discount rate assumption</t>
  </si>
  <si>
    <t>9.39%</t>
  </si>
  <si>
    <t>Decrease in fair value from 100 basis point adverse change</t>
  </si>
  <si>
    <t>Decrease in fair value from 200 basis point adverse change</t>
  </si>
  <si>
    <t>Assumptions Used to Estimate Fair Value, Weighted Average Life</t>
  </si>
  <si>
    <t>94 months 55 days</t>
  </si>
  <si>
    <t>Contingencies and Guarantees (Schedule of Commitments to Extend Credit) (Details) - USD ($) $ in Thousands</t>
  </si>
  <si>
    <t>Fair Value, Off-balance Sheet Risks, Disclosure Information [Line Items]</t>
  </si>
  <si>
    <t>Contingencies and Guarantees (Schedule of Guarantor Obligations) (Details) - USD ($) $ in Thousands</t>
  </si>
  <si>
    <t>Guarantor Obligations [Line Items]</t>
  </si>
  <si>
    <t>Guarantor Obligations, Current Carrying Value</t>
  </si>
  <si>
    <t>Standby Letters of Credit</t>
  </si>
  <si>
    <t>Loans Sold with Recourse</t>
  </si>
  <si>
    <t>Contingencies and Guarantees (Schedule of Changes in Repurchase Reserve) (Details) - USD ($) $ in Thousands</t>
  </si>
  <si>
    <t>Net increase/(decrease) to reserve</t>
  </si>
  <si>
    <t>Net realized (losses)/gains</t>
  </si>
  <si>
    <t>Contingencies and Guarantees (Narratives) (Details) - USD ($) $ in Thousands</t>
  </si>
  <si>
    <t>Asset sales [Line Items]</t>
  </si>
  <si>
    <t>Guarantor Obligations, Short-Term</t>
  </si>
  <si>
    <t>Financing Receivable, Repurchase Reserve</t>
  </si>
  <si>
    <t>Allowance for Loan and Lease Losses, Unfunded Lending Commitments</t>
  </si>
  <si>
    <t>Financing Receivable, Loans Sold to Third Party Investors</t>
  </si>
  <si>
    <t>Changes and Reclassifications Out of Accumulated Other Comprehensive Income (Schedule of Accumulated Other Comprehensive Income) (Details) - USD ($) $ in Thousands</t>
  </si>
  <si>
    <t>Reclassification Adjustment out of Accumulated Other Comprehensive Income on Derivatives [Line Items]</t>
  </si>
  <si>
    <t>Balance at the beginning of the period, After-tax</t>
  </si>
  <si>
    <t>Changes in unrealized securities' holding gains/(losses) that result from securities being transferred into available-for-sale from held-to-maturity, Pre-tax</t>
  </si>
  <si>
    <t>Realized (gains) losses on sale of securities</t>
  </si>
  <si>
    <t>Reclassified amount, net of tax</t>
  </si>
  <si>
    <t>Balance at the beginning and end of the period, Pre-tax</t>
  </si>
  <si>
    <t>Accumulated other comprehensive income reclassifications, benefit plan, tax</t>
  </si>
  <si>
    <t>Accumulated Other Comprehensive Income (Loss), Pension and Other Postretirement Benefit Plans, Net of Tax</t>
  </si>
  <si>
    <t>Net gains/(losses) arising during the period, Pre-Tax</t>
  </si>
  <si>
    <t>Net gains/(losses) arising during the period, Tax</t>
  </si>
  <si>
    <t>Net gains/(losses) arising during the period, After-tax</t>
  </si>
  <si>
    <t>Amortization of actuarial gain, Pre-Tax</t>
  </si>
  <si>
    <t>Amortization of actuarial gain, Tax</t>
  </si>
  <si>
    <t>Balance at the end of the Period, Pre-tax</t>
  </si>
  <si>
    <t>Balance at the end of the period, Tax</t>
  </si>
  <si>
    <t>Balance at the end of the period, After-tax</t>
  </si>
  <si>
    <t>Unrealized and realized securities gains and losses</t>
  </si>
  <si>
    <t>Balance at the beginning of the Period, Pre-tax</t>
  </si>
  <si>
    <t>Balance at the beginning of the period, Tax</t>
  </si>
  <si>
    <t>Changes and Reclassifications Out of Accumulated Other Comprehensive Income (Tax Effect of Changes and Reclassifications Out of Accumulated Other Comprehensive Income) (Details) - USD ($) $ in Thousands</t>
  </si>
  <si>
    <t>Tax expense (benefi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486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66490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1</v>
      </c>
    </row>
    <row spans="1:2" r="4">
      <c t="s" s="4" r="A4">
        <v>225</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v>
      </c>
      <c t="s" s="2" r="B1">
        <v>2</v>
      </c>
      <c t="s" s="2" r="C1">
        <v>23</v>
      </c>
      <c t="s" s="2" r="D1">
        <v>24</v>
      </c>
    </row>
    <row spans="1:4" r="2">
      <c t="s" s="3" r="A2">
        <v>25</v>
      </c>
    </row>
    <row spans="1:4" r="3">
      <c t="s" s="4" r="A3">
        <v>26</v>
      </c>
      <c t="n" s="7" r="B3">
        <v>331049</v>
      </c>
      <c t="n" s="7" r="C3">
        <v>380799</v>
      </c>
      <c t="n" s="7" r="D3">
        <v>426247</v>
      </c>
    </row>
    <row spans="1:4" r="4">
      <c t="s" s="4" r="A4">
        <v>27</v>
      </c>
      <c t="n" s="6" r="B4">
        <v>428848</v>
      </c>
      <c t="n" s="6" r="C4">
        <v>83018</v>
      </c>
      <c t="n" s="6" r="D4">
        <v>106178</v>
      </c>
    </row>
    <row spans="1:4" r="5">
      <c t="s" s="4" r="A5">
        <v>28</v>
      </c>
      <c t="n" s="6" r="B5">
        <v>759897</v>
      </c>
      <c t="n" s="6" r="C5">
        <v>463817</v>
      </c>
      <c t="n" s="6" r="D5">
        <v>532425</v>
      </c>
    </row>
    <row spans="1:4" r="6">
      <c t="s" s="3" r="A6">
        <v>29</v>
      </c>
    </row>
    <row spans="1:4" r="7">
      <c t="s" s="4" r="A7">
        <v>30</v>
      </c>
      <c t="n" s="6" r="B7">
        <v>2613700</v>
      </c>
      <c t="n" s="6" r="C7">
        <v>2674093</v>
      </c>
      <c t="n" s="6" r="D7">
        <v>2855174</v>
      </c>
    </row>
    <row spans="1:4" r="8">
      <c t="s" s="4" r="A8">
        <v>31</v>
      </c>
      <c t="n" s="6" r="B8">
        <v>4104214</v>
      </c>
      <c t="n" s="6" r="C8">
        <v>3967735</v>
      </c>
      <c t="n" s="6" r="D8">
        <v>3791059</v>
      </c>
    </row>
    <row spans="1:4" r="9">
      <c t="s" s="4" r="A9">
        <v>32</v>
      </c>
      <c t="n" s="6" r="B9">
        <v>148159</v>
      </c>
      <c t="n" s="6" r="C9">
        <v>148172</v>
      </c>
      <c t="n" s="6" r="D9">
        <v>148475</v>
      </c>
    </row>
    <row spans="1:4" r="10">
      <c t="s" s="4" r="A10">
        <v>33</v>
      </c>
      <c t="n" s="6" r="B10">
        <v>5249</v>
      </c>
      <c t="n" s="6" r="C10">
        <v>5472</v>
      </c>
      <c t="n" s="6" r="D10">
        <v>3568</v>
      </c>
    </row>
    <row spans="1:4" r="11">
      <c t="s" s="4" r="A11">
        <v>34</v>
      </c>
      <c t="n" s="6" r="B11">
        <v>16225450</v>
      </c>
      <c t="n" s="6" r="C11">
        <v>16076945</v>
      </c>
      <c t="n" s="6" r="D11">
        <v>15490889</v>
      </c>
    </row>
    <row spans="1:4" r="12">
      <c t="s" s="4" r="A12">
        <v>35</v>
      </c>
      <c t="n" s="6" r="B12">
        <v>-151937</v>
      </c>
      <c t="n" s="6" r="C12">
        <v>-153691</v>
      </c>
      <c t="n" s="6" r="D12">
        <v>-146552</v>
      </c>
    </row>
    <row spans="1:4" r="13">
      <c t="s" s="4" r="A13">
        <v>36</v>
      </c>
      <c t="n" s="6" r="B13">
        <v>16073513</v>
      </c>
      <c t="n" s="6" r="C13">
        <v>15923254</v>
      </c>
      <c t="n" s="6" r="D13">
        <v>15344337</v>
      </c>
    </row>
    <row spans="1:4" r="14">
      <c t="s" s="4" r="A14">
        <v>37</v>
      </c>
      <c t="n" s="6" r="B14">
        <v>305764</v>
      </c>
      <c t="n" s="6" r="C14">
        <v>319488</v>
      </c>
      <c t="n" s="6" r="D14">
        <v>320392</v>
      </c>
    </row>
    <row spans="1:4" r="15">
      <c t="s" s="4" r="A15">
        <v>38</v>
      </c>
      <c t="n" s="6" r="B15">
        <v>741740</v>
      </c>
      <c t="n" s="6" r="C15">
        <v>741740</v>
      </c>
      <c t="n" s="6" r="D15">
        <v>741740</v>
      </c>
    </row>
    <row spans="1:4" r="16">
      <c t="s" s="4" r="A16">
        <v>39</v>
      </c>
      <c t="n" s="6" r="B16">
        <v>58324</v>
      </c>
      <c t="n" s="6" r="C16">
        <v>60628</v>
      </c>
      <c t="n" s="6" r="D16">
        <v>68422</v>
      </c>
    </row>
    <row spans="1:4" r="17">
      <c t="s" s="4" r="A17">
        <v>40</v>
      </c>
      <c t="n" s="6" r="B17">
        <v>783</v>
      </c>
      <c t="n" s="6" r="C17">
        <v>2134</v>
      </c>
      <c t="n" s="6" r="D17">
        <v>40231</v>
      </c>
    </row>
    <row spans="1:4" r="18">
      <c t="s" s="4" r="A18">
        <v>41</v>
      </c>
      <c t="n" s="6" r="B18">
        <v>1251306</v>
      </c>
      <c t="n" s="6" r="C18">
        <v>1218071</v>
      </c>
      <c t="n" s="6" r="D18">
        <v>1272297</v>
      </c>
    </row>
    <row spans="1:4" r="19">
      <c t="s" s="4" r="A19">
        <v>42</v>
      </c>
      <c t="n" s="6" r="B19">
        <v>26062649</v>
      </c>
      <c t="n" s="6" r="C19">
        <v>25524604</v>
      </c>
      <c t="n" s="6" r="D19">
        <v>25118120</v>
      </c>
    </row>
    <row spans="1:4" r="20">
      <c t="s" s="3" r="A20">
        <v>43</v>
      </c>
    </row>
    <row spans="1:4" r="21">
      <c t="s" s="4" r="A21">
        <v>44</v>
      </c>
      <c t="n" s="6" r="B21">
        <v>6055569</v>
      </c>
      <c t="n" s="6" r="C21">
        <v>5942248</v>
      </c>
      <c t="n" s="6" r="D21">
        <v>5666752</v>
      </c>
    </row>
    <row spans="1:4" r="22">
      <c t="s" s="4" r="A22">
        <v>45</v>
      </c>
      <c t="n" s="6" r="B22">
        <v>3641216</v>
      </c>
      <c t="n" s="6" r="C22">
        <v>3476729</v>
      </c>
      <c t="n" s="6" r="D22">
        <v>3277118</v>
      </c>
    </row>
    <row spans="1:4" r="23">
      <c t="s" s="4" r="A23">
        <v>46</v>
      </c>
      <c t="n" s="6" r="B23">
        <v>9231829</v>
      </c>
      <c t="n" s="6" r="C23">
        <v>8450123</v>
      </c>
      <c t="n" s="6" r="D23">
        <v>8610553</v>
      </c>
    </row>
    <row spans="1:4" r="24">
      <c t="s" s="4" r="A24">
        <v>47</v>
      </c>
      <c t="n" s="6" r="B24">
        <v>2172752</v>
      </c>
      <c t="n" s="6" r="C24">
        <v>2238903</v>
      </c>
      <c t="n" s="6" r="D24">
        <v>2371172</v>
      </c>
    </row>
    <row spans="1:4" r="25">
      <c t="s" s="4" r="A25">
        <v>48</v>
      </c>
      <c t="n" s="6" r="B25">
        <v>21101366</v>
      </c>
      <c t="n" s="6" r="C25">
        <v>20108003</v>
      </c>
      <c t="n" s="6" r="D25">
        <v>19925595</v>
      </c>
    </row>
    <row spans="1:4" r="26">
      <c t="s" s="4" r="A26">
        <v>49</v>
      </c>
      <c t="n" s="6" r="B26">
        <v>719850</v>
      </c>
      <c t="n" s="6" r="C26">
        <v>1037075</v>
      </c>
      <c t="n" s="6" r="D26">
        <v>1113371</v>
      </c>
    </row>
    <row spans="1:4" r="27">
      <c t="s" s="4" r="A27">
        <v>50</v>
      </c>
      <c t="n" s="6" r="B27">
        <v>378996</v>
      </c>
      <c t="n" s="6" r="C27">
        <v>580648</v>
      </c>
      <c t="n" s="6" r="D27">
        <v>316628</v>
      </c>
    </row>
    <row spans="1:4" r="28">
      <c t="s" s="4" r="A28">
        <v>51</v>
      </c>
      <c t="n" s="6" r="B28">
        <v>519249</v>
      </c>
      <c t="n" s="6" r="C28">
        <v>505173</v>
      </c>
      <c t="n" s="6" r="D28">
        <v>512625</v>
      </c>
    </row>
    <row spans="1:4" r="29">
      <c t="s" s="4" r="A29">
        <v>52</v>
      </c>
      <c t="n" s="6" r="B29">
        <v>345231</v>
      </c>
      <c t="n" s="6" r="C29">
        <v>353610</v>
      </c>
      <c t="n" s="6" r="D29">
        <v>361115</v>
      </c>
    </row>
    <row spans="1:4" r="30">
      <c t="s" s="4" r="A30">
        <v>53</v>
      </c>
      <c t="n" s="6" r="B30">
        <v>23064692</v>
      </c>
      <c t="n" s="6" r="C30">
        <v>22584509</v>
      </c>
      <c t="n" s="6" r="D30">
        <v>22229334</v>
      </c>
    </row>
    <row spans="1:4" r="31">
      <c t="s" s="3" r="A31">
        <v>54</v>
      </c>
    </row>
    <row spans="1:4" r="32">
      <c t="s" s="4" r="A32">
        <v>55</v>
      </c>
      <c t="n" s="6" r="B32">
        <v>100000</v>
      </c>
      <c t="n" s="6" r="C32">
        <v>100000</v>
      </c>
      <c t="n" s="6" r="D32">
        <v>100000</v>
      </c>
    </row>
    <row spans="1:4" r="33">
      <c t="s" s="4" r="A33">
        <v>56</v>
      </c>
      <c t="n" s="6" r="B33">
        <v>0</v>
      </c>
      <c t="n" s="6" r="C33">
        <v>0</v>
      </c>
      <c t="n" s="6" r="D33">
        <v>3000</v>
      </c>
    </row>
    <row spans="1:4" r="34">
      <c t="s" s="4" r="A34">
        <v>57</v>
      </c>
      <c t="n" s="6" r="B34">
        <v>127937</v>
      </c>
      <c t="n" s="6" r="C34">
        <v>127937</v>
      </c>
      <c t="n" s="6" r="D34">
        <v>127937</v>
      </c>
    </row>
    <row spans="1:4" r="35">
      <c t="s" s="4" r="A35">
        <v>58</v>
      </c>
      <c t="n" s="6" r="B35">
        <v>1390516</v>
      </c>
      <c t="n" s="6" r="C35">
        <v>1386677</v>
      </c>
      <c t="n" s="6" r="D35">
        <v>1394933</v>
      </c>
    </row>
    <row spans="1:4" r="36">
      <c t="s" s="4" r="A36">
        <v>59</v>
      </c>
      <c t="n" s="6" r="B36">
        <v>-48341</v>
      </c>
      <c t="n" s="6" r="C36">
        <v>-79274</v>
      </c>
      <c t="n" s="6" r="D36">
        <v>-49267</v>
      </c>
    </row>
    <row spans="1:4" r="37">
      <c t="s" s="4" r="A37">
        <v>60</v>
      </c>
      <c t="n" s="6" r="B37">
        <v>1543976</v>
      </c>
      <c t="n" s="6" r="C37">
        <v>1519438</v>
      </c>
      <c t="n" s="6" r="D37">
        <v>1433926</v>
      </c>
    </row>
    <row spans="1:4" r="38">
      <c t="s" s="4" r="A38">
        <v>61</v>
      </c>
      <c t="n" s="6" r="B38">
        <v>-116131</v>
      </c>
      <c t="n" s="6" r="C38">
        <v>-114683</v>
      </c>
      <c t="n" s="6" r="D38">
        <v>-121743</v>
      </c>
    </row>
    <row spans="1:4" r="39">
      <c t="s" s="4" r="A39">
        <v>62</v>
      </c>
      <c t="n" s="6" r="B39">
        <v>2997957</v>
      </c>
      <c t="n" s="6" r="C39">
        <v>2940095</v>
      </c>
      <c t="n" s="6" r="D39">
        <v>2888786</v>
      </c>
    </row>
    <row spans="1:4" r="40">
      <c t="s" s="4" r="A40">
        <v>63</v>
      </c>
      <c t="n" s="7" r="B40">
        <v>26062649</v>
      </c>
      <c t="n" s="7" r="C40">
        <v>25524604</v>
      </c>
      <c t="n" s="7" r="D40">
        <v>25118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58</v>
      </c>
      <c t="s" s="2" r="B1">
        <v>1</v>
      </c>
    </row>
    <row spans="1:2" r="2">
      <c t="s" s="2" r="B2">
        <v>2</v>
      </c>
    </row>
    <row spans="1:2" r="3">
      <c t="s" s="3" r="A3">
        <v>216</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19</v>
      </c>
    </row>
    <row spans="1:2" r="4">
      <c t="s" s="4" r="A4">
        <v>264</v>
      </c>
      <c t="s" s="4" r="B4">
        <v>265</v>
      </c>
    </row>
    <row spans="1:2" r="5">
      <c t="s" s="4" r="A5">
        <v>266</v>
      </c>
      <c t="s" s="4" r="B5">
        <v>267</v>
      </c>
    </row>
    <row spans="1:2" r="6">
      <c t="s" s="4" r="A6">
        <v>32</v>
      </c>
      <c t="s" s="4" r="B6">
        <v>268</v>
      </c>
    </row>
    <row spans="1:2" r="7">
      <c t="s" s="4" r="A7">
        <v>269</v>
      </c>
      <c t="s" s="4" r="B7">
        <v>270</v>
      </c>
    </row>
    <row spans="1:2" r="8">
      <c t="s" s="4" r="A8">
        <v>271</v>
      </c>
      <c t="s" s="4" r="B8">
        <v>272</v>
      </c>
    </row>
    <row spans="1:2" r="9">
      <c t="s" s="4" r="A9">
        <v>273</v>
      </c>
      <c t="s" s="4" r="B9">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275</v>
      </c>
      <c t="s" s="2" r="B1">
        <v>1</v>
      </c>
    </row>
    <row spans="1:2" r="2">
      <c t="s" s="2" r="B2">
        <v>2</v>
      </c>
    </row>
    <row spans="1:2" r="3">
      <c t="s" s="3" r="A3">
        <v>221</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row spans="1:2" r="9">
      <c t="s" s="4" r="A9">
        <v>286</v>
      </c>
      <c t="s" s="4" r="B9">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21</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row spans="1:2" r="9">
      <c t="s" s="4" r="A9">
        <v>299</v>
      </c>
      <c t="s" s="4" r="B9">
        <v>300</v>
      </c>
    </row>
    <row spans="1:2" r="10">
      <c t="s" s="4" r="A10">
        <v>301</v>
      </c>
      <c t="s" s="4" r="B10">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3</v>
      </c>
      <c t="s" s="2" r="B1">
        <v>1</v>
      </c>
    </row>
    <row spans="1:2" r="2">
      <c t="s" s="2" r="B2">
        <v>2</v>
      </c>
    </row>
    <row spans="1:2" r="3">
      <c t="s" s="3" r="A3">
        <v>228</v>
      </c>
    </row>
    <row spans="1:2" r="4">
      <c t="s" s="4" r="A4">
        <v>304</v>
      </c>
      <c t="s" s="4"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6</v>
      </c>
      <c t="s" s="2" r="B1">
        <v>1</v>
      </c>
    </row>
    <row spans="1:2" r="2">
      <c t="s" s="2" r="B2">
        <v>2</v>
      </c>
    </row>
    <row spans="1:2" r="3">
      <c t="s" s="3" r="A3">
        <v>231</v>
      </c>
    </row>
    <row spans="1:2" r="4">
      <c t="s" s="4" r="A4">
        <v>307</v>
      </c>
      <c t="s" s="4" r="B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9</v>
      </c>
      <c t="s" s="2" r="B1">
        <v>1</v>
      </c>
    </row>
    <row spans="1:2" r="2">
      <c t="s" s="2" r="B2">
        <v>2</v>
      </c>
    </row>
    <row spans="1:2" r="3">
      <c t="s" s="3" r="A3">
        <v>235</v>
      </c>
    </row>
    <row spans="1:2" r="4">
      <c t="s" s="4" r="A4">
        <v>310</v>
      </c>
      <c t="s" s="4" r="B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64</v>
      </c>
      <c t="s" s="2" r="B1">
        <v>2</v>
      </c>
      <c t="s" s="2" r="C1">
        <v>23</v>
      </c>
      <c t="s" s="2" r="D1">
        <v>24</v>
      </c>
    </row>
    <row spans="1:4" r="2">
      <c t="s" s="3" r="A2">
        <v>65</v>
      </c>
    </row>
    <row spans="1:4" r="3">
      <c t="s" s="4" r="A3">
        <v>66</v>
      </c>
      <c t="n" s="6" r="B3">
        <v>300000000</v>
      </c>
      <c t="n" s="6" r="C3">
        <v>300000000</v>
      </c>
      <c t="n" s="6" r="D3">
        <v>300000000</v>
      </c>
    </row>
    <row spans="1:4" r="4">
      <c t="s" s="4" r="A4">
        <v>67</v>
      </c>
      <c t="n" s="6" r="B4">
        <v>170183515</v>
      </c>
      <c t="n" s="6" r="C4">
        <v>170183515</v>
      </c>
      <c t="n" s="6" r="D4">
        <v>170183515</v>
      </c>
    </row>
    <row spans="1:4" r="5">
      <c t="s" s="4" r="A5">
        <v>68</v>
      </c>
      <c t="n" s="6" r="B5">
        <v>115000</v>
      </c>
      <c t="n" s="6" r="C5">
        <v>115000</v>
      </c>
      <c t="n" s="6" r="D5">
        <v>115000</v>
      </c>
    </row>
    <row spans="1:4" r="6">
      <c t="s" s="4" r="A6">
        <v>69</v>
      </c>
      <c t="n" s="6" r="B6">
        <v>100000</v>
      </c>
      <c t="n" s="6" r="C6">
        <v>100000</v>
      </c>
      <c t="n" s="6" r="D6">
        <v>100000</v>
      </c>
    </row>
    <row spans="1:4" r="7">
      <c t="s" s="4" r="A7">
        <v>70</v>
      </c>
      <c t="n" s="6" r="B7">
        <v>4463581</v>
      </c>
      <c t="n" s="6" r="C7">
        <v>4425927</v>
      </c>
      <c t="n" s="6" r="D7">
        <v>4730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12</v>
      </c>
      <c t="s" s="2" r="B1">
        <v>1</v>
      </c>
    </row>
    <row spans="1:2" r="2">
      <c t="s" s="2" r="B2">
        <v>2</v>
      </c>
    </row>
    <row spans="1:2" r="3">
      <c t="s" s="3" r="A3">
        <v>238</v>
      </c>
    </row>
    <row spans="1:2" r="4">
      <c t="s" s="4" r="A4">
        <v>313</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1</v>
      </c>
      <c t="s" s="2" r="B1">
        <v>1</v>
      </c>
    </row>
    <row spans="1:2" r="2">
      <c t="s" s="2" r="B2">
        <v>2</v>
      </c>
    </row>
    <row spans="1:2" r="3">
      <c t="s" s="3" r="A3">
        <v>241</v>
      </c>
    </row>
    <row spans="1:2" r="4">
      <c t="s" s="4" r="A4">
        <v>322</v>
      </c>
      <c t="s" s="4" r="B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324</v>
      </c>
      <c t="s" s="2" r="B1">
        <v>1</v>
      </c>
    </row>
    <row spans="1:2" r="2">
      <c t="s" s="2" r="B2">
        <v>2</v>
      </c>
    </row>
    <row spans="1:2" r="3">
      <c t="s" s="3" r="A3">
        <v>244</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33</v>
      </c>
      <c t="s" s="2" r="B1">
        <v>1</v>
      </c>
    </row>
    <row spans="1:2" r="2">
      <c t="s" s="2" r="B2">
        <v>2</v>
      </c>
    </row>
    <row spans="1:2" r="3">
      <c t="s" s="3" r="A3">
        <v>247</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38</v>
      </c>
      <c t="s" s="2" r="B1">
        <v>1</v>
      </c>
    </row>
    <row spans="1:2" r="2">
      <c t="s" s="2" r="B2">
        <v>2</v>
      </c>
    </row>
    <row spans="1:2" r="3">
      <c t="s" s="3" r="A3">
        <v>250</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53</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0"/>
  </cols>
  <sheetData>
    <row spans="1:2" r="1">
      <c t="s" s="1" r="A1">
        <v>350</v>
      </c>
      <c t="s" s="2" r="B1">
        <v>351</v>
      </c>
    </row>
    <row spans="1:2" r="2">
      <c t="s" s="3" r="A2">
        <v>216</v>
      </c>
    </row>
    <row spans="1:2" r="3">
      <c t="s" s="4" r="A3">
        <v>352</v>
      </c>
      <c t="n" s="6" r="B3">
        <v>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3</v>
      </c>
      <c t="s" s="2" r="B1">
        <v>2</v>
      </c>
      <c t="s" s="2" r="C1">
        <v>23</v>
      </c>
      <c t="s" s="2" r="D1">
        <v>24</v>
      </c>
    </row>
    <row spans="1:4" r="2">
      <c t="s" s="3" r="A2">
        <v>354</v>
      </c>
    </row>
    <row spans="1:4" r="3">
      <c t="s" s="4" r="A3">
        <v>355</v>
      </c>
      <c t="n" s="7" r="B3">
        <v>4088856</v>
      </c>
      <c t="n" s="7" r="C3">
        <v>4005782</v>
      </c>
      <c t="n" s="7" r="D3">
        <v>3774542</v>
      </c>
    </row>
    <row spans="1:4" r="4">
      <c t="s" s="4" r="A4">
        <v>356</v>
      </c>
      <c t="n" s="6" r="B4">
        <v>49739</v>
      </c>
      <c t="n" s="6" r="C4">
        <v>18980</v>
      </c>
      <c t="n" s="6" r="D4">
        <v>47287</v>
      </c>
    </row>
    <row spans="1:4" r="5">
      <c t="s" s="4" r="A5">
        <v>357</v>
      </c>
      <c t="n" s="6" r="B5">
        <v>-34381</v>
      </c>
      <c t="n" s="6" r="C5">
        <v>-57027</v>
      </c>
      <c t="n" s="6" r="D5">
        <v>-30770</v>
      </c>
    </row>
    <row spans="1:4" r="6">
      <c t="s" s="4" r="A6">
        <v>31</v>
      </c>
      <c t="n" s="6" r="B6">
        <v>4104214</v>
      </c>
      <c t="n" s="6" r="C6">
        <v>3967735</v>
      </c>
      <c t="n" s="6" r="D6">
        <v>3791059</v>
      </c>
    </row>
    <row spans="1:4" r="7">
      <c t="s" s="3" r="A7">
        <v>358</v>
      </c>
    </row>
    <row spans="1:4" r="8">
      <c t="s" s="4" r="A8">
        <v>359</v>
      </c>
      <c t="n" s="6" r="B8">
        <v>2613700</v>
      </c>
      <c t="n" s="6" r="C8">
        <v>2674093</v>
      </c>
      <c t="n" s="6" r="D8">
        <v>2855174</v>
      </c>
    </row>
    <row spans="1:4" r="9">
      <c t="s" s="4" r="A9">
        <v>360</v>
      </c>
      <c t="n" s="6" r="B9">
        <v>34505</v>
      </c>
      <c t="n" s="6" r="C9">
        <v>28375</v>
      </c>
      <c t="n" s="6" r="D9">
        <v>25071</v>
      </c>
    </row>
    <row spans="1:4" r="10">
      <c t="s" s="4" r="A10">
        <v>361</v>
      </c>
      <c t="n" s="6" r="B10">
        <v>-15931</v>
      </c>
      <c t="n" s="6" r="C10">
        <v>-43349</v>
      </c>
      <c t="n" s="6" r="D10">
        <v>-31333</v>
      </c>
    </row>
    <row spans="1:4" r="11">
      <c t="s" s="4" r="A11">
        <v>362</v>
      </c>
      <c t="n" s="6" r="B11">
        <v>2632274</v>
      </c>
      <c t="n" s="6" r="C11">
        <v>2659119</v>
      </c>
      <c t="n" s="6" r="D11">
        <v>2848912</v>
      </c>
    </row>
    <row spans="1:4" r="12">
      <c t="s" s="4" r="A12">
        <v>363</v>
      </c>
    </row>
    <row spans="1:4" r="13">
      <c t="s" s="3" r="A13">
        <v>354</v>
      </c>
    </row>
    <row spans="1:4" r="14">
      <c t="s" s="4" r="A14">
        <v>355</v>
      </c>
      <c t="n" s="6" r="C14">
        <v>5001</v>
      </c>
    </row>
    <row spans="1:4" r="15">
      <c t="s" s="4" r="A15">
        <v>356</v>
      </c>
      <c t="n" s="6" r="C15">
        <v>0</v>
      </c>
    </row>
    <row spans="1:4" r="16">
      <c t="s" s="4" r="A16">
        <v>357</v>
      </c>
      <c t="n" s="6" r="C16">
        <v>-1</v>
      </c>
    </row>
    <row spans="1:4" r="17">
      <c t="s" s="4" r="A17">
        <v>31</v>
      </c>
      <c t="n" s="6" r="C17">
        <v>5000</v>
      </c>
    </row>
    <row spans="1:4" r="18">
      <c t="s" s="3" r="A18">
        <v>358</v>
      </c>
    </row>
    <row spans="1:4" r="19">
      <c t="s" s="4" r="A19">
        <v>359</v>
      </c>
      <c t="n" s="6" r="D19">
        <v>5000</v>
      </c>
    </row>
    <row spans="1:4" r="20">
      <c t="s" s="4" r="A20">
        <v>360</v>
      </c>
      <c t="n" s="6" r="D20">
        <v>0</v>
      </c>
    </row>
    <row spans="1:4" r="21">
      <c t="s" s="4" r="A21">
        <v>361</v>
      </c>
      <c t="n" s="6" r="D21">
        <v>0</v>
      </c>
    </row>
    <row spans="1:4" r="22">
      <c t="s" s="4" r="A22">
        <v>362</v>
      </c>
      <c t="n" s="6" r="D22">
        <v>5000</v>
      </c>
    </row>
    <row spans="1:4" r="23">
      <c t="s" s="4" r="A23">
        <v>364</v>
      </c>
    </row>
    <row spans="1:4" r="24">
      <c t="s" s="3" r="A24">
        <v>354</v>
      </c>
    </row>
    <row spans="1:4" r="25">
      <c t="s" s="4" r="A25">
        <v>355</v>
      </c>
      <c t="n" s="6" r="B25">
        <v>2500</v>
      </c>
      <c t="n" s="6" r="C25">
        <v>2500</v>
      </c>
      <c t="n" s="6" r="D25">
        <v>2500</v>
      </c>
    </row>
    <row spans="1:4" r="26">
      <c t="s" s="4" r="A26">
        <v>356</v>
      </c>
      <c t="n" s="6" r="B26">
        <v>20</v>
      </c>
      <c t="n" s="6" r="C26">
        <v>0</v>
      </c>
      <c t="n" s="6" r="D26">
        <v>13</v>
      </c>
    </row>
    <row spans="1:4" r="27">
      <c t="s" s="4" r="A27">
        <v>357</v>
      </c>
      <c t="n" s="6" r="B27">
        <v>0</v>
      </c>
      <c t="n" s="6" r="C27">
        <v>-2</v>
      </c>
      <c t="n" s="6" r="D27">
        <v>0</v>
      </c>
    </row>
    <row spans="1:4" r="28">
      <c t="s" s="4" r="A28">
        <v>31</v>
      </c>
      <c t="n" s="6" r="B28">
        <v>2520</v>
      </c>
      <c t="n" s="6" r="C28">
        <v>2498</v>
      </c>
      <c t="n" s="6" r="D28">
        <v>2513</v>
      </c>
    </row>
    <row spans="1:4" r="29">
      <c t="s" s="3" r="A29">
        <v>358</v>
      </c>
    </row>
    <row spans="1:4" r="30">
      <c t="s" s="4" r="A30">
        <v>359</v>
      </c>
      <c t="n" s="6" r="B30">
        <v>25000</v>
      </c>
      <c t="n" s="6" r="C30">
        <v>25000</v>
      </c>
      <c t="n" s="6" r="D30">
        <v>25000</v>
      </c>
    </row>
    <row spans="1:4" r="31">
      <c t="s" s="4" r="A31">
        <v>360</v>
      </c>
      <c t="n" s="6" r="B31">
        <v>26</v>
      </c>
      <c t="n" s="6" r="C31">
        <v>19</v>
      </c>
      <c t="n" s="6" r="D31">
        <v>0</v>
      </c>
    </row>
    <row spans="1:4" r="32">
      <c t="s" s="4" r="A32">
        <v>361</v>
      </c>
      <c t="n" s="6" r="B32">
        <v>0</v>
      </c>
      <c t="n" s="6" r="C32">
        <v>0</v>
      </c>
      <c t="n" s="6" r="D32">
        <v>-178</v>
      </c>
    </row>
    <row spans="1:4" r="33">
      <c t="s" s="4" r="A33">
        <v>362</v>
      </c>
      <c t="n" s="6" r="B33">
        <v>25026</v>
      </c>
      <c t="n" s="6" r="C33">
        <v>25019</v>
      </c>
      <c t="n" s="6" r="D33">
        <v>24822</v>
      </c>
    </row>
    <row spans="1:4" r="34">
      <c t="s" s="4" r="A34">
        <v>365</v>
      </c>
    </row>
    <row spans="1:4" r="35">
      <c t="s" s="3" r="A35">
        <v>354</v>
      </c>
    </row>
    <row spans="1:4" r="36">
      <c t="s" s="4" r="A36">
        <v>355</v>
      </c>
      <c t="n" s="6" r="B36">
        <v>169281</v>
      </c>
      <c t="n" s="6" r="C36">
        <v>188829</v>
      </c>
      <c t="n" s="6" r="D36">
        <v>208800</v>
      </c>
    </row>
    <row spans="1:4" r="37">
      <c t="s" s="4" r="A37">
        <v>356</v>
      </c>
      <c t="n" s="6" r="B37">
        <v>3894</v>
      </c>
      <c t="n" s="6" r="C37">
        <v>4170</v>
      </c>
      <c t="n" s="6" r="D37">
        <v>6750</v>
      </c>
    </row>
    <row spans="1:4" r="38">
      <c t="s" s="4" r="A38">
        <v>357</v>
      </c>
      <c t="n" s="6" r="B38">
        <v>-34</v>
      </c>
      <c t="n" s="6" r="C38">
        <v>-204</v>
      </c>
      <c t="n" s="6" r="D38">
        <v>-386</v>
      </c>
    </row>
    <row spans="1:4" r="39">
      <c t="s" s="4" r="A39">
        <v>31</v>
      </c>
      <c t="n" s="6" r="B39">
        <v>173141</v>
      </c>
      <c t="n" s="6" r="C39">
        <v>192795</v>
      </c>
      <c t="n" s="6" r="D39">
        <v>215164</v>
      </c>
    </row>
    <row spans="1:4" r="40">
      <c t="s" s="3" r="A40">
        <v>358</v>
      </c>
    </row>
    <row spans="1:4" r="41">
      <c t="s" s="4" r="A41">
        <v>359</v>
      </c>
      <c t="n" s="6" r="B41">
        <v>558795</v>
      </c>
      <c t="n" s="6" r="C41">
        <v>571738</v>
      </c>
      <c t="n" s="6" r="D41">
        <v>523501</v>
      </c>
    </row>
    <row spans="1:4" r="42">
      <c t="s" s="4" r="A42">
        <v>360</v>
      </c>
      <c t="n" s="6" r="B42">
        <v>17285</v>
      </c>
      <c t="n" s="6" r="C42">
        <v>22180</v>
      </c>
      <c t="n" s="6" r="D42">
        <v>8864</v>
      </c>
    </row>
    <row spans="1:4" r="43">
      <c t="s" s="4" r="A43">
        <v>361</v>
      </c>
      <c t="n" s="6" r="B43">
        <v>-262</v>
      </c>
      <c t="n" s="6" r="C43">
        <v>-262</v>
      </c>
      <c t="n" s="6" r="D43">
        <v>-1147</v>
      </c>
    </row>
    <row spans="1:4" r="44">
      <c t="s" s="4" r="A44">
        <v>362</v>
      </c>
      <c t="n" s="6" r="B44">
        <v>575818</v>
      </c>
      <c t="n" s="6" r="C44">
        <v>593656</v>
      </c>
      <c t="n" s="6" r="D44">
        <v>531218</v>
      </c>
    </row>
    <row spans="1:4" r="45">
      <c t="s" s="4" r="A45">
        <v>366</v>
      </c>
    </row>
    <row spans="1:4" r="46">
      <c t="s" s="3" r="A46">
        <v>354</v>
      </c>
    </row>
    <row spans="1:4" r="47">
      <c t="s" s="4" r="A47">
        <v>355</v>
      </c>
      <c t="n" s="6" r="B47">
        <v>889511</v>
      </c>
      <c t="n" s="6" r="C47">
        <v>900358</v>
      </c>
      <c t="n" s="6" r="D47">
        <v>924453</v>
      </c>
    </row>
    <row spans="1:4" r="48">
      <c t="s" s="4" r="A48">
        <v>356</v>
      </c>
      <c t="n" s="6" r="B48">
        <v>18398</v>
      </c>
      <c t="n" s="6" r="C48">
        <v>11325</v>
      </c>
      <c t="n" s="6" r="D48">
        <v>24799</v>
      </c>
    </row>
    <row spans="1:4" r="49">
      <c t="s" s="4" r="A49">
        <v>357</v>
      </c>
      <c t="n" s="6" r="B49">
        <v>-253</v>
      </c>
      <c t="n" s="6" r="C49">
        <v>-5454</v>
      </c>
      <c t="n" s="6" r="D49">
        <v>-1949</v>
      </c>
    </row>
    <row spans="1:4" r="50">
      <c t="s" s="4" r="A50">
        <v>31</v>
      </c>
      <c t="n" s="6" r="B50">
        <v>907656</v>
      </c>
      <c t="n" s="6" r="C50">
        <v>906229</v>
      </c>
      <c t="n" s="6" r="D50">
        <v>947303</v>
      </c>
    </row>
    <row spans="1:4" r="51">
      <c t="s" s="3" r="A51">
        <v>358</v>
      </c>
    </row>
    <row spans="1:4" r="52">
      <c t="s" s="4" r="A52">
        <v>359</v>
      </c>
      <c t="n" s="6" r="B52">
        <v>88314</v>
      </c>
      <c t="n" s="6" r="C52">
        <v>507908</v>
      </c>
      <c t="n" s="6" r="D52">
        <v>577278</v>
      </c>
    </row>
    <row spans="1:4" r="53">
      <c t="s" s="4" r="A53">
        <v>360</v>
      </c>
      <c t="n" s="6" r="B53">
        <v>1280</v>
      </c>
      <c t="n" s="6" r="C53">
        <v>4767</v>
      </c>
      <c t="n" s="6" r="D53">
        <v>10745</v>
      </c>
    </row>
    <row spans="1:4" r="54">
      <c t="s" s="4" r="A54">
        <v>361</v>
      </c>
      <c t="n" s="6" r="B54">
        <v>-266</v>
      </c>
      <c t="n" s="6" r="C54">
        <v>-2999</v>
      </c>
      <c t="n" s="6" r="D54">
        <v>-1677</v>
      </c>
    </row>
    <row spans="1:4" r="55">
      <c t="s" s="4" r="A55">
        <v>362</v>
      </c>
      <c t="n" s="6" r="B55">
        <v>89328</v>
      </c>
      <c t="n" s="6" r="C55">
        <v>509676</v>
      </c>
      <c t="n" s="6" r="D55">
        <v>586346</v>
      </c>
    </row>
    <row spans="1:4" r="56">
      <c t="s" s="4" r="A56">
        <v>367</v>
      </c>
    </row>
    <row spans="1:4" r="57">
      <c t="s" s="3" r="A57">
        <v>354</v>
      </c>
    </row>
    <row spans="1:4" r="58">
      <c t="s" s="4" r="A58">
        <v>355</v>
      </c>
      <c t="n" s="6" r="B58">
        <v>181846</v>
      </c>
      <c t="n" s="6" r="C58">
        <v>173912</v>
      </c>
      <c t="n" s="6" r="D58">
        <v>139789</v>
      </c>
    </row>
    <row spans="1:4" r="59">
      <c t="s" s="4" r="A59">
        <v>356</v>
      </c>
      <c t="n" s="6" r="B59">
        <v>2654</v>
      </c>
      <c t="n" s="6" r="C59">
        <v>220</v>
      </c>
      <c t="n" s="6" r="D59">
        <v>1231</v>
      </c>
    </row>
    <row spans="1:4" r="60">
      <c t="s" s="4" r="A60">
        <v>357</v>
      </c>
      <c t="n" s="6" r="B60">
        <v>-252</v>
      </c>
      <c t="n" s="6" r="C60">
        <v>-2023</v>
      </c>
      <c t="n" s="6" r="D60">
        <v>-661</v>
      </c>
    </row>
    <row spans="1:4" r="61">
      <c t="s" s="4" r="A61">
        <v>31</v>
      </c>
      <c t="n" s="6" r="B61">
        <v>184248</v>
      </c>
      <c t="n" s="6" r="C61">
        <v>172109</v>
      </c>
      <c t="n" s="6" r="D61">
        <v>140359</v>
      </c>
    </row>
    <row spans="1:4" r="62">
      <c t="s" s="3" r="A62">
        <v>358</v>
      </c>
    </row>
    <row spans="1:4" r="63">
      <c t="s" s="4" r="A63">
        <v>359</v>
      </c>
      <c t="n" s="6" r="B63">
        <v>489216</v>
      </c>
      <c t="n" s="6" r="C63">
        <v>64951</v>
      </c>
      <c t="n" s="6" r="D63">
        <v>57818</v>
      </c>
    </row>
    <row spans="1:4" r="64">
      <c t="s" s="4" r="A64">
        <v>360</v>
      </c>
      <c t="n" s="6" r="B64">
        <v>10159</v>
      </c>
      <c t="n" s="6" r="C64">
        <v>294</v>
      </c>
      <c t="n" s="6" r="D64">
        <v>765</v>
      </c>
    </row>
    <row spans="1:4" r="65">
      <c t="s" s="4" r="A65">
        <v>361</v>
      </c>
      <c t="n" s="6" r="B65">
        <v>-212</v>
      </c>
      <c t="n" s="6" r="C65">
        <v>-574</v>
      </c>
      <c t="n" s="6" r="D65">
        <v>-108</v>
      </c>
    </row>
    <row spans="1:4" r="66">
      <c t="s" s="4" r="A66">
        <v>362</v>
      </c>
      <c t="n" s="6" r="B66">
        <v>499163</v>
      </c>
      <c t="n" s="6" r="C66">
        <v>64671</v>
      </c>
      <c t="n" s="6" r="D66">
        <v>58475</v>
      </c>
    </row>
    <row spans="1:4" r="67">
      <c t="s" s="4" r="A67">
        <v>368</v>
      </c>
    </row>
    <row spans="1:4" r="68">
      <c t="s" s="3" r="A68">
        <v>354</v>
      </c>
    </row>
    <row spans="1:4" r="69">
      <c t="s" s="4" r="A69">
        <v>355</v>
      </c>
      <c t="n" s="6" r="B69">
        <v>2214035</v>
      </c>
      <c t="n" s="6" r="C69">
        <v>2155808</v>
      </c>
      <c t="n" s="6" r="D69">
        <v>1895112</v>
      </c>
    </row>
    <row spans="1:4" r="70">
      <c t="s" s="4" r="A70">
        <v>356</v>
      </c>
      <c t="n" s="6" r="B70">
        <v>20761</v>
      </c>
      <c t="n" s="6" r="C70">
        <v>2659</v>
      </c>
      <c t="n" s="6" r="D70">
        <v>11305</v>
      </c>
    </row>
    <row spans="1:4" r="71">
      <c t="s" s="4" r="A71">
        <v>357</v>
      </c>
      <c t="n" s="6" r="B71">
        <v>-8059</v>
      </c>
      <c t="n" s="6" r="C71">
        <v>-30147</v>
      </c>
      <c t="n" s="6" r="D71">
        <v>-13857</v>
      </c>
    </row>
    <row spans="1:4" r="72">
      <c t="s" s="4" r="A72">
        <v>31</v>
      </c>
      <c t="n" s="6" r="B72">
        <v>2226737</v>
      </c>
      <c t="n" s="6" r="C72">
        <v>2128320</v>
      </c>
      <c t="n" s="6" r="D72">
        <v>1892560</v>
      </c>
    </row>
    <row spans="1:4" r="73">
      <c t="s" s="3" r="A73">
        <v>358</v>
      </c>
    </row>
    <row spans="1:4" r="74">
      <c t="s" s="4" r="A74">
        <v>359</v>
      </c>
      <c t="n" s="6" r="B74">
        <v>1113901</v>
      </c>
      <c t="n" s="6" r="C74">
        <v>1161340</v>
      </c>
      <c t="n" s="6" r="D74">
        <v>1320215</v>
      </c>
    </row>
    <row spans="1:4" r="75">
      <c t="s" s="4" r="A75">
        <v>360</v>
      </c>
      <c t="n" s="6" r="B75">
        <v>2414</v>
      </c>
      <c t="n" s="6" r="C75">
        <v>75</v>
      </c>
      <c t="n" s="6" r="D75">
        <v>1959</v>
      </c>
    </row>
    <row spans="1:4" r="76">
      <c t="s" s="4" r="A76">
        <v>361</v>
      </c>
      <c t="n" s="6" r="B76">
        <v>-14257</v>
      </c>
      <c t="n" s="6" r="C76">
        <v>-35881</v>
      </c>
      <c t="n" s="6" r="D76">
        <v>-24846</v>
      </c>
    </row>
    <row spans="1:4" r="77">
      <c t="s" s="4" r="A77">
        <v>362</v>
      </c>
      <c t="n" s="6" r="B77">
        <v>1102058</v>
      </c>
      <c t="n" s="6" r="C77">
        <v>1125534</v>
      </c>
      <c t="n" s="6" r="D77">
        <v>1297328</v>
      </c>
    </row>
    <row spans="1:4" r="78">
      <c t="s" s="4" r="A78">
        <v>369</v>
      </c>
    </row>
    <row spans="1:4" r="79">
      <c t="s" s="3" r="A79">
        <v>354</v>
      </c>
    </row>
    <row spans="1:4" r="80">
      <c t="s" s="4" r="A80">
        <v>355</v>
      </c>
      <c t="n" s="6" r="B80">
        <v>4</v>
      </c>
      <c t="n" s="6" r="C80">
        <v>4</v>
      </c>
      <c t="n" s="6" r="D80">
        <v>6</v>
      </c>
    </row>
    <row spans="1:4" r="81">
      <c t="s" s="4" r="A81">
        <v>356</v>
      </c>
      <c t="n" s="6" r="B81">
        <v>0</v>
      </c>
      <c t="n" s="6" r="C81">
        <v>0</v>
      </c>
      <c t="n" s="6" r="D81">
        <v>0</v>
      </c>
    </row>
    <row spans="1:4" r="82">
      <c t="s" s="4" r="A82">
        <v>357</v>
      </c>
      <c t="n" s="6" r="B82">
        <v>0</v>
      </c>
      <c t="n" s="6" r="C82">
        <v>0</v>
      </c>
      <c t="n" s="6" r="D82">
        <v>0</v>
      </c>
    </row>
    <row spans="1:4" r="83">
      <c t="s" s="4" r="A83">
        <v>31</v>
      </c>
      <c t="n" s="6" r="B83">
        <v>4</v>
      </c>
      <c t="n" s="6" r="C83">
        <v>4</v>
      </c>
      <c t="n" s="6" r="D83">
        <v>6</v>
      </c>
    </row>
    <row spans="1:4" r="84">
      <c t="s" s="3" r="A84">
        <v>358</v>
      </c>
    </row>
    <row spans="1:4" r="85">
      <c t="s" s="4" r="A85">
        <v>359</v>
      </c>
      <c t="n" s="6" r="B85">
        <v>0</v>
      </c>
    </row>
    <row spans="1:4" r="86">
      <c t="s" s="4" r="A86">
        <v>362</v>
      </c>
      <c t="n" s="6" r="B86">
        <v>0</v>
      </c>
    </row>
    <row spans="1:4" r="87">
      <c t="s" s="4" r="A87">
        <v>370</v>
      </c>
    </row>
    <row spans="1:4" r="88">
      <c t="s" s="3" r="A88">
        <v>354</v>
      </c>
    </row>
    <row spans="1:4" r="89">
      <c t="s" s="4" r="A89">
        <v>355</v>
      </c>
      <c t="n" s="6" r="B89">
        <v>269197</v>
      </c>
      <c t="n" s="6" r="C89">
        <v>217008</v>
      </c>
      <c t="n" s="6" r="D89">
        <v>241839</v>
      </c>
    </row>
    <row spans="1:4" r="90">
      <c t="s" s="4" r="A90">
        <v>356</v>
      </c>
      <c t="n" s="6" r="B90">
        <v>3976</v>
      </c>
      <c t="n" s="6" r="C90">
        <v>580</v>
      </c>
      <c t="n" s="6" r="D90">
        <v>2602</v>
      </c>
    </row>
    <row spans="1:4" r="91">
      <c t="s" s="4" r="A91">
        <v>357</v>
      </c>
      <c t="n" s="6" r="B91">
        <v>-291</v>
      </c>
      <c t="n" s="6" r="C91">
        <v>-1269</v>
      </c>
      <c t="n" s="6" r="D91">
        <v>-382</v>
      </c>
    </row>
    <row spans="1:4" r="92">
      <c t="s" s="4" r="A92">
        <v>31</v>
      </c>
      <c t="n" s="6" r="B92">
        <v>272882</v>
      </c>
      <c t="n" s="6" r="C92">
        <v>216319</v>
      </c>
      <c t="n" s="6" r="D92">
        <v>244059</v>
      </c>
    </row>
    <row spans="1:4" r="93">
      <c t="s" s="3" r="A93">
        <v>358</v>
      </c>
    </row>
    <row spans="1:4" r="94">
      <c t="s" s="4" r="A94">
        <v>359</v>
      </c>
      <c t="n" s="6" r="B94">
        <v>251421</v>
      </c>
      <c t="n" s="6" r="C94">
        <v>255359</v>
      </c>
      <c t="n" s="6" r="D94">
        <v>256352</v>
      </c>
    </row>
    <row spans="1:4" r="95">
      <c t="s" s="4" r="A95">
        <v>360</v>
      </c>
      <c t="n" s="6" r="B95">
        <v>2436</v>
      </c>
      <c t="n" s="6" r="C95">
        <v>676</v>
      </c>
      <c t="n" s="6" r="D95">
        <v>1659</v>
      </c>
    </row>
    <row spans="1:4" r="96">
      <c t="s" s="4" r="A96">
        <v>361</v>
      </c>
      <c t="n" s="6" r="B96">
        <v>-934</v>
      </c>
      <c t="n" s="6" r="C96">
        <v>-3611</v>
      </c>
      <c t="n" s="6" r="D96">
        <v>-3377</v>
      </c>
    </row>
    <row spans="1:4" r="97">
      <c t="s" s="4" r="A97">
        <v>362</v>
      </c>
      <c t="n" s="6" r="B97">
        <v>252923</v>
      </c>
      <c t="n" s="6" r="C97">
        <v>252424</v>
      </c>
      <c t="n" s="6" r="D97">
        <v>254634</v>
      </c>
    </row>
    <row spans="1:4" r="98">
      <c t="s" s="4" r="A98">
        <v>371</v>
      </c>
    </row>
    <row spans="1:4" r="99">
      <c t="s" s="3" r="A99">
        <v>354</v>
      </c>
    </row>
    <row spans="1:4" r="100">
      <c t="s" s="4" r="A100">
        <v>355</v>
      </c>
      <c t="n" s="6" r="B100">
        <v>297885</v>
      </c>
      <c t="n" s="6" r="C100">
        <v>297831</v>
      </c>
      <c t="n" s="6" r="D100">
        <v>297506</v>
      </c>
    </row>
    <row spans="1:4" r="101">
      <c t="s" s="4" r="A101">
        <v>356</v>
      </c>
      <c t="n" s="6" r="B101">
        <v>36</v>
      </c>
      <c t="n" s="6" r="C101">
        <v>26</v>
      </c>
      <c t="n" s="6" r="D101">
        <v>587</v>
      </c>
    </row>
    <row spans="1:4" r="102">
      <c t="s" s="4" r="A102">
        <v>357</v>
      </c>
      <c t="n" s="6" r="B102">
        <v>-12524</v>
      </c>
      <c t="n" s="6" r="C102">
        <v>-8446</v>
      </c>
      <c t="n" s="6" r="D102">
        <v>-4131</v>
      </c>
    </row>
    <row spans="1:4" r="103">
      <c t="s" s="4" r="A103">
        <v>31</v>
      </c>
      <c t="n" s="6" r="B103">
        <v>285397</v>
      </c>
      <c t="n" s="6" r="C103">
        <v>289411</v>
      </c>
      <c t="n" s="6" r="D103">
        <v>293962</v>
      </c>
    </row>
    <row spans="1:4" r="104">
      <c t="s" s="3" r="A104">
        <v>358</v>
      </c>
    </row>
    <row spans="1:4" r="105">
      <c t="s" s="4" r="A105">
        <v>359</v>
      </c>
      <c t="n" s="6" r="B105">
        <v>0</v>
      </c>
    </row>
    <row spans="1:4" r="106">
      <c t="s" s="4" r="A106">
        <v>362</v>
      </c>
      <c t="n" s="6" r="B106">
        <v>0</v>
      </c>
    </row>
    <row spans="1:4" r="107">
      <c t="s" s="4" r="A107">
        <v>372</v>
      </c>
    </row>
    <row spans="1:4" r="108">
      <c t="s" s="3" r="A108">
        <v>354</v>
      </c>
    </row>
    <row spans="1:4" r="109">
      <c t="s" s="4" r="A109">
        <v>355</v>
      </c>
      <c t="n" s="6" r="B109">
        <v>61724</v>
      </c>
      <c t="n" s="6" r="C109">
        <v>61710</v>
      </c>
      <c t="n" s="6" r="D109">
        <v>61668</v>
      </c>
    </row>
    <row spans="1:4" r="110">
      <c t="s" s="4" r="A110">
        <v>356</v>
      </c>
      <c t="n" s="6" r="B110">
        <v>0</v>
      </c>
      <c t="n" s="6" r="C110">
        <v>0</v>
      </c>
      <c t="n" s="6" r="D110">
        <v>0</v>
      </c>
    </row>
    <row spans="1:4" r="111">
      <c t="s" s="4" r="A111">
        <v>357</v>
      </c>
      <c t="n" s="6" r="B111">
        <v>-12968</v>
      </c>
      <c t="n" s="6" r="C111">
        <v>-9481</v>
      </c>
      <c t="n" s="6" r="D111">
        <v>-9404</v>
      </c>
    </row>
    <row spans="1:4" r="112">
      <c t="s" s="4" r="A112">
        <v>31</v>
      </c>
      <c t="n" s="6" r="B112">
        <v>48756</v>
      </c>
      <c t="n" s="6" r="C112">
        <v>52229</v>
      </c>
      <c t="n" s="6" r="D112">
        <v>52264</v>
      </c>
    </row>
    <row spans="1:4" r="113">
      <c t="s" s="3" r="A113">
        <v>358</v>
      </c>
    </row>
    <row spans="1:4" r="114">
      <c t="s" s="4" r="A114">
        <v>359</v>
      </c>
      <c t="n" s="6" r="B114">
        <v>87053</v>
      </c>
      <c t="n" s="6" r="C114">
        <v>87797</v>
      </c>
      <c t="n" s="6" r="D114">
        <v>90010</v>
      </c>
    </row>
    <row spans="1:4" r="115">
      <c t="s" s="4" r="A115">
        <v>360</v>
      </c>
      <c t="n" s="6" r="B115">
        <v>905</v>
      </c>
      <c t="n" s="6" r="C115">
        <v>364</v>
      </c>
      <c t="n" s="6" r="D115">
        <v>1079</v>
      </c>
    </row>
    <row spans="1:4" r="116">
      <c t="s" s="4" r="A116">
        <v>361</v>
      </c>
      <c t="n" s="6" r="B116">
        <v>0</v>
      </c>
      <c t="n" s="6" r="C116">
        <v>-22</v>
      </c>
      <c t="n" s="6" r="D116">
        <v>0</v>
      </c>
    </row>
    <row spans="1:4" r="117">
      <c t="s" s="4" r="A117">
        <v>362</v>
      </c>
      <c t="n" s="6" r="B117">
        <v>87958</v>
      </c>
      <c t="n" s="6" r="C117">
        <v>88139</v>
      </c>
      <c t="n" s="6" r="D117">
        <v>91089</v>
      </c>
    </row>
    <row spans="1:4" r="118">
      <c t="s" s="4" r="A118">
        <v>373</v>
      </c>
    </row>
    <row spans="1:4" r="119">
      <c t="s" s="3" r="A119">
        <v>354</v>
      </c>
    </row>
    <row spans="1:4" r="120">
      <c t="s" s="4" r="A120">
        <v>355</v>
      </c>
      <c t="n" s="6" r="B120">
        <v>4085983</v>
      </c>
      <c t="n" s="6" r="C120">
        <v>4002961</v>
      </c>
      <c t="n" s="6" r="D120">
        <v>3771673</v>
      </c>
    </row>
    <row spans="1:4" r="121">
      <c t="s" s="4" r="A121">
        <v>356</v>
      </c>
      <c t="n" s="6" r="B121">
        <v>49739</v>
      </c>
      <c t="n" s="6" r="C121">
        <v>18980</v>
      </c>
      <c t="n" s="6" r="D121">
        <v>47287</v>
      </c>
    </row>
    <row spans="1:4" r="122">
      <c t="s" s="4" r="A122">
        <v>357</v>
      </c>
      <c t="n" s="6" r="B122">
        <v>-34381</v>
      </c>
      <c t="n" s="6" r="C122">
        <v>-57027</v>
      </c>
      <c t="n" s="6" r="D122">
        <v>-30770</v>
      </c>
    </row>
    <row spans="1:4" r="123">
      <c t="s" s="4" r="A123">
        <v>31</v>
      </c>
      <c t="n" s="6" r="B123">
        <v>4101341</v>
      </c>
      <c t="n" s="6" r="C123">
        <v>3964914</v>
      </c>
      <c t="n" s="6" r="D123">
        <v>3788190</v>
      </c>
    </row>
    <row spans="1:4" r="124">
      <c t="s" s="4" r="A124">
        <v>374</v>
      </c>
    </row>
    <row spans="1:4" r="125">
      <c t="s" s="3" r="A125">
        <v>354</v>
      </c>
    </row>
    <row spans="1:4" r="126">
      <c t="s" s="4" r="A126">
        <v>355</v>
      </c>
      <c t="n" s="6" r="B126">
        <v>2873</v>
      </c>
      <c t="n" s="6" r="C126">
        <v>2821</v>
      </c>
      <c t="n" s="6" r="D126">
        <v>2869</v>
      </c>
    </row>
    <row spans="1:4" r="127">
      <c t="s" s="4" r="A127">
        <v>356</v>
      </c>
      <c t="n" s="6" r="B127">
        <v>0</v>
      </c>
      <c t="n" s="6" r="C127">
        <v>0</v>
      </c>
      <c t="n" s="6" r="D127">
        <v>0</v>
      </c>
    </row>
    <row spans="1:4" r="128">
      <c t="s" s="4" r="A128">
        <v>357</v>
      </c>
      <c t="n" s="6" r="B128">
        <v>0</v>
      </c>
      <c t="n" s="6" r="C128">
        <v>0</v>
      </c>
      <c t="n" s="6" r="D128">
        <v>0</v>
      </c>
    </row>
    <row spans="1:4" r="129">
      <c t="s" s="4" r="A129">
        <v>31</v>
      </c>
      <c t="n" s="6" r="B129">
        <v>2873</v>
      </c>
      <c t="n" s="6" r="C129">
        <v>2821</v>
      </c>
      <c t="n" s="6" r="D129">
        <v>2869</v>
      </c>
    </row>
    <row spans="1:4" r="130">
      <c t="s" s="4" r="A130">
        <v>375</v>
      </c>
    </row>
    <row spans="1:4" r="131">
      <c t="s" s="3" r="A131">
        <v>354</v>
      </c>
    </row>
    <row spans="1:4" r="132">
      <c t="s" s="4" r="A132">
        <v>355</v>
      </c>
      <c t="n" s="6" r="D132">
        <v>0</v>
      </c>
    </row>
    <row spans="1:4" r="133">
      <c t="s" s="4" r="A133">
        <v>356</v>
      </c>
      <c t="n" s="6" r="D133">
        <v>0</v>
      </c>
    </row>
    <row spans="1:4" r="134">
      <c t="s" s="4" r="A134">
        <v>357</v>
      </c>
      <c t="n" s="6" r="D134">
        <v>0</v>
      </c>
    </row>
    <row spans="1:4" r="135">
      <c t="s" s="4" r="A135">
        <v>31</v>
      </c>
      <c t="n" s="6" r="D135">
        <v>0</v>
      </c>
    </row>
    <row spans="1:4" r="136">
      <c t="s" s="4" r="A136">
        <v>376</v>
      </c>
    </row>
    <row spans="1:4" r="137">
      <c t="s" s="3" r="A137">
        <v>354</v>
      </c>
    </row>
    <row spans="1:4" r="138">
      <c t="s" s="4" r="A138">
        <v>355</v>
      </c>
      <c t="n" s="6" r="B138">
        <v>2873</v>
      </c>
      <c t="n" s="6" r="D138">
        <v>2869</v>
      </c>
    </row>
    <row spans="1:4" r="139">
      <c t="s" s="4" r="A139">
        <v>356</v>
      </c>
      <c t="n" s="6" r="B139">
        <v>0</v>
      </c>
      <c t="n" s="6" r="D139">
        <v>0</v>
      </c>
    </row>
    <row spans="1:4" r="140">
      <c t="s" s="4" r="A140">
        <v>357</v>
      </c>
      <c t="n" s="6" r="B140">
        <v>0</v>
      </c>
      <c t="n" s="6" r="D140">
        <v>0</v>
      </c>
    </row>
    <row spans="1:4" r="141">
      <c t="s" s="4" r="A141">
        <v>31</v>
      </c>
      <c t="n" s="7" r="B141">
        <v>2873</v>
      </c>
      <c t="n" s="7" r="C141">
        <v>2821</v>
      </c>
      <c t="n" s="7" r="D141">
        <v>28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t="s" s="1" r="A1">
        <v>377</v>
      </c>
      <c t="s" s="2" r="B1">
        <v>378</v>
      </c>
      <c t="s" s="2" r="C1">
        <v>379</v>
      </c>
      <c t="s" s="2" r="D1">
        <v>380</v>
      </c>
    </row>
    <row spans="1:4" r="2">
      <c t="s" s="3" r="A2">
        <v>381</v>
      </c>
    </row>
    <row spans="1:4" r="3">
      <c t="s" s="4" r="A3">
        <v>382</v>
      </c>
      <c t="n" s="6" r="B3">
        <v>676</v>
      </c>
      <c t="n" s="6" r="C3">
        <v>712</v>
      </c>
      <c t="n" s="6" r="D3">
        <v>802</v>
      </c>
    </row>
    <row spans="1:4" r="4">
      <c t="s" s="4" r="A4">
        <v>383</v>
      </c>
      <c t="n" s="7" r="B4">
        <v>1035</v>
      </c>
      <c t="n" s="7" r="C4">
        <v>1033</v>
      </c>
      <c t="n" s="7" r="D4">
        <v>896000</v>
      </c>
    </row>
    <row spans="1:4" r="5">
      <c t="s" s="4" r="A5">
        <v>384</v>
      </c>
      <c t="n" s="6" r="B5">
        <v>681337</v>
      </c>
      <c t="n" s="6" r="C5">
        <v>712035</v>
      </c>
      <c t="n" s="6" r="D5">
        <v>705542000</v>
      </c>
    </row>
    <row spans="1:4" r="6">
      <c t="s" s="4" r="A6">
        <v>385</v>
      </c>
      <c t="n" s="7" r="B6">
        <v>699549</v>
      </c>
      <c t="n" s="7" r="C6">
        <v>735350</v>
      </c>
      <c t="n" s="7" r="D6">
        <v>718992000</v>
      </c>
    </row>
    <row spans="1:4" r="7">
      <c t="s" s="4" r="A7">
        <v>386</v>
      </c>
    </row>
    <row spans="1:4" r="8">
      <c t="s" s="3" r="A8">
        <v>381</v>
      </c>
    </row>
    <row spans="1:4" r="9">
      <c t="s" s="4" r="A9">
        <v>382</v>
      </c>
      <c t="n" s="6" r="B9">
        <v>137</v>
      </c>
      <c t="n" s="6" r="C9">
        <v>137</v>
      </c>
      <c t="n" s="6" r="D9">
        <v>136</v>
      </c>
    </row>
    <row spans="1:4" r="10">
      <c t="s" s="4" r="A10">
        <v>383</v>
      </c>
      <c t="n" s="7" r="B10">
        <v>1364</v>
      </c>
      <c t="n" s="7" r="C10">
        <v>1381</v>
      </c>
      <c t="n" s="7" r="D10">
        <v>925000</v>
      </c>
    </row>
    <row spans="1:4" r="11">
      <c t="s" s="4" r="A11">
        <v>384</v>
      </c>
      <c t="n" s="6" r="B11">
        <v>180322</v>
      </c>
      <c t="n" s="6" r="C11">
        <v>180508</v>
      </c>
      <c t="n" s="6" r="D11">
        <v>124908000</v>
      </c>
    </row>
    <row spans="1:4" r="12">
      <c t="s" s="4" r="A12">
        <v>385</v>
      </c>
      <c t="n" s="7" r="B12">
        <v>186935</v>
      </c>
      <c t="n" s="7" r="C12">
        <v>189259</v>
      </c>
      <c t="n" s="7" r="D12">
        <v>125864000</v>
      </c>
    </row>
    <row spans="1:4" r="13">
      <c t="s" s="4" r="A13">
        <v>387</v>
      </c>
    </row>
    <row spans="1:4" r="14">
      <c t="s" s="3" r="A14">
        <v>381</v>
      </c>
    </row>
    <row spans="1:4" r="15">
      <c t="s" s="4" r="A15">
        <v>382</v>
      </c>
      <c t="n" s="6" r="B15">
        <v>110</v>
      </c>
      <c t="n" s="6" r="C15">
        <v>111</v>
      </c>
      <c t="n" s="6" r="D15">
        <v>164</v>
      </c>
    </row>
    <row spans="1:4" r="16">
      <c t="s" s="4" r="A16">
        <v>383</v>
      </c>
      <c t="n" s="7" r="B16">
        <v>1098</v>
      </c>
      <c t="n" s="7" r="C16">
        <v>1091</v>
      </c>
      <c t="n" s="7" r="D16">
        <v>857000</v>
      </c>
    </row>
    <row spans="1:4" r="17">
      <c t="s" s="4" r="A17">
        <v>384</v>
      </c>
      <c t="n" s="6" r="B17">
        <v>117643</v>
      </c>
      <c t="n" s="6" r="C17">
        <v>116783</v>
      </c>
      <c t="n" s="6" r="D17">
        <v>138091000</v>
      </c>
    </row>
    <row spans="1:4" r="18">
      <c t="s" s="4" r="A18">
        <v>385</v>
      </c>
      <c t="n" s="7" r="B18">
        <v>120829</v>
      </c>
      <c t="n" s="7" r="C18">
        <v>121117</v>
      </c>
      <c t="n" s="7" r="D18">
        <v>140620000</v>
      </c>
    </row>
    <row spans="1:4" r="19">
      <c t="s" s="4" r="A19">
        <v>388</v>
      </c>
    </row>
    <row spans="1:4" r="20">
      <c t="s" s="3" r="A20">
        <v>381</v>
      </c>
    </row>
    <row spans="1:4" r="21">
      <c t="s" s="4" r="A21">
        <v>382</v>
      </c>
      <c t="n" s="6" r="B21">
        <v>61</v>
      </c>
      <c t="n" s="6" r="C21">
        <v>55</v>
      </c>
      <c t="n" s="6" r="D21">
        <v>62</v>
      </c>
    </row>
    <row spans="1:4" r="22">
      <c t="s" s="4" r="A22">
        <v>383</v>
      </c>
      <c t="n" s="7" r="B22">
        <v>615</v>
      </c>
      <c t="n" s="7" r="C22">
        <v>1870</v>
      </c>
      <c t="n" s="7" r="D22">
        <v>1841000</v>
      </c>
    </row>
    <row spans="1:4" r="23">
      <c t="s" s="4" r="A23">
        <v>384</v>
      </c>
      <c t="n" s="6" r="B23">
        <v>36369</v>
      </c>
      <c t="n" s="6" r="C23">
        <v>99524</v>
      </c>
      <c t="n" s="6" r="D23">
        <v>111649000</v>
      </c>
    </row>
    <row spans="1:4" r="24">
      <c t="s" s="4" r="A24">
        <v>385</v>
      </c>
      <c t="n" s="7" r="B24">
        <v>37528</v>
      </c>
      <c t="n" s="7" r="C24">
        <v>102867</v>
      </c>
      <c t="n" s="7" r="D24">
        <v>114150000</v>
      </c>
    </row>
    <row spans="1:4" r="25">
      <c t="s" s="4" r="A25">
        <v>389</v>
      </c>
    </row>
    <row spans="1:4" r="26">
      <c t="s" s="3" r="A26">
        <v>381</v>
      </c>
    </row>
    <row spans="1:4" r="27">
      <c t="s" s="4" r="A27">
        <v>382</v>
      </c>
      <c t="n" s="6" r="B27">
        <v>53</v>
      </c>
      <c t="n" s="6" r="C27">
        <v>58</v>
      </c>
      <c t="n" s="6" r="D27">
        <v>73</v>
      </c>
    </row>
    <row spans="1:4" r="28">
      <c t="s" s="4" r="A28">
        <v>383</v>
      </c>
      <c t="n" s="7" r="B28">
        <v>1840</v>
      </c>
      <c t="n" s="7" r="C28">
        <v>807</v>
      </c>
      <c t="n" s="7" r="D28">
        <v>760000</v>
      </c>
    </row>
    <row spans="1:4" r="29">
      <c t="s" s="4" r="A29">
        <v>384</v>
      </c>
      <c t="n" s="6" r="B29">
        <v>95228</v>
      </c>
      <c t="n" s="6" r="C29">
        <v>45818</v>
      </c>
      <c t="n" s="6" r="D29">
        <v>53877000</v>
      </c>
    </row>
    <row spans="1:4" r="30">
      <c t="s" s="4" r="A30">
        <v>385</v>
      </c>
      <c t="n" s="7" r="B30">
        <v>97511</v>
      </c>
      <c t="n" s="7" r="C30">
        <v>46805</v>
      </c>
      <c t="n" s="7" r="D30">
        <v>55497000</v>
      </c>
    </row>
    <row spans="1:4" r="31">
      <c t="s" s="4" r="A31">
        <v>390</v>
      </c>
    </row>
    <row spans="1:4" r="32">
      <c t="s" s="3" r="A32">
        <v>381</v>
      </c>
    </row>
    <row spans="1:4" r="33">
      <c t="s" s="4" r="A33">
        <v>382</v>
      </c>
      <c t="n" s="6" r="B33">
        <v>53</v>
      </c>
      <c t="n" s="6" r="C33">
        <v>69</v>
      </c>
      <c t="n" s="6" r="D33">
        <v>63</v>
      </c>
    </row>
    <row spans="1:4" r="34">
      <c t="s" s="4" r="A34">
        <v>383</v>
      </c>
      <c t="n" s="7" r="B34">
        <v>802</v>
      </c>
      <c t="n" s="7" r="C34">
        <v>673</v>
      </c>
      <c t="n" s="7" r="D34">
        <v>784000</v>
      </c>
    </row>
    <row spans="1:4" r="35">
      <c t="s" s="4" r="A35">
        <v>384</v>
      </c>
      <c t="n" s="6" r="B35">
        <v>41356</v>
      </c>
      <c t="n" s="6" r="C35">
        <v>44794</v>
      </c>
      <c t="n" s="6" r="D35">
        <v>48388000</v>
      </c>
    </row>
    <row spans="1:4" r="36">
      <c t="s" s="4" r="A36">
        <v>385</v>
      </c>
      <c t="n" s="7" r="B36">
        <v>42496</v>
      </c>
      <c t="n" s="7" r="C36">
        <v>46454</v>
      </c>
      <c t="n" s="7" r="D36">
        <v>49396000</v>
      </c>
    </row>
    <row spans="1:4" r="37">
      <c t="s" s="4" r="A37">
        <v>391</v>
      </c>
    </row>
    <row spans="1:4" r="38">
      <c t="s" s="3" r="A38">
        <v>381</v>
      </c>
    </row>
    <row spans="1:4" r="39">
      <c t="s" s="4" r="A39">
        <v>382</v>
      </c>
      <c t="n" s="6" r="B39">
        <v>41</v>
      </c>
      <c t="n" s="6" r="C39">
        <v>42</v>
      </c>
      <c t="n" s="6" r="D39">
        <v>46</v>
      </c>
    </row>
    <row spans="1:4" r="40">
      <c t="s" s="4" r="A40">
        <v>383</v>
      </c>
      <c t="n" s="7" r="B40">
        <v>1035</v>
      </c>
      <c t="n" s="7" r="C40">
        <v>1020</v>
      </c>
      <c t="n" s="7" r="D40">
        <v>1018000</v>
      </c>
    </row>
    <row spans="1:4" r="41">
      <c t="s" s="4" r="A41">
        <v>384</v>
      </c>
      <c t="n" s="6" r="B41">
        <v>41680</v>
      </c>
      <c t="n" s="6" r="C41">
        <v>42185</v>
      </c>
      <c t="n" s="6" r="D41">
        <v>46085000</v>
      </c>
    </row>
    <row spans="1:4" r="42">
      <c t="s" s="4" r="A42">
        <v>385</v>
      </c>
      <c t="n" s="7" r="B42">
        <v>42448</v>
      </c>
      <c t="n" s="7" r="C42">
        <v>42835</v>
      </c>
      <c t="n" s="7" r="D42">
        <v>46816000</v>
      </c>
    </row>
    <row spans="1:4" r="43">
      <c t="s" s="4" r="A43">
        <v>392</v>
      </c>
    </row>
    <row spans="1:4" r="44">
      <c t="s" s="3" r="A44">
        <v>381</v>
      </c>
    </row>
    <row spans="1:4" r="45">
      <c t="s" s="4" r="A45">
        <v>382</v>
      </c>
      <c t="n" s="6" r="B45">
        <v>33</v>
      </c>
      <c t="n" s="6" r="C45">
        <v>29</v>
      </c>
      <c t="n" s="6" r="D45">
        <v>31</v>
      </c>
    </row>
    <row spans="1:4" r="46">
      <c t="s" s="4" r="A46">
        <v>383</v>
      </c>
      <c t="n" s="7" r="B46">
        <v>736</v>
      </c>
      <c t="n" s="7" r="C46">
        <v>950</v>
      </c>
      <c t="n" s="7" r="D46">
        <v>930000</v>
      </c>
    </row>
    <row spans="1:4" r="47">
      <c t="s" s="4" r="A47">
        <v>384</v>
      </c>
      <c t="n" s="6" r="B47">
        <v>23746</v>
      </c>
      <c t="n" s="6" r="C47">
        <v>27080</v>
      </c>
      <c t="n" s="6" r="D47">
        <v>28194000</v>
      </c>
    </row>
    <row spans="1:4" r="48">
      <c t="s" s="4" r="A48">
        <v>385</v>
      </c>
      <c t="n" s="7" r="B48">
        <v>24285</v>
      </c>
      <c t="n" s="7" r="C48">
        <v>27548</v>
      </c>
      <c t="n" s="7" r="D48">
        <v>28836000</v>
      </c>
    </row>
    <row spans="1:4" r="49">
      <c t="s" s="4" r="A49">
        <v>393</v>
      </c>
    </row>
    <row spans="1:4" r="50">
      <c t="s" s="3" r="A50">
        <v>381</v>
      </c>
    </row>
    <row spans="1:4" r="51">
      <c t="s" s="4" r="A51">
        <v>382</v>
      </c>
      <c t="n" s="6" r="B51">
        <v>29</v>
      </c>
      <c t="n" s="6" r="C51">
        <v>35</v>
      </c>
      <c t="n" s="6" r="D51">
        <v>37</v>
      </c>
    </row>
    <row spans="1:4" r="52">
      <c t="s" s="4" r="A52">
        <v>383</v>
      </c>
      <c t="n" s="7" r="B52">
        <v>948</v>
      </c>
      <c t="n" s="7" r="C52">
        <v>725</v>
      </c>
      <c t="n" s="7" r="D52">
        <v>747000</v>
      </c>
    </row>
    <row spans="1:4" r="53">
      <c t="s" s="4" r="A53">
        <v>384</v>
      </c>
      <c t="n" s="6" r="B53">
        <v>26977</v>
      </c>
      <c t="n" s="6" r="C53">
        <v>24810</v>
      </c>
      <c t="n" s="6" r="D53">
        <v>26724000</v>
      </c>
    </row>
    <row spans="1:4" r="54">
      <c t="s" s="4" r="A54">
        <v>385</v>
      </c>
      <c t="n" s="7" r="B54">
        <v>27497</v>
      </c>
      <c t="n" s="7" r="C54">
        <v>25372</v>
      </c>
      <c t="n" s="7" r="D54">
        <v>27623000</v>
      </c>
    </row>
    <row spans="1:4" r="55">
      <c t="s" s="4" r="A55">
        <v>394</v>
      </c>
    </row>
    <row spans="1:4" r="56">
      <c t="s" s="3" r="A56">
        <v>381</v>
      </c>
    </row>
    <row spans="1:4" r="57">
      <c t="s" s="4" r="A57">
        <v>382</v>
      </c>
      <c t="n" s="6" r="B57">
        <v>23</v>
      </c>
      <c t="n" s="6" r="C57">
        <v>33</v>
      </c>
      <c t="n" s="6" r="D57">
        <v>35</v>
      </c>
    </row>
    <row spans="1:4" r="58">
      <c t="s" s="4" r="A58">
        <v>383</v>
      </c>
      <c t="n" s="7" r="B58">
        <v>699</v>
      </c>
      <c t="n" s="7" r="C58">
        <v>667</v>
      </c>
      <c t="n" s="7" r="D58">
        <v>697000</v>
      </c>
    </row>
    <row spans="1:4" r="59">
      <c t="s" s="4" r="A59">
        <v>384</v>
      </c>
      <c t="n" s="6" r="B59">
        <v>15713</v>
      </c>
      <c t="n" s="6" r="C59">
        <v>21679</v>
      </c>
      <c t="n" s="6" r="D59">
        <v>23821000</v>
      </c>
    </row>
    <row spans="1:4" r="60">
      <c t="s" s="4" r="A60">
        <v>385</v>
      </c>
      <c t="n" s="7" r="B60">
        <v>16069</v>
      </c>
      <c t="n" s="7" r="C60">
        <v>22020</v>
      </c>
      <c t="n" s="7" r="D60">
        <v>24405000</v>
      </c>
    </row>
    <row spans="1:4" r="61">
      <c t="s" s="4" r="A61">
        <v>395</v>
      </c>
    </row>
    <row spans="1:4" r="62">
      <c t="s" s="3" r="A62">
        <v>381</v>
      </c>
    </row>
    <row spans="1:4" r="63">
      <c t="s" s="4" r="A63">
        <v>382</v>
      </c>
      <c t="n" s="6" r="B63">
        <v>18</v>
      </c>
      <c t="n" s="6" r="C63">
        <v>15</v>
      </c>
      <c t="n" s="6" r="D63">
        <v>15</v>
      </c>
    </row>
    <row spans="1:4" r="64">
      <c t="s" s="4" r="A64">
        <v>383</v>
      </c>
      <c t="n" s="7" r="B64">
        <v>617</v>
      </c>
      <c t="n" s="7" r="C64">
        <v>1078</v>
      </c>
      <c t="n" s="7" r="D64">
        <v>1098000</v>
      </c>
    </row>
    <row spans="1:4" r="65">
      <c t="s" s="4" r="A65">
        <v>384</v>
      </c>
      <c t="n" s="6" r="B65">
        <v>10819</v>
      </c>
      <c t="n" s="6" r="C65">
        <v>15878</v>
      </c>
      <c t="n" s="6" r="D65">
        <v>16032000</v>
      </c>
    </row>
    <row spans="1:4" r="66">
      <c t="s" s="4" r="A66">
        <v>385</v>
      </c>
      <c t="n" s="7" r="B66">
        <v>11104</v>
      </c>
      <c t="n" s="7" r="C66">
        <v>16174</v>
      </c>
      <c t="n" s="7" r="D66">
        <v>16472000</v>
      </c>
    </row>
    <row spans="1:4" r="67">
      <c t="s" s="4" r="A67">
        <v>396</v>
      </c>
    </row>
    <row spans="1:4" r="68">
      <c t="s" s="3" r="A68">
        <v>381</v>
      </c>
    </row>
    <row spans="1:4" r="69">
      <c t="s" s="4" r="A69">
        <v>382</v>
      </c>
      <c t="n" s="6" r="B69">
        <v>11</v>
      </c>
      <c t="n" s="6" r="C69">
        <v>18</v>
      </c>
      <c t="n" s="6" r="D69">
        <v>19</v>
      </c>
    </row>
    <row spans="1:4" r="70">
      <c t="s" s="4" r="A70">
        <v>383</v>
      </c>
      <c t="n" s="7" r="B70">
        <v>1086</v>
      </c>
      <c t="n" s="7" r="C70">
        <v>635</v>
      </c>
      <c t="n" s="7" r="D70">
        <v>629000</v>
      </c>
    </row>
    <row spans="1:4" r="71">
      <c t="s" s="4" r="A71">
        <v>384</v>
      </c>
      <c t="n" s="6" r="B71">
        <v>11637</v>
      </c>
      <c t="n" s="6" r="C71">
        <v>11161</v>
      </c>
      <c t="n" s="6" r="D71">
        <v>11646000</v>
      </c>
    </row>
    <row spans="1:4" r="72">
      <c t="s" s="4" r="A72">
        <v>385</v>
      </c>
      <c t="n" s="7" r="B72">
        <v>11948</v>
      </c>
      <c t="n" s="7" r="C72">
        <v>11422</v>
      </c>
      <c t="n" s="7" r="D72">
        <v>11948000</v>
      </c>
    </row>
    <row spans="1:4" r="73">
      <c t="s" s="4" r="A73">
        <v>397</v>
      </c>
    </row>
    <row spans="1:4" r="74">
      <c t="s" s="3" r="A74">
        <v>381</v>
      </c>
    </row>
    <row spans="1:4" r="75">
      <c t="s" s="4" r="A75">
        <v>382</v>
      </c>
      <c t="n" s="6" r="B75">
        <v>107</v>
      </c>
      <c t="n" s="6" r="C75">
        <v>110</v>
      </c>
      <c t="n" s="6" r="D75">
        <v>121</v>
      </c>
    </row>
    <row spans="1:4" r="76">
      <c t="s" s="4" r="A76">
        <v>383</v>
      </c>
      <c t="n" s="7" r="B76">
        <v>756</v>
      </c>
      <c t="n" s="7" r="C76">
        <v>759</v>
      </c>
      <c t="n" s="7" r="D76">
        <v>639000</v>
      </c>
    </row>
    <row spans="1:4" r="77">
      <c t="s" s="4" r="A77">
        <v>384</v>
      </c>
      <c t="n" s="6" r="B77">
        <v>79847</v>
      </c>
      <c t="n" s="6" r="C77">
        <v>81815</v>
      </c>
      <c t="n" s="6" r="D77">
        <v>76127000</v>
      </c>
    </row>
    <row spans="1:4" r="78">
      <c t="s" s="4" r="A78">
        <v>385</v>
      </c>
      <c t="n" s="7" r="B78">
        <v>80899</v>
      </c>
      <c t="n" s="7" r="C78">
        <v>83477</v>
      </c>
      <c t="n" s="7" r="D78">
        <v>7736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8</v>
      </c>
      <c t="s" s="2" r="B1">
        <v>2</v>
      </c>
      <c t="s" s="2" r="C1">
        <v>23</v>
      </c>
      <c t="s" s="2" r="D1">
        <v>24</v>
      </c>
    </row>
    <row spans="1:4" r="2">
      <c t="s" s="3" r="A2">
        <v>32</v>
      </c>
    </row>
    <row spans="1:4" r="3">
      <c t="s" s="4" r="A3">
        <v>399</v>
      </c>
      <c t="n" s="7" r="B3">
        <v>56083</v>
      </c>
      <c t="n" s="7" r="C3">
        <v>56083</v>
      </c>
      <c t="n" s="7" r="D3">
        <v>55681</v>
      </c>
    </row>
    <row spans="1:4" r="4">
      <c t="s" s="4" r="A4">
        <v>400</v>
      </c>
      <c t="n" s="6" r="B4">
        <v>91714</v>
      </c>
      <c t="n" s="6" r="C4">
        <v>91714</v>
      </c>
      <c t="n" s="6" r="D4">
        <v>92381</v>
      </c>
    </row>
    <row spans="1:4" r="5">
      <c t="s" s="4" r="A5">
        <v>194</v>
      </c>
      <c t="n" s="6" r="B5">
        <v>362</v>
      </c>
      <c t="n" s="6" r="C5">
        <v>375</v>
      </c>
      <c t="n" s="6" r="D5">
        <v>413</v>
      </c>
    </row>
    <row spans="1:4" r="6">
      <c t="s" s="4" r="A6">
        <v>401</v>
      </c>
      <c t="n" s="7" r="B6">
        <v>148159</v>
      </c>
      <c t="n" s="7" r="C6">
        <v>148172</v>
      </c>
      <c t="n" s="7" r="D6">
        <v>1484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24</v>
      </c>
    </row>
    <row spans="1:3" r="3">
      <c t="s" s="3" r="A3">
        <v>72</v>
      </c>
    </row>
    <row spans="1:3" r="4">
      <c t="s" s="4" r="A4">
        <v>73</v>
      </c>
      <c t="n" s="7" r="B4">
        <v>162278</v>
      </c>
      <c t="n" s="7" r="C4">
        <v>161539</v>
      </c>
    </row>
    <row spans="1:3" r="5">
      <c t="s" s="3" r="A5">
        <v>29</v>
      </c>
    </row>
    <row spans="1:3" r="6">
      <c t="s" s="4" r="A6">
        <v>74</v>
      </c>
      <c t="n" s="6" r="B6">
        <v>33149</v>
      </c>
      <c t="n" s="6" r="C6">
        <v>31950</v>
      </c>
    </row>
    <row spans="1:3" r="7">
      <c t="s" s="4" r="A7">
        <v>75</v>
      </c>
      <c t="n" s="6" r="B7">
        <v>5261</v>
      </c>
      <c t="n" s="6" r="C7">
        <v>6026</v>
      </c>
    </row>
    <row spans="1:3" r="8">
      <c t="s" s="4" r="A8">
        <v>76</v>
      </c>
      <c t="n" s="6" r="B8">
        <v>38410</v>
      </c>
      <c t="n" s="6" r="C8">
        <v>37976</v>
      </c>
    </row>
    <row spans="1:3" r="9">
      <c t="s" s="4" r="A9">
        <v>77</v>
      </c>
      <c t="n" s="6" r="B9">
        <v>200688</v>
      </c>
      <c t="n" s="6" r="C9">
        <v>199515</v>
      </c>
    </row>
    <row spans="1:3" r="10">
      <c t="s" s="3" r="A10">
        <v>43</v>
      </c>
    </row>
    <row spans="1:3" r="11">
      <c t="s" s="4" r="A11">
        <v>78</v>
      </c>
      <c t="n" s="6" r="B11">
        <v>929</v>
      </c>
      <c t="n" s="6" r="C11">
        <v>767</v>
      </c>
    </row>
    <row spans="1:3" r="12">
      <c t="s" s="4" r="A12">
        <v>46</v>
      </c>
      <c t="n" s="6" r="B12">
        <v>5652</v>
      </c>
      <c t="n" s="6" r="C12">
        <v>5547</v>
      </c>
    </row>
    <row spans="1:3" r="13">
      <c t="s" s="4" r="A13">
        <v>47</v>
      </c>
      <c t="n" s="6" r="B13">
        <v>3289</v>
      </c>
      <c t="n" s="6" r="C13">
        <v>2177</v>
      </c>
    </row>
    <row spans="1:3" r="14">
      <c t="s" s="4" r="A14">
        <v>49</v>
      </c>
      <c t="n" s="6" r="B14">
        <v>265</v>
      </c>
      <c t="n" s="6" r="C14">
        <v>243</v>
      </c>
    </row>
    <row spans="1:3" r="15">
      <c t="s" s="4" r="A15">
        <v>50</v>
      </c>
      <c t="n" s="6" r="B15">
        <v>1234</v>
      </c>
      <c t="n" s="6" r="C15">
        <v>1160</v>
      </c>
    </row>
    <row spans="1:3" r="16">
      <c t="s" s="4" r="A16">
        <v>51</v>
      </c>
      <c t="n" s="6" r="B16">
        <v>4163</v>
      </c>
      <c t="n" s="6" r="C16">
        <v>3998</v>
      </c>
    </row>
    <row spans="1:3" r="17">
      <c t="s" s="4" r="A17">
        <v>79</v>
      </c>
      <c t="n" s="6" r="B17">
        <v>15532</v>
      </c>
      <c t="n" s="6" r="C17">
        <v>13892</v>
      </c>
    </row>
    <row spans="1:3" r="18">
      <c t="s" s="4" r="A18">
        <v>80</v>
      </c>
      <c t="n" s="6" r="B18">
        <v>185156</v>
      </c>
      <c t="n" s="6" r="C18">
        <v>185623</v>
      </c>
    </row>
    <row spans="1:3" r="19">
      <c t="s" s="4" r="A19">
        <v>81</v>
      </c>
      <c t="n" s="6" r="B19">
        <v>7809</v>
      </c>
      <c t="n" s="6" r="C19">
        <v>8248</v>
      </c>
    </row>
    <row spans="1:3" r="20">
      <c t="s" s="4" r="A20">
        <v>82</v>
      </c>
      <c t="n" s="6" r="B20">
        <v>177347</v>
      </c>
      <c t="n" s="6" r="C20">
        <v>177375</v>
      </c>
    </row>
    <row spans="1:3" r="21">
      <c t="s" s="3" r="A21">
        <v>83</v>
      </c>
    </row>
    <row spans="1:3" r="22">
      <c t="s" s="4" r="A22">
        <v>84</v>
      </c>
      <c t="n" s="6" r="B22">
        <v>10284</v>
      </c>
      <c t="n" s="6" r="C22">
        <v>10149</v>
      </c>
    </row>
    <row spans="1:3" r="23">
      <c t="s" s="4" r="A23">
        <v>85</v>
      </c>
      <c t="n" s="6" r="B23">
        <v>15586</v>
      </c>
      <c t="n" s="6" r="C23">
        <v>15668</v>
      </c>
    </row>
    <row spans="1:3" r="24">
      <c t="s" s="4" r="A24">
        <v>86</v>
      </c>
      <c t="n" s="6" r="B24">
        <v>13578</v>
      </c>
      <c t="n" s="6" r="C24">
        <v>12649</v>
      </c>
    </row>
    <row spans="1:3" r="25">
      <c t="s" s="4" r="A25">
        <v>87</v>
      </c>
      <c t="n" s="6" r="B25">
        <v>6234</v>
      </c>
      <c t="n" s="6" r="C25">
        <v>6099</v>
      </c>
    </row>
    <row spans="1:3" r="26">
      <c t="s" s="4" r="A26">
        <v>88</v>
      </c>
      <c t="n" s="6" r="B26">
        <v>3696</v>
      </c>
      <c t="n" s="6" r="C26">
        <v>3592</v>
      </c>
    </row>
    <row spans="1:3" r="27">
      <c t="s" s="4" r="A27">
        <v>89</v>
      </c>
      <c t="n" s="6" r="B27">
        <v>3905</v>
      </c>
      <c t="n" s="6" r="C27">
        <v>3704</v>
      </c>
    </row>
    <row spans="1:3" r="28">
      <c t="s" s="4" r="A28">
        <v>90</v>
      </c>
      <c t="n" s="6" r="B28">
        <v>295</v>
      </c>
      <c t="n" s="6" r="C28">
        <v>354</v>
      </c>
    </row>
    <row spans="1:3" r="29">
      <c t="s" s="4" r="A29">
        <v>91</v>
      </c>
      <c t="n" s="6" r="B29">
        <v>1852</v>
      </c>
      <c t="n" s="6" r="C29">
        <v>1600</v>
      </c>
    </row>
    <row spans="1:3" r="30">
      <c t="s" s="4" r="A30">
        <v>92</v>
      </c>
      <c t="n" s="6" r="B30">
        <v>11964</v>
      </c>
      <c t="n" s="6" r="C30">
        <v>12032</v>
      </c>
    </row>
    <row spans="1:3" r="31">
      <c t="s" s="4" r="A31">
        <v>93</v>
      </c>
      <c t="n" s="6" r="B31">
        <v>67394</v>
      </c>
      <c t="n" s="6" r="C31">
        <v>65847</v>
      </c>
    </row>
    <row spans="1:3" r="32">
      <c t="s" s="3" r="A32">
        <v>94</v>
      </c>
    </row>
    <row spans="1:3" r="33">
      <c t="s" s="4" r="A33">
        <v>95</v>
      </c>
      <c t="n" s="6" r="B33">
        <v>85880</v>
      </c>
      <c t="n" s="6" r="C33">
        <v>90526</v>
      </c>
    </row>
    <row spans="1:3" r="34">
      <c t="s" s="4" r="A34">
        <v>96</v>
      </c>
      <c t="n" s="6" r="B34">
        <v>14774</v>
      </c>
      <c t="n" s="6" r="C34">
        <v>15954</v>
      </c>
    </row>
    <row spans="1:3" r="35">
      <c t="s" s="4" r="A35">
        <v>97</v>
      </c>
      <c t="n" s="6" r="B35">
        <v>12408</v>
      </c>
      <c t="n" s="6" r="C35">
        <v>11025</v>
      </c>
    </row>
    <row spans="1:3" r="36">
      <c t="s" s="4" r="A36">
        <v>98</v>
      </c>
      <c t="n" s="6" r="B36">
        <v>3619</v>
      </c>
      <c t="n" s="6" r="C36">
        <v>3528</v>
      </c>
    </row>
    <row spans="1:3" r="37">
      <c t="s" s="4" r="A37">
        <v>99</v>
      </c>
      <c t="n" s="6" r="B37">
        <v>11008</v>
      </c>
      <c t="n" s="6" r="C37">
        <v>11139</v>
      </c>
    </row>
    <row spans="1:3" r="38">
      <c t="s" s="4" r="A38">
        <v>100</v>
      </c>
      <c t="n" s="6" r="B38">
        <v>8351</v>
      </c>
      <c t="n" s="6" r="C38">
        <v>4010</v>
      </c>
    </row>
    <row spans="1:3" r="39">
      <c t="s" s="4" r="A39">
        <v>101</v>
      </c>
      <c t="n" s="6" r="B39">
        <v>2304</v>
      </c>
      <c t="n" s="6" r="C39">
        <v>2598</v>
      </c>
    </row>
    <row spans="1:3" r="40">
      <c t="s" s="4" r="A40">
        <v>102</v>
      </c>
      <c t="n" s="6" r="B40">
        <v>5445</v>
      </c>
      <c t="n" s="6" r="C40">
        <v>5167</v>
      </c>
    </row>
    <row spans="1:3" r="41">
      <c t="s" s="4" r="A41">
        <v>103</v>
      </c>
      <c t="n" s="6" r="B41">
        <v>23174</v>
      </c>
      <c t="n" s="6" r="C41">
        <v>16705</v>
      </c>
    </row>
    <row spans="1:3" r="42">
      <c t="s" s="4" r="A42">
        <v>104</v>
      </c>
      <c t="n" s="6" r="B42">
        <v>166963</v>
      </c>
      <c t="n" s="6" r="C42">
        <v>160652</v>
      </c>
    </row>
    <row spans="1:3" r="43">
      <c t="s" s="4" r="A43">
        <v>105</v>
      </c>
      <c t="n" s="6" r="B43">
        <v>77778</v>
      </c>
      <c t="n" s="6" r="C43">
        <v>82570</v>
      </c>
    </row>
    <row spans="1:3" r="44">
      <c t="s" s="4" r="A44">
        <v>106</v>
      </c>
      <c t="n" s="6" r="B44">
        <v>23642</v>
      </c>
      <c t="n" s="6" r="C44">
        <v>25431</v>
      </c>
    </row>
    <row spans="1:3" r="45">
      <c t="s" s="4" r="A45">
        <v>107</v>
      </c>
      <c t="n" s="6" r="B45">
        <v>54136</v>
      </c>
      <c t="n" s="6" r="C45">
        <v>57139</v>
      </c>
    </row>
    <row spans="1:3" r="46">
      <c t="s" s="4" r="A46">
        <v>108</v>
      </c>
      <c t="n" s="6" r="B46">
        <v>387</v>
      </c>
      <c t="n" s="6" r="C46">
        <v>407</v>
      </c>
    </row>
    <row spans="1:3" r="47">
      <c t="s" s="4" r="A47">
        <v>109</v>
      </c>
      <c t="n" s="6" r="B47">
        <v>1469</v>
      </c>
      <c t="n" s="6" r="C47">
        <v>1469</v>
      </c>
    </row>
    <row spans="1:3" r="48">
      <c t="s" s="4" r="A48">
        <v>110</v>
      </c>
      <c t="n" s="6" r="B48">
        <v>52280</v>
      </c>
      <c t="n" s="6" r="C48">
        <v>55263</v>
      </c>
    </row>
    <row spans="1:3" r="49">
      <c t="s" s="4" r="A49">
        <v>111</v>
      </c>
      <c t="n" s="7" r="B49">
        <v>52280</v>
      </c>
      <c t="n" s="7" r="C49">
        <v>55263</v>
      </c>
    </row>
    <row spans="1:3" r="50">
      <c t="s" s="4" r="A50">
        <v>112</v>
      </c>
      <c t="n" s="6" r="B50">
        <v>165745</v>
      </c>
      <c t="n" s="6" r="C50">
        <v>165411</v>
      </c>
    </row>
    <row spans="1:3" r="51">
      <c t="s" s="4" r="A51">
        <v>113</v>
      </c>
      <c t="n" s="6" r="B51">
        <v>166239</v>
      </c>
      <c t="n" s="6" r="C51">
        <v>166003</v>
      </c>
    </row>
    <row spans="1:3" r="52">
      <c t="s" s="4" r="A52">
        <v>114</v>
      </c>
      <c t="n" s="8" r="B52">
        <v>0.32</v>
      </c>
      <c t="n" s="8" r="C52">
        <v>0.33</v>
      </c>
    </row>
    <row spans="1:3" r="53">
      <c t="s" s="4" r="A53">
        <v>115</v>
      </c>
      <c t="n" s="9" r="B53">
        <v>0.31</v>
      </c>
      <c t="n" s="9" r="C53">
        <v>0.33</v>
      </c>
    </row>
    <row spans="1:3" r="54">
      <c t="s" s="4" r="A54">
        <v>116</v>
      </c>
      <c t="n" s="8" r="B54">
        <v>0.17</v>
      </c>
      <c t="n" s="8" r="C54">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24</v>
      </c>
    </row>
    <row spans="1:3" r="3">
      <c t="s" s="3" r="A3">
        <v>403</v>
      </c>
    </row>
    <row spans="1:3" r="4">
      <c t="s" s="4" r="A4">
        <v>404</v>
      </c>
      <c t="n" s="7" r="B4">
        <v>295</v>
      </c>
      <c t="n" s="7" r="C4">
        <v>392</v>
      </c>
    </row>
    <row spans="1:3" r="5">
      <c t="s" s="4" r="A5">
        <v>405</v>
      </c>
      <c t="n" s="6" r="B5">
        <v>0</v>
      </c>
      <c t="n" s="6" r="C5">
        <v>-38</v>
      </c>
    </row>
    <row spans="1:3" r="6">
      <c t="s" s="4" r="A6">
        <v>406</v>
      </c>
      <c t="n" s="7" r="B6">
        <v>295</v>
      </c>
      <c t="n" s="7" r="C6">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407</v>
      </c>
      <c t="s" s="2" r="B1">
        <v>408</v>
      </c>
      <c t="s" s="2" r="C1">
        <v>409</v>
      </c>
      <c t="s" s="2" r="D1">
        <v>380</v>
      </c>
    </row>
    <row spans="1:4" r="2">
      <c t="s" s="3" r="A2">
        <v>354</v>
      </c>
    </row>
    <row spans="1:4" r="3">
      <c t="s" s="4" r="A3">
        <v>410</v>
      </c>
      <c t="n" s="7" r="B3">
        <v>281941</v>
      </c>
      <c t="n" s="7" r="C3">
        <v>1849320</v>
      </c>
      <c t="n" s="7" r="D3">
        <v>245893</v>
      </c>
    </row>
    <row spans="1:4" r="4">
      <c t="s" s="4" r="A4">
        <v>411</v>
      </c>
      <c t="n" s="7" r="B4">
        <v>-6865</v>
      </c>
      <c t="n" s="7" r="C4">
        <v>-19569</v>
      </c>
      <c t="n" s="7" r="D4">
        <v>-1647</v>
      </c>
    </row>
    <row spans="1:4" r="5">
      <c t="s" s="4" r="A5">
        <v>412</v>
      </c>
      <c t="n" s="6" r="B5">
        <v>46</v>
      </c>
      <c t="n" s="6" r="C5">
        <v>180</v>
      </c>
      <c t="n" s="6" r="D5">
        <v>46</v>
      </c>
    </row>
    <row spans="1:4" r="6">
      <c t="s" s="4" r="A6">
        <v>413</v>
      </c>
      <c t="n" s="7" r="B6">
        <v>793054</v>
      </c>
      <c t="n" s="7" r="C6">
        <v>913649</v>
      </c>
      <c t="n" s="7" r="D6">
        <v>1172260</v>
      </c>
    </row>
    <row spans="1:4" r="7">
      <c t="s" s="4" r="A7">
        <v>414</v>
      </c>
      <c t="n" s="7" r="B7">
        <v>-27516</v>
      </c>
      <c t="n" s="7" r="C7">
        <v>-37458</v>
      </c>
      <c t="n" s="7" r="D7">
        <v>-29123</v>
      </c>
    </row>
    <row spans="1:4" r="8">
      <c t="s" s="4" r="A8">
        <v>415</v>
      </c>
      <c t="n" s="6" r="B8">
        <v>79</v>
      </c>
      <c t="n" s="6" r="C8">
        <v>91</v>
      </c>
      <c t="n" s="6" r="D8">
        <v>114</v>
      </c>
    </row>
    <row spans="1:4" r="9">
      <c t="s" s="4" r="A9">
        <v>416</v>
      </c>
      <c t="n" s="7" r="B9">
        <v>1074995</v>
      </c>
      <c t="n" s="7" r="C9">
        <v>2762969</v>
      </c>
      <c t="n" s="7" r="D9">
        <v>1418153</v>
      </c>
    </row>
    <row spans="1:4" r="10">
      <c t="s" s="4" r="A10">
        <v>417</v>
      </c>
      <c t="n" s="6" r="B10">
        <v>34381</v>
      </c>
      <c t="n" s="6" r="C10">
        <v>57027</v>
      </c>
      <c t="n" s="6" r="D10">
        <v>30770</v>
      </c>
    </row>
    <row spans="1:4" r="11">
      <c t="s" s="3" r="A11">
        <v>358</v>
      </c>
    </row>
    <row spans="1:4" r="12">
      <c t="s" s="4" r="A12">
        <v>418</v>
      </c>
      <c t="n" s="6" r="B12">
        <v>17759</v>
      </c>
      <c t="n" s="6" r="C12">
        <v>370605</v>
      </c>
      <c t="n" s="6" r="D12">
        <v>90604</v>
      </c>
    </row>
    <row spans="1:4" r="13">
      <c t="s" s="4" r="A13">
        <v>419</v>
      </c>
      <c t="n" s="7" r="B13">
        <v>-284</v>
      </c>
      <c t="n" s="7" r="C13">
        <v>-2916</v>
      </c>
      <c t="n" s="7" r="D13">
        <v>-1287</v>
      </c>
    </row>
    <row spans="1:4" r="14">
      <c t="s" s="4" r="A14">
        <v>420</v>
      </c>
      <c t="n" s="6" r="B14">
        <v>10</v>
      </c>
      <c t="n" s="6" r="C14">
        <v>58</v>
      </c>
      <c t="n" s="6" r="D14">
        <v>30</v>
      </c>
    </row>
    <row spans="1:4" r="15">
      <c t="s" s="4" r="A15">
        <v>421</v>
      </c>
      <c t="n" s="7" r="B15">
        <v>1033743</v>
      </c>
      <c t="n" s="7" r="C15">
        <v>1171297</v>
      </c>
      <c t="n" s="7" r="D15">
        <v>1389498</v>
      </c>
    </row>
    <row spans="1:4" r="16">
      <c t="s" s="4" r="A16">
        <v>422</v>
      </c>
      <c t="n" s="7" r="B16">
        <v>-15647</v>
      </c>
      <c t="n" s="7" r="C16">
        <v>-40433</v>
      </c>
      <c t="n" s="7" r="D16">
        <v>-30046</v>
      </c>
    </row>
    <row spans="1:4" r="17">
      <c t="s" s="4" r="A17">
        <v>423</v>
      </c>
      <c t="n" s="6" r="B17">
        <v>74</v>
      </c>
      <c t="n" s="6" r="C17">
        <v>79</v>
      </c>
      <c t="n" s="6" r="D17">
        <v>83</v>
      </c>
    </row>
    <row spans="1:4" r="18">
      <c t="s" s="4" r="A18">
        <v>424</v>
      </c>
      <c t="n" s="7" r="B18">
        <v>1051502</v>
      </c>
      <c t="n" s="7" r="C18">
        <v>1541902</v>
      </c>
      <c t="n" s="7" r="D18">
        <v>1480102</v>
      </c>
    </row>
    <row spans="1:4" r="19">
      <c t="s" s="4" r="A19">
        <v>425</v>
      </c>
      <c t="n" s="6" r="B19">
        <v>-15931</v>
      </c>
      <c t="n" s="6" r="C19">
        <v>-43349</v>
      </c>
      <c t="n" s="6" r="D19">
        <v>-31333</v>
      </c>
    </row>
    <row spans="1:4" r="20">
      <c t="s" s="4" r="A20">
        <v>364</v>
      </c>
    </row>
    <row spans="1:4" r="21">
      <c t="s" s="3" r="A21">
        <v>354</v>
      </c>
    </row>
    <row spans="1:4" r="22">
      <c t="s" s="4" r="A22">
        <v>410</v>
      </c>
      <c t="n" s="6" r="C22">
        <v>2498</v>
      </c>
    </row>
    <row spans="1:4" r="23">
      <c t="s" s="4" r="A23">
        <v>411</v>
      </c>
      <c t="n" s="7" r="C23">
        <v>-2</v>
      </c>
    </row>
    <row spans="1:4" r="24">
      <c t="s" s="4" r="A24">
        <v>426</v>
      </c>
      <c t="n" s="6" r="C24">
        <v>1</v>
      </c>
    </row>
    <row spans="1:4" r="25">
      <c t="s" s="4" r="A25">
        <v>413</v>
      </c>
      <c t="n" s="7" r="C25">
        <v>0</v>
      </c>
    </row>
    <row spans="1:4" r="26">
      <c t="s" s="4" r="A26">
        <v>414</v>
      </c>
      <c t="n" s="7" r="C26">
        <v>0</v>
      </c>
    </row>
    <row spans="1:4" r="27">
      <c t="s" s="4" r="A27">
        <v>427</v>
      </c>
      <c t="n" s="6" r="C27">
        <v>0</v>
      </c>
    </row>
    <row spans="1:4" r="28">
      <c t="s" s="4" r="A28">
        <v>416</v>
      </c>
      <c t="n" s="7" r="C28">
        <v>2498</v>
      </c>
    </row>
    <row spans="1:4" r="29">
      <c t="s" s="4" r="A29">
        <v>417</v>
      </c>
      <c t="n" s="6" r="C29">
        <v>2</v>
      </c>
    </row>
    <row spans="1:4" r="30">
      <c t="s" s="3" r="A30">
        <v>358</v>
      </c>
    </row>
    <row spans="1:4" r="31">
      <c t="s" s="4" r="A31">
        <v>418</v>
      </c>
      <c t="n" s="6" r="B31">
        <v>0</v>
      </c>
      <c t="n" s="6" r="D31">
        <v>0</v>
      </c>
    </row>
    <row spans="1:4" r="32">
      <c t="s" s="4" r="A32">
        <v>419</v>
      </c>
      <c t="n" s="7" r="B32">
        <v>0</v>
      </c>
      <c t="n" s="7" r="D32">
        <v>0</v>
      </c>
    </row>
    <row spans="1:4" r="33">
      <c t="s" s="4" r="A33">
        <v>420</v>
      </c>
      <c t="n" s="6" r="B33">
        <v>0</v>
      </c>
      <c t="n" s="6" r="D33">
        <v>0</v>
      </c>
    </row>
    <row spans="1:4" r="34">
      <c t="s" s="4" r="A34">
        <v>421</v>
      </c>
      <c t="n" s="7" r="B34">
        <v>0</v>
      </c>
      <c t="n" s="7" r="D34">
        <v>24822</v>
      </c>
    </row>
    <row spans="1:4" r="35">
      <c t="s" s="4" r="A35">
        <v>422</v>
      </c>
      <c t="n" s="7" r="B35">
        <v>0</v>
      </c>
      <c t="n" s="7" r="D35">
        <v>-178</v>
      </c>
    </row>
    <row spans="1:4" r="36">
      <c t="s" s="4" r="A36">
        <v>423</v>
      </c>
      <c t="n" s="6" r="B36">
        <v>0</v>
      </c>
      <c t="n" s="6" r="D36">
        <v>1</v>
      </c>
    </row>
    <row spans="1:4" r="37">
      <c t="s" s="4" r="A37">
        <v>424</v>
      </c>
      <c t="n" s="7" r="B37">
        <v>0</v>
      </c>
      <c t="n" s="7" r="D37">
        <v>24822</v>
      </c>
    </row>
    <row spans="1:4" r="38">
      <c t="s" s="4" r="A38">
        <v>425</v>
      </c>
      <c t="n" s="6" r="B38">
        <v>0</v>
      </c>
      <c t="n" s="6" r="D38">
        <v>-178</v>
      </c>
    </row>
    <row spans="1:4" r="39">
      <c t="s" s="4" r="A39">
        <v>365</v>
      </c>
    </row>
    <row spans="1:4" r="40">
      <c t="s" s="3" r="A40">
        <v>354</v>
      </c>
    </row>
    <row spans="1:4" r="41">
      <c t="s" s="4" r="A41">
        <v>410</v>
      </c>
      <c t="n" s="6" r="B41">
        <v>2880</v>
      </c>
      <c t="n" s="6" r="C41">
        <v>10178</v>
      </c>
      <c t="n" s="6" r="D41">
        <v>14380</v>
      </c>
    </row>
    <row spans="1:4" r="42">
      <c t="s" s="4" r="A42">
        <v>411</v>
      </c>
      <c t="n" s="7" r="B42">
        <v>-14</v>
      </c>
      <c t="n" s="7" r="C42">
        <v>-37</v>
      </c>
      <c t="n" s="7" r="D42">
        <v>-117</v>
      </c>
    </row>
    <row spans="1:4" r="43">
      <c t="s" s="4" r="A43">
        <v>412</v>
      </c>
      <c t="n" s="6" r="B43">
        <v>6</v>
      </c>
      <c t="n" s="6" r="C43">
        <v>20</v>
      </c>
      <c t="n" s="6" r="D43">
        <v>23</v>
      </c>
    </row>
    <row spans="1:4" r="44">
      <c t="s" s="4" r="A44">
        <v>413</v>
      </c>
      <c t="n" s="7" r="B44">
        <v>1899</v>
      </c>
      <c t="n" s="7" r="C44">
        <v>5899</v>
      </c>
      <c t="n" s="7" r="D44">
        <v>6004</v>
      </c>
    </row>
    <row spans="1:4" r="45">
      <c t="s" s="4" r="A45">
        <v>414</v>
      </c>
      <c t="n" s="7" r="B45">
        <v>-20</v>
      </c>
      <c t="n" s="7" r="C45">
        <v>-167</v>
      </c>
      <c t="n" s="7" r="D45">
        <v>-269</v>
      </c>
    </row>
    <row spans="1:4" r="46">
      <c t="s" s="4" r="A46">
        <v>415</v>
      </c>
      <c t="n" s="6" r="B46">
        <v>4</v>
      </c>
      <c t="n" s="6" r="C46">
        <v>9</v>
      </c>
      <c t="n" s="6" r="D46">
        <v>10</v>
      </c>
    </row>
    <row spans="1:4" r="47">
      <c t="s" s="4" r="A47">
        <v>416</v>
      </c>
      <c t="n" s="7" r="B47">
        <v>4779</v>
      </c>
      <c t="n" s="7" r="C47">
        <v>16077</v>
      </c>
      <c t="n" s="7" r="D47">
        <v>20384</v>
      </c>
    </row>
    <row spans="1:4" r="48">
      <c t="s" s="4" r="A48">
        <v>417</v>
      </c>
      <c t="n" s="6" r="B48">
        <v>34</v>
      </c>
      <c t="n" s="6" r="C48">
        <v>204</v>
      </c>
      <c t="n" s="6" r="D48">
        <v>386</v>
      </c>
    </row>
    <row spans="1:4" r="49">
      <c t="s" s="3" r="A49">
        <v>358</v>
      </c>
    </row>
    <row spans="1:4" r="50">
      <c t="s" s="4" r="A50">
        <v>418</v>
      </c>
      <c t="n" s="6" r="B50">
        <v>4491</v>
      </c>
      <c t="n" s="6" r="C50">
        <v>18465</v>
      </c>
      <c t="n" s="6" r="D50">
        <v>38202</v>
      </c>
    </row>
    <row spans="1:4" r="51">
      <c t="s" s="4" r="A51">
        <v>419</v>
      </c>
      <c t="n" s="7" r="B51">
        <v>-21</v>
      </c>
      <c t="n" s="7" r="C51">
        <v>-224</v>
      </c>
      <c t="n" s="7" r="D51">
        <v>-1093</v>
      </c>
    </row>
    <row spans="1:4" r="52">
      <c t="s" s="4" r="A52">
        <v>420</v>
      </c>
      <c t="n" s="6" r="B52">
        <v>9</v>
      </c>
      <c t="n" s="6" r="C52">
        <v>21</v>
      </c>
      <c t="n" s="6" r="D52">
        <v>26</v>
      </c>
    </row>
    <row spans="1:4" r="53">
      <c t="s" s="4" r="A53">
        <v>421</v>
      </c>
      <c t="n" s="7" r="B53">
        <v>7793</v>
      </c>
      <c t="n" s="7" r="C53">
        <v>4174</v>
      </c>
      <c t="n" s="7" r="D53">
        <v>4448</v>
      </c>
    </row>
    <row spans="1:4" r="54">
      <c t="s" s="4" r="A54">
        <v>422</v>
      </c>
      <c t="n" s="7" r="B54">
        <v>-241</v>
      </c>
      <c t="n" s="7" r="C54">
        <v>-38</v>
      </c>
      <c t="n" s="7" r="D54">
        <v>-54</v>
      </c>
    </row>
    <row spans="1:4" r="55">
      <c t="s" s="4" r="A55">
        <v>423</v>
      </c>
      <c t="n" s="6" r="B55">
        <v>10</v>
      </c>
      <c t="n" s="6" r="C55">
        <v>6</v>
      </c>
      <c t="n" s="6" r="D55">
        <v>6</v>
      </c>
    </row>
    <row spans="1:4" r="56">
      <c t="s" s="4" r="A56">
        <v>424</v>
      </c>
      <c t="n" s="7" r="B56">
        <v>12284</v>
      </c>
      <c t="n" s="7" r="C56">
        <v>22639</v>
      </c>
      <c t="n" s="7" r="D56">
        <v>42650</v>
      </c>
    </row>
    <row spans="1:4" r="57">
      <c t="s" s="4" r="A57">
        <v>425</v>
      </c>
      <c t="n" s="6" r="B57">
        <v>-262</v>
      </c>
      <c t="n" s="6" r="C57">
        <v>-262</v>
      </c>
      <c t="n" s="6" r="D57">
        <v>-1147</v>
      </c>
    </row>
    <row spans="1:4" r="58">
      <c t="s" s="4" r="A58">
        <v>366</v>
      </c>
    </row>
    <row spans="1:4" r="59">
      <c t="s" s="3" r="A59">
        <v>354</v>
      </c>
    </row>
    <row spans="1:4" r="60">
      <c t="s" s="4" r="A60">
        <v>410</v>
      </c>
      <c t="n" s="6" r="B60">
        <v>171</v>
      </c>
      <c t="n" s="6" r="C60">
        <v>328156</v>
      </c>
      <c t="n" s="6" r="D60">
        <v>74517</v>
      </c>
    </row>
    <row spans="1:4" r="61">
      <c t="s" s="4" r="A61">
        <v>411</v>
      </c>
      <c t="n" s="7" r="B61">
        <v>0</v>
      </c>
      <c t="n" s="7" r="C61">
        <v>-3026</v>
      </c>
      <c t="n" s="7" r="D61">
        <v>-360</v>
      </c>
    </row>
    <row spans="1:4" r="62">
      <c t="s" s="4" r="A62">
        <v>412</v>
      </c>
      <c t="n" s="6" r="B62">
        <v>2</v>
      </c>
      <c t="n" s="6" r="C62">
        <v>27</v>
      </c>
      <c t="n" s="6" r="D62">
        <v>5</v>
      </c>
    </row>
    <row spans="1:4" r="63">
      <c t="s" s="4" r="A63">
        <v>413</v>
      </c>
      <c t="n" s="7" r="B63">
        <v>32960</v>
      </c>
      <c t="n" s="7" r="C63">
        <v>95895</v>
      </c>
      <c t="n" s="7" r="D63">
        <v>108052</v>
      </c>
    </row>
    <row spans="1:4" r="64">
      <c t="s" s="4" r="A64">
        <v>414</v>
      </c>
      <c t="n" s="7" r="B64">
        <v>-253</v>
      </c>
      <c t="n" s="7" r="C64">
        <v>-2428</v>
      </c>
      <c t="n" s="7" r="D64">
        <v>-1589</v>
      </c>
    </row>
    <row spans="1:4" r="65">
      <c t="s" s="4" r="A65">
        <v>415</v>
      </c>
      <c t="n" s="6" r="B65">
        <v>3</v>
      </c>
      <c t="n" s="6" r="C65">
        <v>7</v>
      </c>
      <c t="n" s="6" r="D65">
        <v>8</v>
      </c>
    </row>
    <row spans="1:4" r="66">
      <c t="s" s="4" r="A66">
        <v>416</v>
      </c>
      <c t="n" s="7" r="B66">
        <v>33131</v>
      </c>
      <c t="n" s="7" r="C66">
        <v>424051</v>
      </c>
      <c t="n" s="7" r="D66">
        <v>182569</v>
      </c>
    </row>
    <row spans="1:4" r="67">
      <c t="s" s="4" r="A67">
        <v>417</v>
      </c>
      <c t="n" s="6" r="B67">
        <v>253</v>
      </c>
      <c t="n" s="6" r="C67">
        <v>5454</v>
      </c>
      <c t="n" s="6" r="D67">
        <v>1949</v>
      </c>
    </row>
    <row spans="1:4" r="68">
      <c t="s" s="3" r="A68">
        <v>358</v>
      </c>
    </row>
    <row spans="1:4" r="69">
      <c t="s" s="4" r="A69">
        <v>418</v>
      </c>
      <c t="n" s="6" r="B69">
        <v>0</v>
      </c>
      <c t="n" s="6" r="C69">
        <v>85738</v>
      </c>
      <c t="n" s="6" r="D69">
        <v>28386</v>
      </c>
    </row>
    <row spans="1:4" r="70">
      <c t="s" s="4" r="A70">
        <v>419</v>
      </c>
      <c t="n" s="7" r="B70">
        <v>0</v>
      </c>
      <c t="n" s="7" r="C70">
        <v>-715</v>
      </c>
      <c t="n" s="7" r="D70">
        <v>-123</v>
      </c>
    </row>
    <row spans="1:4" r="71">
      <c t="s" s="4" r="A71">
        <v>420</v>
      </c>
      <c t="n" s="6" r="B71">
        <v>0</v>
      </c>
      <c t="n" s="6" r="C71">
        <v>6</v>
      </c>
      <c t="n" s="6" r="D71">
        <v>2</v>
      </c>
    </row>
    <row spans="1:4" r="72">
      <c t="s" s="4" r="A72">
        <v>421</v>
      </c>
      <c t="n" s="7" r="B72">
        <v>62997</v>
      </c>
      <c t="n" s="7" r="C72">
        <v>97880</v>
      </c>
      <c t="n" s="7" r="D72">
        <v>110329</v>
      </c>
    </row>
    <row spans="1:4" r="73">
      <c t="s" s="4" r="A73">
        <v>422</v>
      </c>
      <c t="n" s="7" r="B73">
        <v>-212</v>
      </c>
      <c t="n" s="7" r="C73">
        <v>-2284</v>
      </c>
      <c t="n" s="7" r="D73">
        <v>-1554</v>
      </c>
    </row>
    <row spans="1:4" r="74">
      <c t="s" s="4" r="A74">
        <v>423</v>
      </c>
      <c t="n" s="6" r="B74">
        <v>4</v>
      </c>
      <c t="n" s="6" r="C74">
        <v>6</v>
      </c>
      <c t="n" s="6" r="D74">
        <v>6</v>
      </c>
    </row>
    <row spans="1:4" r="75">
      <c t="s" s="4" r="A75">
        <v>424</v>
      </c>
      <c t="n" s="7" r="B75">
        <v>62997</v>
      </c>
      <c t="n" s="7" r="C75">
        <v>183618</v>
      </c>
      <c t="n" s="7" r="D75">
        <v>138715</v>
      </c>
    </row>
    <row spans="1:4" r="76">
      <c t="s" s="4" r="A76">
        <v>425</v>
      </c>
      <c t="n" s="6" r="B76">
        <v>-212</v>
      </c>
      <c t="n" s="6" r="C76">
        <v>-2999</v>
      </c>
      <c t="n" s="6" r="D76">
        <v>-1677</v>
      </c>
    </row>
    <row spans="1:4" r="77">
      <c t="s" s="4" r="A77">
        <v>367</v>
      </c>
    </row>
    <row spans="1:4" r="78">
      <c t="s" s="3" r="A78">
        <v>354</v>
      </c>
    </row>
    <row spans="1:4" r="79">
      <c t="s" s="4" r="A79">
        <v>410</v>
      </c>
      <c t="n" s="6" r="B79">
        <v>0</v>
      </c>
      <c t="n" s="6" r="C79">
        <v>107074</v>
      </c>
      <c t="n" s="6" r="D79">
        <v>49129</v>
      </c>
    </row>
    <row spans="1:4" r="80">
      <c t="s" s="4" r="A80">
        <v>411</v>
      </c>
      <c t="n" s="7" r="B80">
        <v>0</v>
      </c>
      <c t="n" s="7" r="C80">
        <v>-1447</v>
      </c>
      <c t="n" s="7" r="D80">
        <v>-175</v>
      </c>
    </row>
    <row spans="1:4" r="81">
      <c t="s" s="4" r="A81">
        <v>412</v>
      </c>
      <c t="n" s="6" r="B81">
        <v>0</v>
      </c>
      <c t="n" s="6" r="C81">
        <v>15</v>
      </c>
      <c t="n" s="6" r="D81">
        <v>7</v>
      </c>
    </row>
    <row spans="1:4" r="82">
      <c t="s" s="4" r="A82">
        <v>413</v>
      </c>
      <c t="n" s="7" r="B82">
        <v>12595</v>
      </c>
      <c t="n" s="7" r="C82">
        <v>12401</v>
      </c>
      <c t="n" s="7" r="D82">
        <v>17690</v>
      </c>
    </row>
    <row spans="1:4" r="83">
      <c t="s" s="4" r="A83">
        <v>414</v>
      </c>
      <c t="n" s="7" r="B83">
        <v>-252</v>
      </c>
      <c t="n" s="7" r="C83">
        <v>-576</v>
      </c>
      <c t="n" s="7" r="D83">
        <v>-486</v>
      </c>
    </row>
    <row spans="1:4" r="84">
      <c t="s" s="4" r="A84">
        <v>415</v>
      </c>
      <c t="n" s="6" r="B84">
        <v>1</v>
      </c>
      <c t="n" s="6" r="C84">
        <v>1</v>
      </c>
      <c t="n" s="6" r="D84">
        <v>2</v>
      </c>
    </row>
    <row spans="1:4" r="85">
      <c t="s" s="4" r="A85">
        <v>416</v>
      </c>
      <c t="n" s="7" r="B85">
        <v>12595</v>
      </c>
      <c t="n" s="7" r="C85">
        <v>119475</v>
      </c>
      <c t="n" s="7" r="D85">
        <v>66819</v>
      </c>
    </row>
    <row spans="1:4" r="86">
      <c t="s" s="4" r="A86">
        <v>417</v>
      </c>
      <c t="n" s="6" r="B86">
        <v>252</v>
      </c>
      <c t="n" s="6" r="C86">
        <v>2023</v>
      </c>
      <c t="n" s="6" r="D86">
        <v>661</v>
      </c>
    </row>
    <row spans="1:4" r="87">
      <c t="s" s="3" r="A87">
        <v>358</v>
      </c>
    </row>
    <row spans="1:4" r="88">
      <c t="s" s="4" r="A88">
        <v>418</v>
      </c>
      <c t="n" s="6" r="B88">
        <v>13268</v>
      </c>
      <c t="n" s="6" r="C88">
        <v>34833</v>
      </c>
      <c t="n" s="6" r="D88">
        <v>0</v>
      </c>
    </row>
    <row spans="1:4" r="89">
      <c t="s" s="4" r="A89">
        <v>419</v>
      </c>
      <c t="n" s="7" r="B89">
        <v>-263</v>
      </c>
      <c t="n" s="7" r="C89">
        <v>-346</v>
      </c>
      <c t="n" s="7" r="D89">
        <v>0</v>
      </c>
    </row>
    <row spans="1:4" r="90">
      <c t="s" s="4" r="A90">
        <v>420</v>
      </c>
      <c t="n" s="6" r="B90">
        <v>1</v>
      </c>
      <c t="n" s="6" r="C90">
        <v>6</v>
      </c>
      <c t="n" s="6" r="D90">
        <v>0</v>
      </c>
    </row>
    <row spans="1:4" r="91">
      <c t="s" s="4" r="A91">
        <v>421</v>
      </c>
      <c t="n" s="7" r="B91">
        <v>9438</v>
      </c>
      <c t="n" s="7" r="C91">
        <v>9269</v>
      </c>
      <c t="n" s="7" r="D91">
        <v>9554</v>
      </c>
    </row>
    <row spans="1:4" r="92">
      <c t="s" s="4" r="A92">
        <v>422</v>
      </c>
      <c t="n" s="7" r="B92">
        <v>-3</v>
      </c>
      <c t="n" s="7" r="C92">
        <v>-228</v>
      </c>
      <c t="n" s="7" r="D92">
        <v>-108</v>
      </c>
    </row>
    <row spans="1:4" r="93">
      <c t="s" s="4" r="A93">
        <v>423</v>
      </c>
      <c t="n" s="6" r="B93">
        <v>1</v>
      </c>
      <c t="n" s="6" r="C93">
        <v>1</v>
      </c>
      <c t="n" s="6" r="D93">
        <v>1</v>
      </c>
    </row>
    <row spans="1:4" r="94">
      <c t="s" s="4" r="A94">
        <v>424</v>
      </c>
      <c t="n" s="7" r="B94">
        <v>22706</v>
      </c>
      <c t="n" s="7" r="C94">
        <v>44102</v>
      </c>
      <c t="n" s="7" r="D94">
        <v>9554</v>
      </c>
    </row>
    <row spans="1:4" r="95">
      <c t="s" s="4" r="A95">
        <v>425</v>
      </c>
      <c t="n" s="6" r="B95">
        <v>-266</v>
      </c>
      <c t="n" s="6" r="C95">
        <v>-574</v>
      </c>
      <c t="n" s="6" r="D95">
        <v>-108</v>
      </c>
    </row>
    <row spans="1:4" r="96">
      <c t="s" s="4" r="A96">
        <v>368</v>
      </c>
    </row>
    <row spans="1:4" r="97">
      <c t="s" s="3" r="A97">
        <v>354</v>
      </c>
    </row>
    <row spans="1:4" r="98">
      <c t="s" s="4" r="A98">
        <v>410</v>
      </c>
      <c t="n" s="6" r="B98">
        <v>96691</v>
      </c>
      <c t="n" s="6" r="C98">
        <v>1130779</v>
      </c>
      <c t="n" s="6" r="D98">
        <v>70574</v>
      </c>
    </row>
    <row spans="1:4" r="99">
      <c t="s" s="4" r="A99">
        <v>411</v>
      </c>
      <c t="n" s="7" r="B99">
        <v>-568</v>
      </c>
      <c t="n" s="7" r="C99">
        <v>-10587</v>
      </c>
      <c t="n" s="7" r="D99">
        <v>-762</v>
      </c>
    </row>
    <row spans="1:4" r="100">
      <c t="s" s="4" r="A100">
        <v>412</v>
      </c>
      <c t="n" s="6" r="B100">
        <v>6</v>
      </c>
      <c t="n" s="6" r="C100">
        <v>78</v>
      </c>
      <c t="n" s="6" r="D100">
        <v>6</v>
      </c>
    </row>
    <row spans="1:4" r="101">
      <c t="s" s="4" r="A101">
        <v>413</v>
      </c>
      <c t="n" s="7" r="B101">
        <v>552785</v>
      </c>
      <c t="n" s="7" r="C101">
        <v>597403</v>
      </c>
      <c t="n" s="7" r="D101">
        <v>745621</v>
      </c>
    </row>
    <row spans="1:4" r="102">
      <c t="s" s="4" r="A102">
        <v>414</v>
      </c>
      <c t="n" s="7" r="B102">
        <v>-7491</v>
      </c>
      <c t="n" s="7" r="C102">
        <v>-19560</v>
      </c>
      <c t="n" s="7" r="D102">
        <v>-13095</v>
      </c>
    </row>
    <row spans="1:4" r="103">
      <c t="s" s="4" r="A103">
        <v>415</v>
      </c>
      <c t="n" s="6" r="B103">
        <v>46</v>
      </c>
      <c t="n" s="6" r="C103">
        <v>49</v>
      </c>
      <c t="n" s="6" r="D103">
        <v>53</v>
      </c>
    </row>
    <row spans="1:4" r="104">
      <c t="s" s="4" r="A104">
        <v>416</v>
      </c>
      <c t="n" s="7" r="B104">
        <v>649476</v>
      </c>
      <c t="n" s="7" r="C104">
        <v>1728182</v>
      </c>
      <c t="n" s="7" r="D104">
        <v>816195</v>
      </c>
    </row>
    <row spans="1:4" r="105">
      <c t="s" s="4" r="A105">
        <v>417</v>
      </c>
      <c t="n" s="6" r="B105">
        <v>8059</v>
      </c>
      <c t="n" s="6" r="C105">
        <v>30147</v>
      </c>
      <c t="n" s="6" r="D105">
        <v>13857</v>
      </c>
    </row>
    <row spans="1:4" r="106">
      <c t="s" s="3" r="A106">
        <v>358</v>
      </c>
    </row>
    <row spans="1:4" r="107">
      <c t="s" s="4" r="A107">
        <v>418</v>
      </c>
      <c t="n" s="6" r="B107">
        <v>0</v>
      </c>
      <c t="n" s="6" r="C107">
        <v>140514</v>
      </c>
      <c t="n" s="6" r="D107">
        <v>19016</v>
      </c>
    </row>
    <row spans="1:4" r="108">
      <c t="s" s="4" r="A108">
        <v>419</v>
      </c>
      <c t="n" s="7" r="B108">
        <v>0</v>
      </c>
      <c t="n" s="7" r="C108">
        <v>-1225</v>
      </c>
      <c t="n" s="7" r="D108">
        <v>-71</v>
      </c>
    </row>
    <row spans="1:4" r="109">
      <c t="s" s="4" r="A109">
        <v>420</v>
      </c>
      <c t="n" s="6" r="B109">
        <v>0</v>
      </c>
      <c t="n" s="6" r="C109">
        <v>12</v>
      </c>
      <c t="n" s="6" r="D109">
        <v>1</v>
      </c>
    </row>
    <row spans="1:4" r="110">
      <c t="s" s="4" r="A110">
        <v>421</v>
      </c>
      <c t="n" s="7" r="B110">
        <v>873299</v>
      </c>
      <c t="n" s="7" r="C110">
        <v>941982</v>
      </c>
      <c t="n" s="7" r="D110">
        <v>1095375</v>
      </c>
    </row>
    <row spans="1:4" r="111">
      <c t="s" s="4" r="A111">
        <v>422</v>
      </c>
      <c t="n" s="7" r="B111">
        <v>-14257</v>
      </c>
      <c t="n" s="7" r="C111">
        <v>-34656</v>
      </c>
      <c t="n" s="7" r="D111">
        <v>-24775</v>
      </c>
    </row>
    <row spans="1:4" r="112">
      <c t="s" s="4" r="A112">
        <v>423</v>
      </c>
      <c t="n" s="6" r="B112">
        <v>52</v>
      </c>
      <c t="n" s="6" r="C112">
        <v>55</v>
      </c>
      <c t="n" s="6" r="D112">
        <v>56</v>
      </c>
    </row>
    <row spans="1:4" r="113">
      <c t="s" s="4" r="A113">
        <v>424</v>
      </c>
      <c t="n" s="7" r="B113">
        <v>873299</v>
      </c>
      <c t="n" s="7" r="C113">
        <v>1082496</v>
      </c>
      <c t="n" s="7" r="D113">
        <v>1114391</v>
      </c>
    </row>
    <row spans="1:4" r="114">
      <c t="s" s="4" r="A114">
        <v>425</v>
      </c>
      <c t="n" s="6" r="B114">
        <v>-14257</v>
      </c>
      <c t="n" s="6" r="C114">
        <v>-35881</v>
      </c>
      <c t="n" s="6" r="D114">
        <v>-24846</v>
      </c>
    </row>
    <row spans="1:4" r="115">
      <c t="s" s="4" r="A115">
        <v>370</v>
      </c>
    </row>
    <row spans="1:4" r="116">
      <c t="s" s="3" r="A116">
        <v>354</v>
      </c>
    </row>
    <row spans="1:4" r="117">
      <c t="s" s="4" r="A117">
        <v>410</v>
      </c>
      <c t="n" s="6" r="B117">
        <v>32200</v>
      </c>
      <c t="n" s="6" r="C117">
        <v>113825</v>
      </c>
      <c t="n" s="6" r="D117">
        <v>13206</v>
      </c>
    </row>
    <row spans="1:4" r="118">
      <c t="s" s="4" r="A118">
        <v>411</v>
      </c>
      <c t="n" s="7" r="B118">
        <v>-107</v>
      </c>
      <c t="n" s="7" r="C118">
        <v>-893</v>
      </c>
      <c t="n" s="7" r="D118">
        <v>-24</v>
      </c>
    </row>
    <row spans="1:4" r="119">
      <c t="s" s="4" r="A119">
        <v>412</v>
      </c>
      <c t="n" s="6" r="B119">
        <v>5</v>
      </c>
      <c t="n" s="6" r="C119">
        <v>12</v>
      </c>
      <c t="n" s="6" r="D119">
        <v>2</v>
      </c>
    </row>
    <row spans="1:4" r="120">
      <c t="s" s="4" r="A120">
        <v>413</v>
      </c>
      <c t="n" s="7" r="B120">
        <v>22464</v>
      </c>
      <c t="n" s="7" r="C120">
        <v>23400</v>
      </c>
      <c t="n" s="7" r="D120">
        <v>61132</v>
      </c>
    </row>
    <row spans="1:4" r="121">
      <c t="s" s="4" r="A121">
        <v>414</v>
      </c>
      <c t="n" s="7" r="B121">
        <v>-184</v>
      </c>
      <c t="n" s="7" r="C121">
        <v>-376</v>
      </c>
      <c t="n" s="7" r="D121">
        <v>-358</v>
      </c>
    </row>
    <row spans="1:4" r="122">
      <c t="s" s="4" r="A122">
        <v>415</v>
      </c>
      <c t="n" s="6" r="B122">
        <v>2</v>
      </c>
      <c t="n" s="6" r="C122">
        <v>2</v>
      </c>
      <c t="n" s="6" r="D122">
        <v>6</v>
      </c>
    </row>
    <row spans="1:4" r="123">
      <c t="s" s="4" r="A123">
        <v>416</v>
      </c>
      <c t="n" s="7" r="B123">
        <v>54664</v>
      </c>
      <c t="n" s="7" r="C123">
        <v>137225</v>
      </c>
      <c t="n" s="7" r="D123">
        <v>74338</v>
      </c>
    </row>
    <row spans="1:4" r="124">
      <c t="s" s="4" r="A124">
        <v>417</v>
      </c>
      <c t="n" s="6" r="B124">
        <v>291</v>
      </c>
      <c t="n" s="6" r="C124">
        <v>1269</v>
      </c>
      <c t="n" s="6" r="D124">
        <v>382</v>
      </c>
    </row>
    <row spans="1:4" r="125">
      <c t="s" s="3" r="A125">
        <v>358</v>
      </c>
    </row>
    <row spans="1:4" r="126">
      <c t="s" s="4" r="A126">
        <v>418</v>
      </c>
      <c t="n" s="6" r="B126">
        <v>0</v>
      </c>
      <c t="n" s="6" r="C126">
        <v>71812</v>
      </c>
      <c t="n" s="6" r="D126">
        <v>0</v>
      </c>
    </row>
    <row spans="1:4" r="127">
      <c t="s" s="4" r="A127">
        <v>419</v>
      </c>
      <c t="n" s="7" r="B127">
        <v>0</v>
      </c>
      <c t="n" s="7" r="C127">
        <v>-384</v>
      </c>
      <c t="n" s="7" r="D127">
        <v>0</v>
      </c>
    </row>
    <row spans="1:4" r="128">
      <c t="s" s="4" r="A128">
        <v>420</v>
      </c>
      <c t="n" s="6" r="B128">
        <v>0</v>
      </c>
      <c t="n" s="6" r="C128">
        <v>7</v>
      </c>
      <c t="n" s="6" r="D128">
        <v>0</v>
      </c>
    </row>
    <row spans="1:4" r="129">
      <c t="s" s="4" r="A129">
        <v>421</v>
      </c>
      <c t="n" s="7" r="B129">
        <v>80216</v>
      </c>
      <c t="n" s="7" r="C129">
        <v>117992</v>
      </c>
      <c t="n" s="7" r="D129">
        <v>144970</v>
      </c>
    </row>
    <row spans="1:4" r="130">
      <c t="s" s="4" r="A130">
        <v>422</v>
      </c>
      <c t="n" s="7" r="B130">
        <v>-934</v>
      </c>
      <c t="n" s="7" r="C130">
        <v>-3227</v>
      </c>
      <c t="n" s="7" r="D130">
        <v>-3377</v>
      </c>
    </row>
    <row spans="1:4" r="131">
      <c t="s" s="4" r="A131">
        <v>423</v>
      </c>
      <c t="n" s="6" r="B131">
        <v>7</v>
      </c>
      <c t="n" s="6" r="C131">
        <v>11</v>
      </c>
      <c t="n" s="6" r="D131">
        <v>13</v>
      </c>
    </row>
    <row spans="1:4" r="132">
      <c t="s" s="4" r="A132">
        <v>424</v>
      </c>
      <c t="n" s="7" r="B132">
        <v>80216</v>
      </c>
      <c t="n" s="7" r="C132">
        <v>189804</v>
      </c>
      <c t="n" s="7" r="D132">
        <v>144970</v>
      </c>
    </row>
    <row spans="1:4" r="133">
      <c t="s" s="4" r="A133">
        <v>425</v>
      </c>
      <c t="n" s="6" r="B133">
        <v>-934</v>
      </c>
      <c t="n" s="6" r="C133">
        <v>-3611</v>
      </c>
      <c t="n" s="6" r="D133">
        <v>-3377</v>
      </c>
    </row>
    <row spans="1:4" r="134">
      <c t="s" s="4" r="A134">
        <v>371</v>
      </c>
    </row>
    <row spans="1:4" r="135">
      <c t="s" s="3" r="A135">
        <v>354</v>
      </c>
    </row>
    <row spans="1:4" r="136">
      <c t="s" s="4" r="A136">
        <v>410</v>
      </c>
      <c t="n" s="6" r="B136">
        <v>149999</v>
      </c>
      <c t="n" s="6" r="C136">
        <v>151810</v>
      </c>
      <c t="n" s="6" r="D136">
        <v>24087</v>
      </c>
    </row>
    <row spans="1:4" r="137">
      <c t="s" s="4" r="A137">
        <v>411</v>
      </c>
      <c t="n" s="7" r="B137">
        <v>-6176</v>
      </c>
      <c t="n" s="7" r="C137">
        <v>-3576</v>
      </c>
      <c t="n" s="7" r="D137">
        <v>-209</v>
      </c>
    </row>
    <row spans="1:4" r="138">
      <c t="s" s="4" r="A138">
        <v>412</v>
      </c>
      <c t="n" s="6" r="B138">
        <v>27</v>
      </c>
      <c t="n" s="6" r="C138">
        <v>26</v>
      </c>
      <c t="n" s="6" r="D138">
        <v>3</v>
      </c>
    </row>
    <row spans="1:4" r="139">
      <c t="s" s="4" r="A139">
        <v>413</v>
      </c>
      <c t="n" s="7" r="B139">
        <v>121596</v>
      </c>
      <c t="n" s="7" r="C139">
        <v>126422</v>
      </c>
      <c t="n" s="7" r="D139">
        <v>181498</v>
      </c>
    </row>
    <row spans="1:4" r="140">
      <c t="s" s="4" r="A140">
        <v>414</v>
      </c>
      <c t="n" s="7" r="B140">
        <v>-6348</v>
      </c>
      <c t="n" s="7" r="C140">
        <v>-4870</v>
      </c>
      <c t="n" s="7" r="D140">
        <v>-3922</v>
      </c>
    </row>
    <row spans="1:4" r="141">
      <c t="s" s="4" r="A141">
        <v>415</v>
      </c>
      <c t="n" s="6" r="B141">
        <v>15</v>
      </c>
      <c t="n" s="6" r="C141">
        <v>15</v>
      </c>
      <c t="n" s="6" r="D141">
        <v>27</v>
      </c>
    </row>
    <row spans="1:4" r="142">
      <c t="s" s="4" r="A142">
        <v>416</v>
      </c>
      <c t="n" s="7" r="B142">
        <v>271595</v>
      </c>
      <c t="n" s="7" r="C142">
        <v>278232</v>
      </c>
      <c t="n" s="7" r="D142">
        <v>205585</v>
      </c>
    </row>
    <row spans="1:4" r="143">
      <c t="s" s="4" r="A143">
        <v>417</v>
      </c>
      <c t="n" s="6" r="B143">
        <v>12524</v>
      </c>
      <c t="n" s="6" r="C143">
        <v>8446</v>
      </c>
      <c t="n" s="6" r="D143">
        <v>4131</v>
      </c>
    </row>
    <row spans="1:4" r="144">
      <c t="s" s="4" r="A144">
        <v>372</v>
      </c>
    </row>
    <row spans="1:4" r="145">
      <c t="s" s="3" r="A145">
        <v>354</v>
      </c>
    </row>
    <row spans="1:4" r="146">
      <c t="s" s="4" r="A146">
        <v>410</v>
      </c>
      <c t="n" s="6" r="B146">
        <v>0</v>
      </c>
      <c t="n" s="6" r="C146">
        <v>0</v>
      </c>
      <c t="n" s="6" r="D146">
        <v>0</v>
      </c>
    </row>
    <row spans="1:4" r="147">
      <c t="s" s="4" r="A147">
        <v>411</v>
      </c>
      <c t="n" s="7" r="B147">
        <v>0</v>
      </c>
      <c t="n" s="7" r="C147">
        <v>0</v>
      </c>
      <c t="n" s="7" r="D147">
        <v>0</v>
      </c>
    </row>
    <row spans="1:4" r="148">
      <c t="s" s="4" r="A148">
        <v>412</v>
      </c>
      <c t="n" s="6" r="B148">
        <v>0</v>
      </c>
      <c t="n" s="6" r="C148">
        <v>0</v>
      </c>
      <c t="n" s="6" r="D148">
        <v>0</v>
      </c>
    </row>
    <row spans="1:4" r="149">
      <c t="s" s="4" r="A149">
        <v>413</v>
      </c>
      <c t="n" s="7" r="B149">
        <v>48755</v>
      </c>
      <c t="n" s="7" r="C149">
        <v>52229</v>
      </c>
      <c t="n" s="7" r="D149">
        <v>52263</v>
      </c>
    </row>
    <row spans="1:4" r="150">
      <c t="s" s="4" r="A150">
        <v>414</v>
      </c>
      <c t="n" s="7" r="B150">
        <v>-12968</v>
      </c>
      <c t="n" s="7" r="C150">
        <v>-9481</v>
      </c>
      <c t="n" s="7" r="D150">
        <v>-9404</v>
      </c>
    </row>
    <row spans="1:4" r="151">
      <c t="s" s="4" r="A151">
        <v>415</v>
      </c>
      <c t="n" s="6" r="B151">
        <v>8</v>
      </c>
      <c t="n" s="6" r="C151">
        <v>8</v>
      </c>
      <c t="n" s="6" r="D151">
        <v>8</v>
      </c>
    </row>
    <row spans="1:4" r="152">
      <c t="s" s="4" r="A152">
        <v>416</v>
      </c>
      <c t="n" s="7" r="B152">
        <v>48755</v>
      </c>
      <c t="n" s="7" r="C152">
        <v>52229</v>
      </c>
      <c t="n" s="7" r="D152">
        <v>52263</v>
      </c>
    </row>
    <row spans="1:4" r="153">
      <c t="s" s="4" r="A153">
        <v>417</v>
      </c>
      <c t="n" s="7" r="B153">
        <v>12968</v>
      </c>
      <c t="n" s="6" r="C153">
        <v>9481</v>
      </c>
      <c t="n" s="6" r="D153">
        <v>9404</v>
      </c>
    </row>
    <row spans="1:4" r="154">
      <c t="s" s="3" r="A154">
        <v>358</v>
      </c>
    </row>
    <row spans="1:4" r="155">
      <c t="s" s="4" r="A155">
        <v>418</v>
      </c>
      <c t="n" s="6" r="C155">
        <v>19243</v>
      </c>
      <c t="n" s="6" r="D155">
        <v>0</v>
      </c>
    </row>
    <row spans="1:4" r="156">
      <c t="s" s="4" r="A156">
        <v>419</v>
      </c>
      <c t="n" s="7" r="C156">
        <v>-22</v>
      </c>
      <c t="n" s="7" r="D156">
        <v>0</v>
      </c>
    </row>
    <row spans="1:4" r="157">
      <c t="s" s="4" r="A157">
        <v>420</v>
      </c>
      <c t="n" s="6" r="C157">
        <v>6</v>
      </c>
      <c t="n" s="6" r="D157">
        <v>0</v>
      </c>
    </row>
    <row spans="1:4" r="158">
      <c t="s" s="4" r="A158">
        <v>421</v>
      </c>
      <c t="n" s="7" r="C158">
        <v>0</v>
      </c>
      <c t="n" s="7" r="D158">
        <v>0</v>
      </c>
    </row>
    <row spans="1:4" r="159">
      <c t="s" s="4" r="A159">
        <v>422</v>
      </c>
      <c t="n" s="7" r="C159">
        <v>0</v>
      </c>
      <c t="n" s="7" r="D159">
        <v>0</v>
      </c>
    </row>
    <row spans="1:4" r="160">
      <c t="s" s="4" r="A160">
        <v>423</v>
      </c>
      <c t="n" s="6" r="C160">
        <v>0</v>
      </c>
      <c t="n" s="6" r="D160">
        <v>0</v>
      </c>
    </row>
    <row spans="1:4" r="161">
      <c t="s" s="4" r="A161">
        <v>424</v>
      </c>
      <c t="n" s="7" r="C161">
        <v>19243</v>
      </c>
      <c t="n" s="7" r="D161">
        <v>0</v>
      </c>
    </row>
    <row spans="1:4" r="162">
      <c t="s" s="4" r="A162">
        <v>425</v>
      </c>
      <c t="n" s="6" r="C162">
        <v>-22</v>
      </c>
      <c t="n" s="6" r="D162">
        <v>0</v>
      </c>
    </row>
    <row spans="1:4" r="163">
      <c t="s" s="4" r="A163">
        <v>363</v>
      </c>
    </row>
    <row spans="1:4" r="164">
      <c t="s" s="3" r="A164">
        <v>354</v>
      </c>
    </row>
    <row spans="1:4" r="165">
      <c t="s" s="4" r="A165">
        <v>410</v>
      </c>
      <c t="n" s="6" r="C165">
        <v>5000</v>
      </c>
    </row>
    <row spans="1:4" r="166">
      <c t="s" s="4" r="A166">
        <v>411</v>
      </c>
      <c t="n" s="7" r="C166">
        <v>-1</v>
      </c>
    </row>
    <row spans="1:4" r="167">
      <c t="s" s="4" r="A167">
        <v>426</v>
      </c>
      <c t="n" s="6" r="C167">
        <v>1</v>
      </c>
    </row>
    <row spans="1:4" r="168">
      <c t="s" s="4" r="A168">
        <v>413</v>
      </c>
      <c t="n" s="7" r="C168">
        <v>0</v>
      </c>
    </row>
    <row spans="1:4" r="169">
      <c t="s" s="4" r="A169">
        <v>414</v>
      </c>
      <c t="n" s="7" r="C169">
        <v>0</v>
      </c>
    </row>
    <row spans="1:4" r="170">
      <c t="s" s="4" r="A170">
        <v>427</v>
      </c>
      <c t="n" s="6" r="C170">
        <v>0</v>
      </c>
    </row>
    <row spans="1:4" r="171">
      <c t="s" s="4" r="A171">
        <v>416</v>
      </c>
      <c t="n" s="7" r="C171">
        <v>5000</v>
      </c>
    </row>
    <row spans="1:4" r="172">
      <c t="s" s="4" r="A172">
        <v>417</v>
      </c>
      <c t="n" s="7" r="C172">
        <v>1</v>
      </c>
    </row>
    <row spans="1:4" r="173">
      <c t="s" s="3" r="A173">
        <v>358</v>
      </c>
    </row>
    <row spans="1:4" r="174">
      <c t="s" s="4" r="A174">
        <v>418</v>
      </c>
      <c t="n" s="6" r="D174">
        <v>5000</v>
      </c>
    </row>
    <row spans="1:4" r="175">
      <c t="s" s="4" r="A175">
        <v>419</v>
      </c>
      <c t="n" s="7" r="D175">
        <v>0</v>
      </c>
    </row>
    <row spans="1:4" r="176">
      <c t="s" s="4" r="A176">
        <v>420</v>
      </c>
      <c t="n" s="6" r="D176">
        <v>1</v>
      </c>
    </row>
    <row spans="1:4" r="177">
      <c t="s" s="4" r="A177">
        <v>421</v>
      </c>
      <c t="n" s="7" r="D177">
        <v>0</v>
      </c>
    </row>
    <row spans="1:4" r="178">
      <c t="s" s="4" r="A178">
        <v>422</v>
      </c>
      <c t="n" s="7" r="D178">
        <v>0</v>
      </c>
    </row>
    <row spans="1:4" r="179">
      <c t="s" s="4" r="A179">
        <v>423</v>
      </c>
      <c t="n" s="6" r="D179">
        <v>0</v>
      </c>
    </row>
    <row spans="1:4" r="180">
      <c t="s" s="4" r="A180">
        <v>424</v>
      </c>
      <c t="n" s="7" r="D180">
        <v>5000</v>
      </c>
    </row>
    <row spans="1:4" r="181">
      <c t="s" s="4" r="A181">
        <v>425</v>
      </c>
      <c t="n" s="7" r="D181">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t="s" s="1" r="A1">
        <v>428</v>
      </c>
      <c t="s" s="2" r="B1">
        <v>1</v>
      </c>
    </row>
    <row spans="1:4" r="2">
      <c t="s" s="2" r="B2">
        <v>2</v>
      </c>
      <c t="s" s="2" r="C2">
        <v>23</v>
      </c>
      <c t="s" s="2" r="D2">
        <v>24</v>
      </c>
    </row>
    <row spans="1:4" r="3">
      <c t="s" s="3" r="A3">
        <v>429</v>
      </c>
    </row>
    <row spans="1:4" r="4">
      <c t="s" s="4" r="A4">
        <v>430</v>
      </c>
      <c t="n" s="7" r="B4">
        <v>7239</v>
      </c>
    </row>
    <row spans="1:4" r="5">
      <c t="s" s="4" r="A5">
        <v>431</v>
      </c>
      <c t="s" s="4" r="B5">
        <v>432</v>
      </c>
    </row>
    <row spans="1:4" r="6">
      <c t="s" s="4" r="A6">
        <v>433</v>
      </c>
      <c t="n" s="7" r="B6">
        <v>208258</v>
      </c>
    </row>
    <row spans="1:4" r="7">
      <c t="s" s="4" r="A7">
        <v>434</v>
      </c>
      <c t="s" s="4" r="B7">
        <v>435</v>
      </c>
    </row>
    <row spans="1:4" r="8">
      <c t="s" s="4" r="A8">
        <v>436</v>
      </c>
      <c t="n" s="7" r="B8">
        <v>567425</v>
      </c>
    </row>
    <row spans="1:4" r="9">
      <c t="s" s="4" r="A9">
        <v>437</v>
      </c>
      <c t="s" s="4" r="B9">
        <v>438</v>
      </c>
    </row>
    <row spans="1:4" r="10">
      <c t="s" s="4" r="A10">
        <v>439</v>
      </c>
      <c t="n" s="7" r="B10">
        <v>3318419</v>
      </c>
    </row>
    <row spans="1:4" r="11">
      <c t="s" s="4" r="A11">
        <v>440</v>
      </c>
      <c t="s" s="4" r="B11">
        <v>441</v>
      </c>
    </row>
    <row spans="1:4" r="12">
      <c t="s" s="4" r="A12">
        <v>31</v>
      </c>
      <c t="n" s="7" r="B12">
        <v>4104214</v>
      </c>
      <c t="n" s="7" r="C12">
        <v>3967735</v>
      </c>
      <c t="n" s="7" r="D12">
        <v>3791059</v>
      </c>
    </row>
    <row spans="1:4" r="13">
      <c t="s" s="4" r="A13">
        <v>442</v>
      </c>
      <c t="n" s="7" r="B13">
        <v>4088856</v>
      </c>
      <c t="n" s="6" r="C13">
        <v>4005782</v>
      </c>
      <c t="n" s="6" r="D13">
        <v>3774542</v>
      </c>
    </row>
    <row spans="1:4" r="14">
      <c t="s" s="4" r="A14">
        <v>443</v>
      </c>
      <c t="s" s="4" r="B14">
        <v>444</v>
      </c>
    </row>
    <row spans="1:4" r="15">
      <c t="s" s="3" r="A15">
        <v>445</v>
      </c>
    </row>
    <row spans="1:4" r="16">
      <c t="s" s="4" r="A16">
        <v>430</v>
      </c>
      <c t="n" s="7" r="B16">
        <v>88093</v>
      </c>
    </row>
    <row spans="1:4" r="17">
      <c t="s" s="4" r="A17">
        <v>446</v>
      </c>
      <c t="s" s="4" r="B17">
        <v>447</v>
      </c>
    </row>
    <row spans="1:4" r="18">
      <c t="s" s="4" r="A18">
        <v>433</v>
      </c>
      <c t="n" s="7" r="B18">
        <v>365180</v>
      </c>
    </row>
    <row spans="1:4" r="19">
      <c t="s" s="4" r="A19">
        <v>448</v>
      </c>
      <c t="s" s="4" r="B19">
        <v>449</v>
      </c>
    </row>
    <row spans="1:4" r="20">
      <c t="s" s="4" r="A20">
        <v>436</v>
      </c>
      <c t="n" s="7" r="B20">
        <v>318693</v>
      </c>
    </row>
    <row spans="1:4" r="21">
      <c t="s" s="4" r="A21">
        <v>450</v>
      </c>
      <c t="s" s="4" r="B21">
        <v>451</v>
      </c>
    </row>
    <row spans="1:4" r="22">
      <c t="s" s="4" r="A22">
        <v>439</v>
      </c>
      <c t="n" s="7" r="B22">
        <v>1860308</v>
      </c>
    </row>
    <row spans="1:4" r="23">
      <c t="s" s="4" r="A23">
        <v>452</v>
      </c>
      <c t="s" s="4" r="B23">
        <v>453</v>
      </c>
    </row>
    <row spans="1:4" r="24">
      <c t="s" s="4" r="A24">
        <v>362</v>
      </c>
      <c t="n" s="7" r="B24">
        <v>2632274</v>
      </c>
      <c t="n" s="6" r="C24">
        <v>2659119</v>
      </c>
      <c t="n" s="6" r="D24">
        <v>2848912</v>
      </c>
    </row>
    <row spans="1:4" r="25">
      <c t="s" s="4" r="A25">
        <v>454</v>
      </c>
      <c t="n" s="7" r="B25">
        <v>2613700</v>
      </c>
      <c t="n" s="6" r="C25">
        <v>2674093</v>
      </c>
      <c t="n" s="6" r="D25">
        <v>2855174</v>
      </c>
    </row>
    <row spans="1:4" r="26">
      <c t="s" s="4" r="A26">
        <v>455</v>
      </c>
      <c t="s" s="4" r="B26">
        <v>456</v>
      </c>
    </row>
    <row spans="1:4" r="27">
      <c t="s" s="4" r="A27">
        <v>457</v>
      </c>
      <c t="s" s="4" r="B27">
        <v>458</v>
      </c>
    </row>
    <row spans="1:4" r="28">
      <c t="s" s="4" r="A28">
        <v>459</v>
      </c>
      <c t="s" s="4" r="B28">
        <v>460</v>
      </c>
    </row>
    <row spans="1:4" r="29">
      <c t="s" s="4" r="A29">
        <v>364</v>
      </c>
    </row>
    <row spans="1:4" r="30">
      <c t="s" s="3" r="A30">
        <v>429</v>
      </c>
    </row>
    <row spans="1:4" r="31">
      <c t="s" s="4" r="A31">
        <v>430</v>
      </c>
      <c t="n" s="7" r="B31">
        <v>0</v>
      </c>
    </row>
    <row spans="1:4" r="32">
      <c t="s" s="4" r="A32">
        <v>433</v>
      </c>
      <c t="n" s="6" r="B32">
        <v>2520</v>
      </c>
    </row>
    <row spans="1:4" r="33">
      <c t="s" s="4" r="A33">
        <v>436</v>
      </c>
      <c t="n" s="6" r="B33">
        <v>0</v>
      </c>
    </row>
    <row spans="1:4" r="34">
      <c t="s" s="4" r="A34">
        <v>439</v>
      </c>
      <c t="n" s="6" r="B34">
        <v>0</v>
      </c>
    </row>
    <row spans="1:4" r="35">
      <c t="s" s="4" r="A35">
        <v>31</v>
      </c>
      <c t="n" s="6" r="B35">
        <v>2520</v>
      </c>
      <c t="n" s="6" r="C35">
        <v>2498</v>
      </c>
      <c t="n" s="6" r="D35">
        <v>2513</v>
      </c>
    </row>
    <row spans="1:4" r="36">
      <c t="s" s="4" r="A36">
        <v>442</v>
      </c>
      <c t="n" s="7" r="B36">
        <v>2500</v>
      </c>
      <c t="n" s="6" r="C36">
        <v>2500</v>
      </c>
      <c t="n" s="6" r="D36">
        <v>2500</v>
      </c>
    </row>
    <row spans="1:4" r="37">
      <c t="s" s="4" r="A37">
        <v>443</v>
      </c>
      <c t="s" s="4" r="B37">
        <v>461</v>
      </c>
    </row>
    <row spans="1:4" r="38">
      <c t="s" s="3" r="A38">
        <v>445</v>
      </c>
    </row>
    <row spans="1:4" r="39">
      <c t="s" s="4" r="A39">
        <v>430</v>
      </c>
      <c t="n" s="7" r="B39">
        <v>0</v>
      </c>
    </row>
    <row spans="1:4" r="40">
      <c t="s" s="4" r="A40">
        <v>433</v>
      </c>
      <c t="n" s="6" r="B40">
        <v>25026</v>
      </c>
    </row>
    <row spans="1:4" r="41">
      <c t="s" s="4" r="A41">
        <v>436</v>
      </c>
      <c t="n" s="6" r="B41">
        <v>0</v>
      </c>
    </row>
    <row spans="1:4" r="42">
      <c t="s" s="4" r="A42">
        <v>439</v>
      </c>
      <c t="n" s="6" r="B42">
        <v>0</v>
      </c>
    </row>
    <row spans="1:4" r="43">
      <c t="s" s="4" r="A43">
        <v>362</v>
      </c>
      <c t="n" s="6" r="B43">
        <v>25026</v>
      </c>
      <c t="n" s="6" r="C43">
        <v>25019</v>
      </c>
      <c t="n" s="6" r="D43">
        <v>24822</v>
      </c>
    </row>
    <row spans="1:4" r="44">
      <c t="s" s="4" r="A44">
        <v>454</v>
      </c>
      <c t="n" s="7" r="B44">
        <v>25000</v>
      </c>
      <c t="n" s="6" r="C44">
        <v>25000</v>
      </c>
      <c t="n" s="6" r="D44">
        <v>25000</v>
      </c>
    </row>
    <row spans="1:4" r="45">
      <c t="s" s="4" r="A45">
        <v>455</v>
      </c>
      <c t="s" s="4" r="B45">
        <v>462</v>
      </c>
    </row>
    <row spans="1:4" r="46">
      <c t="s" s="4" r="A46">
        <v>457</v>
      </c>
      <c t="s" s="4" r="B46">
        <v>463</v>
      </c>
    </row>
    <row spans="1:4" r="47">
      <c t="s" s="4" r="A47">
        <v>459</v>
      </c>
      <c t="s" s="4" r="B47">
        <v>460</v>
      </c>
    </row>
    <row spans="1:4" r="48">
      <c t="s" s="4" r="A48">
        <v>363</v>
      </c>
    </row>
    <row spans="1:4" r="49">
      <c t="s" s="3" r="A49">
        <v>429</v>
      </c>
    </row>
    <row spans="1:4" r="50">
      <c t="s" s="4" r="A50">
        <v>31</v>
      </c>
      <c t="n" s="6" r="C50">
        <v>5000</v>
      </c>
    </row>
    <row spans="1:4" r="51">
      <c t="s" s="4" r="A51">
        <v>442</v>
      </c>
      <c t="n" s="6" r="C51">
        <v>5001</v>
      </c>
    </row>
    <row spans="1:4" r="52">
      <c t="s" s="3" r="A52">
        <v>445</v>
      </c>
    </row>
    <row spans="1:4" r="53">
      <c t="s" s="4" r="A53">
        <v>362</v>
      </c>
      <c t="n" s="6" r="D53">
        <v>5000</v>
      </c>
    </row>
    <row spans="1:4" r="54">
      <c t="s" s="4" r="A54">
        <v>454</v>
      </c>
      <c t="n" s="6" r="D54">
        <v>5000</v>
      </c>
    </row>
    <row spans="1:4" r="55">
      <c t="s" s="4" r="A55">
        <v>457</v>
      </c>
      <c t="s" s="4" r="B55">
        <v>464</v>
      </c>
    </row>
    <row spans="1:4" r="56">
      <c t="s" s="4" r="A56">
        <v>459</v>
      </c>
      <c t="s" s="4" r="B56">
        <v>465</v>
      </c>
    </row>
    <row spans="1:4" r="57">
      <c t="s" s="4" r="A57">
        <v>365</v>
      </c>
    </row>
    <row spans="1:4" r="58">
      <c t="s" s="3" r="A58">
        <v>429</v>
      </c>
    </row>
    <row spans="1:4" r="59">
      <c t="s" s="4" r="A59">
        <v>430</v>
      </c>
      <c t="n" s="7" r="B59">
        <v>7120</v>
      </c>
    </row>
    <row spans="1:4" r="60">
      <c t="s" s="4" r="A60">
        <v>433</v>
      </c>
      <c t="n" s="6" r="B60">
        <v>79686</v>
      </c>
    </row>
    <row spans="1:4" r="61">
      <c t="s" s="4" r="A61">
        <v>436</v>
      </c>
      <c t="n" s="6" r="B61">
        <v>66049</v>
      </c>
    </row>
    <row spans="1:4" r="62">
      <c t="s" s="4" r="A62">
        <v>439</v>
      </c>
      <c t="n" s="6" r="B62">
        <v>20286</v>
      </c>
    </row>
    <row spans="1:4" r="63">
      <c t="s" s="4" r="A63">
        <v>31</v>
      </c>
      <c t="n" s="6" r="B63">
        <v>173141</v>
      </c>
      <c t="n" s="6" r="C63">
        <v>192795</v>
      </c>
      <c t="n" s="6" r="D63">
        <v>215164</v>
      </c>
    </row>
    <row spans="1:4" r="64">
      <c t="s" s="4" r="A64">
        <v>442</v>
      </c>
      <c t="n" s="7" r="B64">
        <v>169281</v>
      </c>
      <c t="n" s="6" r="C64">
        <v>188829</v>
      </c>
      <c t="n" s="6" r="D64">
        <v>208800</v>
      </c>
    </row>
    <row spans="1:4" r="65">
      <c t="s" s="4" r="A65">
        <v>443</v>
      </c>
      <c t="s" s="4" r="B65">
        <v>466</v>
      </c>
    </row>
    <row spans="1:4" r="66">
      <c t="s" s="3" r="A66">
        <v>445</v>
      </c>
    </row>
    <row spans="1:4" r="67">
      <c t="s" s="4" r="A67">
        <v>430</v>
      </c>
      <c t="n" s="7" r="B67">
        <v>65484</v>
      </c>
    </row>
    <row spans="1:4" r="68">
      <c t="s" s="4" r="A68">
        <v>433</v>
      </c>
      <c t="n" s="6" r="B68">
        <v>157086</v>
      </c>
    </row>
    <row spans="1:4" r="69">
      <c t="s" s="4" r="A69">
        <v>436</v>
      </c>
      <c t="n" s="6" r="B69">
        <v>202251</v>
      </c>
    </row>
    <row spans="1:4" r="70">
      <c t="s" s="4" r="A70">
        <v>439</v>
      </c>
      <c t="n" s="6" r="B70">
        <v>150997</v>
      </c>
    </row>
    <row spans="1:4" r="71">
      <c t="s" s="4" r="A71">
        <v>362</v>
      </c>
      <c t="n" s="6" r="B71">
        <v>575818</v>
      </c>
      <c t="n" s="6" r="C71">
        <v>593656</v>
      </c>
      <c t="n" s="6" r="D71">
        <v>531218</v>
      </c>
    </row>
    <row spans="1:4" r="72">
      <c t="s" s="4" r="A72">
        <v>454</v>
      </c>
      <c t="n" s="7" r="B72">
        <v>558795</v>
      </c>
      <c t="n" s="6" r="C72">
        <v>571738</v>
      </c>
      <c t="n" s="6" r="D72">
        <v>523501</v>
      </c>
    </row>
    <row spans="1:4" r="73">
      <c t="s" s="4" r="A73">
        <v>455</v>
      </c>
      <c t="s" s="4" r="B73">
        <v>467</v>
      </c>
    </row>
    <row spans="1:4" r="74">
      <c t="s" s="4" r="A74">
        <v>457</v>
      </c>
      <c t="s" s="4" r="B74">
        <v>468</v>
      </c>
    </row>
    <row spans="1:4" r="75">
      <c t="s" s="4" r="A75">
        <v>459</v>
      </c>
      <c t="s" s="4" r="B75">
        <v>469</v>
      </c>
    </row>
    <row spans="1:4" r="76">
      <c t="s" s="4" r="A76">
        <v>366</v>
      </c>
    </row>
    <row spans="1:4" r="77">
      <c t="s" s="3" r="A77">
        <v>429</v>
      </c>
    </row>
    <row spans="1:4" r="78">
      <c t="s" s="4" r="A78">
        <v>430</v>
      </c>
      <c t="n" s="7" r="B78">
        <v>119</v>
      </c>
    </row>
    <row spans="1:4" r="79">
      <c t="s" s="4" r="A79">
        <v>433</v>
      </c>
      <c t="n" s="6" r="B79">
        <v>61444</v>
      </c>
    </row>
    <row spans="1:4" r="80">
      <c t="s" s="4" r="A80">
        <v>436</v>
      </c>
      <c t="n" s="6" r="B80">
        <v>52312</v>
      </c>
    </row>
    <row spans="1:4" r="81">
      <c t="s" s="4" r="A81">
        <v>439</v>
      </c>
      <c t="n" s="6" r="B81">
        <v>793781</v>
      </c>
    </row>
    <row spans="1:4" r="82">
      <c t="s" s="4" r="A82">
        <v>31</v>
      </c>
      <c t="n" s="6" r="B82">
        <v>907656</v>
      </c>
      <c t="n" s="6" r="C82">
        <v>906229</v>
      </c>
      <c t="n" s="6" r="D82">
        <v>947303</v>
      </c>
    </row>
    <row spans="1:4" r="83">
      <c t="s" s="4" r="A83">
        <v>442</v>
      </c>
      <c t="n" s="7" r="B83">
        <v>889511</v>
      </c>
      <c t="n" s="6" r="C83">
        <v>900358</v>
      </c>
      <c t="n" s="6" r="D83">
        <v>924453</v>
      </c>
    </row>
    <row spans="1:4" r="84">
      <c t="s" s="4" r="A84">
        <v>443</v>
      </c>
      <c t="s" s="4" r="B84">
        <v>470</v>
      </c>
    </row>
    <row spans="1:4" r="85">
      <c t="s" s="3" r="A85">
        <v>445</v>
      </c>
    </row>
    <row spans="1:4" r="86">
      <c t="s" s="4" r="A86">
        <v>430</v>
      </c>
      <c t="n" s="7" r="B86">
        <v>0</v>
      </c>
    </row>
    <row spans="1:4" r="87">
      <c t="s" s="4" r="A87">
        <v>433</v>
      </c>
      <c t="n" s="6" r="B87">
        <v>36437</v>
      </c>
    </row>
    <row spans="1:4" r="88">
      <c t="s" s="4" r="A88">
        <v>436</v>
      </c>
      <c t="n" s="6" r="B88">
        <v>52891</v>
      </c>
    </row>
    <row spans="1:4" r="89">
      <c t="s" s="4" r="A89">
        <v>439</v>
      </c>
      <c t="n" s="6" r="B89">
        <v>0</v>
      </c>
    </row>
    <row spans="1:4" r="90">
      <c t="s" s="4" r="A90">
        <v>362</v>
      </c>
      <c t="n" s="6" r="B90">
        <v>89328</v>
      </c>
      <c t="n" s="6" r="C90">
        <v>509676</v>
      </c>
      <c t="n" s="6" r="D90">
        <v>586346</v>
      </c>
    </row>
    <row spans="1:4" r="91">
      <c t="s" s="4" r="A91">
        <v>454</v>
      </c>
      <c t="n" s="7" r="B91">
        <v>88314</v>
      </c>
      <c t="n" s="6" r="C91">
        <v>507908</v>
      </c>
      <c t="n" s="6" r="D91">
        <v>577278</v>
      </c>
    </row>
    <row spans="1:4" r="92">
      <c t="s" s="4" r="A92">
        <v>455</v>
      </c>
      <c t="s" s="4" r="B92">
        <v>471</v>
      </c>
    </row>
    <row spans="1:4" r="93">
      <c t="s" s="4" r="A93">
        <v>457</v>
      </c>
      <c t="s" s="4" r="B93">
        <v>472</v>
      </c>
    </row>
    <row spans="1:4" r="94">
      <c t="s" s="4" r="A94">
        <v>459</v>
      </c>
      <c t="s" s="4" r="B94">
        <v>460</v>
      </c>
    </row>
    <row spans="1:4" r="95">
      <c t="s" s="4" r="A95">
        <v>367</v>
      </c>
    </row>
    <row spans="1:4" r="96">
      <c t="s" s="3" r="A96">
        <v>429</v>
      </c>
    </row>
    <row spans="1:4" r="97">
      <c t="s" s="4" r="A97">
        <v>430</v>
      </c>
      <c t="n" s="7" r="B97">
        <v>0</v>
      </c>
    </row>
    <row spans="1:4" r="98">
      <c t="s" s="4" r="A98">
        <v>433</v>
      </c>
      <c t="n" s="6" r="B98">
        <v>32937</v>
      </c>
    </row>
    <row spans="1:4" r="99">
      <c t="s" s="4" r="A99">
        <v>436</v>
      </c>
      <c t="n" s="6" r="B99">
        <v>122070</v>
      </c>
    </row>
    <row spans="1:4" r="100">
      <c t="s" s="4" r="A100">
        <v>439</v>
      </c>
      <c t="n" s="6" r="B100">
        <v>29241</v>
      </c>
    </row>
    <row spans="1:4" r="101">
      <c t="s" s="4" r="A101">
        <v>31</v>
      </c>
      <c t="n" s="6" r="B101">
        <v>184248</v>
      </c>
      <c t="n" s="6" r="C101">
        <v>172109</v>
      </c>
      <c t="n" s="6" r="D101">
        <v>140359</v>
      </c>
    </row>
    <row spans="1:4" r="102">
      <c t="s" s="4" r="A102">
        <v>442</v>
      </c>
      <c t="n" s="7" r="B102">
        <v>181846</v>
      </c>
      <c t="n" s="6" r="C102">
        <v>173912</v>
      </c>
      <c t="n" s="6" r="D102">
        <v>139789</v>
      </c>
    </row>
    <row spans="1:4" r="103">
      <c t="s" s="4" r="A103">
        <v>443</v>
      </c>
      <c t="s" s="4" r="B103">
        <v>473</v>
      </c>
    </row>
    <row spans="1:4" r="104">
      <c t="s" s="3" r="A104">
        <v>445</v>
      </c>
    </row>
    <row spans="1:4" r="105">
      <c t="s" s="4" r="A105">
        <v>430</v>
      </c>
      <c t="n" s="7" r="B105">
        <v>0</v>
      </c>
    </row>
    <row spans="1:4" r="106">
      <c t="s" s="4" r="A106">
        <v>433</v>
      </c>
      <c t="n" s="6" r="B106">
        <v>0</v>
      </c>
    </row>
    <row spans="1:4" r="107">
      <c t="s" s="4" r="A107">
        <v>436</v>
      </c>
      <c t="n" s="6" r="B107">
        <v>22567</v>
      </c>
    </row>
    <row spans="1:4" r="108">
      <c t="s" s="4" r="A108">
        <v>439</v>
      </c>
      <c t="n" s="6" r="B108">
        <v>476596</v>
      </c>
    </row>
    <row spans="1:4" r="109">
      <c t="s" s="4" r="A109">
        <v>362</v>
      </c>
      <c t="n" s="6" r="B109">
        <v>499163</v>
      </c>
      <c t="n" s="6" r="C109">
        <v>64671</v>
      </c>
      <c t="n" s="6" r="D109">
        <v>58475</v>
      </c>
    </row>
    <row spans="1:4" r="110">
      <c t="s" s="4" r="A110">
        <v>454</v>
      </c>
      <c t="n" s="7" r="B110">
        <v>489216</v>
      </c>
      <c t="n" s="6" r="C110">
        <v>64951</v>
      </c>
      <c t="n" s="6" r="D110">
        <v>57818</v>
      </c>
    </row>
    <row spans="1:4" r="111">
      <c t="s" s="4" r="A111">
        <v>455</v>
      </c>
      <c t="s" s="4" r="B111">
        <v>473</v>
      </c>
    </row>
    <row spans="1:4" r="112">
      <c t="s" s="4" r="A112">
        <v>457</v>
      </c>
      <c t="s" s="4" r="B112">
        <v>474</v>
      </c>
    </row>
    <row spans="1:4" r="113">
      <c t="s" s="4" r="A113">
        <v>459</v>
      </c>
      <c t="s" s="4" r="B113">
        <v>475</v>
      </c>
    </row>
    <row spans="1:4" r="114">
      <c t="s" s="4" r="A114">
        <v>368</v>
      </c>
    </row>
    <row spans="1:4" r="115">
      <c t="s" s="3" r="A115">
        <v>429</v>
      </c>
    </row>
    <row spans="1:4" r="116">
      <c t="s" s="4" r="A116">
        <v>430</v>
      </c>
      <c t="n" s="7" r="B116">
        <v>0</v>
      </c>
    </row>
    <row spans="1:4" r="117">
      <c t="s" s="4" r="A117">
        <v>433</v>
      </c>
      <c t="n" s="6" r="B117">
        <v>16015</v>
      </c>
    </row>
    <row spans="1:4" r="118">
      <c t="s" s="4" r="A118">
        <v>436</v>
      </c>
      <c t="n" s="6" r="B118">
        <v>11655</v>
      </c>
    </row>
    <row spans="1:4" r="119">
      <c t="s" s="4" r="A119">
        <v>439</v>
      </c>
      <c t="n" s="6" r="B119">
        <v>2199067</v>
      </c>
    </row>
    <row spans="1:4" r="120">
      <c t="s" s="4" r="A120">
        <v>31</v>
      </c>
      <c t="n" s="6" r="B120">
        <v>2226737</v>
      </c>
      <c t="n" s="6" r="C120">
        <v>2128320</v>
      </c>
      <c t="n" s="6" r="D120">
        <v>1892560</v>
      </c>
    </row>
    <row spans="1:4" r="121">
      <c t="s" s="4" r="A121">
        <v>442</v>
      </c>
      <c t="n" s="7" r="B121">
        <v>2214035</v>
      </c>
      <c t="n" s="6" r="C121">
        <v>2155808</v>
      </c>
      <c t="n" s="6" r="D121">
        <v>1895112</v>
      </c>
    </row>
    <row spans="1:4" r="122">
      <c t="s" s="4" r="A122">
        <v>443</v>
      </c>
      <c t="s" s="4" r="B122">
        <v>476</v>
      </c>
    </row>
    <row spans="1:4" r="123">
      <c t="s" s="3" r="A123">
        <v>445</v>
      </c>
    </row>
    <row spans="1:4" r="124">
      <c t="s" s="4" r="A124">
        <v>430</v>
      </c>
      <c t="n" s="7" r="B124">
        <v>0</v>
      </c>
    </row>
    <row spans="1:4" r="125">
      <c t="s" s="4" r="A125">
        <v>433</v>
      </c>
      <c t="n" s="6" r="B125">
        <v>0</v>
      </c>
    </row>
    <row spans="1:4" r="126">
      <c t="s" s="4" r="A126">
        <v>436</v>
      </c>
      <c t="n" s="6" r="B126">
        <v>0</v>
      </c>
    </row>
    <row spans="1:4" r="127">
      <c t="s" s="4" r="A127">
        <v>439</v>
      </c>
      <c t="n" s="6" r="B127">
        <v>1102058</v>
      </c>
    </row>
    <row spans="1:4" r="128">
      <c t="s" s="4" r="A128">
        <v>362</v>
      </c>
      <c t="n" s="6" r="B128">
        <v>1102058</v>
      </c>
      <c t="n" s="6" r="C128">
        <v>1125534</v>
      </c>
      <c t="n" s="6" r="D128">
        <v>1297328</v>
      </c>
    </row>
    <row spans="1:4" r="129">
      <c t="s" s="4" r="A129">
        <v>454</v>
      </c>
      <c t="n" s="7" r="B129">
        <v>1113901</v>
      </c>
      <c t="n" s="6" r="C129">
        <v>1161340</v>
      </c>
      <c t="n" s="6" r="D129">
        <v>1320215</v>
      </c>
    </row>
    <row spans="1:4" r="130">
      <c t="s" s="4" r="A130">
        <v>455</v>
      </c>
      <c t="s" s="4" r="B130">
        <v>477</v>
      </c>
    </row>
    <row spans="1:4" r="131">
      <c t="s" s="4" r="A131">
        <v>457</v>
      </c>
      <c t="s" s="4" r="B131">
        <v>478</v>
      </c>
    </row>
    <row spans="1:4" r="132">
      <c t="s" s="4" r="A132">
        <v>459</v>
      </c>
      <c t="s" s="4" r="B132">
        <v>478</v>
      </c>
    </row>
    <row spans="1:4" r="133">
      <c t="s" s="4" r="A133">
        <v>369</v>
      </c>
    </row>
    <row spans="1:4" r="134">
      <c t="s" s="3" r="A134">
        <v>429</v>
      </c>
    </row>
    <row spans="1:4" r="135">
      <c t="s" s="4" r="A135">
        <v>430</v>
      </c>
      <c t="n" s="7" r="B135">
        <v>0</v>
      </c>
    </row>
    <row spans="1:4" r="136">
      <c t="s" s="4" r="A136">
        <v>433</v>
      </c>
      <c t="n" s="6" r="B136">
        <v>3</v>
      </c>
    </row>
    <row spans="1:4" r="137">
      <c t="s" s="4" r="A137">
        <v>436</v>
      </c>
      <c t="n" s="6" r="B137">
        <v>0</v>
      </c>
    </row>
    <row spans="1:4" r="138">
      <c t="s" s="4" r="A138">
        <v>439</v>
      </c>
      <c t="n" s="6" r="B138">
        <v>1</v>
      </c>
    </row>
    <row spans="1:4" r="139">
      <c t="s" s="4" r="A139">
        <v>31</v>
      </c>
      <c t="n" s="6" r="B139">
        <v>4</v>
      </c>
      <c t="n" s="6" r="C139">
        <v>4</v>
      </c>
      <c t="n" s="6" r="D139">
        <v>6</v>
      </c>
    </row>
    <row spans="1:4" r="140">
      <c t="s" s="4" r="A140">
        <v>442</v>
      </c>
      <c t="n" s="7" r="B140">
        <v>4</v>
      </c>
      <c t="n" s="6" r="C140">
        <v>4</v>
      </c>
      <c t="n" s="6" r="D140">
        <v>6</v>
      </c>
    </row>
    <row spans="1:4" r="141">
      <c t="s" s="4" r="A141">
        <v>443</v>
      </c>
      <c t="s" s="4" r="B141">
        <v>479</v>
      </c>
    </row>
    <row spans="1:4" r="142">
      <c t="s" s="3" r="A142">
        <v>445</v>
      </c>
    </row>
    <row spans="1:4" r="143">
      <c t="s" s="4" r="A143">
        <v>430</v>
      </c>
      <c t="n" s="7" r="B143">
        <v>0</v>
      </c>
    </row>
    <row spans="1:4" r="144">
      <c t="s" s="4" r="A144">
        <v>433</v>
      </c>
      <c t="n" s="6" r="B144">
        <v>0</v>
      </c>
    </row>
    <row spans="1:4" r="145">
      <c t="s" s="4" r="A145">
        <v>436</v>
      </c>
      <c t="n" s="6" r="B145">
        <v>0</v>
      </c>
    </row>
    <row spans="1:4" r="146">
      <c t="s" s="4" r="A146">
        <v>439</v>
      </c>
      <c t="n" s="6" r="B146">
        <v>0</v>
      </c>
    </row>
    <row spans="1:4" r="147">
      <c t="s" s="4" r="A147">
        <v>362</v>
      </c>
      <c t="n" s="6" r="B147">
        <v>0</v>
      </c>
    </row>
    <row spans="1:4" r="148">
      <c t="s" s="4" r="A148">
        <v>454</v>
      </c>
      <c t="n" s="7" r="B148">
        <v>0</v>
      </c>
    </row>
    <row spans="1:4" r="149">
      <c t="s" s="4" r="A149">
        <v>455</v>
      </c>
      <c t="s" s="4" r="B149">
        <v>480</v>
      </c>
    </row>
    <row spans="1:4" r="150">
      <c t="s" s="4" r="A150">
        <v>457</v>
      </c>
      <c t="s" s="4" r="B150">
        <v>481</v>
      </c>
    </row>
    <row spans="1:4" r="151">
      <c t="s" s="4" r="A151">
        <v>370</v>
      </c>
    </row>
    <row spans="1:4" r="152">
      <c t="s" s="3" r="A152">
        <v>429</v>
      </c>
    </row>
    <row spans="1:4" r="153">
      <c t="s" s="4" r="A153">
        <v>430</v>
      </c>
      <c t="n" s="7" r="B153">
        <v>0</v>
      </c>
    </row>
    <row spans="1:4" r="154">
      <c t="s" s="4" r="A154">
        <v>433</v>
      </c>
      <c t="n" s="6" r="B154">
        <v>15653</v>
      </c>
    </row>
    <row spans="1:4" r="155">
      <c t="s" s="4" r="A155">
        <v>436</v>
      </c>
      <c t="n" s="6" r="B155">
        <v>110696</v>
      </c>
    </row>
    <row spans="1:4" r="156">
      <c t="s" s="4" r="A156">
        <v>439</v>
      </c>
      <c t="n" s="6" r="B156">
        <v>146533</v>
      </c>
    </row>
    <row spans="1:4" r="157">
      <c t="s" s="4" r="A157">
        <v>31</v>
      </c>
      <c t="n" s="6" r="B157">
        <v>272882</v>
      </c>
      <c t="n" s="6" r="C157">
        <v>216319</v>
      </c>
      <c t="n" s="6" r="D157">
        <v>244059</v>
      </c>
    </row>
    <row spans="1:4" r="158">
      <c t="s" s="4" r="A158">
        <v>442</v>
      </c>
      <c t="n" s="7" r="B158">
        <v>269197</v>
      </c>
      <c t="n" s="6" r="C158">
        <v>217008</v>
      </c>
      <c t="n" s="6" r="D158">
        <v>241839</v>
      </c>
    </row>
    <row spans="1:4" r="159">
      <c t="s" s="4" r="A159">
        <v>443</v>
      </c>
      <c t="s" s="4" r="B159">
        <v>447</v>
      </c>
    </row>
    <row spans="1:4" r="160">
      <c t="s" s="3" r="A160">
        <v>445</v>
      </c>
    </row>
    <row spans="1:4" r="161">
      <c t="s" s="4" r="A161">
        <v>430</v>
      </c>
      <c t="n" s="7" r="B161">
        <v>0</v>
      </c>
    </row>
    <row spans="1:4" r="162">
      <c t="s" s="4" r="A162">
        <v>433</v>
      </c>
      <c t="n" s="6" r="B162">
        <v>81282</v>
      </c>
    </row>
    <row spans="1:4" r="163">
      <c t="s" s="4" r="A163">
        <v>436</v>
      </c>
      <c t="n" s="6" r="B163">
        <v>40984</v>
      </c>
    </row>
    <row spans="1:4" r="164">
      <c t="s" s="4" r="A164">
        <v>439</v>
      </c>
      <c t="n" s="6" r="B164">
        <v>130657</v>
      </c>
    </row>
    <row spans="1:4" r="165">
      <c t="s" s="4" r="A165">
        <v>362</v>
      </c>
      <c t="n" s="6" r="B165">
        <v>252923</v>
      </c>
      <c t="n" s="6" r="C165">
        <v>252424</v>
      </c>
      <c t="n" s="6" r="D165">
        <v>254634</v>
      </c>
    </row>
    <row spans="1:4" r="166">
      <c t="s" s="4" r="A166">
        <v>454</v>
      </c>
      <c t="n" s="7" r="B166">
        <v>251421</v>
      </c>
      <c t="n" s="6" r="C166">
        <v>255359</v>
      </c>
      <c t="n" s="6" r="D166">
        <v>256352</v>
      </c>
    </row>
    <row spans="1:4" r="167">
      <c t="s" s="4" r="A167">
        <v>455</v>
      </c>
      <c t="s" s="4" r="B167">
        <v>482</v>
      </c>
    </row>
    <row spans="1:4" r="168">
      <c t="s" s="4" r="A168">
        <v>457</v>
      </c>
      <c t="s" s="4" r="B168">
        <v>483</v>
      </c>
    </row>
    <row spans="1:4" r="169">
      <c t="s" s="4" r="A169">
        <v>459</v>
      </c>
      <c t="s" s="4" r="B169">
        <v>484</v>
      </c>
    </row>
    <row spans="1:4" r="170">
      <c t="s" s="4" r="A170">
        <v>371</v>
      </c>
    </row>
    <row spans="1:4" r="171">
      <c t="s" s="3" r="A171">
        <v>429</v>
      </c>
    </row>
    <row spans="1:4" r="172">
      <c t="s" s="4" r="A172">
        <v>430</v>
      </c>
      <c t="n" s="7" r="B172">
        <v>0</v>
      </c>
    </row>
    <row spans="1:4" r="173">
      <c t="s" s="4" r="A173">
        <v>433</v>
      </c>
      <c t="n" s="6" r="B173">
        <v>0</v>
      </c>
    </row>
    <row spans="1:4" r="174">
      <c t="s" s="4" r="A174">
        <v>436</v>
      </c>
      <c t="n" s="6" r="B174">
        <v>204643</v>
      </c>
    </row>
    <row spans="1:4" r="175">
      <c t="s" s="4" r="A175">
        <v>439</v>
      </c>
      <c t="n" s="6" r="B175">
        <v>80754</v>
      </c>
    </row>
    <row spans="1:4" r="176">
      <c t="s" s="4" r="A176">
        <v>31</v>
      </c>
      <c t="n" s="6" r="B176">
        <v>285397</v>
      </c>
      <c t="n" s="6" r="C176">
        <v>289411</v>
      </c>
      <c t="n" s="6" r="D176">
        <v>293962</v>
      </c>
    </row>
    <row spans="1:4" r="177">
      <c t="s" s="4" r="A177">
        <v>442</v>
      </c>
      <c t="n" s="7" r="B177">
        <v>297885</v>
      </c>
      <c t="n" s="6" r="C177">
        <v>297831</v>
      </c>
      <c t="n" s="6" r="D177">
        <v>297506</v>
      </c>
    </row>
    <row spans="1:4" r="178">
      <c t="s" s="4" r="A178">
        <v>443</v>
      </c>
      <c t="s" s="4" r="B178">
        <v>485</v>
      </c>
    </row>
    <row spans="1:4" r="179">
      <c t="s" s="3" r="A179">
        <v>445</v>
      </c>
    </row>
    <row spans="1:4" r="180">
      <c t="s" s="4" r="A180">
        <v>430</v>
      </c>
      <c t="n" s="7" r="B180">
        <v>0</v>
      </c>
    </row>
    <row spans="1:4" r="181">
      <c t="s" s="4" r="A181">
        <v>433</v>
      </c>
      <c t="n" s="6" r="B181">
        <v>0</v>
      </c>
    </row>
    <row spans="1:4" r="182">
      <c t="s" s="4" r="A182">
        <v>436</v>
      </c>
      <c t="n" s="6" r="B182">
        <v>0</v>
      </c>
    </row>
    <row spans="1:4" r="183">
      <c t="s" s="4" r="A183">
        <v>439</v>
      </c>
      <c t="n" s="6" r="B183">
        <v>0</v>
      </c>
    </row>
    <row spans="1:4" r="184">
      <c t="s" s="4" r="A184">
        <v>362</v>
      </c>
      <c t="n" s="6" r="B184">
        <v>0</v>
      </c>
    </row>
    <row spans="1:4" r="185">
      <c t="s" s="4" r="A185">
        <v>454</v>
      </c>
      <c t="n" s="7" r="B185">
        <v>0</v>
      </c>
    </row>
    <row spans="1:4" r="186">
      <c t="s" s="4" r="A186">
        <v>455</v>
      </c>
      <c t="s" s="4" r="B186">
        <v>480</v>
      </c>
    </row>
    <row spans="1:4" r="187">
      <c t="s" s="4" r="A187">
        <v>457</v>
      </c>
      <c t="s" s="4" r="B187">
        <v>486</v>
      </c>
    </row>
    <row spans="1:4" r="188">
      <c t="s" s="4" r="A188">
        <v>372</v>
      </c>
    </row>
    <row spans="1:4" r="189">
      <c t="s" s="3" r="A189">
        <v>429</v>
      </c>
    </row>
    <row spans="1:4" r="190">
      <c t="s" s="4" r="A190">
        <v>430</v>
      </c>
      <c t="n" s="7" r="B190">
        <v>0</v>
      </c>
    </row>
    <row spans="1:4" r="191">
      <c t="s" s="4" r="A191">
        <v>433</v>
      </c>
      <c t="n" s="6" r="B191">
        <v>0</v>
      </c>
    </row>
    <row spans="1:4" r="192">
      <c t="s" s="4" r="A192">
        <v>436</v>
      </c>
      <c t="n" s="6" r="B192">
        <v>0</v>
      </c>
    </row>
    <row spans="1:4" r="193">
      <c t="s" s="4" r="A193">
        <v>439</v>
      </c>
      <c t="n" s="6" r="B193">
        <v>48756</v>
      </c>
    </row>
    <row spans="1:4" r="194">
      <c t="s" s="4" r="A194">
        <v>31</v>
      </c>
      <c t="n" s="6" r="B194">
        <v>48756</v>
      </c>
      <c t="n" s="6" r="C194">
        <v>52229</v>
      </c>
      <c t="n" s="6" r="D194">
        <v>52264</v>
      </c>
    </row>
    <row spans="1:4" r="195">
      <c t="s" s="4" r="A195">
        <v>442</v>
      </c>
      <c t="n" s="7" r="B195">
        <v>61724</v>
      </c>
      <c t="n" s="6" r="C195">
        <v>61710</v>
      </c>
      <c t="n" s="6" r="D195">
        <v>61668</v>
      </c>
    </row>
    <row spans="1:4" r="196">
      <c t="s" s="4" r="A196">
        <v>443</v>
      </c>
      <c t="s" s="4" r="B196">
        <v>487</v>
      </c>
    </row>
    <row spans="1:4" r="197">
      <c t="s" s="3" r="A197">
        <v>445</v>
      </c>
    </row>
    <row spans="1:4" r="198">
      <c t="s" s="4" r="A198">
        <v>430</v>
      </c>
      <c t="n" s="7" r="B198">
        <v>22609</v>
      </c>
    </row>
    <row spans="1:4" r="199">
      <c t="s" s="4" r="A199">
        <v>433</v>
      </c>
      <c t="n" s="6" r="B199">
        <v>65349</v>
      </c>
    </row>
    <row spans="1:4" r="200">
      <c t="s" s="4" r="A200">
        <v>436</v>
      </c>
      <c t="n" s="6" r="B200">
        <v>0</v>
      </c>
    </row>
    <row spans="1:4" r="201">
      <c t="s" s="4" r="A201">
        <v>439</v>
      </c>
      <c t="n" s="6" r="B201">
        <v>0</v>
      </c>
    </row>
    <row spans="1:4" r="202">
      <c t="s" s="4" r="A202">
        <v>362</v>
      </c>
      <c t="n" s="6" r="B202">
        <v>87958</v>
      </c>
      <c t="n" s="6" r="C202">
        <v>88139</v>
      </c>
      <c t="n" s="6" r="D202">
        <v>91089</v>
      </c>
    </row>
    <row spans="1:4" r="203">
      <c t="s" s="4" r="A203">
        <v>454</v>
      </c>
      <c t="n" s="7" r="B203">
        <v>87053</v>
      </c>
      <c t="n" s="6" r="C203">
        <v>87797</v>
      </c>
      <c t="n" s="6" r="D203">
        <v>90010</v>
      </c>
    </row>
    <row spans="1:4" r="204">
      <c t="s" s="4" r="A204">
        <v>455</v>
      </c>
      <c t="s" s="4" r="B204">
        <v>488</v>
      </c>
    </row>
    <row spans="1:4" r="205">
      <c t="s" s="4" r="A205">
        <v>457</v>
      </c>
      <c t="s" s="4" r="B205">
        <v>489</v>
      </c>
    </row>
    <row spans="1:4" r="206">
      <c t="s" s="4" r="A206">
        <v>459</v>
      </c>
      <c t="s" s="4" r="B206">
        <v>490</v>
      </c>
    </row>
    <row spans="1:4" r="207">
      <c t="s" s="4" r="A207">
        <v>373</v>
      </c>
    </row>
    <row spans="1:4" r="208">
      <c t="s" s="3" r="A208">
        <v>429</v>
      </c>
    </row>
    <row spans="1:4" r="209">
      <c t="s" s="4" r="A209">
        <v>31</v>
      </c>
      <c t="n" s="7" r="B209">
        <v>4101341</v>
      </c>
      <c t="n" s="6" r="C209">
        <v>3964914</v>
      </c>
      <c t="n" s="6" r="D209">
        <v>3788190</v>
      </c>
    </row>
    <row spans="1:4" r="210">
      <c t="s" s="4" r="A210">
        <v>442</v>
      </c>
      <c t="n" s="7" r="B210">
        <v>4085983</v>
      </c>
      <c t="n" s="7" r="C210">
        <v>4002961</v>
      </c>
      <c t="n" s="7" r="D210">
        <v>37716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1</v>
      </c>
      <c t="s" s="2" r="B1">
        <v>1</v>
      </c>
      <c t="s" s="2" r="D1">
        <v>492</v>
      </c>
    </row>
    <row spans="1:4" r="2">
      <c t="s" s="2" r="B2">
        <v>2</v>
      </c>
      <c t="s" s="2" r="C2">
        <v>24</v>
      </c>
      <c t="s" s="2" r="D2">
        <v>23</v>
      </c>
    </row>
    <row spans="1:4" r="3">
      <c t="s" s="3" r="A3">
        <v>493</v>
      </c>
    </row>
    <row spans="1:4" r="4">
      <c t="s" s="4" r="A4">
        <v>494</v>
      </c>
      <c t="n" s="7" r="B4">
        <v>10000</v>
      </c>
    </row>
    <row spans="1:4" r="5">
      <c t="s" s="4" r="A5">
        <v>495</v>
      </c>
      <c t="n" s="6" r="B5">
        <v>11</v>
      </c>
    </row>
    <row spans="1:4" r="6">
      <c t="s" s="4" r="A6">
        <v>496</v>
      </c>
      <c t="n" s="6" r="B6">
        <v>37</v>
      </c>
    </row>
    <row spans="1:4" r="7">
      <c t="s" s="4" r="A7">
        <v>497</v>
      </c>
      <c t="n" s="7" r="B7">
        <v>33900</v>
      </c>
      <c t="n" s="7" r="C7">
        <v>-10300</v>
      </c>
      <c t="n" s="7" r="D7">
        <v>-53000</v>
      </c>
    </row>
    <row spans="1:4" r="8">
      <c t="s" s="4" r="A8">
        <v>498</v>
      </c>
      <c t="n" s="7" r="B8">
        <v>-50300</v>
      </c>
      <c t="n" s="6" r="C8">
        <v>-62100</v>
      </c>
      <c t="n" s="6" r="D8">
        <v>-100400</v>
      </c>
    </row>
    <row spans="1:4" r="9">
      <c t="s" s="4" r="A9">
        <v>499</v>
      </c>
      <c t="n" s="6" r="B9">
        <v>8</v>
      </c>
    </row>
    <row spans="1:4" r="10">
      <c t="s" s="4" r="A10">
        <v>500</v>
      </c>
      <c t="s" s="4" r="B10">
        <v>501</v>
      </c>
    </row>
    <row spans="1:4" r="11">
      <c t="s" s="4" r="A11">
        <v>31</v>
      </c>
      <c t="n" s="7" r="B11">
        <v>4104214</v>
      </c>
      <c t="n" s="6" r="C11">
        <v>3791059</v>
      </c>
      <c t="n" s="6" r="D11">
        <v>3967735</v>
      </c>
    </row>
    <row spans="1:4" r="12">
      <c t="s" s="4" r="A12">
        <v>502</v>
      </c>
      <c t="n" s="7" r="B12">
        <v>3400000</v>
      </c>
      <c t="n" s="6" r="C12">
        <v>3500000</v>
      </c>
      <c t="n" s="6" r="D12">
        <v>2900000</v>
      </c>
    </row>
    <row spans="1:4" r="13">
      <c t="s" s="4" r="A13">
        <v>503</v>
      </c>
      <c t="s" s="4" r="B13">
        <v>504</v>
      </c>
    </row>
    <row spans="1:4" r="14">
      <c t="s" s="4" r="A14">
        <v>505</v>
      </c>
      <c t="s" s="4" r="B14">
        <v>506</v>
      </c>
    </row>
    <row spans="1:4" r="15">
      <c t="s" s="4" r="A15">
        <v>371</v>
      </c>
    </row>
    <row spans="1:4" r="16">
      <c t="s" s="3" r="A16">
        <v>493</v>
      </c>
    </row>
    <row spans="1:4" r="17">
      <c t="s" s="4" r="A17">
        <v>31</v>
      </c>
      <c t="n" s="7" r="B17">
        <v>285397</v>
      </c>
      <c t="n" s="7" r="C17">
        <v>293962</v>
      </c>
      <c t="n" s="7" r="D17">
        <v>289411</v>
      </c>
    </row>
    <row spans="1:4" r="18">
      <c t="s" s="4" r="A18">
        <v>507</v>
      </c>
      <c t="n" s="7" r="B18">
        <v>-1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8</v>
      </c>
      <c t="s" s="2" r="B1">
        <v>2</v>
      </c>
      <c t="s" s="2" r="C1">
        <v>23</v>
      </c>
      <c t="s" s="2" r="D1">
        <v>24</v>
      </c>
    </row>
    <row spans="1:4" r="2">
      <c t="s" s="3" r="A2">
        <v>509</v>
      </c>
    </row>
    <row spans="1:4" r="3">
      <c t="s" s="4" r="A3">
        <v>510</v>
      </c>
      <c t="n" s="7" r="B3">
        <v>9850884</v>
      </c>
      <c t="n" s="7" r="C3">
        <v>9814088</v>
      </c>
      <c t="n" s="7" r="D3">
        <v>9611482</v>
      </c>
    </row>
    <row spans="1:4" r="4">
      <c t="s" s="4" r="A4">
        <v>511</v>
      </c>
      <c t="n" s="6" r="B4">
        <v>1043350</v>
      </c>
      <c t="n" s="6" r="C4">
        <v>1048621</v>
      </c>
      <c t="n" s="6" r="D4">
        <v>1058642</v>
      </c>
    </row>
    <row spans="1:4" r="5">
      <c t="s" s="4" r="A5">
        <v>512</v>
      </c>
      <c t="n" s="6" r="B5">
        <v>3696167</v>
      </c>
      <c t="n" s="6" r="C5">
        <v>3565798</v>
      </c>
      <c t="n" s="6" r="D5">
        <v>3222762</v>
      </c>
    </row>
    <row spans="1:4" r="6">
      <c t="s" s="4" r="A6">
        <v>513</v>
      </c>
      <c t="n" s="6" r="B6">
        <v>1446590</v>
      </c>
      <c t="n" s="6" r="C6">
        <v>1455648</v>
      </c>
      <c t="n" s="6" r="D6">
        <v>1417232</v>
      </c>
    </row>
    <row spans="1:4" r="7">
      <c t="s" s="4" r="A7">
        <v>514</v>
      </c>
      <c t="n" s="6" r="B7">
        <v>9436</v>
      </c>
      <c t="n" s="6" r="C7">
        <v>9947</v>
      </c>
      <c t="n" s="6" r="D7">
        <v>20005</v>
      </c>
    </row>
    <row spans="1:4" r="8">
      <c t="s" s="4" r="A8">
        <v>515</v>
      </c>
      <c t="n" s="6" r="B8">
        <v>179023</v>
      </c>
      <c t="n" s="6" r="C8">
        <v>182843</v>
      </c>
      <c t="n" s="6" r="D8">
        <v>160766</v>
      </c>
    </row>
    <row spans="1:4" r="9">
      <c t="s" s="4" r="A9">
        <v>516</v>
      </c>
      <c t="n" s="6" r="B9">
        <v>16225450</v>
      </c>
      <c t="n" s="6" r="C9">
        <v>16076945</v>
      </c>
      <c t="n" s="6" r="D9">
        <v>15490889</v>
      </c>
    </row>
    <row spans="1:4" r="10">
      <c t="s" s="4" r="A10">
        <v>35</v>
      </c>
      <c t="n" s="6" r="B10">
        <v>-151937</v>
      </c>
      <c t="n" s="6" r="C10">
        <v>-153691</v>
      </c>
      <c t="n" s="6" r="D10">
        <v>-146552</v>
      </c>
    </row>
    <row spans="1:4" r="11">
      <c t="s" s="4" r="A11">
        <v>36</v>
      </c>
      <c t="n" s="6" r="B11">
        <v>16073513</v>
      </c>
      <c t="n" s="6" r="C11">
        <v>15923254</v>
      </c>
      <c t="n" s="6" r="D11">
        <v>15344337</v>
      </c>
    </row>
    <row spans="1:4" r="12">
      <c t="s" s="4" r="A12">
        <v>517</v>
      </c>
    </row>
    <row spans="1:4" r="13">
      <c t="s" s="3" r="A13">
        <v>509</v>
      </c>
    </row>
    <row spans="1:4" r="14">
      <c t="s" s="4" r="A14">
        <v>510</v>
      </c>
      <c t="n" s="6" r="B14">
        <v>9100731</v>
      </c>
      <c t="n" s="6" r="C14">
        <v>9007830</v>
      </c>
      <c t="n" s="6" r="D14">
        <v>8420765</v>
      </c>
    </row>
    <row spans="1:4" r="15">
      <c t="s" s="4" r="A15">
        <v>511</v>
      </c>
      <c t="n" s="6" r="B15">
        <v>700138</v>
      </c>
      <c t="n" s="6" r="C15">
        <v>689045</v>
      </c>
      <c t="n" s="6" r="D15">
        <v>639980</v>
      </c>
    </row>
    <row spans="1:4" r="16">
      <c t="s" s="4" r="A16">
        <v>512</v>
      </c>
      <c t="n" s="6" r="B16">
        <v>3154912</v>
      </c>
      <c t="n" s="6" r="C16">
        <v>2990349</v>
      </c>
      <c t="n" s="6" r="D16">
        <v>2500288</v>
      </c>
    </row>
    <row spans="1:4" r="17">
      <c t="s" s="4" r="A17">
        <v>513</v>
      </c>
      <c t="n" s="6" r="B17">
        <v>1254709</v>
      </c>
      <c t="n" s="6" r="C17">
        <v>1248438</v>
      </c>
      <c t="n" s="6" r="D17">
        <v>1134238</v>
      </c>
    </row>
    <row spans="1:4" r="18">
      <c t="s" s="4" r="A18">
        <v>515</v>
      </c>
      <c t="n" s="6" r="B18">
        <v>179023</v>
      </c>
      <c t="n" s="6" r="C18">
        <v>182843</v>
      </c>
      <c t="n" s="6" r="D18">
        <v>160766</v>
      </c>
    </row>
    <row spans="1:4" r="19">
      <c t="s" s="4" r="A19">
        <v>516</v>
      </c>
      <c t="n" s="6" r="B19">
        <v>14389513</v>
      </c>
      <c t="n" s="6" r="C19">
        <v>14118505</v>
      </c>
      <c t="n" s="6" r="D19">
        <v>12856037</v>
      </c>
    </row>
    <row spans="1:4" r="20">
      <c t="s" s="4" r="A20">
        <v>35</v>
      </c>
      <c t="n" s="6" r="B20">
        <v>-102915</v>
      </c>
      <c t="n" s="6" r="C20">
        <v>-105135</v>
      </c>
      <c t="n" s="6" r="D20">
        <v>-97545</v>
      </c>
    </row>
    <row spans="1:4" r="21">
      <c t="s" s="4" r="A21">
        <v>36</v>
      </c>
      <c t="n" s="6" r="B21">
        <v>14286598</v>
      </c>
      <c t="n" s="6" r="C21">
        <v>14013370</v>
      </c>
      <c t="n" s="6" r="D21">
        <v>12758492</v>
      </c>
    </row>
    <row spans="1:4" r="22">
      <c t="s" s="4" r="A22">
        <v>518</v>
      </c>
    </row>
    <row spans="1:4" r="23">
      <c t="s" s="3" r="A23">
        <v>509</v>
      </c>
    </row>
    <row spans="1:4" r="24">
      <c t="s" s="4" r="A24">
        <v>510</v>
      </c>
      <c t="n" s="6" r="B24">
        <v>628030</v>
      </c>
      <c t="n" s="6" r="C24">
        <v>677149</v>
      </c>
      <c t="n" s="6" r="D24">
        <v>1011170</v>
      </c>
    </row>
    <row spans="1:4" r="25">
      <c t="s" s="4" r="A25">
        <v>511</v>
      </c>
      <c t="n" s="6" r="B25">
        <v>308618</v>
      </c>
      <c t="n" s="6" r="C25">
        <v>324008</v>
      </c>
      <c t="n" s="6" r="D25">
        <v>378192</v>
      </c>
    </row>
    <row spans="1:4" r="26">
      <c t="s" s="4" r="A26">
        <v>512</v>
      </c>
      <c t="n" s="6" r="B26">
        <v>539313</v>
      </c>
      <c t="n" s="6" r="C26">
        <v>573372</v>
      </c>
      <c t="n" s="6" r="D26">
        <v>717693</v>
      </c>
    </row>
    <row spans="1:4" r="27">
      <c t="s" s="4" r="A27">
        <v>513</v>
      </c>
      <c t="n" s="6" r="B27">
        <v>157745</v>
      </c>
      <c t="n" s="6" r="C27">
        <v>168542</v>
      </c>
      <c t="n" s="6" r="D27">
        <v>217824</v>
      </c>
    </row>
    <row spans="1:4" r="28">
      <c t="s" s="4" r="A28">
        <v>516</v>
      </c>
      <c t="n" s="6" r="B28">
        <v>1633706</v>
      </c>
      <c t="n" s="6" r="C28">
        <v>1743071</v>
      </c>
      <c t="n" s="6" r="D28">
        <v>2324879</v>
      </c>
    </row>
    <row spans="1:4" r="29">
      <c t="s" s="4" r="A29">
        <v>35</v>
      </c>
      <c t="n" s="6" r="B29">
        <v>-4423</v>
      </c>
      <c t="n" s="6" r="C29">
        <v>-3877</v>
      </c>
      <c t="n" s="6" r="D29">
        <v>-7493</v>
      </c>
    </row>
    <row spans="1:4" r="30">
      <c t="s" s="4" r="A30">
        <v>36</v>
      </c>
      <c t="n" s="6" r="B30">
        <v>1629283</v>
      </c>
      <c t="n" s="6" r="C30">
        <v>1739194</v>
      </c>
      <c t="n" s="6" r="D30">
        <v>2317386</v>
      </c>
    </row>
    <row spans="1:4" r="31">
      <c t="s" s="4" r="A31">
        <v>519</v>
      </c>
    </row>
    <row spans="1:4" r="32">
      <c t="s" s="3" r="A32">
        <v>509</v>
      </c>
    </row>
    <row spans="1:4" r="33">
      <c t="s" s="4" r="A33">
        <v>510</v>
      </c>
      <c t="n" s="6" r="B33">
        <v>122123</v>
      </c>
      <c t="n" s="6" r="C33">
        <v>129109</v>
      </c>
      <c t="n" s="6" r="D33">
        <v>179547</v>
      </c>
    </row>
    <row spans="1:4" r="34">
      <c t="s" s="4" r="A34">
        <v>511</v>
      </c>
      <c t="n" s="6" r="B34">
        <v>34594</v>
      </c>
      <c t="n" s="6" r="C34">
        <v>35568</v>
      </c>
      <c t="n" s="6" r="D34">
        <v>40470</v>
      </c>
    </row>
    <row spans="1:4" r="35">
      <c t="s" s="4" r="A35">
        <v>512</v>
      </c>
      <c t="n" s="6" r="B35">
        <v>1942</v>
      </c>
      <c t="n" s="6" r="C35">
        <v>2077</v>
      </c>
      <c t="n" s="6" r="D35">
        <v>4781</v>
      </c>
    </row>
    <row spans="1:4" r="36">
      <c t="s" s="4" r="A36">
        <v>513</v>
      </c>
      <c t="n" s="6" r="B36">
        <v>34136</v>
      </c>
      <c t="n" s="6" r="C36">
        <v>38668</v>
      </c>
      <c t="n" s="6" r="D36">
        <v>65170</v>
      </c>
    </row>
    <row spans="1:4" r="37">
      <c t="s" s="4" r="A37">
        <v>514</v>
      </c>
      <c t="n" s="6" r="B37">
        <v>9436</v>
      </c>
      <c t="n" s="6" r="C37">
        <v>9947</v>
      </c>
      <c t="n" s="6" r="D37">
        <v>20005</v>
      </c>
    </row>
    <row spans="1:4" r="38">
      <c t="s" s="4" r="A38">
        <v>520</v>
      </c>
      <c t="n" s="6" r="B38">
        <v>202231</v>
      </c>
      <c t="n" s="6" r="C38">
        <v>215369</v>
      </c>
      <c t="n" s="6" r="D38">
        <v>309973</v>
      </c>
    </row>
    <row spans="1:4" r="39">
      <c t="s" s="4" r="A39">
        <v>521</v>
      </c>
      <c t="n" s="6" r="B39">
        <v>-44599</v>
      </c>
      <c t="n" s="6" r="C39">
        <v>-44679</v>
      </c>
      <c t="n" s="6" r="D39">
        <v>-41514</v>
      </c>
    </row>
    <row spans="1:4" r="40">
      <c t="s" s="4" r="A40">
        <v>522</v>
      </c>
      <c t="n" s="7" r="B40">
        <v>157632</v>
      </c>
      <c t="n" s="7" r="C40">
        <v>170690</v>
      </c>
      <c t="n" s="7" r="D40">
        <v>268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3</v>
      </c>
      <c t="s" s="2" r="B1">
        <v>1</v>
      </c>
    </row>
    <row spans="1:3" r="2">
      <c t="s" s="2" r="B2">
        <v>2</v>
      </c>
      <c t="s" s="2" r="C2">
        <v>24</v>
      </c>
    </row>
    <row spans="1:3" r="3">
      <c t="s" s="4" r="A3">
        <v>524</v>
      </c>
    </row>
    <row spans="1:3" r="4">
      <c t="s" s="3" r="A4">
        <v>525</v>
      </c>
    </row>
    <row spans="1:3" r="5">
      <c t="s" s="4" r="A5">
        <v>526</v>
      </c>
      <c t="n" s="7" r="B5">
        <v>22908</v>
      </c>
      <c t="n" s="7" r="C5">
        <v>37511</v>
      </c>
    </row>
    <row spans="1:3" r="6">
      <c t="s" s="4" r="A6">
        <v>527</v>
      </c>
      <c t="n" s="6" r="B6">
        <v>-2297</v>
      </c>
      <c t="n" s="6" r="C6">
        <v>-5567</v>
      </c>
    </row>
    <row spans="1:3" r="7">
      <c t="s" s="4" r="A7">
        <v>528</v>
      </c>
      <c t="n" s="6" r="B7">
        <v>1673</v>
      </c>
      <c t="n" s="6" r="C7">
        <v>-56</v>
      </c>
    </row>
    <row spans="1:3" r="8">
      <c t="s" s="4" r="A8">
        <v>529</v>
      </c>
      <c t="n" s="6" r="B8">
        <v>-158</v>
      </c>
      <c t="n" s="6" r="C8">
        <v>-2021</v>
      </c>
    </row>
    <row spans="1:3" r="9">
      <c t="s" s="4" r="A9">
        <v>530</v>
      </c>
      <c t="n" s="6" r="B9">
        <v>22126</v>
      </c>
      <c t="n" s="6" r="C9">
        <v>29867</v>
      </c>
    </row>
    <row spans="1:3" r="10">
      <c t="s" s="3" r="A10">
        <v>531</v>
      </c>
    </row>
    <row spans="1:3" r="11">
      <c t="s" s="4" r="A11">
        <v>526</v>
      </c>
      <c t="n" s="6" r="B11">
        <v>130648</v>
      </c>
      <c t="n" s="6" r="C11">
        <v>232452</v>
      </c>
    </row>
    <row spans="1:3" r="12">
      <c t="s" s="4" r="A12">
        <v>527</v>
      </c>
      <c t="n" s="6" r="B12">
        <v>2297</v>
      </c>
      <c t="n" s="6" r="C12">
        <v>5567</v>
      </c>
    </row>
    <row spans="1:3" r="13">
      <c t="s" s="4" r="A13">
        <v>532</v>
      </c>
      <c t="n" s="6" r="B13">
        <v>-10811</v>
      </c>
      <c t="n" s="6" r="C13">
        <v>-38794</v>
      </c>
    </row>
    <row spans="1:3" r="14">
      <c t="s" s="4" r="A14">
        <v>530</v>
      </c>
      <c t="n" s="6" r="B14">
        <v>122134</v>
      </c>
      <c t="n" s="6" r="C14">
        <v>199225</v>
      </c>
    </row>
    <row spans="1:3" r="15">
      <c t="s" s="4" r="A15">
        <v>533</v>
      </c>
    </row>
    <row spans="1:3" r="16">
      <c t="s" s="3" r="A16">
        <v>525</v>
      </c>
    </row>
    <row spans="1:3" r="17">
      <c t="s" s="4" r="A17">
        <v>526</v>
      </c>
      <c t="n" s="6" r="B17">
        <v>89823</v>
      </c>
      <c t="n" s="6" r="C17">
        <v>119450</v>
      </c>
    </row>
    <row spans="1:3" r="18">
      <c t="s" s="4" r="A18">
        <v>527</v>
      </c>
      <c t="n" s="6" r="B18">
        <v>-8902</v>
      </c>
      <c t="n" s="6" r="C18">
        <v>-11218</v>
      </c>
    </row>
    <row spans="1:3" r="19">
      <c t="s" s="4" r="A19">
        <v>528</v>
      </c>
      <c t="n" s="6" r="B19">
        <v>7753</v>
      </c>
      <c t="n" s="6" r="C19">
        <v>12995</v>
      </c>
    </row>
    <row spans="1:3" r="20">
      <c t="s" s="4" r="A20">
        <v>529</v>
      </c>
      <c t="n" s="6" r="B20">
        <v>-3230</v>
      </c>
      <c t="n" s="6" r="C20">
        <v>-2471</v>
      </c>
    </row>
    <row spans="1:3" r="21">
      <c t="s" s="4" r="A21">
        <v>530</v>
      </c>
      <c t="n" s="6" r="B21">
        <v>85444</v>
      </c>
      <c t="n" s="6" r="C21">
        <v>118756</v>
      </c>
    </row>
    <row spans="1:3" r="22">
      <c t="s" s="3" r="A22">
        <v>531</v>
      </c>
    </row>
    <row spans="1:3" r="23">
      <c t="s" s="4" r="A23">
        <v>526</v>
      </c>
      <c t="n" s="6" r="B23">
        <v>284709</v>
      </c>
      <c t="n" s="6" r="C23">
        <v>423209</v>
      </c>
    </row>
    <row spans="1:3" r="24">
      <c t="s" s="4" r="A24">
        <v>527</v>
      </c>
      <c t="n" s="6" r="B24">
        <v>8902</v>
      </c>
      <c t="n" s="6" r="C24">
        <v>11218</v>
      </c>
    </row>
    <row spans="1:3" r="25">
      <c t="s" s="4" r="A25">
        <v>532</v>
      </c>
      <c t="n" s="6" r="B25">
        <v>-36459</v>
      </c>
      <c t="n" s="6" r="C25">
        <v>-46114</v>
      </c>
    </row>
    <row spans="1:3" r="26">
      <c t="s" s="4" r="A26">
        <v>530</v>
      </c>
      <c t="n" s="7" r="B26">
        <v>257152</v>
      </c>
      <c t="n" s="7" r="C26">
        <v>3883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4</v>
      </c>
      <c t="s" s="2" r="B1">
        <v>1</v>
      </c>
    </row>
    <row spans="1:3" r="2">
      <c t="s" s="2" r="B2">
        <v>2</v>
      </c>
      <c t="s" s="2" r="C2">
        <v>24</v>
      </c>
    </row>
    <row spans="1:3" r="3">
      <c t="s" s="3" r="A3">
        <v>535</v>
      </c>
    </row>
    <row spans="1:3" r="4">
      <c t="s" s="4" r="A4">
        <v>526</v>
      </c>
      <c t="n" s="7" r="B4">
        <v>9947</v>
      </c>
      <c t="n" s="7" r="C4">
        <v>22033</v>
      </c>
    </row>
    <row spans="1:3" r="5">
      <c t="s" s="4" r="A5">
        <v>536</v>
      </c>
      <c t="n" s="6" r="B5">
        <v>-348</v>
      </c>
      <c t="n" s="6" r="C5">
        <v>-2187</v>
      </c>
    </row>
    <row spans="1:3" r="6">
      <c t="s" s="4" r="A6">
        <v>537</v>
      </c>
      <c t="n" s="6" r="B6">
        <v>269</v>
      </c>
      <c t="n" s="6" r="C6">
        <v>4227</v>
      </c>
    </row>
    <row spans="1:3" r="7">
      <c t="s" s="4" r="A7">
        <v>538</v>
      </c>
      <c t="n" s="6" r="B7">
        <v>-192</v>
      </c>
      <c t="n" s="6" r="C7">
        <v>-4013</v>
      </c>
    </row>
    <row spans="1:3" r="8">
      <c t="s" s="4" r="A8">
        <v>539</v>
      </c>
      <c t="n" s="6" r="B8">
        <v>-240</v>
      </c>
      <c t="n" s="6" r="C8">
        <v>-55</v>
      </c>
    </row>
    <row spans="1:3" r="9">
      <c t="s" s="4" r="A9">
        <v>540</v>
      </c>
      <c t="n" s="6" r="B9">
        <v>9436</v>
      </c>
      <c t="n" s="7" r="C9">
        <v>20005</v>
      </c>
    </row>
    <row spans="1:3" r="10">
      <c t="s" s="4" r="A10">
        <v>541</v>
      </c>
    </row>
    <row spans="1:3" r="11">
      <c t="s" s="3" r="A11">
        <v>535</v>
      </c>
    </row>
    <row spans="1:3" r="12">
      <c t="s" s="4" r="A12">
        <v>540</v>
      </c>
      <c t="n" s="7" r="B12">
        <v>-9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2</v>
      </c>
      <c t="s" s="2" r="B1">
        <v>2</v>
      </c>
      <c t="s" s="2" r="C1">
        <v>23</v>
      </c>
      <c t="s" s="2" r="D1">
        <v>24</v>
      </c>
    </row>
    <row spans="1:4" r="2">
      <c t="s" s="3" r="A2">
        <v>543</v>
      </c>
    </row>
    <row spans="1:4" r="3">
      <c t="s" s="4" r="A3">
        <v>544</v>
      </c>
      <c t="n" s="7" r="B3">
        <v>2300</v>
      </c>
      <c t="n" s="7" r="C3">
        <v>2300</v>
      </c>
      <c t="n" s="7" r="D3">
        <v>2400</v>
      </c>
    </row>
    <row spans="1:4" r="4">
      <c t="s" s="4" r="A4">
        <v>514</v>
      </c>
      <c t="n" s="6" r="B4">
        <v>9436</v>
      </c>
      <c t="n" s="6" r="C4">
        <v>9947</v>
      </c>
      <c t="n" s="6" r="D4">
        <v>20005</v>
      </c>
    </row>
    <row spans="1:4" r="5">
      <c t="s" s="4" r="A5">
        <v>517</v>
      </c>
    </row>
    <row spans="1:4" r="6">
      <c t="s" s="3" r="A6">
        <v>543</v>
      </c>
    </row>
    <row spans="1:4" r="7">
      <c t="s" s="4" r="A7">
        <v>545</v>
      </c>
      <c t="n" s="6" r="B7">
        <v>88192</v>
      </c>
      <c t="n" s="6" r="C7">
        <v>83520</v>
      </c>
      <c t="n" s="6" r="D7">
        <v>58809</v>
      </c>
    </row>
    <row spans="1:4" r="8">
      <c t="s" s="4" r="A8">
        <v>546</v>
      </c>
      <c t="n" s="6" r="B8">
        <v>14301321</v>
      </c>
      <c t="n" s="6" r="C8">
        <v>14034985</v>
      </c>
      <c t="n" s="6" r="D8">
        <v>12797228</v>
      </c>
    </row>
    <row spans="1:4" r="9">
      <c t="s" s="4" r="A9">
        <v>547</v>
      </c>
      <c t="n" s="6" r="B9">
        <v>14389513</v>
      </c>
      <c t="n" s="6" r="C9">
        <v>14118505</v>
      </c>
      <c t="n" s="6" r="D9">
        <v>12856037</v>
      </c>
    </row>
    <row spans="1:4" r="10">
      <c t="s" s="4" r="A10">
        <v>548</v>
      </c>
      <c t="n" s="6" r="B10">
        <v>9361</v>
      </c>
      <c t="n" s="6" r="C10">
        <v>8022</v>
      </c>
      <c t="n" s="6" r="D10">
        <v>7914</v>
      </c>
    </row>
    <row spans="1:4" r="11">
      <c t="s" s="4" r="A11">
        <v>549</v>
      </c>
      <c t="n" s="6" r="B11">
        <v>73701</v>
      </c>
      <c t="n" s="6" r="C11">
        <v>44105</v>
      </c>
      <c t="n" s="6" r="D11">
        <v>46085</v>
      </c>
    </row>
    <row spans="1:4" r="12">
      <c t="s" s="4" r="A12">
        <v>550</v>
      </c>
    </row>
    <row spans="1:4" r="13">
      <c t="s" s="3" r="A13">
        <v>543</v>
      </c>
    </row>
    <row spans="1:4" r="14">
      <c t="s" s="4" r="A14">
        <v>545</v>
      </c>
      <c t="n" s="6" r="B14">
        <v>14576</v>
      </c>
      <c t="n" s="6" r="C14">
        <v>13623</v>
      </c>
      <c t="n" s="6" r="D14">
        <v>6886</v>
      </c>
    </row>
    <row spans="1:4" r="15">
      <c t="s" s="4" r="A15">
        <v>546</v>
      </c>
      <c t="n" s="6" r="B15">
        <v>5822739</v>
      </c>
      <c t="n" s="6" r="C15">
        <v>5779785</v>
      </c>
      <c t="n" s="6" r="D15">
        <v>5311011</v>
      </c>
    </row>
    <row spans="1:4" r="16">
      <c t="s" s="4" r="A16">
        <v>547</v>
      </c>
      <c t="n" s="6" r="B16">
        <v>5837315</v>
      </c>
      <c t="n" s="6" r="C16">
        <v>5793408</v>
      </c>
      <c t="n" s="6" r="D16">
        <v>5317897</v>
      </c>
    </row>
    <row spans="1:4" r="17">
      <c t="s" s="4" r="A17">
        <v>548</v>
      </c>
      <c t="n" s="6" r="B17">
        <v>274</v>
      </c>
      <c t="n" s="6" r="C17">
        <v>236</v>
      </c>
      <c t="n" s="6" r="D17">
        <v>498</v>
      </c>
    </row>
    <row spans="1:4" r="18">
      <c t="s" s="4" r="A18">
        <v>549</v>
      </c>
      <c t="n" s="6" r="B18">
        <v>35500</v>
      </c>
      <c t="n" s="6" r="C18">
        <v>23123</v>
      </c>
      <c t="n" s="6" r="D18">
        <v>18838</v>
      </c>
    </row>
    <row spans="1:4" r="19">
      <c t="s" s="4" r="A19">
        <v>551</v>
      </c>
    </row>
    <row spans="1:4" r="20">
      <c t="s" s="3" r="A20">
        <v>543</v>
      </c>
    </row>
    <row spans="1:4" r="21">
      <c t="s" s="4" r="A21">
        <v>545</v>
      </c>
      <c t="n" s="6" r="B21">
        <v>21372</v>
      </c>
      <c t="n" s="6" r="C21">
        <v>15140</v>
      </c>
      <c t="n" s="6" r="D21">
        <v>9059</v>
      </c>
    </row>
    <row spans="1:4" r="22">
      <c t="s" s="4" r="A22">
        <v>546</v>
      </c>
      <c t="n" s="6" r="B22">
        <v>2058290</v>
      </c>
      <c t="n" s="6" r="C22">
        <v>2062204</v>
      </c>
      <c t="n" s="6" r="D22">
        <v>2123958</v>
      </c>
    </row>
    <row spans="1:4" r="23">
      <c t="s" s="4" r="A23">
        <v>547</v>
      </c>
      <c t="n" s="6" r="B23">
        <v>2079662</v>
      </c>
      <c t="n" s="6" r="C23">
        <v>2077344</v>
      </c>
      <c t="n" s="6" r="D23">
        <v>2133017</v>
      </c>
    </row>
    <row spans="1:4" r="24">
      <c t="s" s="4" r="A24">
        <v>548</v>
      </c>
      <c t="n" s="6" r="B24">
        <v>2420</v>
      </c>
      <c t="n" s="6" r="C24">
        <v>153</v>
      </c>
      <c t="n" s="6" r="D24">
        <v>150</v>
      </c>
    </row>
    <row spans="1:4" r="25">
      <c t="s" s="4" r="A25">
        <v>549</v>
      </c>
      <c t="n" s="6" r="B25">
        <v>18216</v>
      </c>
      <c t="n" s="6" r="C25">
        <v>4503</v>
      </c>
      <c t="n" s="6" r="D25">
        <v>9640</v>
      </c>
    </row>
    <row spans="1:4" r="26">
      <c t="s" s="4" r="A26">
        <v>552</v>
      </c>
    </row>
    <row spans="1:4" r="27">
      <c t="s" s="3" r="A27">
        <v>543</v>
      </c>
    </row>
    <row spans="1:4" r="28">
      <c t="s" s="4" r="A28">
        <v>545</v>
      </c>
      <c t="n" s="6" r="B28">
        <v>7376</v>
      </c>
      <c t="n" s="6" r="C28">
        <v>1846</v>
      </c>
    </row>
    <row spans="1:4" r="29">
      <c t="s" s="4" r="A29">
        <v>546</v>
      </c>
      <c t="n" s="6" r="B29">
        <v>663449</v>
      </c>
      <c t="n" s="6" r="C29">
        <v>643491</v>
      </c>
    </row>
    <row spans="1:4" r="30">
      <c t="s" s="4" r="A30">
        <v>547</v>
      </c>
      <c t="n" s="6" r="B30">
        <v>670825</v>
      </c>
      <c t="n" s="6" r="C30">
        <v>645337</v>
      </c>
      <c t="n" s="6" r="D30">
        <v>580978</v>
      </c>
    </row>
    <row spans="1:4" r="31">
      <c t="s" s="4" r="A31">
        <v>548</v>
      </c>
      <c t="n" s="6" r="B31">
        <v>0</v>
      </c>
      <c t="n" s="6" r="C31">
        <v>0</v>
      </c>
    </row>
    <row spans="1:4" r="32">
      <c t="s" s="4" r="A32">
        <v>549</v>
      </c>
      <c t="n" s="6" r="B32">
        <v>3010</v>
      </c>
      <c t="n" s="6" r="C32">
        <v>482</v>
      </c>
    </row>
    <row spans="1:4" r="33">
      <c t="s" s="4" r="A33">
        <v>553</v>
      </c>
    </row>
    <row spans="1:4" r="34">
      <c t="s" s="3" r="A34">
        <v>543</v>
      </c>
    </row>
    <row spans="1:4" r="35">
      <c t="s" s="4" r="A35">
        <v>545</v>
      </c>
      <c t="n" s="6" r="B35">
        <v>19308</v>
      </c>
      <c t="n" s="6" r="C35">
        <v>26682</v>
      </c>
      <c t="n" s="6" r="D35">
        <v>18666</v>
      </c>
    </row>
    <row spans="1:4" r="36">
      <c t="s" s="4" r="A36">
        <v>546</v>
      </c>
      <c t="n" s="6" r="B36">
        <v>3135604</v>
      </c>
      <c t="n" s="6" r="C36">
        <v>2963667</v>
      </c>
      <c t="n" s="6" r="D36">
        <v>2481622</v>
      </c>
    </row>
    <row spans="1:4" r="37">
      <c t="s" s="4" r="A37">
        <v>547</v>
      </c>
      <c t="n" s="6" r="B37">
        <v>3154912</v>
      </c>
      <c t="n" s="6" r="C37">
        <v>2990349</v>
      </c>
      <c t="n" s="6" r="D37">
        <v>2500288</v>
      </c>
    </row>
    <row spans="1:4" r="38">
      <c t="s" s="4" r="A38">
        <v>548</v>
      </c>
      <c t="n" s="6" r="B38">
        <v>3178</v>
      </c>
      <c t="n" s="6" r="C38">
        <v>3519</v>
      </c>
      <c t="n" s="6" r="D38">
        <v>3332</v>
      </c>
    </row>
    <row spans="1:4" r="39">
      <c t="s" s="4" r="A39">
        <v>549</v>
      </c>
      <c t="n" s="6" r="B39">
        <v>2554</v>
      </c>
      <c t="n" s="6" r="C39">
        <v>2178</v>
      </c>
      <c t="n" s="6" r="D39">
        <v>3016</v>
      </c>
    </row>
    <row spans="1:4" r="40">
      <c t="s" s="4" r="A40">
        <v>554</v>
      </c>
    </row>
    <row spans="1:4" r="41">
      <c t="s" s="3" r="A41">
        <v>543</v>
      </c>
    </row>
    <row spans="1:4" r="42">
      <c t="s" s="4" r="A42">
        <v>545</v>
      </c>
      <c t="n" s="6" r="D42">
        <v>0</v>
      </c>
    </row>
    <row spans="1:4" r="43">
      <c t="s" s="4" r="A43">
        <v>546</v>
      </c>
      <c t="n" s="6" r="D43">
        <v>580978</v>
      </c>
    </row>
    <row spans="1:4" r="44">
      <c t="s" s="4" r="A44">
        <v>547</v>
      </c>
      <c t="n" s="6" r="D44">
        <v>580978</v>
      </c>
    </row>
    <row spans="1:4" r="45">
      <c t="s" s="4" r="A45">
        <v>548</v>
      </c>
      <c t="n" s="6" r="D45">
        <v>0</v>
      </c>
    </row>
    <row spans="1:4" r="46">
      <c t="s" s="4" r="A46">
        <v>549</v>
      </c>
      <c t="n" s="6" r="D46">
        <v>0</v>
      </c>
    </row>
    <row spans="1:4" r="47">
      <c t="s" s="4" r="A47">
        <v>555</v>
      </c>
    </row>
    <row spans="1:4" r="48">
      <c t="s" s="3" r="A48">
        <v>543</v>
      </c>
    </row>
    <row spans="1:4" r="49">
      <c t="s" s="4" r="A49">
        <v>545</v>
      </c>
      <c t="n" s="6" r="B49">
        <v>0</v>
      </c>
      <c t="n" s="6" r="C49">
        <v>0</v>
      </c>
      <c t="n" s="6" r="D49">
        <v>255</v>
      </c>
    </row>
    <row spans="1:4" r="50">
      <c t="s" s="4" r="A50">
        <v>546</v>
      </c>
      <c t="n" s="6" r="B50">
        <v>512929</v>
      </c>
      <c t="n" s="6" r="C50">
        <v>491741</v>
      </c>
      <c t="n" s="6" r="D50">
        <v>388618</v>
      </c>
    </row>
    <row spans="1:4" r="51">
      <c t="s" s="4" r="A51">
        <v>547</v>
      </c>
      <c t="n" s="6" r="B51">
        <v>512929</v>
      </c>
      <c t="n" s="6" r="C51">
        <v>491741</v>
      </c>
      <c t="n" s="6" r="D51">
        <v>388873</v>
      </c>
    </row>
    <row spans="1:4" r="52">
      <c t="s" s="4" r="A52">
        <v>548</v>
      </c>
      <c t="n" s="6" r="B52">
        <v>0</v>
      </c>
      <c t="n" s="6" r="C52">
        <v>0</v>
      </c>
      <c t="n" s="6" r="D52">
        <v>0</v>
      </c>
    </row>
    <row spans="1:4" r="53">
      <c t="s" s="4" r="A53">
        <v>549</v>
      </c>
      <c t="n" s="6" r="B53">
        <v>0</v>
      </c>
      <c t="n" s="6" r="C53">
        <v>0</v>
      </c>
      <c t="n" s="6" r="D53">
        <v>0</v>
      </c>
    </row>
    <row spans="1:4" r="54">
      <c t="s" s="4" r="A54">
        <v>556</v>
      </c>
    </row>
    <row spans="1:4" r="55">
      <c t="s" s="3" r="A55">
        <v>543</v>
      </c>
    </row>
    <row spans="1:4" r="56">
      <c t="s" s="4" r="A56">
        <v>545</v>
      </c>
      <c t="n" s="6" r="B56">
        <v>3754</v>
      </c>
      <c t="n" s="6" r="C56">
        <v>4343</v>
      </c>
      <c t="n" s="6" r="D56">
        <v>3198</v>
      </c>
    </row>
    <row spans="1:4" r="57">
      <c t="s" s="4" r="A57">
        <v>546</v>
      </c>
      <c t="n" s="6" r="B57">
        <v>1250955</v>
      </c>
      <c t="n" s="6" r="C57">
        <v>1244095</v>
      </c>
      <c t="n" s="6" r="D57">
        <v>1131040</v>
      </c>
    </row>
    <row spans="1:4" r="58">
      <c t="s" s="4" r="A58">
        <v>547</v>
      </c>
      <c t="n" s="6" r="B58">
        <v>1254709</v>
      </c>
      <c t="n" s="6" r="C58">
        <v>1248438</v>
      </c>
      <c t="n" s="6" r="D58">
        <v>1134238</v>
      </c>
    </row>
    <row spans="1:4" r="59">
      <c t="s" s="4" r="A59">
        <v>548</v>
      </c>
      <c t="n" s="6" r="B59">
        <v>274</v>
      </c>
      <c t="n" s="6" r="C59">
        <v>513</v>
      </c>
      <c t="n" s="6" r="D59">
        <v>622</v>
      </c>
    </row>
    <row spans="1:4" r="60">
      <c t="s" s="4" r="A60">
        <v>549</v>
      </c>
      <c t="n" s="6" r="B60">
        <v>2267</v>
      </c>
      <c t="n" s="6" r="C60">
        <v>1674</v>
      </c>
      <c t="n" s="6" r="D60">
        <v>1780</v>
      </c>
    </row>
    <row spans="1:4" r="61">
      <c t="s" s="4" r="A61">
        <v>557</v>
      </c>
    </row>
    <row spans="1:4" r="62">
      <c t="s" s="3" r="A62">
        <v>543</v>
      </c>
    </row>
    <row spans="1:4" r="63">
      <c t="s" s="4" r="A63">
        <v>545</v>
      </c>
      <c t="n" s="6" r="B63">
        <v>2183</v>
      </c>
      <c t="n" s="6" r="C63">
        <v>2575</v>
      </c>
      <c t="n" s="6" r="D63">
        <v>1592</v>
      </c>
    </row>
    <row spans="1:4" r="64">
      <c t="s" s="4" r="A64">
        <v>546</v>
      </c>
      <c t="n" s="6" r="B64">
        <v>176840</v>
      </c>
      <c t="n" s="6" r="C64">
        <v>180268</v>
      </c>
      <c t="n" s="6" r="D64">
        <v>159174</v>
      </c>
    </row>
    <row spans="1:4" r="65">
      <c t="s" s="4" r="A65">
        <v>547</v>
      </c>
      <c t="n" s="6" r="B65">
        <v>179023</v>
      </c>
      <c t="n" s="6" r="C65">
        <v>182843</v>
      </c>
      <c t="n" s="6" r="D65">
        <v>160766</v>
      </c>
    </row>
    <row spans="1:4" r="66">
      <c t="s" s="4" r="A66">
        <v>548</v>
      </c>
      <c t="n" s="6" r="B66">
        <v>339</v>
      </c>
      <c t="n" s="6" r="C66">
        <v>725</v>
      </c>
      <c t="n" s="6" r="D66">
        <v>312</v>
      </c>
    </row>
    <row spans="1:4" r="67">
      <c t="s" s="4" r="A67">
        <v>549</v>
      </c>
      <c t="n" s="6" r="B67">
        <v>554</v>
      </c>
      <c t="n" s="6" r="C67">
        <v>545</v>
      </c>
      <c t="n" s="6" r="D67">
        <v>523</v>
      </c>
    </row>
    <row spans="1:4" r="68">
      <c t="s" s="4" r="A68">
        <v>558</v>
      </c>
    </row>
    <row spans="1:4" r="69">
      <c t="s" s="3" r="A69">
        <v>543</v>
      </c>
    </row>
    <row spans="1:4" r="70">
      <c t="s" s="4" r="A70">
        <v>545</v>
      </c>
      <c t="n" s="6" r="B70">
        <v>19623</v>
      </c>
      <c t="n" s="6" r="C70">
        <v>19311</v>
      </c>
      <c t="n" s="6" r="D70">
        <v>19153</v>
      </c>
    </row>
    <row spans="1:4" r="71">
      <c t="s" s="4" r="A71">
        <v>546</v>
      </c>
      <c t="n" s="6" r="B71">
        <v>680515</v>
      </c>
      <c t="n" s="6" r="C71">
        <v>669734</v>
      </c>
      <c t="n" s="6" r="D71">
        <v>620827</v>
      </c>
    </row>
    <row spans="1:4" r="72">
      <c t="s" s="4" r="A72">
        <v>547</v>
      </c>
      <c t="n" s="6" r="B72">
        <v>700138</v>
      </c>
      <c t="n" s="6" r="C72">
        <v>689045</v>
      </c>
      <c t="n" s="6" r="D72">
        <v>639980</v>
      </c>
    </row>
    <row spans="1:4" r="73">
      <c t="s" s="4" r="A73">
        <v>548</v>
      </c>
      <c t="n" s="6" r="B73">
        <v>2876</v>
      </c>
      <c t="n" s="6" r="C73">
        <v>2876</v>
      </c>
      <c t="n" s="6" r="D73">
        <v>3000</v>
      </c>
    </row>
    <row spans="1:4" r="74">
      <c t="s" s="4" r="A74">
        <v>549</v>
      </c>
      <c t="n" s="6" r="B74">
        <v>11600</v>
      </c>
      <c t="n" s="6" r="C74">
        <v>11600</v>
      </c>
      <c t="n" s="6" r="D74">
        <v>12288</v>
      </c>
    </row>
    <row spans="1:4" r="75">
      <c t="s" s="4" r="A75">
        <v>518</v>
      </c>
    </row>
    <row spans="1:4" r="76">
      <c t="s" s="3" r="A76">
        <v>543</v>
      </c>
    </row>
    <row spans="1:4" r="77">
      <c t="s" s="4" r="A77">
        <v>545</v>
      </c>
      <c t="n" s="6" r="B77">
        <v>38368</v>
      </c>
      <c t="n" s="6" r="C77">
        <v>45707</v>
      </c>
      <c t="n" s="6" r="D77">
        <v>64148</v>
      </c>
    </row>
    <row spans="1:4" r="78">
      <c t="s" s="4" r="A78">
        <v>546</v>
      </c>
      <c t="n" s="6" r="B78">
        <v>1595338</v>
      </c>
      <c t="n" s="6" r="C78">
        <v>1697364</v>
      </c>
      <c t="n" s="6" r="D78">
        <v>2260731</v>
      </c>
    </row>
    <row spans="1:4" r="79">
      <c t="s" s="4" r="A79">
        <v>547</v>
      </c>
      <c t="n" s="6" r="B79">
        <v>1633706</v>
      </c>
      <c t="n" s="6" r="C79">
        <v>1743071</v>
      </c>
      <c t="n" s="6" r="D79">
        <v>2324879</v>
      </c>
    </row>
    <row spans="1:4" r="80">
      <c t="s" s="4" r="A80">
        <v>548</v>
      </c>
      <c t="n" s="6" r="B80">
        <v>1712</v>
      </c>
      <c t="n" s="6" r="C80">
        <v>3096</v>
      </c>
      <c t="n" s="6" r="D80">
        <v>1704</v>
      </c>
    </row>
    <row spans="1:4" r="81">
      <c t="s" s="4" r="A81">
        <v>549</v>
      </c>
      <c t="n" s="6" r="B81">
        <v>6998</v>
      </c>
      <c t="n" s="6" r="C81">
        <v>8245</v>
      </c>
      <c t="n" s="6" r="D81">
        <v>7254</v>
      </c>
    </row>
    <row spans="1:4" r="82">
      <c t="s" s="4" r="A82">
        <v>559</v>
      </c>
    </row>
    <row spans="1:4" r="83">
      <c t="s" s="3" r="A83">
        <v>543</v>
      </c>
    </row>
    <row spans="1:4" r="84">
      <c t="s" s="4" r="A84">
        <v>545</v>
      </c>
      <c t="n" s="6" r="B84">
        <v>2896</v>
      </c>
      <c t="n" s="6" r="C84">
        <v>3678</v>
      </c>
      <c t="n" s="6" r="D84">
        <v>5563</v>
      </c>
    </row>
    <row spans="1:4" r="85">
      <c t="s" s="4" r="A85">
        <v>546</v>
      </c>
      <c t="n" s="6" r="B85">
        <v>227804</v>
      </c>
      <c t="n" s="6" r="C85">
        <v>236467</v>
      </c>
      <c t="n" s="6" r="D85">
        <v>415247</v>
      </c>
    </row>
    <row spans="1:4" r="86">
      <c t="s" s="4" r="A86">
        <v>547</v>
      </c>
      <c t="n" s="6" r="B86">
        <v>230700</v>
      </c>
      <c t="n" s="6" r="C86">
        <v>240145</v>
      </c>
      <c t="n" s="6" r="D86">
        <v>420810</v>
      </c>
    </row>
    <row spans="1:4" r="87">
      <c t="s" s="4" r="A87">
        <v>548</v>
      </c>
      <c t="n" s="6" r="B87">
        <v>145</v>
      </c>
      <c t="n" s="6" r="C87">
        <v>13</v>
      </c>
      <c t="n" s="6" r="D87">
        <v>44</v>
      </c>
    </row>
    <row spans="1:4" r="88">
      <c t="s" s="4" r="A88">
        <v>549</v>
      </c>
      <c t="n" s="6" r="B88">
        <v>766</v>
      </c>
      <c t="n" s="6" r="C88">
        <v>782</v>
      </c>
      <c t="n" s="6" r="D88">
        <v>700</v>
      </c>
    </row>
    <row spans="1:4" r="89">
      <c t="s" s="4" r="A89">
        <v>560</v>
      </c>
    </row>
    <row spans="1:4" r="90">
      <c t="s" s="3" r="A90">
        <v>543</v>
      </c>
    </row>
    <row spans="1:4" r="91">
      <c t="s" s="4" r="A91">
        <v>545</v>
      </c>
      <c t="n" s="6" r="B91">
        <v>14059</v>
      </c>
      <c t="n" s="6" r="C91">
        <v>14530</v>
      </c>
      <c t="n" s="6" r="D91">
        <v>29307</v>
      </c>
    </row>
    <row spans="1:4" r="92">
      <c t="s" s="4" r="A92">
        <v>546</v>
      </c>
      <c t="n" s="6" r="B92">
        <v>377804</v>
      </c>
      <c t="n" s="6" r="C92">
        <v>416361</v>
      </c>
      <c t="n" s="6" r="D92">
        <v>554765</v>
      </c>
    </row>
    <row spans="1:4" r="93">
      <c t="s" s="4" r="A93">
        <v>547</v>
      </c>
      <c t="n" s="6" r="B93">
        <v>391863</v>
      </c>
      <c t="n" s="6" r="C93">
        <v>430891</v>
      </c>
      <c t="n" s="6" r="D93">
        <v>584072</v>
      </c>
    </row>
    <row spans="1:4" r="94">
      <c t="s" s="4" r="A94">
        <v>548</v>
      </c>
      <c t="n" s="6" r="B94">
        <v>0</v>
      </c>
      <c t="n" s="6" r="C94">
        <v>522</v>
      </c>
      <c t="n" s="6" r="D94">
        <v>252</v>
      </c>
    </row>
    <row spans="1:4" r="95">
      <c t="s" s="4" r="A95">
        <v>549</v>
      </c>
      <c t="n" s="6" r="B95">
        <v>4332</v>
      </c>
      <c t="n" s="6" r="C95">
        <v>4948</v>
      </c>
      <c t="n" s="6" r="D95">
        <v>4172</v>
      </c>
    </row>
    <row spans="1:4" r="96">
      <c t="s" s="4" r="A96">
        <v>561</v>
      </c>
    </row>
    <row spans="1:4" r="97">
      <c t="s" s="3" r="A97">
        <v>543</v>
      </c>
    </row>
    <row spans="1:4" r="98">
      <c t="s" s="4" r="A98">
        <v>545</v>
      </c>
      <c t="n" s="6" r="B98">
        <v>718</v>
      </c>
      <c t="n" s="6" r="C98">
        <v>733</v>
      </c>
    </row>
    <row spans="1:4" r="99">
      <c t="s" s="4" r="A99">
        <v>546</v>
      </c>
      <c t="n" s="6" r="B99">
        <v>4749</v>
      </c>
      <c t="n" s="6" r="C99">
        <v>5380</v>
      </c>
    </row>
    <row spans="1:4" r="100">
      <c t="s" s="4" r="A100">
        <v>547</v>
      </c>
      <c t="n" s="6" r="B100">
        <v>5467</v>
      </c>
      <c t="n" s="6" r="C100">
        <v>6113</v>
      </c>
      <c t="n" s="6" r="D100">
        <v>6288</v>
      </c>
    </row>
    <row spans="1:4" r="101">
      <c t="s" s="4" r="A101">
        <v>548</v>
      </c>
      <c t="n" s="6" r="B101">
        <v>0</v>
      </c>
      <c t="n" s="6" r="C101">
        <v>0</v>
      </c>
    </row>
    <row spans="1:4" r="102">
      <c t="s" s="4" r="A102">
        <v>549</v>
      </c>
      <c t="n" s="6" r="B102">
        <v>0</v>
      </c>
      <c t="n" s="6" r="C102">
        <v>0</v>
      </c>
    </row>
    <row spans="1:4" r="103">
      <c t="s" s="4" r="A103">
        <v>562</v>
      </c>
    </row>
    <row spans="1:4" r="104">
      <c t="s" s="3" r="A104">
        <v>543</v>
      </c>
    </row>
    <row spans="1:4" r="105">
      <c t="s" s="4" r="A105">
        <v>545</v>
      </c>
      <c t="n" s="6" r="B105">
        <v>5295</v>
      </c>
      <c t="n" s="6" r="C105">
        <v>7362</v>
      </c>
      <c t="n" s="6" r="D105">
        <v>7302</v>
      </c>
    </row>
    <row spans="1:4" r="106">
      <c t="s" s="4" r="A106">
        <v>546</v>
      </c>
      <c t="n" s="6" r="B106">
        <v>534018</v>
      </c>
      <c t="n" s="6" r="C106">
        <v>566010</v>
      </c>
      <c t="n" s="6" r="D106">
        <v>710391</v>
      </c>
    </row>
    <row spans="1:4" r="107">
      <c t="s" s="4" r="A107">
        <v>547</v>
      </c>
      <c t="n" s="6" r="B107">
        <v>539313</v>
      </c>
      <c t="n" s="6" r="C107">
        <v>573372</v>
      </c>
      <c t="n" s="6" r="D107">
        <v>717693</v>
      </c>
    </row>
    <row spans="1:4" r="108">
      <c t="s" s="4" r="A108">
        <v>548</v>
      </c>
      <c t="n" s="6" r="B108">
        <v>289</v>
      </c>
      <c t="n" s="6" r="C108">
        <v>236</v>
      </c>
      <c t="n" s="6" r="D108">
        <v>521</v>
      </c>
    </row>
    <row spans="1:4" r="109">
      <c t="s" s="4" r="A109">
        <v>549</v>
      </c>
      <c t="n" s="6" r="B109">
        <v>600</v>
      </c>
      <c t="n" s="6" r="C109">
        <v>835</v>
      </c>
      <c t="n" s="6" r="D109">
        <v>746</v>
      </c>
    </row>
    <row spans="1:4" r="110">
      <c t="s" s="4" r="A110">
        <v>563</v>
      </c>
    </row>
    <row spans="1:4" r="111">
      <c t="s" s="3" r="A111">
        <v>543</v>
      </c>
    </row>
    <row spans="1:4" r="112">
      <c t="s" s="4" r="A112">
        <v>545</v>
      </c>
      <c t="n" s="6" r="D112">
        <v>676</v>
      </c>
    </row>
    <row spans="1:4" r="113">
      <c t="s" s="4" r="A113">
        <v>546</v>
      </c>
      <c t="n" s="6" r="D113">
        <v>5612</v>
      </c>
    </row>
    <row spans="1:4" r="114">
      <c t="s" s="4" r="A114">
        <v>547</v>
      </c>
      <c t="n" s="6" r="D114">
        <v>6288</v>
      </c>
    </row>
    <row spans="1:4" r="115">
      <c t="s" s="4" r="A115">
        <v>548</v>
      </c>
      <c t="n" s="6" r="D115">
        <v>0</v>
      </c>
    </row>
    <row spans="1:4" r="116">
      <c t="s" s="4" r="A116">
        <v>549</v>
      </c>
      <c t="n" s="6" r="D116">
        <v>0</v>
      </c>
    </row>
    <row spans="1:4" r="117">
      <c t="s" s="4" r="A117">
        <v>564</v>
      </c>
    </row>
    <row spans="1:4" r="118">
      <c t="s" s="3" r="A118">
        <v>543</v>
      </c>
    </row>
    <row spans="1:4" r="119">
      <c t="s" s="4" r="A119">
        <v>547</v>
      </c>
      <c t="n" s="6" r="B119">
        <v>0</v>
      </c>
      <c t="n" s="6" r="C119">
        <v>0</v>
      </c>
      <c t="n" s="6" r="D119">
        <v>0</v>
      </c>
    </row>
    <row spans="1:4" r="120">
      <c t="s" s="4" r="A120">
        <v>565</v>
      </c>
    </row>
    <row spans="1:4" r="121">
      <c t="s" s="3" r="A121">
        <v>543</v>
      </c>
    </row>
    <row spans="1:4" r="122">
      <c t="s" s="4" r="A122">
        <v>545</v>
      </c>
      <c t="n" s="6" r="B122">
        <v>1592</v>
      </c>
      <c t="n" s="6" r="C122">
        <v>3285</v>
      </c>
      <c t="n" s="6" r="D122">
        <v>5566</v>
      </c>
    </row>
    <row spans="1:4" r="123">
      <c t="s" s="4" r="A123">
        <v>546</v>
      </c>
      <c t="n" s="6" r="B123">
        <v>156153</v>
      </c>
      <c t="n" s="6" r="C123">
        <v>165257</v>
      </c>
      <c t="n" s="6" r="D123">
        <v>212258</v>
      </c>
    </row>
    <row spans="1:4" r="124">
      <c t="s" s="4" r="A124">
        <v>547</v>
      </c>
      <c t="n" s="6" r="B124">
        <v>157745</v>
      </c>
      <c t="n" s="6" r="C124">
        <v>168542</v>
      </c>
      <c t="n" s="6" r="D124">
        <v>217824</v>
      </c>
    </row>
    <row spans="1:4" r="125">
      <c t="s" s="4" r="A125">
        <v>548</v>
      </c>
      <c t="n" s="6" r="B125">
        <v>260</v>
      </c>
      <c t="n" s="6" r="C125">
        <v>644</v>
      </c>
      <c t="n" s="6" r="D125">
        <v>462</v>
      </c>
    </row>
    <row spans="1:4" r="126">
      <c t="s" s="4" r="A126">
        <v>549</v>
      </c>
      <c t="n" s="6" r="B126">
        <v>320</v>
      </c>
      <c t="n" s="6" r="C126">
        <v>514</v>
      </c>
      <c t="n" s="6" r="D126">
        <v>639</v>
      </c>
    </row>
    <row spans="1:4" r="127">
      <c t="s" s="4" r="A127">
        <v>566</v>
      </c>
    </row>
    <row spans="1:4" r="128">
      <c t="s" s="3" r="A128">
        <v>543</v>
      </c>
    </row>
    <row spans="1:4" r="129">
      <c t="s" s="4" r="A129">
        <v>545</v>
      </c>
      <c t="n" s="6" r="B129">
        <v>13808</v>
      </c>
      <c t="n" s="6" r="C129">
        <v>16119</v>
      </c>
      <c t="n" s="6" r="D129">
        <v>15734</v>
      </c>
    </row>
    <row spans="1:4" r="130">
      <c t="s" s="4" r="A130">
        <v>546</v>
      </c>
      <c t="n" s="6" r="B130">
        <v>294810</v>
      </c>
      <c t="n" s="6" r="C130">
        <v>307889</v>
      </c>
      <c t="n" s="6" r="D130">
        <v>362458</v>
      </c>
    </row>
    <row spans="1:4" r="131">
      <c t="s" s="4" r="A131">
        <v>547</v>
      </c>
      <c t="n" s="6" r="B131">
        <v>308618</v>
      </c>
      <c t="n" s="6" r="C131">
        <v>324008</v>
      </c>
      <c t="n" s="6" r="D131">
        <v>378192</v>
      </c>
    </row>
    <row spans="1:4" r="132">
      <c t="s" s="4" r="A132">
        <v>548</v>
      </c>
      <c t="n" s="6" r="B132">
        <v>1018</v>
      </c>
      <c t="n" s="6" r="C132">
        <v>1681</v>
      </c>
      <c t="n" s="6" r="D132">
        <v>425</v>
      </c>
    </row>
    <row spans="1:4" r="133">
      <c t="s" s="4" r="A133">
        <v>549</v>
      </c>
      <c t="n" s="6" r="B133">
        <v>980</v>
      </c>
      <c t="n" s="6" r="C133">
        <v>1166</v>
      </c>
      <c t="n" s="6" r="D133">
        <v>997</v>
      </c>
    </row>
    <row spans="1:4" r="134">
      <c t="s" s="4" r="A134">
        <v>519</v>
      </c>
    </row>
    <row spans="1:4" r="135">
      <c t="s" s="3" r="A135">
        <v>543</v>
      </c>
    </row>
    <row spans="1:4" r="136">
      <c t="s" s="4" r="A136">
        <v>545</v>
      </c>
      <c t="n" s="6" r="B136">
        <v>43360</v>
      </c>
      <c t="n" s="6" r="C136">
        <v>45608</v>
      </c>
      <c t="n" s="6" r="D136">
        <v>78262</v>
      </c>
    </row>
    <row spans="1:4" r="137">
      <c t="s" s="4" r="A137">
        <v>546</v>
      </c>
      <c t="n" s="6" r="B137">
        <v>149435</v>
      </c>
      <c t="n" s="6" r="C137">
        <v>159814</v>
      </c>
      <c t="n" s="6" r="D137">
        <v>211706</v>
      </c>
    </row>
    <row spans="1:4" r="138">
      <c t="s" s="4" r="A138">
        <v>547</v>
      </c>
      <c t="n" s="6" r="B138">
        <v>192795</v>
      </c>
      <c t="n" s="6" r="C138">
        <v>205422</v>
      </c>
      <c t="n" s="6" r="D138">
        <v>289968</v>
      </c>
    </row>
    <row spans="1:4" r="139">
      <c t="s" s="4" r="A139">
        <v>567</v>
      </c>
    </row>
    <row spans="1:4" r="140">
      <c t="s" s="3" r="A140">
        <v>543</v>
      </c>
    </row>
    <row spans="1:4" r="141">
      <c t="s" s="4" r="A141">
        <v>545</v>
      </c>
      <c t="n" s="6" r="B141">
        <v>949</v>
      </c>
      <c t="n" s="6" r="C141">
        <v>1054</v>
      </c>
      <c t="n" s="6" r="D141">
        <v>5525</v>
      </c>
    </row>
    <row spans="1:4" r="142">
      <c t="s" s="4" r="A142">
        <v>546</v>
      </c>
      <c t="n" s="6" r="B142">
        <v>30981</v>
      </c>
      <c t="n" s="6" r="C142">
        <v>34412</v>
      </c>
      <c t="n" s="6" r="D142">
        <v>37289</v>
      </c>
    </row>
    <row spans="1:4" r="143">
      <c t="s" s="4" r="A143">
        <v>547</v>
      </c>
      <c t="n" s="6" r="B143">
        <v>31930</v>
      </c>
      <c t="n" s="6" r="C143">
        <v>35466</v>
      </c>
      <c t="n" s="6" r="D143">
        <v>42814</v>
      </c>
    </row>
    <row spans="1:4" r="144">
      <c t="s" s="4" r="A144">
        <v>568</v>
      </c>
    </row>
    <row spans="1:4" r="145">
      <c t="s" s="3" r="A145">
        <v>543</v>
      </c>
    </row>
    <row spans="1:4" r="146">
      <c t="s" s="4" r="A146">
        <v>545</v>
      </c>
      <c t="n" s="6" r="B146">
        <v>28331</v>
      </c>
      <c t="n" s="6" r="C146">
        <v>29151</v>
      </c>
      <c t="n" s="6" r="D146">
        <v>49654</v>
      </c>
    </row>
    <row spans="1:4" r="147">
      <c t="s" s="4" r="A147">
        <v>546</v>
      </c>
      <c t="n" s="6" r="B147">
        <v>56973</v>
      </c>
      <c t="n" s="6" r="C147">
        <v>58623</v>
      </c>
      <c t="n" s="6" r="D147">
        <v>78254</v>
      </c>
    </row>
    <row spans="1:4" r="148">
      <c t="s" s="4" r="A148">
        <v>547</v>
      </c>
      <c t="n" s="6" r="B148">
        <v>85304</v>
      </c>
      <c t="n" s="6" r="C148">
        <v>87774</v>
      </c>
      <c t="n" s="6" r="D148">
        <v>127908</v>
      </c>
    </row>
    <row spans="1:4" r="149">
      <c t="s" s="4" r="A149">
        <v>569</v>
      </c>
    </row>
    <row spans="1:4" r="150">
      <c t="s" s="3" r="A150">
        <v>543</v>
      </c>
    </row>
    <row spans="1:4" r="151">
      <c t="s" s="4" r="A151">
        <v>545</v>
      </c>
      <c t="n" s="6" r="B151">
        <v>3133</v>
      </c>
      <c t="n" s="6" r="C151">
        <v>3761</v>
      </c>
      <c t="n" s="6" r="D151">
        <v>6906</v>
      </c>
    </row>
    <row spans="1:4" r="152">
      <c t="s" s="4" r="A152">
        <v>546</v>
      </c>
      <c t="n" s="6" r="B152">
        <v>1756</v>
      </c>
      <c t="n" s="6" r="C152">
        <v>2108</v>
      </c>
      <c t="n" s="6" r="D152">
        <v>1919</v>
      </c>
    </row>
    <row spans="1:4" r="153">
      <c t="s" s="4" r="A153">
        <v>547</v>
      </c>
      <c t="n" s="6" r="B153">
        <v>4889</v>
      </c>
      <c t="n" s="6" r="C153">
        <v>5869</v>
      </c>
      <c t="n" s="6" r="D153">
        <v>8825</v>
      </c>
    </row>
    <row spans="1:4" r="154">
      <c t="s" s="4" r="A154">
        <v>570</v>
      </c>
    </row>
    <row spans="1:4" r="155">
      <c t="s" s="3" r="A155">
        <v>543</v>
      </c>
    </row>
    <row spans="1:4" r="156">
      <c t="s" s="4" r="A156">
        <v>545</v>
      </c>
      <c t="n" s="6" r="B156">
        <v>0</v>
      </c>
      <c t="n" s="6" r="C156">
        <v>0</v>
      </c>
      <c t="n" s="6" r="D156">
        <v>110</v>
      </c>
    </row>
    <row spans="1:4" r="157">
      <c t="s" s="4" r="A157">
        <v>546</v>
      </c>
      <c t="n" s="6" r="B157">
        <v>1942</v>
      </c>
      <c t="n" s="6" r="C157">
        <v>2077</v>
      </c>
      <c t="n" s="6" r="D157">
        <v>4671</v>
      </c>
    </row>
    <row spans="1:4" r="158">
      <c t="s" s="4" r="A158">
        <v>547</v>
      </c>
      <c t="n" s="6" r="B158">
        <v>1942</v>
      </c>
      <c t="n" s="6" r="C158">
        <v>2077</v>
      </c>
      <c t="n" s="6" r="D158">
        <v>4781</v>
      </c>
    </row>
    <row spans="1:4" r="159">
      <c t="s" s="4" r="A159">
        <v>571</v>
      </c>
    </row>
    <row spans="1:4" r="160">
      <c t="s" s="3" r="A160">
        <v>543</v>
      </c>
    </row>
    <row spans="1:4" r="161">
      <c t="s" s="4" r="A161">
        <v>547</v>
      </c>
      <c t="n" s="6" r="B161">
        <v>0</v>
      </c>
      <c t="n" s="6" r="C161">
        <v>0</v>
      </c>
      <c t="n" s="6" r="D161">
        <v>0</v>
      </c>
    </row>
    <row spans="1:4" r="162">
      <c t="s" s="4" r="A162">
        <v>572</v>
      </c>
    </row>
    <row spans="1:4" r="163">
      <c t="s" s="3" r="A163">
        <v>543</v>
      </c>
    </row>
    <row spans="1:4" r="164">
      <c t="s" s="4" r="A164">
        <v>545</v>
      </c>
      <c t="n" s="6" r="B164">
        <v>3708</v>
      </c>
      <c t="n" s="6" r="C164">
        <v>4199</v>
      </c>
      <c t="n" s="6" r="D164">
        <v>6506</v>
      </c>
    </row>
    <row spans="1:4" r="165">
      <c t="s" s="4" r="A165">
        <v>546</v>
      </c>
      <c t="n" s="6" r="B165">
        <v>30428</v>
      </c>
      <c t="n" s="6" r="C165">
        <v>34469</v>
      </c>
      <c t="n" s="6" r="D165">
        <v>58664</v>
      </c>
    </row>
    <row spans="1:4" r="166">
      <c t="s" s="4" r="A166">
        <v>547</v>
      </c>
      <c t="n" s="6" r="B166">
        <v>34136</v>
      </c>
      <c t="n" s="6" r="C166">
        <v>38668</v>
      </c>
      <c t="n" s="6" r="D166">
        <v>65170</v>
      </c>
    </row>
    <row spans="1:4" r="167">
      <c t="s" s="4" r="A167">
        <v>573</v>
      </c>
    </row>
    <row spans="1:4" r="168">
      <c t="s" s="3" r="A168">
        <v>543</v>
      </c>
    </row>
    <row spans="1:4" r="169">
      <c t="s" s="4" r="A169">
        <v>545</v>
      </c>
      <c t="n" s="6" r="B169">
        <v>7239</v>
      </c>
      <c t="n" s="6" r="C169">
        <v>7443</v>
      </c>
      <c t="n" s="6" r="D169">
        <v>9561</v>
      </c>
    </row>
    <row spans="1:4" r="170">
      <c t="s" s="4" r="A170">
        <v>546</v>
      </c>
      <c t="n" s="6" r="B170">
        <v>27355</v>
      </c>
      <c t="n" s="6" r="C170">
        <v>28125</v>
      </c>
      <c t="n" s="6" r="D170">
        <v>30909</v>
      </c>
    </row>
    <row spans="1:4" r="171">
      <c t="s" s="4" r="A171">
        <v>547</v>
      </c>
      <c t="n" s="6" r="B171">
        <v>34594</v>
      </c>
      <c t="n" s="6" r="C171">
        <v>35568</v>
      </c>
      <c t="n" s="6" r="D171">
        <v>40470</v>
      </c>
    </row>
    <row spans="1:4" r="172">
      <c t="s" s="4" r="A172">
        <v>574</v>
      </c>
    </row>
    <row spans="1:4" r="173">
      <c t="s" s="3" r="A173">
        <v>543</v>
      </c>
    </row>
    <row spans="1:4" r="174">
      <c t="s" s="4" r="A174">
        <v>545</v>
      </c>
      <c t="n" s="6" r="B174">
        <v>38972</v>
      </c>
      <c t="n" s="6" r="C174">
        <v>51358</v>
      </c>
      <c t="n" s="6" r="D174">
        <v>27845</v>
      </c>
    </row>
    <row spans="1:4" r="175">
      <c t="s" s="4" r="A175">
        <v>575</v>
      </c>
    </row>
    <row spans="1:4" r="176">
      <c t="s" s="3" r="A176">
        <v>543</v>
      </c>
    </row>
    <row spans="1:4" r="177">
      <c t="s" s="4" r="A177">
        <v>545</v>
      </c>
      <c t="n" s="6" r="B177">
        <v>2485</v>
      </c>
      <c t="n" s="6" r="C177">
        <v>4684</v>
      </c>
      <c t="n" s="6" r="D177">
        <v>525</v>
      </c>
    </row>
    <row spans="1:4" r="178">
      <c t="s" s="4" r="A178">
        <v>576</v>
      </c>
    </row>
    <row spans="1:4" r="179">
      <c t="s" s="3" r="A179">
        <v>543</v>
      </c>
    </row>
    <row spans="1:4" r="180">
      <c t="s" s="4" r="A180">
        <v>545</v>
      </c>
      <c t="n" s="6" r="B180">
        <v>3211</v>
      </c>
      <c t="n" s="6" r="C180">
        <v>12880</v>
      </c>
      <c t="n" s="6" r="D180">
        <v>4401</v>
      </c>
    </row>
    <row spans="1:4" r="181">
      <c t="s" s="4" r="A181">
        <v>577</v>
      </c>
    </row>
    <row spans="1:4" r="182">
      <c t="s" s="3" r="A182">
        <v>543</v>
      </c>
    </row>
    <row spans="1:4" r="183">
      <c t="s" s="4" r="A183">
        <v>545</v>
      </c>
      <c t="n" s="6" r="B183">
        <v>6891</v>
      </c>
      <c t="n" s="6" r="C183">
        <v>1360</v>
      </c>
      <c t="n" s="6" r="D183">
        <v>0</v>
      </c>
    </row>
    <row spans="1:4" r="184">
      <c t="s" s="4" r="A184">
        <v>578</v>
      </c>
    </row>
    <row spans="1:4" r="185">
      <c t="s" s="3" r="A185">
        <v>543</v>
      </c>
    </row>
    <row spans="1:4" r="186">
      <c t="s" s="4" r="A186">
        <v>545</v>
      </c>
      <c t="n" s="6" r="B186">
        <v>13150</v>
      </c>
      <c t="n" s="6" r="C186">
        <v>17934</v>
      </c>
      <c t="n" s="6" r="D186">
        <v>11294</v>
      </c>
    </row>
    <row spans="1:4" r="187">
      <c t="s" s="4" r="A187">
        <v>579</v>
      </c>
    </row>
    <row spans="1:4" r="188">
      <c t="s" s="3" r="A188">
        <v>543</v>
      </c>
    </row>
    <row spans="1:4" r="189">
      <c t="s" s="4" r="A189">
        <v>545</v>
      </c>
      <c t="n" s="6" r="B189">
        <v>0</v>
      </c>
      <c t="n" s="6" r="C189">
        <v>0</v>
      </c>
      <c t="n" s="6" r="D189">
        <v>255</v>
      </c>
    </row>
    <row spans="1:4" r="190">
      <c t="s" s="4" r="A190">
        <v>580</v>
      </c>
    </row>
    <row spans="1:4" r="191">
      <c t="s" s="3" r="A191">
        <v>543</v>
      </c>
    </row>
    <row spans="1:4" r="192">
      <c t="s" s="4" r="A192">
        <v>545</v>
      </c>
      <c t="n" s="6" r="B192">
        <v>1100</v>
      </c>
      <c t="n" s="6" r="C192">
        <v>1952</v>
      </c>
      <c t="n" s="6" r="D192">
        <v>1480</v>
      </c>
    </row>
    <row spans="1:4" r="193">
      <c t="s" s="4" r="A193">
        <v>581</v>
      </c>
    </row>
    <row spans="1:4" r="194">
      <c t="s" s="3" r="A194">
        <v>543</v>
      </c>
    </row>
    <row spans="1:4" r="195">
      <c t="s" s="4" r="A195">
        <v>545</v>
      </c>
      <c t="n" s="6" r="B195">
        <v>857</v>
      </c>
      <c t="n" s="6" r="C195">
        <v>1449</v>
      </c>
      <c t="n" s="6" r="D195">
        <v>654</v>
      </c>
    </row>
    <row spans="1:4" r="196">
      <c t="s" s="4" r="A196">
        <v>582</v>
      </c>
    </row>
    <row spans="1:4" r="197">
      <c t="s" s="3" r="A197">
        <v>543</v>
      </c>
    </row>
    <row spans="1:4" r="198">
      <c t="s" s="4" r="A198">
        <v>545</v>
      </c>
      <c t="n" s="6" r="B198">
        <v>11278</v>
      </c>
      <c t="n" s="6" r="C198">
        <v>11099</v>
      </c>
      <c t="n" s="6" r="D198">
        <v>9236</v>
      </c>
    </row>
    <row spans="1:4" r="199">
      <c t="s" s="4" r="A199">
        <v>583</v>
      </c>
    </row>
    <row spans="1:4" r="200">
      <c t="s" s="3" r="A200">
        <v>543</v>
      </c>
    </row>
    <row spans="1:4" r="201">
      <c t="s" s="4" r="A201">
        <v>545</v>
      </c>
      <c t="n" s="6" r="B201">
        <v>17787</v>
      </c>
      <c t="n" s="6" r="C201">
        <v>18687</v>
      </c>
      <c t="n" s="6" r="D201">
        <v>22176</v>
      </c>
    </row>
    <row spans="1:4" r="202">
      <c t="s" s="4" r="A202">
        <v>584</v>
      </c>
    </row>
    <row spans="1:4" r="203">
      <c t="s" s="3" r="A203">
        <v>543</v>
      </c>
    </row>
    <row spans="1:4" r="204">
      <c t="s" s="4" r="A204">
        <v>545</v>
      </c>
      <c t="n" s="6" r="B204">
        <v>1092</v>
      </c>
      <c t="n" s="6" r="C204">
        <v>311</v>
      </c>
      <c t="n" s="6" r="D204">
        <v>66</v>
      </c>
    </row>
    <row spans="1:4" r="205">
      <c t="s" s="4" r="A205">
        <v>585</v>
      </c>
    </row>
    <row spans="1:4" r="206">
      <c t="s" s="3" r="A206">
        <v>543</v>
      </c>
    </row>
    <row spans="1:4" r="207">
      <c t="s" s="4" r="A207">
        <v>545</v>
      </c>
      <c t="n" s="6" r="B207">
        <v>2580</v>
      </c>
      <c t="n" s="6" r="C207">
        <v>3192</v>
      </c>
      <c t="n" s="6" r="D207">
        <v>4507</v>
      </c>
    </row>
    <row spans="1:4" r="208">
      <c t="s" s="4" r="A208">
        <v>586</v>
      </c>
    </row>
    <row spans="1:4" r="209">
      <c t="s" s="3" r="A209">
        <v>543</v>
      </c>
    </row>
    <row spans="1:4" r="210">
      <c t="s" s="4" r="A210">
        <v>545</v>
      </c>
      <c t="n" s="6" r="B210">
        <v>0</v>
      </c>
      <c t="n" s="6" r="C210">
        <v>0</v>
      </c>
    </row>
    <row spans="1:4" r="211">
      <c t="s" s="4" r="A211">
        <v>587</v>
      </c>
    </row>
    <row spans="1:4" r="212">
      <c t="s" s="3" r="A212">
        <v>543</v>
      </c>
    </row>
    <row spans="1:4" r="213">
      <c t="s" s="4" r="A213">
        <v>545</v>
      </c>
      <c t="n" s="6" r="B213">
        <v>3869</v>
      </c>
      <c t="n" s="6" r="C213">
        <v>5059</v>
      </c>
      <c t="n" s="6" r="D213">
        <v>4859</v>
      </c>
    </row>
    <row spans="1:4" r="214">
      <c t="s" s="4" r="A214">
        <v>588</v>
      </c>
    </row>
    <row spans="1:4" r="215">
      <c t="s" s="3" r="A215">
        <v>543</v>
      </c>
    </row>
    <row spans="1:4" r="216">
      <c t="s" s="4" r="A216">
        <v>545</v>
      </c>
      <c t="n" s="6" r="D216">
        <v>0</v>
      </c>
    </row>
    <row spans="1:4" r="217">
      <c t="s" s="4" r="A217">
        <v>589</v>
      </c>
    </row>
    <row spans="1:4" r="218">
      <c t="s" s="3" r="A218">
        <v>543</v>
      </c>
    </row>
    <row spans="1:4" r="219">
      <c t="s" s="4" r="A219">
        <v>545</v>
      </c>
      <c t="n" s="6" r="B219">
        <v>1002</v>
      </c>
      <c t="n" s="6" r="C219">
        <v>1365</v>
      </c>
      <c t="n" s="6" r="D219">
        <v>2850</v>
      </c>
    </row>
    <row spans="1:4" r="220">
      <c t="s" s="4" r="A220">
        <v>590</v>
      </c>
    </row>
    <row spans="1:4" r="221">
      <c t="s" s="3" r="A221">
        <v>543</v>
      </c>
    </row>
    <row spans="1:4" r="222">
      <c t="s" s="4" r="A222">
        <v>545</v>
      </c>
      <c t="n" s="6" r="B222">
        <v>9244</v>
      </c>
      <c t="n" s="6" r="C222">
        <v>8760</v>
      </c>
      <c t="n" s="6" r="D222">
        <v>9894</v>
      </c>
    </row>
    <row spans="1:4" r="223">
      <c t="s" s="4" r="A223">
        <v>591</v>
      </c>
    </row>
    <row spans="1:4" r="224">
      <c t="s" s="3" r="A224">
        <v>543</v>
      </c>
    </row>
    <row spans="1:4" r="225">
      <c t="s" s="4" r="A225">
        <v>545</v>
      </c>
      <c t="n" s="6" r="B225">
        <v>6747</v>
      </c>
      <c t="n" s="6" r="C225">
        <v>7142</v>
      </c>
      <c t="n" s="6" r="D225">
        <v>9233</v>
      </c>
    </row>
    <row spans="1:4" r="226">
      <c t="s" s="4" r="A226">
        <v>592</v>
      </c>
    </row>
    <row spans="1:4" r="227">
      <c t="s" s="3" r="A227">
        <v>543</v>
      </c>
    </row>
    <row spans="1:4" r="228">
      <c t="s" s="4" r="A228">
        <v>545</v>
      </c>
      <c t="n" s="6" r="B228">
        <v>0</v>
      </c>
      <c t="n" s="6" r="C228">
        <v>0</v>
      </c>
      <c t="n" s="6" r="D228">
        <v>815</v>
      </c>
    </row>
    <row spans="1:4" r="229">
      <c t="s" s="4" r="A229">
        <v>593</v>
      </c>
    </row>
    <row spans="1:4" r="230">
      <c t="s" s="3" r="A230">
        <v>543</v>
      </c>
    </row>
    <row spans="1:4" r="231">
      <c t="s" s="4" r="A231">
        <v>545</v>
      </c>
      <c t="n" s="6" r="B231">
        <v>288</v>
      </c>
      <c t="n" s="6" r="C231">
        <v>296</v>
      </c>
      <c t="n" s="6" r="D231">
        <v>413</v>
      </c>
    </row>
    <row spans="1:4" r="232">
      <c t="s" s="4" r="A232">
        <v>594</v>
      </c>
    </row>
    <row spans="1:4" r="233">
      <c t="s" s="3" r="A233">
        <v>543</v>
      </c>
    </row>
    <row spans="1:4" r="234">
      <c t="s" s="4" r="A234">
        <v>545</v>
      </c>
      <c t="n" s="6" r="B234">
        <v>0</v>
      </c>
      <c t="n" s="6" r="C234">
        <v>0</v>
      </c>
      <c t="n" s="6" r="D234">
        <v>0</v>
      </c>
    </row>
    <row spans="1:4" r="235">
      <c t="s" s="4" r="A235">
        <v>595</v>
      </c>
    </row>
    <row spans="1:4" r="236">
      <c t="s" s="3" r="A236">
        <v>543</v>
      </c>
    </row>
    <row spans="1:4" r="237">
      <c t="s" s="4" r="A237">
        <v>545</v>
      </c>
      <c t="n" s="6" r="B237">
        <v>0</v>
      </c>
      <c t="n" s="6" r="C237">
        <v>0</v>
      </c>
      <c t="n" s="6" r="D237">
        <v>0</v>
      </c>
    </row>
    <row spans="1:4" r="238">
      <c t="s" s="4" r="A238">
        <v>596</v>
      </c>
    </row>
    <row spans="1:4" r="239">
      <c t="s" s="3" r="A239">
        <v>543</v>
      </c>
    </row>
    <row spans="1:4" r="240">
      <c t="s" s="4" r="A240">
        <v>545</v>
      </c>
      <c t="n" s="6" r="B240">
        <v>1969</v>
      </c>
      <c t="n" s="6" r="C240">
        <v>2230</v>
      </c>
      <c t="n" s="6" r="D240">
        <v>2291</v>
      </c>
    </row>
    <row spans="1:4" r="241">
      <c t="s" s="4" r="A241">
        <v>597</v>
      </c>
    </row>
    <row spans="1:4" r="242">
      <c t="s" s="3" r="A242">
        <v>543</v>
      </c>
    </row>
    <row spans="1:4" r="243">
      <c t="s" s="4" r="A243">
        <v>545</v>
      </c>
      <c t="n" s="6" r="B243">
        <v>4490</v>
      </c>
      <c t="n" s="6" r="C243">
        <v>4616</v>
      </c>
      <c t="n" s="6" r="D243">
        <v>5714</v>
      </c>
    </row>
    <row spans="1:4" r="244">
      <c t="s" s="4" r="A244">
        <v>598</v>
      </c>
    </row>
    <row spans="1:4" r="245">
      <c t="s" s="3" r="A245">
        <v>543</v>
      </c>
    </row>
    <row spans="1:4" r="246">
      <c t="s" s="4" r="A246">
        <v>545</v>
      </c>
      <c t="n" s="6" r="B246">
        <v>10116</v>
      </c>
      <c t="n" s="6" r="C246">
        <v>7869</v>
      </c>
      <c t="n" s="6" r="D246">
        <v>8046</v>
      </c>
    </row>
    <row spans="1:4" r="247">
      <c t="s" s="4" r="A247">
        <v>599</v>
      </c>
    </row>
    <row spans="1:4" r="248">
      <c t="s" s="3" r="A248">
        <v>543</v>
      </c>
    </row>
    <row spans="1:4" r="249">
      <c t="s" s="4" r="A249">
        <v>545</v>
      </c>
      <c t="n" s="6" r="B249">
        <v>3464</v>
      </c>
      <c t="n" s="6" r="C249">
        <v>115</v>
      </c>
      <c t="n" s="6" r="D249">
        <v>515</v>
      </c>
    </row>
    <row spans="1:4" r="250">
      <c t="s" s="4" r="A250">
        <v>600</v>
      </c>
    </row>
    <row spans="1:4" r="251">
      <c t="s" s="3" r="A251">
        <v>543</v>
      </c>
    </row>
    <row spans="1:4" r="252">
      <c t="s" s="4" r="A252">
        <v>545</v>
      </c>
      <c t="n" s="6" r="B252">
        <v>1137</v>
      </c>
      <c t="n" s="6" r="C252">
        <v>0</v>
      </c>
      <c t="n" s="6" r="D252">
        <v>1177</v>
      </c>
    </row>
    <row spans="1:4" r="253">
      <c t="s" s="4" r="A253">
        <v>601</v>
      </c>
    </row>
    <row spans="1:4" r="254">
      <c t="s" s="3" r="A254">
        <v>543</v>
      </c>
    </row>
    <row spans="1:4" r="255">
      <c t="s" s="4" r="A255">
        <v>545</v>
      </c>
      <c t="n" s="6" r="B255">
        <v>0</v>
      </c>
      <c t="n" s="6" r="C255">
        <v>0</v>
      </c>
      <c t="n" s="6" r="D255">
        <v>0</v>
      </c>
    </row>
    <row spans="1:4" r="256">
      <c t="s" s="4" r="A256">
        <v>602</v>
      </c>
    </row>
    <row spans="1:4" r="257">
      <c t="s" s="3" r="A257">
        <v>543</v>
      </c>
    </row>
    <row spans="1:4" r="258">
      <c t="s" s="4" r="A258">
        <v>545</v>
      </c>
      <c t="n" s="6" r="B258">
        <v>2591</v>
      </c>
      <c t="n" s="6" r="C258">
        <v>4828</v>
      </c>
      <c t="n" s="6" r="D258">
        <v>3215</v>
      </c>
    </row>
    <row spans="1:4" r="259">
      <c t="s" s="4" r="A259">
        <v>603</v>
      </c>
    </row>
    <row spans="1:4" r="260">
      <c t="s" s="3" r="A260">
        <v>543</v>
      </c>
    </row>
    <row spans="1:4" r="261">
      <c t="s" s="4" r="A261">
        <v>545</v>
      </c>
      <c t="n" s="6" r="B261">
        <v>0</v>
      </c>
      <c t="n" s="6" r="C261">
        <v>0</v>
      </c>
      <c t="n" s="6" r="D261">
        <v>0</v>
      </c>
    </row>
    <row spans="1:4" r="262">
      <c t="s" s="4" r="A262">
        <v>604</v>
      </c>
    </row>
    <row spans="1:4" r="263">
      <c t="s" s="3" r="A263">
        <v>543</v>
      </c>
    </row>
    <row spans="1:4" r="264">
      <c t="s" s="4" r="A264">
        <v>545</v>
      </c>
      <c t="n" s="6" r="B264">
        <v>897</v>
      </c>
      <c t="n" s="6" r="C264">
        <v>913</v>
      </c>
      <c t="n" s="6" r="D264">
        <v>323</v>
      </c>
    </row>
    <row spans="1:4" r="265">
      <c t="s" s="4" r="A265">
        <v>605</v>
      </c>
    </row>
    <row spans="1:4" r="266">
      <c t="s" s="3" r="A266">
        <v>543</v>
      </c>
    </row>
    <row spans="1:4" r="267">
      <c t="s" s="4" r="A267">
        <v>545</v>
      </c>
      <c t="n" s="6" r="B267">
        <v>483</v>
      </c>
      <c t="n" s="6" r="C267">
        <v>494</v>
      </c>
      <c t="n" s="6" r="D267">
        <v>301</v>
      </c>
    </row>
    <row spans="1:4" r="268">
      <c t="s" s="4" r="A268">
        <v>606</v>
      </c>
    </row>
    <row spans="1:4" r="269">
      <c t="s" s="3" r="A269">
        <v>543</v>
      </c>
    </row>
    <row spans="1:4" r="270">
      <c t="s" s="4" r="A270">
        <v>545</v>
      </c>
      <c t="n" s="6" r="B270">
        <v>1544</v>
      </c>
      <c t="n" s="6" r="C270">
        <v>1519</v>
      </c>
      <c t="n" s="6" r="D270">
        <v>2515</v>
      </c>
    </row>
    <row spans="1:4" r="271">
      <c t="s" s="4" r="A271">
        <v>607</v>
      </c>
    </row>
    <row spans="1:4" r="272">
      <c t="s" s="3" r="A272">
        <v>543</v>
      </c>
    </row>
    <row spans="1:4" r="273">
      <c t="s" s="4" r="A273">
        <v>545</v>
      </c>
      <c t="n" s="6" r="B273">
        <v>1955</v>
      </c>
      <c t="n" s="6" r="C273">
        <v>4268</v>
      </c>
      <c t="n" s="6" r="D273">
        <v>4967</v>
      </c>
    </row>
    <row spans="1:4" r="274">
      <c t="s" s="4" r="A274">
        <v>608</v>
      </c>
    </row>
    <row spans="1:4" r="275">
      <c t="s" s="3" r="A275">
        <v>543</v>
      </c>
    </row>
    <row spans="1:4" r="276">
      <c t="s" s="4" r="A276">
        <v>545</v>
      </c>
      <c t="n" s="6" r="B276">
        <v>75</v>
      </c>
      <c t="n" s="6" r="C276">
        <v>31</v>
      </c>
      <c t="n" s="6" r="D276">
        <v>131</v>
      </c>
    </row>
    <row spans="1:4" r="277">
      <c t="s" s="4" r="A277">
        <v>609</v>
      </c>
    </row>
    <row spans="1:4" r="278">
      <c t="s" s="3" r="A278">
        <v>543</v>
      </c>
    </row>
    <row spans="1:4" r="279">
      <c t="s" s="4" r="A279">
        <v>545</v>
      </c>
      <c t="n" s="6" r="B279">
        <v>918</v>
      </c>
      <c t="n" s="6" r="C279">
        <v>1681</v>
      </c>
      <c t="n" s="6" r="D279">
        <v>1380</v>
      </c>
    </row>
    <row spans="1:4" r="280">
      <c t="s" s="4" r="A280">
        <v>610</v>
      </c>
    </row>
    <row spans="1:4" r="281">
      <c t="s" s="3" r="A281">
        <v>543</v>
      </c>
    </row>
    <row spans="1:4" r="282">
      <c t="s" s="4" r="A282">
        <v>545</v>
      </c>
      <c t="n" s="6" r="B282">
        <v>0</v>
      </c>
      <c t="n" s="6" r="C282">
        <v>0</v>
      </c>
    </row>
    <row spans="1:4" r="283">
      <c t="s" s="4" r="A283">
        <v>611</v>
      </c>
    </row>
    <row spans="1:4" r="284">
      <c t="s" s="3" r="A284">
        <v>543</v>
      </c>
    </row>
    <row spans="1:4" r="285">
      <c t="s" s="4" r="A285">
        <v>545</v>
      </c>
      <c t="n" s="6" r="B285">
        <v>793</v>
      </c>
      <c t="n" s="6" r="C285">
        <v>1329</v>
      </c>
      <c t="n" s="6" r="D285">
        <v>1322</v>
      </c>
    </row>
    <row spans="1:4" r="286">
      <c t="s" s="4" r="A286">
        <v>612</v>
      </c>
    </row>
    <row spans="1:4" r="287">
      <c t="s" s="3" r="A287">
        <v>543</v>
      </c>
    </row>
    <row spans="1:4" r="288">
      <c t="s" s="4" r="A288">
        <v>545</v>
      </c>
      <c t="n" s="6" r="D288">
        <v>0</v>
      </c>
    </row>
    <row spans="1:4" r="289">
      <c t="s" s="4" r="A289">
        <v>613</v>
      </c>
    </row>
    <row spans="1:4" r="290">
      <c t="s" s="3" r="A290">
        <v>543</v>
      </c>
    </row>
    <row spans="1:4" r="291">
      <c t="s" s="4" r="A291">
        <v>545</v>
      </c>
      <c t="n" s="6" r="B291">
        <v>120</v>
      </c>
      <c t="n" s="6" r="C291">
        <v>660</v>
      </c>
      <c t="n" s="6" r="D291">
        <v>1544</v>
      </c>
    </row>
    <row spans="1:4" r="292">
      <c t="s" s="4" r="A292">
        <v>614</v>
      </c>
    </row>
    <row spans="1:4" r="293">
      <c t="s" s="3" r="A293">
        <v>543</v>
      </c>
    </row>
    <row spans="1:4" r="294">
      <c t="s" s="4" r="A294">
        <v>545</v>
      </c>
      <c t="n" s="6" r="B294">
        <v>49</v>
      </c>
      <c t="n" s="6" r="C294">
        <v>567</v>
      </c>
      <c t="n" s="6" r="D294">
        <v>590</v>
      </c>
    </row>
    <row spans="1:4" r="295">
      <c t="s" s="4" r="A295">
        <v>615</v>
      </c>
    </row>
    <row spans="1:4" r="296">
      <c t="s" s="3" r="A296">
        <v>543</v>
      </c>
    </row>
    <row spans="1:4" r="297">
      <c t="s" s="4" r="A297">
        <v>545</v>
      </c>
      <c t="n" s="6" r="B297">
        <v>557</v>
      </c>
      <c t="n" s="6" r="C297">
        <v>578</v>
      </c>
      <c t="n" s="6" r="D297">
        <v>6199</v>
      </c>
    </row>
    <row spans="1:4" r="298">
      <c t="s" s="4" r="A298">
        <v>616</v>
      </c>
    </row>
    <row spans="1:4" r="299">
      <c t="s" s="3" r="A299">
        <v>543</v>
      </c>
    </row>
    <row spans="1:4" r="300">
      <c t="s" s="4" r="A300">
        <v>545</v>
      </c>
      <c t="n" s="6" r="B300">
        <v>0</v>
      </c>
      <c t="n" s="6" r="C300">
        <v>0</v>
      </c>
      <c t="n" s="6" r="D300">
        <v>144</v>
      </c>
    </row>
    <row spans="1:4" r="301">
      <c t="s" s="4" r="A301">
        <v>617</v>
      </c>
    </row>
    <row spans="1:4" r="302">
      <c t="s" s="3" r="A302">
        <v>543</v>
      </c>
    </row>
    <row spans="1:4" r="303">
      <c t="s" s="4" r="A303">
        <v>545</v>
      </c>
      <c t="n" s="6" r="B303">
        <v>344</v>
      </c>
      <c t="n" s="6" r="C303">
        <v>354</v>
      </c>
      <c t="n" s="6" r="D303">
        <v>5218</v>
      </c>
    </row>
    <row spans="1:4" r="304">
      <c t="s" s="4" r="A304">
        <v>618</v>
      </c>
    </row>
    <row spans="1:4" r="305">
      <c t="s" s="3" r="A305">
        <v>543</v>
      </c>
    </row>
    <row spans="1:4" r="306">
      <c t="s" s="4" r="A306">
        <v>545</v>
      </c>
      <c t="n" s="6" r="B306">
        <v>0</v>
      </c>
      <c t="n" s="6" r="C306">
        <v>0</v>
      </c>
      <c t="n" s="6" r="D306">
        <v>0</v>
      </c>
    </row>
    <row spans="1:4" r="307">
      <c t="s" s="4" r="A307">
        <v>619</v>
      </c>
    </row>
    <row spans="1:4" r="308">
      <c t="s" s="3" r="A308">
        <v>543</v>
      </c>
    </row>
    <row spans="1:4" r="309">
      <c t="s" s="4" r="A309">
        <v>545</v>
      </c>
      <c t="n" s="6" r="B309">
        <v>0</v>
      </c>
      <c t="n" s="6" r="C309">
        <v>0</v>
      </c>
      <c t="n" s="6" r="D309">
        <v>110</v>
      </c>
    </row>
    <row spans="1:4" r="310">
      <c t="s" s="4" r="A310">
        <v>620</v>
      </c>
    </row>
    <row spans="1:4" r="311">
      <c t="s" s="3" r="A311">
        <v>543</v>
      </c>
    </row>
    <row spans="1:4" r="312">
      <c t="s" s="4" r="A312">
        <v>545</v>
      </c>
      <c t="n" s="6" r="B312">
        <v>46</v>
      </c>
      <c t="n" s="6" r="C312">
        <v>52</v>
      </c>
      <c t="n" s="6" r="D312">
        <v>564</v>
      </c>
    </row>
    <row spans="1:4" r="313">
      <c t="s" s="4" r="A313">
        <v>621</v>
      </c>
    </row>
    <row spans="1:4" r="314">
      <c t="s" s="3" r="A314">
        <v>543</v>
      </c>
    </row>
    <row spans="1:4" r="315">
      <c t="s" s="4" r="A315">
        <v>545</v>
      </c>
      <c t="n" s="6" r="B315">
        <v>167</v>
      </c>
      <c t="n" s="6" r="C315">
        <v>172</v>
      </c>
      <c t="n" s="6" r="D315">
        <v>163</v>
      </c>
    </row>
    <row spans="1:4" r="316">
      <c t="s" s="4" r="A316">
        <v>622</v>
      </c>
    </row>
    <row spans="1:4" r="317">
      <c t="s" s="3" r="A317">
        <v>543</v>
      </c>
    </row>
    <row spans="1:4" r="318">
      <c t="s" s="4" r="A318">
        <v>545</v>
      </c>
      <c t="n" s="6" r="B318">
        <v>39104</v>
      </c>
      <c t="n" s="6" r="C318">
        <v>24293</v>
      </c>
      <c t="n" s="6" r="D318">
        <v>22918</v>
      </c>
    </row>
    <row spans="1:4" r="319">
      <c t="s" s="4" r="A319">
        <v>623</v>
      </c>
    </row>
    <row spans="1:4" r="320">
      <c t="s" s="3" r="A320">
        <v>543</v>
      </c>
    </row>
    <row spans="1:4" r="321">
      <c t="s" s="4" r="A321">
        <v>545</v>
      </c>
      <c t="n" s="6" r="B321">
        <v>8627</v>
      </c>
      <c t="n" s="6" r="C321">
        <v>8824</v>
      </c>
      <c t="n" s="6" r="D321">
        <v>5846</v>
      </c>
    </row>
    <row spans="1:4" r="322">
      <c t="s" s="4" r="A322">
        <v>624</v>
      </c>
    </row>
    <row spans="1:4" r="323">
      <c t="s" s="3" r="A323">
        <v>543</v>
      </c>
    </row>
    <row spans="1:4" r="324">
      <c t="s" s="4" r="A324">
        <v>545</v>
      </c>
      <c t="n" s="6" r="B324">
        <v>17024</v>
      </c>
      <c t="n" s="6" r="C324">
        <v>2260</v>
      </c>
      <c t="n" s="6" r="D324">
        <v>3481</v>
      </c>
    </row>
    <row spans="1:4" r="325">
      <c t="s" s="4" r="A325">
        <v>625</v>
      </c>
    </row>
    <row spans="1:4" r="326">
      <c t="s" s="3" r="A326">
        <v>543</v>
      </c>
    </row>
    <row spans="1:4" r="327">
      <c t="s" s="4" r="A327">
        <v>545</v>
      </c>
      <c t="n" s="6" r="B327">
        <v>485</v>
      </c>
      <c t="n" s="6" r="C327">
        <v>486</v>
      </c>
      <c t="n" s="6" r="D327">
        <v>0</v>
      </c>
    </row>
    <row spans="1:4" r="328">
      <c t="s" s="4" r="A328">
        <v>626</v>
      </c>
    </row>
    <row spans="1:4" r="329">
      <c t="s" s="3" r="A329">
        <v>543</v>
      </c>
    </row>
    <row spans="1:4" r="330">
      <c t="s" s="4" r="A330">
        <v>545</v>
      </c>
      <c t="n" s="6" r="B330">
        <v>3567</v>
      </c>
      <c t="n" s="6" r="C330">
        <v>3920</v>
      </c>
      <c t="n" s="6" r="D330">
        <v>4157</v>
      </c>
    </row>
    <row spans="1:4" r="331">
      <c t="s" s="4" r="A331">
        <v>627</v>
      </c>
    </row>
    <row spans="1:4" r="332">
      <c t="s" s="3" r="A332">
        <v>543</v>
      </c>
    </row>
    <row spans="1:4" r="333">
      <c t="s" s="4" r="A333">
        <v>545</v>
      </c>
      <c t="n" s="6" r="B333">
        <v>0</v>
      </c>
      <c t="n" s="6" r="C333">
        <v>0</v>
      </c>
      <c t="n" s="6" r="D333">
        <v>0</v>
      </c>
    </row>
    <row spans="1:4" r="334">
      <c t="s" s="4" r="A334">
        <v>628</v>
      </c>
    </row>
    <row spans="1:4" r="335">
      <c t="s" s="3" r="A335">
        <v>543</v>
      </c>
    </row>
    <row spans="1:4" r="336">
      <c t="s" s="4" r="A336">
        <v>545</v>
      </c>
      <c t="n" s="6" r="B336">
        <v>1757</v>
      </c>
      <c t="n" s="6" r="C336">
        <v>1478</v>
      </c>
      <c t="n" s="6" r="D336">
        <v>1395</v>
      </c>
    </row>
    <row spans="1:4" r="337">
      <c t="s" s="4" r="A337">
        <v>629</v>
      </c>
    </row>
    <row spans="1:4" r="338">
      <c t="s" s="3" r="A338">
        <v>543</v>
      </c>
    </row>
    <row spans="1:4" r="339">
      <c t="s" s="4" r="A339">
        <v>545</v>
      </c>
      <c t="n" s="6" r="B339">
        <v>843</v>
      </c>
      <c t="n" s="6" r="C339">
        <v>632</v>
      </c>
      <c t="n" s="6" r="D339">
        <v>637</v>
      </c>
    </row>
    <row spans="1:4" r="340">
      <c t="s" s="4" r="A340">
        <v>630</v>
      </c>
    </row>
    <row spans="1:4" r="341">
      <c t="s" s="3" r="A341">
        <v>543</v>
      </c>
    </row>
    <row spans="1:4" r="342">
      <c t="s" s="4" r="A342">
        <v>545</v>
      </c>
      <c t="n" s="6" r="B342">
        <v>6801</v>
      </c>
      <c t="n" s="6" r="C342">
        <v>6693</v>
      </c>
      <c t="n" s="6" r="D342">
        <v>7402</v>
      </c>
    </row>
    <row spans="1:4" r="343">
      <c t="s" s="4" r="A343">
        <v>631</v>
      </c>
    </row>
    <row spans="1:4" r="344">
      <c t="s" s="3" r="A344">
        <v>543</v>
      </c>
    </row>
    <row spans="1:4" r="345">
      <c t="s" s="4" r="A345">
        <v>545</v>
      </c>
      <c t="n" s="6" r="B345">
        <v>18626</v>
      </c>
      <c t="n" s="6" r="C345">
        <v>22752</v>
      </c>
      <c t="n" s="6" r="D345">
        <v>37005</v>
      </c>
    </row>
    <row spans="1:4" r="346">
      <c t="s" s="4" r="A346">
        <v>632</v>
      </c>
    </row>
    <row spans="1:4" r="347">
      <c t="s" s="3" r="A347">
        <v>543</v>
      </c>
    </row>
    <row spans="1:4" r="348">
      <c t="s" s="4" r="A348">
        <v>545</v>
      </c>
      <c t="n" s="6" r="B348">
        <v>1729</v>
      </c>
      <c t="n" s="6" r="C348">
        <v>3336</v>
      </c>
      <c t="n" s="6" r="D348">
        <v>5366</v>
      </c>
    </row>
    <row spans="1:4" r="349">
      <c t="s" s="4" r="A349">
        <v>633</v>
      </c>
    </row>
    <row spans="1:4" r="350">
      <c t="s" s="3" r="A350">
        <v>543</v>
      </c>
    </row>
    <row spans="1:4" r="351">
      <c t="s" s="4" r="A351">
        <v>545</v>
      </c>
      <c t="n" s="6" r="B351">
        <v>10561</v>
      </c>
      <c t="n" s="6" r="C351">
        <v>9657</v>
      </c>
      <c t="n" s="6" r="D351">
        <v>23420</v>
      </c>
    </row>
    <row spans="1:4" r="352">
      <c t="s" s="4" r="A352">
        <v>634</v>
      </c>
    </row>
    <row spans="1:4" r="353">
      <c t="s" s="3" r="A353">
        <v>543</v>
      </c>
    </row>
    <row spans="1:4" r="354">
      <c t="s" s="4" r="A354">
        <v>545</v>
      </c>
      <c t="n" s="6" r="B354">
        <v>718</v>
      </c>
      <c t="n" s="6" r="C354">
        <v>733</v>
      </c>
    </row>
    <row spans="1:4" r="355">
      <c t="s" s="4" r="A355">
        <v>635</v>
      </c>
    </row>
    <row spans="1:4" r="356">
      <c t="s" s="3" r="A356">
        <v>543</v>
      </c>
    </row>
    <row spans="1:4" r="357">
      <c t="s" s="4" r="A357">
        <v>545</v>
      </c>
      <c t="n" s="6" r="B357">
        <v>633</v>
      </c>
      <c t="n" s="6" r="C357">
        <v>974</v>
      </c>
      <c t="n" s="6" r="D357">
        <v>1121</v>
      </c>
    </row>
    <row spans="1:4" r="358">
      <c t="s" s="4" r="A358">
        <v>636</v>
      </c>
    </row>
    <row spans="1:4" r="359">
      <c t="s" s="3" r="A359">
        <v>543</v>
      </c>
    </row>
    <row spans="1:4" r="360">
      <c t="s" s="4" r="A360">
        <v>545</v>
      </c>
      <c t="n" s="6" r="D360">
        <v>676</v>
      </c>
    </row>
    <row spans="1:4" r="361">
      <c t="s" s="4" r="A361">
        <v>637</v>
      </c>
    </row>
    <row spans="1:4" r="362">
      <c t="s" s="3" r="A362">
        <v>543</v>
      </c>
    </row>
    <row spans="1:4" r="363">
      <c t="s" s="4" r="A363">
        <v>545</v>
      </c>
      <c t="n" s="6" r="B363">
        <v>470</v>
      </c>
      <c t="n" s="6" r="C363">
        <v>1260</v>
      </c>
      <c t="n" s="6" r="D363">
        <v>1172</v>
      </c>
    </row>
    <row spans="1:4" r="364">
      <c t="s" s="4" r="A364">
        <v>638</v>
      </c>
    </row>
    <row spans="1:4" r="365">
      <c t="s" s="3" r="A365">
        <v>543</v>
      </c>
    </row>
    <row spans="1:4" r="366">
      <c t="s" s="4" r="A366">
        <v>545</v>
      </c>
      <c t="n" s="6" r="B366">
        <v>4515</v>
      </c>
      <c t="n" s="6" r="C366">
        <v>6792</v>
      </c>
      <c t="n" s="6" r="D366">
        <v>5250</v>
      </c>
    </row>
    <row spans="1:4" r="367">
      <c t="s" s="4" r="A367">
        <v>639</v>
      </c>
    </row>
    <row spans="1:4" r="368">
      <c t="s" s="3" r="A368">
        <v>543</v>
      </c>
    </row>
    <row spans="1:4" r="369">
      <c t="s" s="4" r="A369">
        <v>545</v>
      </c>
      <c t="n" s="6" r="B369">
        <v>36056</v>
      </c>
      <c t="n" s="6" r="C369">
        <v>37888</v>
      </c>
      <c t="n" s="6" r="D369">
        <v>62830</v>
      </c>
    </row>
    <row spans="1:4" r="370">
      <c t="s" s="4" r="A370">
        <v>640</v>
      </c>
    </row>
    <row spans="1:4" r="371">
      <c t="s" s="3" r="A371">
        <v>543</v>
      </c>
    </row>
    <row spans="1:4" r="372">
      <c t="s" s="4" r="A372">
        <v>545</v>
      </c>
      <c t="n" s="6" r="B372">
        <v>949</v>
      </c>
      <c t="n" s="6" r="C372">
        <v>1054</v>
      </c>
      <c t="n" s="6" r="D372">
        <v>4566</v>
      </c>
    </row>
    <row spans="1:4" r="373">
      <c t="s" s="4" r="A373">
        <v>641</v>
      </c>
    </row>
    <row spans="1:4" r="374">
      <c t="s" s="3" r="A374">
        <v>543</v>
      </c>
    </row>
    <row spans="1:4" r="375">
      <c t="s" s="4" r="A375">
        <v>545</v>
      </c>
      <c t="n" s="6" r="B375">
        <v>27699</v>
      </c>
      <c t="n" s="6" r="C375">
        <v>28501</v>
      </c>
      <c t="n" s="6" r="D375">
        <v>44023</v>
      </c>
    </row>
    <row spans="1:4" r="376">
      <c t="s" s="4" r="A376">
        <v>642</v>
      </c>
    </row>
    <row spans="1:4" r="377">
      <c t="s" s="3" r="A377">
        <v>543</v>
      </c>
    </row>
    <row spans="1:4" r="378">
      <c t="s" s="4" r="A378">
        <v>545</v>
      </c>
      <c t="n" s="6" r="B378">
        <v>3133</v>
      </c>
      <c t="n" s="6" r="C378">
        <v>3761</v>
      </c>
      <c t="n" s="6" r="D378">
        <v>6906</v>
      </c>
    </row>
    <row spans="1:4" r="379">
      <c t="s" s="4" r="A379">
        <v>643</v>
      </c>
    </row>
    <row spans="1:4" r="380">
      <c t="s" s="3" r="A380">
        <v>543</v>
      </c>
    </row>
    <row spans="1:4" r="381">
      <c t="s" s="4" r="A381">
        <v>545</v>
      </c>
      <c t="n" s="6" r="B381">
        <v>0</v>
      </c>
      <c t="n" s="6" r="C381">
        <v>0</v>
      </c>
      <c t="n" s="6" r="D381">
        <v>0</v>
      </c>
    </row>
    <row spans="1:4" r="382">
      <c t="s" s="4" r="A382">
        <v>644</v>
      </c>
    </row>
    <row spans="1:4" r="383">
      <c t="s" s="3" r="A383">
        <v>543</v>
      </c>
    </row>
    <row spans="1:4" r="384">
      <c t="s" s="4" r="A384">
        <v>545</v>
      </c>
      <c t="n" s="6" r="B384">
        <v>1693</v>
      </c>
      <c t="n" s="6" r="C384">
        <v>1917</v>
      </c>
      <c t="n" s="6" r="D384">
        <v>3651</v>
      </c>
    </row>
    <row spans="1:4" r="385">
      <c t="s" s="4" r="A385">
        <v>645</v>
      </c>
    </row>
    <row spans="1:4" r="386">
      <c t="s" s="3" r="A386">
        <v>543</v>
      </c>
    </row>
    <row spans="1:4" r="387">
      <c t="s" s="4" r="A387">
        <v>545</v>
      </c>
      <c t="n" s="7" r="B387">
        <v>2582</v>
      </c>
      <c t="n" s="7" r="C387">
        <v>2655</v>
      </c>
      <c t="n" s="7" r="D387">
        <v>36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6</v>
      </c>
      <c t="s" s="2" r="B1">
        <v>2</v>
      </c>
      <c t="s" s="2" r="C1">
        <v>23</v>
      </c>
      <c t="s" s="2" r="D1">
        <v>24</v>
      </c>
    </row>
    <row spans="1:4" r="2">
      <c t="s" s="4" r="A2">
        <v>517</v>
      </c>
    </row>
    <row spans="1:4" r="3">
      <c t="s" s="3" r="A3">
        <v>647</v>
      </c>
    </row>
    <row spans="1:4" r="4">
      <c t="s" s="4" r="A4">
        <v>547</v>
      </c>
      <c t="n" s="7" r="B4">
        <v>14389513</v>
      </c>
      <c t="n" s="7" r="C4">
        <v>14118505</v>
      </c>
      <c t="n" s="7" r="D4">
        <v>12856037</v>
      </c>
    </row>
    <row spans="1:4" r="5">
      <c t="s" s="4" r="A5">
        <v>550</v>
      </c>
    </row>
    <row spans="1:4" r="6">
      <c t="s" s="3" r="A6">
        <v>647</v>
      </c>
    </row>
    <row spans="1:4" r="7">
      <c t="s" s="4" r="A7">
        <v>547</v>
      </c>
      <c t="n" s="6" r="B7">
        <v>5837315</v>
      </c>
      <c t="n" s="6" r="C7">
        <v>5793408</v>
      </c>
      <c t="n" s="6" r="D7">
        <v>5317897</v>
      </c>
    </row>
    <row spans="1:4" r="8">
      <c t="s" s="4" r="A8">
        <v>551</v>
      </c>
    </row>
    <row spans="1:4" r="9">
      <c t="s" s="3" r="A9">
        <v>647</v>
      </c>
    </row>
    <row spans="1:4" r="10">
      <c t="s" s="4" r="A10">
        <v>547</v>
      </c>
      <c t="n" s="6" r="B10">
        <v>2079662</v>
      </c>
      <c t="n" s="6" r="C10">
        <v>2077344</v>
      </c>
      <c t="n" s="6" r="D10">
        <v>2133017</v>
      </c>
    </row>
    <row spans="1:4" r="11">
      <c t="s" s="4" r="A11">
        <v>552</v>
      </c>
    </row>
    <row spans="1:4" r="12">
      <c t="s" s="3" r="A12">
        <v>647</v>
      </c>
    </row>
    <row spans="1:4" r="13">
      <c t="s" s="4" r="A13">
        <v>547</v>
      </c>
      <c t="n" s="6" r="B13">
        <v>670825</v>
      </c>
      <c t="n" s="6" r="C13">
        <v>645337</v>
      </c>
      <c t="n" s="6" r="D13">
        <v>580978</v>
      </c>
    </row>
    <row spans="1:4" r="14">
      <c t="s" s="4" r="A14">
        <v>555</v>
      </c>
    </row>
    <row spans="1:4" r="15">
      <c t="s" s="3" r="A15">
        <v>647</v>
      </c>
    </row>
    <row spans="1:4" r="16">
      <c t="s" s="4" r="A16">
        <v>547</v>
      </c>
      <c t="n" s="6" r="B16">
        <v>512929</v>
      </c>
      <c t="n" s="6" r="C16">
        <v>491741</v>
      </c>
      <c t="n" s="6" r="D16">
        <v>388873</v>
      </c>
    </row>
    <row spans="1:4" r="17">
      <c t="s" s="4" r="A17">
        <v>648</v>
      </c>
    </row>
    <row spans="1:4" r="18">
      <c t="s" s="3" r="A18">
        <v>647</v>
      </c>
    </row>
    <row spans="1:4" r="19">
      <c t="s" s="4" r="A19">
        <v>547</v>
      </c>
      <c t="n" s="6" r="B19">
        <v>9100731</v>
      </c>
      <c t="n" s="6" r="C19">
        <v>9007830</v>
      </c>
      <c t="n" s="6" r="D19">
        <v>8420765</v>
      </c>
    </row>
    <row spans="1:4" r="20">
      <c t="s" s="4" r="A20">
        <v>649</v>
      </c>
    </row>
    <row spans="1:4" r="21">
      <c t="s" s="3" r="A21">
        <v>647</v>
      </c>
    </row>
    <row spans="1:4" r="22">
      <c t="s" s="4" r="A22">
        <v>547</v>
      </c>
      <c t="n" s="6" r="B22">
        <v>68185</v>
      </c>
      <c t="n" s="6" r="C22">
        <v>60440</v>
      </c>
      <c t="n" s="6" r="D22">
        <v>59380</v>
      </c>
    </row>
    <row spans="1:4" r="23">
      <c t="s" s="4" r="A23">
        <v>650</v>
      </c>
    </row>
    <row spans="1:4" r="24">
      <c t="s" s="3" r="A24">
        <v>647</v>
      </c>
    </row>
    <row spans="1:4" r="25">
      <c t="s" s="4" r="A25">
        <v>547</v>
      </c>
      <c t="n" s="6" r="B25">
        <v>757</v>
      </c>
      <c t="n" s="6" r="C25">
        <v>773</v>
      </c>
      <c t="n" s="6" r="D25">
        <v>667</v>
      </c>
    </row>
    <row spans="1:4" r="26">
      <c t="s" s="4" r="A26">
        <v>651</v>
      </c>
    </row>
    <row spans="1:4" r="27">
      <c t="s" s="3" r="A27">
        <v>647</v>
      </c>
    </row>
    <row spans="1:4" r="28">
      <c t="s" s="4" r="A28">
        <v>547</v>
      </c>
      <c t="n" s="6" r="B28">
        <v>0</v>
      </c>
      <c t="n" s="6" r="C28">
        <v>0</v>
      </c>
      <c t="n" s="6" r="D28">
        <v>0</v>
      </c>
    </row>
    <row spans="1:4" r="29">
      <c t="s" s="4" r="A29">
        <v>652</v>
      </c>
    </row>
    <row spans="1:4" r="30">
      <c t="s" s="3" r="A30">
        <v>647</v>
      </c>
    </row>
    <row spans="1:4" r="31">
      <c t="s" s="4" r="A31">
        <v>547</v>
      </c>
      <c t="n" s="6" r="B31">
        <v>12613</v>
      </c>
      <c t="n" s="6" r="C31">
        <v>12732</v>
      </c>
      <c t="n" s="6" r="D31">
        <v>13052</v>
      </c>
    </row>
    <row spans="1:4" r="32">
      <c t="s" s="4" r="A32">
        <v>653</v>
      </c>
    </row>
    <row spans="1:4" r="33">
      <c t="s" s="3" r="A33">
        <v>647</v>
      </c>
    </row>
    <row spans="1:4" r="34">
      <c t="s" s="4" r="A34">
        <v>547</v>
      </c>
      <c t="n" s="6" r="B34">
        <v>81555</v>
      </c>
      <c t="n" s="6" r="C34">
        <v>73945</v>
      </c>
      <c t="n" s="6" r="D34">
        <v>73099</v>
      </c>
    </row>
    <row spans="1:4" r="35">
      <c t="s" s="4" r="A35">
        <v>654</v>
      </c>
    </row>
    <row spans="1:4" r="36">
      <c t="s" s="3" r="A36">
        <v>647</v>
      </c>
    </row>
    <row spans="1:4" r="37">
      <c t="s" s="4" r="A37">
        <v>547</v>
      </c>
      <c t="n" s="6" r="B37">
        <v>397855</v>
      </c>
      <c t="n" s="6" r="C37">
        <v>353581</v>
      </c>
      <c t="n" s="6" r="D37">
        <v>191008</v>
      </c>
    </row>
    <row spans="1:4" r="38">
      <c t="s" s="4" r="A38">
        <v>655</v>
      </c>
    </row>
    <row spans="1:4" r="39">
      <c t="s" s="3" r="A39">
        <v>647</v>
      </c>
    </row>
    <row spans="1:4" r="40">
      <c t="s" s="4" r="A40">
        <v>547</v>
      </c>
      <c t="n" s="6" r="B40">
        <v>818</v>
      </c>
      <c t="n" s="6" r="C40">
        <v>831</v>
      </c>
      <c t="n" s="6" r="D40">
        <v>3368</v>
      </c>
    </row>
    <row spans="1:4" r="41">
      <c t="s" s="4" r="A41">
        <v>656</v>
      </c>
    </row>
    <row spans="1:4" r="42">
      <c t="s" s="3" r="A42">
        <v>647</v>
      </c>
    </row>
    <row spans="1:4" r="43">
      <c t="s" s="4" r="A43">
        <v>547</v>
      </c>
      <c t="n" s="6" r="B43">
        <v>0</v>
      </c>
      <c t="n" s="6" r="C43">
        <v>0</v>
      </c>
      <c t="n" s="6" r="D43">
        <v>0</v>
      </c>
    </row>
    <row spans="1:4" r="44">
      <c t="s" s="4" r="A44">
        <v>657</v>
      </c>
    </row>
    <row spans="1:4" r="45">
      <c t="s" s="3" r="A45">
        <v>647</v>
      </c>
    </row>
    <row spans="1:4" r="46">
      <c t="s" s="4" r="A46">
        <v>547</v>
      </c>
      <c t="n" s="6" r="B46">
        <v>43507</v>
      </c>
      <c t="n" s="6" r="C46">
        <v>69258</v>
      </c>
      <c t="n" s="6" r="D46">
        <v>5782</v>
      </c>
    </row>
    <row spans="1:4" r="47">
      <c t="s" s="4" r="A47">
        <v>658</v>
      </c>
    </row>
    <row spans="1:4" r="48">
      <c t="s" s="3" r="A48">
        <v>647</v>
      </c>
    </row>
    <row spans="1:4" r="49">
      <c t="s" s="4" r="A49">
        <v>547</v>
      </c>
      <c t="n" s="6" r="B49">
        <v>442180</v>
      </c>
      <c t="n" s="6" r="C49">
        <v>423670</v>
      </c>
      <c t="n" s="6" r="D49">
        <v>200158</v>
      </c>
    </row>
    <row spans="1:4" r="50">
      <c t="s" s="4" r="A50">
        <v>659</v>
      </c>
    </row>
    <row spans="1:4" r="51">
      <c t="s" s="3" r="A51">
        <v>647</v>
      </c>
    </row>
    <row spans="1:4" r="52">
      <c t="s" s="4" r="A52">
        <v>547</v>
      </c>
      <c t="n" s="6" r="B52">
        <v>1317058</v>
      </c>
      <c t="n" s="6" r="C52">
        <v>1371850</v>
      </c>
      <c t="n" s="6" r="D52">
        <v>1405007</v>
      </c>
    </row>
    <row spans="1:4" r="53">
      <c t="s" s="4" r="A53">
        <v>660</v>
      </c>
    </row>
    <row spans="1:4" r="54">
      <c t="s" s="3" r="A54">
        <v>647</v>
      </c>
    </row>
    <row spans="1:4" r="55">
      <c t="s" s="4" r="A55">
        <v>547</v>
      </c>
      <c t="n" s="6" r="B55">
        <v>310816</v>
      </c>
      <c t="n" s="6" r="C55">
        <v>319987</v>
      </c>
      <c t="n" s="6" r="D55">
        <v>339027</v>
      </c>
    </row>
    <row spans="1:4" r="56">
      <c t="s" s="4" r="A56">
        <v>661</v>
      </c>
    </row>
    <row spans="1:4" r="57">
      <c t="s" s="3" r="A57">
        <v>647</v>
      </c>
    </row>
    <row spans="1:4" r="58">
      <c t="s" s="4" r="A58">
        <v>547</v>
      </c>
      <c t="n" s="6" r="B58">
        <v>52039</v>
      </c>
      <c t="n" s="6" r="C58">
        <v>59182</v>
      </c>
      <c t="n" s="6" r="D58">
        <v>62821</v>
      </c>
    </row>
    <row spans="1:4" r="59">
      <c t="s" s="4" r="A59">
        <v>662</v>
      </c>
    </row>
    <row spans="1:4" r="60">
      <c t="s" s="3" r="A60">
        <v>647</v>
      </c>
    </row>
    <row spans="1:4" r="61">
      <c t="s" s="4" r="A61">
        <v>547</v>
      </c>
      <c t="n" s="6" r="B61">
        <v>80042</v>
      </c>
      <c t="n" s="6" r="C61">
        <v>49956</v>
      </c>
      <c t="n" s="6" r="D61">
        <v>69686</v>
      </c>
    </row>
    <row spans="1:4" r="62">
      <c t="s" s="4" r="A62">
        <v>663</v>
      </c>
    </row>
    <row spans="1:4" r="63">
      <c t="s" s="3" r="A63">
        <v>647</v>
      </c>
    </row>
    <row spans="1:4" r="64">
      <c t="s" s="4" r="A64">
        <v>547</v>
      </c>
      <c t="n" s="6" r="B64">
        <v>1759955</v>
      </c>
      <c t="n" s="6" r="C64">
        <v>1800975</v>
      </c>
      <c t="n" s="6" r="D64">
        <v>1876541</v>
      </c>
    </row>
    <row spans="1:4" r="65">
      <c t="s" s="4" r="A65">
        <v>664</v>
      </c>
    </row>
    <row spans="1:4" r="66">
      <c t="s" s="3" r="A66">
        <v>647</v>
      </c>
    </row>
    <row spans="1:4" r="67">
      <c t="s" s="4" r="A67">
        <v>547</v>
      </c>
      <c t="n" s="6" r="B67">
        <v>3762793</v>
      </c>
      <c t="n" s="6" r="C67">
        <v>3756333</v>
      </c>
      <c t="n" s="6" r="D67">
        <v>3504600</v>
      </c>
    </row>
    <row spans="1:4" r="68">
      <c t="s" s="4" r="A68">
        <v>665</v>
      </c>
    </row>
    <row spans="1:4" r="69">
      <c t="s" s="3" r="A69">
        <v>647</v>
      </c>
    </row>
    <row spans="1:4" r="70">
      <c t="s" s="4" r="A70">
        <v>547</v>
      </c>
      <c t="n" s="6" r="B70">
        <v>1719833</v>
      </c>
      <c t="n" s="6" r="C70">
        <v>1697261</v>
      </c>
      <c t="n" s="6" r="D70">
        <v>1724516</v>
      </c>
    </row>
    <row spans="1:4" r="71">
      <c t="s" s="4" r="A71">
        <v>666</v>
      </c>
    </row>
    <row spans="1:4" r="72">
      <c t="s" s="3" r="A72">
        <v>647</v>
      </c>
    </row>
    <row spans="1:4" r="73">
      <c t="s" s="4" r="A73">
        <v>547</v>
      </c>
      <c t="n" s="6" r="B73">
        <v>597571</v>
      </c>
      <c t="n" s="6" r="C73">
        <v>569098</v>
      </c>
      <c t="n" s="6" r="D73">
        <v>516852</v>
      </c>
    </row>
    <row spans="1:4" r="74">
      <c t="s" s="4" r="A74">
        <v>667</v>
      </c>
    </row>
    <row spans="1:4" r="75">
      <c t="s" s="3" r="A75">
        <v>647</v>
      </c>
    </row>
    <row spans="1:4" r="76">
      <c t="s" s="4" r="A76">
        <v>547</v>
      </c>
      <c t="n" s="6" r="B76">
        <v>336402</v>
      </c>
      <c t="n" s="6" r="C76">
        <v>344763</v>
      </c>
      <c t="n" s="6" r="D76">
        <v>297790</v>
      </c>
    </row>
    <row spans="1:4" r="77">
      <c t="s" s="4" r="A77">
        <v>668</v>
      </c>
    </row>
    <row spans="1:4" r="78">
      <c t="s" s="3" r="A78">
        <v>647</v>
      </c>
    </row>
    <row spans="1:4" r="79">
      <c t="s" s="4" r="A79">
        <v>547</v>
      </c>
      <c t="n" s="6" r="B79">
        <v>6416599</v>
      </c>
      <c t="n" s="6" r="C79">
        <v>6367455</v>
      </c>
      <c t="n" s="6" r="D79">
        <v>6043758</v>
      </c>
    </row>
    <row spans="1:4" r="80">
      <c t="s" s="4" r="A80">
        <v>669</v>
      </c>
    </row>
    <row spans="1:4" r="81">
      <c t="s" s="3" r="A81">
        <v>647</v>
      </c>
    </row>
    <row spans="1:4" r="82">
      <c t="s" s="4" r="A82">
        <v>547</v>
      </c>
      <c t="n" s="6" r="B82">
        <v>141456</v>
      </c>
      <c t="n" s="6" r="C82">
        <v>124140</v>
      </c>
      <c t="n" s="6" r="D82">
        <v>103432</v>
      </c>
    </row>
    <row spans="1:4" r="83">
      <c t="s" s="4" r="A83">
        <v>670</v>
      </c>
    </row>
    <row spans="1:4" r="84">
      <c t="s" s="3" r="A84">
        <v>647</v>
      </c>
    </row>
    <row spans="1:4" r="85">
      <c t="s" s="4" r="A85">
        <v>547</v>
      </c>
      <c t="n" s="6" r="B85">
        <v>9924</v>
      </c>
      <c t="n" s="6" r="C85">
        <v>18388</v>
      </c>
      <c t="n" s="6" r="D85">
        <v>29034</v>
      </c>
    </row>
    <row spans="1:4" r="86">
      <c t="s" s="4" r="A86">
        <v>671</v>
      </c>
    </row>
    <row spans="1:4" r="87">
      <c t="s" s="3" r="A87">
        <v>647</v>
      </c>
    </row>
    <row spans="1:4" r="88">
      <c t="s" s="4" r="A88">
        <v>547</v>
      </c>
      <c t="n" s="6" r="B88">
        <v>2401</v>
      </c>
      <c t="n" s="6" r="C88">
        <v>7193</v>
      </c>
      <c t="n" s="6" r="D88">
        <v>942</v>
      </c>
    </row>
    <row spans="1:4" r="89">
      <c t="s" s="4" r="A89">
        <v>672</v>
      </c>
    </row>
    <row spans="1:4" r="90">
      <c t="s" s="3" r="A90">
        <v>647</v>
      </c>
    </row>
    <row spans="1:4" r="91">
      <c t="s" s="4" r="A91">
        <v>547</v>
      </c>
      <c t="n" s="6" r="B91">
        <v>32416</v>
      </c>
      <c t="n" s="6" r="C91">
        <v>7858</v>
      </c>
      <c t="n" s="6" r="D91">
        <v>1307</v>
      </c>
    </row>
    <row spans="1:4" r="92">
      <c t="s" s="4" r="A92">
        <v>673</v>
      </c>
    </row>
    <row spans="1:4" r="93">
      <c t="s" s="3" r="A93">
        <v>647</v>
      </c>
    </row>
    <row spans="1:4" r="94">
      <c t="s" s="4" r="A94">
        <v>547</v>
      </c>
      <c t="n" s="6" r="B94">
        <v>186197</v>
      </c>
      <c t="n" s="6" r="C94">
        <v>157579</v>
      </c>
      <c t="n" s="6" r="D94">
        <v>134715</v>
      </c>
    </row>
    <row spans="1:4" r="95">
      <c t="s" s="4" r="A95">
        <v>674</v>
      </c>
    </row>
    <row spans="1:4" r="96">
      <c t="s" s="3" r="A96">
        <v>647</v>
      </c>
    </row>
    <row spans="1:4" r="97">
      <c t="s" s="4" r="A97">
        <v>547</v>
      </c>
      <c t="n" s="6" r="B97">
        <v>146380</v>
      </c>
      <c t="n" s="6" r="C97">
        <v>124483</v>
      </c>
      <c t="n" s="6" r="D97">
        <v>54470</v>
      </c>
    </row>
    <row spans="1:4" r="98">
      <c t="s" s="4" r="A98">
        <v>675</v>
      </c>
    </row>
    <row spans="1:4" r="99">
      <c t="s" s="3" r="A99">
        <v>647</v>
      </c>
    </row>
    <row spans="1:4" r="100">
      <c t="s" s="4" r="A100">
        <v>547</v>
      </c>
      <c t="n" s="6" r="B100">
        <v>37514</v>
      </c>
      <c t="n" s="6" r="C100">
        <v>40105</v>
      </c>
      <c t="n" s="6" r="D100">
        <v>36405</v>
      </c>
    </row>
    <row spans="1:4" r="101">
      <c t="s" s="4" r="A101">
        <v>676</v>
      </c>
    </row>
    <row spans="1:4" r="102">
      <c t="s" s="3" r="A102">
        <v>647</v>
      </c>
    </row>
    <row spans="1:4" r="103">
      <c t="s" s="4" r="A103">
        <v>547</v>
      </c>
      <c t="n" s="6" r="B103">
        <v>18814</v>
      </c>
      <c t="n" s="6" r="C103">
        <v>9864</v>
      </c>
      <c t="n" s="6" r="D103">
        <v>363</v>
      </c>
    </row>
    <row spans="1:4" r="104">
      <c t="s" s="4" r="A104">
        <v>677</v>
      </c>
    </row>
    <row spans="1:4" r="105">
      <c t="s" s="3" r="A105">
        <v>647</v>
      </c>
    </row>
    <row spans="1:4" r="106">
      <c t="s" s="4" r="A106">
        <v>547</v>
      </c>
      <c t="n" s="6" r="B106">
        <v>7949</v>
      </c>
      <c t="n" s="6" r="C106">
        <v>7174</v>
      </c>
      <c t="n" s="6" r="D106">
        <v>1256</v>
      </c>
    </row>
    <row spans="1:4" r="107">
      <c t="s" s="4" r="A107">
        <v>678</v>
      </c>
    </row>
    <row spans="1:4" r="108">
      <c t="s" s="3" r="A108">
        <v>647</v>
      </c>
    </row>
    <row spans="1:4" r="109">
      <c t="s" s="4" r="A109">
        <v>547</v>
      </c>
      <c t="n" s="6" r="B109">
        <v>210657</v>
      </c>
      <c t="n" s="6" r="C109">
        <v>181626</v>
      </c>
      <c t="n" s="6" r="D109">
        <v>92494</v>
      </c>
    </row>
    <row spans="1:4" r="110">
      <c t="s" s="4" r="A110">
        <v>679</v>
      </c>
    </row>
    <row spans="1:4" r="111">
      <c t="s" s="3" r="A111">
        <v>647</v>
      </c>
    </row>
    <row spans="1:4" r="112">
      <c t="s" s="4" r="A112">
        <v>547</v>
      </c>
      <c t="n" s="6" r="B112">
        <v>3588</v>
      </c>
      <c t="n" s="6" r="C112">
        <v>2581</v>
      </c>
      <c t="n" s="6" r="D112">
        <v>0</v>
      </c>
    </row>
    <row spans="1:4" r="113">
      <c t="s" s="4" r="A113">
        <v>680</v>
      </c>
    </row>
    <row spans="1:4" r="114">
      <c t="s" s="3" r="A114">
        <v>647</v>
      </c>
    </row>
    <row spans="1:4" r="115">
      <c t="s" s="4" r="A115">
        <v>547</v>
      </c>
      <c t="n" s="6" r="B115">
        <v>0</v>
      </c>
      <c t="n" s="6" r="C115">
        <v>-1</v>
      </c>
      <c t="n" s="6" r="D115">
        <v>0</v>
      </c>
    </row>
    <row spans="1:4" r="116">
      <c t="s" s="4" r="A116">
        <v>681</v>
      </c>
    </row>
    <row spans="1:4" r="117">
      <c t="s" s="3" r="A117">
        <v>647</v>
      </c>
    </row>
    <row spans="1:4" r="118">
      <c t="s" s="4" r="A118">
        <v>547</v>
      </c>
      <c t="n" s="6" r="B118">
        <v>0</v>
      </c>
      <c t="n" s="6" r="C118">
        <v>0</v>
      </c>
      <c t="n" s="6" r="D118">
        <v>0</v>
      </c>
    </row>
    <row spans="1:4" r="119">
      <c t="s" s="4" r="A119">
        <v>682</v>
      </c>
    </row>
    <row spans="1:4" r="120">
      <c t="s" s="3" r="A120">
        <v>647</v>
      </c>
    </row>
    <row spans="1:4" r="121">
      <c t="s" s="4" r="A121">
        <v>547</v>
      </c>
      <c t="n" s="6" r="B121">
        <v>0</v>
      </c>
      <c t="n" s="6" r="C121">
        <v>0</v>
      </c>
      <c t="n" s="6" r="D121">
        <v>0</v>
      </c>
    </row>
    <row spans="1:4" r="122">
      <c t="s" s="4" r="A122">
        <v>683</v>
      </c>
    </row>
    <row spans="1:4" r="123">
      <c t="s" s="3" r="A123">
        <v>647</v>
      </c>
    </row>
    <row spans="1:4" r="124">
      <c t="s" s="4" r="A124">
        <v>547</v>
      </c>
      <c t="n" s="6" r="B124">
        <v>3588</v>
      </c>
      <c t="n" s="6" r="C124">
        <v>2580</v>
      </c>
      <c t="n" s="6" r="D124">
        <v>0</v>
      </c>
    </row>
    <row spans="1:4" r="125">
      <c t="s" s="4" r="A125">
        <v>518</v>
      </c>
    </row>
    <row spans="1:4" r="126">
      <c t="s" s="3" r="A126">
        <v>647</v>
      </c>
    </row>
    <row spans="1:4" r="127">
      <c t="s" s="4" r="A127">
        <v>547</v>
      </c>
      <c t="n" s="6" r="B127">
        <v>1633706</v>
      </c>
      <c t="n" s="6" r="C127">
        <v>1743071</v>
      </c>
      <c t="n" s="6" r="D127">
        <v>2324879</v>
      </c>
    </row>
    <row spans="1:4" r="128">
      <c t="s" s="4" r="A128">
        <v>559</v>
      </c>
    </row>
    <row spans="1:4" r="129">
      <c t="s" s="3" r="A129">
        <v>647</v>
      </c>
    </row>
    <row spans="1:4" r="130">
      <c t="s" s="4" r="A130">
        <v>547</v>
      </c>
      <c t="n" s="6" r="B130">
        <v>230700</v>
      </c>
      <c t="n" s="6" r="C130">
        <v>240145</v>
      </c>
      <c t="n" s="6" r="D130">
        <v>420810</v>
      </c>
    </row>
    <row spans="1:4" r="131">
      <c t="s" s="4" r="A131">
        <v>560</v>
      </c>
    </row>
    <row spans="1:4" r="132">
      <c t="s" s="3" r="A132">
        <v>647</v>
      </c>
    </row>
    <row spans="1:4" r="133">
      <c t="s" s="4" r="A133">
        <v>547</v>
      </c>
      <c t="n" s="6" r="B133">
        <v>391863</v>
      </c>
      <c t="n" s="6" r="C133">
        <v>430891</v>
      </c>
      <c t="n" s="6" r="D133">
        <v>584072</v>
      </c>
    </row>
    <row spans="1:4" r="134">
      <c t="s" s="4" r="A134">
        <v>561</v>
      </c>
    </row>
    <row spans="1:4" r="135">
      <c t="s" s="3" r="A135">
        <v>647</v>
      </c>
    </row>
    <row spans="1:4" r="136">
      <c t="s" s="4" r="A136">
        <v>547</v>
      </c>
      <c t="n" s="6" r="B136">
        <v>5467</v>
      </c>
      <c t="n" s="6" r="C136">
        <v>6113</v>
      </c>
      <c t="n" s="6" r="D136">
        <v>6288</v>
      </c>
    </row>
    <row spans="1:4" r="137">
      <c t="s" s="4" r="A137">
        <v>564</v>
      </c>
    </row>
    <row spans="1:4" r="138">
      <c t="s" s="3" r="A138">
        <v>647</v>
      </c>
    </row>
    <row spans="1:4" r="139">
      <c t="s" s="4" r="A139">
        <v>547</v>
      </c>
      <c t="n" s="6" r="B139">
        <v>0</v>
      </c>
      <c t="n" s="6" r="C139">
        <v>0</v>
      </c>
      <c t="n" s="6" r="D139">
        <v>0</v>
      </c>
    </row>
    <row spans="1:4" r="140">
      <c t="s" s="4" r="A140">
        <v>684</v>
      </c>
    </row>
    <row spans="1:4" r="141">
      <c t="s" s="3" r="A141">
        <v>647</v>
      </c>
    </row>
    <row spans="1:4" r="142">
      <c t="s" s="4" r="A142">
        <v>547</v>
      </c>
      <c t="n" s="6" r="B142">
        <v>628030</v>
      </c>
      <c t="n" s="6" r="C142">
        <v>677149</v>
      </c>
      <c t="n" s="6" r="D142">
        <v>1011170</v>
      </c>
    </row>
    <row spans="1:4" r="143">
      <c t="s" s="4" r="A143">
        <v>685</v>
      </c>
    </row>
    <row spans="1:4" r="144">
      <c t="s" s="3" r="A144">
        <v>647</v>
      </c>
    </row>
    <row spans="1:4" r="145">
      <c t="s" s="4" r="A145">
        <v>547</v>
      </c>
      <c t="n" s="6" r="B145">
        <v>0</v>
      </c>
      <c t="n" s="6" r="C145">
        <v>346</v>
      </c>
      <c t="n" s="6" r="D145">
        <v>1069</v>
      </c>
    </row>
    <row spans="1:4" r="146">
      <c t="s" s="4" r="A146">
        <v>686</v>
      </c>
    </row>
    <row spans="1:4" r="147">
      <c t="s" s="3" r="A147">
        <v>647</v>
      </c>
    </row>
    <row spans="1:4" r="148">
      <c t="s" s="4" r="A148">
        <v>547</v>
      </c>
      <c t="n" s="6" r="B148">
        <v>0</v>
      </c>
      <c t="n" s="6" r="C148">
        <v>0</v>
      </c>
      <c t="n" s="6" r="D148">
        <v>0</v>
      </c>
    </row>
    <row spans="1:4" r="149">
      <c t="s" s="4" r="A149">
        <v>687</v>
      </c>
    </row>
    <row spans="1:4" r="150">
      <c t="s" s="3" r="A150">
        <v>647</v>
      </c>
    </row>
    <row spans="1:4" r="151">
      <c t="s" s="4" r="A151">
        <v>547</v>
      </c>
      <c t="n" s="6" r="B151">
        <v>0</v>
      </c>
      <c t="n" s="6" r="C151">
        <v>0</v>
      </c>
      <c t="n" s="6" r="D151">
        <v>0</v>
      </c>
    </row>
    <row spans="1:4" r="152">
      <c t="s" s="4" r="A152">
        <v>688</v>
      </c>
    </row>
    <row spans="1:4" r="153">
      <c t="s" s="3" r="A153">
        <v>647</v>
      </c>
    </row>
    <row spans="1:4" r="154">
      <c t="s" s="4" r="A154">
        <v>547</v>
      </c>
      <c t="n" s="6" r="B154">
        <v>0</v>
      </c>
      <c t="n" s="6" r="C154">
        <v>0</v>
      </c>
      <c t="n" s="6" r="D154">
        <v>0</v>
      </c>
    </row>
    <row spans="1:4" r="155">
      <c t="s" s="4" r="A155">
        <v>689</v>
      </c>
    </row>
    <row spans="1:4" r="156">
      <c t="s" s="3" r="A156">
        <v>647</v>
      </c>
    </row>
    <row spans="1:4" r="157">
      <c t="s" s="4" r="A157">
        <v>547</v>
      </c>
      <c t="n" s="6" r="B157">
        <v>0</v>
      </c>
      <c t="n" s="6" r="C157">
        <v>346</v>
      </c>
      <c t="n" s="6" r="D157">
        <v>1069</v>
      </c>
    </row>
    <row spans="1:4" r="158">
      <c t="s" s="4" r="A158">
        <v>690</v>
      </c>
    </row>
    <row spans="1:4" r="159">
      <c t="s" s="3" r="A159">
        <v>647</v>
      </c>
    </row>
    <row spans="1:4" r="160">
      <c t="s" s="4" r="A160">
        <v>547</v>
      </c>
      <c t="n" s="6" r="B160">
        <v>596</v>
      </c>
      <c t="n" s="6" r="C160">
        <v>0</v>
      </c>
      <c t="n" s="6" r="D160">
        <v>0</v>
      </c>
    </row>
    <row spans="1:4" r="161">
      <c t="s" s="4" r="A161">
        <v>691</v>
      </c>
    </row>
    <row spans="1:4" r="162">
      <c t="s" s="3" r="A162">
        <v>647</v>
      </c>
    </row>
    <row spans="1:4" r="163">
      <c t="s" s="4" r="A163">
        <v>547</v>
      </c>
      <c t="n" s="6" r="B163">
        <v>615</v>
      </c>
      <c t="n" s="6" r="C163">
        <v>0</v>
      </c>
      <c t="n" s="6" r="D163">
        <v>0</v>
      </c>
    </row>
    <row spans="1:4" r="164">
      <c t="s" s="4" r="A164">
        <v>692</v>
      </c>
    </row>
    <row spans="1:4" r="165">
      <c t="s" s="3" r="A165">
        <v>647</v>
      </c>
    </row>
    <row spans="1:4" r="166">
      <c t="s" s="4" r="A166">
        <v>547</v>
      </c>
      <c t="n" s="6" r="B166">
        <v>0</v>
      </c>
      <c t="n" s="6" r="C166">
        <v>0</v>
      </c>
      <c t="n" s="6" r="D166">
        <v>0</v>
      </c>
    </row>
    <row spans="1:4" r="167">
      <c t="s" s="4" r="A167">
        <v>693</v>
      </c>
    </row>
    <row spans="1:4" r="168">
      <c t="s" s="3" r="A168">
        <v>647</v>
      </c>
    </row>
    <row spans="1:4" r="169">
      <c t="s" s="4" r="A169">
        <v>547</v>
      </c>
      <c t="n" s="6" r="B169">
        <v>0</v>
      </c>
      <c t="n" s="6" r="C169">
        <v>0</v>
      </c>
      <c t="n" s="6" r="D169">
        <v>0</v>
      </c>
    </row>
    <row spans="1:4" r="170">
      <c t="s" s="4" r="A170">
        <v>694</v>
      </c>
    </row>
    <row spans="1:4" r="171">
      <c t="s" s="3" r="A171">
        <v>647</v>
      </c>
    </row>
    <row spans="1:4" r="172">
      <c t="s" s="4" r="A172">
        <v>547</v>
      </c>
      <c t="n" s="6" r="B172">
        <v>1211</v>
      </c>
      <c t="n" s="6" r="C172">
        <v>0</v>
      </c>
      <c t="n" s="6" r="D172">
        <v>0</v>
      </c>
    </row>
    <row spans="1:4" r="173">
      <c t="s" s="4" r="A173">
        <v>695</v>
      </c>
    </row>
    <row spans="1:4" r="174">
      <c t="s" s="3" r="A174">
        <v>647</v>
      </c>
    </row>
    <row spans="1:4" r="175">
      <c t="s" s="4" r="A175">
        <v>547</v>
      </c>
      <c t="n" s="6" r="B175">
        <v>27818</v>
      </c>
      <c t="n" s="6" r="C175">
        <v>15548</v>
      </c>
      <c t="n" s="6" r="D175">
        <v>22875</v>
      </c>
    </row>
    <row spans="1:4" r="176">
      <c t="s" s="4" r="A176">
        <v>696</v>
      </c>
    </row>
    <row spans="1:4" r="177">
      <c t="s" s="3" r="A177">
        <v>647</v>
      </c>
    </row>
    <row spans="1:4" r="178">
      <c t="s" s="4" r="A178">
        <v>547</v>
      </c>
      <c t="n" s="6" r="B178">
        <v>23221</v>
      </c>
      <c t="n" s="6" r="C178">
        <v>27387</v>
      </c>
      <c t="n" s="6" r="D178">
        <v>24834</v>
      </c>
    </row>
    <row spans="1:4" r="179">
      <c t="s" s="4" r="A179">
        <v>697</v>
      </c>
    </row>
    <row spans="1:4" r="180">
      <c t="s" s="3" r="A180">
        <v>647</v>
      </c>
    </row>
    <row spans="1:4" r="181">
      <c t="s" s="4" r="A181">
        <v>547</v>
      </c>
      <c t="n" s="6" r="B181">
        <v>0</v>
      </c>
      <c t="n" s="6" r="C181">
        <v>0</v>
      </c>
      <c t="n" s="6" r="D181">
        <v>0</v>
      </c>
    </row>
    <row spans="1:4" r="182">
      <c t="s" s="4" r="A182">
        <v>698</v>
      </c>
    </row>
    <row spans="1:4" r="183">
      <c t="s" s="3" r="A183">
        <v>647</v>
      </c>
    </row>
    <row spans="1:4" r="184">
      <c t="s" s="4" r="A184">
        <v>547</v>
      </c>
      <c t="n" s="6" r="B184">
        <v>0</v>
      </c>
      <c t="n" s="6" r="C184">
        <v>0</v>
      </c>
      <c t="n" s="6" r="D184">
        <v>0</v>
      </c>
    </row>
    <row spans="1:4" r="185">
      <c t="s" s="4" r="A185">
        <v>699</v>
      </c>
    </row>
    <row spans="1:4" r="186">
      <c t="s" s="3" r="A186">
        <v>647</v>
      </c>
    </row>
    <row spans="1:4" r="187">
      <c t="s" s="4" r="A187">
        <v>547</v>
      </c>
      <c t="n" s="6" r="B187">
        <v>51039</v>
      </c>
      <c t="n" s="6" r="C187">
        <v>42935</v>
      </c>
      <c t="n" s="6" r="D187">
        <v>47709</v>
      </c>
    </row>
    <row spans="1:4" r="188">
      <c t="s" s="4" r="A188">
        <v>700</v>
      </c>
    </row>
    <row spans="1:4" r="189">
      <c t="s" s="3" r="A189">
        <v>647</v>
      </c>
    </row>
    <row spans="1:4" r="190">
      <c t="s" s="4" r="A190">
        <v>547</v>
      </c>
      <c t="n" s="6" r="B190">
        <v>169906</v>
      </c>
      <c t="n" s="6" r="C190">
        <v>200736</v>
      </c>
      <c t="n" s="6" r="D190">
        <v>359751</v>
      </c>
    </row>
    <row spans="1:4" r="191">
      <c t="s" s="4" r="A191">
        <v>701</v>
      </c>
    </row>
    <row spans="1:4" r="192">
      <c t="s" s="3" r="A192">
        <v>647</v>
      </c>
    </row>
    <row spans="1:4" r="193">
      <c t="s" s="4" r="A193">
        <v>547</v>
      </c>
      <c t="n" s="6" r="B193">
        <v>327406</v>
      </c>
      <c t="n" s="6" r="C193">
        <v>361518</v>
      </c>
      <c t="n" s="6" r="D193">
        <v>496213</v>
      </c>
    </row>
    <row spans="1:4" r="194">
      <c t="s" s="4" r="A194">
        <v>702</v>
      </c>
    </row>
    <row spans="1:4" r="195">
      <c t="s" s="3" r="A195">
        <v>647</v>
      </c>
    </row>
    <row spans="1:4" r="196">
      <c t="s" s="4" r="A196">
        <v>547</v>
      </c>
      <c t="n" s="6" r="B196">
        <v>4749</v>
      </c>
      <c t="n" s="6" r="C196">
        <v>5380</v>
      </c>
      <c t="n" s="6" r="D196">
        <v>5612</v>
      </c>
    </row>
    <row spans="1:4" r="197">
      <c t="s" s="4" r="A197">
        <v>703</v>
      </c>
    </row>
    <row spans="1:4" r="198">
      <c t="s" s="3" r="A198">
        <v>647</v>
      </c>
    </row>
    <row spans="1:4" r="199">
      <c t="s" s="4" r="A199">
        <v>547</v>
      </c>
      <c t="n" s="6" r="B199">
        <v>0</v>
      </c>
      <c t="n" s="6" r="C199">
        <v>0</v>
      </c>
      <c t="n" s="6" r="D199">
        <v>0</v>
      </c>
    </row>
    <row spans="1:4" r="200">
      <c t="s" s="4" r="A200">
        <v>704</v>
      </c>
    </row>
    <row spans="1:4" r="201">
      <c t="s" s="3" r="A201">
        <v>647</v>
      </c>
    </row>
    <row spans="1:4" r="202">
      <c t="s" s="4" r="A202">
        <v>547</v>
      </c>
      <c t="n" s="6" r="B202">
        <v>502061</v>
      </c>
      <c t="n" s="6" r="C202">
        <v>567634</v>
      </c>
      <c t="n" s="6" r="D202">
        <v>861576</v>
      </c>
    </row>
    <row spans="1:4" r="203">
      <c t="s" s="4" r="A203">
        <v>705</v>
      </c>
    </row>
    <row spans="1:4" r="204">
      <c t="s" s="3" r="A204">
        <v>647</v>
      </c>
    </row>
    <row spans="1:4" r="205">
      <c t="s" s="4" r="A205">
        <v>547</v>
      </c>
      <c t="n" s="6" r="B205">
        <v>24577</v>
      </c>
      <c t="n" s="6" r="C205">
        <v>11735</v>
      </c>
      <c t="n" s="6" r="D205">
        <v>15363</v>
      </c>
    </row>
    <row spans="1:4" r="206">
      <c t="s" s="4" r="A206">
        <v>706</v>
      </c>
    </row>
    <row spans="1:4" r="207">
      <c t="s" s="3" r="A207">
        <v>647</v>
      </c>
    </row>
    <row spans="1:4" r="208">
      <c t="s" s="4" r="A208">
        <v>547</v>
      </c>
      <c t="n" s="6" r="B208">
        <v>11663</v>
      </c>
      <c t="n" s="6" r="C208">
        <v>12546</v>
      </c>
      <c t="n" s="6" r="D208">
        <v>21487</v>
      </c>
    </row>
    <row spans="1:4" r="209">
      <c t="s" s="4" r="A209">
        <v>707</v>
      </c>
    </row>
    <row spans="1:4" r="210">
      <c t="s" s="3" r="A210">
        <v>647</v>
      </c>
    </row>
    <row spans="1:4" r="211">
      <c t="s" s="4" r="A211">
        <v>547</v>
      </c>
      <c t="n" s="6" r="B211">
        <v>0</v>
      </c>
      <c t="n" s="6" r="C211">
        <v>0</v>
      </c>
      <c t="n" s="6" r="D211">
        <v>0</v>
      </c>
    </row>
    <row spans="1:4" r="212">
      <c t="s" s="4" r="A212">
        <v>708</v>
      </c>
    </row>
    <row spans="1:4" r="213">
      <c t="s" s="3" r="A213">
        <v>647</v>
      </c>
    </row>
    <row spans="1:4" r="214">
      <c t="s" s="4" r="A214">
        <v>547</v>
      </c>
      <c t="n" s="6" r="B214">
        <v>0</v>
      </c>
      <c t="n" s="6" r="C214">
        <v>0</v>
      </c>
      <c t="n" s="6" r="D214">
        <v>0</v>
      </c>
    </row>
    <row spans="1:4" r="215">
      <c t="s" s="4" r="A215">
        <v>709</v>
      </c>
    </row>
    <row spans="1:4" r="216">
      <c t="s" s="3" r="A216">
        <v>647</v>
      </c>
    </row>
    <row spans="1:4" r="217">
      <c t="s" s="4" r="A217">
        <v>547</v>
      </c>
      <c t="n" s="6" r="B217">
        <v>36240</v>
      </c>
      <c t="n" s="6" r="C217">
        <v>24281</v>
      </c>
      <c t="n" s="6" r="D217">
        <v>36850</v>
      </c>
    </row>
    <row spans="1:4" r="218">
      <c t="s" s="4" r="A218">
        <v>710</v>
      </c>
    </row>
    <row spans="1:4" r="219">
      <c t="s" s="3" r="A219">
        <v>647</v>
      </c>
    </row>
    <row spans="1:4" r="220">
      <c t="s" s="4" r="A220">
        <v>547</v>
      </c>
      <c t="n" s="6" r="B220">
        <v>7803</v>
      </c>
      <c t="n" s="6" r="C220">
        <v>11780</v>
      </c>
      <c t="n" s="6" r="D220">
        <v>21752</v>
      </c>
    </row>
    <row spans="1:4" r="221">
      <c t="s" s="4" r="A221">
        <v>711</v>
      </c>
    </row>
    <row spans="1:4" r="222">
      <c t="s" s="3" r="A222">
        <v>647</v>
      </c>
    </row>
    <row spans="1:4" r="223">
      <c t="s" s="4" r="A223">
        <v>547</v>
      </c>
      <c t="n" s="6" r="B223">
        <v>28958</v>
      </c>
      <c t="n" s="6" r="C223">
        <v>29440</v>
      </c>
      <c t="n" s="6" r="D223">
        <v>41538</v>
      </c>
    </row>
    <row spans="1:4" r="224">
      <c t="s" s="4" r="A224">
        <v>712</v>
      </c>
    </row>
    <row spans="1:4" r="225">
      <c t="s" s="3" r="A225">
        <v>647</v>
      </c>
    </row>
    <row spans="1:4" r="226">
      <c t="s" s="4" r="A226">
        <v>547</v>
      </c>
      <c t="n" s="6" r="B226">
        <v>718</v>
      </c>
      <c t="n" s="6" r="C226">
        <v>733</v>
      </c>
      <c t="n" s="6" r="D226">
        <v>676</v>
      </c>
    </row>
    <row spans="1:4" r="227">
      <c t="s" s="4" r="A227">
        <v>713</v>
      </c>
    </row>
    <row spans="1:4" r="228">
      <c t="s" s="3" r="A228">
        <v>647</v>
      </c>
    </row>
    <row spans="1:4" r="229">
      <c t="s" s="4" r="A229">
        <v>547</v>
      </c>
      <c t="n" s="6" r="B229">
        <v>0</v>
      </c>
      <c t="n" s="6" r="C229">
        <v>0</v>
      </c>
      <c t="n" s="6" r="D229">
        <v>0</v>
      </c>
    </row>
    <row spans="1:4" r="230">
      <c t="s" s="4" r="A230">
        <v>714</v>
      </c>
    </row>
    <row spans="1:4" r="231">
      <c t="s" s="3" r="A231">
        <v>647</v>
      </c>
    </row>
    <row spans="1:4" r="232">
      <c t="s" s="4" r="A232">
        <v>547</v>
      </c>
      <c t="n" s="6" r="B232">
        <v>37479</v>
      </c>
      <c t="n" s="6" r="C232">
        <v>41953</v>
      </c>
      <c t="n" s="6" r="D232">
        <v>63966</v>
      </c>
    </row>
    <row spans="1:4" r="233">
      <c t="s" s="4" r="A233">
        <v>715</v>
      </c>
    </row>
    <row spans="1:4" r="234">
      <c t="s" s="3" r="A234">
        <v>647</v>
      </c>
    </row>
    <row spans="1:4" r="235">
      <c t="s" s="4" r="A235">
        <v>547</v>
      </c>
      <c t="n" s="6" r="B235">
        <v>0</v>
      </c>
      <c t="n" s="6" r="C235">
        <v>0</v>
      </c>
      <c t="n" s="6" r="D235">
        <v>0</v>
      </c>
    </row>
    <row spans="1:4" r="236">
      <c t="s" s="4" r="A236">
        <v>716</v>
      </c>
    </row>
    <row spans="1:4" r="237">
      <c t="s" s="3" r="A237">
        <v>647</v>
      </c>
    </row>
    <row spans="1:4" r="238">
      <c t="s" s="4" r="A238">
        <v>547</v>
      </c>
      <c t="n" s="6" r="B238">
        <v>0</v>
      </c>
      <c t="n" s="6" r="C238">
        <v>0</v>
      </c>
      <c t="n" s="6" r="D238">
        <v>0</v>
      </c>
    </row>
    <row spans="1:4" r="239">
      <c t="s" s="4" r="A239">
        <v>717</v>
      </c>
    </row>
    <row spans="1:4" r="240">
      <c t="s" s="3" r="A240">
        <v>647</v>
      </c>
    </row>
    <row spans="1:4" r="241">
      <c t="s" s="4" r="A241">
        <v>547</v>
      </c>
      <c t="n" s="6" r="B241">
        <v>0</v>
      </c>
      <c t="n" s="6" r="C241">
        <v>0</v>
      </c>
      <c t="n" s="6" r="D241">
        <v>0</v>
      </c>
    </row>
    <row spans="1:4" r="242">
      <c t="s" s="4" r="A242">
        <v>718</v>
      </c>
    </row>
    <row spans="1:4" r="243">
      <c t="s" s="3" r="A243">
        <v>647</v>
      </c>
    </row>
    <row spans="1:4" r="244">
      <c t="s" s="4" r="A244">
        <v>547</v>
      </c>
      <c t="n" s="6" r="B244">
        <v>0</v>
      </c>
      <c t="n" s="6" r="C244">
        <v>0</v>
      </c>
      <c t="n" s="6" r="D244">
        <v>0</v>
      </c>
    </row>
    <row spans="1:4" r="245">
      <c t="s" s="4" r="A245">
        <v>719</v>
      </c>
    </row>
    <row spans="1:4" r="246">
      <c t="s" s="3" r="A246">
        <v>647</v>
      </c>
    </row>
    <row spans="1:4" r="247">
      <c t="s" s="4" r="A247">
        <v>547</v>
      </c>
      <c t="n" s="6" r="B247">
        <v>0</v>
      </c>
      <c t="n" s="6" r="C247">
        <v>0</v>
      </c>
      <c t="n" s="6" r="D247">
        <v>0</v>
      </c>
    </row>
    <row spans="1:4" r="248">
      <c t="s" s="4" r="A248">
        <v>519</v>
      </c>
    </row>
    <row spans="1:4" r="249">
      <c t="s" s="3" r="A249">
        <v>647</v>
      </c>
    </row>
    <row spans="1:4" r="250">
      <c t="s" s="4" r="A250">
        <v>547</v>
      </c>
      <c t="n" s="6" r="B250">
        <v>192795</v>
      </c>
      <c t="n" s="6" r="C250">
        <v>205422</v>
      </c>
      <c t="n" s="6" r="D250">
        <v>289968</v>
      </c>
    </row>
    <row spans="1:4" r="251">
      <c t="s" s="4" r="A251">
        <v>567</v>
      </c>
    </row>
    <row spans="1:4" r="252">
      <c t="s" s="3" r="A252">
        <v>647</v>
      </c>
    </row>
    <row spans="1:4" r="253">
      <c t="s" s="4" r="A253">
        <v>547</v>
      </c>
      <c t="n" s="6" r="B253">
        <v>31930</v>
      </c>
      <c t="n" s="6" r="C253">
        <v>35466</v>
      </c>
      <c t="n" s="6" r="D253">
        <v>42814</v>
      </c>
    </row>
    <row spans="1:4" r="254">
      <c t="s" s="4" r="A254">
        <v>568</v>
      </c>
    </row>
    <row spans="1:4" r="255">
      <c t="s" s="3" r="A255">
        <v>647</v>
      </c>
    </row>
    <row spans="1:4" r="256">
      <c t="s" s="4" r="A256">
        <v>547</v>
      </c>
      <c t="n" s="6" r="B256">
        <v>85304</v>
      </c>
      <c t="n" s="6" r="C256">
        <v>87774</v>
      </c>
      <c t="n" s="6" r="D256">
        <v>127908</v>
      </c>
    </row>
    <row spans="1:4" r="257">
      <c t="s" s="4" r="A257">
        <v>569</v>
      </c>
    </row>
    <row spans="1:4" r="258">
      <c t="s" s="3" r="A258">
        <v>647</v>
      </c>
    </row>
    <row spans="1:4" r="259">
      <c t="s" s="4" r="A259">
        <v>547</v>
      </c>
      <c t="n" s="6" r="B259">
        <v>4889</v>
      </c>
      <c t="n" s="6" r="C259">
        <v>5869</v>
      </c>
      <c t="n" s="6" r="D259">
        <v>8825</v>
      </c>
    </row>
    <row spans="1:4" r="260">
      <c t="s" s="4" r="A260">
        <v>571</v>
      </c>
    </row>
    <row spans="1:4" r="261">
      <c t="s" s="3" r="A261">
        <v>647</v>
      </c>
    </row>
    <row spans="1:4" r="262">
      <c t="s" s="4" r="A262">
        <v>547</v>
      </c>
      <c t="n" s="6" r="B262">
        <v>0</v>
      </c>
      <c t="n" s="6" r="C262">
        <v>0</v>
      </c>
      <c t="n" s="6" r="D262">
        <v>0</v>
      </c>
    </row>
    <row spans="1:4" r="263">
      <c t="s" s="4" r="A263">
        <v>720</v>
      </c>
    </row>
    <row spans="1:4" r="264">
      <c t="s" s="3" r="A264">
        <v>647</v>
      </c>
    </row>
    <row spans="1:4" r="265">
      <c t="s" s="4" r="A265">
        <v>547</v>
      </c>
      <c t="n" s="6" r="B265">
        <v>122123</v>
      </c>
      <c t="n" s="6" r="C265">
        <v>129109</v>
      </c>
      <c t="n" s="6" r="D265">
        <v>179547</v>
      </c>
    </row>
    <row spans="1:4" r="266">
      <c t="s" s="4" r="A266">
        <v>721</v>
      </c>
    </row>
    <row spans="1:4" r="267">
      <c t="s" s="3" r="A267">
        <v>647</v>
      </c>
    </row>
    <row spans="1:4" r="268">
      <c t="s" s="4" r="A268">
        <v>547</v>
      </c>
      <c t="n" s="6" r="B268">
        <v>0</v>
      </c>
      <c t="n" s="6" r="C268">
        <v>0</v>
      </c>
      <c t="n" s="6" r="D268">
        <v>0</v>
      </c>
    </row>
    <row spans="1:4" r="269">
      <c t="s" s="4" r="A269">
        <v>722</v>
      </c>
    </row>
    <row spans="1:4" r="270">
      <c t="s" s="3" r="A270">
        <v>647</v>
      </c>
    </row>
    <row spans="1:4" r="271">
      <c t="s" s="4" r="A271">
        <v>547</v>
      </c>
      <c t="n" s="6" r="B271">
        <v>0</v>
      </c>
      <c t="n" s="6" r="C271">
        <v>0</v>
      </c>
      <c t="n" s="6" r="D271">
        <v>0</v>
      </c>
    </row>
    <row spans="1:4" r="272">
      <c t="s" s="4" r="A272">
        <v>723</v>
      </c>
    </row>
    <row spans="1:4" r="273">
      <c t="s" s="3" r="A273">
        <v>647</v>
      </c>
    </row>
    <row spans="1:4" r="274">
      <c t="s" s="4" r="A274">
        <v>547</v>
      </c>
      <c t="n" s="6" r="B274">
        <v>0</v>
      </c>
      <c t="n" s="6" r="C274">
        <v>0</v>
      </c>
      <c t="n" s="6" r="D274">
        <v>0</v>
      </c>
    </row>
    <row spans="1:4" r="275">
      <c t="s" s="4" r="A275">
        <v>724</v>
      </c>
    </row>
    <row spans="1:4" r="276">
      <c t="s" s="3" r="A276">
        <v>647</v>
      </c>
    </row>
    <row spans="1:4" r="277">
      <c t="s" s="4" r="A277">
        <v>547</v>
      </c>
      <c t="n" s="6" r="B277">
        <v>0</v>
      </c>
      <c t="n" s="6" r="C277">
        <v>0</v>
      </c>
      <c t="n" s="6" r="D277">
        <v>0</v>
      </c>
    </row>
    <row spans="1:4" r="278">
      <c t="s" s="4" r="A278">
        <v>725</v>
      </c>
    </row>
    <row spans="1:4" r="279">
      <c t="s" s="3" r="A279">
        <v>647</v>
      </c>
    </row>
    <row spans="1:4" r="280">
      <c t="s" s="4" r="A280">
        <v>547</v>
      </c>
      <c t="n" s="6" r="B280">
        <v>0</v>
      </c>
      <c t="n" s="6" r="C280">
        <v>0</v>
      </c>
      <c t="n" s="6" r="D280">
        <v>0</v>
      </c>
    </row>
    <row spans="1:4" r="281">
      <c t="s" s="4" r="A281">
        <v>726</v>
      </c>
    </row>
    <row spans="1:4" r="282">
      <c t="s" s="3" r="A282">
        <v>647</v>
      </c>
    </row>
    <row spans="1:4" r="283">
      <c t="s" s="4" r="A283">
        <v>547</v>
      </c>
      <c t="n" s="6" r="B283">
        <v>965</v>
      </c>
      <c t="n" s="6" r="C283">
        <v>1072</v>
      </c>
      <c t="n" s="6" r="D283">
        <v>1040</v>
      </c>
    </row>
    <row spans="1:4" r="284">
      <c t="s" s="4" r="A284">
        <v>727</v>
      </c>
    </row>
    <row spans="1:4" r="285">
      <c t="s" s="3" r="A285">
        <v>647</v>
      </c>
    </row>
    <row spans="1:4" r="286">
      <c t="s" s="4" r="A286">
        <v>547</v>
      </c>
      <c t="n" s="6" r="B286">
        <v>0</v>
      </c>
      <c t="n" s="6" r="C286">
        <v>0</v>
      </c>
      <c t="n" s="6" r="D286">
        <v>0</v>
      </c>
    </row>
    <row spans="1:4" r="287">
      <c t="s" s="4" r="A287">
        <v>728</v>
      </c>
    </row>
    <row spans="1:4" r="288">
      <c t="s" s="3" r="A288">
        <v>647</v>
      </c>
    </row>
    <row spans="1:4" r="289">
      <c t="s" s="4" r="A289">
        <v>547</v>
      </c>
      <c t="n" s="6" r="B289">
        <v>0</v>
      </c>
      <c t="n" s="6" r="C289">
        <v>0</v>
      </c>
      <c t="n" s="6" r="D289">
        <v>0</v>
      </c>
    </row>
    <row spans="1:4" r="290">
      <c t="s" s="4" r="A290">
        <v>729</v>
      </c>
    </row>
    <row spans="1:4" r="291">
      <c t="s" s="3" r="A291">
        <v>647</v>
      </c>
    </row>
    <row spans="1:4" r="292">
      <c t="s" s="4" r="A292">
        <v>547</v>
      </c>
      <c t="n" s="6" r="B292">
        <v>0</v>
      </c>
      <c t="n" s="6" r="C292">
        <v>0</v>
      </c>
      <c t="n" s="6" r="D292">
        <v>0</v>
      </c>
    </row>
    <row spans="1:4" r="293">
      <c t="s" s="4" r="A293">
        <v>730</v>
      </c>
    </row>
    <row spans="1:4" r="294">
      <c t="s" s="3" r="A294">
        <v>647</v>
      </c>
    </row>
    <row spans="1:4" r="295">
      <c t="s" s="4" r="A295">
        <v>547</v>
      </c>
      <c t="n" s="6" r="B295">
        <v>965</v>
      </c>
      <c t="n" s="6" r="C295">
        <v>1072</v>
      </c>
      <c t="n" s="6" r="D295">
        <v>1040</v>
      </c>
    </row>
    <row spans="1:4" r="296">
      <c t="s" s="4" r="A296">
        <v>731</v>
      </c>
    </row>
    <row spans="1:4" r="297">
      <c t="s" s="3" r="A297">
        <v>647</v>
      </c>
    </row>
    <row spans="1:4" r="298">
      <c t="s" s="4" r="A298">
        <v>547</v>
      </c>
      <c t="n" s="6" r="B298">
        <v>0</v>
      </c>
      <c t="n" s="6" r="C298">
        <v>0</v>
      </c>
      <c t="n" s="6" r="D298">
        <v>0</v>
      </c>
    </row>
    <row spans="1:4" r="299">
      <c t="s" s="4" r="A299">
        <v>732</v>
      </c>
    </row>
    <row spans="1:4" r="300">
      <c t="s" s="3" r="A300">
        <v>647</v>
      </c>
    </row>
    <row spans="1:4" r="301">
      <c t="s" s="4" r="A301">
        <v>547</v>
      </c>
      <c t="n" s="6" r="B301">
        <v>6807</v>
      </c>
      <c t="n" s="6" r="C301">
        <v>7004</v>
      </c>
      <c t="n" s="6" r="D301">
        <v>0</v>
      </c>
    </row>
    <row spans="1:4" r="302">
      <c t="s" s="4" r="A302">
        <v>733</v>
      </c>
    </row>
    <row spans="1:4" r="303">
      <c t="s" s="3" r="A303">
        <v>647</v>
      </c>
    </row>
    <row spans="1:4" r="304">
      <c t="s" s="4" r="A304">
        <v>547</v>
      </c>
      <c t="n" s="6" r="B304">
        <v>0</v>
      </c>
      <c t="n" s="6" r="C304">
        <v>0</v>
      </c>
      <c t="n" s="6" r="D304">
        <v>0</v>
      </c>
    </row>
    <row spans="1:4" r="305">
      <c t="s" s="4" r="A305">
        <v>734</v>
      </c>
    </row>
    <row spans="1:4" r="306">
      <c t="s" s="3" r="A306">
        <v>647</v>
      </c>
    </row>
    <row spans="1:4" r="307">
      <c t="s" s="4" r="A307">
        <v>547</v>
      </c>
      <c t="n" s="6" r="B307">
        <v>0</v>
      </c>
      <c t="n" s="6" r="C307">
        <v>0</v>
      </c>
      <c t="n" s="6" r="D307">
        <v>0</v>
      </c>
    </row>
    <row spans="1:4" r="308">
      <c t="s" s="4" r="A308">
        <v>735</v>
      </c>
    </row>
    <row spans="1:4" r="309">
      <c t="s" s="3" r="A309">
        <v>647</v>
      </c>
    </row>
    <row spans="1:4" r="310">
      <c t="s" s="4" r="A310">
        <v>547</v>
      </c>
      <c t="n" s="6" r="B310">
        <v>6807</v>
      </c>
      <c t="n" s="6" r="C310">
        <v>7004</v>
      </c>
      <c t="n" s="6" r="D310">
        <v>0</v>
      </c>
    </row>
    <row spans="1:4" r="311">
      <c t="s" s="4" r="A311">
        <v>736</v>
      </c>
    </row>
    <row spans="1:4" r="312">
      <c t="s" s="3" r="A312">
        <v>647</v>
      </c>
    </row>
    <row spans="1:4" r="313">
      <c t="s" s="4" r="A313">
        <v>547</v>
      </c>
      <c t="n" s="6" r="B313">
        <v>28483</v>
      </c>
      <c t="n" s="6" r="C313">
        <v>31637</v>
      </c>
      <c t="n" s="6" r="D313">
        <v>33352</v>
      </c>
    </row>
    <row spans="1:4" r="314">
      <c t="s" s="4" r="A314">
        <v>737</v>
      </c>
    </row>
    <row spans="1:4" r="315">
      <c t="s" s="3" r="A315">
        <v>647</v>
      </c>
    </row>
    <row spans="1:4" r="316">
      <c t="s" s="4" r="A316">
        <v>547</v>
      </c>
      <c t="n" s="6" r="B316">
        <v>48512</v>
      </c>
      <c t="n" s="6" r="C316">
        <v>49917</v>
      </c>
      <c t="n" s="6" r="D316">
        <v>74128</v>
      </c>
    </row>
    <row spans="1:4" r="317">
      <c t="s" s="4" r="A317">
        <v>738</v>
      </c>
    </row>
    <row spans="1:4" r="318">
      <c t="s" s="3" r="A318">
        <v>647</v>
      </c>
    </row>
    <row spans="1:4" r="319">
      <c t="s" s="4" r="A319">
        <v>547</v>
      </c>
      <c t="n" s="6" r="B319">
        <v>682</v>
      </c>
      <c t="n" s="6" r="C319">
        <v>819</v>
      </c>
      <c t="n" s="6" r="D319">
        <v>579</v>
      </c>
    </row>
    <row spans="1:4" r="320">
      <c t="s" s="4" r="A320">
        <v>739</v>
      </c>
    </row>
    <row spans="1:4" r="321">
      <c t="s" s="3" r="A321">
        <v>647</v>
      </c>
    </row>
    <row spans="1:4" r="322">
      <c t="s" s="4" r="A322">
        <v>547</v>
      </c>
      <c t="n" s="6" r="B322">
        <v>0</v>
      </c>
      <c t="n" s="6" r="C322">
        <v>0</v>
      </c>
      <c t="n" s="6" r="D322">
        <v>0</v>
      </c>
    </row>
    <row spans="1:4" r="323">
      <c t="s" s="4" r="A323">
        <v>740</v>
      </c>
    </row>
    <row spans="1:4" r="324">
      <c t="s" s="3" r="A324">
        <v>647</v>
      </c>
    </row>
    <row spans="1:4" r="325">
      <c t="s" s="4" r="A325">
        <v>547</v>
      </c>
      <c t="n" s="6" r="B325">
        <v>77677</v>
      </c>
      <c t="n" s="6" r="C325">
        <v>82373</v>
      </c>
      <c t="n" s="6" r="D325">
        <v>108059</v>
      </c>
    </row>
    <row spans="1:4" r="326">
      <c t="s" s="4" r="A326">
        <v>741</v>
      </c>
    </row>
    <row spans="1:4" r="327">
      <c t="s" s="3" r="A327">
        <v>647</v>
      </c>
    </row>
    <row spans="1:4" r="328">
      <c t="s" s="4" r="A328">
        <v>547</v>
      </c>
      <c t="n" s="6" r="B328">
        <v>266</v>
      </c>
      <c t="n" s="6" r="C328">
        <v>295</v>
      </c>
      <c t="n" s="6" r="D328">
        <v>39</v>
      </c>
    </row>
    <row spans="1:4" r="329">
      <c t="s" s="4" r="A329">
        <v>742</v>
      </c>
    </row>
    <row spans="1:4" r="330">
      <c t="s" s="3" r="A330">
        <v>647</v>
      </c>
    </row>
    <row spans="1:4" r="331">
      <c t="s" s="4" r="A331">
        <v>547</v>
      </c>
      <c t="n" s="6" r="B331">
        <v>0</v>
      </c>
      <c t="n" s="6" r="C331">
        <v>0</v>
      </c>
      <c t="n" s="6" r="D331">
        <v>2134</v>
      </c>
    </row>
    <row spans="1:4" r="332">
      <c t="s" s="4" r="A332">
        <v>743</v>
      </c>
    </row>
    <row spans="1:4" r="333">
      <c t="s" s="3" r="A333">
        <v>647</v>
      </c>
    </row>
    <row spans="1:4" r="334">
      <c t="s" s="4" r="A334">
        <v>547</v>
      </c>
      <c t="n" s="6" r="B334">
        <v>0</v>
      </c>
      <c t="n" s="6" r="C334">
        <v>0</v>
      </c>
      <c t="n" s="6" r="D334">
        <v>0</v>
      </c>
    </row>
    <row spans="1:4" r="335">
      <c t="s" s="4" r="A335">
        <v>744</v>
      </c>
    </row>
    <row spans="1:4" r="336">
      <c t="s" s="3" r="A336">
        <v>647</v>
      </c>
    </row>
    <row spans="1:4" r="337">
      <c t="s" s="4" r="A337">
        <v>547</v>
      </c>
      <c t="n" s="6" r="B337">
        <v>0</v>
      </c>
      <c t="n" s="6" r="C337">
        <v>0</v>
      </c>
      <c t="n" s="6" r="D337">
        <v>0</v>
      </c>
    </row>
    <row spans="1:4" r="338">
      <c t="s" s="4" r="A338">
        <v>745</v>
      </c>
    </row>
    <row spans="1:4" r="339">
      <c t="s" s="3" r="A339">
        <v>647</v>
      </c>
    </row>
    <row spans="1:4" r="340">
      <c t="s" s="4" r="A340">
        <v>547</v>
      </c>
      <c t="n" s="6" r="B340">
        <v>266</v>
      </c>
      <c t="n" s="6" r="C340">
        <v>295</v>
      </c>
      <c t="n" s="6" r="D340">
        <v>2173</v>
      </c>
    </row>
    <row spans="1:4" r="341">
      <c t="s" s="4" r="A341">
        <v>746</v>
      </c>
    </row>
    <row spans="1:4" r="342">
      <c t="s" s="3" r="A342">
        <v>647</v>
      </c>
    </row>
    <row spans="1:4" r="343">
      <c t="s" s="4" r="A343">
        <v>547</v>
      </c>
      <c t="n" s="6" r="B343">
        <v>2216</v>
      </c>
      <c t="n" s="6" r="C343">
        <v>2462</v>
      </c>
      <c t="n" s="6" r="D343">
        <v>8383</v>
      </c>
    </row>
    <row spans="1:4" r="344">
      <c t="s" s="4" r="A344">
        <v>747</v>
      </c>
    </row>
    <row spans="1:4" r="345">
      <c t="s" s="3" r="A345">
        <v>647</v>
      </c>
    </row>
    <row spans="1:4" r="346">
      <c t="s" s="4" r="A346">
        <v>547</v>
      </c>
      <c t="n" s="6" r="B346">
        <v>29985</v>
      </c>
      <c t="n" s="6" r="C346">
        <v>30853</v>
      </c>
      <c t="n" s="6" r="D346">
        <v>51646</v>
      </c>
    </row>
    <row spans="1:4" r="347">
      <c t="s" s="4" r="A347">
        <v>748</v>
      </c>
    </row>
    <row spans="1:4" r="348">
      <c t="s" s="3" r="A348">
        <v>647</v>
      </c>
    </row>
    <row spans="1:4" r="349">
      <c t="s" s="4" r="A349">
        <v>547</v>
      </c>
      <c t="n" s="6" r="B349">
        <v>4207</v>
      </c>
      <c t="n" s="6" r="C349">
        <v>5050</v>
      </c>
      <c t="n" s="6" r="D349">
        <v>8246</v>
      </c>
    </row>
    <row spans="1:4" r="350">
      <c t="s" s="4" r="A350">
        <v>749</v>
      </c>
    </row>
    <row spans="1:4" r="351">
      <c t="s" s="3" r="A351">
        <v>647</v>
      </c>
    </row>
    <row spans="1:4" r="352">
      <c t="s" s="4" r="A352">
        <v>547</v>
      </c>
      <c t="n" s="6" r="B352">
        <v>0</v>
      </c>
      <c t="n" s="6" r="C352">
        <v>0</v>
      </c>
      <c t="n" s="6" r="D352">
        <v>0</v>
      </c>
    </row>
    <row spans="1:4" r="353">
      <c t="s" s="4" r="A353">
        <v>750</v>
      </c>
    </row>
    <row spans="1:4" r="354">
      <c t="s" s="3" r="A354">
        <v>647</v>
      </c>
    </row>
    <row spans="1:4" r="355">
      <c t="s" s="4" r="A355">
        <v>547</v>
      </c>
      <c t="n" s="6" r="B355">
        <v>36408</v>
      </c>
      <c t="n" s="6" r="C355">
        <v>38365</v>
      </c>
      <c t="n" s="6" r="D355">
        <v>68275</v>
      </c>
    </row>
    <row spans="1:4" r="356">
      <c t="s" s="4" r="A356">
        <v>751</v>
      </c>
    </row>
    <row spans="1:4" r="357">
      <c t="s" s="3" r="A357">
        <v>647</v>
      </c>
    </row>
    <row spans="1:4" r="358">
      <c t="s" s="4" r="A358">
        <v>547</v>
      </c>
      <c t="n" s="6" r="B358">
        <v>0</v>
      </c>
      <c t="n" s="6" r="C358">
        <v>0</v>
      </c>
      <c t="n" s="6" r="D358">
        <v>0</v>
      </c>
    </row>
    <row spans="1:4" r="359">
      <c t="s" s="4" r="A359">
        <v>752</v>
      </c>
    </row>
    <row spans="1:4" r="360">
      <c t="s" s="3" r="A360">
        <v>647</v>
      </c>
    </row>
    <row spans="1:4" r="361">
      <c t="s" s="4" r="A361">
        <v>547</v>
      </c>
      <c t="n" s="6" r="B361">
        <v>0</v>
      </c>
      <c t="n" s="6" r="C361">
        <v>0</v>
      </c>
      <c t="n" s="6" r="D361">
        <v>0</v>
      </c>
    </row>
    <row spans="1:4" r="362">
      <c t="s" s="4" r="A362">
        <v>753</v>
      </c>
    </row>
    <row spans="1:4" r="363">
      <c t="s" s="3" r="A363">
        <v>647</v>
      </c>
    </row>
    <row spans="1:4" r="364">
      <c t="s" s="4" r="A364">
        <v>547</v>
      </c>
      <c t="n" s="6" r="B364">
        <v>0</v>
      </c>
      <c t="n" s="6" r="C364">
        <v>0</v>
      </c>
      <c t="n" s="6" r="D364">
        <v>0</v>
      </c>
    </row>
    <row spans="1:4" r="365">
      <c t="s" s="4" r="A365">
        <v>754</v>
      </c>
    </row>
    <row spans="1:4" r="366">
      <c t="s" s="3" r="A366">
        <v>647</v>
      </c>
    </row>
    <row spans="1:4" r="367">
      <c t="s" s="4" r="A367">
        <v>547</v>
      </c>
      <c t="n" s="6" r="B367">
        <v>0</v>
      </c>
      <c t="n" s="6" r="C367">
        <v>0</v>
      </c>
      <c t="n" s="6" r="D367">
        <v>0</v>
      </c>
    </row>
    <row spans="1:4" r="368">
      <c t="s" s="4" r="A368">
        <v>755</v>
      </c>
    </row>
    <row spans="1:4" r="369">
      <c t="s" s="3" r="A369">
        <v>647</v>
      </c>
    </row>
    <row spans="1:4" r="370">
      <c t="s" s="4" r="A370">
        <v>547</v>
      </c>
      <c t="n" s="7" r="B370">
        <v>0</v>
      </c>
      <c t="n" s="7" r="C370">
        <v>0</v>
      </c>
      <c t="n" s="7" r="D370">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56</v>
      </c>
      <c t="s" s="2" r="B1">
        <v>1</v>
      </c>
    </row>
    <row spans="1:4" r="2">
      <c t="s" s="2" r="B2">
        <v>2</v>
      </c>
      <c t="s" s="2" r="C2">
        <v>24</v>
      </c>
      <c t="s" s="2" r="D2">
        <v>23</v>
      </c>
    </row>
    <row spans="1:4" r="3">
      <c t="s" s="3" r="A3">
        <v>509</v>
      </c>
    </row>
    <row spans="1:4" r="4">
      <c t="s" s="4" r="A4">
        <v>510</v>
      </c>
      <c t="n" s="7" r="B4">
        <v>9850884</v>
      </c>
      <c t="n" s="7" r="C4">
        <v>9611482</v>
      </c>
      <c t="n" s="7" r="D4">
        <v>9814088</v>
      </c>
    </row>
    <row spans="1:4" r="5">
      <c t="s" s="4" r="A5">
        <v>516</v>
      </c>
      <c t="n" s="7" r="B5">
        <v>16225450</v>
      </c>
      <c t="n" s="6" r="C5">
        <v>15490889</v>
      </c>
      <c t="n" s="6" r="D5">
        <v>16076945</v>
      </c>
    </row>
    <row spans="1:4" r="6">
      <c t="s" s="4" r="A6">
        <v>757</v>
      </c>
      <c t="s" s="4" r="B6">
        <v>758</v>
      </c>
    </row>
    <row spans="1:4" r="7">
      <c t="s" s="4" r="A7">
        <v>759</v>
      </c>
      <c t="n" s="7" r="B7">
        <v>-4900</v>
      </c>
      <c t="n" s="6" r="C7">
        <v>-4600</v>
      </c>
      <c t="n" s="6" r="D7">
        <v>-4100</v>
      </c>
    </row>
    <row spans="1:4" r="8">
      <c t="s" s="4" r="A8">
        <v>760</v>
      </c>
      <c t="s" s="4" r="B8">
        <v>761</v>
      </c>
    </row>
    <row spans="1:4" r="9">
      <c t="s" s="4" r="A9">
        <v>533</v>
      </c>
    </row>
    <row spans="1:4" r="10">
      <c t="s" s="3" r="A10">
        <v>509</v>
      </c>
    </row>
    <row spans="1:4" r="11">
      <c t="s" s="4" r="A11">
        <v>762</v>
      </c>
      <c t="n" s="7" r="B11">
        <v>370600</v>
      </c>
      <c t="n" s="6" r="D11">
        <v>548200</v>
      </c>
    </row>
    <row spans="1:4" r="12">
      <c t="s" s="4" r="A12">
        <v>528</v>
      </c>
      <c t="n" s="6" r="B12">
        <v>7753</v>
      </c>
      <c t="n" s="6" r="C12">
        <v>12995</v>
      </c>
    </row>
    <row spans="1:4" r="13">
      <c t="s" s="4" r="A13">
        <v>524</v>
      </c>
    </row>
    <row spans="1:4" r="14">
      <c t="s" s="3" r="A14">
        <v>509</v>
      </c>
    </row>
    <row spans="1:4" r="15">
      <c t="s" s="4" r="A15">
        <v>520</v>
      </c>
      <c t="n" s="6" r="B15">
        <v>306600</v>
      </c>
      <c t="n" s="6" r="D15">
        <v>404400</v>
      </c>
    </row>
    <row spans="1:4" r="16">
      <c t="s" s="4" r="A16">
        <v>518</v>
      </c>
    </row>
    <row spans="1:4" r="17">
      <c t="s" s="3" r="A17">
        <v>509</v>
      </c>
    </row>
    <row spans="1:4" r="18">
      <c t="s" s="4" r="A18">
        <v>510</v>
      </c>
      <c t="n" s="6" r="B18">
        <v>628030</v>
      </c>
      <c t="n" s="6" r="C18">
        <v>1011170</v>
      </c>
      <c t="n" s="6" r="D18">
        <v>677149</v>
      </c>
    </row>
    <row spans="1:4" r="19">
      <c t="s" s="4" r="A19">
        <v>516</v>
      </c>
      <c t="n" s="6" r="B19">
        <v>1633706</v>
      </c>
      <c t="n" s="6" r="C19">
        <v>2324879</v>
      </c>
      <c t="n" s="7" r="D19">
        <v>1743071</v>
      </c>
    </row>
    <row spans="1:4" r="20">
      <c t="s" s="4" r="A20">
        <v>524</v>
      </c>
    </row>
    <row spans="1:4" r="21">
      <c t="s" s="3" r="A21">
        <v>509</v>
      </c>
    </row>
    <row spans="1:4" r="22">
      <c t="s" s="4" r="A22">
        <v>528</v>
      </c>
      <c t="n" s="6" r="B22">
        <v>1673</v>
      </c>
      <c t="n" s="7" r="C22">
        <v>-56</v>
      </c>
    </row>
    <row spans="1:4" r="23">
      <c t="s" s="4" r="A23">
        <v>763</v>
      </c>
    </row>
    <row spans="1:4" r="24">
      <c t="s" s="3" r="A24">
        <v>509</v>
      </c>
    </row>
    <row spans="1:4" r="25">
      <c t="s" s="4" r="A25">
        <v>516</v>
      </c>
      <c t="n" s="6" r="B25">
        <v>122100</v>
      </c>
    </row>
    <row spans="1:4" r="26">
      <c t="s" s="4" r="A26">
        <v>764</v>
      </c>
    </row>
    <row spans="1:4" r="27">
      <c t="s" s="3" r="A27">
        <v>509</v>
      </c>
    </row>
    <row spans="1:4" r="28">
      <c t="s" s="4" r="A28">
        <v>520</v>
      </c>
      <c t="n" s="7" r="B28">
        <v>70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24</v>
      </c>
    </row>
    <row spans="1:3" r="3">
      <c t="s" s="3" r="A3">
        <v>118</v>
      </c>
    </row>
    <row spans="1:3" r="4">
      <c t="s" s="4" r="A4">
        <v>119</v>
      </c>
      <c t="n" s="7" r="B4">
        <v>77778</v>
      </c>
      <c t="n" s="7" r="C4">
        <v>82570</v>
      </c>
    </row>
    <row spans="1:3" r="5">
      <c t="s" s="4" r="A5">
        <v>120</v>
      </c>
      <c t="n" s="6" r="B5">
        <v>23642</v>
      </c>
      <c t="n" s="6" r="C5">
        <v>25431</v>
      </c>
    </row>
    <row spans="1:3" r="6">
      <c t="s" s="4" r="A6">
        <v>107</v>
      </c>
      <c t="n" s="6" r="B6">
        <v>54136</v>
      </c>
      <c t="n" s="6" r="C6">
        <v>57139</v>
      </c>
    </row>
    <row spans="1:3" r="7">
      <c t="s" s="4" r="A7">
        <v>121</v>
      </c>
      <c t="n" s="6" r="B7">
        <v>48379</v>
      </c>
      <c t="n" s="6" r="C7">
        <v>34117</v>
      </c>
    </row>
    <row spans="1:3" r="8">
      <c t="s" s="4" r="A8">
        <v>122</v>
      </c>
      <c t="n" s="6" r="B8">
        <v>17562</v>
      </c>
      <c t="n" s="6" r="C8">
        <v>11941</v>
      </c>
    </row>
    <row spans="1:3" r="9">
      <c t="s" s="4" r="A9">
        <v>123</v>
      </c>
      <c t="n" s="6" r="B9">
        <v>30817</v>
      </c>
      <c t="n" s="6" r="C9">
        <v>22176</v>
      </c>
    </row>
    <row spans="1:3" r="10">
      <c t="s" s="4" r="A10">
        <v>124</v>
      </c>
      <c t="n" s="6" r="B10">
        <v>-1441</v>
      </c>
      <c t="n" s="6" r="C10">
        <v>-504</v>
      </c>
    </row>
    <row spans="1:3" r="11">
      <c t="s" s="4" r="A11">
        <v>125</v>
      </c>
      <c t="n" s="6" r="B11">
        <v>-147</v>
      </c>
      <c t="n" s="6" r="C11">
        <v>-176</v>
      </c>
    </row>
    <row spans="1:3" r="12">
      <c t="s" s="4" r="A12">
        <v>126</v>
      </c>
      <c t="n" s="6" r="B12">
        <v>-1294</v>
      </c>
      <c t="n" s="6" r="C12">
        <v>-328</v>
      </c>
    </row>
    <row spans="1:3" r="13">
      <c t="s" s="4" r="A13">
        <v>127</v>
      </c>
      <c t="n" s="6" r="B13">
        <v>295</v>
      </c>
      <c t="n" s="6" r="C13">
        <v>-354</v>
      </c>
    </row>
    <row spans="1:3" r="14">
      <c t="s" s="4" r="A14">
        <v>128</v>
      </c>
      <c t="n" s="6" r="B14">
        <v>107</v>
      </c>
      <c t="n" s="6" r="C14">
        <v>-124</v>
      </c>
    </row>
    <row spans="1:3" r="15">
      <c t="s" s="4" r="A15">
        <v>129</v>
      </c>
      <c t="n" s="6" r="B15">
        <v>-188</v>
      </c>
      <c t="n" s="6" r="C15">
        <v>230</v>
      </c>
    </row>
    <row spans="1:3" r="16">
      <c t="s" s="4" r="A16">
        <v>130</v>
      </c>
      <c t="n" s="6" r="B16">
        <v>47233</v>
      </c>
      <c t="n" s="6" r="C16">
        <v>33259</v>
      </c>
    </row>
    <row spans="1:3" r="17">
      <c t="s" s="4" r="A17">
        <v>131</v>
      </c>
      <c t="n" s="6" r="B17">
        <v>17522</v>
      </c>
      <c t="n" s="6" r="C17">
        <v>11641</v>
      </c>
    </row>
    <row spans="1:3" r="18">
      <c t="s" s="4" r="A18">
        <v>132</v>
      </c>
      <c t="n" s="6" r="B18">
        <v>29711</v>
      </c>
      <c t="n" s="6" r="C18">
        <v>21618</v>
      </c>
    </row>
    <row spans="1:3" r="19">
      <c t="s" s="4" r="A19">
        <v>133</v>
      </c>
      <c t="n" s="6" r="B19">
        <v>2168</v>
      </c>
      <c t="n" s="6" r="C19">
        <v>1138</v>
      </c>
    </row>
    <row spans="1:3" r="20">
      <c t="s" s="4" r="A20">
        <v>134</v>
      </c>
      <c t="n" s="6" r="B20">
        <v>773</v>
      </c>
      <c t="n" s="6" r="C20">
        <v>398</v>
      </c>
    </row>
    <row spans="1:3" r="21">
      <c t="s" s="4" r="A21">
        <v>135</v>
      </c>
      <c t="n" s="6" r="B21">
        <v>1395</v>
      </c>
      <c t="n" s="6" r="C21">
        <v>740</v>
      </c>
    </row>
    <row spans="1:3" r="22">
      <c t="s" s="4" r="A22">
        <v>136</v>
      </c>
      <c t="n" s="6" r="B22">
        <v>-260</v>
      </c>
      <c t="n" s="6" r="C22">
        <v>410</v>
      </c>
    </row>
    <row spans="1:3" r="23">
      <c t="s" s="4" r="A23">
        <v>137</v>
      </c>
      <c t="n" s="6" r="B23">
        <v>-87</v>
      </c>
      <c t="n" s="6" r="C23">
        <v>143</v>
      </c>
    </row>
    <row spans="1:3" r="24">
      <c t="s" s="4" r="A24">
        <v>138</v>
      </c>
      <c t="n" s="6" r="B24">
        <v>-173</v>
      </c>
      <c t="n" s="6" r="C24">
        <v>267</v>
      </c>
    </row>
    <row spans="1:3" r="25">
      <c t="s" s="4" r="A25">
        <v>139</v>
      </c>
      <c t="n" s="6" r="B25">
        <v>1908</v>
      </c>
      <c t="n" s="6" r="C25">
        <v>1548</v>
      </c>
    </row>
    <row spans="1:3" r="26">
      <c t="s" s="4" r="A26">
        <v>140</v>
      </c>
      <c t="n" s="6" r="B26">
        <v>686</v>
      </c>
      <c t="n" s="6" r="C26">
        <v>541</v>
      </c>
    </row>
    <row spans="1:3" r="27">
      <c t="s" s="4" r="A27">
        <v>141</v>
      </c>
      <c t="n" s="6" r="B27">
        <v>1222</v>
      </c>
      <c t="n" s="6" r="C27">
        <v>1007</v>
      </c>
    </row>
    <row spans="1:3" r="28">
      <c t="s" s="4" r="A28">
        <v>142</v>
      </c>
      <c t="n" s="6" r="B28">
        <v>49141</v>
      </c>
      <c t="n" s="6" r="C28">
        <v>34807</v>
      </c>
    </row>
    <row spans="1:3" r="29">
      <c t="s" s="4" r="A29">
        <v>143</v>
      </c>
      <c t="n" s="6" r="B29">
        <v>18208</v>
      </c>
      <c t="n" s="6" r="C29">
        <v>12182</v>
      </c>
    </row>
    <row spans="1:3" r="30">
      <c t="s" s="4" r="A30">
        <v>144</v>
      </c>
      <c t="n" s="6" r="B30">
        <v>30933</v>
      </c>
      <c t="n" s="6" r="C30">
        <v>22625</v>
      </c>
    </row>
    <row spans="1:3" r="31">
      <c t="s" s="4" r="A31">
        <v>145</v>
      </c>
      <c t="n" s="6" r="B31">
        <v>126919</v>
      </c>
      <c t="n" s="6" r="C31">
        <v>117377</v>
      </c>
    </row>
    <row spans="1:3" r="32">
      <c t="s" s="4" r="A32">
        <v>146</v>
      </c>
      <c t="n" s="6" r="B32">
        <v>41850</v>
      </c>
      <c t="n" s="6" r="C32">
        <v>37613</v>
      </c>
    </row>
    <row spans="1:3" r="33">
      <c t="s" s="4" r="A33">
        <v>147</v>
      </c>
      <c t="n" s="7" r="B33">
        <v>85069</v>
      </c>
      <c t="n" s="7" r="C33">
        <v>797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765</v>
      </c>
      <c t="s" s="2" r="B1">
        <v>1</v>
      </c>
    </row>
    <row spans="1:6" r="2">
      <c t="s" s="2" r="B2">
        <v>2</v>
      </c>
      <c t="s" s="2" r="C2">
        <v>24</v>
      </c>
      <c t="s" s="2" r="D2">
        <v>2</v>
      </c>
      <c t="s" s="2" r="E2">
        <v>23</v>
      </c>
      <c t="s" s="2" r="F2">
        <v>24</v>
      </c>
    </row>
    <row spans="1:6" r="3">
      <c t="s" s="3" r="A3">
        <v>766</v>
      </c>
    </row>
    <row spans="1:6" r="4">
      <c t="s" s="4" r="A4">
        <v>767</v>
      </c>
      <c t="n" s="7" r="B4">
        <v>-600</v>
      </c>
      <c t="n" s="7" r="C4">
        <v>-2200</v>
      </c>
    </row>
    <row spans="1:6" r="5">
      <c t="s" s="4" r="A5">
        <v>768</v>
      </c>
      <c t="n" s="6" r="B5">
        <v>7809</v>
      </c>
      <c t="n" s="6" r="C5">
        <v>8248</v>
      </c>
    </row>
    <row spans="1:6" r="6">
      <c t="s" s="4" r="A6">
        <v>517</v>
      </c>
    </row>
    <row spans="1:6" r="7">
      <c t="s" s="3" r="A7">
        <v>766</v>
      </c>
    </row>
    <row spans="1:6" r="8">
      <c t="s" s="4" r="A8">
        <v>769</v>
      </c>
      <c t="n" s="6" r="B8">
        <v>105135</v>
      </c>
      <c t="n" s="6" r="C8">
        <v>95696</v>
      </c>
    </row>
    <row spans="1:6" r="9">
      <c t="s" s="4" r="A9">
        <v>767</v>
      </c>
      <c t="n" s="6" r="B9">
        <v>-13014</v>
      </c>
      <c t="n" s="6" r="C9">
        <v>-8567</v>
      </c>
    </row>
    <row spans="1:6" r="10">
      <c t="s" s="4" r="A10">
        <v>770</v>
      </c>
      <c t="n" s="6" r="B10">
        <v>5384</v>
      </c>
      <c t="n" s="6" r="C10">
        <v>4380</v>
      </c>
    </row>
    <row spans="1:6" r="11">
      <c t="s" s="4" r="A11">
        <v>768</v>
      </c>
      <c t="n" s="6" r="B11">
        <v>5410</v>
      </c>
      <c t="n" s="6" r="C11">
        <v>6036</v>
      </c>
    </row>
    <row spans="1:6" r="12">
      <c t="s" s="4" r="A12">
        <v>540</v>
      </c>
      <c t="n" s="6" r="B12">
        <v>102915</v>
      </c>
      <c t="n" s="6" r="C12">
        <v>97545</v>
      </c>
    </row>
    <row spans="1:6" r="13">
      <c t="s" s="4" r="A13">
        <v>771</v>
      </c>
      <c t="n" s="7" r="D13">
        <v>9290</v>
      </c>
      <c t="n" s="7" r="E13">
        <v>14349</v>
      </c>
      <c t="n" s="7" r="F13">
        <v>13297</v>
      </c>
    </row>
    <row spans="1:6" r="14">
      <c t="s" s="4" r="A14">
        <v>772</v>
      </c>
      <c t="n" s="6" r="D14">
        <v>93625</v>
      </c>
      <c t="n" s="6" r="E14">
        <v>90786</v>
      </c>
      <c t="n" s="6" r="F14">
        <v>84248</v>
      </c>
    </row>
    <row spans="1:6" r="15">
      <c t="s" s="4" r="A15">
        <v>773</v>
      </c>
      <c t="n" s="6" r="B15">
        <v>105135</v>
      </c>
      <c t="n" s="6" r="C15">
        <v>95696</v>
      </c>
      <c t="n" s="6" r="D15">
        <v>102915</v>
      </c>
      <c t="n" s="6" r="E15">
        <v>105135</v>
      </c>
      <c t="n" s="6" r="F15">
        <v>97545</v>
      </c>
    </row>
    <row spans="1:6" r="16">
      <c t="s" s="4" r="A16">
        <v>774</v>
      </c>
      <c t="n" s="6" r="D16">
        <v>142655</v>
      </c>
      <c t="n" s="6" r="E16">
        <v>129038</v>
      </c>
      <c t="n" s="6" r="F16">
        <v>110943</v>
      </c>
    </row>
    <row spans="1:6" r="17">
      <c t="s" s="4" r="A17">
        <v>775</v>
      </c>
      <c t="n" s="6" r="D17">
        <v>14246858</v>
      </c>
      <c t="n" s="6" r="E17">
        <v>13989467</v>
      </c>
      <c t="n" s="6" r="F17">
        <v>12745094</v>
      </c>
    </row>
    <row spans="1:6" r="18">
      <c t="s" s="4" r="A18">
        <v>547</v>
      </c>
      <c t="n" s="6" r="D18">
        <v>14389513</v>
      </c>
      <c t="n" s="6" r="E18">
        <v>14118505</v>
      </c>
      <c t="n" s="6" r="F18">
        <v>12856037</v>
      </c>
    </row>
    <row spans="1:6" r="19">
      <c t="s" s="4" r="A19">
        <v>550</v>
      </c>
    </row>
    <row spans="1:6" r="20">
      <c t="s" s="3" r="A20">
        <v>766</v>
      </c>
    </row>
    <row spans="1:6" r="21">
      <c t="s" s="4" r="A21">
        <v>769</v>
      </c>
      <c t="n" s="6" r="B21">
        <v>44760</v>
      </c>
      <c t="n" s="6" r="C21">
        <v>37375</v>
      </c>
    </row>
    <row spans="1:6" r="22">
      <c t="s" s="4" r="A22">
        <v>767</v>
      </c>
      <c t="n" s="6" r="B22">
        <v>-3209</v>
      </c>
      <c t="n" s="6" r="C22">
        <v>-510</v>
      </c>
    </row>
    <row spans="1:6" r="23">
      <c t="s" s="4" r="A23">
        <v>770</v>
      </c>
      <c t="n" s="6" r="B23">
        <v>532</v>
      </c>
      <c t="n" s="6" r="C23">
        <v>341</v>
      </c>
    </row>
    <row spans="1:6" r="24">
      <c t="s" s="4" r="A24">
        <v>768</v>
      </c>
      <c t="n" s="6" r="B24">
        <v>2406</v>
      </c>
      <c t="n" s="6" r="C24">
        <v>2632</v>
      </c>
    </row>
    <row spans="1:6" r="25">
      <c t="s" s="4" r="A25">
        <v>540</v>
      </c>
      <c t="n" s="6" r="B25">
        <v>44489</v>
      </c>
      <c t="n" s="6" r="C25">
        <v>39838</v>
      </c>
    </row>
    <row spans="1:6" r="26">
      <c t="s" s="4" r="A26">
        <v>771</v>
      </c>
      <c t="n" s="6" r="D26">
        <v>6194</v>
      </c>
      <c t="n" s="6" r="E26">
        <v>11837</v>
      </c>
      <c t="n" s="6" r="F26">
        <v>10042</v>
      </c>
    </row>
    <row spans="1:6" r="27">
      <c t="s" s="4" r="A27">
        <v>772</v>
      </c>
      <c t="n" s="6" r="D27">
        <v>38295</v>
      </c>
      <c t="n" s="6" r="E27">
        <v>32923</v>
      </c>
      <c t="n" s="6" r="F27">
        <v>29796</v>
      </c>
    </row>
    <row spans="1:6" r="28">
      <c t="s" s="4" r="A28">
        <v>773</v>
      </c>
      <c t="n" s="6" r="B28">
        <v>44760</v>
      </c>
      <c t="n" s="6" r="C28">
        <v>37375</v>
      </c>
      <c t="n" s="6" r="D28">
        <v>44489</v>
      </c>
      <c t="n" s="6" r="E28">
        <v>44760</v>
      </c>
      <c t="n" s="6" r="F28">
        <v>39838</v>
      </c>
    </row>
    <row spans="1:6" r="29">
      <c t="s" s="4" r="A29">
        <v>774</v>
      </c>
      <c t="n" s="6" r="D29">
        <v>46996</v>
      </c>
      <c t="n" s="6" r="E29">
        <v>43818</v>
      </c>
      <c t="n" s="6" r="F29">
        <v>35792</v>
      </c>
    </row>
    <row spans="1:6" r="30">
      <c t="s" s="4" r="A30">
        <v>775</v>
      </c>
      <c t="n" s="6" r="D30">
        <v>5790319</v>
      </c>
      <c t="n" s="6" r="E30">
        <v>5749590</v>
      </c>
      <c t="n" s="6" r="F30">
        <v>5282105</v>
      </c>
    </row>
    <row spans="1:6" r="31">
      <c t="s" s="4" r="A31">
        <v>547</v>
      </c>
      <c t="n" s="6" r="D31">
        <v>5837315</v>
      </c>
      <c t="n" s="6" r="E31">
        <v>5793408</v>
      </c>
      <c t="n" s="6" r="F31">
        <v>5317897</v>
      </c>
    </row>
    <row spans="1:6" r="32">
      <c t="s" s="4" r="A32">
        <v>776</v>
      </c>
    </row>
    <row spans="1:6" r="33">
      <c t="s" s="3" r="A33">
        <v>766</v>
      </c>
    </row>
    <row spans="1:6" r="34">
      <c t="s" s="4" r="A34">
        <v>769</v>
      </c>
      <c t="n" s="6" r="B34">
        <v>9631</v>
      </c>
      <c t="n" s="6" r="C34">
        <v>10492</v>
      </c>
    </row>
    <row spans="1:6" r="35">
      <c t="s" s="4" r="A35">
        <v>767</v>
      </c>
      <c t="n" s="6" r="B35">
        <v>-109</v>
      </c>
      <c t="n" s="6" r="C35">
        <v>-215</v>
      </c>
    </row>
    <row spans="1:6" r="36">
      <c t="s" s="4" r="A36">
        <v>770</v>
      </c>
      <c t="n" s="6" r="B36">
        <v>24</v>
      </c>
      <c t="n" s="6" r="C36">
        <v>0</v>
      </c>
    </row>
    <row spans="1:6" r="37">
      <c t="s" s="4" r="A37">
        <v>768</v>
      </c>
      <c t="n" s="6" r="B37">
        <v>-2302</v>
      </c>
      <c t="n" s="6" r="C37">
        <v>-1464</v>
      </c>
    </row>
    <row spans="1:6" r="38">
      <c t="s" s="4" r="A38">
        <v>540</v>
      </c>
      <c t="n" s="6" r="B38">
        <v>7244</v>
      </c>
      <c t="n" s="6" r="C38">
        <v>8813</v>
      </c>
    </row>
    <row spans="1:6" r="39">
      <c t="s" s="4" r="A39">
        <v>771</v>
      </c>
      <c t="n" s="6" r="D39">
        <v>567</v>
      </c>
      <c t="n" s="6" r="E39">
        <v>128</v>
      </c>
      <c t="n" s="6" r="F39">
        <v>317</v>
      </c>
    </row>
    <row spans="1:6" r="40">
      <c t="s" s="4" r="A40">
        <v>772</v>
      </c>
      <c t="n" s="6" r="D40">
        <v>6677</v>
      </c>
      <c t="n" s="6" r="E40">
        <v>9503</v>
      </c>
      <c t="n" s="6" r="F40">
        <v>8496</v>
      </c>
    </row>
    <row spans="1:6" r="41">
      <c t="s" s="4" r="A41">
        <v>773</v>
      </c>
      <c t="n" s="6" r="B41">
        <v>9631</v>
      </c>
      <c t="n" s="6" r="C41">
        <v>10492</v>
      </c>
      <c t="n" s="6" r="D41">
        <v>7244</v>
      </c>
      <c t="n" s="6" r="E41">
        <v>9631</v>
      </c>
      <c t="n" s="6" r="F41">
        <v>8813</v>
      </c>
    </row>
    <row spans="1:6" r="42">
      <c t="s" s="4" r="A42">
        <v>774</v>
      </c>
      <c t="n" s="6" r="D42">
        <v>24013</v>
      </c>
      <c t="n" s="6" r="E42">
        <v>16614</v>
      </c>
      <c t="n" s="6" r="F42">
        <v>15000</v>
      </c>
    </row>
    <row spans="1:6" r="43">
      <c t="s" s="4" r="A43">
        <v>775</v>
      </c>
      <c t="n" s="6" r="D43">
        <v>2055649</v>
      </c>
      <c t="n" s="6" r="E43">
        <v>2060730</v>
      </c>
      <c t="n" s="6" r="F43">
        <v>2118017</v>
      </c>
    </row>
    <row spans="1:6" r="44">
      <c t="s" s="4" r="A44">
        <v>547</v>
      </c>
      <c t="n" s="6" r="D44">
        <v>2079662</v>
      </c>
      <c t="n" s="6" r="E44">
        <v>2077344</v>
      </c>
      <c t="n" s="6" r="F44">
        <v>2133017</v>
      </c>
    </row>
    <row spans="1:6" r="45">
      <c t="s" s="4" r="A45">
        <v>552</v>
      </c>
    </row>
    <row spans="1:6" r="46">
      <c t="s" s="3" r="A46">
        <v>766</v>
      </c>
    </row>
    <row spans="1:6" r="47">
      <c t="s" s="4" r="A47">
        <v>769</v>
      </c>
      <c t="n" s="6" r="B47">
        <v>1594</v>
      </c>
      <c t="n" s="6" r="C47">
        <v>2202</v>
      </c>
    </row>
    <row spans="1:6" r="48">
      <c t="s" s="4" r="A48">
        <v>767</v>
      </c>
      <c t="n" s="6" r="B48">
        <v>0</v>
      </c>
      <c t="n" s="6" r="C48">
        <v>0</v>
      </c>
    </row>
    <row spans="1:6" r="49">
      <c t="s" s="4" r="A49">
        <v>770</v>
      </c>
      <c t="n" s="6" r="B49">
        <v>2</v>
      </c>
      <c t="n" s="6" r="C49">
        <v>1</v>
      </c>
    </row>
    <row spans="1:6" r="50">
      <c t="s" s="4" r="A50">
        <v>768</v>
      </c>
      <c t="n" s="6" r="B50">
        <v>-59</v>
      </c>
      <c t="n" s="6" r="C50">
        <v>-451</v>
      </c>
    </row>
    <row spans="1:6" r="51">
      <c t="s" s="4" r="A51">
        <v>540</v>
      </c>
      <c t="n" s="6" r="B51">
        <v>1537</v>
      </c>
      <c t="n" s="6" r="C51">
        <v>1752</v>
      </c>
    </row>
    <row spans="1:6" r="52">
      <c t="s" s="4" r="A52">
        <v>771</v>
      </c>
      <c t="n" s="6" r="D52">
        <v>0</v>
      </c>
      <c t="n" s="6" r="E52">
        <v>0</v>
      </c>
      <c t="n" s="6" r="F52">
        <v>0</v>
      </c>
    </row>
    <row spans="1:6" r="53">
      <c t="s" s="4" r="A53">
        <v>772</v>
      </c>
      <c t="n" s="6" r="D53">
        <v>1537</v>
      </c>
      <c t="n" s="6" r="E53">
        <v>1594</v>
      </c>
      <c t="n" s="6" r="F53">
        <v>1752</v>
      </c>
    </row>
    <row spans="1:6" r="54">
      <c t="s" s="4" r="A54">
        <v>773</v>
      </c>
      <c t="n" s="6" r="B54">
        <v>1594</v>
      </c>
      <c t="n" s="6" r="C54">
        <v>2202</v>
      </c>
      <c t="n" s="6" r="D54">
        <v>1537</v>
      </c>
      <c t="n" s="6" r="E54">
        <v>1594</v>
      </c>
      <c t="n" s="6" r="F54">
        <v>1752</v>
      </c>
    </row>
    <row spans="1:6" r="55">
      <c t="s" s="4" r="A55">
        <v>774</v>
      </c>
      <c t="n" s="6" r="D55">
        <v>0</v>
      </c>
      <c t="n" s="6" r="E55">
        <v>0</v>
      </c>
      <c t="n" s="6" r="F55">
        <v>0</v>
      </c>
    </row>
    <row spans="1:6" r="56">
      <c t="s" s="4" r="A56">
        <v>775</v>
      </c>
      <c t="n" s="6" r="D56">
        <v>670825</v>
      </c>
      <c t="n" s="6" r="E56">
        <v>645337</v>
      </c>
      <c t="n" s="6" r="F56">
        <v>580978</v>
      </c>
    </row>
    <row spans="1:6" r="57">
      <c t="s" s="4" r="A57">
        <v>547</v>
      </c>
      <c t="n" s="6" r="D57">
        <v>670825</v>
      </c>
      <c t="n" s="6" r="E57">
        <v>645337</v>
      </c>
      <c t="n" s="6" r="F57">
        <v>580978</v>
      </c>
    </row>
    <row spans="1:6" r="58">
      <c t="s" s="4" r="A58">
        <v>777</v>
      </c>
    </row>
    <row spans="1:6" r="59">
      <c t="s" s="3" r="A59">
        <v>766</v>
      </c>
    </row>
    <row spans="1:6" r="60">
      <c t="s" s="4" r="A60">
        <v>769</v>
      </c>
      <c t="n" s="6" r="B60">
        <v>1313</v>
      </c>
      <c t="n" s="6" r="C60">
        <v>674</v>
      </c>
    </row>
    <row spans="1:6" r="61">
      <c t="s" s="4" r="A61">
        <v>767</v>
      </c>
      <c t="n" s="6" r="B61">
        <v>0</v>
      </c>
      <c t="n" s="6" r="C61">
        <v>0</v>
      </c>
    </row>
    <row spans="1:6" r="62">
      <c t="s" s="4" r="A62">
        <v>770</v>
      </c>
      <c t="n" s="6" r="B62">
        <v>19</v>
      </c>
      <c t="n" s="6" r="C62">
        <v>4</v>
      </c>
    </row>
    <row spans="1:6" r="63">
      <c t="s" s="4" r="A63">
        <v>768</v>
      </c>
      <c t="n" s="6" r="B63">
        <v>167</v>
      </c>
      <c t="n" s="6" r="C63">
        <v>-49</v>
      </c>
    </row>
    <row spans="1:6" r="64">
      <c t="s" s="4" r="A64">
        <v>540</v>
      </c>
      <c t="n" s="6" r="B64">
        <v>1499</v>
      </c>
      <c t="n" s="6" r="C64">
        <v>629</v>
      </c>
    </row>
    <row spans="1:6" r="65">
      <c t="s" s="4" r="A65">
        <v>771</v>
      </c>
      <c t="n" s="6" r="D65">
        <v>0</v>
      </c>
      <c t="n" s="6" r="E65">
        <v>0</v>
      </c>
      <c t="n" s="6" r="F65">
        <v>0</v>
      </c>
    </row>
    <row spans="1:6" r="66">
      <c t="s" s="4" r="A66">
        <v>772</v>
      </c>
      <c t="n" s="6" r="D66">
        <v>1499</v>
      </c>
      <c t="n" s="6" r="E66">
        <v>1313</v>
      </c>
      <c t="n" s="6" r="F66">
        <v>629</v>
      </c>
    </row>
    <row spans="1:6" r="67">
      <c t="s" s="4" r="A67">
        <v>773</v>
      </c>
      <c t="n" s="6" r="B67">
        <v>1313</v>
      </c>
      <c t="n" s="6" r="C67">
        <v>674</v>
      </c>
      <c t="n" s="6" r="D67">
        <v>1499</v>
      </c>
      <c t="n" s="6" r="E67">
        <v>1313</v>
      </c>
      <c t="n" s="6" r="F67">
        <v>629</v>
      </c>
    </row>
    <row spans="1:6" r="68">
      <c t="s" s="4" r="A68">
        <v>774</v>
      </c>
      <c t="n" s="6" r="D68">
        <v>0</v>
      </c>
      <c t="n" s="6" r="E68">
        <v>0</v>
      </c>
      <c t="n" s="6" r="F68">
        <v>0</v>
      </c>
    </row>
    <row spans="1:6" r="69">
      <c t="s" s="4" r="A69">
        <v>775</v>
      </c>
      <c t="n" s="6" r="D69">
        <v>512929</v>
      </c>
      <c t="n" s="6" r="E69">
        <v>491741</v>
      </c>
      <c t="n" s="6" r="F69">
        <v>388873</v>
      </c>
    </row>
    <row spans="1:6" r="70">
      <c t="s" s="4" r="A70">
        <v>547</v>
      </c>
      <c t="n" s="6" r="D70">
        <v>512929</v>
      </c>
      <c t="n" s="6" r="E70">
        <v>491741</v>
      </c>
      <c t="n" s="6" r="F70">
        <v>388873</v>
      </c>
    </row>
    <row spans="1:6" r="71">
      <c t="s" s="4" r="A71">
        <v>553</v>
      </c>
    </row>
    <row spans="1:6" r="72">
      <c t="s" s="3" r="A72">
        <v>766</v>
      </c>
    </row>
    <row spans="1:6" r="73">
      <c t="s" s="4" r="A73">
        <v>769</v>
      </c>
      <c t="n" s="6" r="B73">
        <v>14183</v>
      </c>
      <c t="n" s="6" r="C73">
        <v>12918</v>
      </c>
    </row>
    <row spans="1:6" r="74">
      <c t="s" s="4" r="A74">
        <v>767</v>
      </c>
      <c t="n" s="6" r="B74">
        <v>-6769</v>
      </c>
      <c t="n" s="6" r="C74">
        <v>-5055</v>
      </c>
    </row>
    <row spans="1:6" r="75">
      <c t="s" s="4" r="A75">
        <v>770</v>
      </c>
      <c t="n" s="6" r="B75">
        <v>3806</v>
      </c>
      <c t="n" s="6" r="C75">
        <v>3020</v>
      </c>
    </row>
    <row spans="1:6" r="76">
      <c t="s" s="4" r="A76">
        <v>768</v>
      </c>
      <c t="n" s="6" r="B76">
        <v>3444</v>
      </c>
      <c t="n" s="6" r="C76">
        <v>2475</v>
      </c>
    </row>
    <row spans="1:6" r="77">
      <c t="s" s="4" r="A77">
        <v>540</v>
      </c>
      <c t="n" s="6" r="B77">
        <v>14664</v>
      </c>
      <c t="n" s="6" r="C77">
        <v>13358</v>
      </c>
    </row>
    <row spans="1:6" r="78">
      <c t="s" s="4" r="A78">
        <v>771</v>
      </c>
      <c t="n" s="6" r="D78">
        <v>1081</v>
      </c>
      <c t="n" s="6" r="E78">
        <v>1009</v>
      </c>
      <c t="n" s="6" r="F78">
        <v>1005</v>
      </c>
    </row>
    <row spans="1:6" r="79">
      <c t="s" s="4" r="A79">
        <v>772</v>
      </c>
      <c t="n" s="6" r="D79">
        <v>13583</v>
      </c>
      <c t="n" s="6" r="E79">
        <v>13174</v>
      </c>
      <c t="n" s="6" r="F79">
        <v>12353</v>
      </c>
    </row>
    <row spans="1:6" r="80">
      <c t="s" s="4" r="A80">
        <v>773</v>
      </c>
      <c t="n" s="6" r="B80">
        <v>14183</v>
      </c>
      <c t="n" s="6" r="C80">
        <v>12918</v>
      </c>
      <c t="n" s="6" r="D80">
        <v>14664</v>
      </c>
      <c t="n" s="6" r="E80">
        <v>14183</v>
      </c>
      <c t="n" s="6" r="F80">
        <v>13358</v>
      </c>
    </row>
    <row spans="1:6" r="81">
      <c t="s" s="4" r="A81">
        <v>774</v>
      </c>
      <c t="n" s="6" r="D81">
        <v>40134</v>
      </c>
      <c t="n" s="6" r="E81">
        <v>36904</v>
      </c>
      <c t="n" s="6" r="F81">
        <v>26882</v>
      </c>
    </row>
    <row spans="1:6" r="82">
      <c t="s" s="4" r="A82">
        <v>775</v>
      </c>
      <c t="n" s="6" r="D82">
        <v>3114778</v>
      </c>
      <c t="n" s="6" r="E82">
        <v>2953445</v>
      </c>
      <c t="n" s="6" r="F82">
        <v>2473406</v>
      </c>
    </row>
    <row spans="1:6" r="83">
      <c t="s" s="4" r="A83">
        <v>547</v>
      </c>
      <c t="n" s="6" r="D83">
        <v>3154912</v>
      </c>
      <c t="n" s="6" r="E83">
        <v>2990349</v>
      </c>
      <c t="n" s="6" r="F83">
        <v>2500288</v>
      </c>
    </row>
    <row spans="1:6" r="84">
      <c t="s" s="4" r="A84">
        <v>778</v>
      </c>
    </row>
    <row spans="1:6" r="85">
      <c t="s" s="3" r="A85">
        <v>766</v>
      </c>
    </row>
    <row spans="1:6" r="86">
      <c t="s" s="4" r="A86">
        <v>769</v>
      </c>
      <c t="n" s="6" r="B86">
        <v>20094</v>
      </c>
      <c t="n" s="6" r="C86">
        <v>19324</v>
      </c>
    </row>
    <row spans="1:6" r="87">
      <c t="s" s="4" r="A87">
        <v>767</v>
      </c>
      <c t="n" s="6" r="B87">
        <v>-1027</v>
      </c>
      <c t="n" s="6" r="C87">
        <v>-911</v>
      </c>
    </row>
    <row spans="1:6" r="88">
      <c t="s" s="4" r="A88">
        <v>770</v>
      </c>
      <c t="n" s="6" r="B88">
        <v>624</v>
      </c>
      <c t="n" s="6" r="C88">
        <v>613</v>
      </c>
    </row>
    <row spans="1:6" r="89">
      <c t="s" s="4" r="A89">
        <v>768</v>
      </c>
      <c t="n" s="6" r="B89">
        <v>-163</v>
      </c>
      <c t="n" s="6" r="C89">
        <v>407</v>
      </c>
    </row>
    <row spans="1:6" r="90">
      <c t="s" s="4" r="A90">
        <v>540</v>
      </c>
      <c t="n" s="6" r="B90">
        <v>19528</v>
      </c>
      <c t="n" s="6" r="C90">
        <v>19433</v>
      </c>
    </row>
    <row spans="1:6" r="91">
      <c t="s" s="4" r="A91">
        <v>771</v>
      </c>
      <c t="n" s="6" r="D91">
        <v>185</v>
      </c>
      <c t="n" s="6" r="E91">
        <v>188</v>
      </c>
      <c t="n" s="6" r="F91">
        <v>254</v>
      </c>
    </row>
    <row spans="1:6" r="92">
      <c t="s" s="4" r="A92">
        <v>772</v>
      </c>
      <c t="n" s="6" r="D92">
        <v>19343</v>
      </c>
      <c t="n" s="6" r="E92">
        <v>19906</v>
      </c>
      <c t="n" s="6" r="F92">
        <v>19179</v>
      </c>
    </row>
    <row spans="1:6" r="93">
      <c t="s" s="4" r="A93">
        <v>773</v>
      </c>
      <c t="n" s="6" r="B93">
        <v>20094</v>
      </c>
      <c t="n" s="6" r="C93">
        <v>19324</v>
      </c>
      <c t="n" s="6" r="D93">
        <v>19528</v>
      </c>
      <c t="n" s="6" r="E93">
        <v>20094</v>
      </c>
      <c t="n" s="6" r="F93">
        <v>19433</v>
      </c>
    </row>
    <row spans="1:6" r="94">
      <c t="s" s="4" r="A94">
        <v>774</v>
      </c>
      <c t="n" s="6" r="D94">
        <v>7720</v>
      </c>
      <c t="n" s="6" r="E94">
        <v>7080</v>
      </c>
      <c t="n" s="6" r="F94">
        <v>7632</v>
      </c>
    </row>
    <row spans="1:6" r="95">
      <c t="s" s="4" r="A95">
        <v>775</v>
      </c>
      <c t="n" s="6" r="D95">
        <v>1246989</v>
      </c>
      <c t="n" s="6" r="E95">
        <v>1241358</v>
      </c>
      <c t="n" s="6" r="F95">
        <v>1126606</v>
      </c>
    </row>
    <row spans="1:6" r="96">
      <c t="s" s="4" r="A96">
        <v>547</v>
      </c>
      <c t="n" s="6" r="D96">
        <v>1254709</v>
      </c>
      <c t="n" s="6" r="E96">
        <v>1248438</v>
      </c>
      <c t="n" s="6" r="F96">
        <v>1134238</v>
      </c>
    </row>
    <row spans="1:6" r="97">
      <c t="s" s="4" r="A97">
        <v>557</v>
      </c>
    </row>
    <row spans="1:6" r="98">
      <c t="s" s="3" r="A98">
        <v>766</v>
      </c>
    </row>
    <row spans="1:6" r="99">
      <c t="s" s="4" r="A99">
        <v>769</v>
      </c>
      <c t="n" s="6" r="B99">
        <v>8831</v>
      </c>
      <c t="n" s="6" r="C99">
        <v>7966</v>
      </c>
    </row>
    <row spans="1:6" r="100">
      <c t="s" s="4" r="A100">
        <v>767</v>
      </c>
      <c t="n" s="6" r="B100">
        <v>-1450</v>
      </c>
      <c t="n" s="6" r="C100">
        <v>-1452</v>
      </c>
    </row>
    <row spans="1:6" r="101">
      <c t="s" s="4" r="A101">
        <v>770</v>
      </c>
      <c t="n" s="6" r="B101">
        <v>357</v>
      </c>
      <c t="n" s="6" r="C101">
        <v>366</v>
      </c>
    </row>
    <row spans="1:6" r="102">
      <c t="s" s="4" r="A102">
        <v>768</v>
      </c>
      <c t="n" s="6" r="B102">
        <v>853</v>
      </c>
      <c t="n" s="6" r="C102">
        <v>921</v>
      </c>
    </row>
    <row spans="1:6" r="103">
      <c t="s" s="4" r="A103">
        <v>540</v>
      </c>
      <c t="n" s="6" r="B103">
        <v>8591</v>
      </c>
      <c t="n" s="6" r="C103">
        <v>7801</v>
      </c>
    </row>
    <row spans="1:6" r="104">
      <c t="s" s="4" r="A104">
        <v>771</v>
      </c>
      <c t="n" s="6" r="D104">
        <v>225</v>
      </c>
      <c t="n" s="6" r="E104">
        <v>243</v>
      </c>
      <c t="n" s="6" r="F104">
        <v>263</v>
      </c>
    </row>
    <row spans="1:6" r="105">
      <c t="s" s="4" r="A105">
        <v>772</v>
      </c>
      <c t="n" s="6" r="D105">
        <v>8366</v>
      </c>
      <c t="n" s="6" r="E105">
        <v>8588</v>
      </c>
      <c t="n" s="6" r="F105">
        <v>7538</v>
      </c>
    </row>
    <row spans="1:6" r="106">
      <c t="s" s="4" r="A106">
        <v>773</v>
      </c>
      <c t="n" s="6" r="B106">
        <v>8831</v>
      </c>
      <c t="n" s="6" r="C106">
        <v>7966</v>
      </c>
      <c t="n" s="6" r="D106">
        <v>8591</v>
      </c>
      <c t="n" s="6" r="E106">
        <v>8831</v>
      </c>
      <c t="n" s="6" r="F106">
        <v>7801</v>
      </c>
    </row>
    <row spans="1:6" r="107">
      <c t="s" s="4" r="A107">
        <v>774</v>
      </c>
      <c t="n" s="6" r="D107">
        <v>687</v>
      </c>
      <c t="n" s="6" r="E107">
        <v>717</v>
      </c>
      <c t="n" s="6" r="F107">
        <v>815</v>
      </c>
    </row>
    <row spans="1:6" r="108">
      <c t="s" s="4" r="A108">
        <v>775</v>
      </c>
      <c t="n" s="6" r="D108">
        <v>178336</v>
      </c>
      <c t="n" s="6" r="E108">
        <v>182126</v>
      </c>
      <c t="n" s="6" r="F108">
        <v>159951</v>
      </c>
    </row>
    <row spans="1:6" r="109">
      <c t="s" s="4" r="A109">
        <v>547</v>
      </c>
      <c t="n" s="6" r="D109">
        <v>179023</v>
      </c>
      <c t="n" s="6" r="E109">
        <v>182843</v>
      </c>
      <c t="n" s="6" r="F109">
        <v>160766</v>
      </c>
    </row>
    <row spans="1:6" r="110">
      <c t="s" s="4" r="A110">
        <v>558</v>
      </c>
    </row>
    <row spans="1:6" r="111">
      <c t="s" s="3" r="A111">
        <v>766</v>
      </c>
    </row>
    <row spans="1:6" r="112">
      <c t="s" s="4" r="A112">
        <v>769</v>
      </c>
      <c t="n" s="6" r="B112">
        <v>4729</v>
      </c>
      <c t="n" s="6" r="C112">
        <v>4745</v>
      </c>
    </row>
    <row spans="1:6" r="113">
      <c t="s" s="4" r="A113">
        <v>767</v>
      </c>
      <c t="n" s="6" r="B113">
        <v>-450</v>
      </c>
      <c t="n" s="6" r="C113">
        <v>-424</v>
      </c>
    </row>
    <row spans="1:6" r="114">
      <c t="s" s="4" r="A114">
        <v>770</v>
      </c>
      <c t="n" s="6" r="B114">
        <v>20</v>
      </c>
      <c t="n" s="6" r="C114">
        <v>35</v>
      </c>
    </row>
    <row spans="1:6" r="115">
      <c t="s" s="4" r="A115">
        <v>768</v>
      </c>
      <c t="n" s="6" r="B115">
        <v>1064</v>
      </c>
      <c t="n" s="6" r="C115">
        <v>1565</v>
      </c>
    </row>
    <row spans="1:6" r="116">
      <c t="s" s="4" r="A116">
        <v>540</v>
      </c>
      <c t="n" s="6" r="B116">
        <v>5363</v>
      </c>
      <c t="n" s="6" r="C116">
        <v>5921</v>
      </c>
    </row>
    <row spans="1:6" r="117">
      <c t="s" s="4" r="A117">
        <v>771</v>
      </c>
      <c t="n" s="6" r="D117">
        <v>1038</v>
      </c>
      <c t="n" s="6" r="E117">
        <v>944</v>
      </c>
      <c t="n" s="6" r="F117">
        <v>1416</v>
      </c>
    </row>
    <row spans="1:6" r="118">
      <c t="s" s="4" r="A118">
        <v>772</v>
      </c>
      <c t="n" s="6" r="D118">
        <v>4325</v>
      </c>
      <c t="n" s="6" r="E118">
        <v>3785</v>
      </c>
      <c t="n" s="6" r="F118">
        <v>4505</v>
      </c>
    </row>
    <row spans="1:6" r="119">
      <c t="s" s="4" r="A119">
        <v>773</v>
      </c>
      <c t="n" s="7" r="B119">
        <v>4729</v>
      </c>
      <c t="n" s="7" r="C119">
        <v>4745</v>
      </c>
      <c t="n" s="6" r="D119">
        <v>5363</v>
      </c>
      <c t="n" s="6" r="E119">
        <v>4729</v>
      </c>
      <c t="n" s="6" r="F119">
        <v>5921</v>
      </c>
    </row>
    <row spans="1:6" r="120">
      <c t="s" s="4" r="A120">
        <v>774</v>
      </c>
      <c t="n" s="6" r="D120">
        <v>23105</v>
      </c>
      <c t="n" s="6" r="E120">
        <v>23905</v>
      </c>
      <c t="n" s="6" r="F120">
        <v>24822</v>
      </c>
    </row>
    <row spans="1:6" r="121">
      <c t="s" s="4" r="A121">
        <v>775</v>
      </c>
      <c t="n" s="6" r="D121">
        <v>677033</v>
      </c>
      <c t="n" s="6" r="E121">
        <v>665140</v>
      </c>
      <c t="n" s="6" r="F121">
        <v>615158</v>
      </c>
    </row>
    <row spans="1:6" r="122">
      <c t="s" s="4" r="A122">
        <v>547</v>
      </c>
      <c t="n" s="7" r="D122">
        <v>700138</v>
      </c>
      <c t="n" s="7" r="E122">
        <v>689045</v>
      </c>
      <c t="n" s="7" r="F122">
        <v>6399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9</v>
      </c>
      <c t="s" s="2" r="B1">
        <v>1</v>
      </c>
    </row>
    <row spans="1:3" r="2">
      <c t="s" s="2" r="B2">
        <v>2</v>
      </c>
      <c t="s" s="2" r="C2">
        <v>24</v>
      </c>
    </row>
    <row spans="1:3" r="3">
      <c t="s" s="3" r="A3">
        <v>780</v>
      </c>
    </row>
    <row spans="1:3" r="4">
      <c t="s" s="4" r="A4">
        <v>781</v>
      </c>
      <c t="n" s="7" r="B4">
        <v>7809</v>
      </c>
      <c t="n" s="7" r="C4">
        <v>8248</v>
      </c>
    </row>
    <row spans="1:3" r="5">
      <c t="s" s="4" r="A5">
        <v>518</v>
      </c>
    </row>
    <row spans="1:3" r="6">
      <c t="s" s="3" r="A6">
        <v>780</v>
      </c>
    </row>
    <row spans="1:3" r="7">
      <c t="s" s="4" r="A7">
        <v>769</v>
      </c>
      <c t="n" s="6" r="B7">
        <v>3877</v>
      </c>
      <c t="n" s="6" r="C7">
        <v>7457</v>
      </c>
    </row>
    <row spans="1:3" r="8">
      <c t="s" s="4" r="A8">
        <v>782</v>
      </c>
      <c t="n" s="6" r="B8">
        <v>0</v>
      </c>
      <c t="n" s="6" r="C8">
        <v>0</v>
      </c>
    </row>
    <row spans="1:3" r="9">
      <c t="s" s="4" r="A9">
        <v>770</v>
      </c>
      <c t="n" s="6" r="B9">
        <v>0</v>
      </c>
      <c t="n" s="6" r="C9">
        <v>0</v>
      </c>
    </row>
    <row spans="1:3" r="10">
      <c t="s" s="4" r="A10">
        <v>781</v>
      </c>
      <c t="n" s="6" r="B10">
        <v>546</v>
      </c>
      <c t="n" s="6" r="C10">
        <v>36</v>
      </c>
    </row>
    <row spans="1:3" r="11">
      <c t="s" s="4" r="A11">
        <v>540</v>
      </c>
      <c t="n" s="7" r="B11">
        <v>4423</v>
      </c>
      <c t="n" s="7" r="C11">
        <v>74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3</v>
      </c>
      <c t="s" s="2" r="B1">
        <v>1</v>
      </c>
    </row>
    <row spans="1:3" r="2">
      <c t="s" s="2" r="B2">
        <v>2</v>
      </c>
      <c t="s" s="2" r="C2">
        <v>24</v>
      </c>
    </row>
    <row spans="1:3" r="3">
      <c t="s" s="3" r="A3">
        <v>784</v>
      </c>
    </row>
    <row spans="1:3" r="4">
      <c t="s" s="4" r="A4">
        <v>781</v>
      </c>
      <c t="n" s="7" r="B4">
        <v>7809</v>
      </c>
      <c t="n" s="7" r="C4">
        <v>8248</v>
      </c>
    </row>
    <row spans="1:3" r="5">
      <c t="s" s="4" r="A5">
        <v>524</v>
      </c>
    </row>
    <row spans="1:3" r="6">
      <c t="s" s="3" r="A6">
        <v>784</v>
      </c>
    </row>
    <row spans="1:3" r="7">
      <c t="s" s="4" r="A7">
        <v>769</v>
      </c>
      <c t="n" s="6" r="B7">
        <v>44679</v>
      </c>
      <c t="n" s="6" r="C7">
        <v>40496</v>
      </c>
    </row>
    <row spans="1:3" r="8">
      <c t="s" s="4" r="A8">
        <v>785</v>
      </c>
      <c t="n" s="6" r="B8">
        <v>1537</v>
      </c>
      <c t="n" s="6" r="C8">
        <v>4225</v>
      </c>
    </row>
    <row spans="1:3" r="9">
      <c t="s" s="4" r="A9">
        <v>786</v>
      </c>
      <c t="n" s="6" r="B9">
        <v>-269</v>
      </c>
      <c t="n" s="6" r="C9">
        <v>-4227</v>
      </c>
    </row>
    <row spans="1:3" r="10">
      <c t="s" s="4" r="A10">
        <v>781</v>
      </c>
      <c t="n" s="6" r="B10">
        <v>1268</v>
      </c>
      <c t="n" s="6" r="C10">
        <v>-2</v>
      </c>
    </row>
    <row spans="1:3" r="11">
      <c t="s" s="4" r="A11">
        <v>787</v>
      </c>
      <c t="n" s="6" r="B11">
        <v>269</v>
      </c>
      <c t="n" s="6" r="C11">
        <v>4227</v>
      </c>
    </row>
    <row spans="1:3" r="12">
      <c t="s" s="4" r="A12">
        <v>782</v>
      </c>
      <c t="n" s="6" r="B12">
        <v>-1617</v>
      </c>
      <c t="n" s="6" r="C12">
        <v>-3207</v>
      </c>
    </row>
    <row spans="1:3" r="13">
      <c t="s" s="4" r="A13">
        <v>540</v>
      </c>
      <c t="n" s="7" r="B13">
        <v>44599</v>
      </c>
      <c t="n" s="7" r="C13">
        <v>415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88</v>
      </c>
      <c t="s" s="2" r="B1">
        <v>1</v>
      </c>
      <c t="s" s="2" r="D1">
        <v>492</v>
      </c>
    </row>
    <row spans="1:4" r="2">
      <c t="s" s="2" r="B2">
        <v>2</v>
      </c>
      <c t="s" s="2" r="C2">
        <v>24</v>
      </c>
      <c t="s" s="2" r="D2">
        <v>23</v>
      </c>
    </row>
    <row spans="1:4" r="3">
      <c t="s" s="3" r="A3">
        <v>789</v>
      </c>
    </row>
    <row spans="1:4" r="4">
      <c t="s" s="4" r="A4">
        <v>790</v>
      </c>
      <c t="n" s="7" r="D4">
        <v>11128</v>
      </c>
    </row>
    <row spans="1:4" r="5">
      <c t="s" s="4" r="A5">
        <v>791</v>
      </c>
    </row>
    <row spans="1:4" r="6">
      <c t="s" s="3" r="A6">
        <v>789</v>
      </c>
    </row>
    <row spans="1:4" r="7">
      <c t="s" s="4" r="A7">
        <v>790</v>
      </c>
      <c t="n" s="6" r="D7">
        <v>243</v>
      </c>
    </row>
    <row spans="1:4" r="8">
      <c t="s" s="4" r="A8">
        <v>792</v>
      </c>
    </row>
    <row spans="1:4" r="9">
      <c t="s" s="3" r="A9">
        <v>789</v>
      </c>
    </row>
    <row spans="1:4" r="10">
      <c t="s" s="4" r="A10">
        <v>790</v>
      </c>
      <c t="n" s="6" r="D10">
        <v>944</v>
      </c>
    </row>
    <row spans="1:4" r="11">
      <c t="s" s="4" r="A11">
        <v>793</v>
      </c>
    </row>
    <row spans="1:4" r="12">
      <c t="s" s="3" r="A12">
        <v>789</v>
      </c>
    </row>
    <row spans="1:4" r="13">
      <c t="s" s="4" r="A13">
        <v>790</v>
      </c>
      <c t="n" s="6" r="D13">
        <v>6052</v>
      </c>
    </row>
    <row spans="1:4" r="14">
      <c t="s" s="4" r="A14">
        <v>794</v>
      </c>
    </row>
    <row spans="1:4" r="15">
      <c t="s" s="3" r="A15">
        <v>789</v>
      </c>
    </row>
    <row spans="1:4" r="16">
      <c t="s" s="4" r="A16">
        <v>790</v>
      </c>
      <c t="n" s="6" r="D16">
        <v>2554</v>
      </c>
    </row>
    <row spans="1:4" r="17">
      <c t="s" s="4" r="A17">
        <v>795</v>
      </c>
    </row>
    <row spans="1:4" r="18">
      <c t="s" s="3" r="A18">
        <v>789</v>
      </c>
    </row>
    <row spans="1:4" r="19">
      <c t="s" s="4" r="A19">
        <v>790</v>
      </c>
      <c t="n" s="6" r="D19">
        <v>0</v>
      </c>
    </row>
    <row spans="1:4" r="20">
      <c t="s" s="4" r="A20">
        <v>796</v>
      </c>
    </row>
    <row spans="1:4" r="21">
      <c t="s" s="3" r="A21">
        <v>789</v>
      </c>
    </row>
    <row spans="1:4" r="22">
      <c t="s" s="4" r="A22">
        <v>790</v>
      </c>
      <c t="n" s="6" r="D22">
        <v>1054</v>
      </c>
    </row>
    <row spans="1:4" r="23">
      <c t="s" s="4" r="A23">
        <v>797</v>
      </c>
    </row>
    <row spans="1:4" r="24">
      <c t="s" s="3" r="A24">
        <v>789</v>
      </c>
    </row>
    <row spans="1:4" r="25">
      <c t="s" s="4" r="A25">
        <v>790</v>
      </c>
      <c t="n" s="6" r="D25">
        <v>281</v>
      </c>
    </row>
    <row spans="1:4" r="26">
      <c t="s" s="4" r="A26">
        <v>517</v>
      </c>
    </row>
    <row spans="1:4" r="27">
      <c t="s" s="3" r="A27">
        <v>789</v>
      </c>
    </row>
    <row spans="1:4" r="28">
      <c t="s" s="4" r="A28">
        <v>798</v>
      </c>
      <c t="n" s="7" r="B28">
        <v>66032</v>
      </c>
      <c t="n" s="6" r="D28">
        <v>50141</v>
      </c>
    </row>
    <row spans="1:4" r="29">
      <c t="s" s="4" r="A29">
        <v>799</v>
      </c>
      <c t="n" s="6" r="B29">
        <v>76978</v>
      </c>
      <c t="n" s="6" r="D29">
        <v>57809</v>
      </c>
    </row>
    <row spans="1:4" r="30">
      <c t="s" s="4" r="A30">
        <v>800</v>
      </c>
      <c t="n" s="6" r="B30">
        <v>58311</v>
      </c>
      <c t="n" s="6" r="D30">
        <v>55051</v>
      </c>
    </row>
    <row spans="1:4" r="31">
      <c t="s" s="4" r="A31">
        <v>801</v>
      </c>
      <c t="n" s="6" r="B31">
        <v>76623</v>
      </c>
      <c t="n" s="6" r="D31">
        <v>78897</v>
      </c>
    </row>
    <row spans="1:4" r="32">
      <c t="s" s="4" r="A32">
        <v>802</v>
      </c>
      <c t="n" s="6" r="B32">
        <v>77026</v>
      </c>
      <c t="n" s="6" r="D32">
        <v>85211</v>
      </c>
    </row>
    <row spans="1:4" r="33">
      <c t="s" s="4" r="A33">
        <v>771</v>
      </c>
      <c t="n" s="6" r="B33">
        <v>9290</v>
      </c>
      <c t="n" s="7" r="C33">
        <v>13297</v>
      </c>
      <c t="n" s="6" r="D33">
        <v>14349</v>
      </c>
    </row>
    <row spans="1:4" r="34">
      <c t="s" s="4" r="A34">
        <v>803</v>
      </c>
      <c t="n" s="6" r="B34">
        <v>68869</v>
      </c>
      <c t="n" s="6" r="D34">
        <v>62887</v>
      </c>
    </row>
    <row spans="1:4" r="35">
      <c t="s" s="4" r="A35">
        <v>804</v>
      </c>
      <c t="n" s="6" r="B35">
        <v>142655</v>
      </c>
      <c t="n" s="6" r="C35">
        <v>110943</v>
      </c>
      <c t="n" s="6" r="D35">
        <v>129038</v>
      </c>
    </row>
    <row spans="1:4" r="36">
      <c t="s" s="4" r="A36">
        <v>805</v>
      </c>
      <c t="n" s="6" r="B36">
        <v>154004</v>
      </c>
      <c t="n" s="6" r="C36">
        <v>127631</v>
      </c>
      <c t="n" s="6" r="D36">
        <v>143020</v>
      </c>
    </row>
    <row spans="1:4" r="37">
      <c t="s" s="4" r="A37">
        <v>790</v>
      </c>
      <c t="n" s="6" r="B37">
        <v>9290</v>
      </c>
      <c t="n" s="6" r="C37">
        <v>13297</v>
      </c>
      <c t="n" s="6" r="D37">
        <v>14349</v>
      </c>
    </row>
    <row spans="1:4" r="38">
      <c t="s" s="4" r="A38">
        <v>806</v>
      </c>
      <c t="n" s="6" r="B38">
        <v>127180</v>
      </c>
      <c t="n" s="6" r="C38">
        <v>105804</v>
      </c>
      <c t="n" s="6" r="D38">
        <v>117938</v>
      </c>
    </row>
    <row spans="1:4" r="39">
      <c t="s" s="4" r="A39">
        <v>557</v>
      </c>
    </row>
    <row spans="1:4" r="40">
      <c t="s" s="3" r="A40">
        <v>789</v>
      </c>
    </row>
    <row spans="1:4" r="41">
      <c t="s" s="4" r="A41">
        <v>798</v>
      </c>
      <c t="n" s="6" r="B41">
        <v>13</v>
      </c>
      <c t="n" s="6" r="C41">
        <v>21</v>
      </c>
      <c t="n" s="6" r="D41">
        <v>21</v>
      </c>
    </row>
    <row spans="1:4" r="42">
      <c t="s" s="4" r="A42">
        <v>799</v>
      </c>
      <c t="n" s="6" r="B42">
        <v>13</v>
      </c>
      <c t="n" s="6" r="C42">
        <v>21</v>
      </c>
      <c t="n" s="6" r="D42">
        <v>21</v>
      </c>
    </row>
    <row spans="1:4" r="43">
      <c t="s" s="4" r="A43">
        <v>800</v>
      </c>
      <c t="n" s="6" r="B43">
        <v>20</v>
      </c>
      <c t="n" s="6" r="C43">
        <v>23</v>
      </c>
      <c t="n" s="6" r="D43">
        <v>20</v>
      </c>
    </row>
    <row spans="1:4" r="44">
      <c t="s" s="4" r="A44">
        <v>801</v>
      </c>
      <c t="n" s="6" r="B44">
        <v>674</v>
      </c>
      <c t="n" s="6" r="C44">
        <v>794</v>
      </c>
      <c t="n" s="6" r="D44">
        <v>696</v>
      </c>
    </row>
    <row spans="1:4" r="45">
      <c t="s" s="4" r="A45">
        <v>802</v>
      </c>
      <c t="n" s="6" r="B45">
        <v>674</v>
      </c>
      <c t="n" s="6" r="C45">
        <v>794</v>
      </c>
      <c t="n" s="6" r="D45">
        <v>696</v>
      </c>
    </row>
    <row spans="1:4" r="46">
      <c t="s" s="4" r="A46">
        <v>771</v>
      </c>
      <c t="n" s="6" r="B46">
        <v>225</v>
      </c>
      <c t="n" s="6" r="C46">
        <v>263</v>
      </c>
      <c t="n" s="6" r="D46">
        <v>243</v>
      </c>
    </row>
    <row spans="1:4" r="47">
      <c t="s" s="4" r="A47">
        <v>803</v>
      </c>
      <c t="n" s="6" r="B47">
        <v>725</v>
      </c>
      <c t="n" s="6" r="C47">
        <v>823</v>
      </c>
      <c t="n" s="6" r="D47">
        <v>757</v>
      </c>
    </row>
    <row spans="1:4" r="48">
      <c t="s" s="4" r="A48">
        <v>558</v>
      </c>
    </row>
    <row spans="1:4" r="49">
      <c t="s" s="3" r="A49">
        <v>789</v>
      </c>
    </row>
    <row spans="1:4" r="50">
      <c t="s" s="4" r="A50">
        <v>798</v>
      </c>
      <c t="n" s="6" r="B50">
        <v>11184</v>
      </c>
      <c t="n" s="6" r="D50">
        <v>11550</v>
      </c>
    </row>
    <row spans="1:4" r="51">
      <c t="s" s="4" r="A51">
        <v>799</v>
      </c>
      <c t="n" s="6" r="B51">
        <v>13562</v>
      </c>
      <c t="n" s="6" r="D51">
        <v>13901</v>
      </c>
    </row>
    <row spans="1:4" r="52">
      <c t="s" s="4" r="A52">
        <v>800</v>
      </c>
      <c t="n" s="6" r="B52">
        <v>11775</v>
      </c>
      <c t="n" s="6" r="D52">
        <v>11979</v>
      </c>
    </row>
    <row spans="1:4" r="53">
      <c t="s" s="4" r="A53">
        <v>801</v>
      </c>
      <c t="n" s="6" r="B53">
        <v>11921</v>
      </c>
      <c t="n" s="6" r="D53">
        <v>12355</v>
      </c>
    </row>
    <row spans="1:4" r="54">
      <c t="s" s="4" r="A54">
        <v>802</v>
      </c>
      <c t="n" s="6" r="B54">
        <v>12036</v>
      </c>
      <c t="n" s="6" r="D54">
        <v>12458</v>
      </c>
    </row>
    <row spans="1:4" r="55">
      <c t="s" s="4" r="A55">
        <v>771</v>
      </c>
      <c t="n" s="6" r="B55">
        <v>1038</v>
      </c>
      <c t="n" s="6" r="C55">
        <v>1416</v>
      </c>
      <c t="n" s="6" r="D55">
        <v>944</v>
      </c>
    </row>
    <row spans="1:4" r="56">
      <c t="s" s="4" r="A56">
        <v>803</v>
      </c>
      <c t="n" s="6" r="B56">
        <v>12394</v>
      </c>
      <c t="n" s="6" r="D56">
        <v>12619</v>
      </c>
    </row>
    <row spans="1:4" r="57">
      <c t="s" s="4" r="A57">
        <v>807</v>
      </c>
    </row>
    <row spans="1:4" r="58">
      <c t="s" s="3" r="A58">
        <v>789</v>
      </c>
    </row>
    <row spans="1:4" r="59">
      <c t="s" s="4" r="A59">
        <v>798</v>
      </c>
      <c t="n" s="6" r="C59">
        <v>12424</v>
      </c>
    </row>
    <row spans="1:4" r="60">
      <c t="s" s="4" r="A60">
        <v>799</v>
      </c>
      <c t="n" s="6" r="C60">
        <v>15125</v>
      </c>
    </row>
    <row spans="1:4" r="61">
      <c t="s" s="4" r="A61">
        <v>800</v>
      </c>
      <c t="n" s="6" r="C61">
        <v>12488</v>
      </c>
    </row>
    <row spans="1:4" r="62">
      <c t="s" s="4" r="A62">
        <v>801</v>
      </c>
      <c t="n" s="6" r="C62">
        <v>12398</v>
      </c>
    </row>
    <row spans="1:4" r="63">
      <c t="s" s="4" r="A63">
        <v>802</v>
      </c>
      <c t="n" s="6" r="C63">
        <v>12487</v>
      </c>
    </row>
    <row spans="1:4" r="64">
      <c t="s" s="4" r="A64">
        <v>771</v>
      </c>
      <c t="n" s="6" r="C64">
        <v>1416</v>
      </c>
    </row>
    <row spans="1:4" r="65">
      <c t="s" s="4" r="A65">
        <v>803</v>
      </c>
      <c t="n" s="6" r="C65">
        <v>12414</v>
      </c>
    </row>
    <row spans="1:4" r="66">
      <c t="s" s="4" r="A66">
        <v>550</v>
      </c>
    </row>
    <row spans="1:4" r="67">
      <c t="s" s="3" r="A67">
        <v>789</v>
      </c>
    </row>
    <row spans="1:4" r="68">
      <c t="s" s="4" r="A68">
        <v>798</v>
      </c>
      <c t="n" s="6" r="B68">
        <v>32520</v>
      </c>
      <c t="n" s="6" r="C68">
        <v>28513</v>
      </c>
      <c t="n" s="6" r="D68">
        <v>21066</v>
      </c>
    </row>
    <row spans="1:4" r="69">
      <c t="s" s="4" r="A69">
        <v>799</v>
      </c>
      <c t="n" s="6" r="B69">
        <v>38568</v>
      </c>
      <c t="n" s="6" r="C69">
        <v>35307</v>
      </c>
      <c t="n" s="6" r="D69">
        <v>23854</v>
      </c>
    </row>
    <row spans="1:4" r="70">
      <c t="s" s="4" r="A70">
        <v>800</v>
      </c>
      <c t="n" s="6" r="B70">
        <v>30827</v>
      </c>
      <c t="n" s="6" r="C70">
        <v>25006</v>
      </c>
      <c t="n" s="6" r="D70">
        <v>27215</v>
      </c>
    </row>
    <row spans="1:4" r="71">
      <c t="s" s="4" r="A71">
        <v>801</v>
      </c>
      <c t="n" s="6" r="B71">
        <v>14476</v>
      </c>
      <c t="n" s="6" r="C71">
        <v>7279</v>
      </c>
      <c t="n" s="6" r="D71">
        <v>22752</v>
      </c>
    </row>
    <row spans="1:4" r="72">
      <c t="s" s="4" r="A72">
        <v>802</v>
      </c>
      <c t="n" s="6" r="B72">
        <v>14617</v>
      </c>
      <c t="n" s="6" r="C72">
        <v>7350</v>
      </c>
      <c t="n" s="6" r="D72">
        <v>28881</v>
      </c>
    </row>
    <row spans="1:4" r="73">
      <c t="s" s="4" r="A73">
        <v>771</v>
      </c>
      <c t="n" s="6" r="B73">
        <v>6194</v>
      </c>
      <c t="n" s="6" r="C73">
        <v>10042</v>
      </c>
      <c t="n" s="6" r="D73">
        <v>11837</v>
      </c>
    </row>
    <row spans="1:4" r="74">
      <c t="s" s="4" r="A74">
        <v>803</v>
      </c>
      <c t="n" s="6" r="B74">
        <v>14117</v>
      </c>
      <c t="n" s="6" r="C74">
        <v>5984</v>
      </c>
      <c t="n" s="6" r="D74">
        <v>11284</v>
      </c>
    </row>
    <row spans="1:4" r="75">
      <c t="s" s="4" r="A75">
        <v>776</v>
      </c>
    </row>
    <row spans="1:4" r="76">
      <c t="s" s="3" r="A76">
        <v>789</v>
      </c>
    </row>
    <row spans="1:4" r="77">
      <c t="s" s="4" r="A77">
        <v>798</v>
      </c>
      <c t="n" s="6" r="B77">
        <v>20598</v>
      </c>
      <c t="n" s="6" r="C77">
        <v>9343</v>
      </c>
      <c t="n" s="6" r="D77">
        <v>15465</v>
      </c>
    </row>
    <row spans="1:4" r="78">
      <c t="s" s="4" r="A78">
        <v>799</v>
      </c>
      <c t="n" s="6" r="B78">
        <v>22604</v>
      </c>
      <c t="n" s="6" r="C78">
        <v>15478</v>
      </c>
      <c t="n" s="6" r="D78">
        <v>17456</v>
      </c>
    </row>
    <row spans="1:4" r="79">
      <c t="s" s="4" r="A79">
        <v>800</v>
      </c>
      <c t="n" s="6" r="B79">
        <v>13776</v>
      </c>
      <c t="n" s="6" r="C79">
        <v>9634</v>
      </c>
      <c t="n" s="6" r="D79">
        <v>13031</v>
      </c>
    </row>
    <row spans="1:4" r="80">
      <c t="s" s="4" r="A80">
        <v>801</v>
      </c>
      <c t="n" s="6" r="B80">
        <v>3415</v>
      </c>
      <c t="n" s="6" r="C80">
        <v>5657</v>
      </c>
      <c t="n" s="6" r="D80">
        <v>1149</v>
      </c>
    </row>
    <row spans="1:4" r="81">
      <c t="s" s="4" r="A81">
        <v>802</v>
      </c>
      <c t="n" s="6" r="B81">
        <v>3447</v>
      </c>
      <c t="n" s="6" r="C81">
        <v>5664</v>
      </c>
      <c t="n" s="6" r="D81">
        <v>1173</v>
      </c>
    </row>
    <row spans="1:4" r="82">
      <c t="s" s="4" r="A82">
        <v>771</v>
      </c>
      <c t="n" s="6" r="B82">
        <v>567</v>
      </c>
      <c t="n" s="6" r="C82">
        <v>317</v>
      </c>
      <c t="n" s="6" r="D82">
        <v>128</v>
      </c>
    </row>
    <row spans="1:4" r="83">
      <c t="s" s="4" r="A83">
        <v>803</v>
      </c>
      <c t="n" s="6" r="B83">
        <v>2435</v>
      </c>
      <c t="n" s="6" r="C83">
        <v>5668</v>
      </c>
      <c t="n" s="6" r="D83">
        <v>3037</v>
      </c>
    </row>
    <row spans="1:4" r="84">
      <c t="s" s="4" r="A84">
        <v>552</v>
      </c>
    </row>
    <row spans="1:4" r="85">
      <c t="s" s="3" r="A85">
        <v>789</v>
      </c>
    </row>
    <row spans="1:4" r="86">
      <c t="s" s="4" r="A86">
        <v>798</v>
      </c>
      <c t="n" s="6" r="B86">
        <v>0</v>
      </c>
      <c t="n" s="6" r="C86">
        <v>0</v>
      </c>
      <c t="n" s="6" r="D86">
        <v>0</v>
      </c>
    </row>
    <row spans="1:4" r="87">
      <c t="s" s="4" r="A87">
        <v>799</v>
      </c>
      <c t="n" s="6" r="B87">
        <v>0</v>
      </c>
      <c t="n" s="6" r="C87">
        <v>0</v>
      </c>
      <c t="n" s="6" r="D87">
        <v>0</v>
      </c>
    </row>
    <row spans="1:4" r="88">
      <c t="s" s="4" r="A88">
        <v>800</v>
      </c>
      <c t="n" s="6" r="B88">
        <v>0</v>
      </c>
      <c t="n" s="6" r="C88">
        <v>0</v>
      </c>
      <c t="n" s="6" r="D88">
        <v>0</v>
      </c>
    </row>
    <row spans="1:4" r="89">
      <c t="s" s="4" r="A89">
        <v>801</v>
      </c>
      <c t="n" s="6" r="B89">
        <v>0</v>
      </c>
      <c t="n" s="6" r="C89">
        <v>0</v>
      </c>
      <c t="n" s="6" r="D89">
        <v>0</v>
      </c>
    </row>
    <row spans="1:4" r="90">
      <c t="s" s="4" r="A90">
        <v>802</v>
      </c>
      <c t="n" s="6" r="B90">
        <v>0</v>
      </c>
      <c t="n" s="6" r="C90">
        <v>0</v>
      </c>
      <c t="n" s="6" r="D90">
        <v>0</v>
      </c>
    </row>
    <row spans="1:4" r="91">
      <c t="s" s="4" r="A91">
        <v>771</v>
      </c>
      <c t="n" s="6" r="B91">
        <v>0</v>
      </c>
      <c t="n" s="6" r="C91">
        <v>0</v>
      </c>
      <c t="n" s="6" r="D91">
        <v>0</v>
      </c>
    </row>
    <row spans="1:4" r="92">
      <c t="s" s="4" r="A92">
        <v>803</v>
      </c>
      <c t="n" s="6" r="B92">
        <v>0</v>
      </c>
      <c t="n" s="6" r="C92">
        <v>0</v>
      </c>
      <c t="n" s="6" r="D92">
        <v>0</v>
      </c>
    </row>
    <row spans="1:4" r="93">
      <c t="s" s="4" r="A93">
        <v>777</v>
      </c>
    </row>
    <row spans="1:4" r="94">
      <c t="s" s="3" r="A94">
        <v>789</v>
      </c>
    </row>
    <row spans="1:4" r="95">
      <c t="s" s="4" r="A95">
        <v>798</v>
      </c>
      <c t="n" s="6" r="B95">
        <v>0</v>
      </c>
    </row>
    <row spans="1:4" r="96">
      <c t="s" s="4" r="A96">
        <v>799</v>
      </c>
      <c t="n" s="6" r="B96">
        <v>0</v>
      </c>
    </row>
    <row spans="1:4" r="97">
      <c t="s" s="4" r="A97">
        <v>800</v>
      </c>
      <c t="n" s="6" r="B97">
        <v>0</v>
      </c>
    </row>
    <row spans="1:4" r="98">
      <c t="s" s="4" r="A98">
        <v>801</v>
      </c>
      <c t="n" s="6" r="B98">
        <v>0</v>
      </c>
    </row>
    <row spans="1:4" r="99">
      <c t="s" s="4" r="A99">
        <v>802</v>
      </c>
      <c t="n" s="6" r="B99">
        <v>0</v>
      </c>
    </row>
    <row spans="1:4" r="100">
      <c t="s" s="4" r="A100">
        <v>771</v>
      </c>
      <c t="n" s="6" r="B100">
        <v>0</v>
      </c>
      <c t="n" s="6" r="C100">
        <v>0</v>
      </c>
      <c t="n" s="6" r="D100">
        <v>0</v>
      </c>
    </row>
    <row spans="1:4" r="101">
      <c t="s" s="4" r="A101">
        <v>803</v>
      </c>
      <c t="n" s="6" r="B101">
        <v>0</v>
      </c>
    </row>
    <row spans="1:4" r="102">
      <c t="s" s="4" r="A102">
        <v>808</v>
      </c>
    </row>
    <row spans="1:4" r="103">
      <c t="s" s="3" r="A103">
        <v>789</v>
      </c>
    </row>
    <row spans="1:4" r="104">
      <c t="s" s="4" r="A104">
        <v>798</v>
      </c>
      <c t="n" s="6" r="C104">
        <v>977</v>
      </c>
    </row>
    <row spans="1:4" r="105">
      <c t="s" s="4" r="A105">
        <v>799</v>
      </c>
      <c t="n" s="6" r="C105">
        <v>1222</v>
      </c>
    </row>
    <row spans="1:4" r="106">
      <c t="s" s="4" r="A106">
        <v>800</v>
      </c>
      <c t="n" s="6" r="C106">
        <v>987</v>
      </c>
    </row>
    <row spans="1:4" r="107">
      <c t="s" s="4" r="A107">
        <v>801</v>
      </c>
      <c t="n" s="6" r="C107">
        <v>6655</v>
      </c>
    </row>
    <row spans="1:4" r="108">
      <c t="s" s="4" r="A108">
        <v>802</v>
      </c>
      <c t="n" s="6" r="C108">
        <v>6655</v>
      </c>
    </row>
    <row spans="1:4" r="109">
      <c t="s" s="4" r="A109">
        <v>771</v>
      </c>
      <c t="n" s="6" r="C109">
        <v>254</v>
      </c>
    </row>
    <row spans="1:4" r="110">
      <c t="s" s="4" r="A110">
        <v>803</v>
      </c>
      <c t="n" s="6" r="C110">
        <v>6715</v>
      </c>
    </row>
    <row spans="1:4" r="111">
      <c t="s" s="4" r="A111">
        <v>809</v>
      </c>
    </row>
    <row spans="1:4" r="112">
      <c t="s" s="3" r="A112">
        <v>789</v>
      </c>
    </row>
    <row spans="1:4" r="113">
      <c t="s" s="4" r="A113">
        <v>798</v>
      </c>
      <c t="n" s="6" r="C113">
        <v>53124</v>
      </c>
    </row>
    <row spans="1:4" r="114">
      <c t="s" s="4" r="A114">
        <v>799</v>
      </c>
      <c t="n" s="6" r="C114">
        <v>69581</v>
      </c>
    </row>
    <row spans="1:4" r="115">
      <c t="s" s="4" r="A115">
        <v>800</v>
      </c>
      <c t="n" s="6" r="C115">
        <v>50019</v>
      </c>
    </row>
    <row spans="1:4" r="116">
      <c t="s" s="4" r="A116">
        <v>810</v>
      </c>
    </row>
    <row spans="1:4" r="117">
      <c t="s" s="3" r="A117">
        <v>789</v>
      </c>
    </row>
    <row spans="1:4" r="118">
      <c t="s" s="4" r="A118">
        <v>801</v>
      </c>
      <c t="n" s="6" r="C118">
        <v>57819</v>
      </c>
    </row>
    <row spans="1:4" r="119">
      <c t="s" s="4" r="A119">
        <v>802</v>
      </c>
      <c t="n" s="6" r="C119">
        <v>58050</v>
      </c>
    </row>
    <row spans="1:4" r="120">
      <c t="s" s="4" r="A120">
        <v>771</v>
      </c>
      <c t="n" s="6" r="C120">
        <v>13297</v>
      </c>
    </row>
    <row spans="1:4" r="121">
      <c t="s" s="4" r="A121">
        <v>803</v>
      </c>
      <c t="n" s="6" r="C121">
        <v>55785</v>
      </c>
    </row>
    <row spans="1:4" r="122">
      <c t="s" s="4" r="A122">
        <v>553</v>
      </c>
    </row>
    <row spans="1:4" r="123">
      <c t="s" s="3" r="A123">
        <v>789</v>
      </c>
    </row>
    <row spans="1:4" r="124">
      <c t="s" s="4" r="A124">
        <v>798</v>
      </c>
      <c t="n" s="6" r="B124">
        <v>1236</v>
      </c>
      <c t="n" s="6" r="C124">
        <v>1846</v>
      </c>
      <c t="n" s="6" r="D124">
        <v>1369</v>
      </c>
    </row>
    <row spans="1:4" r="125">
      <c t="s" s="4" r="A125">
        <v>799</v>
      </c>
      <c t="n" s="6" r="B125">
        <v>1493</v>
      </c>
      <c t="n" s="6" r="C125">
        <v>2428</v>
      </c>
      <c t="n" s="6" r="D125">
        <v>1658</v>
      </c>
    </row>
    <row spans="1:4" r="126">
      <c t="s" s="4" r="A126">
        <v>800</v>
      </c>
      <c t="n" s="6" r="B126">
        <v>1162</v>
      </c>
      <c t="n" s="6" r="C126">
        <v>1881</v>
      </c>
      <c t="n" s="6" r="D126">
        <v>1807</v>
      </c>
    </row>
    <row spans="1:4" r="127">
      <c t="s" s="4" r="A127">
        <v>801</v>
      </c>
      <c t="n" s="6" r="B127">
        <v>38898</v>
      </c>
      <c t="n" s="6" r="C127">
        <v>25036</v>
      </c>
      <c t="n" s="6" r="D127">
        <v>35535</v>
      </c>
    </row>
    <row spans="1:4" r="128">
      <c t="s" s="4" r="A128">
        <v>802</v>
      </c>
      <c t="n" s="6" r="B128">
        <v>39013</v>
      </c>
      <c t="n" s="6" r="C128">
        <v>25100</v>
      </c>
      <c t="n" s="6" r="D128">
        <v>35592</v>
      </c>
    </row>
    <row spans="1:4" r="129">
      <c t="s" s="4" r="A129">
        <v>771</v>
      </c>
      <c t="n" s="6" r="B129">
        <v>1081</v>
      </c>
      <c t="n" s="6" r="C129">
        <v>1005</v>
      </c>
      <c t="n" s="6" r="D129">
        <v>1009</v>
      </c>
    </row>
    <row spans="1:4" r="130">
      <c t="s" s="4" r="A130">
        <v>803</v>
      </c>
      <c t="n" s="6" r="B130">
        <v>32499</v>
      </c>
      <c t="n" s="6" r="C130">
        <v>24181</v>
      </c>
      <c t="n" s="6" r="D130">
        <v>28808</v>
      </c>
    </row>
    <row spans="1:4" r="131">
      <c t="s" s="4" r="A131">
        <v>778</v>
      </c>
    </row>
    <row spans="1:4" r="132">
      <c t="s" s="3" r="A132">
        <v>789</v>
      </c>
    </row>
    <row spans="1:4" r="133">
      <c t="s" s="4" r="A133">
        <v>798</v>
      </c>
      <c t="n" s="6" r="B133">
        <v>481</v>
      </c>
      <c t="n" s="6" r="D133">
        <v>670</v>
      </c>
    </row>
    <row spans="1:4" r="134">
      <c t="s" s="4" r="A134">
        <v>799</v>
      </c>
      <c t="n" s="6" r="B134">
        <v>738</v>
      </c>
      <c t="n" s="6" r="D134">
        <v>919</v>
      </c>
    </row>
    <row spans="1:4" r="135">
      <c t="s" s="4" r="A135">
        <v>800</v>
      </c>
      <c t="n" s="6" r="B135">
        <v>751</v>
      </c>
      <c t="n" s="6" r="D135">
        <v>999</v>
      </c>
    </row>
    <row spans="1:4" r="136">
      <c t="s" s="4" r="A136">
        <v>801</v>
      </c>
      <c t="n" s="6" r="B136">
        <v>7239</v>
      </c>
      <c t="n" s="6" r="D136">
        <v>6410</v>
      </c>
    </row>
    <row spans="1:4" r="137">
      <c t="s" s="4" r="A137">
        <v>802</v>
      </c>
      <c t="n" s="6" r="B137">
        <v>7239</v>
      </c>
      <c t="n" s="6" r="D137">
        <v>6411</v>
      </c>
    </row>
    <row spans="1:4" r="138">
      <c t="s" s="4" r="A138">
        <v>771</v>
      </c>
      <c t="n" s="6" r="B138">
        <v>185</v>
      </c>
      <c t="n" s="7" r="C138">
        <v>254</v>
      </c>
      <c t="n" s="6" r="D138">
        <v>188</v>
      </c>
    </row>
    <row spans="1:4" r="139">
      <c t="s" s="4" r="A139">
        <v>803</v>
      </c>
      <c t="n" s="7" r="B139">
        <v>6699</v>
      </c>
      <c t="n" s="7" r="D139">
        <v>63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t="s" s="1" r="A1">
        <v>811</v>
      </c>
      <c t="s" s="2" r="B1">
        <v>812</v>
      </c>
      <c t="s" s="2" r="C1">
        <v>813</v>
      </c>
      <c t="s" s="2" r="D1">
        <v>380</v>
      </c>
    </row>
    <row spans="1:4" r="2">
      <c t="s" s="3" r="A2">
        <v>814</v>
      </c>
    </row>
    <row spans="1:4" r="3">
      <c t="s" s="4" r="A3">
        <v>815</v>
      </c>
      <c t="n" s="6" r="B3">
        <v>2371</v>
      </c>
      <c t="n" s="6" r="C3">
        <v>2402</v>
      </c>
      <c t="n" s="6" r="D3">
        <v>2509</v>
      </c>
    </row>
    <row spans="1:4" r="4">
      <c t="s" s="4" r="A4">
        <v>816</v>
      </c>
      <c t="n" s="7" r="B4">
        <v>151764</v>
      </c>
      <c t="n" s="7" r="C4">
        <v>160928</v>
      </c>
      <c t="n" s="7" r="D4">
        <v>135631</v>
      </c>
    </row>
    <row spans="1:4" r="5">
      <c t="s" s="4" r="A5">
        <v>817</v>
      </c>
      <c t="n" s="7" r="B5">
        <v>156734</v>
      </c>
      <c t="n" s="7" r="C5">
        <v>165694</v>
      </c>
      <c t="n" s="7" r="D5">
        <v>178117</v>
      </c>
    </row>
    <row spans="1:4" r="6">
      <c t="s" s="4" r="A6">
        <v>517</v>
      </c>
    </row>
    <row spans="1:4" r="7">
      <c t="s" s="3" r="A7">
        <v>814</v>
      </c>
    </row>
    <row spans="1:4" r="8">
      <c t="s" s="4" r="A8">
        <v>815</v>
      </c>
      <c t="n" s="6" r="B8">
        <v>2034</v>
      </c>
      <c t="n" s="6" r="C8">
        <v>2054</v>
      </c>
      <c t="n" s="6" r="D8">
        <v>2150</v>
      </c>
    </row>
    <row spans="1:4" r="9">
      <c t="s" s="4" r="A9">
        <v>816</v>
      </c>
      <c t="n" s="7" r="B9">
        <v>113981</v>
      </c>
      <c t="n" s="7" r="C9">
        <v>116364</v>
      </c>
      <c t="n" s="7" r="D9">
        <v>89150</v>
      </c>
    </row>
    <row spans="1:4" r="10">
      <c t="s" s="4" r="A10">
        <v>817</v>
      </c>
      <c t="n" s="7" r="B10">
        <v>119889</v>
      </c>
      <c t="n" s="7" r="C10">
        <v>122044</v>
      </c>
      <c t="n" s="7" r="D10">
        <v>104823</v>
      </c>
    </row>
    <row spans="1:4" r="11">
      <c t="s" s="4" r="A11">
        <v>518</v>
      </c>
    </row>
    <row spans="1:4" r="12">
      <c t="s" s="3" r="A12">
        <v>814</v>
      </c>
    </row>
    <row spans="1:4" r="13">
      <c t="s" s="4" r="A13">
        <v>815</v>
      </c>
      <c t="n" s="6" r="B13">
        <v>257</v>
      </c>
      <c t="n" s="6" r="C13">
        <v>262</v>
      </c>
      <c t="n" s="6" r="D13">
        <v>247</v>
      </c>
    </row>
    <row spans="1:4" r="14">
      <c t="s" s="4" r="A14">
        <v>816</v>
      </c>
      <c t="n" s="7" r="B14">
        <v>14400</v>
      </c>
      <c t="n" s="7" r="C14">
        <v>19518</v>
      </c>
      <c t="n" s="7" r="D14">
        <v>13146</v>
      </c>
    </row>
    <row spans="1:4" r="15">
      <c t="s" s="4" r="A15">
        <v>817</v>
      </c>
      <c t="n" s="7" r="B15">
        <v>15060</v>
      </c>
      <c t="n" s="7" r="C15">
        <v>20026</v>
      </c>
      <c t="n" s="6" r="D15">
        <v>13692</v>
      </c>
    </row>
    <row spans="1:4" r="16">
      <c t="s" s="4" r="A16">
        <v>818</v>
      </c>
    </row>
    <row spans="1:4" r="17">
      <c t="s" s="3" r="A17">
        <v>814</v>
      </c>
    </row>
    <row spans="1:4" r="18">
      <c t="s" s="4" r="A18">
        <v>819</v>
      </c>
      <c t="n" s="6" r="B18">
        <v>80</v>
      </c>
      <c t="n" s="6" r="C18">
        <v>86</v>
      </c>
    </row>
    <row spans="1:4" r="19">
      <c t="s" s="4" r="A19">
        <v>816</v>
      </c>
      <c t="n" s="7" r="B19">
        <v>23383</v>
      </c>
      <c t="n" s="7" r="C19">
        <v>25046</v>
      </c>
      <c t="n" s="7" r="D19">
        <v>9094</v>
      </c>
    </row>
    <row spans="1:4" r="20">
      <c t="s" s="4" r="A20">
        <v>817</v>
      </c>
      <c t="n" s="7" r="B20">
        <v>21785</v>
      </c>
      <c t="n" s="7" r="C20">
        <v>23624</v>
      </c>
    </row>
    <row spans="1:4" r="21">
      <c t="s" s="4" r="A21">
        <v>820</v>
      </c>
    </row>
    <row spans="1:4" r="22">
      <c t="s" s="3" r="A22">
        <v>814</v>
      </c>
    </row>
    <row spans="1:4" r="23">
      <c t="s" s="4" r="A23">
        <v>815</v>
      </c>
      <c t="n" s="6" r="D23">
        <v>112</v>
      </c>
    </row>
    <row spans="1:4" r="24">
      <c t="s" s="4" r="A24">
        <v>816</v>
      </c>
      <c t="n" s="7" r="D24">
        <v>33335</v>
      </c>
    </row>
    <row spans="1:4" r="25">
      <c t="s" s="4" r="A25">
        <v>817</v>
      </c>
      <c t="n" s="7" r="D25">
        <v>59602</v>
      </c>
    </row>
    <row spans="1:4" r="26">
      <c t="s" s="4" r="A26">
        <v>793</v>
      </c>
    </row>
    <row spans="1:4" r="27">
      <c t="s" s="3" r="A27">
        <v>814</v>
      </c>
    </row>
    <row spans="1:4" r="28">
      <c t="s" s="4" r="A28">
        <v>815</v>
      </c>
      <c t="n" s="6" r="B28">
        <v>27</v>
      </c>
      <c t="n" s="6" r="C28">
        <v>27</v>
      </c>
      <c t="n" s="6" r="D28">
        <v>56</v>
      </c>
    </row>
    <row spans="1:4" r="29">
      <c t="s" s="4" r="A29">
        <v>816</v>
      </c>
      <c t="n" s="7" r="B29">
        <v>28160</v>
      </c>
      <c t="n" s="7" r="C29">
        <v>40698</v>
      </c>
      <c t="n" s="7" r="D29">
        <v>16925</v>
      </c>
    </row>
    <row spans="1:4" r="30">
      <c t="s" s="4" r="A30">
        <v>817</v>
      </c>
      <c t="n" s="7" r="B30">
        <v>28980</v>
      </c>
      <c t="n" s="7" r="C30">
        <v>41351</v>
      </c>
      <c t="n" s="7" r="D30">
        <v>25024</v>
      </c>
    </row>
    <row spans="1:4" r="31">
      <c t="s" s="4" r="A31">
        <v>821</v>
      </c>
    </row>
    <row spans="1:4" r="32">
      <c t="s" s="3" r="A32">
        <v>814</v>
      </c>
    </row>
    <row spans="1:4" r="33">
      <c t="s" s="4" r="A33">
        <v>815</v>
      </c>
      <c t="n" s="6" r="B33">
        <v>27</v>
      </c>
      <c t="n" s="6" r="C33">
        <v>26</v>
      </c>
      <c t="n" s="6" r="D33">
        <v>47</v>
      </c>
    </row>
    <row spans="1:4" r="34">
      <c t="s" s="4" r="A34">
        <v>816</v>
      </c>
      <c t="n" s="7" r="B34">
        <v>28160</v>
      </c>
      <c t="n" s="7" r="C34">
        <v>33087</v>
      </c>
      <c t="n" s="7" r="D34">
        <v>16923</v>
      </c>
    </row>
    <row spans="1:4" r="35">
      <c t="s" s="4" r="A35">
        <v>817</v>
      </c>
      <c t="n" s="7" r="B35">
        <v>28980</v>
      </c>
      <c t="n" s="7" r="C35">
        <v>33740</v>
      </c>
      <c t="n" s="7" r="D35">
        <v>23666</v>
      </c>
    </row>
    <row spans="1:4" r="36">
      <c t="s" s="4" r="A36">
        <v>822</v>
      </c>
    </row>
    <row spans="1:4" r="37">
      <c t="s" s="3" r="A37">
        <v>814</v>
      </c>
    </row>
    <row spans="1:4" r="38">
      <c t="s" s="4" r="A38">
        <v>815</v>
      </c>
      <c t="n" s="6" r="B38">
        <v>0</v>
      </c>
      <c t="n" s="6" r="C38">
        <v>1</v>
      </c>
      <c t="n" s="6" r="D38">
        <v>1</v>
      </c>
    </row>
    <row spans="1:4" r="39">
      <c t="s" s="4" r="A39">
        <v>816</v>
      </c>
      <c t="n" s="7" r="B39">
        <v>0</v>
      </c>
      <c t="n" s="7" r="C39">
        <v>7611</v>
      </c>
      <c t="n" s="7" r="D39">
        <v>2</v>
      </c>
    </row>
    <row spans="1:4" r="40">
      <c t="s" s="4" r="A40">
        <v>817</v>
      </c>
      <c t="n" s="7" r="B40">
        <v>0</v>
      </c>
      <c t="n" s="7" r="C40">
        <v>7611</v>
      </c>
      <c t="n" s="7" r="D40">
        <v>3</v>
      </c>
    </row>
    <row spans="1:4" r="41">
      <c t="s" s="4" r="A41">
        <v>823</v>
      </c>
    </row>
    <row spans="1:4" r="42">
      <c t="s" s="3" r="A42">
        <v>814</v>
      </c>
    </row>
    <row spans="1:4" r="43">
      <c t="s" s="4" r="A43">
        <v>815</v>
      </c>
      <c t="n" s="6" r="B43">
        <v>0</v>
      </c>
      <c t="n" s="6" r="C43">
        <v>0</v>
      </c>
      <c t="n" s="6" r="D43">
        <v>8</v>
      </c>
    </row>
    <row spans="1:4" r="44">
      <c t="s" s="4" r="A44">
        <v>816</v>
      </c>
      <c t="n" s="7" r="B44">
        <v>0</v>
      </c>
      <c t="n" s="7" r="C44">
        <v>0</v>
      </c>
      <c t="n" s="7" r="D44">
        <v>0</v>
      </c>
    </row>
    <row spans="1:4" r="45">
      <c t="s" s="4" r="A45">
        <v>817</v>
      </c>
      <c t="n" s="7" r="B45">
        <v>0</v>
      </c>
      <c t="n" s="7" r="C45">
        <v>0</v>
      </c>
      <c t="n" s="7" r="D45">
        <v>1355</v>
      </c>
    </row>
    <row spans="1:4" r="46">
      <c t="s" s="4" r="A46">
        <v>794</v>
      </c>
    </row>
    <row spans="1:4" r="47">
      <c t="s" s="3" r="A47">
        <v>814</v>
      </c>
    </row>
    <row spans="1:4" r="48">
      <c t="s" s="4" r="A48">
        <v>815</v>
      </c>
      <c t="n" s="6" r="B48">
        <v>30</v>
      </c>
      <c t="n" s="6" r="C48">
        <v>30</v>
      </c>
      <c t="n" s="6" r="D48">
        <v>91</v>
      </c>
    </row>
    <row spans="1:4" r="49">
      <c t="s" s="4" r="A49">
        <v>816</v>
      </c>
      <c t="n" s="7" r="B49">
        <v>30876</v>
      </c>
      <c t="n" s="7" r="C49">
        <v>29645</v>
      </c>
      <c t="n" s="7" r="D49">
        <v>38424</v>
      </c>
    </row>
    <row spans="1:4" r="50">
      <c t="s" s="4" r="A50">
        <v>817</v>
      </c>
      <c t="n" s="7" r="B50">
        <v>31434</v>
      </c>
      <c t="n" s="7" r="C50">
        <v>30171</v>
      </c>
      <c t="n" s="7" r="D50">
        <v>59556</v>
      </c>
    </row>
    <row spans="1:4" r="51">
      <c t="s" s="4" r="A51">
        <v>824</v>
      </c>
    </row>
    <row spans="1:4" r="52">
      <c t="s" s="3" r="A52">
        <v>814</v>
      </c>
    </row>
    <row spans="1:4" r="53">
      <c t="s" s="4" r="A53">
        <v>815</v>
      </c>
      <c t="n" s="6" r="B53">
        <v>22</v>
      </c>
      <c t="n" s="6" r="C53">
        <v>24</v>
      </c>
      <c t="n" s="6" r="D53">
        <v>64</v>
      </c>
    </row>
    <row spans="1:4" r="54">
      <c t="s" s="4" r="A54">
        <v>816</v>
      </c>
      <c t="n" s="7" r="B54">
        <v>14175</v>
      </c>
      <c t="n" s="7" r="C54">
        <v>14671</v>
      </c>
      <c t="n" s="7" r="D54">
        <v>12076</v>
      </c>
    </row>
    <row spans="1:4" r="55">
      <c t="s" s="4" r="A55">
        <v>817</v>
      </c>
      <c t="n" s="7" r="B55">
        <v>16141</v>
      </c>
      <c t="n" s="7" r="C55">
        <v>16648</v>
      </c>
      <c t="n" s="7" r="D55">
        <v>17325</v>
      </c>
    </row>
    <row spans="1:4" r="56">
      <c t="s" s="4" r="A56">
        <v>825</v>
      </c>
    </row>
    <row spans="1:4" r="57">
      <c t="s" s="3" r="A57">
        <v>814</v>
      </c>
    </row>
    <row spans="1:4" r="58">
      <c t="s" s="4" r="A58">
        <v>815</v>
      </c>
      <c t="n" s="6" r="B58">
        <v>5</v>
      </c>
      <c t="n" s="6" r="C58">
        <v>3</v>
      </c>
      <c t="n" s="6" r="D58">
        <v>3</v>
      </c>
    </row>
    <row spans="1:4" r="59">
      <c t="s" s="4" r="A59">
        <v>816</v>
      </c>
      <c t="n" s="7" r="B59">
        <v>3525</v>
      </c>
      <c t="n" s="7" r="C59">
        <v>918</v>
      </c>
      <c t="n" s="7" r="D59">
        <v>2453</v>
      </c>
    </row>
    <row spans="1:4" r="60">
      <c t="s" s="4" r="A60">
        <v>817</v>
      </c>
      <c t="n" s="7" r="B60">
        <v>3827</v>
      </c>
      <c t="n" s="7" r="C60">
        <v>1044</v>
      </c>
      <c t="n" s="7" r="D60">
        <v>2635</v>
      </c>
    </row>
    <row spans="1:4" r="61">
      <c t="s" s="4" r="A61">
        <v>826</v>
      </c>
    </row>
    <row spans="1:4" r="62">
      <c t="s" s="3" r="A62">
        <v>814</v>
      </c>
    </row>
    <row spans="1:4" r="63">
      <c t="s" s="4" r="A63">
        <v>815</v>
      </c>
      <c t="n" s="6" r="B63">
        <v>3</v>
      </c>
      <c t="n" s="6" r="C63">
        <v>3</v>
      </c>
      <c t="n" s="6" r="D63">
        <v>24</v>
      </c>
    </row>
    <row spans="1:4" r="64">
      <c t="s" s="4" r="A64">
        <v>816</v>
      </c>
      <c t="n" s="7" r="B64">
        <v>13176</v>
      </c>
      <c t="n" s="7" r="C64">
        <v>14056</v>
      </c>
      <c t="n" s="7" r="D64">
        <v>23895</v>
      </c>
    </row>
    <row spans="1:4" r="65">
      <c t="s" s="4" r="A65">
        <v>817</v>
      </c>
      <c t="n" s="7" r="B65">
        <v>11466</v>
      </c>
      <c t="n" s="7" r="C65">
        <v>12479</v>
      </c>
      <c t="n" s="7" r="D65">
        <v>39596</v>
      </c>
    </row>
    <row spans="1:4" r="66">
      <c t="s" s="4" r="A66">
        <v>827</v>
      </c>
    </row>
    <row spans="1:4" r="67">
      <c t="s" s="3" r="A67">
        <v>814</v>
      </c>
    </row>
    <row spans="1:4" r="68">
      <c t="s" s="4" r="A68">
        <v>815</v>
      </c>
      <c t="n" s="6" r="D68">
        <v>4</v>
      </c>
    </row>
    <row spans="1:4" r="69">
      <c t="s" s="4" r="A69">
        <v>816</v>
      </c>
      <c t="n" s="7" r="D69">
        <v>2455</v>
      </c>
    </row>
    <row spans="1:4" r="70">
      <c t="s" s="4" r="A70">
        <v>817</v>
      </c>
      <c t="n" s="7" r="D70">
        <v>2638</v>
      </c>
    </row>
    <row spans="1:4" r="71">
      <c t="s" s="4" r="A71">
        <v>795</v>
      </c>
    </row>
    <row spans="1:4" r="72">
      <c t="s" s="3" r="A72">
        <v>814</v>
      </c>
    </row>
    <row spans="1:4" r="73">
      <c t="s" s="4" r="A73">
        <v>815</v>
      </c>
      <c t="n" s="6" r="B73">
        <v>1</v>
      </c>
      <c t="n" s="6" r="C73">
        <v>1</v>
      </c>
      <c t="n" s="6" r="D73">
        <v>40</v>
      </c>
    </row>
    <row spans="1:4" r="74">
      <c t="s" s="4" r="A74">
        <v>816</v>
      </c>
      <c t="n" s="7" r="B74">
        <v>580</v>
      </c>
      <c t="n" s="7" r="C74">
        <v>593</v>
      </c>
      <c t="n" s="7" r="D74">
        <v>346</v>
      </c>
    </row>
    <row spans="1:4" r="75">
      <c t="s" s="4" r="A75">
        <v>817</v>
      </c>
      <c t="n" s="7" r="B75">
        <v>677</v>
      </c>
      <c t="n" s="7" r="C75">
        <v>682</v>
      </c>
      <c t="n" s="7" r="D75">
        <v>9552</v>
      </c>
    </row>
    <row spans="1:4" r="76">
      <c t="s" s="4" r="A76">
        <v>828</v>
      </c>
    </row>
    <row spans="1:4" r="77">
      <c t="s" s="3" r="A77">
        <v>814</v>
      </c>
    </row>
    <row spans="1:4" r="78">
      <c t="s" s="4" r="A78">
        <v>815</v>
      </c>
      <c t="n" s="6" r="B78">
        <v>0</v>
      </c>
      <c t="n" s="6" r="C78">
        <v>0</v>
      </c>
      <c t="n" s="6" r="D78">
        <v>31</v>
      </c>
    </row>
    <row spans="1:4" r="79">
      <c t="s" s="4" r="A79">
        <v>816</v>
      </c>
      <c t="n" s="7" r="B79">
        <v>0</v>
      </c>
      <c t="n" s="7" r="C79">
        <v>0</v>
      </c>
      <c t="n" s="7" r="D79">
        <v>0</v>
      </c>
    </row>
    <row spans="1:4" r="80">
      <c t="s" s="4" r="A80">
        <v>817</v>
      </c>
      <c t="n" s="7" r="B80">
        <v>0</v>
      </c>
      <c t="n" s="7" r="C80">
        <v>0</v>
      </c>
      <c t="n" s="7" r="D80">
        <v>0</v>
      </c>
    </row>
    <row spans="1:4" r="81">
      <c t="s" s="4" r="A81">
        <v>829</v>
      </c>
    </row>
    <row spans="1:4" r="82">
      <c t="s" s="3" r="A82">
        <v>814</v>
      </c>
    </row>
    <row spans="1:4" r="83">
      <c t="s" s="4" r="A83">
        <v>819</v>
      </c>
      <c t="n" s="6" r="B83">
        <v>0</v>
      </c>
    </row>
    <row spans="1:4" r="84">
      <c t="s" s="4" r="A84">
        <v>816</v>
      </c>
      <c t="n" s="7" r="B84">
        <v>0</v>
      </c>
    </row>
    <row spans="1:4" r="85">
      <c t="s" s="4" r="A85">
        <v>817</v>
      </c>
      <c t="n" s="7" r="B85">
        <v>0</v>
      </c>
    </row>
    <row spans="1:4" r="86">
      <c t="s" s="4" r="A86">
        <v>830</v>
      </c>
    </row>
    <row spans="1:4" r="87">
      <c t="s" s="3" r="A87">
        <v>814</v>
      </c>
    </row>
    <row spans="1:4" r="88">
      <c t="s" s="4" r="A88">
        <v>815</v>
      </c>
      <c t="n" s="6" r="B88">
        <v>1</v>
      </c>
      <c t="n" s="6" r="C88">
        <v>1</v>
      </c>
      <c t="n" s="6" r="D88">
        <v>9</v>
      </c>
    </row>
    <row spans="1:4" r="89">
      <c t="s" s="4" r="A89">
        <v>816</v>
      </c>
      <c t="n" s="7" r="B89">
        <v>580</v>
      </c>
      <c t="n" s="7" r="C89">
        <v>593</v>
      </c>
      <c t="n" s="7" r="D89">
        <v>346</v>
      </c>
    </row>
    <row spans="1:4" r="90">
      <c t="s" s="4" r="A90">
        <v>817</v>
      </c>
      <c t="n" s="7" r="B90">
        <v>677</v>
      </c>
      <c t="n" s="7" r="C90">
        <v>682</v>
      </c>
      <c t="n" s="7" r="D90">
        <v>9552</v>
      </c>
    </row>
    <row spans="1:4" r="91">
      <c t="s" s="4" r="A91">
        <v>831</v>
      </c>
    </row>
    <row spans="1:4" r="92">
      <c t="s" s="3" r="A92">
        <v>814</v>
      </c>
    </row>
    <row spans="1:4" r="93">
      <c t="s" s="4" r="A93">
        <v>815</v>
      </c>
      <c t="n" s="6" r="B93">
        <v>58</v>
      </c>
      <c t="n" s="6" r="C93">
        <v>58</v>
      </c>
      <c t="n" s="6" r="D93">
        <v>187</v>
      </c>
    </row>
    <row spans="1:4" r="94">
      <c t="s" s="4" r="A94">
        <v>816</v>
      </c>
      <c t="n" s="7" r="B94">
        <v>59616</v>
      </c>
      <c t="n" s="7" r="C94">
        <v>70936</v>
      </c>
      <c t="n" s="7" r="D94">
        <v>55695</v>
      </c>
    </row>
    <row spans="1:4" r="95">
      <c t="s" s="4" r="A95">
        <v>817</v>
      </c>
      <c t="n" s="7" r="B95">
        <v>61091</v>
      </c>
      <c t="n" s="7" r="C95">
        <v>72204</v>
      </c>
      <c t="n" s="7" r="D95">
        <v>94132</v>
      </c>
    </row>
    <row spans="1:4" r="96">
      <c t="s" s="4" r="A96">
        <v>832</v>
      </c>
    </row>
    <row spans="1:4" r="97">
      <c t="s" s="3" r="A97">
        <v>814</v>
      </c>
    </row>
    <row spans="1:4" r="98">
      <c t="s" s="4" r="A98">
        <v>815</v>
      </c>
      <c t="n" s="6" r="B98">
        <v>49</v>
      </c>
      <c t="n" s="6" r="C98">
        <v>50</v>
      </c>
      <c t="n" s="6" r="D98">
        <v>142</v>
      </c>
    </row>
    <row spans="1:4" r="99">
      <c t="s" s="4" r="A99">
        <v>816</v>
      </c>
      <c t="n" s="7" r="B99">
        <v>42335</v>
      </c>
      <c t="n" s="7" r="C99">
        <v>47758</v>
      </c>
      <c t="n" s="7" r="D99">
        <v>28999</v>
      </c>
    </row>
    <row spans="1:4" r="100">
      <c t="s" s="4" r="A100">
        <v>817</v>
      </c>
      <c t="n" s="7" r="B100">
        <v>45121</v>
      </c>
      <c t="n" s="7" r="C100">
        <v>50388</v>
      </c>
      <c t="n" s="6" r="D100">
        <v>40991</v>
      </c>
    </row>
    <row spans="1:4" r="101">
      <c t="s" s="4" r="A101">
        <v>833</v>
      </c>
    </row>
    <row spans="1:4" r="102">
      <c t="s" s="3" r="A102">
        <v>814</v>
      </c>
    </row>
    <row spans="1:4" r="103">
      <c t="s" s="4" r="A103">
        <v>819</v>
      </c>
      <c t="n" s="6" r="B103">
        <v>5</v>
      </c>
      <c t="n" s="6" r="C103">
        <v>4</v>
      </c>
    </row>
    <row spans="1:4" r="104">
      <c t="s" s="4" r="A104">
        <v>816</v>
      </c>
      <c t="n" s="7" r="B104">
        <v>3525</v>
      </c>
      <c t="n" s="7" r="C104">
        <v>8529</v>
      </c>
      <c t="n" s="7" r="D104">
        <v>2455</v>
      </c>
    </row>
    <row spans="1:4" r="105">
      <c t="s" s="4" r="A105">
        <v>817</v>
      </c>
      <c t="n" s="7" r="B105">
        <v>3827</v>
      </c>
      <c t="n" s="7" r="C105">
        <v>8655</v>
      </c>
    </row>
    <row spans="1:4" r="106">
      <c t="s" s="4" r="A106">
        <v>834</v>
      </c>
    </row>
    <row spans="1:4" r="107">
      <c t="s" s="3" r="A107">
        <v>814</v>
      </c>
    </row>
    <row spans="1:4" r="108">
      <c t="s" s="4" r="A108">
        <v>815</v>
      </c>
      <c t="n" s="6" r="B108">
        <v>4</v>
      </c>
      <c t="n" s="6" r="C108">
        <v>4</v>
      </c>
      <c t="n" s="6" r="D108">
        <v>41</v>
      </c>
    </row>
    <row spans="1:4" r="109">
      <c t="s" s="4" r="A109">
        <v>816</v>
      </c>
      <c t="n" s="7" r="B109">
        <v>13756</v>
      </c>
      <c t="n" s="7" r="C109">
        <v>14649</v>
      </c>
      <c t="n" s="7" r="D109">
        <v>24241</v>
      </c>
    </row>
    <row spans="1:4" r="110">
      <c t="s" s="4" r="A110">
        <v>817</v>
      </c>
      <c t="n" s="7" r="B110">
        <v>12143</v>
      </c>
      <c t="n" s="7" r="C110">
        <v>13161</v>
      </c>
      <c t="n" s="6" r="D110">
        <v>50503</v>
      </c>
    </row>
    <row spans="1:4" r="111">
      <c t="s" s="4" r="A111">
        <v>835</v>
      </c>
    </row>
    <row spans="1:4" r="112">
      <c t="s" s="3" r="A112">
        <v>814</v>
      </c>
    </row>
    <row spans="1:4" r="113">
      <c t="s" s="4" r="A113">
        <v>816</v>
      </c>
      <c t="n" s="7" r="D113">
        <v>24241</v>
      </c>
    </row>
    <row spans="1:4" r="114">
      <c t="s" s="4" r="A114">
        <v>836</v>
      </c>
    </row>
    <row spans="1:4" r="115">
      <c t="s" s="3" r="A115">
        <v>814</v>
      </c>
    </row>
    <row spans="1:4" r="116">
      <c t="s" s="4" r="A116">
        <v>815</v>
      </c>
      <c t="n" s="6" r="B116">
        <v>2313</v>
      </c>
      <c t="n" s="6" r="C116">
        <v>2344</v>
      </c>
      <c t="n" s="6" r="D116">
        <v>2322</v>
      </c>
    </row>
    <row spans="1:4" r="117">
      <c t="s" s="4" r="A117">
        <v>816</v>
      </c>
      <c t="n" s="7" r="B117">
        <v>92148</v>
      </c>
      <c t="n" s="7" r="C117">
        <v>89992</v>
      </c>
      <c t="n" s="7" r="D117">
        <v>79936</v>
      </c>
    </row>
    <row spans="1:4" r="118">
      <c t="s" s="4" r="A118">
        <v>817</v>
      </c>
      <c t="n" s="7" r="B118">
        <v>95643</v>
      </c>
      <c t="n" s="7" r="C118">
        <v>93490</v>
      </c>
      <c t="n" s="7" r="D118">
        <v>83985</v>
      </c>
    </row>
    <row spans="1:4" r="119">
      <c t="s" s="4" r="A119">
        <v>837</v>
      </c>
    </row>
    <row spans="1:4" r="120">
      <c t="s" s="3" r="A120">
        <v>814</v>
      </c>
    </row>
    <row spans="1:4" r="121">
      <c t="s" s="4" r="A121">
        <v>815</v>
      </c>
      <c t="n" s="6" r="B121">
        <v>1985</v>
      </c>
      <c t="n" s="6" r="C121">
        <v>2004</v>
      </c>
      <c t="n" s="6" r="D121">
        <v>2008</v>
      </c>
    </row>
    <row spans="1:4" r="122">
      <c t="s" s="4" r="A122">
        <v>816</v>
      </c>
      <c t="n" s="7" r="B122">
        <v>71646</v>
      </c>
      <c t="n" s="7" r="C122">
        <v>68606</v>
      </c>
      <c t="n" s="7" r="D122">
        <v>60151</v>
      </c>
    </row>
    <row spans="1:4" r="123">
      <c t="s" s="4" r="A123">
        <v>817</v>
      </c>
      <c t="n" s="7" r="B123">
        <v>74768</v>
      </c>
      <c t="n" s="7" r="C123">
        <v>71656</v>
      </c>
      <c t="n" s="7" r="D123">
        <v>63832</v>
      </c>
    </row>
    <row spans="1:4" r="124">
      <c t="s" s="4" r="A124">
        <v>838</v>
      </c>
    </row>
    <row spans="1:4" r="125">
      <c t="s" s="3" r="A125">
        <v>814</v>
      </c>
    </row>
    <row spans="1:4" r="126">
      <c t="s" s="4" r="A126">
        <v>815</v>
      </c>
      <c t="n" s="6" r="B126">
        <v>252</v>
      </c>
      <c t="n" s="6" r="C126">
        <v>258</v>
      </c>
      <c t="n" s="6" r="D126">
        <v>243</v>
      </c>
    </row>
    <row spans="1:4" r="127">
      <c t="s" s="4" r="A127">
        <v>816</v>
      </c>
      <c t="n" s="7" r="B127">
        <v>10875</v>
      </c>
      <c t="n" s="7" r="C127">
        <v>10989</v>
      </c>
      <c t="n" s="7" r="D127">
        <v>10691</v>
      </c>
    </row>
    <row spans="1:4" r="128">
      <c t="s" s="4" r="A128">
        <v>817</v>
      </c>
      <c t="n" s="7" r="B128">
        <v>11233</v>
      </c>
      <c t="n" s="7" r="C128">
        <v>11371</v>
      </c>
      <c t="n" s="7" r="D128">
        <v>11054</v>
      </c>
    </row>
    <row spans="1:4" r="129">
      <c t="s" s="4" r="A129">
        <v>839</v>
      </c>
    </row>
    <row spans="1:4" r="130">
      <c t="s" s="3" r="A130">
        <v>814</v>
      </c>
    </row>
    <row spans="1:4" r="131">
      <c t="s" s="4" r="A131">
        <v>815</v>
      </c>
      <c t="n" s="6" r="B131">
        <v>76</v>
      </c>
      <c t="n" s="6" r="C131">
        <v>82</v>
      </c>
      <c t="n" s="6" r="D131">
        <v>71</v>
      </c>
    </row>
    <row spans="1:4" r="132">
      <c t="s" s="4" r="A132">
        <v>816</v>
      </c>
      <c t="n" s="7" r="B132">
        <v>9627</v>
      </c>
      <c t="n" s="7" r="C132">
        <v>10397</v>
      </c>
      <c t="n" s="7" r="D132">
        <v>9094</v>
      </c>
    </row>
    <row spans="1:4" r="133">
      <c t="s" s="4" r="A133">
        <v>817</v>
      </c>
      <c t="n" s="7" r="B133">
        <v>9642</v>
      </c>
      <c t="n" s="7" r="C133">
        <v>10463</v>
      </c>
      <c t="n" s="7" r="D133">
        <v>9099</v>
      </c>
    </row>
    <row spans="1:4" r="134">
      <c t="s" s="4" r="A134">
        <v>792</v>
      </c>
    </row>
    <row spans="1:4" r="135">
      <c t="s" s="3" r="A135">
        <v>814</v>
      </c>
    </row>
    <row spans="1:4" r="136">
      <c t="s" s="4" r="A136">
        <v>815</v>
      </c>
      <c t="n" s="6" r="B136">
        <v>338</v>
      </c>
      <c t="n" s="6" r="C136">
        <v>344</v>
      </c>
      <c t="n" s="6" r="D136">
        <v>347</v>
      </c>
    </row>
    <row spans="1:4" r="137">
      <c t="s" s="4" r="A137">
        <v>816</v>
      </c>
      <c t="n" s="7" r="B137">
        <v>25155</v>
      </c>
      <c t="n" s="7" r="C137">
        <v>26241</v>
      </c>
      <c t="n" s="7" r="D137">
        <v>27193</v>
      </c>
    </row>
    <row spans="1:4" r="138">
      <c t="s" s="4" r="A138">
        <v>817</v>
      </c>
      <c t="n" s="7" r="B138">
        <v>27875</v>
      </c>
      <c t="n" s="7" r="C138">
        <v>28923</v>
      </c>
      <c t="n" s="7" r="D138">
        <v>30200</v>
      </c>
    </row>
    <row spans="1:4" r="139">
      <c t="s" s="4" r="A139">
        <v>840</v>
      </c>
    </row>
    <row spans="1:4" r="140">
      <c t="s" s="3" r="A140">
        <v>814</v>
      </c>
    </row>
    <row spans="1:4" r="141">
      <c t="s" s="4" r="A141">
        <v>815</v>
      </c>
      <c t="n" s="6" r="B141">
        <v>307</v>
      </c>
      <c t="n" s="6" r="C141">
        <v>312</v>
      </c>
      <c t="n" s="6" r="D141">
        <v>316</v>
      </c>
    </row>
    <row spans="1:4" r="142">
      <c t="s" s="4" r="A142">
        <v>816</v>
      </c>
      <c t="n" s="7" r="B142">
        <v>23105</v>
      </c>
      <c t="n" s="7" r="C142">
        <v>23905</v>
      </c>
      <c t="n" s="7" r="D142">
        <v>24822</v>
      </c>
    </row>
    <row spans="1:4" r="143">
      <c t="s" s="4" r="A143">
        <v>817</v>
      </c>
      <c t="n" s="7" r="B143">
        <v>25598</v>
      </c>
      <c t="n" s="7" r="C143">
        <v>26359</v>
      </c>
      <c t="n" s="7" r="D143">
        <v>27612</v>
      </c>
    </row>
    <row spans="1:4" r="144">
      <c t="s" s="4" r="A144">
        <v>841</v>
      </c>
    </row>
    <row spans="1:4" r="145">
      <c t="s" s="3" r="A145">
        <v>814</v>
      </c>
    </row>
    <row spans="1:4" r="146">
      <c t="s" s="4" r="A146">
        <v>815</v>
      </c>
      <c t="n" s="6" r="B146">
        <v>31</v>
      </c>
      <c t="n" s="6" r="C146">
        <v>31</v>
      </c>
      <c t="n" s="6" r="D146">
        <v>30</v>
      </c>
    </row>
    <row spans="1:4" r="147">
      <c t="s" s="4" r="A147">
        <v>816</v>
      </c>
      <c t="n" s="7" r="B147">
        <v>2050</v>
      </c>
      <c t="n" s="7" r="C147">
        <v>2154</v>
      </c>
      <c t="n" s="7" r="D147">
        <v>2186</v>
      </c>
    </row>
    <row spans="1:4" r="148">
      <c t="s" s="4" r="A148">
        <v>817</v>
      </c>
      <c t="n" s="7" r="B148">
        <v>2277</v>
      </c>
      <c t="n" s="7" r="C148">
        <v>2382</v>
      </c>
      <c t="n" s="6" r="D148">
        <v>2403</v>
      </c>
    </row>
    <row spans="1:4" r="149">
      <c t="s" s="4" r="A149">
        <v>842</v>
      </c>
    </row>
    <row spans="1:4" r="150">
      <c t="s" s="3" r="A150">
        <v>814</v>
      </c>
    </row>
    <row spans="1:4" r="151">
      <c t="s" s="4" r="A151">
        <v>819</v>
      </c>
      <c t="n" s="6" r="B151">
        <v>0</v>
      </c>
      <c t="n" s="6" r="C151">
        <v>1</v>
      </c>
    </row>
    <row spans="1:4" r="152">
      <c t="s" s="4" r="A152">
        <v>816</v>
      </c>
      <c t="n" s="7" r="B152">
        <v>0</v>
      </c>
      <c t="n" s="7" r="C152">
        <v>182</v>
      </c>
      <c t="n" s="7" r="D152">
        <v>185</v>
      </c>
    </row>
    <row spans="1:4" r="153">
      <c t="s" s="4" r="A153">
        <v>817</v>
      </c>
      <c t="n" s="7" r="B153">
        <v>0</v>
      </c>
      <c t="n" s="7" r="C153">
        <v>182</v>
      </c>
    </row>
    <row spans="1:4" r="154">
      <c t="s" s="4" r="A154">
        <v>791</v>
      </c>
    </row>
    <row spans="1:4" r="155">
      <c t="s" s="3" r="A155">
        <v>814</v>
      </c>
    </row>
    <row spans="1:4" r="156">
      <c t="s" s="4" r="A156">
        <v>815</v>
      </c>
      <c t="n" s="6" r="B156">
        <v>201</v>
      </c>
      <c t="n" s="6" r="C156">
        <v>212</v>
      </c>
      <c t="n" s="6" r="D156">
        <v>230</v>
      </c>
    </row>
    <row spans="1:4" r="157">
      <c t="s" s="4" r="A157">
        <v>816</v>
      </c>
      <c t="n" s="7" r="B157">
        <v>687</v>
      </c>
      <c t="n" s="7" r="C157">
        <v>717</v>
      </c>
      <c t="n" s="7" r="D157">
        <v>815</v>
      </c>
    </row>
    <row spans="1:4" r="158">
      <c t="s" s="4" r="A158">
        <v>817</v>
      </c>
      <c t="n" s="7" r="B158">
        <v>687</v>
      </c>
      <c t="n" s="7" r="C158">
        <v>717</v>
      </c>
      <c t="n" s="7" r="D158">
        <v>815</v>
      </c>
    </row>
    <row spans="1:4" r="159">
      <c t="s" s="4" r="A159">
        <v>843</v>
      </c>
    </row>
    <row spans="1:4" r="160">
      <c t="s" s="3" r="A160">
        <v>814</v>
      </c>
    </row>
    <row spans="1:4" r="161">
      <c t="s" s="4" r="A161">
        <v>815</v>
      </c>
      <c t="n" s="6" r="B161">
        <v>201</v>
      </c>
      <c t="n" s="6" r="C161">
        <v>212</v>
      </c>
      <c t="n" s="6" r="D161">
        <v>230</v>
      </c>
    </row>
    <row spans="1:4" r="162">
      <c t="s" s="4" r="A162">
        <v>816</v>
      </c>
      <c t="n" s="7" r="B162">
        <v>687</v>
      </c>
      <c t="n" s="7" r="C162">
        <v>717</v>
      </c>
      <c t="n" s="7" r="D162">
        <v>815</v>
      </c>
    </row>
    <row spans="1:4" r="163">
      <c t="s" s="4" r="A163">
        <v>817</v>
      </c>
      <c t="n" s="7" r="B163">
        <v>687</v>
      </c>
      <c t="n" s="7" r="C163">
        <v>717</v>
      </c>
      <c t="n" s="7" r="D163">
        <v>815</v>
      </c>
    </row>
    <row spans="1:4" r="164">
      <c t="s" s="4" r="A164">
        <v>797</v>
      </c>
    </row>
    <row spans="1:4" r="165">
      <c t="s" s="3" r="A165">
        <v>814</v>
      </c>
    </row>
    <row spans="1:4" r="166">
      <c t="s" s="4" r="A166">
        <v>815</v>
      </c>
      <c t="n" s="6" r="B166">
        <v>500</v>
      </c>
      <c t="n" s="6" r="C166">
        <v>514</v>
      </c>
      <c t="n" s="6" r="D166">
        <v>508</v>
      </c>
    </row>
    <row spans="1:4" r="167">
      <c t="s" s="4" r="A167">
        <v>816</v>
      </c>
      <c t="n" s="7" r="B167">
        <v>24855</v>
      </c>
      <c t="n" s="7" r="C167">
        <v>25013</v>
      </c>
      <c t="n" s="7" r="D167">
        <v>23851</v>
      </c>
    </row>
    <row spans="1:4" r="168">
      <c t="s" s="4" r="A168">
        <v>817</v>
      </c>
      <c t="n" s="7" r="B168">
        <v>25191</v>
      </c>
      <c t="n" s="7" r="C168">
        <v>25389</v>
      </c>
      <c t="n" s="7" r="D168">
        <v>24161</v>
      </c>
    </row>
    <row spans="1:4" r="169">
      <c t="s" s="4" r="A169">
        <v>844</v>
      </c>
    </row>
    <row spans="1:4" r="170">
      <c t="s" s="3" r="A170">
        <v>814</v>
      </c>
    </row>
    <row spans="1:4" r="171">
      <c t="s" s="4" r="A171">
        <v>815</v>
      </c>
      <c t="n" s="6" r="B171">
        <v>253</v>
      </c>
      <c t="n" s="6" r="C171">
        <v>257</v>
      </c>
      <c t="n" s="6" r="D171">
        <v>276</v>
      </c>
    </row>
    <row spans="1:4" r="172">
      <c t="s" s="4" r="A172">
        <v>816</v>
      </c>
      <c t="n" s="7" r="B172">
        <v>7720</v>
      </c>
      <c t="n" s="7" r="C172">
        <v>7080</v>
      </c>
      <c t="n" s="7" r="D172">
        <v>7632</v>
      </c>
    </row>
    <row spans="1:4" r="173">
      <c t="s" s="4" r="A173">
        <v>817</v>
      </c>
      <c t="n" s="7" r="B173">
        <v>7977</v>
      </c>
      <c t="n" s="7" r="C173">
        <v>7330</v>
      </c>
      <c t="n" s="7" r="D173">
        <v>7877</v>
      </c>
    </row>
    <row spans="1:4" r="174">
      <c t="s" s="4" r="A174">
        <v>845</v>
      </c>
    </row>
    <row spans="1:4" r="175">
      <c t="s" s="3" r="A175">
        <v>814</v>
      </c>
    </row>
    <row spans="1:4" r="176">
      <c t="s" s="4" r="A176">
        <v>815</v>
      </c>
      <c t="n" s="6" r="B176">
        <v>171</v>
      </c>
      <c t="n" s="6" r="C176">
        <v>176</v>
      </c>
      <c t="n" s="6" r="D176">
        <v>162</v>
      </c>
    </row>
    <row spans="1:4" r="177">
      <c t="s" s="4" r="A177">
        <v>816</v>
      </c>
      <c t="n" s="7" r="B177">
        <v>7508</v>
      </c>
      <c t="n" s="7" r="C177">
        <v>7718</v>
      </c>
      <c t="n" s="7" r="D177">
        <v>7310</v>
      </c>
    </row>
    <row spans="1:4" r="178">
      <c t="s" s="4" r="A178">
        <v>817</v>
      </c>
      <c t="n" s="7" r="B178">
        <v>7572</v>
      </c>
      <c t="n" s="7" r="C178">
        <v>7778</v>
      </c>
      <c t="n" s="7" r="D178">
        <v>7370</v>
      </c>
    </row>
    <row spans="1:4" r="179">
      <c t="s" s="4" r="A179">
        <v>846</v>
      </c>
    </row>
    <row spans="1:4" r="180">
      <c t="s" s="3" r="A180">
        <v>814</v>
      </c>
    </row>
    <row spans="1:4" r="181">
      <c t="s" s="4" r="A181">
        <v>815</v>
      </c>
      <c t="n" s="6" r="B181">
        <v>76</v>
      </c>
      <c t="n" s="6" r="C181">
        <v>81</v>
      </c>
      <c t="n" s="6" r="D181">
        <v>70</v>
      </c>
    </row>
    <row spans="1:4" r="182">
      <c t="s" s="4" r="A182">
        <v>816</v>
      </c>
      <c t="n" s="7" r="B182">
        <v>9627</v>
      </c>
      <c t="n" s="7" r="C182">
        <v>10215</v>
      </c>
      <c t="n" s="7" r="D182">
        <v>8909</v>
      </c>
    </row>
    <row spans="1:4" r="183">
      <c t="s" s="4" r="A183">
        <v>817</v>
      </c>
      <c t="n" s="7" r="B183">
        <v>9642</v>
      </c>
      <c t="n" s="7" r="C183">
        <v>10281</v>
      </c>
      <c t="n" s="7" r="D183">
        <v>8914</v>
      </c>
    </row>
    <row spans="1:4" r="184">
      <c t="s" s="4" r="A184">
        <v>847</v>
      </c>
    </row>
    <row spans="1:4" r="185">
      <c t="s" s="3" r="A185">
        <v>814</v>
      </c>
    </row>
    <row spans="1:4" r="186">
      <c t="s" s="4" r="A186">
        <v>815</v>
      </c>
      <c t="n" s="6" r="D186">
        <v>1</v>
      </c>
    </row>
    <row spans="1:4" r="187">
      <c t="s" s="4" r="A187">
        <v>816</v>
      </c>
      <c t="n" s="7" r="D187">
        <v>185</v>
      </c>
    </row>
    <row spans="1:4" r="188">
      <c t="s" s="4" r="A188">
        <v>817</v>
      </c>
      <c t="n" s="7" r="D188">
        <v>185</v>
      </c>
    </row>
    <row spans="1:4" r="189">
      <c t="s" s="4" r="A189">
        <v>796</v>
      </c>
    </row>
    <row spans="1:4" r="190">
      <c t="s" s="3" r="A190">
        <v>814</v>
      </c>
    </row>
    <row spans="1:4" r="191">
      <c t="s" s="4" r="A191">
        <v>815</v>
      </c>
      <c t="n" s="6" r="B191">
        <v>1274</v>
      </c>
      <c t="n" s="6" r="C191">
        <v>1274</v>
      </c>
      <c t="n" s="6" r="D191">
        <v>1237</v>
      </c>
    </row>
    <row spans="1:4" r="192">
      <c t="s" s="4" r="A192">
        <v>816</v>
      </c>
      <c t="n" s="7" r="B192">
        <v>41451</v>
      </c>
      <c t="n" s="7" r="C192">
        <v>38021</v>
      </c>
      <c t="n" s="7" r="D192">
        <v>28077</v>
      </c>
    </row>
    <row spans="1:4" r="193">
      <c t="s" s="4" r="A193">
        <v>817</v>
      </c>
      <c t="n" s="7" r="B193">
        <v>41890</v>
      </c>
      <c t="n" s="7" r="C193">
        <v>38461</v>
      </c>
      <c t="n" s="7" r="D193">
        <v>28809</v>
      </c>
    </row>
    <row spans="1:4" r="194">
      <c t="s" s="4" r="A194">
        <v>848</v>
      </c>
    </row>
    <row spans="1:4" r="195">
      <c t="s" s="3" r="A195">
        <v>814</v>
      </c>
    </row>
    <row spans="1:4" r="196">
      <c t="s" s="4" r="A196">
        <v>815</v>
      </c>
      <c t="n" s="6" r="B196">
        <v>1224</v>
      </c>
      <c t="n" s="6" r="C196">
        <v>1223</v>
      </c>
      <c t="n" s="6" r="D196">
        <v>1186</v>
      </c>
    </row>
    <row spans="1:4" r="197">
      <c t="s" s="4" r="A197">
        <v>816</v>
      </c>
      <c t="n" s="7" r="B197">
        <v>40134</v>
      </c>
      <c t="n" s="7" r="C197">
        <v>36904</v>
      </c>
      <c t="n" s="7" r="D197">
        <v>26882</v>
      </c>
    </row>
    <row spans="1:4" r="198">
      <c t="s" s="4" r="A198">
        <v>817</v>
      </c>
      <c t="n" s="7" r="B198">
        <v>40506</v>
      </c>
      <c t="n" s="7" r="C198">
        <v>37250</v>
      </c>
      <c t="n" s="7" r="D198">
        <v>27528</v>
      </c>
    </row>
    <row spans="1:4" r="199">
      <c t="s" s="4" r="A199">
        <v>849</v>
      </c>
    </row>
    <row spans="1:4" r="200">
      <c t="s" s="3" r="A200">
        <v>814</v>
      </c>
    </row>
    <row spans="1:4" r="201">
      <c t="s" s="4" r="A201">
        <v>815</v>
      </c>
      <c t="n" s="6" r="B201">
        <v>50</v>
      </c>
      <c t="n" s="6" r="C201">
        <v>51</v>
      </c>
      <c t="n" s="6" r="D201">
        <v>51</v>
      </c>
    </row>
    <row spans="1:4" r="202">
      <c t="s" s="4" r="A202">
        <v>816</v>
      </c>
      <c t="n" s="7" r="B202">
        <v>1317</v>
      </c>
      <c t="n" s="7" r="C202">
        <v>1117</v>
      </c>
      <c t="n" s="7" r="D202">
        <v>1195</v>
      </c>
    </row>
    <row spans="1:4" r="203">
      <c t="s" s="4" r="A203">
        <v>817</v>
      </c>
      <c t="n" s="7" r="B203">
        <v>1384</v>
      </c>
      <c t="n" s="7" r="C203">
        <v>1211</v>
      </c>
      <c t="n" s="7" r="D203">
        <v>12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0</v>
      </c>
      <c t="s" s="2" r="B1">
        <v>2</v>
      </c>
      <c t="s" s="2" r="C1">
        <v>23</v>
      </c>
      <c t="s" s="2" r="D1">
        <v>24</v>
      </c>
    </row>
    <row spans="1:4" r="2">
      <c t="s" s="3" r="A2">
        <v>851</v>
      </c>
    </row>
    <row spans="1:4" r="3">
      <c t="s" s="4" r="A3">
        <v>816</v>
      </c>
      <c t="n" s="7" r="B3">
        <v>151764</v>
      </c>
      <c t="n" s="7" r="C3">
        <v>160928</v>
      </c>
      <c t="n" s="7" r="D3">
        <v>135631</v>
      </c>
    </row>
    <row spans="1:4" r="4">
      <c t="s" s="4" r="A4">
        <v>790</v>
      </c>
      <c t="n" s="6" r="C4">
        <v>11128</v>
      </c>
    </row>
    <row spans="1:4" r="5">
      <c t="s" s="4" r="A5">
        <v>517</v>
      </c>
    </row>
    <row spans="1:4" r="6">
      <c t="s" s="3" r="A6">
        <v>851</v>
      </c>
    </row>
    <row spans="1:4" r="7">
      <c t="s" s="4" r="A7">
        <v>546</v>
      </c>
      <c t="n" s="6" r="B7">
        <v>14301321</v>
      </c>
      <c t="n" s="6" r="C7">
        <v>14034985</v>
      </c>
      <c t="n" s="6" r="D7">
        <v>12797228</v>
      </c>
    </row>
    <row spans="1:4" r="8">
      <c t="s" s="4" r="A8">
        <v>545</v>
      </c>
      <c t="n" s="6" r="B8">
        <v>88192</v>
      </c>
      <c t="n" s="6" r="C8">
        <v>83520</v>
      </c>
      <c t="n" s="6" r="D8">
        <v>58809</v>
      </c>
    </row>
    <row spans="1:4" r="9">
      <c t="s" s="4" r="A9">
        <v>547</v>
      </c>
      <c t="n" s="6" r="B9">
        <v>14389513</v>
      </c>
      <c t="n" s="6" r="C9">
        <v>14118505</v>
      </c>
      <c t="n" s="6" r="D9">
        <v>12856037</v>
      </c>
    </row>
    <row spans="1:4" r="10">
      <c t="s" s="4" r="A10">
        <v>816</v>
      </c>
      <c t="n" s="6" r="B10">
        <v>113981</v>
      </c>
      <c t="n" s="6" r="C10">
        <v>116364</v>
      </c>
      <c t="n" s="6" r="D10">
        <v>89150</v>
      </c>
    </row>
    <row spans="1:4" r="11">
      <c t="s" s="4" r="A11">
        <v>771</v>
      </c>
      <c t="n" s="6" r="B11">
        <v>9290</v>
      </c>
      <c t="n" s="6" r="C11">
        <v>14349</v>
      </c>
      <c t="n" s="6" r="D11">
        <v>13297</v>
      </c>
    </row>
    <row spans="1:4" r="12">
      <c t="s" s="4" r="A12">
        <v>790</v>
      </c>
      <c t="n" s="6" r="B12">
        <v>9290</v>
      </c>
      <c t="n" s="6" r="C12">
        <v>14349</v>
      </c>
      <c t="n" s="6" r="D12">
        <v>13297</v>
      </c>
    </row>
    <row spans="1:4" r="13">
      <c t="s" s="4" r="A13">
        <v>518</v>
      </c>
    </row>
    <row spans="1:4" r="14">
      <c t="s" s="3" r="A14">
        <v>851</v>
      </c>
    </row>
    <row spans="1:4" r="15">
      <c t="s" s="4" r="A15">
        <v>546</v>
      </c>
      <c t="n" s="6" r="B15">
        <v>1595338</v>
      </c>
      <c t="n" s="6" r="C15">
        <v>1697364</v>
      </c>
      <c t="n" s="6" r="D15">
        <v>2260731</v>
      </c>
    </row>
    <row spans="1:4" r="16">
      <c t="s" s="4" r="A16">
        <v>545</v>
      </c>
      <c t="n" s="6" r="B16">
        <v>38368</v>
      </c>
      <c t="n" s="6" r="C16">
        <v>45707</v>
      </c>
      <c t="n" s="6" r="D16">
        <v>64148</v>
      </c>
    </row>
    <row spans="1:4" r="17">
      <c t="s" s="4" r="A17">
        <v>547</v>
      </c>
      <c t="n" s="6" r="B17">
        <v>1633706</v>
      </c>
      <c t="n" s="6" r="C17">
        <v>1743071</v>
      </c>
      <c t="n" s="6" r="D17">
        <v>2324879</v>
      </c>
    </row>
    <row spans="1:4" r="18">
      <c t="s" s="4" r="A18">
        <v>816</v>
      </c>
      <c t="n" s="6" r="B18">
        <v>14400</v>
      </c>
      <c t="n" s="6" r="C18">
        <v>19518</v>
      </c>
      <c t="n" s="6" r="D18">
        <v>13146</v>
      </c>
    </row>
    <row spans="1:4" r="19">
      <c t="s" s="4" r="A19">
        <v>818</v>
      </c>
    </row>
    <row spans="1:4" r="20">
      <c t="s" s="3" r="A20">
        <v>851</v>
      </c>
    </row>
    <row spans="1:4" r="21">
      <c t="s" s="4" r="A21">
        <v>816</v>
      </c>
      <c t="n" s="6" r="B21">
        <v>23383</v>
      </c>
      <c t="n" s="6" r="C21">
        <v>25046</v>
      </c>
      <c t="n" s="6" r="D21">
        <v>9094</v>
      </c>
    </row>
    <row spans="1:4" r="22">
      <c t="s" s="4" r="A22">
        <v>790</v>
      </c>
      <c t="n" s="6" r="C22">
        <v>23</v>
      </c>
    </row>
    <row spans="1:4" r="23">
      <c t="s" s="4" r="A23">
        <v>820</v>
      </c>
    </row>
    <row spans="1:4" r="24">
      <c t="s" s="3" r="A24">
        <v>851</v>
      </c>
    </row>
    <row spans="1:4" r="25">
      <c t="s" s="4" r="A25">
        <v>816</v>
      </c>
      <c t="n" s="6" r="D25">
        <v>33335</v>
      </c>
    </row>
    <row spans="1:4" r="26">
      <c t="s" s="4" r="A26">
        <v>790</v>
      </c>
      <c t="n" s="6" r="C26">
        <v>2356</v>
      </c>
    </row>
    <row spans="1:4" r="27">
      <c t="s" s="4" r="A27">
        <v>852</v>
      </c>
    </row>
    <row spans="1:4" r="28">
      <c t="s" s="3" r="A28">
        <v>851</v>
      </c>
    </row>
    <row spans="1:4" r="29">
      <c t="s" s="4" r="A29">
        <v>546</v>
      </c>
      <c t="n" s="6" r="B29">
        <v>94704</v>
      </c>
      <c t="n" s="6" r="C29">
        <v>115149</v>
      </c>
      <c t="n" s="6" r="D29">
        <v>85962</v>
      </c>
    </row>
    <row spans="1:4" r="30">
      <c t="s" s="4" r="A30">
        <v>545</v>
      </c>
      <c t="n" s="6" r="B30">
        <v>6280</v>
      </c>
      <c t="n" s="6" r="C30">
        <v>21461</v>
      </c>
      <c t="n" s="6" r="D30">
        <v>30155</v>
      </c>
    </row>
    <row spans="1:4" r="31">
      <c t="s" s="4" r="A31">
        <v>547</v>
      </c>
      <c t="n" s="6" r="B31">
        <v>100984</v>
      </c>
      <c t="n" s="6" r="C31">
        <v>136610</v>
      </c>
      <c t="n" s="6" r="D31">
        <v>116117</v>
      </c>
    </row>
    <row spans="1:4" r="32">
      <c t="s" s="4" r="A32">
        <v>853</v>
      </c>
    </row>
    <row spans="1:4" r="33">
      <c t="s" s="3" r="A33">
        <v>851</v>
      </c>
    </row>
    <row spans="1:4" r="34">
      <c t="s" s="4" r="A34">
        <v>546</v>
      </c>
      <c t="n" s="6" r="B34">
        <v>72884</v>
      </c>
      <c t="n" s="6" r="C34">
        <v>87694</v>
      </c>
      <c t="n" s="6" r="D34">
        <v>68990</v>
      </c>
    </row>
    <row spans="1:4" r="35">
      <c t="s" s="4" r="A35">
        <v>545</v>
      </c>
      <c t="n" s="6" r="B35">
        <v>5744</v>
      </c>
      <c t="n" s="6" r="C35">
        <v>6298</v>
      </c>
      <c t="n" s="6" r="D35">
        <v>4378</v>
      </c>
    </row>
    <row spans="1:4" r="36">
      <c t="s" s="4" r="A36">
        <v>547</v>
      </c>
      <c t="n" s="6" r="B36">
        <v>78628</v>
      </c>
      <c t="n" s="6" r="C36">
        <v>93992</v>
      </c>
      <c t="n" s="6" r="D36">
        <v>73368</v>
      </c>
    </row>
    <row spans="1:4" r="37">
      <c t="s" s="4" r="A37">
        <v>854</v>
      </c>
    </row>
    <row spans="1:4" r="38">
      <c t="s" s="3" r="A38">
        <v>851</v>
      </c>
    </row>
    <row spans="1:4" r="39">
      <c t="s" s="4" r="A39">
        <v>546</v>
      </c>
      <c t="n" s="6" r="B39">
        <v>12425</v>
      </c>
      <c t="n" s="6" r="C39">
        <v>16615</v>
      </c>
      <c t="n" s="6" r="D39">
        <v>9084</v>
      </c>
    </row>
    <row spans="1:4" r="40">
      <c t="s" s="4" r="A40">
        <v>545</v>
      </c>
      <c t="n" s="6" r="B40">
        <v>355</v>
      </c>
      <c t="n" s="6" r="C40">
        <v>1037</v>
      </c>
      <c t="n" s="6" r="D40">
        <v>597</v>
      </c>
    </row>
    <row spans="1:4" r="41">
      <c t="s" s="4" r="A41">
        <v>547</v>
      </c>
      <c t="n" s="6" r="B41">
        <v>12780</v>
      </c>
      <c t="n" s="6" r="C41">
        <v>17652</v>
      </c>
      <c t="n" s="6" r="D41">
        <v>9681</v>
      </c>
    </row>
    <row spans="1:4" r="42">
      <c t="s" s="4" r="A42">
        <v>855</v>
      </c>
    </row>
    <row spans="1:4" r="43">
      <c t="s" s="3" r="A43">
        <v>851</v>
      </c>
    </row>
    <row spans="1:4" r="44">
      <c t="s" s="4" r="A44">
        <v>546</v>
      </c>
      <c t="n" s="6" r="C44">
        <v>10247</v>
      </c>
      <c t="n" s="6" r="D44">
        <v>7888</v>
      </c>
    </row>
    <row spans="1:4" r="45">
      <c t="s" s="4" r="A45">
        <v>545</v>
      </c>
      <c t="n" s="6" r="C45">
        <v>70</v>
      </c>
      <c t="n" s="6" r="D45">
        <v>939</v>
      </c>
    </row>
    <row spans="1:4" r="46">
      <c t="s" s="4" r="A46">
        <v>547</v>
      </c>
      <c t="n" s="6" r="C46">
        <v>10317</v>
      </c>
      <c t="n" s="6" r="D46">
        <v>8827</v>
      </c>
    </row>
    <row spans="1:4" r="47">
      <c t="s" s="4" r="A47">
        <v>856</v>
      </c>
    </row>
    <row spans="1:4" r="48">
      <c t="s" s="3" r="A48">
        <v>851</v>
      </c>
    </row>
    <row spans="1:4" r="49">
      <c t="s" s="4" r="A49">
        <v>546</v>
      </c>
      <c t="n" s="6" r="B49">
        <v>9395</v>
      </c>
      <c t="n" s="6" r="C49">
        <v>10840</v>
      </c>
      <c t="n" s="6" r="D49">
        <v>7888</v>
      </c>
    </row>
    <row spans="1:4" r="50">
      <c t="s" s="4" r="A50">
        <v>545</v>
      </c>
      <c t="n" s="6" r="B50">
        <v>181</v>
      </c>
      <c t="n" s="6" r="C50">
        <v>14126</v>
      </c>
      <c t="n" s="6" r="D50">
        <v>25180</v>
      </c>
    </row>
    <row spans="1:4" r="51">
      <c t="s" s="4" r="A51">
        <v>547</v>
      </c>
      <c t="n" s="6" r="B51">
        <v>9576</v>
      </c>
      <c t="n" s="6" r="C51">
        <v>24966</v>
      </c>
      <c t="n" s="6" r="D51">
        <v>33068</v>
      </c>
    </row>
    <row spans="1:4" r="52">
      <c t="s" s="4" r="A52">
        <v>857</v>
      </c>
    </row>
    <row spans="1:4" r="53">
      <c t="s" s="3" r="A53">
        <v>851</v>
      </c>
    </row>
    <row spans="1:4" r="54">
      <c t="s" s="4" r="A54">
        <v>546</v>
      </c>
      <c t="n" s="6" r="B54">
        <v>18081</v>
      </c>
      <c t="n" s="6" r="C54">
        <v>12713</v>
      </c>
      <c t="n" s="6" r="D54">
        <v>13081</v>
      </c>
    </row>
    <row spans="1:4" r="55">
      <c t="s" s="4" r="A55">
        <v>545</v>
      </c>
      <c t="n" s="6" r="B55">
        <v>32699</v>
      </c>
      <c t="n" s="6" r="C55">
        <v>11605</v>
      </c>
      <c t="n" s="6" r="D55">
        <v>6433</v>
      </c>
    </row>
    <row spans="1:4" r="56">
      <c t="s" s="4" r="A56">
        <v>547</v>
      </c>
      <c t="n" s="6" r="B56">
        <v>50780</v>
      </c>
      <c t="n" s="6" r="C56">
        <v>24318</v>
      </c>
      <c t="n" s="6" r="D56">
        <v>19514</v>
      </c>
    </row>
    <row spans="1:4" r="57">
      <c t="s" s="4" r="A57">
        <v>858</v>
      </c>
    </row>
    <row spans="1:4" r="58">
      <c t="s" s="3" r="A58">
        <v>851</v>
      </c>
    </row>
    <row spans="1:4" r="59">
      <c t="s" s="4" r="A59">
        <v>546</v>
      </c>
      <c t="n" s="6" r="B59">
        <v>15956</v>
      </c>
      <c t="n" s="6" r="C59">
        <v>11110</v>
      </c>
      <c t="n" s="6" r="D59">
        <v>11083</v>
      </c>
    </row>
    <row spans="1:4" r="60">
      <c t="s" s="4" r="A60">
        <v>545</v>
      </c>
      <c t="n" s="6" r="B60">
        <v>19397</v>
      </c>
      <c t="n" s="6" r="C60">
        <v>11262</v>
      </c>
      <c t="n" s="6" r="D60">
        <v>4699</v>
      </c>
    </row>
    <row spans="1:4" r="61">
      <c t="s" s="4" r="A61">
        <v>547</v>
      </c>
      <c t="n" s="6" r="B61">
        <v>35353</v>
      </c>
      <c t="n" s="6" r="C61">
        <v>22372</v>
      </c>
      <c t="n" s="6" r="D61">
        <v>15782</v>
      </c>
    </row>
    <row spans="1:4" r="62">
      <c t="s" s="4" r="A62">
        <v>859</v>
      </c>
    </row>
    <row spans="1:4" r="63">
      <c t="s" s="3" r="A63">
        <v>851</v>
      </c>
    </row>
    <row spans="1:4" r="64">
      <c t="s" s="4" r="A64">
        <v>546</v>
      </c>
      <c t="n" s="6" r="B64">
        <v>1494</v>
      </c>
      <c t="n" s="6" r="C64">
        <v>1597</v>
      </c>
      <c t="n" s="6" r="D64">
        <v>1731</v>
      </c>
    </row>
    <row spans="1:4" r="65">
      <c t="s" s="4" r="A65">
        <v>545</v>
      </c>
      <c t="n" s="6" r="B65">
        <v>126</v>
      </c>
      <c t="n" s="6" r="C65">
        <v>269</v>
      </c>
      <c t="n" s="6" r="D65">
        <v>1734</v>
      </c>
    </row>
    <row spans="1:4" r="66">
      <c t="s" s="4" r="A66">
        <v>547</v>
      </c>
      <c t="n" s="6" r="B66">
        <v>1620</v>
      </c>
      <c t="n" s="6" r="C66">
        <v>1866</v>
      </c>
      <c t="n" s="6" r="D66">
        <v>3465</v>
      </c>
    </row>
    <row spans="1:4" r="67">
      <c t="s" s="4" r="A67">
        <v>860</v>
      </c>
    </row>
    <row spans="1:4" r="68">
      <c t="s" s="3" r="A68">
        <v>851</v>
      </c>
    </row>
    <row spans="1:4" r="69">
      <c t="s" s="4" r="A69">
        <v>546</v>
      </c>
      <c t="n" s="6" r="C69">
        <v>6</v>
      </c>
      <c t="n" s="6" r="D69">
        <v>267</v>
      </c>
    </row>
    <row spans="1:4" r="70">
      <c t="s" s="4" r="A70">
        <v>545</v>
      </c>
      <c t="n" s="6" r="C70">
        <v>74</v>
      </c>
      <c t="n" s="6" r="D70">
        <v>0</v>
      </c>
    </row>
    <row spans="1:4" r="71">
      <c t="s" s="4" r="A71">
        <v>547</v>
      </c>
      <c t="n" s="6" r="C71">
        <v>80</v>
      </c>
      <c t="n" s="6" r="D71">
        <v>267</v>
      </c>
    </row>
    <row spans="1:4" r="72">
      <c t="s" s="4" r="A72">
        <v>861</v>
      </c>
    </row>
    <row spans="1:4" r="73">
      <c t="s" s="3" r="A73">
        <v>851</v>
      </c>
    </row>
    <row spans="1:4" r="74">
      <c t="s" s="4" r="A74">
        <v>546</v>
      </c>
      <c t="n" s="6" r="B74">
        <v>631</v>
      </c>
      <c t="n" s="6" r="C74">
        <v>6</v>
      </c>
      <c t="n" s="6" r="D74">
        <v>267</v>
      </c>
    </row>
    <row spans="1:4" r="75">
      <c t="s" s="4" r="A75">
        <v>545</v>
      </c>
      <c t="n" s="6" r="B75">
        <v>13176</v>
      </c>
      <c t="n" s="6" r="C75">
        <v>74</v>
      </c>
      <c t="n" s="6" r="D75">
        <v>0</v>
      </c>
    </row>
    <row spans="1:4" r="76">
      <c t="s" s="4" r="A76">
        <v>547</v>
      </c>
      <c t="n" s="6" r="B76">
        <v>13807</v>
      </c>
      <c t="n" s="6" r="C76">
        <v>80</v>
      </c>
      <c t="n" s="6" r="D76">
        <v>267</v>
      </c>
    </row>
    <row spans="1:4" r="77">
      <c t="s" s="4" r="A77">
        <v>862</v>
      </c>
    </row>
    <row spans="1:4" r="78">
      <c t="s" s="3" r="A78">
        <v>851</v>
      </c>
    </row>
    <row spans="1:4" r="79">
      <c t="s" s="4" r="A79">
        <v>790</v>
      </c>
      <c t="n" s="6" r="B79">
        <v>11243</v>
      </c>
      <c t="n" s="6" r="D79">
        <v>5661</v>
      </c>
    </row>
    <row spans="1:4" r="80">
      <c t="s" s="4" r="A80">
        <v>863</v>
      </c>
    </row>
    <row spans="1:4" r="81">
      <c t="s" s="3" r="A81">
        <v>851</v>
      </c>
    </row>
    <row spans="1:4" r="82">
      <c t="s" s="4" r="A82">
        <v>816</v>
      </c>
      <c t="n" s="6" r="B82">
        <v>113981</v>
      </c>
      <c t="n" s="6" r="C82">
        <v>116364</v>
      </c>
    </row>
    <row spans="1:4" r="83">
      <c t="s" s="4" r="A83">
        <v>790</v>
      </c>
      <c t="n" s="6" r="B83">
        <v>8743</v>
      </c>
      <c t="n" s="6" r="C83">
        <v>8456</v>
      </c>
      <c t="n" s="6" r="D83">
        <v>3133</v>
      </c>
    </row>
    <row spans="1:4" r="84">
      <c t="s" s="4" r="A84">
        <v>864</v>
      </c>
    </row>
    <row spans="1:4" r="85">
      <c t="s" s="3" r="A85">
        <v>851</v>
      </c>
    </row>
    <row spans="1:4" r="86">
      <c t="s" s="4" r="A86">
        <v>816</v>
      </c>
      <c t="n" s="6" r="B86">
        <v>14400</v>
      </c>
      <c t="n" s="6" r="C86">
        <v>19518</v>
      </c>
    </row>
    <row spans="1:4" r="87">
      <c t="s" s="4" r="A87">
        <v>790</v>
      </c>
      <c t="n" s="6" r="B87">
        <v>130</v>
      </c>
      <c t="n" s="6" r="C87">
        <v>316</v>
      </c>
      <c t="n" s="6" r="D87">
        <v>185</v>
      </c>
    </row>
    <row spans="1:4" r="88">
      <c t="s" s="4" r="A88">
        <v>865</v>
      </c>
    </row>
    <row spans="1:4" r="89">
      <c t="s" s="3" r="A89">
        <v>851</v>
      </c>
    </row>
    <row spans="1:4" r="90">
      <c t="s" s="4" r="A90">
        <v>790</v>
      </c>
      <c t="n" s="6" r="D90">
        <v>24</v>
      </c>
    </row>
    <row spans="1:4" r="91">
      <c t="s" s="4" r="A91">
        <v>866</v>
      </c>
    </row>
    <row spans="1:4" r="92">
      <c t="s" s="3" r="A92">
        <v>851</v>
      </c>
    </row>
    <row spans="1:4" r="93">
      <c t="s" s="4" r="A93">
        <v>816</v>
      </c>
      <c t="n" s="6" r="B93">
        <v>23383</v>
      </c>
      <c t="n" s="6" r="C93">
        <v>25046</v>
      </c>
    </row>
    <row spans="1:4" r="94">
      <c t="s" s="4" r="A94">
        <v>790</v>
      </c>
      <c t="n" s="6" r="B94">
        <v>2370</v>
      </c>
      <c t="n" s="6" r="D94">
        <v>2343</v>
      </c>
    </row>
    <row spans="1:4" r="95">
      <c t="s" s="4" r="A95">
        <v>793</v>
      </c>
    </row>
    <row spans="1:4" r="96">
      <c t="s" s="3" r="A96">
        <v>851</v>
      </c>
    </row>
    <row spans="1:4" r="97">
      <c t="s" s="4" r="A97">
        <v>816</v>
      </c>
      <c t="n" s="6" r="B97">
        <v>28160</v>
      </c>
      <c t="n" s="6" r="C97">
        <v>40698</v>
      </c>
      <c t="n" s="6" r="D97">
        <v>16925</v>
      </c>
    </row>
    <row spans="1:4" r="98">
      <c t="s" s="4" r="A98">
        <v>790</v>
      </c>
      <c t="n" s="6" r="C98">
        <v>6052</v>
      </c>
    </row>
    <row spans="1:4" r="99">
      <c t="s" s="4" r="A99">
        <v>867</v>
      </c>
    </row>
    <row spans="1:4" r="100">
      <c t="s" s="3" r="A100">
        <v>851</v>
      </c>
    </row>
    <row spans="1:4" r="101">
      <c t="s" s="4" r="A101">
        <v>816</v>
      </c>
      <c t="n" s="6" r="D101">
        <v>16923</v>
      </c>
    </row>
    <row spans="1:4" r="102">
      <c t="s" s="4" r="A102">
        <v>821</v>
      </c>
    </row>
    <row spans="1:4" r="103">
      <c t="s" s="3" r="A103">
        <v>851</v>
      </c>
    </row>
    <row spans="1:4" r="104">
      <c t="s" s="4" r="A104">
        <v>546</v>
      </c>
      <c t="n" s="6" r="B104">
        <v>5822739</v>
      </c>
      <c t="n" s="6" r="C104">
        <v>5779785</v>
      </c>
      <c t="n" s="6" r="D104">
        <v>5311011</v>
      </c>
    </row>
    <row spans="1:4" r="105">
      <c t="s" s="4" r="A105">
        <v>545</v>
      </c>
      <c t="n" s="6" r="B105">
        <v>14576</v>
      </c>
      <c t="n" s="6" r="C105">
        <v>13623</v>
      </c>
      <c t="n" s="6" r="D105">
        <v>6886</v>
      </c>
    </row>
    <row spans="1:4" r="106">
      <c t="s" s="4" r="A106">
        <v>547</v>
      </c>
      <c t="n" s="6" r="B106">
        <v>5837315</v>
      </c>
      <c t="n" s="6" r="C106">
        <v>5793408</v>
      </c>
      <c t="n" s="6" r="D106">
        <v>5317897</v>
      </c>
    </row>
    <row spans="1:4" r="107">
      <c t="s" s="4" r="A107">
        <v>816</v>
      </c>
      <c t="n" s="6" r="B107">
        <v>28160</v>
      </c>
      <c t="n" s="6" r="C107">
        <v>33087</v>
      </c>
      <c t="n" s="6" r="D107">
        <v>16923</v>
      </c>
    </row>
    <row spans="1:4" r="108">
      <c t="s" s="4" r="A108">
        <v>771</v>
      </c>
      <c t="n" s="6" r="B108">
        <v>6194</v>
      </c>
      <c t="n" s="6" r="C108">
        <v>11837</v>
      </c>
      <c t="n" s="6" r="D108">
        <v>10042</v>
      </c>
    </row>
    <row spans="1:4" r="109">
      <c t="s" s="4" r="A109">
        <v>822</v>
      </c>
    </row>
    <row spans="1:4" r="110">
      <c t="s" s="3" r="A110">
        <v>851</v>
      </c>
    </row>
    <row spans="1:4" r="111">
      <c t="s" s="4" r="A111">
        <v>546</v>
      </c>
      <c t="n" s="6" r="B111">
        <v>227804</v>
      </c>
      <c t="n" s="6" r="C111">
        <v>236467</v>
      </c>
      <c t="n" s="6" r="D111">
        <v>415247</v>
      </c>
    </row>
    <row spans="1:4" r="112">
      <c t="s" s="4" r="A112">
        <v>545</v>
      </c>
      <c t="n" s="6" r="B112">
        <v>2896</v>
      </c>
      <c t="n" s="6" r="C112">
        <v>3678</v>
      </c>
      <c t="n" s="6" r="D112">
        <v>5563</v>
      </c>
    </row>
    <row spans="1:4" r="113">
      <c t="s" s="4" r="A113">
        <v>547</v>
      </c>
      <c t="n" s="6" r="B113">
        <v>230700</v>
      </c>
      <c t="n" s="6" r="C113">
        <v>240145</v>
      </c>
      <c t="n" s="6" r="D113">
        <v>420810</v>
      </c>
    </row>
    <row spans="1:4" r="114">
      <c t="s" s="4" r="A114">
        <v>816</v>
      </c>
      <c t="n" s="6" r="B114">
        <v>0</v>
      </c>
      <c t="n" s="6" r="C114">
        <v>7611</v>
      </c>
      <c t="n" s="6" r="D114">
        <v>2</v>
      </c>
    </row>
    <row spans="1:4" r="115">
      <c t="s" s="4" r="A115">
        <v>823</v>
      </c>
    </row>
    <row spans="1:4" r="116">
      <c t="s" s="3" r="A116">
        <v>851</v>
      </c>
    </row>
    <row spans="1:4" r="117">
      <c t="s" s="4" r="A117">
        <v>816</v>
      </c>
      <c t="n" s="6" r="B117">
        <v>0</v>
      </c>
      <c t="n" s="6" r="C117">
        <v>0</v>
      </c>
      <c t="n" s="6" r="D117">
        <v>0</v>
      </c>
    </row>
    <row spans="1:4" r="118">
      <c t="s" s="4" r="A118">
        <v>868</v>
      </c>
    </row>
    <row spans="1:4" r="119">
      <c t="s" s="3" r="A119">
        <v>851</v>
      </c>
    </row>
    <row spans="1:4" r="120">
      <c t="s" s="4" r="A120">
        <v>816</v>
      </c>
      <c t="n" s="6" r="C120">
        <v>0</v>
      </c>
      <c t="n" s="6" r="D120">
        <v>0</v>
      </c>
    </row>
    <row spans="1:4" r="121">
      <c t="s" s="4" r="A121">
        <v>790</v>
      </c>
      <c t="n" s="6" r="C121">
        <v>0</v>
      </c>
    </row>
    <row spans="1:4" r="122">
      <c t="s" s="4" r="A122">
        <v>869</v>
      </c>
    </row>
    <row spans="1:4" r="123">
      <c t="s" s="3" r="A123">
        <v>851</v>
      </c>
    </row>
    <row spans="1:4" r="124">
      <c t="s" s="4" r="A124">
        <v>546</v>
      </c>
      <c t="n" s="6" r="B124">
        <v>13306</v>
      </c>
      <c t="n" s="6" r="C124">
        <v>30177</v>
      </c>
      <c t="n" s="6" r="D124">
        <v>16558</v>
      </c>
    </row>
    <row spans="1:4" r="125">
      <c t="s" s="4" r="A125">
        <v>545</v>
      </c>
      <c t="n" s="6" r="B125">
        <v>1168</v>
      </c>
      <c t="n" s="6" r="C125">
        <v>107</v>
      </c>
      <c t="n" s="6" r="D125">
        <v>0</v>
      </c>
    </row>
    <row spans="1:4" r="126">
      <c t="s" s="4" r="A126">
        <v>547</v>
      </c>
      <c t="n" s="6" r="B126">
        <v>14474</v>
      </c>
      <c t="n" s="6" r="C126">
        <v>30284</v>
      </c>
      <c t="n" s="6" r="D126">
        <v>16558</v>
      </c>
    </row>
    <row spans="1:4" r="127">
      <c t="s" s="4" r="A127">
        <v>870</v>
      </c>
    </row>
    <row spans="1:4" r="128">
      <c t="s" s="3" r="A128">
        <v>851</v>
      </c>
    </row>
    <row spans="1:4" r="129">
      <c t="s" s="4" r="A129">
        <v>546</v>
      </c>
      <c t="n" s="6" r="B129">
        <v>13306</v>
      </c>
      <c t="n" s="6" r="C129">
        <v>22566</v>
      </c>
      <c t="n" s="6" r="D129">
        <v>16558</v>
      </c>
    </row>
    <row spans="1:4" r="130">
      <c t="s" s="4" r="A130">
        <v>545</v>
      </c>
      <c t="n" s="6" r="B130">
        <v>1168</v>
      </c>
      <c t="n" s="6" r="C130">
        <v>107</v>
      </c>
      <c t="n" s="6" r="D130">
        <v>0</v>
      </c>
    </row>
    <row spans="1:4" r="131">
      <c t="s" s="4" r="A131">
        <v>547</v>
      </c>
      <c t="n" s="6" r="B131">
        <v>14474</v>
      </c>
      <c t="n" s="6" r="C131">
        <v>22673</v>
      </c>
      <c t="n" s="6" r="D131">
        <v>16558</v>
      </c>
    </row>
    <row spans="1:4" r="132">
      <c t="s" s="4" r="A132">
        <v>871</v>
      </c>
    </row>
    <row spans="1:4" r="133">
      <c t="s" s="3" r="A133">
        <v>851</v>
      </c>
    </row>
    <row spans="1:4" r="134">
      <c t="s" s="4" r="A134">
        <v>546</v>
      </c>
      <c t="n" s="6" r="B134">
        <v>0</v>
      </c>
      <c t="n" s="6" r="C134">
        <v>7611</v>
      </c>
      <c t="n" s="6" r="D134">
        <v>0</v>
      </c>
    </row>
    <row spans="1:4" r="135">
      <c t="s" s="4" r="A135">
        <v>545</v>
      </c>
      <c t="n" s="6" r="B135">
        <v>0</v>
      </c>
      <c t="n" s="6" r="C135">
        <v>0</v>
      </c>
      <c t="n" s="6" r="D135">
        <v>0</v>
      </c>
    </row>
    <row spans="1:4" r="136">
      <c t="s" s="4" r="A136">
        <v>547</v>
      </c>
      <c t="n" s="6" r="B136">
        <v>0</v>
      </c>
      <c t="n" s="6" r="C136">
        <v>7611</v>
      </c>
      <c t="n" s="6" r="D136">
        <v>0</v>
      </c>
    </row>
    <row spans="1:4" r="137">
      <c t="s" s="4" r="A137">
        <v>872</v>
      </c>
    </row>
    <row spans="1:4" r="138">
      <c t="s" s="3" r="A138">
        <v>851</v>
      </c>
    </row>
    <row spans="1:4" r="139">
      <c t="s" s="4" r="A139">
        <v>546</v>
      </c>
      <c t="n" s="6" r="B139">
        <v>0</v>
      </c>
      <c t="n" s="6" r="C139">
        <v>0</v>
      </c>
      <c t="n" s="6" r="D139">
        <v>0</v>
      </c>
    </row>
    <row spans="1:4" r="140">
      <c t="s" s="4" r="A140">
        <v>545</v>
      </c>
      <c t="n" s="6" r="B140">
        <v>0</v>
      </c>
      <c t="n" s="6" r="C140">
        <v>0</v>
      </c>
      <c t="n" s="6" r="D140">
        <v>0</v>
      </c>
    </row>
    <row spans="1:4" r="141">
      <c t="s" s="4" r="A141">
        <v>547</v>
      </c>
      <c t="n" s="6" r="B141">
        <v>0</v>
      </c>
      <c t="n" s="6" r="C141">
        <v>0</v>
      </c>
      <c t="n" s="6" r="D141">
        <v>0</v>
      </c>
    </row>
    <row spans="1:4" r="142">
      <c t="s" s="4" r="A142">
        <v>873</v>
      </c>
    </row>
    <row spans="1:4" r="143">
      <c t="s" s="3" r="A143">
        <v>851</v>
      </c>
    </row>
    <row spans="1:4" r="144">
      <c t="s" s="4" r="A144">
        <v>546</v>
      </c>
      <c t="n" s="6" r="B144">
        <v>7741</v>
      </c>
      <c t="n" s="6" r="C144">
        <v>4229</v>
      </c>
      <c t="n" s="6" r="D144">
        <v>2</v>
      </c>
    </row>
    <row spans="1:4" r="145">
      <c t="s" s="4" r="A145">
        <v>545</v>
      </c>
      <c t="n" s="6" r="B145">
        <v>5945</v>
      </c>
      <c t="n" s="6" r="C145">
        <v>6185</v>
      </c>
      <c t="n" s="6" r="D145">
        <v>365</v>
      </c>
    </row>
    <row spans="1:4" r="146">
      <c t="s" s="4" r="A146">
        <v>547</v>
      </c>
      <c t="n" s="6" r="B146">
        <v>13686</v>
      </c>
      <c t="n" s="6" r="C146">
        <v>10414</v>
      </c>
      <c t="n" s="6" r="D146">
        <v>367</v>
      </c>
    </row>
    <row spans="1:4" r="147">
      <c t="s" s="4" r="A147">
        <v>874</v>
      </c>
    </row>
    <row spans="1:4" r="148">
      <c t="s" s="3" r="A148">
        <v>851</v>
      </c>
    </row>
    <row spans="1:4" r="149">
      <c t="s" s="4" r="A149">
        <v>546</v>
      </c>
      <c t="n" s="6" r="B149">
        <v>7741</v>
      </c>
      <c t="n" s="6" r="C149">
        <v>4229</v>
      </c>
      <c t="n" s="6" r="D149">
        <v>0</v>
      </c>
    </row>
    <row spans="1:4" r="150">
      <c t="s" s="4" r="A150">
        <v>545</v>
      </c>
      <c t="n" s="6" r="B150">
        <v>5945</v>
      </c>
      <c t="n" s="6" r="C150">
        <v>6185</v>
      </c>
      <c t="n" s="6" r="D150">
        <v>365</v>
      </c>
    </row>
    <row spans="1:4" r="151">
      <c t="s" s="4" r="A151">
        <v>547</v>
      </c>
      <c t="n" s="6" r="B151">
        <v>13686</v>
      </c>
      <c t="n" s="6" r="C151">
        <v>10414</v>
      </c>
      <c t="n" s="6" r="D151">
        <v>365</v>
      </c>
    </row>
    <row spans="1:4" r="152">
      <c t="s" s="4" r="A152">
        <v>875</v>
      </c>
    </row>
    <row spans="1:4" r="153">
      <c t="s" s="3" r="A153">
        <v>851</v>
      </c>
    </row>
    <row spans="1:4" r="154">
      <c t="s" s="4" r="A154">
        <v>546</v>
      </c>
      <c t="n" s="6" r="B154">
        <v>0</v>
      </c>
      <c t="n" s="6" r="C154">
        <v>0</v>
      </c>
      <c t="n" s="6" r="D154">
        <v>2</v>
      </c>
    </row>
    <row spans="1:4" r="155">
      <c t="s" s="4" r="A155">
        <v>545</v>
      </c>
      <c t="n" s="6" r="B155">
        <v>0</v>
      </c>
      <c t="n" s="6" r="C155">
        <v>0</v>
      </c>
      <c t="n" s="6" r="D155">
        <v>0</v>
      </c>
    </row>
    <row spans="1:4" r="156">
      <c t="s" s="4" r="A156">
        <v>547</v>
      </c>
      <c t="n" s="6" r="B156">
        <v>0</v>
      </c>
      <c t="n" s="6" r="C156">
        <v>0</v>
      </c>
      <c t="n" s="6" r="D156">
        <v>2</v>
      </c>
    </row>
    <row spans="1:4" r="157">
      <c t="s" s="4" r="A157">
        <v>876</v>
      </c>
    </row>
    <row spans="1:4" r="158">
      <c t="s" s="3" r="A158">
        <v>851</v>
      </c>
    </row>
    <row spans="1:4" r="159">
      <c t="s" s="4" r="A159">
        <v>546</v>
      </c>
      <c t="n" s="6" r="B159">
        <v>0</v>
      </c>
      <c t="n" s="6" r="C159">
        <v>0</v>
      </c>
      <c t="n" s="6" r="D159">
        <v>0</v>
      </c>
    </row>
    <row spans="1:4" r="160">
      <c t="s" s="4" r="A160">
        <v>545</v>
      </c>
      <c t="n" s="6" r="B160">
        <v>0</v>
      </c>
      <c t="n" s="6" r="C160">
        <v>0</v>
      </c>
      <c t="n" s="6" r="D160">
        <v>0</v>
      </c>
    </row>
    <row spans="1:4" r="161">
      <c t="s" s="4" r="A161">
        <v>547</v>
      </c>
      <c t="n" s="6" r="B161">
        <v>0</v>
      </c>
      <c t="n" s="6" r="C161">
        <v>0</v>
      </c>
      <c t="n" s="6" r="D161">
        <v>0</v>
      </c>
    </row>
    <row spans="1:4" r="162">
      <c t="s" s="4" r="A162">
        <v>877</v>
      </c>
    </row>
    <row spans="1:4" r="163">
      <c t="s" s="3" r="A163">
        <v>851</v>
      </c>
    </row>
    <row spans="1:4" r="164">
      <c t="s" s="4" r="A164">
        <v>816</v>
      </c>
      <c t="n" s="6" r="B164">
        <v>28160</v>
      </c>
    </row>
    <row spans="1:4" r="165">
      <c t="s" s="4" r="A165">
        <v>790</v>
      </c>
      <c t="n" s="6" r="B165">
        <v>6194</v>
      </c>
      <c t="n" s="6" r="D165">
        <v>126</v>
      </c>
    </row>
    <row spans="1:4" r="166">
      <c t="s" s="4" r="A166">
        <v>878</v>
      </c>
    </row>
    <row spans="1:4" r="167">
      <c t="s" s="3" r="A167">
        <v>851</v>
      </c>
    </row>
    <row spans="1:4" r="168">
      <c t="s" s="4" r="A168">
        <v>816</v>
      </c>
      <c t="n" s="6" r="B168">
        <v>28160</v>
      </c>
      <c t="n" s="6" r="C168">
        <v>33087</v>
      </c>
    </row>
    <row spans="1:4" r="169">
      <c t="s" s="4" r="A169">
        <v>790</v>
      </c>
      <c t="n" s="6" r="B169">
        <v>6194</v>
      </c>
      <c t="n" s="6" r="C169">
        <v>6052</v>
      </c>
      <c t="n" s="6" r="D169">
        <v>124</v>
      </c>
    </row>
    <row spans="1:4" r="170">
      <c t="s" s="4" r="A170">
        <v>879</v>
      </c>
    </row>
    <row spans="1:4" r="171">
      <c t="s" s="3" r="A171">
        <v>851</v>
      </c>
    </row>
    <row spans="1:4" r="172">
      <c t="s" s="4" r="A172">
        <v>816</v>
      </c>
      <c t="n" s="6" r="B172">
        <v>0</v>
      </c>
      <c t="n" s="6" r="C172">
        <v>7611</v>
      </c>
    </row>
    <row spans="1:4" r="173">
      <c t="s" s="4" r="A173">
        <v>790</v>
      </c>
      <c t="n" s="6" r="B173">
        <v>0</v>
      </c>
      <c t="n" s="6" r="C173">
        <v>0</v>
      </c>
      <c t="n" s="6" r="D173">
        <v>2</v>
      </c>
    </row>
    <row spans="1:4" r="174">
      <c t="s" s="4" r="A174">
        <v>880</v>
      </c>
    </row>
    <row spans="1:4" r="175">
      <c t="s" s="3" r="A175">
        <v>851</v>
      </c>
    </row>
    <row spans="1:4" r="176">
      <c t="s" s="4" r="A176">
        <v>816</v>
      </c>
      <c t="n" s="6" r="B176">
        <v>0</v>
      </c>
    </row>
    <row spans="1:4" r="177">
      <c t="s" s="4" r="A177">
        <v>790</v>
      </c>
      <c t="n" s="6" r="B177">
        <v>0</v>
      </c>
      <c t="n" s="6" r="D177">
        <v>0</v>
      </c>
    </row>
    <row spans="1:4" r="178">
      <c t="s" s="4" r="A178">
        <v>831</v>
      </c>
    </row>
    <row spans="1:4" r="179">
      <c t="s" s="3" r="A179">
        <v>851</v>
      </c>
    </row>
    <row spans="1:4" r="180">
      <c t="s" s="4" r="A180">
        <v>816</v>
      </c>
      <c t="n" s="6" r="B180">
        <v>59616</v>
      </c>
      <c t="n" s="6" r="C180">
        <v>70936</v>
      </c>
      <c t="n" s="6" r="D180">
        <v>55695</v>
      </c>
    </row>
    <row spans="1:4" r="181">
      <c t="s" s="4" r="A181">
        <v>790</v>
      </c>
      <c t="n" s="6" r="C181">
        <v>8606</v>
      </c>
    </row>
    <row spans="1:4" r="182">
      <c t="s" s="4" r="A182">
        <v>881</v>
      </c>
    </row>
    <row spans="1:4" r="183">
      <c t="s" s="3" r="A183">
        <v>851</v>
      </c>
    </row>
    <row spans="1:4" r="184">
      <c t="s" s="4" r="A184">
        <v>816</v>
      </c>
      <c t="n" s="6" r="D184">
        <v>28999</v>
      </c>
    </row>
    <row spans="1:4" r="185">
      <c t="s" s="4" r="A185">
        <v>832</v>
      </c>
    </row>
    <row spans="1:4" r="186">
      <c t="s" s="3" r="A186">
        <v>851</v>
      </c>
    </row>
    <row spans="1:4" r="187">
      <c t="s" s="4" r="A187">
        <v>816</v>
      </c>
      <c t="n" s="6" r="B187">
        <v>42335</v>
      </c>
      <c t="n" s="6" r="C187">
        <v>47758</v>
      </c>
      <c t="n" s="6" r="D187">
        <v>28999</v>
      </c>
    </row>
    <row spans="1:4" r="188">
      <c t="s" s="4" r="A188">
        <v>833</v>
      </c>
    </row>
    <row spans="1:4" r="189">
      <c t="s" s="3" r="A189">
        <v>851</v>
      </c>
    </row>
    <row spans="1:4" r="190">
      <c t="s" s="4" r="A190">
        <v>816</v>
      </c>
      <c t="n" s="6" r="B190">
        <v>3525</v>
      </c>
      <c t="n" s="6" r="C190">
        <v>8529</v>
      </c>
      <c t="n" s="6" r="D190">
        <v>2455</v>
      </c>
    </row>
    <row spans="1:4" r="191">
      <c t="s" s="4" r="A191">
        <v>834</v>
      </c>
    </row>
    <row spans="1:4" r="192">
      <c t="s" s="3" r="A192">
        <v>851</v>
      </c>
    </row>
    <row spans="1:4" r="193">
      <c t="s" s="4" r="A193">
        <v>816</v>
      </c>
      <c t="n" s="6" r="B193">
        <v>13756</v>
      </c>
      <c t="n" s="6" r="C193">
        <v>14649</v>
      </c>
      <c t="n" s="6" r="D193">
        <v>24241</v>
      </c>
    </row>
    <row spans="1:4" r="194">
      <c t="s" s="4" r="A194">
        <v>882</v>
      </c>
    </row>
    <row spans="1:4" r="195">
      <c t="s" s="3" r="A195">
        <v>851</v>
      </c>
    </row>
    <row spans="1:4" r="196">
      <c t="s" s="4" r="A196">
        <v>816</v>
      </c>
      <c t="n" s="6" r="C196">
        <v>14649</v>
      </c>
    </row>
    <row spans="1:4" r="197">
      <c t="s" s="4" r="A197">
        <v>790</v>
      </c>
      <c t="n" s="6" r="C197">
        <v>2333</v>
      </c>
    </row>
    <row spans="1:4" r="198">
      <c t="s" s="4" r="A198">
        <v>835</v>
      </c>
    </row>
    <row spans="1:4" r="199">
      <c t="s" s="3" r="A199">
        <v>851</v>
      </c>
    </row>
    <row spans="1:4" r="200">
      <c t="s" s="4" r="A200">
        <v>816</v>
      </c>
      <c t="n" s="6" r="D200">
        <v>24241</v>
      </c>
    </row>
    <row spans="1:4" r="201">
      <c t="s" s="4" r="A201">
        <v>883</v>
      </c>
    </row>
    <row spans="1:4" r="202">
      <c t="s" s="3" r="A202">
        <v>851</v>
      </c>
    </row>
    <row spans="1:4" r="203">
      <c t="s" s="4" r="A203">
        <v>546</v>
      </c>
      <c t="n" s="6" r="B203">
        <v>16337</v>
      </c>
      <c t="n" s="6" r="C203">
        <v>41041</v>
      </c>
      <c t="n" s="6" r="D203">
        <v>22589</v>
      </c>
    </row>
    <row spans="1:4" r="204">
      <c t="s" s="4" r="A204">
        <v>545</v>
      </c>
      <c t="n" s="6" r="B204">
        <v>3415</v>
      </c>
      <c t="n" s="6" r="C204">
        <v>16410</v>
      </c>
      <c t="n" s="6" r="D204">
        <v>25734</v>
      </c>
    </row>
    <row spans="1:4" r="205">
      <c t="s" s="4" r="A205">
        <v>547</v>
      </c>
      <c t="n" s="6" r="B205">
        <v>19752</v>
      </c>
      <c t="n" s="6" r="C205">
        <v>57451</v>
      </c>
      <c t="n" s="6" r="D205">
        <v>48323</v>
      </c>
    </row>
    <row spans="1:4" r="206">
      <c t="s" s="4" r="A206">
        <v>884</v>
      </c>
    </row>
    <row spans="1:4" r="207">
      <c t="s" s="3" r="A207">
        <v>851</v>
      </c>
    </row>
    <row spans="1:4" r="208">
      <c t="s" s="4" r="A208">
        <v>546</v>
      </c>
      <c t="n" s="6" r="B208">
        <v>13579</v>
      </c>
      <c t="n" s="6" r="C208">
        <v>32837</v>
      </c>
      <c t="n" s="6" r="D208">
        <v>22589</v>
      </c>
    </row>
    <row spans="1:4" r="209">
      <c t="s" s="4" r="A209">
        <v>545</v>
      </c>
      <c t="n" s="6" r="B209">
        <v>3415</v>
      </c>
      <c t="n" s="6" r="C209">
        <v>2354</v>
      </c>
      <c t="n" s="6" r="D209">
        <v>1493</v>
      </c>
    </row>
    <row spans="1:4" r="210">
      <c t="s" s="4" r="A210">
        <v>547</v>
      </c>
      <c t="n" s="6" r="B210">
        <v>16994</v>
      </c>
      <c t="n" s="6" r="C210">
        <v>35191</v>
      </c>
      <c t="n" s="6" r="D210">
        <v>24082</v>
      </c>
    </row>
    <row spans="1:4" r="211">
      <c t="s" s="4" r="A211">
        <v>885</v>
      </c>
    </row>
    <row spans="1:4" r="212">
      <c t="s" s="3" r="A212">
        <v>851</v>
      </c>
    </row>
    <row spans="1:4" r="213">
      <c t="s" s="4" r="A213">
        <v>546</v>
      </c>
      <c t="n" s="6" r="B213">
        <v>2758</v>
      </c>
      <c t="n" s="6" r="C213">
        <v>7611</v>
      </c>
      <c t="n" s="6" r="D213">
        <v>0</v>
      </c>
    </row>
    <row spans="1:4" r="214">
      <c t="s" s="4" r="A214">
        <v>545</v>
      </c>
      <c t="n" s="6" r="B214">
        <v>0</v>
      </c>
      <c t="n" s="6" r="C214">
        <v>0</v>
      </c>
      <c t="n" s="6" r="D214">
        <v>0</v>
      </c>
    </row>
    <row spans="1:4" r="215">
      <c t="s" s="4" r="A215">
        <v>547</v>
      </c>
      <c t="n" s="6" r="B215">
        <v>2758</v>
      </c>
      <c t="n" s="6" r="C215">
        <v>7611</v>
      </c>
      <c t="n" s="6" r="D215">
        <v>0</v>
      </c>
    </row>
    <row spans="1:4" r="216">
      <c t="s" s="4" r="A216">
        <v>886</v>
      </c>
    </row>
    <row spans="1:4" r="217">
      <c t="s" s="3" r="A217">
        <v>851</v>
      </c>
    </row>
    <row spans="1:4" r="218">
      <c t="s" s="4" r="A218">
        <v>546</v>
      </c>
      <c t="n" s="6" r="B218">
        <v>0</v>
      </c>
      <c t="n" s="6" r="C218">
        <v>593</v>
      </c>
    </row>
    <row spans="1:4" r="219">
      <c t="s" s="4" r="A219">
        <v>545</v>
      </c>
      <c t="n" s="6" r="B219">
        <v>0</v>
      </c>
      <c t="n" s="6" r="C219">
        <v>14056</v>
      </c>
    </row>
    <row spans="1:4" r="220">
      <c t="s" s="4" r="A220">
        <v>547</v>
      </c>
      <c t="n" s="6" r="B220">
        <v>0</v>
      </c>
      <c t="n" s="6" r="C220">
        <v>14649</v>
      </c>
    </row>
    <row spans="1:4" r="221">
      <c t="s" s="4" r="A221">
        <v>887</v>
      </c>
    </row>
    <row spans="1:4" r="222">
      <c t="s" s="3" r="A222">
        <v>851</v>
      </c>
    </row>
    <row spans="1:4" r="223">
      <c t="s" s="4" r="A223">
        <v>546</v>
      </c>
      <c t="n" s="6" r="D223">
        <v>0</v>
      </c>
    </row>
    <row spans="1:4" r="224">
      <c t="s" s="4" r="A224">
        <v>545</v>
      </c>
      <c t="n" s="6" r="D224">
        <v>24241</v>
      </c>
    </row>
    <row spans="1:4" r="225">
      <c t="s" s="4" r="A225">
        <v>547</v>
      </c>
      <c t="n" s="6" r="D225">
        <v>24241</v>
      </c>
    </row>
    <row spans="1:4" r="226">
      <c t="s" s="4" r="A226">
        <v>888</v>
      </c>
    </row>
    <row spans="1:4" r="227">
      <c t="s" s="3" r="A227">
        <v>851</v>
      </c>
    </row>
    <row spans="1:4" r="228">
      <c t="s" s="4" r="A228">
        <v>546</v>
      </c>
      <c t="n" s="6" r="B228">
        <v>9751</v>
      </c>
      <c t="n" s="6" r="C228">
        <v>5634</v>
      </c>
      <c t="n" s="6" r="D228">
        <v>4680</v>
      </c>
    </row>
    <row spans="1:4" r="229">
      <c t="s" s="4" r="A229">
        <v>545</v>
      </c>
      <c t="n" s="6" r="B229">
        <v>30113</v>
      </c>
      <c t="n" s="6" r="C229">
        <v>7851</v>
      </c>
      <c t="n" s="6" r="D229">
        <v>2692</v>
      </c>
    </row>
    <row spans="1:4" r="230">
      <c t="s" s="4" r="A230">
        <v>547</v>
      </c>
      <c t="n" s="6" r="B230">
        <v>39864</v>
      </c>
      <c t="n" s="6" r="C230">
        <v>13485</v>
      </c>
      <c t="n" s="6" r="D230">
        <v>7372</v>
      </c>
    </row>
    <row spans="1:4" r="231">
      <c t="s" s="4" r="A231">
        <v>889</v>
      </c>
    </row>
    <row spans="1:4" r="232">
      <c t="s" s="3" r="A232">
        <v>851</v>
      </c>
    </row>
    <row spans="1:4" r="233">
      <c t="s" s="4" r="A233">
        <v>546</v>
      </c>
      <c t="n" s="6" r="B233">
        <v>8506</v>
      </c>
      <c t="n" s="6" r="C233">
        <v>4975</v>
      </c>
      <c t="n" s="6" r="D233">
        <v>3724</v>
      </c>
    </row>
    <row spans="1:4" r="234">
      <c t="s" s="4" r="A234">
        <v>545</v>
      </c>
      <c t="n" s="6" r="B234">
        <v>16835</v>
      </c>
      <c t="n" s="6" r="C234">
        <v>7592</v>
      </c>
      <c t="n" s="6" r="D234">
        <v>1193</v>
      </c>
    </row>
    <row spans="1:4" r="235">
      <c t="s" s="4" r="A235">
        <v>547</v>
      </c>
      <c t="n" s="6" r="B235">
        <v>25341</v>
      </c>
      <c t="n" s="6" r="C235">
        <v>12567</v>
      </c>
      <c t="n" s="6" r="D235">
        <v>4917</v>
      </c>
    </row>
    <row spans="1:4" r="236">
      <c t="s" s="4" r="A236">
        <v>890</v>
      </c>
    </row>
    <row spans="1:4" r="237">
      <c t="s" s="3" r="A237">
        <v>851</v>
      </c>
    </row>
    <row spans="1:4" r="238">
      <c t="s" s="4" r="A238">
        <v>546</v>
      </c>
      <c t="n" s="6" r="B238">
        <v>665</v>
      </c>
      <c t="n" s="6" r="C238">
        <v>659</v>
      </c>
      <c t="n" s="6" r="D238">
        <v>956</v>
      </c>
    </row>
    <row spans="1:4" r="239">
      <c t="s" s="4" r="A239">
        <v>545</v>
      </c>
      <c t="n" s="6" r="B239">
        <v>102</v>
      </c>
      <c t="n" s="6" r="C239">
        <v>259</v>
      </c>
      <c t="n" s="6" r="D239">
        <v>1499</v>
      </c>
    </row>
    <row spans="1:4" r="240">
      <c t="s" s="4" r="A240">
        <v>547</v>
      </c>
      <c t="n" s="6" r="B240">
        <v>767</v>
      </c>
      <c t="n" s="6" r="C240">
        <v>918</v>
      </c>
      <c t="n" s="6" r="D240">
        <v>2455</v>
      </c>
    </row>
    <row spans="1:4" r="241">
      <c t="s" s="4" r="A241">
        <v>891</v>
      </c>
    </row>
    <row spans="1:4" r="242">
      <c t="s" s="3" r="A242">
        <v>851</v>
      </c>
    </row>
    <row spans="1:4" r="243">
      <c t="s" s="4" r="A243">
        <v>546</v>
      </c>
      <c t="n" s="6" r="B243">
        <v>580</v>
      </c>
      <c t="n" s="6" r="C243">
        <v>0</v>
      </c>
    </row>
    <row spans="1:4" r="244">
      <c t="s" s="4" r="A244">
        <v>545</v>
      </c>
      <c t="n" s="6" r="B244">
        <v>13176</v>
      </c>
      <c t="n" s="6" r="C244">
        <v>0</v>
      </c>
    </row>
    <row spans="1:4" r="245">
      <c t="s" s="4" r="A245">
        <v>547</v>
      </c>
      <c t="n" s="6" r="B245">
        <v>13756</v>
      </c>
      <c t="n" s="6" r="C245">
        <v>0</v>
      </c>
    </row>
    <row spans="1:4" r="246">
      <c t="s" s="4" r="A246">
        <v>892</v>
      </c>
    </row>
    <row spans="1:4" r="247">
      <c t="s" s="3" r="A247">
        <v>851</v>
      </c>
    </row>
    <row spans="1:4" r="248">
      <c t="s" s="4" r="A248">
        <v>546</v>
      </c>
      <c t="n" s="6" r="D248">
        <v>0</v>
      </c>
    </row>
    <row spans="1:4" r="249">
      <c t="s" s="4" r="A249">
        <v>545</v>
      </c>
      <c t="n" s="6" r="D249">
        <v>0</v>
      </c>
    </row>
    <row spans="1:4" r="250">
      <c t="s" s="4" r="A250">
        <v>547</v>
      </c>
      <c t="n" s="6" r="D250">
        <v>0</v>
      </c>
    </row>
    <row spans="1:4" r="251">
      <c t="s" s="4" r="A251">
        <v>893</v>
      </c>
    </row>
    <row spans="1:4" r="252">
      <c t="s" s="3" r="A252">
        <v>851</v>
      </c>
    </row>
    <row spans="1:4" r="253">
      <c t="s" s="4" r="A253">
        <v>816</v>
      </c>
      <c t="n" s="6" r="B253">
        <v>59616</v>
      </c>
    </row>
    <row spans="1:4" r="254">
      <c t="s" s="4" r="A254">
        <v>790</v>
      </c>
      <c t="n" s="6" r="B254">
        <v>8587</v>
      </c>
      <c t="n" s="6" r="D254">
        <v>2651</v>
      </c>
    </row>
    <row spans="1:4" r="255">
      <c t="s" s="4" r="A255">
        <v>894</v>
      </c>
    </row>
    <row spans="1:4" r="256">
      <c t="s" s="3" r="A256">
        <v>851</v>
      </c>
    </row>
    <row spans="1:4" r="257">
      <c t="s" s="4" r="A257">
        <v>816</v>
      </c>
      <c t="n" s="6" r="B257">
        <v>42335</v>
      </c>
      <c t="n" s="6" r="C257">
        <v>47758</v>
      </c>
    </row>
    <row spans="1:4" r="258">
      <c t="s" s="4" r="A258">
        <v>790</v>
      </c>
      <c t="n" s="6" r="B258">
        <v>6214</v>
      </c>
      <c t="n" s="6" r="C258">
        <v>6072</v>
      </c>
      <c t="n" s="6" r="D258">
        <v>195</v>
      </c>
    </row>
    <row spans="1:4" r="259">
      <c t="s" s="4" r="A259">
        <v>895</v>
      </c>
    </row>
    <row spans="1:4" r="260">
      <c t="s" s="3" r="A260">
        <v>851</v>
      </c>
    </row>
    <row spans="1:4" r="261">
      <c t="s" s="4" r="A261">
        <v>816</v>
      </c>
      <c t="n" s="6" r="B261">
        <v>3525</v>
      </c>
      <c t="n" s="6" r="C261">
        <v>8529</v>
      </c>
    </row>
    <row spans="1:4" r="262">
      <c t="s" s="4" r="A262">
        <v>790</v>
      </c>
      <c t="n" s="6" r="B262">
        <v>29</v>
      </c>
      <c t="n" s="6" r="C262">
        <v>201</v>
      </c>
      <c t="n" s="6" r="D262">
        <v>137</v>
      </c>
    </row>
    <row spans="1:4" r="263">
      <c t="s" s="4" r="A263">
        <v>896</v>
      </c>
    </row>
    <row spans="1:4" r="264">
      <c t="s" s="3" r="A264">
        <v>851</v>
      </c>
    </row>
    <row spans="1:4" r="265">
      <c t="s" s="4" r="A265">
        <v>816</v>
      </c>
      <c t="n" s="6" r="B265">
        <v>13756</v>
      </c>
    </row>
    <row spans="1:4" r="266">
      <c t="s" s="4" r="A266">
        <v>790</v>
      </c>
      <c t="n" s="6" r="B266">
        <v>2344</v>
      </c>
    </row>
    <row spans="1:4" r="267">
      <c t="s" s="4" r="A267">
        <v>897</v>
      </c>
    </row>
    <row spans="1:4" r="268">
      <c t="s" s="3" r="A268">
        <v>851</v>
      </c>
    </row>
    <row spans="1:4" r="269">
      <c t="s" s="4" r="A269">
        <v>790</v>
      </c>
      <c t="n" s="6" r="D269">
        <v>2319</v>
      </c>
    </row>
    <row spans="1:4" r="270">
      <c t="s" s="4" r="A270">
        <v>795</v>
      </c>
    </row>
    <row spans="1:4" r="271">
      <c t="s" s="3" r="A271">
        <v>851</v>
      </c>
    </row>
    <row spans="1:4" r="272">
      <c t="s" s="4" r="A272">
        <v>816</v>
      </c>
      <c t="n" s="6" r="B272">
        <v>580</v>
      </c>
      <c t="n" s="6" r="C272">
        <v>593</v>
      </c>
      <c t="n" s="6" r="D272">
        <v>346</v>
      </c>
    </row>
    <row spans="1:4" r="273">
      <c t="s" s="4" r="A273">
        <v>790</v>
      </c>
      <c t="n" s="6" r="C273">
        <v>0</v>
      </c>
    </row>
    <row spans="1:4" r="274">
      <c t="s" s="4" r="A274">
        <v>898</v>
      </c>
    </row>
    <row spans="1:4" r="275">
      <c t="s" s="3" r="A275">
        <v>851</v>
      </c>
    </row>
    <row spans="1:4" r="276">
      <c t="s" s="4" r="A276">
        <v>816</v>
      </c>
      <c t="n" s="6" r="D276">
        <v>0</v>
      </c>
    </row>
    <row spans="1:4" r="277">
      <c t="s" s="4" r="A277">
        <v>828</v>
      </c>
    </row>
    <row spans="1:4" r="278">
      <c t="s" s="3" r="A278">
        <v>851</v>
      </c>
    </row>
    <row spans="1:4" r="279">
      <c t="s" s="4" r="A279">
        <v>546</v>
      </c>
      <c t="n" s="6" r="B279">
        <v>663449</v>
      </c>
      <c t="n" s="6" r="C279">
        <v>643491</v>
      </c>
    </row>
    <row spans="1:4" r="280">
      <c t="s" s="4" r="A280">
        <v>545</v>
      </c>
      <c t="n" s="6" r="B280">
        <v>7376</v>
      </c>
      <c t="n" s="6" r="C280">
        <v>1846</v>
      </c>
    </row>
    <row spans="1:4" r="281">
      <c t="s" s="4" r="A281">
        <v>547</v>
      </c>
      <c t="n" s="6" r="B281">
        <v>670825</v>
      </c>
      <c t="n" s="6" r="C281">
        <v>645337</v>
      </c>
      <c t="n" s="6" r="D281">
        <v>580978</v>
      </c>
    </row>
    <row spans="1:4" r="282">
      <c t="s" s="4" r="A282">
        <v>816</v>
      </c>
      <c t="n" s="6" r="B282">
        <v>0</v>
      </c>
      <c t="n" s="6" r="C282">
        <v>0</v>
      </c>
      <c t="n" s="6" r="D282">
        <v>0</v>
      </c>
    </row>
    <row spans="1:4" r="283">
      <c t="s" s="4" r="A283">
        <v>771</v>
      </c>
      <c t="n" s="6" r="B283">
        <v>0</v>
      </c>
      <c t="n" s="6" r="C283">
        <v>0</v>
      </c>
      <c t="n" s="6" r="D283">
        <v>0</v>
      </c>
    </row>
    <row spans="1:4" r="284">
      <c t="s" s="4" r="A284">
        <v>829</v>
      </c>
    </row>
    <row spans="1:4" r="285">
      <c t="s" s="3" r="A285">
        <v>851</v>
      </c>
    </row>
    <row spans="1:4" r="286">
      <c t="s" s="4" r="A286">
        <v>546</v>
      </c>
      <c t="n" s="6" r="B286">
        <v>4749</v>
      </c>
      <c t="n" s="6" r="C286">
        <v>5380</v>
      </c>
    </row>
    <row spans="1:4" r="287">
      <c t="s" s="4" r="A287">
        <v>545</v>
      </c>
      <c t="n" s="6" r="B287">
        <v>718</v>
      </c>
      <c t="n" s="6" r="C287">
        <v>733</v>
      </c>
    </row>
    <row spans="1:4" r="288">
      <c t="s" s="4" r="A288">
        <v>547</v>
      </c>
      <c t="n" s="6" r="B288">
        <v>5467</v>
      </c>
      <c t="n" s="6" r="C288">
        <v>6113</v>
      </c>
      <c t="n" s="6" r="D288">
        <v>6288</v>
      </c>
    </row>
    <row spans="1:4" r="289">
      <c t="s" s="4" r="A289">
        <v>816</v>
      </c>
      <c t="n" s="6" r="B289">
        <v>0</v>
      </c>
    </row>
    <row spans="1:4" r="290">
      <c t="s" s="4" r="A290">
        <v>830</v>
      </c>
    </row>
    <row spans="1:4" r="291">
      <c t="s" s="3" r="A291">
        <v>851</v>
      </c>
    </row>
    <row spans="1:4" r="292">
      <c t="s" s="4" r="A292">
        <v>816</v>
      </c>
      <c t="n" s="6" r="B292">
        <v>580</v>
      </c>
      <c t="n" s="6" r="C292">
        <v>593</v>
      </c>
      <c t="n" s="6" r="D292">
        <v>346</v>
      </c>
    </row>
    <row spans="1:4" r="293">
      <c t="s" s="4" r="A293">
        <v>899</v>
      </c>
    </row>
    <row spans="1:4" r="294">
      <c t="s" s="3" r="A294">
        <v>851</v>
      </c>
    </row>
    <row spans="1:4" r="295">
      <c t="s" s="4" r="A295">
        <v>816</v>
      </c>
      <c t="n" s="6" r="C295">
        <v>593</v>
      </c>
      <c t="n" s="6" r="D295">
        <v>346</v>
      </c>
    </row>
    <row spans="1:4" r="296">
      <c t="s" s="4" r="A296">
        <v>790</v>
      </c>
      <c t="n" s="6" r="C296">
        <v>0</v>
      </c>
    </row>
    <row spans="1:4" r="297">
      <c t="s" s="4" r="A297">
        <v>900</v>
      </c>
    </row>
    <row spans="1:4" r="298">
      <c t="s" s="3" r="A298">
        <v>851</v>
      </c>
    </row>
    <row spans="1:4" r="299">
      <c t="s" s="4" r="A299">
        <v>546</v>
      </c>
      <c t="n" s="6" r="B299">
        <v>0</v>
      </c>
      <c t="n" s="6" r="C299">
        <v>593</v>
      </c>
      <c t="n" s="6" r="D299">
        <v>0</v>
      </c>
    </row>
    <row spans="1:4" r="300">
      <c t="s" s="4" r="A300">
        <v>545</v>
      </c>
      <c t="n" s="6" r="B300">
        <v>0</v>
      </c>
      <c t="n" s="6" r="C300">
        <v>0</v>
      </c>
      <c t="n" s="6" r="D300">
        <v>346</v>
      </c>
    </row>
    <row spans="1:4" r="301">
      <c t="s" s="4" r="A301">
        <v>547</v>
      </c>
      <c t="n" s="6" r="B301">
        <v>0</v>
      </c>
      <c t="n" s="6" r="C301">
        <v>593</v>
      </c>
      <c t="n" s="6" r="D301">
        <v>346</v>
      </c>
    </row>
    <row spans="1:4" r="302">
      <c t="s" s="4" r="A302">
        <v>901</v>
      </c>
    </row>
    <row spans="1:4" r="303">
      <c t="s" s="3" r="A303">
        <v>851</v>
      </c>
    </row>
    <row spans="1:4" r="304">
      <c t="s" s="4" r="A304">
        <v>546</v>
      </c>
      <c t="n" s="6" r="B304">
        <v>0</v>
      </c>
      <c t="n" s="6" r="C304">
        <v>0</v>
      </c>
      <c t="n" s="6" r="D304">
        <v>0</v>
      </c>
    </row>
    <row spans="1:4" r="305">
      <c t="s" s="4" r="A305">
        <v>545</v>
      </c>
      <c t="n" s="6" r="B305">
        <v>0</v>
      </c>
      <c t="n" s="6" r="C305">
        <v>0</v>
      </c>
      <c t="n" s="6" r="D305">
        <v>0</v>
      </c>
    </row>
    <row spans="1:4" r="306">
      <c t="s" s="4" r="A306">
        <v>547</v>
      </c>
      <c t="n" s="6" r="B306">
        <v>0</v>
      </c>
      <c t="n" s="6" r="C306">
        <v>0</v>
      </c>
      <c t="n" s="6" r="D306">
        <v>0</v>
      </c>
    </row>
    <row spans="1:4" r="307">
      <c t="s" s="4" r="A307">
        <v>902</v>
      </c>
    </row>
    <row spans="1:4" r="308">
      <c t="s" s="3" r="A308">
        <v>851</v>
      </c>
    </row>
    <row spans="1:4" r="309">
      <c t="s" s="4" r="A309">
        <v>546</v>
      </c>
      <c t="n" s="6" r="B309">
        <v>0</v>
      </c>
    </row>
    <row spans="1:4" r="310">
      <c t="s" s="4" r="A310">
        <v>545</v>
      </c>
      <c t="n" s="6" r="B310">
        <v>0</v>
      </c>
    </row>
    <row spans="1:4" r="311">
      <c t="s" s="4" r="A311">
        <v>547</v>
      </c>
      <c t="n" s="6" r="B311">
        <v>0</v>
      </c>
    </row>
    <row spans="1:4" r="312">
      <c t="s" s="4" r="A312">
        <v>903</v>
      </c>
    </row>
    <row spans="1:4" r="313">
      <c t="s" s="3" r="A313">
        <v>851</v>
      </c>
    </row>
    <row spans="1:4" r="314">
      <c t="s" s="4" r="A314">
        <v>546</v>
      </c>
      <c t="n" s="6" r="B314">
        <v>0</v>
      </c>
      <c t="n" s="6" r="C314">
        <v>593</v>
      </c>
      <c t="n" s="6" r="D314">
        <v>0</v>
      </c>
    </row>
    <row spans="1:4" r="315">
      <c t="s" s="4" r="A315">
        <v>545</v>
      </c>
      <c t="n" s="6" r="B315">
        <v>0</v>
      </c>
      <c t="n" s="6" r="C315">
        <v>0</v>
      </c>
      <c t="n" s="6" r="D315">
        <v>346</v>
      </c>
    </row>
    <row spans="1:4" r="316">
      <c t="s" s="4" r="A316">
        <v>547</v>
      </c>
      <c t="n" s="6" r="B316">
        <v>0</v>
      </c>
      <c t="n" s="6" r="C316">
        <v>593</v>
      </c>
      <c t="n" s="6" r="D316">
        <v>346</v>
      </c>
    </row>
    <row spans="1:4" r="317">
      <c t="s" s="4" r="A317">
        <v>904</v>
      </c>
    </row>
    <row spans="1:4" r="318">
      <c t="s" s="3" r="A318">
        <v>851</v>
      </c>
    </row>
    <row spans="1:4" r="319">
      <c t="s" s="4" r="A319">
        <v>546</v>
      </c>
      <c t="n" s="6" r="B319">
        <v>580</v>
      </c>
      <c t="n" s="6" r="C319">
        <v>0</v>
      </c>
      <c t="n" s="6" r="D319">
        <v>0</v>
      </c>
    </row>
    <row spans="1:4" r="320">
      <c t="s" s="4" r="A320">
        <v>545</v>
      </c>
      <c t="n" s="6" r="B320">
        <v>0</v>
      </c>
      <c t="n" s="6" r="C320">
        <v>0</v>
      </c>
      <c t="n" s="6" r="D320">
        <v>0</v>
      </c>
    </row>
    <row spans="1:4" r="321">
      <c t="s" s="4" r="A321">
        <v>547</v>
      </c>
      <c t="n" s="6" r="B321">
        <v>580</v>
      </c>
      <c t="n" s="6" r="C321">
        <v>0</v>
      </c>
      <c t="n" s="6" r="D321">
        <v>0</v>
      </c>
    </row>
    <row spans="1:4" r="322">
      <c t="s" s="4" r="A322">
        <v>905</v>
      </c>
    </row>
    <row spans="1:4" r="323">
      <c t="s" s="3" r="A323">
        <v>851</v>
      </c>
    </row>
    <row spans="1:4" r="324">
      <c t="s" s="4" r="A324">
        <v>546</v>
      </c>
      <c t="n" s="6" r="B324">
        <v>0</v>
      </c>
      <c t="n" s="6" r="C324">
        <v>0</v>
      </c>
      <c t="n" s="6" r="D324">
        <v>0</v>
      </c>
    </row>
    <row spans="1:4" r="325">
      <c t="s" s="4" r="A325">
        <v>545</v>
      </c>
      <c t="n" s="6" r="B325">
        <v>0</v>
      </c>
      <c t="n" s="6" r="C325">
        <v>0</v>
      </c>
      <c t="n" s="6" r="D325">
        <v>0</v>
      </c>
    </row>
    <row spans="1:4" r="326">
      <c t="s" s="4" r="A326">
        <v>547</v>
      </c>
      <c t="n" s="6" r="B326">
        <v>0</v>
      </c>
      <c t="n" s="6" r="C326">
        <v>0</v>
      </c>
      <c t="n" s="6" r="D326">
        <v>0</v>
      </c>
    </row>
    <row spans="1:4" r="327">
      <c t="s" s="4" r="A327">
        <v>906</v>
      </c>
    </row>
    <row spans="1:4" r="328">
      <c t="s" s="3" r="A328">
        <v>851</v>
      </c>
    </row>
    <row spans="1:4" r="329">
      <c t="s" s="4" r="A329">
        <v>546</v>
      </c>
      <c t="n" s="6" r="B329">
        <v>0</v>
      </c>
    </row>
    <row spans="1:4" r="330">
      <c t="s" s="4" r="A330">
        <v>545</v>
      </c>
      <c t="n" s="6" r="B330">
        <v>0</v>
      </c>
    </row>
    <row spans="1:4" r="331">
      <c t="s" s="4" r="A331">
        <v>547</v>
      </c>
      <c t="n" s="6" r="B331">
        <v>0</v>
      </c>
    </row>
    <row spans="1:4" r="332">
      <c t="s" s="4" r="A332">
        <v>907</v>
      </c>
    </row>
    <row spans="1:4" r="333">
      <c t="s" s="3" r="A333">
        <v>851</v>
      </c>
    </row>
    <row spans="1:4" r="334">
      <c t="s" s="4" r="A334">
        <v>546</v>
      </c>
      <c t="n" s="6" r="B334">
        <v>580</v>
      </c>
      <c t="n" s="6" r="C334">
        <v>0</v>
      </c>
      <c t="n" s="6" r="D334">
        <v>0</v>
      </c>
    </row>
    <row spans="1:4" r="335">
      <c t="s" s="4" r="A335">
        <v>545</v>
      </c>
      <c t="n" s="6" r="B335">
        <v>0</v>
      </c>
      <c t="n" s="6" r="C335">
        <v>0</v>
      </c>
      <c t="n" s="6" r="D335">
        <v>0</v>
      </c>
    </row>
    <row spans="1:4" r="336">
      <c t="s" s="4" r="A336">
        <v>547</v>
      </c>
      <c t="n" s="6" r="B336">
        <v>580</v>
      </c>
      <c t="n" s="6" r="C336">
        <v>0</v>
      </c>
      <c t="n" s="6" r="D336">
        <v>0</v>
      </c>
    </row>
    <row spans="1:4" r="337">
      <c t="s" s="4" r="A337">
        <v>908</v>
      </c>
    </row>
    <row spans="1:4" r="338">
      <c t="s" s="3" r="A338">
        <v>851</v>
      </c>
    </row>
    <row spans="1:4" r="339">
      <c t="s" s="4" r="A339">
        <v>816</v>
      </c>
      <c t="n" s="6" r="B339">
        <v>580</v>
      </c>
    </row>
    <row spans="1:4" r="340">
      <c t="s" s="4" r="A340">
        <v>790</v>
      </c>
      <c t="n" s="6" r="B340">
        <v>42</v>
      </c>
      <c t="n" s="6" r="D340">
        <v>293</v>
      </c>
    </row>
    <row spans="1:4" r="341">
      <c t="s" s="4" r="A341">
        <v>909</v>
      </c>
    </row>
    <row spans="1:4" r="342">
      <c t="s" s="3" r="A342">
        <v>851</v>
      </c>
    </row>
    <row spans="1:4" r="343">
      <c t="s" s="4" r="A343">
        <v>816</v>
      </c>
      <c t="n" s="6" r="B343">
        <v>0</v>
      </c>
      <c t="n" s="6" r="C343">
        <v>0</v>
      </c>
    </row>
    <row spans="1:4" r="344">
      <c t="s" s="4" r="A344">
        <v>790</v>
      </c>
      <c t="n" s="6" r="B344">
        <v>0</v>
      </c>
      <c t="n" s="6" r="C344">
        <v>0</v>
      </c>
      <c t="n" s="6" r="D344">
        <v>0</v>
      </c>
    </row>
    <row spans="1:4" r="345">
      <c t="s" s="4" r="A345">
        <v>910</v>
      </c>
    </row>
    <row spans="1:4" r="346">
      <c t="s" s="3" r="A346">
        <v>851</v>
      </c>
    </row>
    <row spans="1:4" r="347">
      <c t="s" s="4" r="A347">
        <v>816</v>
      </c>
      <c t="n" s="6" r="B347">
        <v>0</v>
      </c>
    </row>
    <row spans="1:4" r="348">
      <c t="s" s="4" r="A348">
        <v>790</v>
      </c>
      <c t="n" s="6" r="B348">
        <v>0</v>
      </c>
    </row>
    <row spans="1:4" r="349">
      <c t="s" s="4" r="A349">
        <v>911</v>
      </c>
    </row>
    <row spans="1:4" r="350">
      <c t="s" s="3" r="A350">
        <v>851</v>
      </c>
    </row>
    <row spans="1:4" r="351">
      <c t="s" s="4" r="A351">
        <v>816</v>
      </c>
      <c t="n" s="6" r="B351">
        <v>580</v>
      </c>
    </row>
    <row spans="1:4" r="352">
      <c t="s" s="4" r="A352">
        <v>790</v>
      </c>
      <c t="n" s="6" r="B352">
        <v>42</v>
      </c>
      <c t="n" s="6" r="D352">
        <v>293</v>
      </c>
    </row>
    <row spans="1:4" r="353">
      <c t="s" s="4" r="A353">
        <v>912</v>
      </c>
    </row>
    <row spans="1:4" r="354">
      <c t="s" s="3" r="A354">
        <v>851</v>
      </c>
    </row>
    <row spans="1:4" r="355">
      <c t="s" s="4" r="A355">
        <v>816</v>
      </c>
      <c t="n" s="6" r="D355">
        <v>23851</v>
      </c>
    </row>
    <row spans="1:4" r="356">
      <c t="s" s="4" r="A356">
        <v>913</v>
      </c>
    </row>
    <row spans="1:4" r="357">
      <c t="s" s="3" r="A357">
        <v>851</v>
      </c>
    </row>
    <row spans="1:4" r="358">
      <c t="s" s="4" r="A358">
        <v>816</v>
      </c>
      <c t="n" s="6" r="D358">
        <v>7632</v>
      </c>
    </row>
    <row spans="1:4" r="359">
      <c t="s" s="4" r="A359">
        <v>914</v>
      </c>
    </row>
    <row spans="1:4" r="360">
      <c t="s" s="3" r="A360">
        <v>851</v>
      </c>
    </row>
    <row spans="1:4" r="361">
      <c t="s" s="4" r="A361">
        <v>771</v>
      </c>
      <c t="n" s="6" r="D361">
        <v>254</v>
      </c>
    </row>
    <row spans="1:4" r="362">
      <c t="s" s="4" r="A362">
        <v>915</v>
      </c>
    </row>
    <row spans="1:4" r="363">
      <c t="s" s="3" r="A363">
        <v>851</v>
      </c>
    </row>
    <row spans="1:4" r="364">
      <c t="s" s="4" r="A364">
        <v>816</v>
      </c>
      <c t="n" s="6" r="D364">
        <v>7310</v>
      </c>
    </row>
    <row spans="1:4" r="365">
      <c t="s" s="4" r="A365">
        <v>916</v>
      </c>
    </row>
    <row spans="1:4" r="366">
      <c t="s" s="3" r="A366">
        <v>851</v>
      </c>
    </row>
    <row spans="1:4" r="367">
      <c t="s" s="4" r="A367">
        <v>816</v>
      </c>
      <c t="n" s="6" r="D367">
        <v>8909</v>
      </c>
    </row>
    <row spans="1:4" r="368">
      <c t="s" s="4" r="A368">
        <v>917</v>
      </c>
    </row>
    <row spans="1:4" r="369">
      <c t="s" s="3" r="A369">
        <v>851</v>
      </c>
    </row>
    <row spans="1:4" r="370">
      <c t="s" s="4" r="A370">
        <v>546</v>
      </c>
      <c t="n" s="6" r="D370">
        <v>20993</v>
      </c>
    </row>
    <row spans="1:4" r="371">
      <c t="s" s="4" r="A371">
        <v>545</v>
      </c>
      <c t="n" s="6" r="D371">
        <v>1616</v>
      </c>
    </row>
    <row spans="1:4" r="372">
      <c t="s" s="4" r="A372">
        <v>547</v>
      </c>
      <c t="n" s="6" r="D372">
        <v>22609</v>
      </c>
    </row>
    <row spans="1:4" r="373">
      <c t="s" s="4" r="A373">
        <v>918</v>
      </c>
    </row>
    <row spans="1:4" r="374">
      <c t="s" s="3" r="A374">
        <v>851</v>
      </c>
    </row>
    <row spans="1:4" r="375">
      <c t="s" s="4" r="A375">
        <v>546</v>
      </c>
      <c t="n" s="6" r="D375">
        <v>6680</v>
      </c>
    </row>
    <row spans="1:4" r="376">
      <c t="s" s="4" r="A376">
        <v>545</v>
      </c>
      <c t="n" s="6" r="D376">
        <v>113</v>
      </c>
    </row>
    <row spans="1:4" r="377">
      <c t="s" s="4" r="A377">
        <v>547</v>
      </c>
      <c t="n" s="6" r="D377">
        <v>6793</v>
      </c>
    </row>
    <row spans="1:4" r="378">
      <c t="s" s="4" r="A378">
        <v>919</v>
      </c>
    </row>
    <row spans="1:4" r="379">
      <c t="s" s="3" r="A379">
        <v>851</v>
      </c>
    </row>
    <row spans="1:4" r="380">
      <c t="s" s="4" r="A380">
        <v>546</v>
      </c>
      <c t="n" s="6" r="D380">
        <v>6610</v>
      </c>
    </row>
    <row spans="1:4" r="381">
      <c t="s" s="4" r="A381">
        <v>545</v>
      </c>
      <c t="n" s="6" r="D381">
        <v>564</v>
      </c>
    </row>
    <row spans="1:4" r="382">
      <c t="s" s="4" r="A382">
        <v>547</v>
      </c>
      <c t="n" s="6" r="D382">
        <v>7174</v>
      </c>
    </row>
    <row spans="1:4" r="383">
      <c t="s" s="4" r="A383">
        <v>920</v>
      </c>
    </row>
    <row spans="1:4" r="384">
      <c t="s" s="3" r="A384">
        <v>851</v>
      </c>
    </row>
    <row spans="1:4" r="385">
      <c t="s" s="4" r="A385">
        <v>546</v>
      </c>
      <c t="n" s="6" r="D385">
        <v>7703</v>
      </c>
    </row>
    <row spans="1:4" r="386">
      <c t="s" s="4" r="A386">
        <v>545</v>
      </c>
      <c t="n" s="6" r="D386">
        <v>939</v>
      </c>
    </row>
    <row spans="1:4" r="387">
      <c t="s" s="4" r="A387">
        <v>547</v>
      </c>
      <c t="n" s="6" r="D387">
        <v>8642</v>
      </c>
    </row>
    <row spans="1:4" r="388">
      <c t="s" s="4" r="A388">
        <v>921</v>
      </c>
    </row>
    <row spans="1:4" r="389">
      <c t="s" s="3" r="A389">
        <v>851</v>
      </c>
    </row>
    <row spans="1:4" r="390">
      <c t="s" s="4" r="A390">
        <v>546</v>
      </c>
      <c t="n" s="6" r="D390">
        <v>1214</v>
      </c>
    </row>
    <row spans="1:4" r="391">
      <c t="s" s="4" r="A391">
        <v>545</v>
      </c>
      <c t="n" s="6" r="D391">
        <v>28</v>
      </c>
    </row>
    <row spans="1:4" r="392">
      <c t="s" s="4" r="A392">
        <v>547</v>
      </c>
      <c t="n" s="6" r="D392">
        <v>1242</v>
      </c>
    </row>
    <row spans="1:4" r="393">
      <c t="s" s="4" r="A393">
        <v>922</v>
      </c>
    </row>
    <row spans="1:4" r="394">
      <c t="s" s="3" r="A394">
        <v>851</v>
      </c>
    </row>
    <row spans="1:4" r="395">
      <c t="s" s="4" r="A395">
        <v>546</v>
      </c>
      <c t="n" s="6" r="D395">
        <v>811</v>
      </c>
    </row>
    <row spans="1:4" r="396">
      <c t="s" s="4" r="A396">
        <v>545</v>
      </c>
      <c t="n" s="6" r="D396">
        <v>28</v>
      </c>
    </row>
    <row spans="1:4" r="397">
      <c t="s" s="4" r="A397">
        <v>547</v>
      </c>
      <c t="n" s="6" r="D397">
        <v>839</v>
      </c>
    </row>
    <row spans="1:4" r="398">
      <c t="s" s="4" r="A398">
        <v>923</v>
      </c>
    </row>
    <row spans="1:4" r="399">
      <c t="s" s="3" r="A399">
        <v>851</v>
      </c>
    </row>
    <row spans="1:4" r="400">
      <c t="s" s="4" r="A400">
        <v>546</v>
      </c>
      <c t="n" s="6" r="D400">
        <v>136</v>
      </c>
    </row>
    <row spans="1:4" r="401">
      <c t="s" s="4" r="A401">
        <v>545</v>
      </c>
      <c t="n" s="6" r="D401">
        <v>0</v>
      </c>
    </row>
    <row spans="1:4" r="402">
      <c t="s" s="4" r="A402">
        <v>547</v>
      </c>
      <c t="n" s="6" r="D402">
        <v>136</v>
      </c>
    </row>
    <row spans="1:4" r="403">
      <c t="s" s="4" r="A403">
        <v>924</v>
      </c>
    </row>
    <row spans="1:4" r="404">
      <c t="s" s="3" r="A404">
        <v>851</v>
      </c>
    </row>
    <row spans="1:4" r="405">
      <c t="s" s="4" r="A405">
        <v>546</v>
      </c>
      <c t="n" s="6" r="D405">
        <v>267</v>
      </c>
    </row>
    <row spans="1:4" r="406">
      <c t="s" s="4" r="A406">
        <v>545</v>
      </c>
      <c t="n" s="6" r="D406">
        <v>0</v>
      </c>
    </row>
    <row spans="1:4" r="407">
      <c t="s" s="4" r="A407">
        <v>547</v>
      </c>
      <c t="n" s="6" r="D407">
        <v>267</v>
      </c>
    </row>
    <row spans="1:4" r="408">
      <c t="s" s="4" r="A408">
        <v>925</v>
      </c>
    </row>
    <row spans="1:4" r="409">
      <c t="s" s="3" r="A409">
        <v>851</v>
      </c>
    </row>
    <row spans="1:4" r="410">
      <c t="s" s="4" r="A410">
        <v>790</v>
      </c>
      <c t="n" s="6" r="D410">
        <v>278</v>
      </c>
    </row>
    <row spans="1:4" r="411">
      <c t="s" s="4" r="A411">
        <v>926</v>
      </c>
    </row>
    <row spans="1:4" r="412">
      <c t="s" s="3" r="A412">
        <v>851</v>
      </c>
    </row>
    <row spans="1:4" r="413">
      <c t="s" s="4" r="A413">
        <v>790</v>
      </c>
      <c t="n" s="6" r="D413">
        <v>254</v>
      </c>
    </row>
    <row spans="1:4" r="414">
      <c t="s" s="4" r="A414">
        <v>927</v>
      </c>
    </row>
    <row spans="1:4" r="415">
      <c t="s" s="3" r="A415">
        <v>851</v>
      </c>
    </row>
    <row spans="1:4" r="416">
      <c t="s" s="4" r="A416">
        <v>790</v>
      </c>
      <c t="n" s="6" r="D416">
        <v>0</v>
      </c>
    </row>
    <row spans="1:4" r="417">
      <c t="s" s="4" r="A417">
        <v>928</v>
      </c>
    </row>
    <row spans="1:4" r="418">
      <c t="s" s="3" r="A418">
        <v>851</v>
      </c>
    </row>
    <row spans="1:4" r="419">
      <c t="s" s="4" r="A419">
        <v>790</v>
      </c>
      <c t="n" s="6" r="D419">
        <v>24</v>
      </c>
    </row>
    <row spans="1:4" r="420">
      <c t="s" s="4" r="A420">
        <v>929</v>
      </c>
    </row>
    <row spans="1:4" r="421">
      <c t="s" s="3" r="A421">
        <v>851</v>
      </c>
    </row>
    <row spans="1:4" r="422">
      <c t="s" s="4" r="A422">
        <v>816</v>
      </c>
      <c t="n" s="6" r="D422">
        <v>27193</v>
      </c>
    </row>
    <row spans="1:4" r="423">
      <c t="s" s="4" r="A423">
        <v>930</v>
      </c>
    </row>
    <row spans="1:4" r="424">
      <c t="s" s="3" r="A424">
        <v>851</v>
      </c>
    </row>
    <row spans="1:4" r="425">
      <c t="s" s="4" r="A425">
        <v>816</v>
      </c>
      <c t="n" s="6" r="D425">
        <v>24822</v>
      </c>
    </row>
    <row spans="1:4" r="426">
      <c t="s" s="4" r="A426">
        <v>931</v>
      </c>
    </row>
    <row spans="1:4" r="427">
      <c t="s" s="3" r="A427">
        <v>851</v>
      </c>
    </row>
    <row spans="1:4" r="428">
      <c t="s" s="4" r="A428">
        <v>816</v>
      </c>
      <c t="n" s="6" r="D428">
        <v>2186</v>
      </c>
    </row>
    <row spans="1:4" r="429">
      <c t="s" s="4" r="A429">
        <v>932</v>
      </c>
    </row>
    <row spans="1:4" r="430">
      <c t="s" s="3" r="A430">
        <v>851</v>
      </c>
    </row>
    <row spans="1:4" r="431">
      <c t="s" s="4" r="A431">
        <v>546</v>
      </c>
      <c t="n" s="6" r="D431">
        <v>15819</v>
      </c>
    </row>
    <row spans="1:4" r="432">
      <c t="s" s="4" r="A432">
        <v>545</v>
      </c>
      <c t="n" s="6" r="D432">
        <v>2286</v>
      </c>
    </row>
    <row spans="1:4" r="433">
      <c t="s" s="4" r="A433">
        <v>547</v>
      </c>
      <c t="n" s="6" r="D433">
        <v>18105</v>
      </c>
    </row>
    <row spans="1:4" r="434">
      <c t="s" s="4" r="A434">
        <v>933</v>
      </c>
    </row>
    <row spans="1:4" r="435">
      <c t="s" s="3" r="A435">
        <v>851</v>
      </c>
    </row>
    <row spans="1:4" r="436">
      <c t="s" s="4" r="A436">
        <v>546</v>
      </c>
      <c t="n" s="6" r="D436">
        <v>14299</v>
      </c>
    </row>
    <row spans="1:4" r="437">
      <c t="s" s="4" r="A437">
        <v>545</v>
      </c>
      <c t="n" s="6" r="D437">
        <v>2286</v>
      </c>
    </row>
    <row spans="1:4" r="438">
      <c t="s" s="4" r="A438">
        <v>547</v>
      </c>
      <c t="n" s="6" r="D438">
        <v>16585</v>
      </c>
    </row>
    <row spans="1:4" r="439">
      <c t="s" s="4" r="A439">
        <v>934</v>
      </c>
    </row>
    <row spans="1:4" r="440">
      <c t="s" s="3" r="A440">
        <v>851</v>
      </c>
    </row>
    <row spans="1:4" r="441">
      <c t="s" s="4" r="A441">
        <v>546</v>
      </c>
      <c t="n" s="6" r="D441">
        <v>1335</v>
      </c>
    </row>
    <row spans="1:4" r="442">
      <c t="s" s="4" r="A442">
        <v>545</v>
      </c>
      <c t="n" s="6" r="D442">
        <v>0</v>
      </c>
    </row>
    <row spans="1:4" r="443">
      <c t="s" s="4" r="A443">
        <v>547</v>
      </c>
      <c t="n" s="6" r="D443">
        <v>1335</v>
      </c>
    </row>
    <row spans="1:4" r="444">
      <c t="s" s="4" r="A444">
        <v>935</v>
      </c>
    </row>
    <row spans="1:4" r="445">
      <c t="s" s="3" r="A445">
        <v>851</v>
      </c>
    </row>
    <row spans="1:4" r="446">
      <c t="s" s="4" r="A446">
        <v>546</v>
      </c>
      <c t="n" s="6" r="D446">
        <v>5636</v>
      </c>
    </row>
    <row spans="1:4" r="447">
      <c t="s" s="4" r="A447">
        <v>545</v>
      </c>
      <c t="n" s="6" r="D447">
        <v>3452</v>
      </c>
    </row>
    <row spans="1:4" r="448">
      <c t="s" s="4" r="A448">
        <v>547</v>
      </c>
      <c t="n" s="6" r="D448">
        <v>9088</v>
      </c>
    </row>
    <row spans="1:4" r="449">
      <c t="s" s="4" r="A449">
        <v>936</v>
      </c>
    </row>
    <row spans="1:4" r="450">
      <c t="s" s="3" r="A450">
        <v>851</v>
      </c>
    </row>
    <row spans="1:4" r="451">
      <c t="s" s="4" r="A451">
        <v>546</v>
      </c>
      <c t="n" s="6" r="D451">
        <v>5020</v>
      </c>
    </row>
    <row spans="1:4" r="452">
      <c t="s" s="4" r="A452">
        <v>545</v>
      </c>
      <c t="n" s="6" r="D452">
        <v>3217</v>
      </c>
    </row>
    <row spans="1:4" r="453">
      <c t="s" s="4" r="A453">
        <v>547</v>
      </c>
      <c t="n" s="6" r="D453">
        <v>8237</v>
      </c>
    </row>
    <row spans="1:4" r="454">
      <c t="s" s="4" r="A454">
        <v>937</v>
      </c>
    </row>
    <row spans="1:4" r="455">
      <c t="s" s="3" r="A455">
        <v>851</v>
      </c>
    </row>
    <row spans="1:4" r="456">
      <c t="s" s="4" r="A456">
        <v>546</v>
      </c>
      <c t="n" s="6" r="D456">
        <v>616</v>
      </c>
    </row>
    <row spans="1:4" r="457">
      <c t="s" s="4" r="A457">
        <v>545</v>
      </c>
      <c t="n" s="6" r="D457">
        <v>235</v>
      </c>
    </row>
    <row spans="1:4" r="458">
      <c t="s" s="4" r="A458">
        <v>547</v>
      </c>
      <c t="n" s="6" r="D458">
        <v>851</v>
      </c>
    </row>
    <row spans="1:4" r="459">
      <c t="s" s="4" r="A459">
        <v>938</v>
      </c>
    </row>
    <row spans="1:4" r="460">
      <c t="s" s="3" r="A460">
        <v>851</v>
      </c>
    </row>
    <row spans="1:4" r="461">
      <c t="s" s="4" r="A461">
        <v>790</v>
      </c>
      <c t="n" s="6" r="D461">
        <v>1416</v>
      </c>
    </row>
    <row spans="1:4" r="462">
      <c t="s" s="4" r="A462">
        <v>939</v>
      </c>
    </row>
    <row spans="1:4" r="463">
      <c t="s" s="3" r="A463">
        <v>851</v>
      </c>
    </row>
    <row spans="1:4" r="464">
      <c t="s" s="4" r="A464">
        <v>790</v>
      </c>
      <c t="n" s="6" r="D464">
        <v>1416</v>
      </c>
    </row>
    <row spans="1:4" r="465">
      <c t="s" s="4" r="A465">
        <v>940</v>
      </c>
    </row>
    <row spans="1:4" r="466">
      <c t="s" s="3" r="A466">
        <v>851</v>
      </c>
    </row>
    <row spans="1:4" r="467">
      <c t="s" s="4" r="A467">
        <v>790</v>
      </c>
      <c t="n" s="6" r="D467">
        <v>0</v>
      </c>
    </row>
    <row spans="1:4" r="468">
      <c t="s" s="4" r="A468">
        <v>794</v>
      </c>
    </row>
    <row spans="1:4" r="469">
      <c t="s" s="3" r="A469">
        <v>851</v>
      </c>
    </row>
    <row spans="1:4" r="470">
      <c t="s" s="4" r="A470">
        <v>816</v>
      </c>
      <c t="n" s="6" r="B470">
        <v>30876</v>
      </c>
      <c t="n" s="6" r="C470">
        <v>29645</v>
      </c>
      <c t="n" s="6" r="D470">
        <v>38424</v>
      </c>
    </row>
    <row spans="1:4" r="471">
      <c t="s" s="4" r="A471">
        <v>790</v>
      </c>
      <c t="n" s="6" r="C471">
        <v>2554</v>
      </c>
    </row>
    <row spans="1:4" r="472">
      <c t="s" s="4" r="A472">
        <v>941</v>
      </c>
    </row>
    <row spans="1:4" r="473">
      <c t="s" s="3" r="A473">
        <v>851</v>
      </c>
    </row>
    <row spans="1:4" r="474">
      <c t="s" s="4" r="A474">
        <v>816</v>
      </c>
      <c t="n" s="6" r="D474">
        <v>12076</v>
      </c>
    </row>
    <row spans="1:4" r="475">
      <c t="s" s="4" r="A475">
        <v>824</v>
      </c>
    </row>
    <row spans="1:4" r="476">
      <c t="s" s="3" r="A476">
        <v>851</v>
      </c>
    </row>
    <row spans="1:4" r="477">
      <c t="s" s="4" r="A477">
        <v>547</v>
      </c>
      <c t="n" s="6" r="B477">
        <v>2079662</v>
      </c>
      <c t="n" s="6" r="C477">
        <v>2077344</v>
      </c>
      <c t="n" s="6" r="D477">
        <v>2133017</v>
      </c>
    </row>
    <row spans="1:4" r="478">
      <c t="s" s="4" r="A478">
        <v>816</v>
      </c>
      <c t="n" s="6" r="B478">
        <v>14175</v>
      </c>
      <c t="n" s="6" r="C478">
        <v>14671</v>
      </c>
      <c t="n" s="6" r="D478">
        <v>12076</v>
      </c>
    </row>
    <row spans="1:4" r="479">
      <c t="s" s="4" r="A479">
        <v>771</v>
      </c>
      <c t="n" s="6" r="B479">
        <v>567</v>
      </c>
      <c t="n" s="6" r="C479">
        <v>128</v>
      </c>
      <c t="n" s="6" r="D479">
        <v>317</v>
      </c>
    </row>
    <row spans="1:4" r="480">
      <c t="s" s="4" r="A480">
        <v>825</v>
      </c>
    </row>
    <row spans="1:4" r="481">
      <c t="s" s="3" r="A481">
        <v>851</v>
      </c>
    </row>
    <row spans="1:4" r="482">
      <c t="s" s="4" r="A482">
        <v>816</v>
      </c>
      <c t="n" s="6" r="B482">
        <v>3525</v>
      </c>
      <c t="n" s="6" r="C482">
        <v>918</v>
      </c>
      <c t="n" s="6" r="D482">
        <v>2453</v>
      </c>
    </row>
    <row spans="1:4" r="483">
      <c t="s" s="4" r="A483">
        <v>826</v>
      </c>
    </row>
    <row spans="1:4" r="484">
      <c t="s" s="3" r="A484">
        <v>851</v>
      </c>
    </row>
    <row spans="1:4" r="485">
      <c t="s" s="4" r="A485">
        <v>816</v>
      </c>
      <c t="n" s="6" r="B485">
        <v>13176</v>
      </c>
      <c t="n" s="6" r="C485">
        <v>14056</v>
      </c>
      <c t="n" s="6" r="D485">
        <v>23895</v>
      </c>
    </row>
    <row spans="1:4" r="486">
      <c t="s" s="4" r="A486">
        <v>942</v>
      </c>
    </row>
    <row spans="1:4" r="487">
      <c t="s" s="3" r="A487">
        <v>851</v>
      </c>
    </row>
    <row spans="1:4" r="488">
      <c t="s" s="4" r="A488">
        <v>816</v>
      </c>
      <c t="n" s="6" r="C488">
        <v>14056</v>
      </c>
      <c t="n" s="6" r="D488">
        <v>23895</v>
      </c>
    </row>
    <row spans="1:4" r="489">
      <c t="s" s="4" r="A489">
        <v>790</v>
      </c>
      <c t="n" s="6" r="C489">
        <v>2333</v>
      </c>
    </row>
    <row spans="1:4" r="490">
      <c t="s" s="4" r="A490">
        <v>943</v>
      </c>
    </row>
    <row spans="1:4" r="491">
      <c t="s" s="3" r="A491">
        <v>851</v>
      </c>
    </row>
    <row spans="1:4" r="492">
      <c t="s" s="4" r="A492">
        <v>546</v>
      </c>
      <c t="n" s="6" r="B492">
        <v>3031</v>
      </c>
      <c t="n" s="6" r="C492">
        <v>10271</v>
      </c>
      <c t="n" s="6" r="D492">
        <v>6031</v>
      </c>
    </row>
    <row spans="1:4" r="493">
      <c t="s" s="4" r="A493">
        <v>545</v>
      </c>
      <c t="n" s="6" r="B493">
        <v>2247</v>
      </c>
      <c t="n" s="6" r="C493">
        <v>16303</v>
      </c>
      <c t="n" s="6" r="D493">
        <v>25388</v>
      </c>
    </row>
    <row spans="1:4" r="494">
      <c t="s" s="4" r="A494">
        <v>547</v>
      </c>
      <c t="n" s="6" r="B494">
        <v>5278</v>
      </c>
      <c t="n" s="6" r="C494">
        <v>26574</v>
      </c>
      <c t="n" s="6" r="D494">
        <v>31419</v>
      </c>
    </row>
    <row spans="1:4" r="495">
      <c t="s" s="4" r="A495">
        <v>944</v>
      </c>
    </row>
    <row spans="1:4" r="496">
      <c t="s" s="3" r="A496">
        <v>851</v>
      </c>
    </row>
    <row spans="1:4" r="497">
      <c t="s" s="4" r="A497">
        <v>546</v>
      </c>
      <c t="n" s="6" r="B497">
        <v>273</v>
      </c>
      <c t="n" s="6" r="C497">
        <v>10271</v>
      </c>
      <c t="n" s="6" r="D497">
        <v>6031</v>
      </c>
    </row>
    <row spans="1:4" r="498">
      <c t="s" s="4" r="A498">
        <v>545</v>
      </c>
      <c t="n" s="6" r="B498">
        <v>2247</v>
      </c>
      <c t="n" s="6" r="C498">
        <v>2247</v>
      </c>
      <c t="n" s="6" r="D498">
        <v>1493</v>
      </c>
    </row>
    <row spans="1:4" r="499">
      <c t="s" s="4" r="A499">
        <v>547</v>
      </c>
      <c t="n" s="6" r="B499">
        <v>2520</v>
      </c>
      <c t="n" s="6" r="C499">
        <v>12518</v>
      </c>
      <c t="n" s="6" r="D499">
        <v>7524</v>
      </c>
    </row>
    <row spans="1:4" r="500">
      <c t="s" s="4" r="A500">
        <v>945</v>
      </c>
    </row>
    <row spans="1:4" r="501">
      <c t="s" s="3" r="A501">
        <v>851</v>
      </c>
    </row>
    <row spans="1:4" r="502">
      <c t="s" s="4" r="A502">
        <v>546</v>
      </c>
      <c t="n" s="6" r="B502">
        <v>2758</v>
      </c>
      <c t="n" s="6" r="C502">
        <v>0</v>
      </c>
      <c t="n" s="6" r="D502">
        <v>0</v>
      </c>
    </row>
    <row spans="1:4" r="503">
      <c t="s" s="4" r="A503">
        <v>545</v>
      </c>
      <c t="n" s="6" r="B503">
        <v>0</v>
      </c>
      <c t="n" s="6" r="C503">
        <v>0</v>
      </c>
      <c t="n" s="6" r="D503">
        <v>0</v>
      </c>
    </row>
    <row spans="1:4" r="504">
      <c t="s" s="4" r="A504">
        <v>547</v>
      </c>
      <c t="n" s="6" r="B504">
        <v>2758</v>
      </c>
      <c t="n" s="6" r="C504">
        <v>0</v>
      </c>
      <c t="n" s="6" r="D504">
        <v>0</v>
      </c>
    </row>
    <row spans="1:4" r="505">
      <c t="s" s="4" r="A505">
        <v>946</v>
      </c>
    </row>
    <row spans="1:4" r="506">
      <c t="s" s="3" r="A506">
        <v>851</v>
      </c>
    </row>
    <row spans="1:4" r="507">
      <c t="s" s="4" r="A507">
        <v>546</v>
      </c>
      <c t="n" s="6" r="B507">
        <v>0</v>
      </c>
      <c t="n" s="6" r="C507">
        <v>0</v>
      </c>
      <c t="n" s="6" r="D507">
        <v>0</v>
      </c>
    </row>
    <row spans="1:4" r="508">
      <c t="s" s="4" r="A508">
        <v>545</v>
      </c>
      <c t="n" s="6" r="B508">
        <v>0</v>
      </c>
      <c t="n" s="6" r="C508">
        <v>14056</v>
      </c>
      <c t="n" s="6" r="D508">
        <v>23895</v>
      </c>
    </row>
    <row spans="1:4" r="509">
      <c t="s" s="4" r="A509">
        <v>547</v>
      </c>
      <c t="n" s="6" r="B509">
        <v>0</v>
      </c>
      <c t="n" s="6" r="C509">
        <v>14056</v>
      </c>
      <c t="n" s="6" r="D509">
        <v>23895</v>
      </c>
    </row>
    <row spans="1:4" r="510">
      <c t="s" s="4" r="A510">
        <v>947</v>
      </c>
    </row>
    <row spans="1:4" r="511">
      <c t="s" s="3" r="A511">
        <v>851</v>
      </c>
    </row>
    <row spans="1:4" r="512">
      <c t="s" s="4" r="A512">
        <v>546</v>
      </c>
      <c t="n" s="6" r="B512">
        <v>1430</v>
      </c>
      <c t="n" s="6" r="C512">
        <v>1405</v>
      </c>
      <c t="n" s="6" r="D512">
        <v>4678</v>
      </c>
    </row>
    <row spans="1:4" r="513">
      <c t="s" s="4" r="A513">
        <v>545</v>
      </c>
      <c t="n" s="6" r="B513">
        <v>24168</v>
      </c>
      <c t="n" s="6" r="C513">
        <v>1666</v>
      </c>
      <c t="n" s="6" r="D513">
        <v>2327</v>
      </c>
    </row>
    <row spans="1:4" r="514">
      <c t="s" s="4" r="A514">
        <v>547</v>
      </c>
      <c t="n" s="6" r="B514">
        <v>25598</v>
      </c>
      <c t="n" s="6" r="C514">
        <v>3071</v>
      </c>
      <c t="n" s="6" r="D514">
        <v>7005</v>
      </c>
    </row>
    <row spans="1:4" r="515">
      <c t="s" s="4" r="A515">
        <v>948</v>
      </c>
    </row>
    <row spans="1:4" r="516">
      <c t="s" s="3" r="A516">
        <v>851</v>
      </c>
    </row>
    <row spans="1:4" r="517">
      <c t="s" s="4" r="A517">
        <v>546</v>
      </c>
      <c t="n" s="6" r="B517">
        <v>765</v>
      </c>
      <c t="n" s="6" r="C517">
        <v>746</v>
      </c>
      <c t="n" s="6" r="D517">
        <v>3724</v>
      </c>
    </row>
    <row spans="1:4" r="518">
      <c t="s" s="4" r="A518">
        <v>545</v>
      </c>
      <c t="n" s="6" r="B518">
        <v>10890</v>
      </c>
      <c t="n" s="6" r="C518">
        <v>1407</v>
      </c>
      <c t="n" s="6" r="D518">
        <v>828</v>
      </c>
    </row>
    <row spans="1:4" r="519">
      <c t="s" s="4" r="A519">
        <v>547</v>
      </c>
      <c t="n" s="6" r="B519">
        <v>11655</v>
      </c>
      <c t="n" s="6" r="C519">
        <v>2153</v>
      </c>
      <c t="n" s="6" r="D519">
        <v>4552</v>
      </c>
    </row>
    <row spans="1:4" r="520">
      <c t="s" s="4" r="A520">
        <v>949</v>
      </c>
    </row>
    <row spans="1:4" r="521">
      <c t="s" s="3" r="A521">
        <v>851</v>
      </c>
    </row>
    <row spans="1:4" r="522">
      <c t="s" s="4" r="A522">
        <v>546</v>
      </c>
      <c t="n" s="6" r="B522">
        <v>665</v>
      </c>
      <c t="n" s="6" r="C522">
        <v>659</v>
      </c>
      <c t="n" s="6" r="D522">
        <v>954</v>
      </c>
    </row>
    <row spans="1:4" r="523">
      <c t="s" s="4" r="A523">
        <v>545</v>
      </c>
      <c t="n" s="6" r="B523">
        <v>102</v>
      </c>
      <c t="n" s="6" r="C523">
        <v>259</v>
      </c>
      <c t="n" s="6" r="D523">
        <v>1499</v>
      </c>
    </row>
    <row spans="1:4" r="524">
      <c t="s" s="4" r="A524">
        <v>547</v>
      </c>
      <c t="n" s="6" r="B524">
        <v>767</v>
      </c>
      <c t="n" s="6" r="C524">
        <v>918</v>
      </c>
      <c t="n" s="6" r="D524">
        <v>2453</v>
      </c>
    </row>
    <row spans="1:4" r="525">
      <c t="s" s="4" r="A525">
        <v>950</v>
      </c>
    </row>
    <row spans="1:4" r="526">
      <c t="s" s="3" r="A526">
        <v>851</v>
      </c>
    </row>
    <row spans="1:4" r="527">
      <c t="s" s="4" r="A527">
        <v>546</v>
      </c>
      <c t="n" s="6" r="B527">
        <v>0</v>
      </c>
      <c t="n" s="6" r="C527">
        <v>0</v>
      </c>
      <c t="n" s="6" r="D527">
        <v>0</v>
      </c>
    </row>
    <row spans="1:4" r="528">
      <c t="s" s="4" r="A528">
        <v>545</v>
      </c>
      <c t="n" s="6" r="B528">
        <v>13176</v>
      </c>
      <c t="n" s="6" r="C528">
        <v>0</v>
      </c>
      <c t="n" s="6" r="D528">
        <v>0</v>
      </c>
    </row>
    <row spans="1:4" r="529">
      <c t="s" s="4" r="A529">
        <v>547</v>
      </c>
      <c t="n" s="6" r="B529">
        <v>13176</v>
      </c>
      <c t="n" s="6" r="C529">
        <v>0</v>
      </c>
      <c t="n" s="6" r="D529">
        <v>0</v>
      </c>
    </row>
    <row spans="1:4" r="530">
      <c t="s" s="4" r="A530">
        <v>951</v>
      </c>
    </row>
    <row spans="1:4" r="531">
      <c t="s" s="3" r="A531">
        <v>851</v>
      </c>
    </row>
    <row spans="1:4" r="532">
      <c t="s" s="4" r="A532">
        <v>816</v>
      </c>
      <c t="n" s="6" r="B532">
        <v>30876</v>
      </c>
    </row>
    <row spans="1:4" r="533">
      <c t="s" s="4" r="A533">
        <v>790</v>
      </c>
      <c t="n" s="6" r="B533">
        <v>2351</v>
      </c>
      <c t="n" s="6" r="D533">
        <v>2232</v>
      </c>
    </row>
    <row spans="1:4" r="534">
      <c t="s" s="4" r="A534">
        <v>952</v>
      </c>
    </row>
    <row spans="1:4" r="535">
      <c t="s" s="3" r="A535">
        <v>851</v>
      </c>
    </row>
    <row spans="1:4" r="536">
      <c t="s" s="4" r="A536">
        <v>816</v>
      </c>
      <c t="n" s="6" r="B536">
        <v>14175</v>
      </c>
      <c t="n" s="6" r="C536">
        <v>14671</v>
      </c>
    </row>
    <row spans="1:4" r="537">
      <c t="s" s="4" r="A537">
        <v>790</v>
      </c>
      <c t="n" s="6" r="B537">
        <v>20</v>
      </c>
      <c t="n" s="6" r="C537">
        <v>20</v>
      </c>
      <c t="n" s="6" r="D537">
        <v>71</v>
      </c>
    </row>
    <row spans="1:4" r="538">
      <c t="s" s="4" r="A538">
        <v>953</v>
      </c>
    </row>
    <row spans="1:4" r="539">
      <c t="s" s="3" r="A539">
        <v>851</v>
      </c>
    </row>
    <row spans="1:4" r="540">
      <c t="s" s="4" r="A540">
        <v>816</v>
      </c>
      <c t="n" s="6" r="B540">
        <v>3525</v>
      </c>
      <c t="n" s="6" r="C540">
        <v>918</v>
      </c>
    </row>
    <row spans="1:4" r="541">
      <c t="s" s="4" r="A541">
        <v>790</v>
      </c>
      <c t="n" s="6" r="B541">
        <v>29</v>
      </c>
      <c t="n" s="6" r="C541">
        <v>201</v>
      </c>
      <c t="n" s="6" r="D541">
        <v>135</v>
      </c>
    </row>
    <row spans="1:4" r="542">
      <c t="s" s="4" r="A542">
        <v>954</v>
      </c>
    </row>
    <row spans="1:4" r="543">
      <c t="s" s="3" r="A543">
        <v>851</v>
      </c>
    </row>
    <row spans="1:4" r="544">
      <c t="s" s="4" r="A544">
        <v>816</v>
      </c>
      <c t="n" s="6" r="B544">
        <v>13176</v>
      </c>
    </row>
    <row spans="1:4" r="545">
      <c t="s" s="4" r="A545">
        <v>790</v>
      </c>
      <c t="n" s="6" r="B545">
        <v>2302</v>
      </c>
      <c t="n" s="6" r="D545">
        <v>2026</v>
      </c>
    </row>
    <row spans="1:4" r="546">
      <c t="s" s="4" r="A546">
        <v>955</v>
      </c>
    </row>
    <row spans="1:4" r="547">
      <c t="s" s="3" r="A547">
        <v>851</v>
      </c>
    </row>
    <row spans="1:4" r="548">
      <c t="s" s="4" r="A548">
        <v>816</v>
      </c>
      <c t="n" s="6" r="D548">
        <v>28077</v>
      </c>
    </row>
    <row spans="1:4" r="549">
      <c t="s" s="4" r="A549">
        <v>956</v>
      </c>
    </row>
    <row spans="1:4" r="550">
      <c t="s" s="3" r="A550">
        <v>851</v>
      </c>
    </row>
    <row spans="1:4" r="551">
      <c t="s" s="4" r="A551">
        <v>816</v>
      </c>
      <c t="n" s="6" r="D551">
        <v>26882</v>
      </c>
    </row>
    <row spans="1:4" r="552">
      <c t="s" s="4" r="A552">
        <v>957</v>
      </c>
    </row>
    <row spans="1:4" r="553">
      <c t="s" s="3" r="A553">
        <v>851</v>
      </c>
    </row>
    <row spans="1:4" r="554">
      <c t="s" s="4" r="A554">
        <v>816</v>
      </c>
      <c t="n" s="6" r="D554">
        <v>1195</v>
      </c>
    </row>
    <row spans="1:4" r="555">
      <c t="s" s="4" r="A555">
        <v>958</v>
      </c>
    </row>
    <row spans="1:4" r="556">
      <c t="s" s="3" r="A556">
        <v>851</v>
      </c>
    </row>
    <row spans="1:4" r="557">
      <c t="s" s="4" r="A557">
        <v>546</v>
      </c>
      <c t="n" s="6" r="D557">
        <v>25840</v>
      </c>
    </row>
    <row spans="1:4" r="558">
      <c t="s" s="4" r="A558">
        <v>545</v>
      </c>
      <c t="n" s="6" r="D558">
        <v>442</v>
      </c>
    </row>
    <row spans="1:4" r="559">
      <c t="s" s="4" r="A559">
        <v>547</v>
      </c>
      <c t="n" s="6" r="D559">
        <v>26282</v>
      </c>
    </row>
    <row spans="1:4" r="560">
      <c t="s" s="4" r="A560">
        <v>959</v>
      </c>
    </row>
    <row spans="1:4" r="561">
      <c t="s" s="3" r="A561">
        <v>851</v>
      </c>
    </row>
    <row spans="1:4" r="562">
      <c t="s" s="4" r="A562">
        <v>546</v>
      </c>
      <c t="n" s="6" r="D562">
        <v>24701</v>
      </c>
    </row>
    <row spans="1:4" r="563">
      <c t="s" s="4" r="A563">
        <v>545</v>
      </c>
      <c t="n" s="6" r="D563">
        <v>409</v>
      </c>
    </row>
    <row spans="1:4" r="564">
      <c t="s" s="4" r="A564">
        <v>547</v>
      </c>
      <c t="n" s="6" r="D564">
        <v>25110</v>
      </c>
    </row>
    <row spans="1:4" r="565">
      <c t="s" s="4" r="A565">
        <v>960</v>
      </c>
    </row>
    <row spans="1:4" r="566">
      <c t="s" s="3" r="A566">
        <v>851</v>
      </c>
    </row>
    <row spans="1:4" r="567">
      <c t="s" s="4" r="A567">
        <v>546</v>
      </c>
      <c t="n" s="6" r="D567">
        <v>1139</v>
      </c>
    </row>
    <row spans="1:4" r="568">
      <c t="s" s="4" r="A568">
        <v>545</v>
      </c>
      <c t="n" s="6" r="D568">
        <v>33</v>
      </c>
    </row>
    <row spans="1:4" r="569">
      <c t="s" s="4" r="A569">
        <v>547</v>
      </c>
      <c t="n" s="6" r="D569">
        <v>1172</v>
      </c>
    </row>
    <row spans="1:4" r="570">
      <c t="s" s="4" r="A570">
        <v>961</v>
      </c>
    </row>
    <row spans="1:4" r="571">
      <c t="s" s="3" r="A571">
        <v>851</v>
      </c>
    </row>
    <row spans="1:4" r="572">
      <c t="s" s="4" r="A572">
        <v>546</v>
      </c>
      <c t="n" s="6" r="D572">
        <v>1551</v>
      </c>
    </row>
    <row spans="1:4" r="573">
      <c t="s" s="4" r="A573">
        <v>545</v>
      </c>
      <c t="n" s="6" r="D573">
        <v>244</v>
      </c>
    </row>
    <row spans="1:4" r="574">
      <c t="s" s="4" r="A574">
        <v>547</v>
      </c>
      <c t="n" s="6" r="D574">
        <v>1795</v>
      </c>
    </row>
    <row spans="1:4" r="575">
      <c t="s" s="4" r="A575">
        <v>962</v>
      </c>
    </row>
    <row spans="1:4" r="576">
      <c t="s" s="3" r="A576">
        <v>851</v>
      </c>
    </row>
    <row spans="1:4" r="577">
      <c t="s" s="4" r="A577">
        <v>546</v>
      </c>
      <c t="n" s="6" r="D577">
        <v>1528</v>
      </c>
    </row>
    <row spans="1:4" r="578">
      <c t="s" s="4" r="A578">
        <v>545</v>
      </c>
      <c t="n" s="6" r="D578">
        <v>244</v>
      </c>
    </row>
    <row spans="1:4" r="579">
      <c t="s" s="4" r="A579">
        <v>547</v>
      </c>
      <c t="n" s="6" r="D579">
        <v>1772</v>
      </c>
    </row>
    <row spans="1:4" r="580">
      <c t="s" s="4" r="A580">
        <v>963</v>
      </c>
    </row>
    <row spans="1:4" r="581">
      <c t="s" s="3" r="A581">
        <v>851</v>
      </c>
    </row>
    <row spans="1:4" r="582">
      <c t="s" s="4" r="A582">
        <v>546</v>
      </c>
      <c t="n" s="6" r="D582">
        <v>23</v>
      </c>
    </row>
    <row spans="1:4" r="583">
      <c t="s" s="4" r="A583">
        <v>545</v>
      </c>
      <c t="n" s="6" r="D583">
        <v>0</v>
      </c>
    </row>
    <row spans="1:4" r="584">
      <c t="s" s="4" r="A584">
        <v>547</v>
      </c>
      <c t="n" s="6" r="D584">
        <v>23</v>
      </c>
    </row>
    <row spans="1:4" r="585">
      <c t="s" s="4" r="A585">
        <v>964</v>
      </c>
    </row>
    <row spans="1:4" r="586">
      <c t="s" s="3" r="A586">
        <v>851</v>
      </c>
    </row>
    <row spans="1:4" r="587">
      <c t="s" s="4" r="A587">
        <v>790</v>
      </c>
      <c t="n" s="6" r="D587">
        <v>1053</v>
      </c>
    </row>
    <row spans="1:4" r="588">
      <c t="s" s="4" r="A588">
        <v>965</v>
      </c>
    </row>
    <row spans="1:4" r="589">
      <c t="s" s="3" r="A589">
        <v>851</v>
      </c>
    </row>
    <row spans="1:4" r="590">
      <c t="s" s="4" r="A590">
        <v>790</v>
      </c>
      <c t="n" s="6" r="D590">
        <v>1005</v>
      </c>
    </row>
    <row spans="1:4" r="591">
      <c t="s" s="4" r="A591">
        <v>966</v>
      </c>
    </row>
    <row spans="1:4" r="592">
      <c t="s" s="3" r="A592">
        <v>851</v>
      </c>
    </row>
    <row spans="1:4" r="593">
      <c t="s" s="4" r="A593">
        <v>790</v>
      </c>
      <c t="n" s="6" r="D593">
        <v>48</v>
      </c>
    </row>
    <row spans="1:4" r="594">
      <c t="s" s="4" r="A594">
        <v>792</v>
      </c>
    </row>
    <row spans="1:4" r="595">
      <c t="s" s="3" r="A595">
        <v>851</v>
      </c>
    </row>
    <row spans="1:4" r="596">
      <c t="s" s="4" r="A596">
        <v>816</v>
      </c>
      <c t="n" s="6" r="B596">
        <v>25155</v>
      </c>
      <c t="n" s="6" r="C596">
        <v>26241</v>
      </c>
      <c t="n" s="6" r="D596">
        <v>27193</v>
      </c>
    </row>
    <row spans="1:4" r="597">
      <c t="s" s="4" r="A597">
        <v>790</v>
      </c>
      <c t="n" s="6" r="C597">
        <v>944</v>
      </c>
    </row>
    <row spans="1:4" r="598">
      <c t="s" s="4" r="A598">
        <v>840</v>
      </c>
    </row>
    <row spans="1:4" r="599">
      <c t="s" s="3" r="A599">
        <v>851</v>
      </c>
    </row>
    <row spans="1:4" r="600">
      <c t="s" s="4" r="A600">
        <v>546</v>
      </c>
      <c t="n" s="6" r="B600">
        <v>680515</v>
      </c>
      <c t="n" s="6" r="C600">
        <v>669734</v>
      </c>
      <c t="n" s="6" r="D600">
        <v>620827</v>
      </c>
    </row>
    <row spans="1:4" r="601">
      <c t="s" s="4" r="A601">
        <v>545</v>
      </c>
      <c t="n" s="6" r="B601">
        <v>19623</v>
      </c>
      <c t="n" s="6" r="C601">
        <v>19311</v>
      </c>
      <c t="n" s="6" r="D601">
        <v>19153</v>
      </c>
    </row>
    <row spans="1:4" r="602">
      <c t="s" s="4" r="A602">
        <v>547</v>
      </c>
      <c t="n" s="6" r="B602">
        <v>700138</v>
      </c>
      <c t="n" s="6" r="C602">
        <v>689045</v>
      </c>
      <c t="n" s="6" r="D602">
        <v>639980</v>
      </c>
    </row>
    <row spans="1:4" r="603">
      <c t="s" s="4" r="A603">
        <v>816</v>
      </c>
      <c t="n" s="6" r="B603">
        <v>23105</v>
      </c>
      <c t="n" s="6" r="C603">
        <v>23905</v>
      </c>
      <c t="n" s="6" r="D603">
        <v>24822</v>
      </c>
    </row>
    <row spans="1:4" r="604">
      <c t="s" s="4" r="A604">
        <v>771</v>
      </c>
      <c t="n" s="6" r="B604">
        <v>1038</v>
      </c>
      <c t="n" s="6" r="C604">
        <v>944</v>
      </c>
      <c t="n" s="6" r="D604">
        <v>1416</v>
      </c>
    </row>
    <row spans="1:4" r="605">
      <c t="s" s="4" r="A605">
        <v>841</v>
      </c>
    </row>
    <row spans="1:4" r="606">
      <c t="s" s="3" r="A606">
        <v>851</v>
      </c>
    </row>
    <row spans="1:4" r="607">
      <c t="s" s="4" r="A607">
        <v>546</v>
      </c>
      <c t="n" s="6" r="B607">
        <v>294810</v>
      </c>
      <c t="n" s="6" r="C607">
        <v>307889</v>
      </c>
      <c t="n" s="6" r="D607">
        <v>362458</v>
      </c>
    </row>
    <row spans="1:4" r="608">
      <c t="s" s="4" r="A608">
        <v>545</v>
      </c>
      <c t="n" s="6" r="B608">
        <v>13808</v>
      </c>
      <c t="n" s="6" r="C608">
        <v>16119</v>
      </c>
      <c t="n" s="6" r="D608">
        <v>15734</v>
      </c>
    </row>
    <row spans="1:4" r="609">
      <c t="s" s="4" r="A609">
        <v>547</v>
      </c>
      <c t="n" s="6" r="B609">
        <v>308618</v>
      </c>
      <c t="n" s="6" r="C609">
        <v>324008</v>
      </c>
      <c t="n" s="6" r="D609">
        <v>378192</v>
      </c>
    </row>
    <row spans="1:4" r="610">
      <c t="s" s="4" r="A610">
        <v>816</v>
      </c>
      <c t="n" s="6" r="B610">
        <v>2050</v>
      </c>
      <c t="n" s="6" r="C610">
        <v>2154</v>
      </c>
      <c t="n" s="6" r="D610">
        <v>2186</v>
      </c>
    </row>
    <row spans="1:4" r="611">
      <c t="s" s="4" r="A611">
        <v>842</v>
      </c>
    </row>
    <row spans="1:4" r="612">
      <c t="s" s="3" r="A612">
        <v>851</v>
      </c>
    </row>
    <row spans="1:4" r="613">
      <c t="s" s="4" r="A613">
        <v>816</v>
      </c>
      <c t="n" s="6" r="B613">
        <v>0</v>
      </c>
      <c t="n" s="6" r="C613">
        <v>182</v>
      </c>
      <c t="n" s="6" r="D613">
        <v>185</v>
      </c>
    </row>
    <row spans="1:4" r="614">
      <c t="s" s="4" r="A614">
        <v>790</v>
      </c>
      <c t="n" s="6" r="C614">
        <v>0</v>
      </c>
    </row>
    <row spans="1:4" r="615">
      <c t="s" s="4" r="A615">
        <v>967</v>
      </c>
    </row>
    <row spans="1:4" r="616">
      <c t="s" s="3" r="A616">
        <v>851</v>
      </c>
    </row>
    <row spans="1:4" r="617">
      <c t="s" s="4" r="A617">
        <v>546</v>
      </c>
      <c t="n" s="6" r="B617">
        <v>14863</v>
      </c>
      <c t="n" s="6" r="C617">
        <v>14147</v>
      </c>
    </row>
    <row spans="1:4" r="618">
      <c t="s" s="4" r="A618">
        <v>545</v>
      </c>
      <c t="n" s="6" r="B618">
        <v>1764</v>
      </c>
      <c t="n" s="6" r="C618">
        <v>3152</v>
      </c>
    </row>
    <row spans="1:4" r="619">
      <c t="s" s="4" r="A619">
        <v>547</v>
      </c>
      <c t="n" s="6" r="B619">
        <v>16627</v>
      </c>
      <c t="n" s="6" r="C619">
        <v>17299</v>
      </c>
    </row>
    <row spans="1:4" r="620">
      <c t="s" s="4" r="A620">
        <v>968</v>
      </c>
    </row>
    <row spans="1:4" r="621">
      <c t="s" s="3" r="A621">
        <v>851</v>
      </c>
    </row>
    <row spans="1:4" r="622">
      <c t="s" s="4" r="A622">
        <v>546</v>
      </c>
      <c t="n" s="6" r="B622">
        <v>13707</v>
      </c>
      <c t="n" s="6" r="C622">
        <v>12869</v>
      </c>
    </row>
    <row spans="1:4" r="623">
      <c t="s" s="4" r="A623">
        <v>545</v>
      </c>
      <c t="n" s="6" r="B623">
        <v>1517</v>
      </c>
      <c t="n" s="6" r="C623">
        <v>2896</v>
      </c>
    </row>
    <row spans="1:4" r="624">
      <c t="s" s="4" r="A624">
        <v>547</v>
      </c>
      <c t="n" s="6" r="B624">
        <v>15224</v>
      </c>
      <c t="n" s="6" r="C624">
        <v>15765</v>
      </c>
    </row>
    <row spans="1:4" r="625">
      <c t="s" s="4" r="A625">
        <v>969</v>
      </c>
    </row>
    <row spans="1:4" r="626">
      <c t="s" s="3" r="A626">
        <v>851</v>
      </c>
    </row>
    <row spans="1:4" r="627">
      <c t="s" s="4" r="A627">
        <v>546</v>
      </c>
      <c t="n" s="6" r="B627">
        <v>1156</v>
      </c>
      <c t="n" s="6" r="C627">
        <v>1096</v>
      </c>
    </row>
    <row spans="1:4" r="628">
      <c t="s" s="4" r="A628">
        <v>545</v>
      </c>
      <c t="n" s="6" r="B628">
        <v>247</v>
      </c>
      <c t="n" s="6" r="C628">
        <v>256</v>
      </c>
    </row>
    <row spans="1:4" r="629">
      <c t="s" s="4" r="A629">
        <v>547</v>
      </c>
      <c t="n" s="6" r="B629">
        <v>1403</v>
      </c>
      <c t="n" s="6" r="C629">
        <v>1352</v>
      </c>
    </row>
    <row spans="1:4" r="630">
      <c t="s" s="4" r="A630">
        <v>970</v>
      </c>
    </row>
    <row spans="1:4" r="631">
      <c t="s" s="3" r="A631">
        <v>851</v>
      </c>
    </row>
    <row spans="1:4" r="632">
      <c t="s" s="4" r="A632">
        <v>546</v>
      </c>
      <c t="n" s="6" r="B632">
        <v>0</v>
      </c>
      <c t="n" s="6" r="C632">
        <v>182</v>
      </c>
      <c t="n" s="6" r="D632">
        <v>185</v>
      </c>
    </row>
    <row spans="1:4" r="633">
      <c t="s" s="4" r="A633">
        <v>545</v>
      </c>
      <c t="n" s="6" r="B633">
        <v>0</v>
      </c>
      <c t="n" s="6" r="C633">
        <v>0</v>
      </c>
      <c t="n" s="6" r="D633">
        <v>0</v>
      </c>
    </row>
    <row spans="1:4" r="634">
      <c t="s" s="4" r="A634">
        <v>547</v>
      </c>
      <c t="n" s="6" r="B634">
        <v>0</v>
      </c>
      <c t="n" s="6" r="C634">
        <v>182</v>
      </c>
      <c t="n" s="6" r="D634">
        <v>185</v>
      </c>
    </row>
    <row spans="1:4" r="635">
      <c t="s" s="4" r="A635">
        <v>971</v>
      </c>
    </row>
    <row spans="1:4" r="636">
      <c t="s" s="3" r="A636">
        <v>851</v>
      </c>
    </row>
    <row spans="1:4" r="637">
      <c t="s" s="4" r="A637">
        <v>546</v>
      </c>
      <c t="n" s="6" r="B637">
        <v>6018</v>
      </c>
      <c t="n" s="6" r="C637">
        <v>5413</v>
      </c>
    </row>
    <row spans="1:4" r="638">
      <c t="s" s="4" r="A638">
        <v>545</v>
      </c>
      <c t="n" s="6" r="B638">
        <v>2510</v>
      </c>
      <c t="n" s="6" r="C638">
        <v>3529</v>
      </c>
    </row>
    <row spans="1:4" r="639">
      <c t="s" s="4" r="A639">
        <v>547</v>
      </c>
      <c t="n" s="6" r="B639">
        <v>8528</v>
      </c>
      <c t="n" s="6" r="C639">
        <v>8942</v>
      </c>
    </row>
    <row spans="1:4" r="640">
      <c t="s" s="4" r="A640">
        <v>972</v>
      </c>
    </row>
    <row spans="1:4" r="641">
      <c t="s" s="3" r="A641">
        <v>851</v>
      </c>
    </row>
    <row spans="1:4" r="642">
      <c t="s" s="4" r="A642">
        <v>546</v>
      </c>
      <c t="n" s="6" r="B642">
        <v>5395</v>
      </c>
      <c t="n" s="6" r="C642">
        <v>4611</v>
      </c>
    </row>
    <row spans="1:4" r="643">
      <c t="s" s="4" r="A643">
        <v>545</v>
      </c>
      <c t="n" s="6" r="B643">
        <v>2486</v>
      </c>
      <c t="n" s="6" r="C643">
        <v>3529</v>
      </c>
    </row>
    <row spans="1:4" r="644">
      <c t="s" s="4" r="A644">
        <v>547</v>
      </c>
      <c t="n" s="6" r="B644">
        <v>7881</v>
      </c>
      <c t="n" s="6" r="C644">
        <v>8140</v>
      </c>
    </row>
    <row spans="1:4" r="645">
      <c t="s" s="4" r="A645">
        <v>973</v>
      </c>
    </row>
    <row spans="1:4" r="646">
      <c t="s" s="3" r="A646">
        <v>851</v>
      </c>
    </row>
    <row spans="1:4" r="647">
      <c t="s" s="4" r="A647">
        <v>546</v>
      </c>
      <c t="n" s="6" r="B647">
        <v>623</v>
      </c>
      <c t="n" s="6" r="C647">
        <v>802</v>
      </c>
    </row>
    <row spans="1:4" r="648">
      <c t="s" s="4" r="A648">
        <v>545</v>
      </c>
      <c t="n" s="6" r="B648">
        <v>24</v>
      </c>
      <c t="n" s="6" r="C648">
        <v>0</v>
      </c>
    </row>
    <row spans="1:4" r="649">
      <c t="s" s="4" r="A649">
        <v>547</v>
      </c>
      <c t="n" s="6" r="B649">
        <v>647</v>
      </c>
      <c t="n" s="6" r="C649">
        <v>802</v>
      </c>
    </row>
    <row spans="1:4" r="650">
      <c t="s" s="4" r="A650">
        <v>974</v>
      </c>
    </row>
    <row spans="1:4" r="651">
      <c t="s" s="3" r="A651">
        <v>851</v>
      </c>
    </row>
    <row spans="1:4" r="652">
      <c t="s" s="4" r="A652">
        <v>546</v>
      </c>
      <c t="n" s="6" r="B652">
        <v>0</v>
      </c>
      <c t="n" s="6" r="C652">
        <v>0</v>
      </c>
      <c t="n" s="6" r="D652">
        <v>0</v>
      </c>
    </row>
    <row spans="1:4" r="653">
      <c t="s" s="4" r="A653">
        <v>545</v>
      </c>
      <c t="n" s="6" r="B653">
        <v>0</v>
      </c>
      <c t="n" s="6" r="C653">
        <v>0</v>
      </c>
      <c t="n" s="6" r="D653">
        <v>0</v>
      </c>
    </row>
    <row spans="1:4" r="654">
      <c t="s" s="4" r="A654">
        <v>547</v>
      </c>
      <c t="n" s="6" r="B654">
        <v>0</v>
      </c>
      <c t="n" s="6" r="C654">
        <v>0</v>
      </c>
      <c t="n" s="6" r="D654">
        <v>0</v>
      </c>
    </row>
    <row spans="1:4" r="655">
      <c t="s" s="4" r="A655">
        <v>975</v>
      </c>
    </row>
    <row spans="1:4" r="656">
      <c t="s" s="3" r="A656">
        <v>851</v>
      </c>
    </row>
    <row spans="1:4" r="657">
      <c t="s" s="4" r="A657">
        <v>816</v>
      </c>
      <c t="n" s="6" r="B657">
        <v>25155</v>
      </c>
    </row>
    <row spans="1:4" r="658">
      <c t="s" s="4" r="A658">
        <v>790</v>
      </c>
      <c t="n" s="6" r="B658">
        <v>1038</v>
      </c>
    </row>
    <row spans="1:4" r="659">
      <c t="s" s="4" r="A659">
        <v>976</v>
      </c>
    </row>
    <row spans="1:4" r="660">
      <c t="s" s="3" r="A660">
        <v>851</v>
      </c>
    </row>
    <row spans="1:4" r="661">
      <c t="s" s="4" r="A661">
        <v>816</v>
      </c>
      <c t="n" s="6" r="B661">
        <v>23105</v>
      </c>
      <c t="n" s="6" r="C661">
        <v>23905</v>
      </c>
    </row>
    <row spans="1:4" r="662">
      <c t="s" s="4" r="A662">
        <v>790</v>
      </c>
      <c t="n" s="6" r="C662">
        <v>944</v>
      </c>
    </row>
    <row spans="1:4" r="663">
      <c t="s" s="4" r="A663">
        <v>977</v>
      </c>
    </row>
    <row spans="1:4" r="664">
      <c t="s" s="3" r="A664">
        <v>851</v>
      </c>
    </row>
    <row spans="1:4" r="665">
      <c t="s" s="4" r="A665">
        <v>816</v>
      </c>
      <c t="n" s="6" r="B665">
        <v>2050</v>
      </c>
      <c t="n" s="6" r="C665">
        <v>2154</v>
      </c>
    </row>
    <row spans="1:4" r="666">
      <c t="s" s="4" r="A666">
        <v>790</v>
      </c>
      <c t="n" s="6" r="B666">
        <v>0</v>
      </c>
      <c t="n" s="6" r="C666">
        <v>0</v>
      </c>
    </row>
    <row spans="1:4" r="667">
      <c t="s" s="4" r="A667">
        <v>978</v>
      </c>
    </row>
    <row spans="1:4" r="668">
      <c t="s" s="3" r="A668">
        <v>851</v>
      </c>
    </row>
    <row spans="1:4" r="669">
      <c t="s" s="4" r="A669">
        <v>816</v>
      </c>
      <c t="n" s="6" r="B669">
        <v>0</v>
      </c>
      <c t="n" s="6" r="C669">
        <v>182</v>
      </c>
    </row>
    <row spans="1:4" r="670">
      <c t="s" s="4" r="A670">
        <v>790</v>
      </c>
      <c t="n" s="6" r="B670">
        <v>0</v>
      </c>
      <c t="n" s="6" r="D670">
        <v>0</v>
      </c>
    </row>
    <row spans="1:4" r="671">
      <c t="s" s="4" r="A671">
        <v>979</v>
      </c>
    </row>
    <row spans="1:4" r="672">
      <c t="s" s="3" r="A672">
        <v>851</v>
      </c>
    </row>
    <row spans="1:4" r="673">
      <c t="s" s="4" r="A673">
        <v>771</v>
      </c>
      <c t="n" s="6" r="D673">
        <v>1416</v>
      </c>
    </row>
    <row spans="1:4" r="674">
      <c t="s" s="4" r="A674">
        <v>791</v>
      </c>
    </row>
    <row spans="1:4" r="675">
      <c t="s" s="3" r="A675">
        <v>851</v>
      </c>
    </row>
    <row spans="1:4" r="676">
      <c t="s" s="4" r="A676">
        <v>816</v>
      </c>
      <c t="n" s="6" r="B676">
        <v>687</v>
      </c>
      <c t="n" s="6" r="C676">
        <v>717</v>
      </c>
      <c t="n" s="6" r="D676">
        <v>815</v>
      </c>
    </row>
    <row spans="1:4" r="677">
      <c t="s" s="4" r="A677">
        <v>790</v>
      </c>
      <c t="n" s="6" r="C677">
        <v>243</v>
      </c>
    </row>
    <row spans="1:4" r="678">
      <c t="s" s="4" r="A678">
        <v>980</v>
      </c>
    </row>
    <row spans="1:4" r="679">
      <c t="s" s="3" r="A679">
        <v>851</v>
      </c>
    </row>
    <row spans="1:4" r="680">
      <c t="s" s="4" r="A680">
        <v>816</v>
      </c>
      <c t="n" s="6" r="D680">
        <v>815</v>
      </c>
    </row>
    <row spans="1:4" r="681">
      <c t="s" s="4" r="A681">
        <v>843</v>
      </c>
    </row>
    <row spans="1:4" r="682">
      <c t="s" s="3" r="A682">
        <v>851</v>
      </c>
    </row>
    <row spans="1:4" r="683">
      <c t="s" s="4" r="A683">
        <v>546</v>
      </c>
      <c t="n" s="6" r="B683">
        <v>176840</v>
      </c>
      <c t="n" s="6" r="C683">
        <v>180268</v>
      </c>
      <c t="n" s="6" r="D683">
        <v>159174</v>
      </c>
    </row>
    <row spans="1:4" r="684">
      <c t="s" s="4" r="A684">
        <v>545</v>
      </c>
      <c t="n" s="6" r="B684">
        <v>2183</v>
      </c>
      <c t="n" s="6" r="C684">
        <v>2575</v>
      </c>
      <c t="n" s="6" r="D684">
        <v>1592</v>
      </c>
    </row>
    <row spans="1:4" r="685">
      <c t="s" s="4" r="A685">
        <v>547</v>
      </c>
      <c t="n" s="6" r="B685">
        <v>179023</v>
      </c>
      <c t="n" s="6" r="C685">
        <v>182843</v>
      </c>
      <c t="n" s="6" r="D685">
        <v>160766</v>
      </c>
    </row>
    <row spans="1:4" r="686">
      <c t="s" s="4" r="A686">
        <v>816</v>
      </c>
      <c t="n" s="6" r="B686">
        <v>687</v>
      </c>
      <c t="n" s="6" r="C686">
        <v>717</v>
      </c>
      <c t="n" s="6" r="D686">
        <v>815</v>
      </c>
    </row>
    <row spans="1:4" r="687">
      <c t="s" s="4" r="A687">
        <v>771</v>
      </c>
      <c t="n" s="6" r="B687">
        <v>225</v>
      </c>
      <c t="n" s="6" r="C687">
        <v>243</v>
      </c>
      <c t="n" s="6" r="D687">
        <v>263</v>
      </c>
    </row>
    <row spans="1:4" r="688">
      <c t="s" s="4" r="A688">
        <v>981</v>
      </c>
    </row>
    <row spans="1:4" r="689">
      <c t="s" s="3" r="A689">
        <v>851</v>
      </c>
    </row>
    <row spans="1:4" r="690">
      <c t="s" s="4" r="A690">
        <v>546</v>
      </c>
      <c t="n" s="6" r="B690">
        <v>554</v>
      </c>
      <c t="n" s="6" r="C690">
        <v>575</v>
      </c>
      <c t="n" s="6" r="D690">
        <v>721</v>
      </c>
    </row>
    <row spans="1:4" r="691">
      <c t="s" s="4" r="A691">
        <v>545</v>
      </c>
      <c t="n" s="6" r="B691">
        <v>111</v>
      </c>
      <c t="n" s="6" r="C691">
        <v>140</v>
      </c>
      <c t="n" s="6" r="D691">
        <v>77</v>
      </c>
    </row>
    <row spans="1:4" r="692">
      <c t="s" s="4" r="A692">
        <v>547</v>
      </c>
      <c t="n" s="6" r="B692">
        <v>665</v>
      </c>
      <c t="n" s="6" r="C692">
        <v>715</v>
      </c>
      <c t="n" s="6" r="D692">
        <v>798</v>
      </c>
    </row>
    <row spans="1:4" r="693">
      <c t="s" s="4" r="A693">
        <v>982</v>
      </c>
    </row>
    <row spans="1:4" r="694">
      <c t="s" s="3" r="A694">
        <v>851</v>
      </c>
    </row>
    <row spans="1:4" r="695">
      <c t="s" s="4" r="A695">
        <v>546</v>
      </c>
      <c t="n" s="6" r="B695">
        <v>554</v>
      </c>
      <c t="n" s="6" r="C695">
        <v>575</v>
      </c>
      <c t="n" s="6" r="D695">
        <v>721</v>
      </c>
    </row>
    <row spans="1:4" r="696">
      <c t="s" s="4" r="A696">
        <v>545</v>
      </c>
      <c t="n" s="6" r="B696">
        <v>111</v>
      </c>
      <c t="n" s="6" r="C696">
        <v>140</v>
      </c>
      <c t="n" s="6" r="D696">
        <v>77</v>
      </c>
    </row>
    <row spans="1:4" r="697">
      <c t="s" s="4" r="A697">
        <v>547</v>
      </c>
      <c t="n" s="6" r="B697">
        <v>665</v>
      </c>
      <c t="n" s="6" r="C697">
        <v>715</v>
      </c>
      <c t="n" s="6" r="D697">
        <v>798</v>
      </c>
    </row>
    <row spans="1:4" r="698">
      <c t="s" s="4" r="A698">
        <v>983</v>
      </c>
    </row>
    <row spans="1:4" r="699">
      <c t="s" s="3" r="A699">
        <v>851</v>
      </c>
    </row>
    <row spans="1:4" r="700">
      <c t="s" s="4" r="A700">
        <v>546</v>
      </c>
      <c t="n" s="6" r="B700">
        <v>0</v>
      </c>
      <c t="n" s="6" r="C700">
        <v>0</v>
      </c>
      <c t="n" s="6" r="D700">
        <v>0</v>
      </c>
    </row>
    <row spans="1:4" r="701">
      <c t="s" s="4" r="A701">
        <v>545</v>
      </c>
      <c t="n" s="6" r="B701">
        <v>22</v>
      </c>
      <c t="n" s="6" r="C701">
        <v>2</v>
      </c>
      <c t="n" s="6" r="D701">
        <v>17</v>
      </c>
    </row>
    <row spans="1:4" r="702">
      <c t="s" s="4" r="A702">
        <v>547</v>
      </c>
      <c t="n" s="6" r="B702">
        <v>22</v>
      </c>
      <c t="n" s="6" r="C702">
        <v>2</v>
      </c>
      <c t="n" s="6" r="D702">
        <v>17</v>
      </c>
    </row>
    <row spans="1:4" r="703">
      <c t="s" s="4" r="A703">
        <v>984</v>
      </c>
    </row>
    <row spans="1:4" r="704">
      <c t="s" s="3" r="A704">
        <v>851</v>
      </c>
    </row>
    <row spans="1:4" r="705">
      <c t="s" s="4" r="A705">
        <v>546</v>
      </c>
      <c t="n" s="6" r="B705">
        <v>0</v>
      </c>
      <c t="n" s="6" r="C705">
        <v>0</v>
      </c>
      <c t="n" s="6" r="D705">
        <v>0</v>
      </c>
    </row>
    <row spans="1:4" r="706">
      <c t="s" s="4" r="A706">
        <v>545</v>
      </c>
      <c t="n" s="6" r="B706">
        <v>22</v>
      </c>
      <c t="n" s="6" r="C706">
        <v>2</v>
      </c>
      <c t="n" s="6" r="D706">
        <v>17</v>
      </c>
    </row>
    <row spans="1:4" r="707">
      <c t="s" s="4" r="A707">
        <v>547</v>
      </c>
      <c t="n" s="6" r="B707">
        <v>22</v>
      </c>
      <c t="n" s="6" r="C707">
        <v>2</v>
      </c>
      <c t="n" s="6" r="D707">
        <v>17</v>
      </c>
    </row>
    <row spans="1:4" r="708">
      <c t="s" s="4" r="A708">
        <v>985</v>
      </c>
    </row>
    <row spans="1:4" r="709">
      <c t="s" s="3" r="A709">
        <v>851</v>
      </c>
    </row>
    <row spans="1:4" r="710">
      <c t="s" s="4" r="A710">
        <v>816</v>
      </c>
      <c t="n" s="6" r="B710">
        <v>687</v>
      </c>
    </row>
    <row spans="1:4" r="711">
      <c t="s" s="4" r="A711">
        <v>790</v>
      </c>
      <c t="n" s="6" r="B711">
        <v>225</v>
      </c>
      <c t="n" s="6" r="D711">
        <v>263</v>
      </c>
    </row>
    <row spans="1:4" r="712">
      <c t="s" s="4" r="A712">
        <v>986</v>
      </c>
    </row>
    <row spans="1:4" r="713">
      <c t="s" s="3" r="A713">
        <v>851</v>
      </c>
    </row>
    <row spans="1:4" r="714">
      <c t="s" s="4" r="A714">
        <v>816</v>
      </c>
      <c t="n" s="6" r="B714">
        <v>687</v>
      </c>
      <c t="n" s="6" r="C714">
        <v>717</v>
      </c>
    </row>
    <row spans="1:4" r="715">
      <c t="s" s="4" r="A715">
        <v>790</v>
      </c>
      <c t="n" s="6" r="C715">
        <v>243</v>
      </c>
      <c t="n" s="6" r="D715">
        <v>263</v>
      </c>
    </row>
    <row spans="1:4" r="716">
      <c t="s" s="4" r="A716">
        <v>987</v>
      </c>
    </row>
    <row spans="1:4" r="717">
      <c t="s" s="3" r="A717">
        <v>851</v>
      </c>
    </row>
    <row spans="1:4" r="718">
      <c t="s" s="4" r="A718">
        <v>816</v>
      </c>
      <c t="n" s="6" r="B718">
        <v>92148</v>
      </c>
      <c t="n" s="6" r="C718">
        <v>89992</v>
      </c>
      <c t="n" s="6" r="D718">
        <v>79936</v>
      </c>
    </row>
    <row spans="1:4" r="719">
      <c t="s" s="4" r="A719">
        <v>790</v>
      </c>
      <c t="n" s="6" r="C719">
        <v>2522</v>
      </c>
    </row>
    <row spans="1:4" r="720">
      <c t="s" s="4" r="A720">
        <v>988</v>
      </c>
    </row>
    <row spans="1:4" r="721">
      <c t="s" s="3" r="A721">
        <v>851</v>
      </c>
    </row>
    <row spans="1:4" r="722">
      <c t="s" s="4" r="A722">
        <v>816</v>
      </c>
      <c t="n" s="6" r="D722">
        <v>60151</v>
      </c>
    </row>
    <row spans="1:4" r="723">
      <c t="s" s="4" r="A723">
        <v>989</v>
      </c>
    </row>
    <row spans="1:4" r="724">
      <c t="s" s="3" r="A724">
        <v>851</v>
      </c>
    </row>
    <row spans="1:4" r="725">
      <c t="s" s="4" r="A725">
        <v>816</v>
      </c>
      <c t="n" s="6" r="B725">
        <v>71646</v>
      </c>
      <c t="n" s="6" r="C725">
        <v>68606</v>
      </c>
      <c t="n" s="6" r="D725">
        <v>60151</v>
      </c>
    </row>
    <row spans="1:4" r="726">
      <c t="s" s="4" r="A726">
        <v>990</v>
      </c>
    </row>
    <row spans="1:4" r="727">
      <c t="s" s="3" r="A727">
        <v>851</v>
      </c>
    </row>
    <row spans="1:4" r="728">
      <c t="s" s="4" r="A728">
        <v>816</v>
      </c>
      <c t="n" s="6" r="B728">
        <v>10875</v>
      </c>
      <c t="n" s="6" r="C728">
        <v>10989</v>
      </c>
      <c t="n" s="6" r="D728">
        <v>10691</v>
      </c>
    </row>
    <row spans="1:4" r="729">
      <c t="s" s="4" r="A729">
        <v>991</v>
      </c>
    </row>
    <row spans="1:4" r="730">
      <c t="s" s="3" r="A730">
        <v>851</v>
      </c>
    </row>
    <row spans="1:4" r="731">
      <c t="s" s="4" r="A731">
        <v>816</v>
      </c>
      <c t="n" s="6" r="B731">
        <v>9627</v>
      </c>
      <c t="n" s="6" r="C731">
        <v>10397</v>
      </c>
      <c t="n" s="6" r="D731">
        <v>9094</v>
      </c>
    </row>
    <row spans="1:4" r="732">
      <c t="s" s="4" r="A732">
        <v>992</v>
      </c>
    </row>
    <row spans="1:4" r="733">
      <c t="s" s="3" r="A733">
        <v>851</v>
      </c>
    </row>
    <row spans="1:4" r="734">
      <c t="s" s="4" r="A734">
        <v>546</v>
      </c>
      <c t="n" s="6" r="B734">
        <v>78367</v>
      </c>
      <c t="n" s="6" r="C734">
        <v>74108</v>
      </c>
      <c t="n" s="6" r="D734">
        <v>63373</v>
      </c>
    </row>
    <row spans="1:4" r="735">
      <c t="s" s="4" r="A735">
        <v>545</v>
      </c>
      <c t="n" s="6" r="B735">
        <v>2865</v>
      </c>
      <c t="n" s="6" r="C735">
        <v>5051</v>
      </c>
      <c t="n" s="6" r="D735">
        <v>4421</v>
      </c>
    </row>
    <row spans="1:4" r="736">
      <c t="s" s="4" r="A736">
        <v>547</v>
      </c>
      <c t="n" s="6" r="B736">
        <v>81232</v>
      </c>
      <c t="n" s="6" r="C736">
        <v>79159</v>
      </c>
      <c t="n" s="6" r="D736">
        <v>67794</v>
      </c>
    </row>
    <row spans="1:4" r="737">
      <c t="s" s="4" r="A737">
        <v>993</v>
      </c>
    </row>
    <row spans="1:4" r="738">
      <c t="s" s="3" r="A738">
        <v>851</v>
      </c>
    </row>
    <row spans="1:4" r="739">
      <c t="s" s="4" r="A739">
        <v>546</v>
      </c>
      <c t="n" s="6" r="B739">
        <v>59305</v>
      </c>
      <c t="n" s="6" r="C739">
        <v>54857</v>
      </c>
      <c t="n" s="6" r="D739">
        <v>46401</v>
      </c>
    </row>
    <row spans="1:4" r="740">
      <c t="s" s="4" r="A740">
        <v>545</v>
      </c>
      <c t="n" s="6" r="B740">
        <v>2329</v>
      </c>
      <c t="n" s="6" r="C740">
        <v>3944</v>
      </c>
      <c t="n" s="6" r="D740">
        <v>2885</v>
      </c>
    </row>
    <row spans="1:4" r="741">
      <c t="s" s="4" r="A741">
        <v>547</v>
      </c>
      <c t="n" s="6" r="B741">
        <v>61634</v>
      </c>
      <c t="n" s="6" r="C741">
        <v>58801</v>
      </c>
      <c t="n" s="6" r="D741">
        <v>49286</v>
      </c>
    </row>
    <row spans="1:4" r="742">
      <c t="s" s="4" r="A742">
        <v>994</v>
      </c>
    </row>
    <row spans="1:4" r="743">
      <c t="s" s="3" r="A743">
        <v>851</v>
      </c>
    </row>
    <row spans="1:4" r="744">
      <c t="s" s="4" r="A744">
        <v>546</v>
      </c>
      <c t="n" s="6" r="B744">
        <v>9667</v>
      </c>
      <c t="n" s="6" r="C744">
        <v>9004</v>
      </c>
      <c t="n" s="6" r="D744">
        <v>9084</v>
      </c>
    </row>
    <row spans="1:4" r="745">
      <c t="s" s="4" r="A745">
        <v>545</v>
      </c>
      <c t="n" s="6" r="B745">
        <v>355</v>
      </c>
      <c t="n" s="6" r="C745">
        <v>1037</v>
      </c>
      <c t="n" s="6" r="D745">
        <v>597</v>
      </c>
    </row>
    <row spans="1:4" r="746">
      <c t="s" s="4" r="A746">
        <v>547</v>
      </c>
      <c t="n" s="6" r="B746">
        <v>10022</v>
      </c>
      <c t="n" s="6" r="C746">
        <v>10041</v>
      </c>
      <c t="n" s="6" r="D746">
        <v>9681</v>
      </c>
    </row>
    <row spans="1:4" r="747">
      <c t="s" s="4" r="A747">
        <v>995</v>
      </c>
    </row>
    <row spans="1:4" r="748">
      <c t="s" s="3" r="A748">
        <v>851</v>
      </c>
    </row>
    <row spans="1:4" r="749">
      <c t="s" s="4" r="A749">
        <v>546</v>
      </c>
      <c t="n" s="6" r="B749">
        <v>9395</v>
      </c>
    </row>
    <row spans="1:4" r="750">
      <c t="s" s="4" r="A750">
        <v>545</v>
      </c>
      <c t="n" s="6" r="B750">
        <v>181</v>
      </c>
    </row>
    <row spans="1:4" r="751">
      <c t="s" s="4" r="A751">
        <v>547</v>
      </c>
      <c t="n" s="6" r="B751">
        <v>9576</v>
      </c>
    </row>
    <row spans="1:4" r="752">
      <c t="s" s="4" r="A752">
        <v>996</v>
      </c>
    </row>
    <row spans="1:4" r="753">
      <c t="s" s="3" r="A753">
        <v>851</v>
      </c>
    </row>
    <row spans="1:4" r="754">
      <c t="s" s="4" r="A754">
        <v>546</v>
      </c>
      <c t="n" s="6" r="B754">
        <v>8330</v>
      </c>
      <c t="n" s="6" r="C754">
        <v>7079</v>
      </c>
      <c t="n" s="6" r="D754">
        <v>8401</v>
      </c>
    </row>
    <row spans="1:4" r="755">
      <c t="s" s="4" r="A755">
        <v>545</v>
      </c>
      <c t="n" s="6" r="B755">
        <v>2586</v>
      </c>
      <c t="n" s="6" r="C755">
        <v>3754</v>
      </c>
      <c t="n" s="6" r="D755">
        <v>3741</v>
      </c>
    </row>
    <row spans="1:4" r="756">
      <c t="s" s="4" r="A756">
        <v>547</v>
      </c>
      <c t="n" s="6" r="B756">
        <v>10916</v>
      </c>
      <c t="n" s="6" r="C756">
        <v>10833</v>
      </c>
      <c t="n" s="6" r="D756">
        <v>12142</v>
      </c>
    </row>
    <row spans="1:4" r="757">
      <c t="s" s="4" r="A757">
        <v>997</v>
      </c>
    </row>
    <row spans="1:4" r="758">
      <c t="s" s="3" r="A758">
        <v>851</v>
      </c>
    </row>
    <row spans="1:4" r="759">
      <c t="s" s="4" r="A759">
        <v>546</v>
      </c>
      <c t="n" s="6" r="B759">
        <v>7450</v>
      </c>
      <c t="n" s="6" r="C759">
        <v>6135</v>
      </c>
      <c t="n" s="6" r="D759">
        <v>7359</v>
      </c>
    </row>
    <row spans="1:4" r="760">
      <c t="s" s="4" r="A760">
        <v>545</v>
      </c>
      <c t="n" s="6" r="B760">
        <v>2562</v>
      </c>
      <c t="n" s="6" r="C760">
        <v>3670</v>
      </c>
      <c t="n" s="6" r="D760">
        <v>3506</v>
      </c>
    </row>
    <row spans="1:4" r="761">
      <c t="s" s="4" r="A761">
        <v>547</v>
      </c>
      <c t="n" s="6" r="B761">
        <v>10012</v>
      </c>
      <c t="n" s="6" r="C761">
        <v>9805</v>
      </c>
      <c t="n" s="6" r="D761">
        <v>10865</v>
      </c>
    </row>
    <row spans="1:4" r="762">
      <c t="s" s="4" r="A762">
        <v>998</v>
      </c>
    </row>
    <row spans="1:4" r="763">
      <c t="s" s="3" r="A763">
        <v>851</v>
      </c>
    </row>
    <row spans="1:4" r="764">
      <c t="s" s="4" r="A764">
        <v>546</v>
      </c>
      <c t="n" s="6" r="B764">
        <v>829</v>
      </c>
      <c t="n" s="6" r="C764">
        <v>938</v>
      </c>
      <c t="n" s="6" r="D764">
        <v>775</v>
      </c>
    </row>
    <row spans="1:4" r="765">
      <c t="s" s="4" r="A765">
        <v>545</v>
      </c>
      <c t="n" s="6" r="B765">
        <v>24</v>
      </c>
      <c t="n" s="6" r="C765">
        <v>10</v>
      </c>
      <c t="n" s="6" r="D765">
        <v>235</v>
      </c>
    </row>
    <row spans="1:4" r="766">
      <c t="s" s="4" r="A766">
        <v>547</v>
      </c>
      <c t="n" s="6" r="B766">
        <v>853</v>
      </c>
      <c t="n" s="6" r="C766">
        <v>948</v>
      </c>
      <c t="n" s="6" r="D766">
        <v>1010</v>
      </c>
    </row>
    <row spans="1:4" r="767">
      <c t="s" s="4" r="A767">
        <v>999</v>
      </c>
    </row>
    <row spans="1:4" r="768">
      <c t="s" s="3" r="A768">
        <v>851</v>
      </c>
    </row>
    <row spans="1:4" r="769">
      <c t="s" s="4" r="A769">
        <v>546</v>
      </c>
      <c t="n" s="6" r="B769">
        <v>51</v>
      </c>
    </row>
    <row spans="1:4" r="770">
      <c t="s" s="4" r="A770">
        <v>545</v>
      </c>
      <c t="n" s="6" r="B770">
        <v>0</v>
      </c>
    </row>
    <row spans="1:4" r="771">
      <c t="s" s="4" r="A771">
        <v>547</v>
      </c>
      <c t="n" s="6" r="B771">
        <v>51</v>
      </c>
    </row>
    <row spans="1:4" r="772">
      <c t="s" s="4" r="A772">
        <v>1000</v>
      </c>
    </row>
    <row spans="1:4" r="773">
      <c t="s" s="3" r="A773">
        <v>851</v>
      </c>
    </row>
    <row spans="1:4" r="774">
      <c t="s" s="4" r="A774">
        <v>816</v>
      </c>
      <c t="n" s="6" r="B774">
        <v>92148</v>
      </c>
    </row>
    <row spans="1:4" r="775">
      <c t="s" s="4" r="A775">
        <v>790</v>
      </c>
      <c t="n" s="6" r="B775">
        <v>2656</v>
      </c>
      <c t="n" s="6" r="D775">
        <v>3010</v>
      </c>
    </row>
    <row spans="1:4" r="776">
      <c t="s" s="4" r="A776">
        <v>1001</v>
      </c>
    </row>
    <row spans="1:4" r="777">
      <c t="s" s="3" r="A777">
        <v>851</v>
      </c>
    </row>
    <row spans="1:4" r="778">
      <c t="s" s="4" r="A778">
        <v>816</v>
      </c>
      <c t="n" s="6" r="B778">
        <v>71646</v>
      </c>
      <c t="n" s="6" r="C778">
        <v>68606</v>
      </c>
    </row>
    <row spans="1:4" r="779">
      <c t="s" s="4" r="A779">
        <v>790</v>
      </c>
      <c t="n" s="6" r="B779">
        <v>2529</v>
      </c>
      <c t="n" s="6" r="C779">
        <v>2384</v>
      </c>
      <c t="n" s="6" r="D779">
        <v>2938</v>
      </c>
    </row>
    <row spans="1:4" r="780">
      <c t="s" s="4" r="A780">
        <v>1002</v>
      </c>
    </row>
    <row spans="1:4" r="781">
      <c t="s" s="3" r="A781">
        <v>851</v>
      </c>
    </row>
    <row spans="1:4" r="782">
      <c t="s" s="4" r="A782">
        <v>816</v>
      </c>
      <c t="n" s="6" r="B782">
        <v>10875</v>
      </c>
      <c t="n" s="6" r="C782">
        <v>10989</v>
      </c>
    </row>
    <row spans="1:4" r="783">
      <c t="s" s="4" r="A783">
        <v>790</v>
      </c>
      <c t="n" s="6" r="B783">
        <v>101</v>
      </c>
      <c t="n" s="6" r="C783">
        <v>115</v>
      </c>
      <c t="n" s="6" r="D783">
        <v>48</v>
      </c>
    </row>
    <row spans="1:4" r="784">
      <c t="s" s="4" r="A784">
        <v>1003</v>
      </c>
    </row>
    <row spans="1:4" r="785">
      <c t="s" s="3" r="A785">
        <v>851</v>
      </c>
    </row>
    <row spans="1:4" r="786">
      <c t="s" s="4" r="A786">
        <v>816</v>
      </c>
      <c t="n" s="6" r="B786">
        <v>9627</v>
      </c>
      <c t="n" s="6" r="C786">
        <v>10397</v>
      </c>
    </row>
    <row spans="1:4" r="787">
      <c t="s" s="4" r="A787">
        <v>790</v>
      </c>
      <c t="n" s="6" r="B787">
        <v>26</v>
      </c>
    </row>
    <row spans="1:4" r="788">
      <c t="s" s="4" r="A788">
        <v>796</v>
      </c>
    </row>
    <row spans="1:4" r="789">
      <c t="s" s="3" r="A789">
        <v>851</v>
      </c>
    </row>
    <row spans="1:4" r="790">
      <c t="s" s="4" r="A790">
        <v>816</v>
      </c>
      <c t="n" s="6" r="B790">
        <v>41451</v>
      </c>
      <c t="n" s="6" r="C790">
        <v>38021</v>
      </c>
      <c t="n" s="6" r="D790">
        <v>28077</v>
      </c>
    </row>
    <row spans="1:4" r="791">
      <c t="s" s="4" r="A791">
        <v>790</v>
      </c>
      <c t="n" s="6" r="C791">
        <v>1054</v>
      </c>
    </row>
    <row spans="1:4" r="792">
      <c t="s" s="4" r="A792">
        <v>848</v>
      </c>
    </row>
    <row spans="1:4" r="793">
      <c t="s" s="3" r="A793">
        <v>851</v>
      </c>
    </row>
    <row spans="1:4" r="794">
      <c t="s" s="4" r="A794">
        <v>546</v>
      </c>
      <c t="n" s="6" r="B794">
        <v>3135604</v>
      </c>
      <c t="n" s="6" r="C794">
        <v>2963667</v>
      </c>
      <c t="n" s="6" r="D794">
        <v>2481622</v>
      </c>
    </row>
    <row spans="1:4" r="795">
      <c t="s" s="4" r="A795">
        <v>545</v>
      </c>
      <c t="n" s="6" r="B795">
        <v>19308</v>
      </c>
      <c t="n" s="6" r="C795">
        <v>26682</v>
      </c>
      <c t="n" s="6" r="D795">
        <v>18666</v>
      </c>
    </row>
    <row spans="1:4" r="796">
      <c t="s" s="4" r="A796">
        <v>547</v>
      </c>
      <c t="n" s="6" r="B796">
        <v>3154912</v>
      </c>
      <c t="n" s="6" r="C796">
        <v>2990349</v>
      </c>
      <c t="n" s="6" r="D796">
        <v>2500288</v>
      </c>
    </row>
    <row spans="1:4" r="797">
      <c t="s" s="4" r="A797">
        <v>816</v>
      </c>
      <c t="n" s="6" r="B797">
        <v>40134</v>
      </c>
      <c t="n" s="6" r="C797">
        <v>36904</v>
      </c>
      <c t="n" s="6" r="D797">
        <v>26882</v>
      </c>
    </row>
    <row spans="1:4" r="798">
      <c t="s" s="4" r="A798">
        <v>771</v>
      </c>
      <c t="n" s="6" r="B798">
        <v>1081</v>
      </c>
      <c t="n" s="6" r="C798">
        <v>1009</v>
      </c>
      <c t="n" s="6" r="D798">
        <v>1005</v>
      </c>
    </row>
    <row spans="1:4" r="799">
      <c t="s" s="4" r="A799">
        <v>849</v>
      </c>
    </row>
    <row spans="1:4" r="800">
      <c t="s" s="3" r="A800">
        <v>851</v>
      </c>
    </row>
    <row spans="1:4" r="801">
      <c t="s" s="4" r="A801">
        <v>546</v>
      </c>
      <c t="n" s="6" r="B801">
        <v>534018</v>
      </c>
      <c t="n" s="6" r="C801">
        <v>566010</v>
      </c>
      <c t="n" s="6" r="D801">
        <v>710391</v>
      </c>
    </row>
    <row spans="1:4" r="802">
      <c t="s" s="4" r="A802">
        <v>545</v>
      </c>
      <c t="n" s="6" r="B802">
        <v>5295</v>
      </c>
      <c t="n" s="6" r="C802">
        <v>7362</v>
      </c>
      <c t="n" s="6" r="D802">
        <v>7302</v>
      </c>
    </row>
    <row spans="1:4" r="803">
      <c t="s" s="4" r="A803">
        <v>547</v>
      </c>
      <c t="n" s="6" r="B803">
        <v>539313</v>
      </c>
      <c t="n" s="6" r="C803">
        <v>573372</v>
      </c>
      <c t="n" s="6" r="D803">
        <v>717693</v>
      </c>
    </row>
    <row spans="1:4" r="804">
      <c t="s" s="4" r="A804">
        <v>816</v>
      </c>
      <c t="n" s="6" r="B804">
        <v>1317</v>
      </c>
      <c t="n" s="6" r="C804">
        <v>1117</v>
      </c>
      <c t="n" s="6" r="D804">
        <v>1195</v>
      </c>
    </row>
    <row spans="1:4" r="805">
      <c t="s" s="4" r="A805">
        <v>1004</v>
      </c>
    </row>
    <row spans="1:4" r="806">
      <c t="s" s="3" r="A806">
        <v>851</v>
      </c>
    </row>
    <row spans="1:4" r="807">
      <c t="s" s="4" r="A807">
        <v>546</v>
      </c>
      <c t="n" s="6" r="B807">
        <v>39383</v>
      </c>
      <c t="n" s="6" r="C807">
        <v>35869</v>
      </c>
    </row>
    <row spans="1:4" r="808">
      <c t="s" s="4" r="A808">
        <v>545</v>
      </c>
      <c t="n" s="6" r="B808">
        <v>600</v>
      </c>
      <c t="n" s="6" r="C808">
        <v>920</v>
      </c>
    </row>
    <row spans="1:4" r="809">
      <c t="s" s="4" r="A809">
        <v>547</v>
      </c>
      <c t="n" s="6" r="B809">
        <v>39983</v>
      </c>
      <c t="n" s="6" r="C809">
        <v>36789</v>
      </c>
    </row>
    <row spans="1:4" r="810">
      <c t="s" s="4" r="A810">
        <v>1005</v>
      </c>
    </row>
    <row spans="1:4" r="811">
      <c t="s" s="3" r="A811">
        <v>851</v>
      </c>
    </row>
    <row spans="1:4" r="812">
      <c t="s" s="4" r="A812">
        <v>546</v>
      </c>
      <c t="n" s="6" r="B812">
        <v>38153</v>
      </c>
      <c t="n" s="6" r="C812">
        <v>34902</v>
      </c>
    </row>
    <row spans="1:4" r="813">
      <c t="s" s="4" r="A813">
        <v>545</v>
      </c>
      <c t="n" s="6" r="B813">
        <v>600</v>
      </c>
      <c t="n" s="6" r="C813">
        <v>794</v>
      </c>
    </row>
    <row spans="1:4" r="814">
      <c t="s" s="4" r="A814">
        <v>547</v>
      </c>
      <c t="n" s="6" r="B814">
        <v>38753</v>
      </c>
      <c t="n" s="6" r="C814">
        <v>35696</v>
      </c>
    </row>
    <row spans="1:4" r="815">
      <c t="s" s="4" r="A815">
        <v>1006</v>
      </c>
    </row>
    <row spans="1:4" r="816">
      <c t="s" s="3" r="A816">
        <v>851</v>
      </c>
    </row>
    <row spans="1:4" r="817">
      <c t="s" s="4" r="A817">
        <v>546</v>
      </c>
      <c t="n" s="6" r="B817">
        <v>1230</v>
      </c>
      <c t="n" s="6" r="C817">
        <v>967</v>
      </c>
    </row>
    <row spans="1:4" r="818">
      <c t="s" s="4" r="A818">
        <v>545</v>
      </c>
      <c t="n" s="6" r="B818">
        <v>0</v>
      </c>
      <c t="n" s="6" r="C818">
        <v>126</v>
      </c>
    </row>
    <row spans="1:4" r="819">
      <c t="s" s="4" r="A819">
        <v>547</v>
      </c>
      <c t="n" s="6" r="B819">
        <v>1230</v>
      </c>
      <c t="n" s="6" r="C819">
        <v>1093</v>
      </c>
    </row>
    <row spans="1:4" r="820">
      <c t="s" s="4" r="A820">
        <v>1007</v>
      </c>
    </row>
    <row spans="1:4" r="821">
      <c t="s" s="3" r="A821">
        <v>851</v>
      </c>
    </row>
    <row spans="1:4" r="822">
      <c t="s" s="4" r="A822">
        <v>546</v>
      </c>
      <c t="n" s="6" r="B822">
        <v>1429</v>
      </c>
      <c t="n" s="6" r="C822">
        <v>1139</v>
      </c>
    </row>
    <row spans="1:4" r="823">
      <c t="s" s="4" r="A823">
        <v>545</v>
      </c>
      <c t="n" s="6" r="B823">
        <v>39</v>
      </c>
      <c t="n" s="6" r="C823">
        <v>93</v>
      </c>
    </row>
    <row spans="1:4" r="824">
      <c t="s" s="4" r="A824">
        <v>547</v>
      </c>
      <c t="n" s="6" r="B824">
        <v>1468</v>
      </c>
      <c t="n" s="6" r="C824">
        <v>1232</v>
      </c>
    </row>
    <row spans="1:4" r="825">
      <c t="s" s="4" r="A825">
        <v>1008</v>
      </c>
    </row>
    <row spans="1:4" r="826">
      <c t="s" s="3" r="A826">
        <v>851</v>
      </c>
    </row>
    <row spans="1:4" r="827">
      <c t="s" s="4" r="A827">
        <v>546</v>
      </c>
      <c t="n" s="6" r="B827">
        <v>1342</v>
      </c>
      <c t="n" s="6" r="C827">
        <v>1125</v>
      </c>
    </row>
    <row spans="1:4" r="828">
      <c t="s" s="4" r="A828">
        <v>545</v>
      </c>
      <c t="n" s="6" r="B828">
        <v>39</v>
      </c>
      <c t="n" s="6" r="C828">
        <v>83</v>
      </c>
    </row>
    <row spans="1:4" r="829">
      <c t="s" s="4" r="A829">
        <v>547</v>
      </c>
      <c t="n" s="6" r="B829">
        <v>1381</v>
      </c>
      <c t="n" s="6" r="C829">
        <v>1208</v>
      </c>
    </row>
    <row spans="1:4" r="830">
      <c t="s" s="4" r="A830">
        <v>1009</v>
      </c>
    </row>
    <row spans="1:4" r="831">
      <c t="s" s="3" r="A831">
        <v>851</v>
      </c>
    </row>
    <row spans="1:4" r="832">
      <c t="s" s="4" r="A832">
        <v>546</v>
      </c>
      <c t="n" s="6" r="B832">
        <v>87</v>
      </c>
      <c t="n" s="6" r="C832">
        <v>14</v>
      </c>
    </row>
    <row spans="1:4" r="833">
      <c t="s" s="4" r="A833">
        <v>545</v>
      </c>
      <c t="n" s="6" r="B833">
        <v>0</v>
      </c>
      <c t="n" s="6" r="C833">
        <v>10</v>
      </c>
    </row>
    <row spans="1:4" r="834">
      <c t="s" s="4" r="A834">
        <v>547</v>
      </c>
      <c t="n" s="6" r="B834">
        <v>87</v>
      </c>
      <c t="n" s="6" r="C834">
        <v>24</v>
      </c>
    </row>
    <row spans="1:4" r="835">
      <c t="s" s="4" r="A835">
        <v>1010</v>
      </c>
    </row>
    <row spans="1:4" r="836">
      <c t="s" s="3" r="A836">
        <v>851</v>
      </c>
    </row>
    <row spans="1:4" r="837">
      <c t="s" s="4" r="A837">
        <v>816</v>
      </c>
      <c t="n" s="6" r="B837">
        <v>41451</v>
      </c>
    </row>
    <row spans="1:4" r="838">
      <c t="s" s="4" r="A838">
        <v>790</v>
      </c>
      <c t="n" s="6" r="B838">
        <v>1123</v>
      </c>
    </row>
    <row spans="1:4" r="839">
      <c t="s" s="4" r="A839">
        <v>1011</v>
      </c>
    </row>
    <row spans="1:4" r="840">
      <c t="s" s="3" r="A840">
        <v>851</v>
      </c>
    </row>
    <row spans="1:4" r="841">
      <c t="s" s="4" r="A841">
        <v>816</v>
      </c>
      <c t="n" s="6" r="B841">
        <v>40134</v>
      </c>
      <c t="n" s="6" r="C841">
        <v>36904</v>
      </c>
    </row>
    <row spans="1:4" r="842">
      <c t="s" s="4" r="A842">
        <v>790</v>
      </c>
      <c t="n" s="6" r="C842">
        <v>1009</v>
      </c>
    </row>
    <row spans="1:4" r="843">
      <c t="s" s="4" r="A843">
        <v>1012</v>
      </c>
    </row>
    <row spans="1:4" r="844">
      <c t="s" s="3" r="A844">
        <v>851</v>
      </c>
    </row>
    <row spans="1:4" r="845">
      <c t="s" s="4" r="A845">
        <v>816</v>
      </c>
      <c t="n" s="6" r="B845">
        <v>1317</v>
      </c>
      <c t="n" s="6" r="C845">
        <v>1117</v>
      </c>
    </row>
    <row spans="1:4" r="846">
      <c t="s" s="4" r="A846">
        <v>790</v>
      </c>
      <c t="n" s="6" r="B846">
        <v>42</v>
      </c>
      <c t="n" s="6" r="C846">
        <v>45</v>
      </c>
    </row>
    <row spans="1:4" r="847">
      <c t="s" s="4" r="A847">
        <v>797</v>
      </c>
    </row>
    <row spans="1:4" r="848">
      <c t="s" s="3" r="A848">
        <v>851</v>
      </c>
    </row>
    <row spans="1:4" r="849">
      <c t="s" s="4" r="A849">
        <v>816</v>
      </c>
      <c t="n" s="6" r="B849">
        <v>24855</v>
      </c>
      <c t="n" s="6" r="C849">
        <v>25013</v>
      </c>
      <c t="n" s="6" r="D849">
        <v>23851</v>
      </c>
    </row>
    <row spans="1:4" r="850">
      <c t="s" s="4" r="A850">
        <v>790</v>
      </c>
      <c t="n" s="6" r="C850">
        <v>281</v>
      </c>
    </row>
    <row spans="1:4" r="851">
      <c t="s" s="4" r="A851">
        <v>844</v>
      </c>
    </row>
    <row spans="1:4" r="852">
      <c t="s" s="3" r="A852">
        <v>851</v>
      </c>
    </row>
    <row spans="1:4" r="853">
      <c t="s" s="4" r="A853">
        <v>547</v>
      </c>
      <c t="n" s="6" r="B853">
        <v>1254709</v>
      </c>
      <c t="n" s="6" r="C853">
        <v>1248438</v>
      </c>
      <c t="n" s="6" r="D853">
        <v>1134238</v>
      </c>
    </row>
    <row spans="1:4" r="854">
      <c t="s" s="4" r="A854">
        <v>816</v>
      </c>
      <c t="n" s="6" r="B854">
        <v>7720</v>
      </c>
      <c t="n" s="6" r="C854">
        <v>7080</v>
      </c>
      <c t="n" s="6" r="D854">
        <v>7632</v>
      </c>
    </row>
    <row spans="1:4" r="855">
      <c t="s" s="4" r="A855">
        <v>771</v>
      </c>
      <c t="n" s="6" r="B855">
        <v>185</v>
      </c>
      <c t="n" s="6" r="C855">
        <v>188</v>
      </c>
      <c t="n" s="6" r="D855">
        <v>254</v>
      </c>
    </row>
    <row spans="1:4" r="856">
      <c t="s" s="4" r="A856">
        <v>845</v>
      </c>
    </row>
    <row spans="1:4" r="857">
      <c t="s" s="3" r="A857">
        <v>851</v>
      </c>
    </row>
    <row spans="1:4" r="858">
      <c t="s" s="4" r="A858">
        <v>816</v>
      </c>
      <c t="n" s="6" r="B858">
        <v>7508</v>
      </c>
      <c t="n" s="6" r="C858">
        <v>7718</v>
      </c>
      <c t="n" s="6" r="D858">
        <v>7310</v>
      </c>
    </row>
    <row spans="1:4" r="859">
      <c t="s" s="4" r="A859">
        <v>846</v>
      </c>
    </row>
    <row spans="1:4" r="860">
      <c t="s" s="3" r="A860">
        <v>851</v>
      </c>
    </row>
    <row spans="1:4" r="861">
      <c t="s" s="4" r="A861">
        <v>816</v>
      </c>
      <c t="n" s="6" r="B861">
        <v>9627</v>
      </c>
      <c t="n" s="6" r="C861">
        <v>10215</v>
      </c>
      <c t="n" s="7" r="D861">
        <v>8909</v>
      </c>
    </row>
    <row spans="1:4" r="862">
      <c t="s" s="4" r="A862">
        <v>790</v>
      </c>
      <c t="n" s="6" r="C862">
        <v>23</v>
      </c>
    </row>
    <row spans="1:4" r="863">
      <c t="s" s="4" r="A863">
        <v>1013</v>
      </c>
    </row>
    <row spans="1:4" r="864">
      <c t="s" s="3" r="A864">
        <v>851</v>
      </c>
    </row>
    <row spans="1:4" r="865">
      <c t="s" s="4" r="A865">
        <v>546</v>
      </c>
      <c t="n" s="6" r="B865">
        <v>23567</v>
      </c>
      <c t="n" s="6" r="C865">
        <v>23517</v>
      </c>
    </row>
    <row spans="1:4" r="866">
      <c t="s" s="4" r="A866">
        <v>545</v>
      </c>
      <c t="n" s="6" r="B866">
        <v>390</v>
      </c>
      <c t="n" s="6" r="C866">
        <v>839</v>
      </c>
    </row>
    <row spans="1:4" r="867">
      <c t="s" s="4" r="A867">
        <v>547</v>
      </c>
      <c t="n" s="6" r="B867">
        <v>23957</v>
      </c>
      <c t="n" s="6" r="C867">
        <v>24356</v>
      </c>
    </row>
    <row spans="1:4" r="868">
      <c t="s" s="4" r="A868">
        <v>1014</v>
      </c>
    </row>
    <row spans="1:4" r="869">
      <c t="s" s="3" r="A869">
        <v>851</v>
      </c>
    </row>
    <row spans="1:4" r="870">
      <c t="s" s="4" r="A870">
        <v>546</v>
      </c>
      <c t="n" s="6" r="B870">
        <v>6891</v>
      </c>
      <c t="n" s="6" r="C870">
        <v>6511</v>
      </c>
    </row>
    <row spans="1:4" r="871">
      <c t="s" s="4" r="A871">
        <v>545</v>
      </c>
      <c t="n" s="6" r="B871">
        <v>101</v>
      </c>
      <c t="n" s="6" r="C871">
        <v>114</v>
      </c>
    </row>
    <row spans="1:4" r="872">
      <c t="s" s="4" r="A872">
        <v>547</v>
      </c>
      <c t="n" s="6" r="B872">
        <v>6992</v>
      </c>
      <c t="n" s="6" r="C872">
        <v>6625</v>
      </c>
    </row>
    <row spans="1:4" r="873">
      <c t="s" s="4" r="A873">
        <v>1015</v>
      </c>
    </row>
    <row spans="1:4" r="874">
      <c t="s" s="3" r="A874">
        <v>851</v>
      </c>
    </row>
    <row spans="1:4" r="875">
      <c t="s" s="4" r="A875">
        <v>546</v>
      </c>
      <c t="n" s="6" r="B875">
        <v>7281</v>
      </c>
      <c t="n" s="6" r="C875">
        <v>6941</v>
      </c>
    </row>
    <row spans="1:4" r="876">
      <c t="s" s="4" r="A876">
        <v>545</v>
      </c>
      <c t="n" s="6" r="B876">
        <v>108</v>
      </c>
      <c t="n" s="6" r="C876">
        <v>655</v>
      </c>
    </row>
    <row spans="1:4" r="877">
      <c t="s" s="4" r="A877">
        <v>547</v>
      </c>
      <c t="n" s="6" r="B877">
        <v>7389</v>
      </c>
      <c t="n" s="6" r="C877">
        <v>7596</v>
      </c>
    </row>
    <row spans="1:4" r="878">
      <c t="s" s="4" r="A878">
        <v>1016</v>
      </c>
    </row>
    <row spans="1:4" r="879">
      <c t="s" s="3" r="A879">
        <v>851</v>
      </c>
    </row>
    <row spans="1:4" r="880">
      <c t="s" s="4" r="A880">
        <v>546</v>
      </c>
      <c t="n" s="6" r="B880">
        <v>9395</v>
      </c>
      <c t="n" s="6" r="C880">
        <v>10065</v>
      </c>
    </row>
    <row spans="1:4" r="881">
      <c t="s" s="4" r="A881">
        <v>545</v>
      </c>
      <c t="n" s="6" r="B881">
        <v>181</v>
      </c>
      <c t="n" s="6" r="C881">
        <v>70</v>
      </c>
    </row>
    <row spans="1:4" r="882">
      <c t="s" s="4" r="A882">
        <v>547</v>
      </c>
      <c t="n" s="6" r="B882">
        <v>9576</v>
      </c>
      <c t="n" s="6" r="C882">
        <v>10135</v>
      </c>
    </row>
    <row spans="1:4" r="883">
      <c t="s" s="4" r="A883">
        <v>1017</v>
      </c>
    </row>
    <row spans="1:4" r="884">
      <c t="s" s="3" r="A884">
        <v>851</v>
      </c>
    </row>
    <row spans="1:4" r="885">
      <c t="s" s="4" r="A885">
        <v>546</v>
      </c>
      <c t="n" s="6" r="B885">
        <v>883</v>
      </c>
      <c t="n" s="6" r="C885">
        <v>527</v>
      </c>
    </row>
    <row spans="1:4" r="886">
      <c t="s" s="4" r="A886">
        <v>545</v>
      </c>
      <c t="n" s="6" r="B886">
        <v>15</v>
      </c>
      <c t="n" s="6" r="C886">
        <v>130</v>
      </c>
    </row>
    <row spans="1:4" r="887">
      <c t="s" s="4" r="A887">
        <v>547</v>
      </c>
      <c t="n" s="6" r="B887">
        <v>898</v>
      </c>
      <c t="n" s="6" r="C887">
        <v>657</v>
      </c>
    </row>
    <row spans="1:4" r="888">
      <c t="s" s="4" r="A888">
        <v>1018</v>
      </c>
    </row>
    <row spans="1:4" r="889">
      <c t="s" s="3" r="A889">
        <v>851</v>
      </c>
    </row>
    <row spans="1:4" r="890">
      <c t="s" s="4" r="A890">
        <v>546</v>
      </c>
      <c t="n" s="6" r="B890">
        <v>713</v>
      </c>
      <c t="n" s="6" r="C890">
        <v>399</v>
      </c>
    </row>
    <row spans="1:4" r="891">
      <c t="s" s="4" r="A891">
        <v>545</v>
      </c>
      <c t="n" s="6" r="B891">
        <v>15</v>
      </c>
      <c t="n" s="6" r="C891">
        <v>56</v>
      </c>
    </row>
    <row spans="1:4" r="892">
      <c t="s" s="4" r="A892">
        <v>547</v>
      </c>
      <c t="n" s="6" r="B892">
        <v>728</v>
      </c>
      <c t="n" s="6" r="C892">
        <v>455</v>
      </c>
    </row>
    <row spans="1:4" r="893">
      <c t="s" s="4" r="A893">
        <v>1019</v>
      </c>
    </row>
    <row spans="1:4" r="894">
      <c t="s" s="3" r="A894">
        <v>851</v>
      </c>
    </row>
    <row spans="1:4" r="895">
      <c t="s" s="4" r="A895">
        <v>546</v>
      </c>
      <c t="n" s="6" r="B895">
        <v>119</v>
      </c>
      <c t="n" s="6" r="C895">
        <v>122</v>
      </c>
    </row>
    <row spans="1:4" r="896">
      <c t="s" s="4" r="A896">
        <v>545</v>
      </c>
      <c t="n" s="6" r="B896">
        <v>0</v>
      </c>
      <c t="n" s="6" r="C896">
        <v>0</v>
      </c>
    </row>
    <row spans="1:4" r="897">
      <c t="s" s="4" r="A897">
        <v>547</v>
      </c>
      <c t="n" s="6" r="B897">
        <v>119</v>
      </c>
      <c t="n" s="6" r="C897">
        <v>122</v>
      </c>
    </row>
    <row spans="1:4" r="898">
      <c t="s" s="4" r="A898">
        <v>1020</v>
      </c>
    </row>
    <row spans="1:4" r="899">
      <c t="s" s="3" r="A899">
        <v>851</v>
      </c>
    </row>
    <row spans="1:4" r="900">
      <c t="s" s="4" r="A900">
        <v>546</v>
      </c>
      <c t="n" s="6" r="B900">
        <v>51</v>
      </c>
      <c t="n" s="6" r="C900">
        <v>6</v>
      </c>
    </row>
    <row spans="1:4" r="901">
      <c t="s" s="4" r="A901">
        <v>545</v>
      </c>
      <c t="n" s="6" r="B901">
        <v>0</v>
      </c>
      <c t="n" s="6" r="C901">
        <v>74</v>
      </c>
    </row>
    <row spans="1:4" r="902">
      <c t="s" s="4" r="A902">
        <v>547</v>
      </c>
      <c t="n" s="6" r="B902">
        <v>51</v>
      </c>
      <c t="n" s="6" r="C902">
        <v>80</v>
      </c>
    </row>
    <row spans="1:4" r="903">
      <c t="s" s="4" r="A903">
        <v>1021</v>
      </c>
    </row>
    <row spans="1:4" r="904">
      <c t="s" s="3" r="A904">
        <v>851</v>
      </c>
    </row>
    <row spans="1:4" r="905">
      <c t="s" s="4" r="A905">
        <v>816</v>
      </c>
      <c t="n" s="6" r="B905">
        <v>24855</v>
      </c>
    </row>
    <row spans="1:4" r="906">
      <c t="s" s="4" r="A906">
        <v>790</v>
      </c>
      <c t="n" s="6" r="B906">
        <v>270</v>
      </c>
    </row>
    <row spans="1:4" r="907">
      <c t="s" s="4" r="A907">
        <v>1022</v>
      </c>
    </row>
    <row spans="1:4" r="908">
      <c t="s" s="3" r="A908">
        <v>851</v>
      </c>
    </row>
    <row spans="1:4" r="909">
      <c t="s" s="4" r="A909">
        <v>816</v>
      </c>
      <c t="n" s="6" r="B909">
        <v>7720</v>
      </c>
      <c t="n" s="6" r="C909">
        <v>7080</v>
      </c>
    </row>
    <row spans="1:4" r="910">
      <c t="s" s="4" r="A910">
        <v>790</v>
      </c>
      <c t="n" s="6" r="C910">
        <v>188</v>
      </c>
    </row>
    <row spans="1:4" r="911">
      <c t="s" s="4" r="A911">
        <v>1023</v>
      </c>
    </row>
    <row spans="1:4" r="912">
      <c t="s" s="3" r="A912">
        <v>851</v>
      </c>
    </row>
    <row spans="1:4" r="913">
      <c t="s" s="4" r="A913">
        <v>816</v>
      </c>
      <c t="n" s="6" r="B913">
        <v>7508</v>
      </c>
      <c t="n" s="6" r="C913">
        <v>7718</v>
      </c>
    </row>
    <row spans="1:4" r="914">
      <c t="s" s="4" r="A914">
        <v>790</v>
      </c>
      <c t="n" s="6" r="B914">
        <v>59</v>
      </c>
      <c t="n" s="6" r="C914">
        <v>70</v>
      </c>
    </row>
    <row spans="1:4" r="915">
      <c t="s" s="4" r="A915">
        <v>1024</v>
      </c>
    </row>
    <row spans="1:4" r="916">
      <c t="s" s="3" r="A916">
        <v>851</v>
      </c>
    </row>
    <row spans="1:4" r="917">
      <c t="s" s="4" r="A917">
        <v>816</v>
      </c>
      <c t="n" s="6" r="B917">
        <v>9627</v>
      </c>
      <c t="n" s="7" r="C917">
        <v>10215</v>
      </c>
    </row>
    <row spans="1:4" r="918">
      <c t="s" s="4" r="A918">
        <v>790</v>
      </c>
      <c t="n" s="7" r="B918">
        <v>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025</v>
      </c>
      <c t="s" s="2" r="B1">
        <v>1026</v>
      </c>
      <c t="s" s="2" r="C1">
        <v>380</v>
      </c>
    </row>
    <row spans="1:3" r="2">
      <c t="s" s="3" r="A2">
        <v>1027</v>
      </c>
    </row>
    <row spans="1:3" r="3">
      <c t="s" s="4" r="A3">
        <v>1028</v>
      </c>
      <c t="n" s="6" r="B3">
        <v>16</v>
      </c>
      <c t="n" s="6" r="C3">
        <v>6</v>
      </c>
    </row>
    <row spans="1:3" r="4">
      <c t="s" s="4" r="A4">
        <v>1029</v>
      </c>
      <c t="n" s="7" r="B4">
        <v>461</v>
      </c>
      <c t="n" s="7" r="C4">
        <v>499</v>
      </c>
    </row>
    <row spans="1:3" r="5">
      <c t="s" s="4" r="A5">
        <v>791</v>
      </c>
    </row>
    <row spans="1:3" r="6">
      <c t="s" s="3" r="A6">
        <v>1027</v>
      </c>
    </row>
    <row spans="1:3" r="7">
      <c t="s" s="4" r="A7">
        <v>1028</v>
      </c>
      <c t="n" s="6" r="B7">
        <v>3</v>
      </c>
      <c t="n" s="6" r="C7">
        <v>2</v>
      </c>
    </row>
    <row spans="1:3" r="8">
      <c t="s" s="4" r="A8">
        <v>1029</v>
      </c>
      <c t="n" s="7" r="B8">
        <v>2</v>
      </c>
      <c t="n" s="7" r="C8">
        <v>17</v>
      </c>
    </row>
    <row spans="1:3" r="9">
      <c t="s" s="4" r="A9">
        <v>980</v>
      </c>
    </row>
    <row spans="1:3" r="10">
      <c t="s" s="3" r="A10">
        <v>1027</v>
      </c>
    </row>
    <row spans="1:3" r="11">
      <c t="s" s="4" r="A11">
        <v>1028</v>
      </c>
      <c t="n" s="6" r="B11">
        <v>3</v>
      </c>
      <c t="n" s="6" r="C11">
        <v>2</v>
      </c>
    </row>
    <row spans="1:3" r="12">
      <c t="s" s="4" r="A12">
        <v>1029</v>
      </c>
      <c t="n" s="7" r="B12">
        <v>2</v>
      </c>
      <c t="n" s="7" r="C12">
        <v>17</v>
      </c>
    </row>
    <row spans="1:3" r="13">
      <c t="s" s="4" r="A13">
        <v>793</v>
      </c>
    </row>
    <row spans="1:3" r="14">
      <c t="s" s="3" r="A14">
        <v>1027</v>
      </c>
    </row>
    <row spans="1:3" r="15">
      <c t="s" s="4" r="A15">
        <v>1028</v>
      </c>
      <c t="n" s="6" r="B15">
        <v>0</v>
      </c>
      <c t="n" s="6" r="C15">
        <v>2</v>
      </c>
    </row>
    <row spans="1:3" r="16">
      <c t="s" s="4" r="A16">
        <v>1029</v>
      </c>
      <c t="n" s="7" r="B16">
        <v>0</v>
      </c>
      <c t="n" s="7" r="C16">
        <v>482</v>
      </c>
    </row>
    <row spans="1:3" r="17">
      <c t="s" s="4" r="A17">
        <v>821</v>
      </c>
    </row>
    <row spans="1:3" r="18">
      <c t="s" s="3" r="A18">
        <v>1027</v>
      </c>
    </row>
    <row spans="1:3" r="19">
      <c t="s" s="4" r="A19">
        <v>1028</v>
      </c>
      <c t="n" s="6" r="B19">
        <v>0</v>
      </c>
      <c t="n" s="6" r="C19">
        <v>0</v>
      </c>
    </row>
    <row spans="1:3" r="20">
      <c t="s" s="4" r="A20">
        <v>1029</v>
      </c>
      <c t="n" s="7" r="B20">
        <v>0</v>
      </c>
      <c t="n" s="7" r="C20">
        <v>0</v>
      </c>
    </row>
    <row spans="1:3" r="21">
      <c t="s" s="4" r="A21">
        <v>1030</v>
      </c>
    </row>
    <row spans="1:3" r="22">
      <c t="s" s="3" r="A22">
        <v>1027</v>
      </c>
    </row>
    <row spans="1:3" r="23">
      <c t="s" s="4" r="A23">
        <v>1028</v>
      </c>
      <c t="n" s="6" r="B23">
        <v>0</v>
      </c>
      <c t="n" s="6" r="C23">
        <v>1</v>
      </c>
    </row>
    <row spans="1:3" r="24">
      <c t="s" s="4" r="A24">
        <v>1029</v>
      </c>
      <c t="n" s="7" r="B24">
        <v>0</v>
      </c>
      <c t="n" s="7" r="C24">
        <v>427</v>
      </c>
    </row>
    <row spans="1:3" r="25">
      <c t="s" s="4" r="A25">
        <v>822</v>
      </c>
    </row>
    <row spans="1:3" r="26">
      <c t="s" s="3" r="A26">
        <v>1027</v>
      </c>
    </row>
    <row spans="1:3" r="27">
      <c t="s" s="4" r="A27">
        <v>1028</v>
      </c>
      <c t="n" s="6" r="B27">
        <v>0</v>
      </c>
      <c t="n" s="6" r="C27">
        <v>1</v>
      </c>
    </row>
    <row spans="1:3" r="28">
      <c t="s" s="4" r="A28">
        <v>1029</v>
      </c>
      <c t="n" s="7" r="B28">
        <v>0</v>
      </c>
      <c t="n" s="7" r="C28">
        <v>55</v>
      </c>
    </row>
    <row spans="1:3" r="29">
      <c t="s" s="4" r="A29">
        <v>794</v>
      </c>
    </row>
    <row spans="1:3" r="30">
      <c t="s" s="3" r="A30">
        <v>1027</v>
      </c>
    </row>
    <row spans="1:3" r="31">
      <c t="s" s="4" r="A31">
        <v>1028</v>
      </c>
      <c t="n" s="6" r="B31">
        <v>1</v>
      </c>
      <c t="n" s="6" r="C31">
        <v>0</v>
      </c>
    </row>
    <row spans="1:3" r="32">
      <c t="s" s="4" r="A32">
        <v>1029</v>
      </c>
      <c t="n" s="7" r="B32">
        <v>255</v>
      </c>
      <c t="n" s="7" r="C32">
        <v>0</v>
      </c>
    </row>
    <row spans="1:3" r="33">
      <c t="s" s="4" r="A33">
        <v>824</v>
      </c>
    </row>
    <row spans="1:3" r="34">
      <c t="s" s="3" r="A34">
        <v>1027</v>
      </c>
    </row>
    <row spans="1:3" r="35">
      <c t="s" s="4" r="A35">
        <v>1028</v>
      </c>
      <c t="n" s="6" r="B35">
        <v>0</v>
      </c>
      <c t="n" s="6" r="C35">
        <v>0</v>
      </c>
    </row>
    <row spans="1:3" r="36">
      <c t="s" s="4" r="A36">
        <v>1029</v>
      </c>
      <c t="n" s="7" r="B36">
        <v>0</v>
      </c>
      <c t="n" s="7" r="C36">
        <v>0</v>
      </c>
    </row>
    <row spans="1:3" r="37">
      <c t="s" s="4" r="A37">
        <v>1031</v>
      </c>
    </row>
    <row spans="1:3" r="38">
      <c t="s" s="3" r="A38">
        <v>1027</v>
      </c>
    </row>
    <row spans="1:3" r="39">
      <c t="s" s="4" r="A39">
        <v>1028</v>
      </c>
      <c t="n" s="6" r="B39">
        <v>0</v>
      </c>
      <c t="n" s="6" r="C39">
        <v>0</v>
      </c>
    </row>
    <row spans="1:3" r="40">
      <c t="s" s="4" r="A40">
        <v>1029</v>
      </c>
      <c t="n" s="7" r="B40">
        <v>0</v>
      </c>
      <c t="n" s="7" r="C40">
        <v>0</v>
      </c>
    </row>
    <row spans="1:3" r="41">
      <c t="s" s="4" r="A41">
        <v>825</v>
      </c>
    </row>
    <row spans="1:3" r="42">
      <c t="s" s="3" r="A42">
        <v>1027</v>
      </c>
    </row>
    <row spans="1:3" r="43">
      <c t="s" s="4" r="A43">
        <v>1028</v>
      </c>
      <c t="n" s="6" r="B43">
        <v>1</v>
      </c>
      <c t="n" s="6" r="C43">
        <v>0</v>
      </c>
    </row>
    <row spans="1:3" r="44">
      <c t="s" s="4" r="A44">
        <v>1029</v>
      </c>
      <c t="n" s="7" r="B44">
        <v>255</v>
      </c>
      <c t="n" s="7" r="C44">
        <v>0</v>
      </c>
    </row>
    <row spans="1:3" r="45">
      <c t="s" s="4" r="A45">
        <v>795</v>
      </c>
    </row>
    <row spans="1:3" r="46">
      <c t="s" s="3" r="A46">
        <v>1027</v>
      </c>
    </row>
    <row spans="1:3" r="47">
      <c t="s" s="4" r="A47">
        <v>1028</v>
      </c>
      <c t="n" s="6" r="B47">
        <v>0</v>
      </c>
      <c t="n" s="6" r="C47">
        <v>0</v>
      </c>
    </row>
    <row spans="1:3" r="48">
      <c t="s" s="4" r="A48">
        <v>1029</v>
      </c>
      <c t="n" s="7" r="B48">
        <v>0</v>
      </c>
      <c t="n" s="7" r="C48">
        <v>0</v>
      </c>
    </row>
    <row spans="1:3" r="49">
      <c t="s" s="4" r="A49">
        <v>828</v>
      </c>
    </row>
    <row spans="1:3" r="50">
      <c t="s" s="3" r="A50">
        <v>1027</v>
      </c>
    </row>
    <row spans="1:3" r="51">
      <c t="s" s="4" r="A51">
        <v>1028</v>
      </c>
      <c t="n" s="6" r="B51">
        <v>0</v>
      </c>
      <c t="n" s="6" r="C51">
        <v>0</v>
      </c>
    </row>
    <row spans="1:3" r="52">
      <c t="s" s="4" r="A52">
        <v>1029</v>
      </c>
      <c t="n" s="7" r="B52">
        <v>0</v>
      </c>
      <c t="n" s="7" r="C52">
        <v>0</v>
      </c>
    </row>
    <row spans="1:3" r="53">
      <c t="s" s="4" r="A53">
        <v>1032</v>
      </c>
    </row>
    <row spans="1:3" r="54">
      <c t="s" s="3" r="A54">
        <v>1027</v>
      </c>
    </row>
    <row spans="1:3" r="55">
      <c t="s" s="4" r="A55">
        <v>1028</v>
      </c>
      <c t="n" s="6" r="B55">
        <v>0</v>
      </c>
      <c t="n" s="6" r="C55">
        <v>0</v>
      </c>
    </row>
    <row spans="1:3" r="56">
      <c t="s" s="4" r="A56">
        <v>1029</v>
      </c>
      <c t="n" s="7" r="B56">
        <v>0</v>
      </c>
      <c t="n" s="7" r="C56">
        <v>0</v>
      </c>
    </row>
    <row spans="1:3" r="57">
      <c t="s" s="4" r="A57">
        <v>829</v>
      </c>
    </row>
    <row spans="1:3" r="58">
      <c t="s" s="3" r="A58">
        <v>1027</v>
      </c>
    </row>
    <row spans="1:3" r="59">
      <c t="s" s="4" r="A59">
        <v>1028</v>
      </c>
      <c t="n" s="6" r="B59">
        <v>0</v>
      </c>
      <c t="n" s="6" r="C59">
        <v>0</v>
      </c>
    </row>
    <row spans="1:3" r="60">
      <c t="s" s="4" r="A60">
        <v>1029</v>
      </c>
      <c t="n" s="7" r="B60">
        <v>0</v>
      </c>
      <c t="n" s="7" r="C60">
        <v>0</v>
      </c>
    </row>
    <row spans="1:3" r="61">
      <c t="s" s="4" r="A61">
        <v>831</v>
      </c>
    </row>
    <row spans="1:3" r="62">
      <c t="s" s="3" r="A62">
        <v>1027</v>
      </c>
    </row>
    <row spans="1:3" r="63">
      <c t="s" s="4" r="A63">
        <v>1028</v>
      </c>
      <c t="n" s="6" r="B63">
        <v>1</v>
      </c>
      <c t="n" s="6" r="C63">
        <v>2</v>
      </c>
    </row>
    <row spans="1:3" r="64">
      <c t="s" s="4" r="A64">
        <v>1029</v>
      </c>
      <c t="n" s="7" r="B64">
        <v>255</v>
      </c>
      <c t="n" s="7" r="C64">
        <v>482</v>
      </c>
    </row>
    <row spans="1:3" r="65">
      <c t="s" s="4" r="A65">
        <v>832</v>
      </c>
    </row>
    <row spans="1:3" r="66">
      <c t="s" s="3" r="A66">
        <v>1027</v>
      </c>
    </row>
    <row spans="1:3" r="67">
      <c t="s" s="4" r="A67">
        <v>1028</v>
      </c>
      <c t="n" s="6" r="B67">
        <v>0</v>
      </c>
      <c t="n" s="6" r="C67">
        <v>0</v>
      </c>
    </row>
    <row spans="1:3" r="68">
      <c t="s" s="4" r="A68">
        <v>1029</v>
      </c>
      <c t="n" s="7" r="B68">
        <v>0</v>
      </c>
      <c t="n" s="7" r="C68">
        <v>0</v>
      </c>
    </row>
    <row spans="1:3" r="69">
      <c t="s" s="4" r="A69">
        <v>1033</v>
      </c>
    </row>
    <row spans="1:3" r="70">
      <c t="s" s="3" r="A70">
        <v>1027</v>
      </c>
    </row>
    <row spans="1:3" r="71">
      <c t="s" s="4" r="A71">
        <v>1028</v>
      </c>
      <c t="n" s="6" r="B71">
        <v>0</v>
      </c>
      <c t="n" s="6" r="C71">
        <v>1</v>
      </c>
    </row>
    <row spans="1:3" r="72">
      <c t="s" s="4" r="A72">
        <v>1029</v>
      </c>
      <c t="n" s="7" r="B72">
        <v>0</v>
      </c>
      <c t="n" s="7" r="C72">
        <v>427</v>
      </c>
    </row>
    <row spans="1:3" r="73">
      <c t="s" s="4" r="A73">
        <v>833</v>
      </c>
    </row>
    <row spans="1:3" r="74">
      <c t="s" s="3" r="A74">
        <v>1027</v>
      </c>
    </row>
    <row spans="1:3" r="75">
      <c t="s" s="4" r="A75">
        <v>1028</v>
      </c>
      <c t="n" s="6" r="B75">
        <v>1</v>
      </c>
      <c t="n" s="6" r="C75">
        <v>1</v>
      </c>
    </row>
    <row spans="1:3" r="76">
      <c t="s" s="4" r="A76">
        <v>1029</v>
      </c>
      <c t="n" s="7" r="B76">
        <v>255</v>
      </c>
      <c t="n" s="7" r="C76">
        <v>55</v>
      </c>
    </row>
    <row spans="1:3" r="77">
      <c t="s" s="4" r="A77">
        <v>796</v>
      </c>
    </row>
    <row spans="1:3" r="78">
      <c t="s" s="3" r="A78">
        <v>1027</v>
      </c>
    </row>
    <row spans="1:3" r="79">
      <c t="s" s="4" r="A79">
        <v>1028</v>
      </c>
      <c t="n" s="6" r="B79">
        <v>10</v>
      </c>
    </row>
    <row spans="1:3" r="80">
      <c t="s" s="4" r="A80">
        <v>1029</v>
      </c>
      <c t="n" s="7" r="B80">
        <v>114</v>
      </c>
    </row>
    <row spans="1:3" r="81">
      <c t="s" s="4" r="A81">
        <v>1034</v>
      </c>
    </row>
    <row spans="1:3" r="82">
      <c t="s" s="3" r="A82">
        <v>1027</v>
      </c>
    </row>
    <row spans="1:3" r="83">
      <c t="s" s="4" r="A83">
        <v>1028</v>
      </c>
      <c t="n" s="6" r="B83">
        <v>8</v>
      </c>
    </row>
    <row spans="1:3" r="84">
      <c t="s" s="4" r="A84">
        <v>1029</v>
      </c>
      <c t="n" s="7" r="B84">
        <v>83</v>
      </c>
    </row>
    <row spans="1:3" r="85">
      <c t="s" s="4" r="A85">
        <v>849</v>
      </c>
    </row>
    <row spans="1:3" r="86">
      <c t="s" s="3" r="A86">
        <v>1027</v>
      </c>
    </row>
    <row spans="1:3" r="87">
      <c t="s" s="4" r="A87">
        <v>1028</v>
      </c>
      <c t="n" s="6" r="B87">
        <v>2</v>
      </c>
    </row>
    <row spans="1:3" r="88">
      <c t="s" s="4" r="A88">
        <v>1029</v>
      </c>
      <c t="n" s="7" r="B88">
        <v>31</v>
      </c>
    </row>
    <row spans="1:3" r="89">
      <c t="s" s="4" r="A89">
        <v>955</v>
      </c>
    </row>
    <row spans="1:3" r="90">
      <c t="s" s="3" r="A90">
        <v>1027</v>
      </c>
    </row>
    <row spans="1:3" r="91">
      <c t="s" s="4" r="A91">
        <v>1028</v>
      </c>
      <c t="n" s="6" r="C91">
        <v>2</v>
      </c>
    </row>
    <row spans="1:3" r="92">
      <c t="s" s="4" r="A92">
        <v>1029</v>
      </c>
      <c t="n" s="7" r="C92">
        <v>0</v>
      </c>
    </row>
    <row spans="1:3" r="93">
      <c t="s" s="4" r="A93">
        <v>956</v>
      </c>
    </row>
    <row spans="1:3" r="94">
      <c t="s" s="3" r="A94">
        <v>1027</v>
      </c>
    </row>
    <row spans="1:3" r="95">
      <c t="s" s="4" r="A95">
        <v>1028</v>
      </c>
      <c t="n" s="6" r="C95">
        <v>2</v>
      </c>
    </row>
    <row spans="1:3" r="96">
      <c t="s" s="4" r="A96">
        <v>1029</v>
      </c>
      <c t="n" s="7" r="C96">
        <v>0</v>
      </c>
    </row>
    <row spans="1:3" r="97">
      <c t="s" s="4" r="A97">
        <v>797</v>
      </c>
    </row>
    <row spans="1:3" r="98">
      <c t="s" s="3" r="A98">
        <v>1027</v>
      </c>
    </row>
    <row spans="1:3" r="99">
      <c t="s" s="4" r="A99">
        <v>1028</v>
      </c>
      <c t="n" s="6" r="B99">
        <v>1</v>
      </c>
      <c t="n" s="6" r="C99">
        <v>0</v>
      </c>
    </row>
    <row spans="1:3" r="100">
      <c t="s" s="4" r="A100">
        <v>1029</v>
      </c>
      <c t="n" s="7" r="B100">
        <v>14</v>
      </c>
      <c t="n" s="7" r="C100">
        <v>0</v>
      </c>
    </row>
    <row spans="1:3" r="101">
      <c t="s" s="4" r="A101">
        <v>1035</v>
      </c>
    </row>
    <row spans="1:3" r="102">
      <c t="s" s="3" r="A102">
        <v>1027</v>
      </c>
    </row>
    <row spans="1:3" r="103">
      <c t="s" s="4" r="A103">
        <v>1028</v>
      </c>
      <c t="n" s="6" r="B103">
        <v>0</v>
      </c>
      <c t="n" s="6" r="C103">
        <v>0</v>
      </c>
    </row>
    <row spans="1:3" r="104">
      <c t="s" s="4" r="A104">
        <v>1029</v>
      </c>
      <c t="n" s="7" r="B104">
        <v>0</v>
      </c>
      <c t="n" s="7" r="C104">
        <v>0</v>
      </c>
    </row>
    <row spans="1:3" r="105">
      <c t="s" s="4" r="A105">
        <v>845</v>
      </c>
    </row>
    <row spans="1:3" r="106">
      <c t="s" s="3" r="A106">
        <v>1027</v>
      </c>
    </row>
    <row spans="1:3" r="107">
      <c t="s" s="4" r="A107">
        <v>1028</v>
      </c>
      <c t="n" s="6" r="B107">
        <v>1</v>
      </c>
    </row>
    <row spans="1:3" r="108">
      <c t="s" s="4" r="A108">
        <v>1029</v>
      </c>
      <c t="n" s="7" r="B108">
        <v>14</v>
      </c>
    </row>
    <row spans="1:3" r="109">
      <c t="s" s="4" r="A109">
        <v>792</v>
      </c>
    </row>
    <row spans="1:3" r="110">
      <c t="s" s="3" r="A110">
        <v>1027</v>
      </c>
    </row>
    <row spans="1:3" r="111">
      <c t="s" s="4" r="A111">
        <v>1028</v>
      </c>
      <c t="n" s="6" r="B111">
        <v>1</v>
      </c>
      <c t="n" s="6" r="C111">
        <v>0</v>
      </c>
    </row>
    <row spans="1:3" r="112">
      <c t="s" s="4" r="A112">
        <v>1029</v>
      </c>
      <c t="n" s="7" r="B112">
        <v>76</v>
      </c>
      <c t="n" s="7" r="C112">
        <v>0</v>
      </c>
    </row>
    <row spans="1:3" r="113">
      <c t="s" s="4" r="A113">
        <v>1036</v>
      </c>
    </row>
    <row spans="1:3" r="114">
      <c t="s" s="3" r="A114">
        <v>1027</v>
      </c>
    </row>
    <row spans="1:3" r="115">
      <c t="s" s="4" r="A115">
        <v>1028</v>
      </c>
      <c t="n" s="6" r="B115">
        <v>1</v>
      </c>
      <c t="n" s="6" r="C115">
        <v>0</v>
      </c>
    </row>
    <row spans="1:3" r="116">
      <c t="s" s="4" r="A116">
        <v>1029</v>
      </c>
      <c t="n" s="7" r="B116">
        <v>76</v>
      </c>
      <c t="n" s="7" r="C116">
        <v>0</v>
      </c>
    </row>
    <row spans="1:3" r="117">
      <c t="s" s="4" r="A117">
        <v>841</v>
      </c>
    </row>
    <row spans="1:3" r="118">
      <c t="s" s="3" r="A118">
        <v>1027</v>
      </c>
    </row>
    <row spans="1:3" r="119">
      <c t="s" s="4" r="A119">
        <v>1028</v>
      </c>
      <c t="n" s="6" r="B119">
        <v>0</v>
      </c>
    </row>
    <row spans="1:3" r="120">
      <c t="s" s="4" r="A120">
        <v>1029</v>
      </c>
      <c t="n" s="7" r="B120">
        <v>0</v>
      </c>
    </row>
    <row spans="1:3" r="121">
      <c t="s" s="4" r="A121">
        <v>987</v>
      </c>
    </row>
    <row spans="1:3" r="122">
      <c t="s" s="3" r="A122">
        <v>1027</v>
      </c>
    </row>
    <row spans="1:3" r="123">
      <c t="s" s="4" r="A123">
        <v>1028</v>
      </c>
      <c t="n" s="6" r="B123">
        <v>15</v>
      </c>
      <c t="n" s="6" r="C123">
        <v>4</v>
      </c>
    </row>
    <row spans="1:3" r="124">
      <c t="s" s="4" r="A124">
        <v>1029</v>
      </c>
      <c t="n" s="7" r="B124">
        <v>206</v>
      </c>
      <c t="n" s="7" r="C124">
        <v>17</v>
      </c>
    </row>
    <row spans="1:3" r="125">
      <c t="s" s="4" r="A125">
        <v>988</v>
      </c>
    </row>
    <row spans="1:3" r="126">
      <c t="s" s="3" r="A126">
        <v>1027</v>
      </c>
    </row>
    <row spans="1:3" r="127">
      <c t="s" s="4" r="A127">
        <v>1028</v>
      </c>
      <c t="n" s="6" r="B127">
        <v>12</v>
      </c>
      <c t="n" s="6" r="C127">
        <v>4</v>
      </c>
    </row>
    <row spans="1:3" r="128">
      <c t="s" s="4" r="A128">
        <v>1029</v>
      </c>
      <c t="n" s="7" r="B128">
        <v>161</v>
      </c>
      <c t="n" s="7" r="C128">
        <v>17</v>
      </c>
    </row>
    <row spans="1:3" r="129">
      <c t="s" s="4" r="A129">
        <v>990</v>
      </c>
    </row>
    <row spans="1:3" r="130">
      <c t="s" s="3" r="A130">
        <v>1027</v>
      </c>
    </row>
    <row spans="1:3" r="131">
      <c t="s" s="4" r="A131">
        <v>1028</v>
      </c>
      <c t="n" s="6" r="B131">
        <v>3</v>
      </c>
    </row>
    <row spans="1:3" r="132">
      <c t="s" s="4" r="A132">
        <v>1029</v>
      </c>
      <c t="n" s="7" r="B132">
        <v>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1037</v>
      </c>
      <c t="s" s="2" r="B1">
        <v>1</v>
      </c>
    </row>
    <row spans="1:4" r="2">
      <c t="s" s="2" r="B2">
        <v>2</v>
      </c>
      <c t="s" s="2" r="C2">
        <v>24</v>
      </c>
      <c t="s" s="2" r="D2">
        <v>23</v>
      </c>
    </row>
    <row spans="1:4" r="3">
      <c t="s" s="3" r="A3">
        <v>1038</v>
      </c>
    </row>
    <row spans="1:4" r="4">
      <c t="s" s="4" r="A4">
        <v>767</v>
      </c>
      <c t="n" s="7" r="B4">
        <v>600000</v>
      </c>
      <c t="n" s="7" r="C4">
        <v>2200000</v>
      </c>
    </row>
    <row spans="1:4" r="5">
      <c t="s" s="4" r="A5">
        <v>1039</v>
      </c>
      <c t="n" s="6" r="B5">
        <v>6068239000</v>
      </c>
      <c t="n" s="6" r="C5">
        <v>6034870000</v>
      </c>
      <c t="n" s="7" r="D5">
        <v>6385147000</v>
      </c>
    </row>
    <row spans="1:4" r="6">
      <c t="s" s="4" r="A6">
        <v>1040</v>
      </c>
      <c t="n" s="6" r="B6">
        <v>300000</v>
      </c>
    </row>
    <row spans="1:4" r="7">
      <c t="s" s="4" r="A7">
        <v>1041</v>
      </c>
      <c t="n" s="6" r="B7">
        <v>100000</v>
      </c>
    </row>
    <row spans="1:4" r="8">
      <c t="s" s="4" r="A8">
        <v>1042</v>
      </c>
      <c t="n" s="6" r="B8">
        <v>234000</v>
      </c>
      <c t="n" s="6" r="C8">
        <v>118000</v>
      </c>
    </row>
    <row spans="1:4" r="9">
      <c t="s" s="4" r="A9">
        <v>1043</v>
      </c>
      <c t="n" s="6" r="B9">
        <v>1200000</v>
      </c>
      <c t="n" s="6" r="C9">
        <v>900000</v>
      </c>
    </row>
    <row spans="1:4" r="10">
      <c t="s" s="4" r="A10">
        <v>1044</v>
      </c>
    </row>
    <row spans="1:4" r="11">
      <c t="s" s="3" r="A11">
        <v>1038</v>
      </c>
    </row>
    <row spans="1:4" r="12">
      <c t="s" s="4" r="A12">
        <v>1039</v>
      </c>
      <c t="n" s="7" r="B12">
        <v>8300000</v>
      </c>
      <c t="n" s="7" r="C12">
        <v>6100000</v>
      </c>
      <c t="n" s="7" r="D12">
        <v>7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5</v>
      </c>
      <c t="s" s="2" r="B1">
        <v>2</v>
      </c>
      <c t="s" s="2" r="C1">
        <v>23</v>
      </c>
      <c t="s" s="2" r="D1">
        <v>24</v>
      </c>
    </row>
    <row spans="1:4" r="2">
      <c t="s" s="3" r="A2">
        <v>1046</v>
      </c>
    </row>
    <row spans="1:4" r="3">
      <c t="s" s="4" r="A3">
        <v>1047</v>
      </c>
      <c t="n" s="7" r="B3">
        <v>96561</v>
      </c>
      <c t="n" s="7" r="C3">
        <v>96561</v>
      </c>
      <c t="n" s="7" r="D3">
        <v>96561</v>
      </c>
    </row>
    <row spans="1:4" r="4">
      <c t="s" s="4" r="A4">
        <v>1048</v>
      </c>
      <c t="n" s="6" r="B4">
        <v>-38237</v>
      </c>
      <c t="n" s="6" r="C4">
        <v>-35933</v>
      </c>
      <c t="n" s="6" r="D4">
        <v>-28139</v>
      </c>
    </row>
    <row spans="1:4" r="5">
      <c t="s" s="4" r="A5">
        <v>1049</v>
      </c>
      <c t="n" s="6" r="B5">
        <v>58324</v>
      </c>
      <c t="n" s="6" r="C5">
        <v>60628</v>
      </c>
      <c t="n" s="6" r="D5">
        <v>68422</v>
      </c>
    </row>
    <row spans="1:4" r="6">
      <c t="s" s="4" r="A6">
        <v>1050</v>
      </c>
    </row>
    <row spans="1:4" r="7">
      <c t="s" s="3" r="A7">
        <v>1046</v>
      </c>
    </row>
    <row spans="1:4" r="8">
      <c t="s" s="4" r="A8">
        <v>1047</v>
      </c>
      <c t="n" s="6" r="B8">
        <v>82323</v>
      </c>
      <c t="n" s="6" r="C8">
        <v>82323</v>
      </c>
      <c t="n" s="6" r="D8">
        <v>82323</v>
      </c>
    </row>
    <row spans="1:4" r="9">
      <c t="s" s="4" r="A9">
        <v>1048</v>
      </c>
      <c t="n" s="6" r="B9">
        <v>-30194</v>
      </c>
      <c t="n" s="6" r="C9">
        <v>-28304</v>
      </c>
      <c t="n" s="6" r="D9">
        <v>-22073</v>
      </c>
    </row>
    <row spans="1:4" r="10">
      <c t="s" s="4" r="A10">
        <v>1049</v>
      </c>
      <c t="n" s="6" r="B10">
        <v>52129</v>
      </c>
      <c t="n" s="6" r="C10">
        <v>54019</v>
      </c>
      <c t="n" s="6" r="D10">
        <v>60250</v>
      </c>
    </row>
    <row spans="1:4" r="11">
      <c t="s" s="4" r="A11">
        <v>1051</v>
      </c>
    </row>
    <row spans="1:4" r="12">
      <c t="s" s="3" r="A12">
        <v>1046</v>
      </c>
    </row>
    <row spans="1:4" r="13">
      <c t="s" s="4" r="A13">
        <v>1047</v>
      </c>
      <c t="n" s="6" r="B13">
        <v>238</v>
      </c>
      <c t="n" s="6" r="C13">
        <v>238</v>
      </c>
      <c t="n" s="6" r="D13">
        <v>238</v>
      </c>
    </row>
    <row spans="1:4" r="14">
      <c t="s" s="4" r="A14">
        <v>1048</v>
      </c>
      <c t="n" s="6" r="B14">
        <v>-220</v>
      </c>
      <c t="n" s="6" r="C14">
        <v>-212</v>
      </c>
      <c t="n" s="6" r="D14">
        <v>-185</v>
      </c>
    </row>
    <row spans="1:4" r="15">
      <c t="s" s="4" r="A15">
        <v>1049</v>
      </c>
      <c t="n" s="6" r="B15">
        <v>18</v>
      </c>
      <c t="n" s="6" r="C15">
        <v>26</v>
      </c>
      <c t="n" s="6" r="D15">
        <v>53</v>
      </c>
    </row>
    <row spans="1:4" r="16">
      <c t="s" s="4" r="A16">
        <v>1052</v>
      </c>
    </row>
    <row spans="1:4" r="17">
      <c t="s" s="3" r="A17">
        <v>1046</v>
      </c>
    </row>
    <row spans="1:4" r="18">
      <c t="s" s="4" r="A18">
        <v>1047</v>
      </c>
      <c t="n" s="6" r="B18">
        <v>14000</v>
      </c>
      <c t="n" s="6" r="C18">
        <v>14000</v>
      </c>
      <c t="n" s="6" r="D18">
        <v>14000</v>
      </c>
    </row>
    <row spans="1:4" r="19">
      <c t="s" s="4" r="A19">
        <v>1048</v>
      </c>
      <c t="n" s="6" r="B19">
        <v>-7823</v>
      </c>
      <c t="n" s="6" r="C19">
        <v>-7417</v>
      </c>
      <c t="n" s="6" r="D19">
        <v>-5881</v>
      </c>
    </row>
    <row spans="1:4" r="20">
      <c t="s" s="4" r="A20">
        <v>1049</v>
      </c>
      <c t="n" s="7" r="B20">
        <v>6177</v>
      </c>
      <c t="n" s="7" r="C20">
        <v>6583</v>
      </c>
      <c t="n" s="7" r="D20">
        <v>81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53</v>
      </c>
      <c t="s" s="2" r="B1">
        <v>1</v>
      </c>
    </row>
    <row spans="1:4" r="2">
      <c t="s" s="2" r="B2">
        <v>2</v>
      </c>
      <c t="s" s="2" r="C2">
        <v>24</v>
      </c>
      <c t="s" s="2" r="D2">
        <v>23</v>
      </c>
    </row>
    <row spans="1:4" r="3">
      <c t="s" s="3" r="A3">
        <v>1046</v>
      </c>
    </row>
    <row spans="1:4" r="4">
      <c t="s" s="4" r="A4">
        <v>38</v>
      </c>
      <c t="n" s="7" r="B4">
        <v>741740</v>
      </c>
      <c t="n" s="7" r="C4">
        <v>741740</v>
      </c>
      <c t="n" s="7" r="D4">
        <v>741740</v>
      </c>
    </row>
    <row spans="1:4" r="5">
      <c t="s" s="4" r="A5">
        <v>186</v>
      </c>
      <c t="n" s="6" r="B5">
        <v>2304</v>
      </c>
      <c t="n" s="7" r="C5">
        <v>2598</v>
      </c>
    </row>
    <row spans="1:4" r="6">
      <c t="s" s="4" r="A6">
        <v>1054</v>
      </c>
      <c t="n" s="6" r="B6">
        <v>6900</v>
      </c>
    </row>
    <row spans="1:4" r="7">
      <c t="n" s="6" r="A7">
        <v>2017</v>
      </c>
      <c t="n" s="6" r="B7">
        <v>8200</v>
      </c>
    </row>
    <row spans="1:4" r="8">
      <c t="n" s="6" r="A8">
        <v>2018</v>
      </c>
      <c t="n" s="6" r="B8">
        <v>7300</v>
      </c>
    </row>
    <row spans="1:4" r="9">
      <c t="n" s="6" r="A9">
        <v>2019</v>
      </c>
      <c t="n" s="6" r="B9">
        <v>6500</v>
      </c>
    </row>
    <row spans="1:4" r="10">
      <c t="n" s="6" r="A10">
        <v>2020</v>
      </c>
      <c t="n" s="7" r="B10">
        <v>5200</v>
      </c>
    </row>
    <row spans="1:4" r="11">
      <c t="s" s="4" r="A11">
        <v>1052</v>
      </c>
    </row>
    <row spans="1:4" r="12">
      <c t="s" s="3" r="A12">
        <v>1046</v>
      </c>
    </row>
    <row spans="1:4" r="13">
      <c t="s" s="4" r="A13">
        <v>1055</v>
      </c>
      <c t="s" s="4" r="B13">
        <v>1056</v>
      </c>
    </row>
    <row spans="1:4" r="14">
      <c t="s" s="4" r="A14">
        <v>1057</v>
      </c>
    </row>
    <row spans="1:4" r="15">
      <c t="s" s="3" r="A15">
        <v>1046</v>
      </c>
    </row>
    <row spans="1:4" r="16">
      <c t="s" s="4" r="A16">
        <v>1055</v>
      </c>
      <c t="s" s="4" r="B16">
        <v>1058</v>
      </c>
    </row>
    <row spans="1:4" r="17">
      <c t="s" s="4" r="A17">
        <v>1059</v>
      </c>
    </row>
    <row spans="1:4" r="18">
      <c t="s" s="3" r="A18">
        <v>1046</v>
      </c>
    </row>
    <row spans="1:4" r="19">
      <c t="s" s="4" r="A19">
        <v>1055</v>
      </c>
      <c t="s" s="4" r="B19">
        <v>10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9"/>
    <col customWidth="1" max="6" min="6" width="16"/>
    <col customWidth="1" max="7" min="7" width="46"/>
    <col customWidth="1" max="8" min="8" width="18"/>
    <col customWidth="1" max="9" min="9" width="15"/>
  </cols>
  <sheetData>
    <row spans="1:9" r="1">
      <c t="s" s="1" r="A1">
        <v>148</v>
      </c>
      <c t="s" s="2" r="B1">
        <v>149</v>
      </c>
      <c t="s" s="2" r="C1">
        <v>150</v>
      </c>
      <c t="s" s="2" r="D1">
        <v>151</v>
      </c>
      <c t="s" s="2" r="E1">
        <v>152</v>
      </c>
      <c t="s" s="2" r="F1">
        <v>153</v>
      </c>
      <c t="s" s="2" r="G1">
        <v>154</v>
      </c>
      <c t="s" s="2" r="H1">
        <v>155</v>
      </c>
      <c t="s" s="2" r="I1">
        <v>156</v>
      </c>
    </row>
    <row spans="1:9" r="2">
      <c t="s" s="4" r="A2">
        <v>157</v>
      </c>
      <c t="n" s="7" r="B2">
        <v>2834281</v>
      </c>
      <c t="n" s="7" r="C2">
        <v>100000</v>
      </c>
      <c t="n" s="7" r="D2">
        <v>127937</v>
      </c>
      <c t="n" s="7" r="E2">
        <v>3000</v>
      </c>
      <c t="n" s="7" r="F2">
        <v>1393090</v>
      </c>
      <c t="n" s="7" r="G2">
        <v>-71892</v>
      </c>
      <c t="n" s="7" r="H2">
        <v>1404717</v>
      </c>
      <c t="n" s="7" r="I2">
        <v>-122571</v>
      </c>
    </row>
    <row spans="1:9" r="3">
      <c t="s" s="3" r="A3">
        <v>158</v>
      </c>
    </row>
    <row spans="1:9" r="4">
      <c t="s" s="4" r="A4">
        <v>107</v>
      </c>
      <c t="n" s="6" r="B4">
        <v>57139</v>
      </c>
      <c t="n" s="6" r="H4">
        <v>57139</v>
      </c>
    </row>
    <row spans="1:9" r="5">
      <c t="s" s="4" r="A5">
        <v>159</v>
      </c>
      <c t="n" s="6" r="B5">
        <v>22625</v>
      </c>
      <c t="n" s="6" r="G5">
        <v>22625</v>
      </c>
    </row>
    <row spans="1:9" r="6">
      <c t="s" s="4" r="A6">
        <v>160</v>
      </c>
      <c t="n" s="6" r="B6">
        <v>79764</v>
      </c>
      <c t="n" s="6" r="G6">
        <v>22625</v>
      </c>
      <c t="n" s="6" r="H6">
        <v>57139</v>
      </c>
    </row>
    <row spans="1:9" r="7">
      <c t="s" s="4" r="A7">
        <v>161</v>
      </c>
      <c t="n" s="6" r="B7">
        <v>-1469</v>
      </c>
      <c t="n" s="6" r="H7">
        <v>-1469</v>
      </c>
    </row>
    <row spans="1:9" r="8">
      <c t="s" s="4" r="A8">
        <v>162</v>
      </c>
      <c t="n" s="6" r="B8">
        <v>-26461</v>
      </c>
      <c t="n" s="6" r="H8">
        <v>-26461</v>
      </c>
    </row>
    <row spans="1:9" r="9">
      <c t="s" s="4" r="A9">
        <v>163</v>
      </c>
      <c t="n" s="6" r="B9">
        <v>0</v>
      </c>
      <c t="n" s="6" r="F9">
        <v>-2631</v>
      </c>
      <c t="n" s="6" r="I9">
        <v>2631</v>
      </c>
    </row>
    <row spans="1:9" r="10">
      <c t="s" s="4" r="A10">
        <v>164</v>
      </c>
      <c t="n" s="6" r="B10">
        <v>-970</v>
      </c>
      <c t="n" s="6" r="F10">
        <v>326</v>
      </c>
      <c t="n" s="6" r="I10">
        <v>-1296</v>
      </c>
    </row>
    <row spans="1:9" r="11">
      <c t="s" s="4" r="A11">
        <v>165</v>
      </c>
      <c t="n" s="6" r="B11">
        <v>0</v>
      </c>
      <c t="n" s="6" r="F11">
        <v>507</v>
      </c>
      <c t="n" s="6" r="I11">
        <v>-507</v>
      </c>
    </row>
    <row spans="1:9" r="12">
      <c t="s" s="4" r="A12">
        <v>166</v>
      </c>
      <c t="n" s="6" r="B12">
        <v>3641</v>
      </c>
      <c t="n" s="6" r="F12">
        <v>3641</v>
      </c>
    </row>
    <row spans="1:9" r="13">
      <c t="s" s="4" r="A13">
        <v>167</v>
      </c>
      <c t="n" s="6" r="B13">
        <v>2888786</v>
      </c>
      <c t="n" s="6" r="C13">
        <v>100000</v>
      </c>
      <c t="n" s="6" r="D13">
        <v>127937</v>
      </c>
      <c t="n" s="6" r="E13">
        <v>3000</v>
      </c>
      <c t="n" s="6" r="F13">
        <v>1394933</v>
      </c>
      <c t="n" s="6" r="G13">
        <v>-49267</v>
      </c>
      <c t="n" s="6" r="H13">
        <v>1433926</v>
      </c>
      <c t="n" s="6" r="I13">
        <v>-121743</v>
      </c>
    </row>
    <row spans="1:9" r="14">
      <c t="s" s="4" r="A14">
        <v>168</v>
      </c>
      <c t="n" s="6" r="B14">
        <v>2940095</v>
      </c>
      <c t="n" s="6" r="C14">
        <v>100000</v>
      </c>
      <c t="n" s="6" r="D14">
        <v>127937</v>
      </c>
      <c t="n" s="6" r="E14">
        <v>0</v>
      </c>
      <c t="n" s="6" r="F14">
        <v>1386677</v>
      </c>
      <c t="n" s="6" r="G14">
        <v>-79274</v>
      </c>
      <c t="n" s="6" r="H14">
        <v>1519438</v>
      </c>
      <c t="n" s="6" r="I14">
        <v>-114683</v>
      </c>
    </row>
    <row spans="1:9" r="15">
      <c t="s" s="3" r="A15">
        <v>158</v>
      </c>
    </row>
    <row spans="1:9" r="16">
      <c t="s" s="4" r="A16">
        <v>107</v>
      </c>
      <c t="n" s="6" r="B16">
        <v>54136</v>
      </c>
      <c t="n" s="6" r="G16">
        <v>0</v>
      </c>
      <c t="n" s="6" r="H16">
        <v>54136</v>
      </c>
    </row>
    <row spans="1:9" r="17">
      <c t="s" s="4" r="A17">
        <v>159</v>
      </c>
      <c t="n" s="6" r="B17">
        <v>30933</v>
      </c>
      <c t="n" s="6" r="G17">
        <v>30933</v>
      </c>
    </row>
    <row spans="1:9" r="18">
      <c t="s" s="4" r="A18">
        <v>160</v>
      </c>
      <c t="n" s="6" r="B18">
        <v>85069</v>
      </c>
      <c t="n" s="6" r="G18">
        <v>30933</v>
      </c>
      <c t="n" s="6" r="H18">
        <v>54136</v>
      </c>
    </row>
    <row spans="1:9" r="19">
      <c t="s" s="4" r="A19">
        <v>161</v>
      </c>
      <c t="n" s="6" r="B19">
        <v>-1469</v>
      </c>
      <c t="n" s="6" r="G19">
        <v>0</v>
      </c>
      <c t="n" s="6" r="H19">
        <v>-1469</v>
      </c>
    </row>
    <row spans="1:9" r="20">
      <c t="s" s="4" r="A20">
        <v>162</v>
      </c>
      <c t="n" s="6" r="B20">
        <v>-28129</v>
      </c>
      <c t="n" s="6" r="H20">
        <v>-28129</v>
      </c>
    </row>
    <row spans="1:9" r="21">
      <c t="s" s="4" r="A21">
        <v>163</v>
      </c>
      <c t="n" s="6" r="B21">
        <v>0</v>
      </c>
      <c t="n" s="6" r="F21">
        <v>-364</v>
      </c>
      <c t="n" s="6" r="I21">
        <v>364</v>
      </c>
    </row>
    <row spans="1:9" r="22">
      <c t="s" s="4" r="A22">
        <v>164</v>
      </c>
      <c t="n" s="6" r="B22">
        <v>-888</v>
      </c>
      <c t="n" s="6" r="F22">
        <v>272</v>
      </c>
      <c t="n" s="6" r="I22">
        <v>-1160</v>
      </c>
    </row>
    <row spans="1:9" r="23">
      <c t="s" s="4" r="A23">
        <v>165</v>
      </c>
      <c t="n" s="6" r="B23">
        <v>0</v>
      </c>
      <c t="n" s="6" r="F23">
        <v>652</v>
      </c>
      <c t="n" s="6" r="I23">
        <v>-652</v>
      </c>
    </row>
    <row spans="1:9" r="24">
      <c t="s" s="4" r="A24">
        <v>166</v>
      </c>
      <c t="n" s="6" r="B24">
        <v>3279</v>
      </c>
      <c t="n" s="6" r="F24">
        <v>3279</v>
      </c>
      <c t="n" s="6" r="I24">
        <v>0</v>
      </c>
    </row>
    <row spans="1:9" r="25">
      <c t="s" s="4" r="A25">
        <v>169</v>
      </c>
      <c t="n" s="7" r="B25">
        <v>2997957</v>
      </c>
      <c t="n" s="7" r="C25">
        <v>100000</v>
      </c>
      <c t="n" s="7" r="D25">
        <v>127937</v>
      </c>
      <c t="n" s="7" r="E25">
        <v>0</v>
      </c>
      <c t="n" s="7" r="F25">
        <v>1390516</v>
      </c>
      <c t="n" s="7" r="G25">
        <v>-48341</v>
      </c>
      <c t="n" s="7" r="H25">
        <v>1543976</v>
      </c>
      <c t="n" s="7" r="I25">
        <v>-1161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1</v>
      </c>
      <c t="s" s="2" r="B1">
        <v>1</v>
      </c>
    </row>
    <row spans="1:3" r="2">
      <c t="s" s="2" r="B2">
        <v>2</v>
      </c>
      <c t="s" s="2" r="C2">
        <v>24</v>
      </c>
    </row>
    <row spans="1:3" r="3">
      <c t="s" s="3" r="A3">
        <v>1062</v>
      </c>
    </row>
    <row spans="1:3" r="4">
      <c t="s" s="4" r="A4">
        <v>107</v>
      </c>
      <c t="n" s="7" r="B4">
        <v>54136</v>
      </c>
      <c t="n" s="7" r="C4">
        <v>57139</v>
      </c>
    </row>
    <row spans="1:3" r="5">
      <c t="s" s="4" r="A5">
        <v>109</v>
      </c>
      <c t="n" s="6" r="B5">
        <v>1469</v>
      </c>
      <c t="n" s="6" r="C5">
        <v>1469</v>
      </c>
    </row>
    <row spans="1:3" r="6">
      <c t="s" s="4" r="A6">
        <v>108</v>
      </c>
      <c t="n" s="6" r="B6">
        <v>387</v>
      </c>
      <c t="n" s="6" r="C6">
        <v>407</v>
      </c>
    </row>
    <row spans="1:3" r="7">
      <c t="s" s="4" r="A7">
        <v>110</v>
      </c>
      <c t="n" s="7" r="B7">
        <v>52280</v>
      </c>
      <c t="n" s="7" r="C7">
        <v>55263</v>
      </c>
    </row>
    <row spans="1:3" r="8">
      <c t="s" s="4" r="A8">
        <v>112</v>
      </c>
      <c t="n" s="6" r="B8">
        <v>165745</v>
      </c>
      <c t="n" s="6" r="C8">
        <v>165411</v>
      </c>
    </row>
    <row spans="1:3" r="9">
      <c t="s" s="4" r="A9">
        <v>114</v>
      </c>
      <c t="n" s="8" r="B9">
        <v>0.32</v>
      </c>
      <c t="n" s="8" r="C9">
        <v>0.33</v>
      </c>
    </row>
    <row spans="1:3" r="10">
      <c t="s" s="4" r="A10">
        <v>1063</v>
      </c>
      <c t="n" s="7" r="B10">
        <v>52280</v>
      </c>
      <c t="n" s="7" r="C10">
        <v>55263</v>
      </c>
    </row>
    <row spans="1:3" r="11">
      <c t="s" s="4" r="A11">
        <v>113</v>
      </c>
      <c t="n" s="6" r="B11">
        <v>166239</v>
      </c>
      <c t="n" s="6" r="C11">
        <v>166003</v>
      </c>
    </row>
    <row spans="1:3" r="12">
      <c t="s" s="4" r="A12">
        <v>115</v>
      </c>
      <c t="n" s="8" r="B12">
        <v>0.31</v>
      </c>
      <c t="n" s="8" r="C12">
        <v>0.33</v>
      </c>
    </row>
    <row spans="1:3" r="13">
      <c t="s" s="4" r="A13">
        <v>1064</v>
      </c>
    </row>
    <row spans="1:3" r="14">
      <c t="s" s="3" r="A14">
        <v>1062</v>
      </c>
    </row>
    <row spans="1:3" r="15">
      <c t="s" s="4" r="A15">
        <v>113</v>
      </c>
      <c t="n" s="6" r="B15">
        <v>494</v>
      </c>
      <c t="n" s="6" r="C15">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65</v>
      </c>
      <c t="s" s="2" r="B1">
        <v>1066</v>
      </c>
      <c t="s" s="2" r="C1">
        <v>2</v>
      </c>
      <c t="s" s="2" r="D1">
        <v>24</v>
      </c>
      <c t="s" s="2" r="E1">
        <v>23</v>
      </c>
    </row>
    <row spans="1:5" r="2">
      <c t="s" s="3" r="A2">
        <v>1067</v>
      </c>
    </row>
    <row spans="1:5" r="3">
      <c t="s" s="4" r="A3">
        <v>1068</v>
      </c>
      <c t="n" s="6" r="C3">
        <v>500000</v>
      </c>
      <c t="n" s="6" r="D3">
        <v>800000</v>
      </c>
    </row>
    <row spans="1:5" r="4">
      <c t="s" s="4" r="A4">
        <v>1069</v>
      </c>
      <c t="n" s="10" r="B4">
        <v>12.2</v>
      </c>
    </row>
    <row spans="1:5" r="5">
      <c t="s" s="4" r="A5">
        <v>1070</v>
      </c>
      <c t="n" s="10" r="C5">
        <v>-9.199999999999999</v>
      </c>
    </row>
    <row spans="1:5" r="6">
      <c t="s" s="4" r="A6">
        <v>1071</v>
      </c>
      <c t="n" s="6" r="C6">
        <v>7000000</v>
      </c>
    </row>
    <row spans="1:5" r="7">
      <c t="s" s="4" r="A7">
        <v>68</v>
      </c>
      <c t="n" s="6" r="C7">
        <v>115000</v>
      </c>
      <c t="n" s="6" r="D7">
        <v>115000</v>
      </c>
      <c t="n" s="6" r="E7">
        <v>115000</v>
      </c>
    </row>
    <row spans="1:5" r="8">
      <c t="s" s="4" r="A8">
        <v>69</v>
      </c>
      <c t="n" s="6" r="C8">
        <v>100000</v>
      </c>
      <c t="n" s="6" r="D8">
        <v>100000</v>
      </c>
      <c t="n" s="6" r="E8">
        <v>100000</v>
      </c>
    </row>
    <row spans="1:5" r="9">
      <c t="s" s="4" r="A9">
        <v>1072</v>
      </c>
    </row>
    <row spans="1:5" r="10">
      <c t="s" s="3" r="A10">
        <v>1067</v>
      </c>
    </row>
    <row spans="1:5" r="11">
      <c t="s" s="4" r="A11">
        <v>1073</v>
      </c>
      <c t="s" s="4" r="C11">
        <v>1074</v>
      </c>
    </row>
    <row spans="1:5" r="12">
      <c t="s" s="4" r="A12">
        <v>1075</v>
      </c>
    </row>
    <row spans="1:5" r="13">
      <c t="s" s="3" r="A13">
        <v>1067</v>
      </c>
    </row>
    <row spans="1:5" r="14">
      <c t="s" s="4" r="A14">
        <v>1076</v>
      </c>
      <c t="n" s="8" r="B14">
        <v>17.5</v>
      </c>
    </row>
    <row spans="1:5" r="15">
      <c t="s" s="4" r="A15">
        <v>1077</v>
      </c>
    </row>
    <row spans="1:5" r="16">
      <c t="s" s="3" r="A16">
        <v>1067</v>
      </c>
    </row>
    <row spans="1:5" r="17">
      <c t="s" s="4" r="A17">
        <v>1078</v>
      </c>
      <c t="n" s="11" r="B17">
        <v>2571998.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1079</v>
      </c>
      <c t="s" s="2" r="B1">
        <v>1</v>
      </c>
    </row>
    <row spans="1:3" r="2">
      <c t="s" s="2" r="B2">
        <v>2</v>
      </c>
      <c t="s" s="2" r="C2">
        <v>24</v>
      </c>
    </row>
    <row spans="1:3" r="3">
      <c t="s" s="3" r="A3">
        <v>1080</v>
      </c>
    </row>
    <row spans="1:3" r="4">
      <c t="s" s="4" r="A4">
        <v>80</v>
      </c>
      <c t="n" s="7" r="B4">
        <v>185156</v>
      </c>
      <c t="n" s="7" r="C4">
        <v>185623</v>
      </c>
    </row>
    <row spans="1:3" r="5">
      <c t="s" s="4" r="A5">
        <v>768</v>
      </c>
      <c t="n" s="6" r="B5">
        <v>7809</v>
      </c>
      <c t="n" s="6" r="C5">
        <v>8248</v>
      </c>
    </row>
    <row spans="1:3" r="6">
      <c t="s" s="4" r="A6">
        <v>1081</v>
      </c>
      <c t="n" s="6" r="B6">
        <v>67394</v>
      </c>
      <c t="n" s="6" r="C6">
        <v>65847</v>
      </c>
    </row>
    <row spans="1:3" r="7">
      <c t="s" s="4" r="A7">
        <v>1082</v>
      </c>
      <c t="n" s="6" r="B7">
        <v>166963</v>
      </c>
      <c t="n" s="6" r="C7">
        <v>160652</v>
      </c>
    </row>
    <row spans="1:3" r="8">
      <c t="s" s="4" r="A8">
        <v>107</v>
      </c>
      <c t="n" s="6" r="B8">
        <v>54136</v>
      </c>
      <c t="n" s="6" r="C8">
        <v>57139</v>
      </c>
    </row>
    <row spans="1:3" r="9">
      <c t="s" s="3" r="A9">
        <v>1083</v>
      </c>
    </row>
    <row spans="1:3" r="10">
      <c t="s" s="4" r="A10">
        <v>1084</v>
      </c>
      <c t="n" s="6" r="B10">
        <v>25770857</v>
      </c>
      <c t="n" s="6" r="C10">
        <v>24905094</v>
      </c>
    </row>
    <row spans="1:3" r="11">
      <c t="s" s="4" r="A11">
        <v>34</v>
      </c>
      <c t="n" s="6" r="B11">
        <v>16079447</v>
      </c>
      <c t="n" s="6" r="C11">
        <v>15427181</v>
      </c>
    </row>
    <row spans="1:3" r="12">
      <c t="s" s="4" r="A12">
        <v>1085</v>
      </c>
      <c t="n" s="6" r="B12">
        <v>22890082</v>
      </c>
      <c t="n" s="6" r="C12">
        <v>22100417</v>
      </c>
    </row>
    <row spans="1:3" r="13">
      <c t="s" s="4" r="A13">
        <v>1086</v>
      </c>
      <c t="n" s="6" r="B13">
        <v>20635665</v>
      </c>
      <c t="n" s="6" r="C13">
        <v>19788925</v>
      </c>
    </row>
    <row spans="1:3" r="14">
      <c t="s" s="4" r="A14">
        <v>1087</v>
      </c>
      <c t="n" s="6" r="B14">
        <v>2970167</v>
      </c>
      <c t="n" s="6" r="C14">
        <v>2866362</v>
      </c>
    </row>
    <row spans="1:3" r="15">
      <c t="s" s="4" r="A15">
        <v>1088</v>
      </c>
    </row>
    <row spans="1:3" r="16">
      <c t="s" s="3" r="A16">
        <v>1080</v>
      </c>
    </row>
    <row spans="1:3" r="17">
      <c t="s" s="4" r="A17">
        <v>80</v>
      </c>
      <c t="n" s="6" r="B17">
        <v>102619</v>
      </c>
      <c t="n" s="6" r="C17">
        <v>99844</v>
      </c>
    </row>
    <row spans="1:3" r="18">
      <c t="s" s="4" r="A18">
        <v>768</v>
      </c>
      <c t="n" s="6" r="B18">
        <v>5772</v>
      </c>
      <c t="n" s="6" r="C18">
        <v>-526</v>
      </c>
    </row>
    <row spans="1:3" r="19">
      <c t="s" s="4" r="A19">
        <v>1081</v>
      </c>
      <c t="n" s="6" r="B19">
        <v>21179</v>
      </c>
      <c t="n" s="6" r="C19">
        <v>22490</v>
      </c>
    </row>
    <row spans="1:3" r="20">
      <c t="s" s="4" r="A20">
        <v>1082</v>
      </c>
      <c t="n" s="6" r="B20">
        <v>61020</v>
      </c>
      <c t="n" s="6" r="C20">
        <v>61653</v>
      </c>
    </row>
    <row spans="1:3" r="21">
      <c t="s" s="4" r="A21">
        <v>107</v>
      </c>
      <c t="n" s="6" r="B21">
        <v>37054</v>
      </c>
      <c t="n" s="6" r="C21">
        <v>39785</v>
      </c>
    </row>
    <row spans="1:3" r="22">
      <c t="s" s="3" r="A22">
        <v>1083</v>
      </c>
    </row>
    <row spans="1:3" r="23">
      <c t="s" s="4" r="A23">
        <v>1084</v>
      </c>
      <c t="n" s="6" r="B23">
        <v>9592202</v>
      </c>
      <c t="n" s="6" r="C23">
        <v>9454218</v>
      </c>
    </row>
    <row spans="1:3" r="24">
      <c t="s" s="4" r="A24">
        <v>34</v>
      </c>
      <c t="n" s="6" r="B24">
        <v>9709788</v>
      </c>
      <c t="n" s="6" r="C24">
        <v>9506529</v>
      </c>
    </row>
    <row spans="1:3" r="25">
      <c t="s" s="4" r="A25">
        <v>1085</v>
      </c>
      <c t="n" s="6" r="B25">
        <v>10074234</v>
      </c>
      <c t="n" s="6" r="C25">
        <v>9794483</v>
      </c>
    </row>
    <row spans="1:3" r="26">
      <c t="s" s="4" r="A26">
        <v>1086</v>
      </c>
      <c t="n" s="6" r="B26">
        <v>7478489</v>
      </c>
      <c t="n" s="6" r="C26">
        <v>6886945</v>
      </c>
    </row>
    <row spans="1:3" r="27">
      <c t="s" s="4" r="A27">
        <v>1087</v>
      </c>
      <c t="n" s="6" r="B27">
        <v>1252294</v>
      </c>
      <c t="n" s="6" r="C27">
        <v>848890</v>
      </c>
    </row>
    <row spans="1:3" r="28">
      <c t="s" s="4" r="A28">
        <v>1089</v>
      </c>
    </row>
    <row spans="1:3" r="29">
      <c t="s" s="3" r="A29">
        <v>1080</v>
      </c>
    </row>
    <row spans="1:3" r="30">
      <c t="s" s="4" r="A30">
        <v>80</v>
      </c>
      <c t="n" s="6" r="B30">
        <v>94728</v>
      </c>
      <c t="n" s="6" r="C30">
        <v>91095</v>
      </c>
    </row>
    <row spans="1:3" r="31">
      <c t="s" s="4" r="A31">
        <v>768</v>
      </c>
      <c t="n" s="6" r="B31">
        <v>4047</v>
      </c>
      <c t="n" s="6" r="C31">
        <v>7533</v>
      </c>
    </row>
    <row spans="1:3" r="32">
      <c t="s" s="4" r="A32">
        <v>1081</v>
      </c>
      <c t="n" s="6" r="B32">
        <v>23594</v>
      </c>
      <c t="n" s="6" r="C32">
        <v>21737</v>
      </c>
    </row>
    <row spans="1:3" r="33">
      <c t="s" s="4" r="A33">
        <v>1082</v>
      </c>
      <c t="n" s="6" r="B33">
        <v>88694</v>
      </c>
      <c t="n" s="6" r="C33">
        <v>88271</v>
      </c>
    </row>
    <row spans="1:3" r="34">
      <c t="s" s="4" r="A34">
        <v>107</v>
      </c>
      <c t="n" s="6" r="B34">
        <v>16628</v>
      </c>
      <c t="n" s="6" r="C34">
        <v>11068</v>
      </c>
    </row>
    <row spans="1:3" r="35">
      <c t="s" s="3" r="A35">
        <v>1083</v>
      </c>
    </row>
    <row spans="1:3" r="36">
      <c t="s" s="4" r="A36">
        <v>1084</v>
      </c>
      <c t="n" s="6" r="B36">
        <v>6232255</v>
      </c>
      <c t="n" s="6" r="C36">
        <v>5845417</v>
      </c>
    </row>
    <row spans="1:3" r="37">
      <c t="s" s="4" r="A37">
        <v>34</v>
      </c>
      <c t="n" s="6" r="B37">
        <v>6020757</v>
      </c>
      <c t="n" s="6" r="C37">
        <v>5570590</v>
      </c>
    </row>
    <row spans="1:3" r="38">
      <c t="s" s="4" r="A38">
        <v>1085</v>
      </c>
      <c t="n" s="6" r="B38">
        <v>6027689</v>
      </c>
      <c t="n" s="6" r="C38">
        <v>5582849</v>
      </c>
    </row>
    <row spans="1:3" r="39">
      <c t="s" s="4" r="A39">
        <v>1086</v>
      </c>
      <c t="n" s="6" r="B39">
        <v>11025256</v>
      </c>
      <c t="n" s="6" r="C39">
        <v>11124158</v>
      </c>
    </row>
    <row spans="1:3" r="40">
      <c t="s" s="4" r="A40">
        <v>1087</v>
      </c>
      <c t="n" s="6" r="B40">
        <v>872762</v>
      </c>
      <c t="n" s="6" r="C40">
        <v>479188</v>
      </c>
    </row>
    <row spans="1:3" r="41">
      <c t="s" s="4" r="A41">
        <v>1090</v>
      </c>
    </row>
    <row spans="1:3" r="42">
      <c t="s" s="3" r="A42">
        <v>1080</v>
      </c>
    </row>
    <row spans="1:3" r="43">
      <c t="s" s="4" r="A43">
        <v>80</v>
      </c>
      <c t="n" s="6" r="B43">
        <v>6552</v>
      </c>
      <c t="n" s="6" r="C43">
        <v>5353</v>
      </c>
    </row>
    <row spans="1:3" r="44">
      <c t="s" s="4" r="A44">
        <v>768</v>
      </c>
      <c t="n" s="6" r="B44">
        <v>-155</v>
      </c>
      <c t="n" s="6" r="C44">
        <v>-170</v>
      </c>
    </row>
    <row spans="1:3" r="45">
      <c t="s" s="4" r="A45">
        <v>1081</v>
      </c>
      <c t="n" s="6" r="B45">
        <v>14309</v>
      </c>
      <c t="n" s="6" r="C45">
        <v>13976</v>
      </c>
    </row>
    <row spans="1:3" r="46">
      <c t="s" s="4" r="A46">
        <v>1082</v>
      </c>
      <c t="n" s="6" r="B46">
        <v>13353</v>
      </c>
      <c t="n" s="6" r="C46">
        <v>13719</v>
      </c>
    </row>
    <row spans="1:3" r="47">
      <c t="s" s="4" r="A47">
        <v>107</v>
      </c>
      <c t="n" s="6" r="B47">
        <v>4981</v>
      </c>
      <c t="n" s="6" r="C47">
        <v>3756</v>
      </c>
    </row>
    <row spans="1:3" r="48">
      <c t="s" s="3" r="A48">
        <v>1083</v>
      </c>
    </row>
    <row spans="1:3" r="49">
      <c t="s" s="4" r="A49">
        <v>1084</v>
      </c>
      <c t="n" s="6" r="B49">
        <v>305566</v>
      </c>
      <c t="n" s="6" r="C49">
        <v>302186</v>
      </c>
    </row>
    <row spans="1:3" r="50">
      <c t="s" s="4" r="A50">
        <v>34</v>
      </c>
      <c t="n" s="6" r="B50">
        <v>297143</v>
      </c>
      <c t="n" s="6" r="C50">
        <v>292016</v>
      </c>
    </row>
    <row spans="1:3" r="51">
      <c t="s" s="4" r="A51">
        <v>1085</v>
      </c>
      <c t="n" s="6" r="B51">
        <v>297143</v>
      </c>
      <c t="n" s="6" r="C51">
        <v>292016</v>
      </c>
    </row>
    <row spans="1:3" r="52">
      <c t="s" s="4" r="A52">
        <v>1086</v>
      </c>
      <c t="n" s="6" r="B52">
        <v>1319711</v>
      </c>
      <c t="n" s="6" r="C52">
        <v>1240960</v>
      </c>
    </row>
    <row spans="1:3" r="53">
      <c t="s" s="4" r="A53">
        <v>1087</v>
      </c>
      <c t="n" s="6" r="B53">
        <v>131588</v>
      </c>
      <c t="n" s="6" r="C53">
        <v>55187</v>
      </c>
    </row>
    <row spans="1:3" r="54">
      <c t="s" s="4" r="A54">
        <v>194</v>
      </c>
    </row>
    <row spans="1:3" r="55">
      <c t="s" s="3" r="A55">
        <v>1080</v>
      </c>
    </row>
    <row spans="1:3" r="56">
      <c t="s" s="4" r="A56">
        <v>80</v>
      </c>
      <c t="n" s="6" r="B56">
        <v>-18743</v>
      </c>
      <c t="n" s="6" r="C56">
        <v>-10669</v>
      </c>
    </row>
    <row spans="1:3" r="57">
      <c t="s" s="4" r="A57">
        <v>768</v>
      </c>
      <c t="n" s="6" r="B57">
        <v>-1855</v>
      </c>
      <c t="n" s="6" r="C57">
        <v>1411</v>
      </c>
    </row>
    <row spans="1:3" r="58">
      <c t="s" s="4" r="A58">
        <v>1081</v>
      </c>
      <c t="n" s="6" r="B58">
        <v>8312</v>
      </c>
      <c t="n" s="6" r="C58">
        <v>7644</v>
      </c>
    </row>
    <row spans="1:3" r="59">
      <c t="s" s="4" r="A59">
        <v>1082</v>
      </c>
      <c t="n" s="6" r="B59">
        <v>3896</v>
      </c>
      <c t="n" s="6" r="C59">
        <v>-2991</v>
      </c>
    </row>
    <row spans="1:3" r="60">
      <c t="s" s="4" r="A60">
        <v>107</v>
      </c>
      <c t="n" s="6" r="B60">
        <v>-4527</v>
      </c>
      <c t="n" s="6" r="C60">
        <v>2530</v>
      </c>
    </row>
    <row spans="1:3" r="61">
      <c t="s" s="3" r="A61">
        <v>1083</v>
      </c>
    </row>
    <row spans="1:3" r="62">
      <c t="s" s="4" r="A62">
        <v>1084</v>
      </c>
      <c t="n" s="6" r="B62">
        <v>9640834</v>
      </c>
      <c t="n" s="6" r="C62">
        <v>9303273</v>
      </c>
    </row>
    <row spans="1:3" r="63">
      <c t="s" s="4" r="A63">
        <v>34</v>
      </c>
      <c t="n" s="6" r="B63">
        <v>51759</v>
      </c>
      <c t="n" s="6" r="C63">
        <v>58046</v>
      </c>
    </row>
    <row spans="1:3" r="64">
      <c t="s" s="4" r="A64">
        <v>1085</v>
      </c>
      <c t="n" s="6" r="B64">
        <v>6491016</v>
      </c>
      <c t="n" s="6" r="C64">
        <v>6431069</v>
      </c>
    </row>
    <row spans="1:3" r="65">
      <c t="s" s="4" r="A65">
        <v>1086</v>
      </c>
      <c t="n" s="6" r="B65">
        <v>812209</v>
      </c>
      <c t="n" s="6" r="C65">
        <v>536862</v>
      </c>
    </row>
    <row spans="1:3" r="66">
      <c t="s" s="4" r="A66">
        <v>1087</v>
      </c>
      <c t="n" s="7" r="B66">
        <v>713523</v>
      </c>
      <c t="n" s="7" r="C66">
        <v>14830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91</v>
      </c>
      <c t="s" s="2" r="B1">
        <v>2</v>
      </c>
      <c t="s" s="2" r="C1">
        <v>23</v>
      </c>
      <c t="s" s="2" r="D1">
        <v>24</v>
      </c>
      <c t="s" s="2" r="E1">
        <v>1092</v>
      </c>
    </row>
    <row spans="1:5" r="2">
      <c t="s" s="3" r="A2">
        <v>1093</v>
      </c>
    </row>
    <row spans="1:5" r="3">
      <c t="s" s="4" r="A3">
        <v>1094</v>
      </c>
      <c t="n" s="7" r="B3">
        <v>98549</v>
      </c>
      <c t="n" s="7" r="C3">
        <v>58107</v>
      </c>
      <c t="n" s="7" r="D3">
        <v>72573</v>
      </c>
    </row>
    <row spans="1:5" r="4">
      <c t="s" s="4" r="A4">
        <v>1095</v>
      </c>
      <c t="n" s="6" r="B4">
        <v>78621</v>
      </c>
      <c t="n" s="6" r="C4">
        <v>52745</v>
      </c>
      <c t="n" s="6" r="D4">
        <v>65447</v>
      </c>
    </row>
    <row spans="1:5" r="5">
      <c t="s" s="4" r="A5">
        <v>1096</v>
      </c>
    </row>
    <row spans="1:5" r="6">
      <c t="s" s="3" r="A6">
        <v>1093</v>
      </c>
    </row>
    <row spans="1:5" r="7">
      <c t="s" s="4" r="A7">
        <v>1097</v>
      </c>
      <c t="n" s="6" r="B7">
        <v>0</v>
      </c>
      <c t="n" s="6" r="C7">
        <v>0</v>
      </c>
      <c t="n" s="6" r="D7">
        <v>0</v>
      </c>
    </row>
    <row spans="1:5" r="8">
      <c t="s" s="4" r="A8">
        <v>1094</v>
      </c>
      <c t="n" s="6" r="B8">
        <v>0</v>
      </c>
      <c t="n" s="6" r="C8">
        <v>0</v>
      </c>
      <c t="n" s="6" r="D8">
        <v>0</v>
      </c>
    </row>
    <row spans="1:5" r="9">
      <c t="s" s="4" r="A9">
        <v>1098</v>
      </c>
      <c t="n" s="6" r="B9">
        <v>52821</v>
      </c>
      <c t="n" s="6" r="C9">
        <v>55689</v>
      </c>
      <c t="n" s="6" r="D9">
        <v>89591</v>
      </c>
    </row>
    <row spans="1:5" r="10">
      <c t="s" s="4" r="A10">
        <v>1095</v>
      </c>
      <c t="n" s="6" r="B10">
        <v>3238</v>
      </c>
      <c t="n" s="6" r="C10">
        <v>3536</v>
      </c>
      <c t="n" s="6" r="D10">
        <v>6063</v>
      </c>
    </row>
    <row spans="1:5" r="11">
      <c t="s" s="4" r="A11">
        <v>1099</v>
      </c>
    </row>
    <row spans="1:5" r="12">
      <c t="s" s="3" r="A12">
        <v>1093</v>
      </c>
    </row>
    <row spans="1:5" r="13">
      <c t="s" s="4" r="A13">
        <v>1097</v>
      </c>
      <c t="n" s="6" r="B13">
        <v>250000</v>
      </c>
      <c t="n" s="6" r="C13">
        <v>250000</v>
      </c>
      <c t="n" s="6" r="D13">
        <v>250000</v>
      </c>
    </row>
    <row spans="1:5" r="14">
      <c t="s" s="4" r="A14">
        <v>1094</v>
      </c>
      <c t="n" s="6" r="B14">
        <v>22718</v>
      </c>
      <c t="n" s="6" r="C14">
        <v>8739</v>
      </c>
      <c t="n" s="6" r="D14">
        <v>12688</v>
      </c>
    </row>
    <row spans="1:5" r="15">
      <c t="s" s="4" r="A15">
        <v>1098</v>
      </c>
      <c t="n" s="6" r="B15">
        <v>0</v>
      </c>
      <c t="n" s="6" r="C15">
        <v>0</v>
      </c>
      <c t="n" s="6" r="D15">
        <v>0</v>
      </c>
    </row>
    <row spans="1:5" r="16">
      <c t="s" s="4" r="A16">
        <v>1095</v>
      </c>
      <c t="n" s="6" r="B16">
        <v>0</v>
      </c>
      <c t="n" s="6" r="C16">
        <v>0</v>
      </c>
      <c t="n" s="6" r="D16">
        <v>0</v>
      </c>
    </row>
    <row spans="1:5" r="17">
      <c t="s" s="4" r="A17">
        <v>1100</v>
      </c>
    </row>
    <row spans="1:5" r="18">
      <c t="s" s="3" r="A18">
        <v>1093</v>
      </c>
    </row>
    <row spans="1:5" r="19">
      <c t="s" s="4" r="A19">
        <v>1097</v>
      </c>
      <c t="n" s="6" r="B19">
        <v>250000</v>
      </c>
      <c t="n" s="6" r="C19">
        <v>250000</v>
      </c>
      <c t="n" s="6" r="D19">
        <v>250000</v>
      </c>
      <c t="n" s="7" r="E19">
        <v>250000</v>
      </c>
    </row>
    <row spans="1:5" r="20">
      <c t="s" s="4" r="A20">
        <v>1094</v>
      </c>
      <c t="n" s="6" r="B20">
        <v>22718</v>
      </c>
      <c t="n" s="6" r="C20">
        <v>8739</v>
      </c>
      <c t="n" s="6" r="D20">
        <v>12688</v>
      </c>
    </row>
    <row spans="1:5" r="21">
      <c t="s" s="4" r="A21">
        <v>1098</v>
      </c>
      <c t="n" s="6" r="B21">
        <v>52821</v>
      </c>
      <c t="n" s="6" r="C21">
        <v>55689</v>
      </c>
      <c t="n" s="6" r="D21">
        <v>89591</v>
      </c>
    </row>
    <row spans="1:5" r="22">
      <c t="s" s="4" r="A22">
        <v>1095</v>
      </c>
      <c t="n" s="6" r="B22">
        <v>3238</v>
      </c>
      <c t="n" s="6" r="C22">
        <v>3536</v>
      </c>
      <c t="n" s="6" r="D22">
        <v>6063</v>
      </c>
    </row>
    <row spans="1:5" r="23">
      <c t="n" s="12" r="A23">
        <v>2</v>
      </c>
    </row>
    <row spans="1:5" r="24">
      <c t="s" s="3" r="A24">
        <v>1093</v>
      </c>
    </row>
    <row spans="1:5" r="25">
      <c t="s" s="4" r="A25">
        <v>1094</v>
      </c>
      <c t="n" s="6" r="B25">
        <v>98549</v>
      </c>
      <c t="n" s="6" r="C25">
        <v>58107</v>
      </c>
      <c t="n" s="6" r="D25">
        <v>72573</v>
      </c>
    </row>
    <row spans="1:5" r="26">
      <c t="s" s="4" r="A26">
        <v>1095</v>
      </c>
      <c t="n" s="6" r="B26">
        <v>78621</v>
      </c>
      <c t="n" s="6" r="C26">
        <v>52745</v>
      </c>
      <c t="n" s="6" r="D26">
        <v>65447</v>
      </c>
    </row>
    <row spans="1:5" r="27">
      <c t="s" s="4" r="A27">
        <v>1101</v>
      </c>
    </row>
    <row spans="1:5" r="28">
      <c t="s" s="3" r="A28">
        <v>1093</v>
      </c>
    </row>
    <row spans="1:5" r="29">
      <c t="s" s="4" r="A29">
        <v>1094</v>
      </c>
      <c t="n" s="6" r="B29">
        <v>22718</v>
      </c>
      <c t="n" s="6" r="C29">
        <v>8739</v>
      </c>
      <c t="n" s="6" r="D29">
        <v>12688</v>
      </c>
    </row>
    <row spans="1:5" r="30">
      <c t="s" s="4" r="A30">
        <v>1095</v>
      </c>
      <c t="n" s="7" r="B30">
        <v>3238</v>
      </c>
      <c t="n" s="7" r="C30">
        <v>3536</v>
      </c>
      <c t="n" s="7" r="D30">
        <v>60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02</v>
      </c>
      <c t="s" s="2" r="B1">
        <v>2</v>
      </c>
      <c t="s" s="2" r="C1">
        <v>23</v>
      </c>
      <c t="s" s="2" r="D1">
        <v>24</v>
      </c>
    </row>
    <row spans="1:4" r="2">
      <c t="s" s="3" r="A2">
        <v>1103</v>
      </c>
    </row>
    <row spans="1:4" r="3">
      <c t="s" s="4" r="A3">
        <v>1094</v>
      </c>
      <c t="n" s="7" r="B3">
        <v>98549</v>
      </c>
      <c t="n" s="7" r="C3">
        <v>58107</v>
      </c>
      <c t="n" s="7" r="D3">
        <v>72573</v>
      </c>
    </row>
    <row spans="1:4" r="4">
      <c t="s" s="4" r="A4">
        <v>1095</v>
      </c>
      <c t="n" s="6" r="B4">
        <v>78621</v>
      </c>
      <c t="n" s="6" r="C4">
        <v>52745</v>
      </c>
      <c t="n" s="6" r="D4">
        <v>65447</v>
      </c>
    </row>
    <row spans="1:4" r="5">
      <c t="s" s="4" r="A5">
        <v>1104</v>
      </c>
    </row>
    <row spans="1:4" r="6">
      <c t="s" s="3" r="A6">
        <v>1103</v>
      </c>
    </row>
    <row spans="1:4" r="7">
      <c t="s" s="4" r="A7">
        <v>1097</v>
      </c>
      <c t="n" s="6" r="B7">
        <v>1906785</v>
      </c>
      <c t="n" s="6" r="C7">
        <v>1858882</v>
      </c>
      <c t="n" s="6" r="D7">
        <v>1811324</v>
      </c>
    </row>
    <row spans="1:4" r="8">
      <c t="s" s="4" r="A8">
        <v>1094</v>
      </c>
      <c t="n" s="6" r="B8">
        <v>75831</v>
      </c>
      <c t="n" s="6" r="C8">
        <v>49368</v>
      </c>
      <c t="n" s="6" r="D8">
        <v>59885</v>
      </c>
    </row>
    <row spans="1:4" r="9">
      <c t="s" s="4" r="A9">
        <v>1098</v>
      </c>
      <c t="n" s="6" r="B9">
        <v>1977022</v>
      </c>
      <c t="n" s="6" r="C9">
        <v>1956287</v>
      </c>
      <c t="n" s="6" r="D9">
        <v>1851603</v>
      </c>
    </row>
    <row spans="1:4" r="10">
      <c t="s" s="4" r="A10">
        <v>1095</v>
      </c>
      <c t="n" s="6" r="B10">
        <v>75383</v>
      </c>
      <c t="n" s="6" r="C10">
        <v>49209</v>
      </c>
      <c t="n" s="6" r="D10">
        <v>59384</v>
      </c>
    </row>
    <row spans="1:4" r="11">
      <c t="s" s="4" r="A11">
        <v>1105</v>
      </c>
    </row>
    <row spans="1:4" r="12">
      <c t="s" s="3" r="A12">
        <v>1103</v>
      </c>
    </row>
    <row spans="1:4" r="13">
      <c t="s" s="4" r="A13">
        <v>1097</v>
      </c>
      <c t="n" s="6" r="B13">
        <v>1850414</v>
      </c>
      <c t="n" s="6" r="C13">
        <v>1824576</v>
      </c>
      <c t="n" s="6" r="D13">
        <v>1718850</v>
      </c>
    </row>
    <row spans="1:4" r="14">
      <c t="s" s="4" r="A14">
        <v>1094</v>
      </c>
      <c t="n" s="6" r="B14">
        <v>75139</v>
      </c>
      <c t="n" s="6" r="C14">
        <v>48920</v>
      </c>
      <c t="n" s="6" r="D14">
        <v>59147</v>
      </c>
    </row>
    <row spans="1:4" r="15">
      <c t="s" s="4" r="A15">
        <v>1098</v>
      </c>
      <c t="n" s="6" r="B15">
        <v>1850414</v>
      </c>
      <c t="n" s="6" r="C15">
        <v>1824576</v>
      </c>
      <c t="n" s="6" r="D15">
        <v>1718850</v>
      </c>
    </row>
    <row spans="1:4" r="16">
      <c t="s" s="4" r="A16">
        <v>1095</v>
      </c>
      <c t="n" s="6" r="B16">
        <v>75139</v>
      </c>
      <c t="n" s="6" r="C16">
        <v>48920</v>
      </c>
      <c t="n" s="6" r="D16">
        <v>59147</v>
      </c>
    </row>
    <row spans="1:4" r="17">
      <c t="s" s="4" r="A17">
        <v>1106</v>
      </c>
    </row>
    <row spans="1:4" r="18">
      <c t="s" s="3" r="A18">
        <v>1103</v>
      </c>
    </row>
    <row spans="1:4" r="19">
      <c t="s" s="4" r="A19">
        <v>1097</v>
      </c>
      <c t="n" s="6" r="B19">
        <v>40904</v>
      </c>
      <c t="n" s="6" r="C19">
        <v>20635</v>
      </c>
      <c t="n" s="6" r="D19">
        <v>51937</v>
      </c>
    </row>
    <row spans="1:4" r="20">
      <c t="s" s="4" r="A20">
        <v>1094</v>
      </c>
      <c t="n" s="6" r="B20">
        <v>240</v>
      </c>
      <c t="n" s="6" r="C20">
        <v>149</v>
      </c>
      <c t="n" s="6" r="D20">
        <v>388</v>
      </c>
    </row>
    <row spans="1:4" r="21">
      <c t="s" s="4" r="A21">
        <v>1098</v>
      </c>
      <c t="n" s="6" r="B21">
        <v>0</v>
      </c>
      <c t="n" s="6" r="C21">
        <v>0</v>
      </c>
      <c t="n" s="6" r="D21">
        <v>0</v>
      </c>
    </row>
    <row spans="1:4" r="22">
      <c t="s" s="4" r="A22">
        <v>1095</v>
      </c>
      <c t="n" s="7" r="B22">
        <v>0</v>
      </c>
      <c t="n" s="6" r="C22">
        <v>0</v>
      </c>
      <c t="n" s="6" r="D22">
        <v>0</v>
      </c>
    </row>
    <row spans="1:4" r="23">
      <c t="s" s="4" r="A23">
        <v>1107</v>
      </c>
    </row>
    <row spans="1:4" r="24">
      <c t="s" s="3" r="A24">
        <v>1103</v>
      </c>
    </row>
    <row spans="1:4" r="25">
      <c t="s" s="4" r="A25">
        <v>1097</v>
      </c>
      <c t="s" s="4" r="B25">
        <v>1108</v>
      </c>
      <c t="n" s="6" r="C25">
        <v>0</v>
      </c>
      <c t="n" s="6" r="D25">
        <v>0</v>
      </c>
    </row>
    <row spans="1:4" r="26">
      <c t="s" s="4" r="A26">
        <v>1094</v>
      </c>
      <c t="n" s="6" r="C26">
        <v>0</v>
      </c>
      <c t="n" s="6" r="D26">
        <v>0</v>
      </c>
    </row>
    <row spans="1:4" r="27">
      <c t="s" s="4" r="A27">
        <v>1098</v>
      </c>
      <c t="n" s="7" r="B27">
        <v>7527</v>
      </c>
      <c t="n" s="6" r="C27">
        <v>9659</v>
      </c>
      <c t="n" s="6" r="D27">
        <v>11758</v>
      </c>
    </row>
    <row spans="1:4" r="28">
      <c t="s" s="4" r="A28">
        <v>1095</v>
      </c>
      <c t="n" s="6" r="B28">
        <v>82</v>
      </c>
      <c t="n" s="6" r="C28">
        <v>5</v>
      </c>
      <c t="n" s="6" r="D28">
        <v>68</v>
      </c>
    </row>
    <row spans="1:4" r="29">
      <c t="s" s="4" r="A29">
        <v>1109</v>
      </c>
    </row>
    <row spans="1:4" r="30">
      <c t="s" s="3" r="A30">
        <v>1103</v>
      </c>
    </row>
    <row spans="1:4" r="31">
      <c t="s" s="4" r="A31">
        <v>1097</v>
      </c>
      <c t="n" s="6" r="B31">
        <v>0</v>
      </c>
      <c t="n" s="6" r="C31">
        <v>0</v>
      </c>
      <c t="n" s="6" r="D31">
        <v>0</v>
      </c>
    </row>
    <row spans="1:4" r="32">
      <c t="s" s="4" r="A32">
        <v>1094</v>
      </c>
      <c t="n" s="6" r="B32">
        <v>0</v>
      </c>
      <c t="n" s="6" r="C32">
        <v>0</v>
      </c>
      <c t="n" s="6" r="D32">
        <v>0</v>
      </c>
    </row>
    <row spans="1:4" r="33">
      <c t="s" s="4" r="A33">
        <v>1098</v>
      </c>
      <c t="n" s="6" r="B33">
        <v>74315</v>
      </c>
      <c t="n" s="6" r="C33">
        <v>73715</v>
      </c>
      <c t="n" s="6" r="D33">
        <v>80047</v>
      </c>
    </row>
    <row spans="1:4" r="34">
      <c t="s" s="4" r="A34">
        <v>1095</v>
      </c>
      <c t="n" s="6" r="B34">
        <v>8</v>
      </c>
      <c t="n" s="6" r="C34">
        <v>0</v>
      </c>
      <c t="n" s="6" r="D34">
        <v>0</v>
      </c>
    </row>
    <row spans="1:4" r="35">
      <c t="s" s="4" r="A35">
        <v>1110</v>
      </c>
    </row>
    <row spans="1:4" r="36">
      <c t="s" s="3" r="A36">
        <v>1103</v>
      </c>
    </row>
    <row spans="1:4" r="37">
      <c t="s" s="4" r="A37">
        <v>1097</v>
      </c>
      <c t="n" s="6" r="B37">
        <v>0</v>
      </c>
      <c t="n" s="6" r="C37">
        <v>0</v>
      </c>
      <c t="n" s="6" r="D37">
        <v>0</v>
      </c>
    </row>
    <row spans="1:4" r="38">
      <c t="s" s="4" r="A38">
        <v>1094</v>
      </c>
      <c t="n" s="6" r="B38">
        <v>0</v>
      </c>
      <c t="n" s="6" r="C38">
        <v>0</v>
      </c>
      <c t="n" s="6" r="D38">
        <v>0</v>
      </c>
    </row>
    <row spans="1:4" r="39">
      <c t="s" s="4" r="A39">
        <v>1098</v>
      </c>
      <c t="n" s="6" r="B39">
        <v>36125</v>
      </c>
      <c t="n" s="6" r="C39">
        <v>36631</v>
      </c>
      <c t="n" s="6" r="D39">
        <v>30896</v>
      </c>
    </row>
    <row spans="1:4" r="40">
      <c t="s" s="4" r="A40">
        <v>1095</v>
      </c>
      <c t="n" s="6" r="B40">
        <v>0</v>
      </c>
      <c t="n" s="6" r="C40">
        <v>0</v>
      </c>
      <c t="n" s="6" r="D40">
        <v>0</v>
      </c>
    </row>
    <row spans="1:4" r="41">
      <c t="s" s="4" r="A41">
        <v>1111</v>
      </c>
    </row>
    <row spans="1:4" r="42">
      <c t="s" s="3" r="A42">
        <v>1103</v>
      </c>
    </row>
    <row spans="1:4" r="43">
      <c t="s" s="4" r="A43">
        <v>1097</v>
      </c>
      <c t="n" s="6" r="B43">
        <v>15467</v>
      </c>
      <c t="n" s="6" r="C43">
        <v>13671</v>
      </c>
      <c t="n" s="6" r="D43">
        <v>40537</v>
      </c>
    </row>
    <row spans="1:4" r="44">
      <c t="s" s="4" r="A44">
        <v>1094</v>
      </c>
      <c t="n" s="6" r="B44">
        <v>452</v>
      </c>
      <c t="n" s="6" r="C44">
        <v>299</v>
      </c>
      <c t="n" s="6" r="D44">
        <v>350</v>
      </c>
    </row>
    <row spans="1:4" r="45">
      <c t="s" s="4" r="A45">
        <v>1098</v>
      </c>
      <c t="n" s="6" r="B45">
        <v>8641</v>
      </c>
      <c t="n" s="6" r="C45">
        <v>11706</v>
      </c>
      <c t="n" s="6" r="D45">
        <v>10052</v>
      </c>
    </row>
    <row spans="1:4" r="46">
      <c t="s" s="4" r="A46">
        <v>1095</v>
      </c>
      <c t="n" s="6" r="B46">
        <v>154</v>
      </c>
      <c t="n" s="6" r="C46">
        <v>284</v>
      </c>
      <c t="n" s="6" r="D46">
        <v>169</v>
      </c>
    </row>
    <row spans="1:4" r="47">
      <c t="n" s="12" r="A47">
        <v>2</v>
      </c>
    </row>
    <row spans="1:4" r="48">
      <c t="s" s="3" r="A48">
        <v>1103</v>
      </c>
    </row>
    <row spans="1:4" r="49">
      <c t="s" s="4" r="A49">
        <v>1094</v>
      </c>
      <c t="n" s="6" r="B49">
        <v>98549</v>
      </c>
      <c t="n" s="6" r="C49">
        <v>58107</v>
      </c>
      <c t="n" s="6" r="D49">
        <v>72573</v>
      </c>
    </row>
    <row spans="1:4" r="50">
      <c t="s" s="4" r="A50">
        <v>1095</v>
      </c>
      <c t="n" s="7" r="B50">
        <v>78621</v>
      </c>
      <c t="n" s="6" r="C50">
        <v>52745</v>
      </c>
      <c t="n" s="6" r="D50">
        <v>65447</v>
      </c>
    </row>
    <row spans="1:4" r="51">
      <c t="s" s="4" r="A51">
        <v>1112</v>
      </c>
    </row>
    <row spans="1:4" r="52">
      <c t="s" s="3" r="A52">
        <v>1103</v>
      </c>
    </row>
    <row spans="1:4" r="53">
      <c t="s" s="4" r="A53">
        <v>1094</v>
      </c>
      <c t="s" s="4" r="B53">
        <v>1108</v>
      </c>
    </row>
    <row spans="1:4" r="54">
      <c t="s" s="4" r="A54">
        <v>1113</v>
      </c>
    </row>
    <row spans="1:4" r="55">
      <c t="s" s="3" r="A55">
        <v>1103</v>
      </c>
    </row>
    <row spans="1:4" r="56">
      <c t="s" s="4" r="A56">
        <v>1094</v>
      </c>
      <c t="n" s="7" r="B56">
        <v>75139</v>
      </c>
      <c t="n" s="6" r="C56">
        <v>48920</v>
      </c>
      <c t="n" s="6" r="D56">
        <v>59147</v>
      </c>
    </row>
    <row spans="1:4" r="57">
      <c t="s" s="4" r="A57">
        <v>1095</v>
      </c>
      <c t="n" s="6" r="B57">
        <v>75139</v>
      </c>
      <c t="n" s="6" r="C57">
        <v>48920</v>
      </c>
      <c t="n" s="6" r="D57">
        <v>59147</v>
      </c>
    </row>
    <row spans="1:4" r="58">
      <c t="s" s="4" r="A58">
        <v>1114</v>
      </c>
    </row>
    <row spans="1:4" r="59">
      <c t="s" s="3" r="A59">
        <v>1103</v>
      </c>
    </row>
    <row spans="1:4" r="60">
      <c t="s" s="4" r="A60">
        <v>1094</v>
      </c>
      <c t="n" s="6" r="B60">
        <v>240</v>
      </c>
      <c t="n" s="6" r="C60">
        <v>149</v>
      </c>
      <c t="n" s="6" r="D60">
        <v>388</v>
      </c>
    </row>
    <row spans="1:4" r="61">
      <c t="s" s="4" r="A61">
        <v>1115</v>
      </c>
    </row>
    <row spans="1:4" r="62">
      <c t="s" s="3" r="A62">
        <v>1103</v>
      </c>
    </row>
    <row spans="1:4" r="63">
      <c t="s" s="4" r="A63">
        <v>1095</v>
      </c>
      <c t="n" s="6" r="B63">
        <v>82</v>
      </c>
      <c t="n" s="6" r="C63">
        <v>5</v>
      </c>
      <c t="n" s="6" r="D63">
        <v>68</v>
      </c>
    </row>
    <row spans="1:4" r="64">
      <c t="s" s="4" r="A64">
        <v>1116</v>
      </c>
    </row>
    <row spans="1:4" r="65">
      <c t="s" s="3" r="A65">
        <v>1103</v>
      </c>
    </row>
    <row spans="1:4" r="66">
      <c t="s" s="4" r="A66">
        <v>1094</v>
      </c>
      <c t="n" s="6" r="B66">
        <v>452</v>
      </c>
      <c t="n" s="6" r="C66">
        <v>299</v>
      </c>
      <c t="n" s="6" r="D66">
        <v>350</v>
      </c>
    </row>
    <row spans="1:4" r="67">
      <c t="s" s="4" r="A67">
        <v>1095</v>
      </c>
      <c t="n" s="7" r="B67">
        <v>154</v>
      </c>
      <c t="n" s="7" r="C67">
        <v>284</v>
      </c>
      <c t="n" s="7" r="D67">
        <v>1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7</v>
      </c>
      <c t="s" s="2" r="B1">
        <v>1</v>
      </c>
    </row>
    <row spans="1:3" r="2">
      <c t="s" s="2" r="B2">
        <v>2</v>
      </c>
      <c t="s" s="2" r="C2">
        <v>24</v>
      </c>
    </row>
    <row spans="1:3" r="3">
      <c t="s" s="3" r="A3">
        <v>1118</v>
      </c>
    </row>
    <row spans="1:3" r="4">
      <c t="s" s="4" r="A4">
        <v>1119</v>
      </c>
      <c t="n" s="7" r="B4">
        <v>834</v>
      </c>
      <c t="n" s="7" r="C4">
        <v>-1693</v>
      </c>
    </row>
    <row spans="1:3" r="5">
      <c t="s" s="4" r="A5">
        <v>1120</v>
      </c>
    </row>
    <row spans="1:3" r="6">
      <c t="s" s="3" r="A6">
        <v>1118</v>
      </c>
    </row>
    <row spans="1:3" r="7">
      <c t="s" s="4" r="A7">
        <v>1119</v>
      </c>
      <c t="n" s="6" r="B7">
        <v>92</v>
      </c>
      <c t="n" s="6" r="C7">
        <v>-1020</v>
      </c>
    </row>
    <row spans="1:3" r="8">
      <c t="s" s="4" r="A8">
        <v>1121</v>
      </c>
    </row>
    <row spans="1:3" r="9">
      <c t="s" s="3" r="A9">
        <v>1118</v>
      </c>
    </row>
    <row spans="1:3" r="10">
      <c t="s" s="4" r="A10">
        <v>1119</v>
      </c>
      <c t="n" s="6" r="B10">
        <v>-77</v>
      </c>
      <c t="n" s="6" r="C10">
        <v>204</v>
      </c>
    </row>
    <row spans="1:3" r="11">
      <c t="s" s="4" r="A11">
        <v>1122</v>
      </c>
    </row>
    <row spans="1:3" r="12">
      <c t="s" s="3" r="A12">
        <v>1118</v>
      </c>
    </row>
    <row spans="1:3" r="13">
      <c t="s" s="4" r="A13">
        <v>1119</v>
      </c>
      <c t="n" s="6" r="B13">
        <v>819</v>
      </c>
      <c t="n" s="6" r="C13">
        <v>-877</v>
      </c>
    </row>
    <row spans="1:3" r="14">
      <c t="s" s="4" r="A14">
        <v>1123</v>
      </c>
    </row>
    <row spans="1:3" r="15">
      <c t="s" s="3" r="A15">
        <v>1118</v>
      </c>
    </row>
    <row spans="1:3" r="16">
      <c t="s" s="4" r="A16">
        <v>1119</v>
      </c>
      <c t="n" s="7" r="B16">
        <v>0</v>
      </c>
      <c t="n" s="7" r="C16">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4</v>
      </c>
      <c t="s" s="2" r="B1">
        <v>2</v>
      </c>
      <c t="s" s="2" r="C1">
        <v>23</v>
      </c>
      <c t="s" s="2" r="D1">
        <v>24</v>
      </c>
    </row>
    <row spans="1:4" r="2">
      <c t="s" s="3" r="A2">
        <v>1125</v>
      </c>
    </row>
    <row spans="1:4" r="3">
      <c t="s" s="4" r="A3">
        <v>1126</v>
      </c>
      <c t="n" s="7" r="B3">
        <v>22765</v>
      </c>
      <c t="n" s="7" r="C3">
        <v>9164</v>
      </c>
      <c t="n" s="7" r="D3">
        <v>12974</v>
      </c>
    </row>
    <row spans="1:4" r="4">
      <c t="s" s="4" r="A4">
        <v>1127</v>
      </c>
      <c t="n" s="6" r="B4">
        <v>0</v>
      </c>
      <c t="n" s="6" r="C4">
        <v>0</v>
      </c>
      <c t="n" s="6" r="D4">
        <v>0</v>
      </c>
    </row>
    <row spans="1:4" r="5">
      <c t="s" s="4" r="A5">
        <v>1128</v>
      </c>
      <c t="n" s="6" r="B5">
        <v>22765</v>
      </c>
      <c t="n" s="6" r="C5">
        <v>9164</v>
      </c>
      <c t="n" s="6" r="D5">
        <v>12974</v>
      </c>
    </row>
    <row spans="1:4" r="6">
      <c t="s" s="4" r="A6">
        <v>1129</v>
      </c>
      <c t="n" s="6" r="B6">
        <v>-47</v>
      </c>
      <c t="n" s="6" r="C6">
        <v>-187</v>
      </c>
      <c t="n" s="6" r="D6">
        <v>-114</v>
      </c>
    </row>
    <row spans="1:4" r="7">
      <c t="s" s="4" r="A7">
        <v>1130</v>
      </c>
      <c t="n" s="6" r="B7">
        <v>0</v>
      </c>
      <c t="n" s="6" r="C7">
        <v>-238</v>
      </c>
      <c t="n" s="6" r="D7">
        <v>-172</v>
      </c>
    </row>
    <row spans="1:4" r="8">
      <c t="s" s="4" r="A8">
        <v>1131</v>
      </c>
      <c t="n" s="6" r="B8">
        <v>22718</v>
      </c>
      <c t="n" s="6" r="C8">
        <v>8739</v>
      </c>
      <c t="n" s="6" r="D8">
        <v>12688</v>
      </c>
    </row>
    <row spans="1:4" r="9">
      <c t="s" s="4" r="A9">
        <v>1132</v>
      </c>
      <c t="n" s="6" r="B9">
        <v>78478</v>
      </c>
      <c t="n" s="6" r="C9">
        <v>52333</v>
      </c>
      <c t="n" s="6" r="D9">
        <v>65190</v>
      </c>
    </row>
    <row spans="1:4" r="10">
      <c t="s" s="4" r="A10">
        <v>1133</v>
      </c>
      <c t="n" s="6" r="B10">
        <v>0</v>
      </c>
      <c t="n" s="6" r="C10">
        <v>0</v>
      </c>
      <c t="n" s="6" r="D10">
        <v>0</v>
      </c>
    </row>
    <row spans="1:4" r="11">
      <c t="s" s="4" r="A11">
        <v>1134</v>
      </c>
      <c t="n" s="6" r="B11">
        <v>78478</v>
      </c>
      <c t="n" s="6" r="C11">
        <v>52333</v>
      </c>
      <c t="n" s="6" r="D11">
        <v>65190</v>
      </c>
    </row>
    <row spans="1:4" r="12">
      <c t="s" s="4" r="A12">
        <v>1135</v>
      </c>
      <c t="n" s="6" r="B12">
        <v>-47</v>
      </c>
      <c t="n" s="6" r="C12">
        <v>-187</v>
      </c>
      <c t="n" s="6" r="D12">
        <v>-114</v>
      </c>
    </row>
    <row spans="1:4" r="13">
      <c t="s" s="4" r="A13">
        <v>1136</v>
      </c>
      <c t="n" s="6" r="B13">
        <v>-78431</v>
      </c>
      <c t="n" s="6" r="C13">
        <v>-52146</v>
      </c>
      <c t="n" s="6" r="D13">
        <v>-65076</v>
      </c>
    </row>
    <row spans="1:4" r="14">
      <c t="s" s="4" r="A14">
        <v>1137</v>
      </c>
      <c t="n" s="6" r="B14">
        <v>0</v>
      </c>
      <c t="n" s="6" r="C14">
        <v>0</v>
      </c>
      <c t="n" s="6" r="D14">
        <v>0</v>
      </c>
    </row>
    <row spans="1:4" r="15">
      <c t="s" s="4" r="A15">
        <v>1138</v>
      </c>
    </row>
    <row spans="1:4" r="16">
      <c t="s" s="3" r="A16">
        <v>1125</v>
      </c>
    </row>
    <row spans="1:4" r="17">
      <c t="s" s="4" r="A17">
        <v>1126</v>
      </c>
      <c t="n" s="6" r="B17">
        <v>22718</v>
      </c>
      <c t="n" s="6" r="C17">
        <v>8739</v>
      </c>
      <c t="n" s="6" r="D17">
        <v>12688</v>
      </c>
    </row>
    <row spans="1:4" r="18">
      <c t="s" s="4" r="A18">
        <v>1127</v>
      </c>
      <c t="n" s="6" r="B18">
        <v>0</v>
      </c>
      <c t="n" s="6" r="C18">
        <v>0</v>
      </c>
      <c t="n" s="6" r="D18">
        <v>0</v>
      </c>
    </row>
    <row spans="1:4" r="19">
      <c t="s" s="4" r="A19">
        <v>1128</v>
      </c>
      <c t="n" s="6" r="B19">
        <v>22718</v>
      </c>
      <c t="n" s="6" r="C19">
        <v>8739</v>
      </c>
      <c t="n" s="6" r="D19">
        <v>12688</v>
      </c>
    </row>
    <row spans="1:4" r="20">
      <c t="s" s="4" r="A20">
        <v>1129</v>
      </c>
      <c t="n" s="6" r="B20">
        <v>0</v>
      </c>
      <c t="n" s="6" r="C20">
        <v>0</v>
      </c>
      <c t="n" s="6" r="D20">
        <v>0</v>
      </c>
    </row>
    <row spans="1:4" r="21">
      <c t="s" s="4" r="A21">
        <v>1130</v>
      </c>
      <c t="n" s="6" r="B21">
        <v>0</v>
      </c>
      <c t="n" s="6" r="C21">
        <v>0</v>
      </c>
      <c t="n" s="6" r="D21">
        <v>0</v>
      </c>
    </row>
    <row spans="1:4" r="22">
      <c t="s" s="4" r="A22">
        <v>1131</v>
      </c>
      <c t="n" s="6" r="B22">
        <v>22718</v>
      </c>
      <c t="n" s="6" r="C22">
        <v>8739</v>
      </c>
      <c t="n" s="6" r="D22">
        <v>12688</v>
      </c>
    </row>
    <row spans="1:4" r="23">
      <c t="s" s="4" r="A23">
        <v>1132</v>
      </c>
      <c t="n" s="6" r="B23">
        <v>3238</v>
      </c>
      <c t="n" s="6" r="C23">
        <v>3536</v>
      </c>
      <c t="n" s="6" r="D23">
        <v>6063</v>
      </c>
    </row>
    <row spans="1:4" r="24">
      <c t="s" s="4" r="A24">
        <v>1133</v>
      </c>
      <c t="n" s="6" r="B24">
        <v>0</v>
      </c>
      <c t="n" s="6" r="C24">
        <v>0</v>
      </c>
      <c t="n" s="6" r="D24">
        <v>0</v>
      </c>
    </row>
    <row spans="1:4" r="25">
      <c t="s" s="4" r="A25">
        <v>1134</v>
      </c>
      <c t="n" s="6" r="B25">
        <v>3238</v>
      </c>
      <c t="n" s="6" r="C25">
        <v>3536</v>
      </c>
      <c t="n" s="6" r="D25">
        <v>6063</v>
      </c>
    </row>
    <row spans="1:4" r="26">
      <c t="s" s="4" r="A26">
        <v>1135</v>
      </c>
      <c t="n" s="6" r="B26">
        <v>0</v>
      </c>
      <c t="n" s="6" r="C26">
        <v>0</v>
      </c>
      <c t="n" s="6" r="D26">
        <v>0</v>
      </c>
    </row>
    <row spans="1:4" r="27">
      <c t="s" s="4" r="A27">
        <v>1136</v>
      </c>
      <c t="n" s="6" r="B27">
        <v>-3238</v>
      </c>
      <c t="n" s="6" r="C27">
        <v>-3536</v>
      </c>
      <c t="n" s="6" r="D27">
        <v>-6063</v>
      </c>
    </row>
    <row spans="1:4" r="28">
      <c t="s" s="4" r="A28">
        <v>1137</v>
      </c>
      <c t="n" s="6" r="B28">
        <v>0</v>
      </c>
      <c t="n" s="6" r="C28">
        <v>0</v>
      </c>
      <c t="n" s="6" r="D28">
        <v>0</v>
      </c>
    </row>
    <row spans="1:4" r="29">
      <c t="s" s="4" r="A29">
        <v>1139</v>
      </c>
    </row>
    <row spans="1:4" r="30">
      <c t="s" s="3" r="A30">
        <v>1125</v>
      </c>
    </row>
    <row spans="1:4" r="31">
      <c t="s" s="4" r="A31">
        <v>1126</v>
      </c>
      <c t="n" s="6" r="B31">
        <v>20</v>
      </c>
      <c t="n" s="6" r="C31">
        <v>155</v>
      </c>
      <c t="n" s="6" r="D31">
        <v>67</v>
      </c>
    </row>
    <row spans="1:4" r="32">
      <c t="s" s="4" r="A32">
        <v>1127</v>
      </c>
      <c t="n" s="6" r="B32">
        <v>0</v>
      </c>
      <c t="n" s="6" r="C32">
        <v>0</v>
      </c>
      <c t="n" s="6" r="D32">
        <v>0</v>
      </c>
    </row>
    <row spans="1:4" r="33">
      <c t="s" s="4" r="A33">
        <v>1128</v>
      </c>
      <c t="n" s="6" r="B33">
        <v>20</v>
      </c>
      <c t="n" s="6" r="C33">
        <v>155</v>
      </c>
      <c t="n" s="6" r="D33">
        <v>67</v>
      </c>
    </row>
    <row spans="1:4" r="34">
      <c t="s" s="4" r="A34">
        <v>1129</v>
      </c>
      <c t="n" s="6" r="B34">
        <v>-20</v>
      </c>
      <c t="n" s="6" r="C34">
        <v>-155</v>
      </c>
      <c t="n" s="6" r="D34">
        <v>-67</v>
      </c>
    </row>
    <row spans="1:4" r="35">
      <c t="s" s="4" r="A35">
        <v>1130</v>
      </c>
      <c t="n" s="6" r="B35">
        <v>0</v>
      </c>
      <c t="n" s="6" r="C35">
        <v>0</v>
      </c>
      <c t="n" s="6" r="D35">
        <v>0</v>
      </c>
    </row>
    <row spans="1:4" r="36">
      <c t="s" s="4" r="A36">
        <v>1131</v>
      </c>
      <c t="n" s="6" r="B36">
        <v>0</v>
      </c>
      <c t="n" s="6" r="C36">
        <v>0</v>
      </c>
      <c t="n" s="6" r="D36">
        <v>0</v>
      </c>
    </row>
    <row spans="1:4" r="37">
      <c t="s" s="4" r="A37">
        <v>1132</v>
      </c>
      <c t="n" s="6" r="B37">
        <v>75119</v>
      </c>
      <c t="n" s="6" r="C37">
        <v>48765</v>
      </c>
      <c t="n" s="6" r="D37">
        <v>59080</v>
      </c>
    </row>
    <row spans="1:4" r="38">
      <c t="s" s="4" r="A38">
        <v>1133</v>
      </c>
      <c t="n" s="6" r="B38">
        <v>0</v>
      </c>
      <c t="n" s="6" r="C38">
        <v>0</v>
      </c>
      <c t="n" s="6" r="D38">
        <v>0</v>
      </c>
    </row>
    <row spans="1:4" r="39">
      <c t="s" s="4" r="A39">
        <v>1134</v>
      </c>
      <c t="n" s="6" r="B39">
        <v>75119</v>
      </c>
      <c t="n" s="6" r="C39">
        <v>48765</v>
      </c>
      <c t="n" s="6" r="D39">
        <v>59080</v>
      </c>
    </row>
    <row spans="1:4" r="40">
      <c t="s" s="4" r="A40">
        <v>1135</v>
      </c>
      <c t="n" s="6" r="B40">
        <v>-20</v>
      </c>
      <c t="n" s="6" r="C40">
        <v>-155</v>
      </c>
      <c t="n" s="6" r="D40">
        <v>-67</v>
      </c>
    </row>
    <row spans="1:4" r="41">
      <c t="s" s="4" r="A41">
        <v>1136</v>
      </c>
      <c t="n" s="6" r="B41">
        <v>-75099</v>
      </c>
      <c t="n" s="6" r="C41">
        <v>-48610</v>
      </c>
      <c t="n" s="6" r="D41">
        <v>-59013</v>
      </c>
    </row>
    <row spans="1:4" r="42">
      <c t="s" s="4" r="A42">
        <v>1137</v>
      </c>
      <c t="n" s="6" r="B42">
        <v>0</v>
      </c>
      <c t="n" s="6" r="C42">
        <v>0</v>
      </c>
      <c t="n" s="6" r="D42">
        <v>0</v>
      </c>
    </row>
    <row spans="1:4" r="43">
      <c t="s" s="4" r="A43">
        <v>1140</v>
      </c>
    </row>
    <row spans="1:4" r="44">
      <c t="s" s="3" r="A44">
        <v>1125</v>
      </c>
    </row>
    <row spans="1:4" r="45">
      <c t="s" s="4" r="A45">
        <v>1126</v>
      </c>
      <c t="n" s="6" r="B45">
        <v>27</v>
      </c>
      <c t="n" s="6" r="C45">
        <v>270</v>
      </c>
      <c t="n" s="6" r="D45">
        <v>219</v>
      </c>
    </row>
    <row spans="1:4" r="46">
      <c t="s" s="4" r="A46">
        <v>1127</v>
      </c>
      <c t="n" s="6" r="B46">
        <v>0</v>
      </c>
      <c t="n" s="6" r="C46">
        <v>0</v>
      </c>
      <c t="n" s="6" r="D46">
        <v>0</v>
      </c>
    </row>
    <row spans="1:4" r="47">
      <c t="s" s="4" r="A47">
        <v>1128</v>
      </c>
      <c t="n" s="6" r="B47">
        <v>27</v>
      </c>
      <c t="n" s="6" r="C47">
        <v>270</v>
      </c>
      <c t="n" s="6" r="D47">
        <v>219</v>
      </c>
    </row>
    <row spans="1:4" r="48">
      <c t="s" s="4" r="A48">
        <v>1129</v>
      </c>
      <c t="n" s="6" r="B48">
        <v>-27</v>
      </c>
      <c t="n" s="6" r="C48">
        <v>-32</v>
      </c>
      <c t="n" s="6" r="D48">
        <v>-47</v>
      </c>
    </row>
    <row spans="1:4" r="49">
      <c t="s" s="4" r="A49">
        <v>1130</v>
      </c>
      <c t="n" s="6" r="B49">
        <v>0</v>
      </c>
      <c t="n" s="6" r="C49">
        <v>-238</v>
      </c>
      <c t="n" s="6" r="D49">
        <v>-172</v>
      </c>
    </row>
    <row spans="1:4" r="50">
      <c t="s" s="4" r="A50">
        <v>1131</v>
      </c>
      <c t="n" s="6" r="B50">
        <v>0</v>
      </c>
      <c t="n" s="6" r="C50">
        <v>0</v>
      </c>
      <c t="n" s="6" r="D50">
        <v>0</v>
      </c>
    </row>
    <row spans="1:4" r="51">
      <c t="s" s="4" r="A51">
        <v>1132</v>
      </c>
      <c t="n" s="6" r="B51">
        <v>121</v>
      </c>
      <c t="n" s="6" r="C51">
        <v>32</v>
      </c>
      <c t="n" s="6" r="D51">
        <v>47</v>
      </c>
    </row>
    <row spans="1:4" r="52">
      <c t="s" s="4" r="A52">
        <v>1133</v>
      </c>
      <c t="n" s="6" r="B52">
        <v>0</v>
      </c>
      <c t="n" s="6" r="C52">
        <v>0</v>
      </c>
      <c t="n" s="6" r="D52">
        <v>0</v>
      </c>
    </row>
    <row spans="1:4" r="53">
      <c t="s" s="4" r="A53">
        <v>1134</v>
      </c>
      <c t="n" s="6" r="B53">
        <v>121</v>
      </c>
      <c t="n" s="6" r="C53">
        <v>32</v>
      </c>
      <c t="n" s="6" r="D53">
        <v>47</v>
      </c>
    </row>
    <row spans="1:4" r="54">
      <c t="s" s="4" r="A54">
        <v>1135</v>
      </c>
      <c t="n" s="6" r="B54">
        <v>-27</v>
      </c>
      <c t="n" s="6" r="C54">
        <v>-32</v>
      </c>
      <c t="n" s="6" r="D54">
        <v>-47</v>
      </c>
    </row>
    <row spans="1:4" r="55">
      <c t="s" s="4" r="A55">
        <v>1136</v>
      </c>
      <c t="n" s="6" r="B55">
        <v>-94</v>
      </c>
      <c t="n" s="6" r="C55">
        <v>0</v>
      </c>
      <c t="n" s="6" r="D55">
        <v>0</v>
      </c>
    </row>
    <row spans="1:4" r="56">
      <c t="s" s="4" r="A56">
        <v>1137</v>
      </c>
      <c t="n" s="7" r="B56">
        <v>0</v>
      </c>
      <c t="n" s="7" r="C56">
        <v>0</v>
      </c>
      <c t="n" s="7" r="D56">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141</v>
      </c>
      <c t="s" s="2" r="B1">
        <v>1</v>
      </c>
    </row>
    <row spans="1:5" r="2">
      <c t="s" s="2" r="B2">
        <v>2</v>
      </c>
      <c t="s" s="2" r="C2">
        <v>23</v>
      </c>
      <c t="s" s="2" r="D2">
        <v>24</v>
      </c>
      <c t="s" s="2" r="E2">
        <v>1092</v>
      </c>
    </row>
    <row spans="1:5" r="3">
      <c t="s" s="3" r="A3">
        <v>1142</v>
      </c>
    </row>
    <row spans="1:5" r="4">
      <c t="s" s="4" r="A4">
        <v>1143</v>
      </c>
      <c t="n" s="6" r="B4">
        <v>60</v>
      </c>
    </row>
    <row spans="1:5" r="5">
      <c t="s" s="4" r="A5">
        <v>1144</v>
      </c>
      <c t="s" s="4" r="B5">
        <v>1145</v>
      </c>
    </row>
    <row spans="1:5" r="6">
      <c t="s" s="4" r="A6">
        <v>1146</v>
      </c>
      <c t="n" s="7" r="B6">
        <v>6400</v>
      </c>
    </row>
    <row spans="1:5" r="7">
      <c t="s" s="4" r="A7">
        <v>1147</v>
      </c>
    </row>
    <row spans="1:5" r="8">
      <c t="s" s="3" r="A8">
        <v>1142</v>
      </c>
    </row>
    <row spans="1:5" r="9">
      <c t="s" s="4" r="A9">
        <v>1148</v>
      </c>
      <c t="n" s="6" r="B9">
        <v>45100</v>
      </c>
      <c t="n" s="7" r="C9">
        <v>47200</v>
      </c>
      <c t="n" s="7" r="D9">
        <v>53600</v>
      </c>
    </row>
    <row spans="1:5" r="10">
      <c t="s" s="4" r="A10">
        <v>1138</v>
      </c>
    </row>
    <row spans="1:5" r="11">
      <c t="s" s="3" r="A11">
        <v>1142</v>
      </c>
    </row>
    <row spans="1:5" r="12">
      <c t="s" s="4" r="A12">
        <v>1149</v>
      </c>
      <c t="n" s="7" r="B12">
        <v>250000</v>
      </c>
      <c t="n" s="7" r="C12">
        <v>250000</v>
      </c>
      <c t="n" s="7" r="D12">
        <v>250000</v>
      </c>
      <c t="n" s="7" r="E12">
        <v>250000</v>
      </c>
    </row>
    <row spans="1:5" r="13">
      <c t="s" s="4" r="A13">
        <v>1150</v>
      </c>
    </row>
    <row spans="1:5" r="14">
      <c t="s" s="3" r="A14">
        <v>1142</v>
      </c>
    </row>
    <row spans="1:5" r="15">
      <c t="s" s="4" r="A15">
        <v>1151</v>
      </c>
      <c t="s" s="4" r="B15">
        <v>1152</v>
      </c>
    </row>
    <row spans="1:5" r="16">
      <c t="s" s="4" r="A16">
        <v>1153</v>
      </c>
    </row>
    <row spans="1:5" r="17">
      <c t="s" s="3" r="A17">
        <v>1142</v>
      </c>
    </row>
    <row spans="1:5" r="18">
      <c t="s" s="4" r="A18">
        <v>1151</v>
      </c>
      <c t="s" s="4" r="B18">
        <v>1154</v>
      </c>
    </row>
    <row spans="1:5" r="19">
      <c t="s" s="4" r="A19">
        <v>1155</v>
      </c>
    </row>
    <row spans="1:5" r="20">
      <c t="s" s="3" r="A20">
        <v>1142</v>
      </c>
    </row>
    <row spans="1:5" r="21">
      <c t="s" s="4" r="A21">
        <v>1151</v>
      </c>
      <c t="s" s="4" r="B21">
        <v>1156</v>
      </c>
    </row>
    <row spans="1:5" r="22">
      <c t="s" s="4" r="A22">
        <v>1157</v>
      </c>
    </row>
    <row spans="1:5" r="23">
      <c t="s" s="3" r="A23">
        <v>1142</v>
      </c>
    </row>
    <row spans="1:5" r="24">
      <c t="s" s="4" r="A24">
        <v>1151</v>
      </c>
      <c t="s" s="4" r="B24">
        <v>11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9</v>
      </c>
      <c t="s" s="2" r="B1">
        <v>1</v>
      </c>
    </row>
    <row spans="1:3" r="2">
      <c t="s" s="2" r="B2">
        <v>2</v>
      </c>
      <c t="s" s="2" r="C2">
        <v>24</v>
      </c>
    </row>
    <row spans="1:3" r="3">
      <c t="s" s="4" r="A3">
        <v>1160</v>
      </c>
    </row>
    <row spans="1:3" r="4">
      <c t="s" s="3" r="A4">
        <v>1161</v>
      </c>
    </row>
    <row spans="1:3" r="5">
      <c t="s" s="4" r="A5">
        <v>1162</v>
      </c>
      <c t="n" s="7" r="B5">
        <v>198</v>
      </c>
      <c t="n" s="7" r="C5">
        <v>207</v>
      </c>
    </row>
    <row spans="1:3" r="6">
      <c t="s" s="4" r="A6">
        <v>1163</v>
      </c>
      <c t="n" s="6" r="B6">
        <v>3649</v>
      </c>
      <c t="n" s="6" r="C6">
        <v>3517</v>
      </c>
    </row>
    <row spans="1:3" r="7">
      <c t="s" s="4" r="A7">
        <v>1164</v>
      </c>
      <c t="n" s="6" r="B7">
        <v>-3788</v>
      </c>
      <c t="n" s="6" r="C7">
        <v>-3902</v>
      </c>
    </row>
    <row spans="1:3" r="8">
      <c t="s" s="4" r="A8">
        <v>1165</v>
      </c>
      <c t="n" s="6" r="B8">
        <v>75</v>
      </c>
      <c t="n" s="6" r="C8">
        <v>570</v>
      </c>
    </row>
    <row spans="1:3" r="9">
      <c t="s" s="4" r="A9">
        <v>1166</v>
      </c>
      <c t="n" s="6" r="B9">
        <v>830</v>
      </c>
      <c t="n" s="6" r="C9">
        <v>1057</v>
      </c>
    </row>
    <row spans="1:3" r="10">
      <c t="s" s="4" r="A10">
        <v>1167</v>
      </c>
      <c t="n" s="6" r="B10">
        <v>964</v>
      </c>
      <c t="n" s="6" r="C10">
        <v>1449</v>
      </c>
    </row>
    <row spans="1:3" r="11">
      <c t="s" s="4" r="A11">
        <v>1168</v>
      </c>
    </row>
    <row spans="1:3" r="12">
      <c t="s" s="3" r="A12">
        <v>1161</v>
      </c>
    </row>
    <row spans="1:3" r="13">
      <c t="s" s="4" r="A13">
        <v>1162</v>
      </c>
      <c t="n" s="6" r="B13">
        <v>26</v>
      </c>
      <c t="n" s="6" r="C13">
        <v>41</v>
      </c>
    </row>
    <row spans="1:3" r="14">
      <c t="s" s="4" r="A14">
        <v>1163</v>
      </c>
      <c t="n" s="6" r="B14">
        <v>64</v>
      </c>
      <c t="n" s="6" r="C14">
        <v>144</v>
      </c>
    </row>
    <row spans="1:3" r="15">
      <c t="s" s="4" r="A15">
        <v>1165</v>
      </c>
      <c t="n" s="6" r="B15">
        <v>-636</v>
      </c>
      <c t="n" s="6" r="C15">
        <v>-160</v>
      </c>
    </row>
    <row spans="1:3" r="16">
      <c t="s" s="4" r="A16">
        <v>1166</v>
      </c>
      <c t="n" s="6" r="B16">
        <v>245</v>
      </c>
      <c t="n" s="6" r="C16">
        <v>81</v>
      </c>
    </row>
    <row spans="1:3" r="17">
      <c t="s" s="4" r="A17">
        <v>1167</v>
      </c>
      <c t="n" s="7" r="B17">
        <v>-301</v>
      </c>
      <c t="n" s="7" r="C17">
        <v>1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169</v>
      </c>
      <c t="s" s="2" r="B1">
        <v>1</v>
      </c>
      <c t="s" s="2" r="D1">
        <v>492</v>
      </c>
    </row>
    <row spans="1:5" r="2">
      <c t="s" s="2" r="B2">
        <v>2</v>
      </c>
      <c t="s" s="2" r="C2">
        <v>24</v>
      </c>
      <c t="s" s="2" r="D2">
        <v>23</v>
      </c>
      <c t="s" s="2" r="E2">
        <v>1092</v>
      </c>
    </row>
    <row spans="1:5" r="3">
      <c t="s" s="3" r="A3">
        <v>1170</v>
      </c>
    </row>
    <row spans="1:5" r="4">
      <c t="s" s="4" r="A4">
        <v>31</v>
      </c>
      <c t="n" s="7" r="B4">
        <v>4104214</v>
      </c>
      <c t="n" s="7" r="C4">
        <v>3791059</v>
      </c>
      <c t="n" s="7" r="D4">
        <v>3967735</v>
      </c>
    </row>
    <row spans="1:5" r="5">
      <c t="s" s="4" r="A5">
        <v>1171</v>
      </c>
      <c t="n" s="6" r="B5">
        <v>5249</v>
      </c>
      <c t="n" s="6" r="C5">
        <v>3568</v>
      </c>
      <c t="n" s="6" r="D5">
        <v>5472</v>
      </c>
    </row>
    <row spans="1:5" r="6">
      <c t="s" s="4" r="A6">
        <v>1172</v>
      </c>
      <c t="n" s="6" r="B6">
        <v>98549</v>
      </c>
      <c t="n" s="6" r="C6">
        <v>72573</v>
      </c>
      <c t="n" s="6" r="D6">
        <v>58107</v>
      </c>
    </row>
    <row spans="1:5" r="7">
      <c t="s" s="4" r="A7">
        <v>1173</v>
      </c>
      <c t="n" s="6" r="B7">
        <v>4208012</v>
      </c>
      <c t="n" s="6" r="C7">
        <v>3867200</v>
      </c>
      <c t="n" s="6" r="D7">
        <v>4031314</v>
      </c>
    </row>
    <row spans="1:5" r="8">
      <c t="s" s="4" r="A8">
        <v>1174</v>
      </c>
      <c t="n" s="6" r="B8">
        <v>78621</v>
      </c>
      <c t="n" s="6" r="C8">
        <v>65447</v>
      </c>
      <c t="n" s="6" r="D8">
        <v>52745</v>
      </c>
    </row>
    <row spans="1:5" r="9">
      <c t="s" s="4" r="A9">
        <v>1175</v>
      </c>
      <c t="n" s="6" r="B9">
        <v>15115</v>
      </c>
      <c t="n" s="6" r="C9">
        <v>13707</v>
      </c>
      <c t="n" s="6" r="D9">
        <v>14750</v>
      </c>
    </row>
    <row spans="1:5" r="10">
      <c t="s" s="4" r="A10">
        <v>1176</v>
      </c>
      <c t="n" s="6" r="B10">
        <v>93736</v>
      </c>
      <c t="n" s="6" r="C10">
        <v>79154</v>
      </c>
      <c t="n" s="6" r="D10">
        <v>67495</v>
      </c>
    </row>
    <row spans="1:5" r="11">
      <c t="s" s="3" r="A11">
        <v>1177</v>
      </c>
    </row>
    <row spans="1:5" r="12">
      <c t="s" s="4" r="A12">
        <v>1178</v>
      </c>
      <c t="n" s="6" r="B12">
        <v>17460</v>
      </c>
      <c t="n" s="6" r="C12">
        <v>20526</v>
      </c>
      <c t="n" s="6" r="D12">
        <v>19149</v>
      </c>
    </row>
    <row spans="1:5" r="13">
      <c t="s" s="4" r="A13">
        <v>1179</v>
      </c>
      <c t="n" s="6" r="B13">
        <v>86315</v>
      </c>
      <c t="n" s="6" r="C13">
        <v>63839</v>
      </c>
      <c t="n" s="6" r="D13">
        <v>71428</v>
      </c>
    </row>
    <row spans="1:5" r="14">
      <c t="s" s="4" r="A14">
        <v>1180</v>
      </c>
      <c t="n" s="6" r="B14">
        <v>13629</v>
      </c>
      <c t="n" s="6" r="C14">
        <v>16956</v>
      </c>
      <c t="n" s="6" r="D14">
        <v>18576</v>
      </c>
    </row>
    <row spans="1:5" r="15">
      <c t="s" s="4" r="A15">
        <v>1181</v>
      </c>
      <c t="n" s="6" r="C15">
        <v>7293</v>
      </c>
      <c t="n" s="6" r="D15">
        <v>365</v>
      </c>
    </row>
    <row spans="1:5" r="16">
      <c t="s" s="4" r="A16">
        <v>1182</v>
      </c>
      <c t="n" s="6" r="B16">
        <v>117404</v>
      </c>
      <c t="n" s="6" r="C16">
        <v>108614</v>
      </c>
      <c t="n" s="6" r="D16">
        <v>109518</v>
      </c>
    </row>
    <row spans="1:5" r="17">
      <c t="s" s="4" r="A17">
        <v>1183</v>
      </c>
      <c t="n" s="6" r="B17">
        <v>18127</v>
      </c>
      <c t="n" s="6" r="C17">
        <v>21490</v>
      </c>
      <c t="n" s="6" r="D17">
        <v>18938</v>
      </c>
      <c t="n" s="7" r="E17">
        <v>22011</v>
      </c>
    </row>
    <row spans="1:5" r="18">
      <c t="s" s="4" r="A18">
        <v>1184</v>
      </c>
      <c t="n" s="6" r="B18">
        <v>-868</v>
      </c>
      <c t="n" s="6" r="C18">
        <v>-1131</v>
      </c>
      <c t="n" s="6" r="D18">
        <v>-399</v>
      </c>
      <c t="n" s="7" r="E18">
        <v>-955</v>
      </c>
    </row>
    <row spans="1:5" r="19">
      <c t="s" s="4" r="A19">
        <v>1185</v>
      </c>
      <c t="n" s="6" r="B19">
        <v>17259</v>
      </c>
      <c t="n" s="6" r="C19">
        <v>20359</v>
      </c>
      <c t="n" s="6" r="D19">
        <v>18500</v>
      </c>
    </row>
    <row spans="1:5" r="20">
      <c t="s" s="4" r="A20">
        <v>1186</v>
      </c>
      <c t="n" s="6" r="B20">
        <v>-469</v>
      </c>
      <c t="n" s="6" r="C20">
        <v>-176</v>
      </c>
      <c t="n" s="6" r="D20">
        <v>-600</v>
      </c>
    </row>
    <row spans="1:5" r="21">
      <c t="s" s="4" r="A21">
        <v>1187</v>
      </c>
      <c t="n" s="6" r="C21">
        <v>900</v>
      </c>
      <c t="n" s="6" r="D21">
        <v>4500</v>
      </c>
    </row>
    <row spans="1:5" r="22">
      <c t="s" s="4" r="A22">
        <v>1188</v>
      </c>
      <c t="n" s="6" r="C22">
        <v>300</v>
      </c>
      <c t="n" s="6" r="D22">
        <v>600</v>
      </c>
    </row>
    <row spans="1:5" r="23">
      <c t="s" s="4" r="A23">
        <v>1189</v>
      </c>
      <c t="n" s="6" r="B23">
        <v>94100</v>
      </c>
      <c t="n" s="6" r="C23">
        <v>75600</v>
      </c>
      <c t="n" s="6" r="D23">
        <v>84300</v>
      </c>
    </row>
    <row spans="1:5" r="24">
      <c t="s" s="4" r="A24">
        <v>1190</v>
      </c>
      <c t="n" s="6" r="B24">
        <v>-7800</v>
      </c>
      <c t="n" s="6" r="C24">
        <v>-11800</v>
      </c>
      <c t="n" s="6" r="D24">
        <v>-12900</v>
      </c>
    </row>
    <row spans="1:5" r="25">
      <c t="s" s="4" r="A25">
        <v>1191</v>
      </c>
      <c t="n" s="6" r="B25">
        <v>86300</v>
      </c>
      <c t="n" s="6" r="C25">
        <v>63800</v>
      </c>
      <c t="n" s="6" r="D25">
        <v>71400</v>
      </c>
    </row>
    <row spans="1:5" r="26">
      <c t="s" s="4" r="A26">
        <v>1192</v>
      </c>
      <c t="n" s="6" r="B26">
        <v>2000</v>
      </c>
    </row>
    <row spans="1:5" r="27">
      <c t="n" s="12" r="A27">
        <v>1</v>
      </c>
    </row>
    <row spans="1:5" r="28">
      <c t="s" s="3" r="A28">
        <v>1170</v>
      </c>
    </row>
    <row spans="1:5" r="29">
      <c t="s" s="4" r="A29">
        <v>31</v>
      </c>
      <c t="n" s="6" r="B29">
        <v>2873</v>
      </c>
      <c t="n" s="6" r="C29">
        <v>2869</v>
      </c>
      <c t="n" s="6" r="D29">
        <v>2821</v>
      </c>
    </row>
    <row spans="1:5" r="30">
      <c t="s" s="4" r="A30">
        <v>1171</v>
      </c>
      <c t="n" s="6" r="B30">
        <v>0</v>
      </c>
      <c t="n" s="6" r="C30">
        <v>0</v>
      </c>
      <c t="n" s="6" r="D30">
        <v>0</v>
      </c>
    </row>
    <row spans="1:5" r="31">
      <c t="s" s="4" r="A31">
        <v>1172</v>
      </c>
      <c t="n" s="6" r="B31">
        <v>0</v>
      </c>
      <c t="n" s="6" r="C31">
        <v>0</v>
      </c>
      <c t="n" s="6" r="D31">
        <v>0</v>
      </c>
    </row>
    <row spans="1:5" r="32">
      <c t="s" s="4" r="A32">
        <v>1173</v>
      </c>
      <c t="n" s="6" r="B32">
        <v>2873</v>
      </c>
      <c t="n" s="6" r="C32">
        <v>2869</v>
      </c>
      <c t="n" s="6" r="D32">
        <v>2821</v>
      </c>
    </row>
    <row spans="1:5" r="33">
      <c t="s" s="4" r="A33">
        <v>1174</v>
      </c>
      <c t="n" s="6" r="B33">
        <v>0</v>
      </c>
      <c t="n" s="6" r="C33">
        <v>0</v>
      </c>
      <c t="n" s="6" r="D33">
        <v>0</v>
      </c>
    </row>
    <row spans="1:5" r="34">
      <c t="s" s="4" r="A34">
        <v>1175</v>
      </c>
      <c t="n" s="6" r="B34">
        <v>0</v>
      </c>
      <c t="n" s="6" r="C34">
        <v>0</v>
      </c>
      <c t="n" s="6" r="D34">
        <v>0</v>
      </c>
    </row>
    <row spans="1:5" r="35">
      <c t="s" s="4" r="A35">
        <v>1176</v>
      </c>
      <c t="n" s="6" r="B35">
        <v>0</v>
      </c>
      <c t="n" s="6" r="C35">
        <v>0</v>
      </c>
      <c t="n" s="6" r="D35">
        <v>0</v>
      </c>
    </row>
    <row spans="1:5" r="36">
      <c t="s" s="3" r="A36">
        <v>1177</v>
      </c>
    </row>
    <row spans="1:5" r="37">
      <c t="s" s="4" r="A37">
        <v>1178</v>
      </c>
      <c t="n" s="6" r="B37">
        <v>0</v>
      </c>
      <c t="n" s="6" r="C37">
        <v>0</v>
      </c>
      <c t="n" s="6" r="D37">
        <v>0</v>
      </c>
    </row>
    <row spans="1:5" r="38">
      <c t="s" s="4" r="A38">
        <v>1179</v>
      </c>
      <c t="n" s="6" r="B38">
        <v>0</v>
      </c>
      <c t="n" s="6" r="C38">
        <v>0</v>
      </c>
      <c t="n" s="6" r="D38">
        <v>0</v>
      </c>
    </row>
    <row spans="1:5" r="39">
      <c t="s" s="4" r="A39">
        <v>1180</v>
      </c>
      <c t="n" s="6" r="B39">
        <v>0</v>
      </c>
      <c t="n" s="6" r="C39">
        <v>0</v>
      </c>
      <c t="n" s="6" r="D39">
        <v>0</v>
      </c>
    </row>
    <row spans="1:5" r="40">
      <c t="s" s="4" r="A40">
        <v>1181</v>
      </c>
      <c t="n" s="6" r="C40">
        <v>0</v>
      </c>
      <c t="n" s="6" r="D40">
        <v>0</v>
      </c>
    </row>
    <row spans="1:5" r="41">
      <c t="s" s="4" r="A41">
        <v>1182</v>
      </c>
      <c t="n" s="6" r="B41">
        <v>0</v>
      </c>
      <c t="n" s="6" r="C41">
        <v>0</v>
      </c>
      <c t="n" s="6" r="D41">
        <v>0</v>
      </c>
    </row>
    <row spans="1:5" r="42">
      <c t="n" s="12" r="A42">
        <v>2</v>
      </c>
    </row>
    <row spans="1:5" r="43">
      <c t="s" s="3" r="A43">
        <v>1170</v>
      </c>
    </row>
    <row spans="1:5" r="44">
      <c t="s" s="4" r="A44">
        <v>31</v>
      </c>
      <c t="n" s="6" r="B44">
        <v>3767184</v>
      </c>
      <c t="n" s="6" r="C44">
        <v>3441959</v>
      </c>
      <c t="n" s="6" r="D44">
        <v>3623270</v>
      </c>
    </row>
    <row spans="1:5" r="45">
      <c t="s" s="4" r="A45">
        <v>1171</v>
      </c>
      <c t="n" s="6" r="B45">
        <v>5249</v>
      </c>
      <c t="n" s="6" r="C45">
        <v>3568</v>
      </c>
      <c t="n" s="6" r="D45">
        <v>5472</v>
      </c>
    </row>
    <row spans="1:5" r="46">
      <c t="s" s="4" r="A46">
        <v>1172</v>
      </c>
      <c t="n" s="6" r="B46">
        <v>98549</v>
      </c>
      <c t="n" s="6" r="C46">
        <v>72573</v>
      </c>
      <c t="n" s="6" r="D46">
        <v>58107</v>
      </c>
    </row>
    <row spans="1:5" r="47">
      <c t="s" s="4" r="A47">
        <v>1173</v>
      </c>
      <c t="n" s="6" r="B47">
        <v>3870982</v>
      </c>
      <c t="n" s="6" r="C47">
        <v>3518100</v>
      </c>
      <c t="n" s="6" r="D47">
        <v>3686849</v>
      </c>
    </row>
    <row spans="1:5" r="48">
      <c t="s" s="4" r="A48">
        <v>1174</v>
      </c>
      <c t="n" s="6" r="B48">
        <v>78621</v>
      </c>
      <c t="n" s="6" r="C48">
        <v>65447</v>
      </c>
      <c t="n" s="6" r="D48">
        <v>52745</v>
      </c>
    </row>
    <row spans="1:5" r="49">
      <c t="s" s="4" r="A49">
        <v>1175</v>
      </c>
      <c t="n" s="6" r="B49">
        <v>0</v>
      </c>
      <c t="n" s="6" r="C49">
        <v>0</v>
      </c>
      <c t="n" s="6" r="D49">
        <v>0</v>
      </c>
    </row>
    <row spans="1:5" r="50">
      <c t="s" s="4" r="A50">
        <v>1176</v>
      </c>
      <c t="n" s="6" r="B50">
        <v>78621</v>
      </c>
      <c t="n" s="6" r="C50">
        <v>65447</v>
      </c>
      <c t="n" s="6" r="D50">
        <v>52745</v>
      </c>
    </row>
    <row spans="1:5" r="51">
      <c t="s" s="3" r="A51">
        <v>1177</v>
      </c>
    </row>
    <row spans="1:5" r="52">
      <c t="s" s="4" r="A52">
        <v>1178</v>
      </c>
      <c t="n" s="6" r="B52">
        <v>0</v>
      </c>
      <c t="n" s="6" r="C52">
        <v>0</v>
      </c>
      <c t="n" s="6" r="D52">
        <v>0</v>
      </c>
    </row>
    <row spans="1:5" r="53">
      <c t="s" s="4" r="A53">
        <v>1179</v>
      </c>
      <c t="n" s="6" r="B53">
        <v>0</v>
      </c>
      <c t="n" s="6" r="C53">
        <v>0</v>
      </c>
      <c t="n" s="6" r="D53">
        <v>0</v>
      </c>
    </row>
    <row spans="1:5" r="54">
      <c t="s" s="4" r="A54">
        <v>1180</v>
      </c>
      <c t="n" s="6" r="B54">
        <v>0</v>
      </c>
      <c t="n" s="6" r="C54">
        <v>0</v>
      </c>
      <c t="n" s="6" r="D54">
        <v>0</v>
      </c>
    </row>
    <row spans="1:5" r="55">
      <c t="s" s="4" r="A55">
        <v>1181</v>
      </c>
      <c t="n" s="6" r="C55">
        <v>0</v>
      </c>
      <c t="n" s="6" r="D55">
        <v>0</v>
      </c>
    </row>
    <row spans="1:5" r="56">
      <c t="s" s="4" r="A56">
        <v>1182</v>
      </c>
      <c t="n" s="6" r="B56">
        <v>0</v>
      </c>
      <c t="n" s="6" r="C56">
        <v>0</v>
      </c>
      <c t="n" s="6" r="D56">
        <v>0</v>
      </c>
    </row>
    <row spans="1:5" r="57">
      <c t="n" s="12" r="A57">
        <v>3</v>
      </c>
    </row>
    <row spans="1:5" r="58">
      <c t="s" s="3" r="A58">
        <v>1170</v>
      </c>
    </row>
    <row spans="1:5" r="59">
      <c t="s" s="4" r="A59">
        <v>31</v>
      </c>
      <c t="n" s="6" r="B59">
        <v>334157</v>
      </c>
      <c t="n" s="6" r="C59">
        <v>346231</v>
      </c>
      <c t="n" s="6" r="D59">
        <v>341644</v>
      </c>
    </row>
    <row spans="1:5" r="60">
      <c t="s" s="4" r="A60">
        <v>1171</v>
      </c>
      <c t="n" s="6" r="B60">
        <v>0</v>
      </c>
      <c t="n" s="6" r="C60">
        <v>0</v>
      </c>
      <c t="n" s="6" r="D60">
        <v>0</v>
      </c>
    </row>
    <row spans="1:5" r="61">
      <c t="s" s="4" r="A61">
        <v>1172</v>
      </c>
      <c t="n" s="6" r="B61">
        <v>0</v>
      </c>
      <c t="n" s="6" r="C61">
        <v>0</v>
      </c>
      <c t="n" s="6" r="D61">
        <v>0</v>
      </c>
    </row>
    <row spans="1:5" r="62">
      <c t="s" s="4" r="A62">
        <v>1173</v>
      </c>
      <c t="n" s="6" r="B62">
        <v>334157</v>
      </c>
      <c t="n" s="6" r="C62">
        <v>346231</v>
      </c>
      <c t="n" s="6" r="D62">
        <v>341644</v>
      </c>
    </row>
    <row spans="1:5" r="63">
      <c t="s" s="4" r="A63">
        <v>1174</v>
      </c>
      <c t="n" s="6" r="B63">
        <v>0</v>
      </c>
      <c t="n" s="6" r="C63">
        <v>0</v>
      </c>
      <c t="n" s="6" r="D63">
        <v>0</v>
      </c>
    </row>
    <row spans="1:5" r="64">
      <c t="s" s="4" r="A64">
        <v>1175</v>
      </c>
      <c t="n" s="6" r="B64">
        <v>15115</v>
      </c>
      <c t="n" s="6" r="C64">
        <v>13707</v>
      </c>
      <c t="n" s="6" r="D64">
        <v>14750</v>
      </c>
    </row>
    <row spans="1:5" r="65">
      <c t="s" s="4" r="A65">
        <v>1176</v>
      </c>
      <c t="n" s="6" r="B65">
        <v>15115</v>
      </c>
      <c t="n" s="6" r="C65">
        <v>13707</v>
      </c>
      <c t="n" s="6" r="D65">
        <v>14750</v>
      </c>
    </row>
    <row spans="1:5" r="66">
      <c t="s" s="3" r="A66">
        <v>1177</v>
      </c>
    </row>
    <row spans="1:5" r="67">
      <c t="s" s="4" r="A67">
        <v>1178</v>
      </c>
      <c t="n" s="6" r="B67">
        <v>17460</v>
      </c>
      <c t="n" s="6" r="C67">
        <v>20526</v>
      </c>
      <c t="n" s="6" r="D67">
        <v>19149</v>
      </c>
    </row>
    <row spans="1:5" r="68">
      <c t="s" s="4" r="A68">
        <v>1179</v>
      </c>
      <c t="n" s="6" r="B68">
        <v>86315</v>
      </c>
      <c t="n" s="6" r="C68">
        <v>63839</v>
      </c>
      <c t="n" s="6" r="D68">
        <v>71428</v>
      </c>
    </row>
    <row spans="1:5" r="69">
      <c t="s" s="4" r="A69">
        <v>1180</v>
      </c>
      <c t="n" s="6" r="B69">
        <v>13629</v>
      </c>
      <c t="n" s="6" r="C69">
        <v>16956</v>
      </c>
      <c t="n" s="6" r="D69">
        <v>18576</v>
      </c>
    </row>
    <row spans="1:5" r="70">
      <c t="s" s="4" r="A70">
        <v>1181</v>
      </c>
      <c t="n" s="6" r="C70">
        <v>7293</v>
      </c>
      <c t="n" s="6" r="D70">
        <v>365</v>
      </c>
    </row>
    <row spans="1:5" r="71">
      <c t="s" s="4" r="A71">
        <v>1182</v>
      </c>
      <c t="n" s="6" r="B71">
        <v>117404</v>
      </c>
      <c t="n" s="6" r="C71">
        <v>108614</v>
      </c>
      <c t="n" s="6" r="D71">
        <v>109518</v>
      </c>
    </row>
    <row spans="1:5" r="72">
      <c t="s" s="4" r="A72">
        <v>363</v>
      </c>
    </row>
    <row spans="1:5" r="73">
      <c t="s" s="3" r="A73">
        <v>1170</v>
      </c>
    </row>
    <row spans="1:5" r="74">
      <c t="s" s="4" r="A74">
        <v>31</v>
      </c>
      <c t="n" s="6" r="D74">
        <v>5000</v>
      </c>
    </row>
    <row spans="1:5" r="75">
      <c t="s" s="4" r="A75">
        <v>376</v>
      </c>
    </row>
    <row spans="1:5" r="76">
      <c t="s" s="3" r="A76">
        <v>1170</v>
      </c>
    </row>
    <row spans="1:5" r="77">
      <c t="s" s="4" r="A77">
        <v>31</v>
      </c>
      <c t="n" s="6" r="B77">
        <v>2873</v>
      </c>
      <c t="n" s="6" r="C77">
        <v>2869</v>
      </c>
      <c t="n" s="6" r="D77">
        <v>2821</v>
      </c>
    </row>
    <row spans="1:5" r="78">
      <c t="s" s="4" r="A78">
        <v>1193</v>
      </c>
    </row>
    <row spans="1:5" r="79">
      <c t="s" s="3" r="A79">
        <v>1170</v>
      </c>
    </row>
    <row spans="1:5" r="80">
      <c t="s" s="4" r="A80">
        <v>31</v>
      </c>
      <c t="n" s="6" r="C80">
        <v>2869</v>
      </c>
      <c t="n" s="6" r="D80">
        <v>2821</v>
      </c>
    </row>
    <row spans="1:5" r="81">
      <c t="s" s="4" r="A81">
        <v>1194</v>
      </c>
    </row>
    <row spans="1:5" r="82">
      <c t="s" s="3" r="A82">
        <v>1170</v>
      </c>
    </row>
    <row spans="1:5" r="83">
      <c t="s" s="4" r="A83">
        <v>31</v>
      </c>
      <c t="n" s="6" r="C83">
        <v>0</v>
      </c>
      <c t="n" s="6" r="D83">
        <v>0</v>
      </c>
    </row>
    <row spans="1:5" r="84">
      <c t="s" s="4" r="A84">
        <v>1195</v>
      </c>
    </row>
    <row spans="1:5" r="85">
      <c t="s" s="3" r="A85">
        <v>1170</v>
      </c>
    </row>
    <row spans="1:5" r="86">
      <c t="s" s="4" r="A86">
        <v>31</v>
      </c>
      <c t="n" s="6" r="C86">
        <v>0</v>
      </c>
      <c t="n" s="6" r="D86">
        <v>0</v>
      </c>
    </row>
    <row spans="1:5" r="87">
      <c t="s" s="4" r="A87">
        <v>1196</v>
      </c>
    </row>
    <row spans="1:5" r="88">
      <c t="s" s="3" r="A88">
        <v>1170</v>
      </c>
    </row>
    <row spans="1:5" r="89">
      <c t="s" s="4" r="A89">
        <v>31</v>
      </c>
      <c t="n" s="6" r="C89">
        <v>2513</v>
      </c>
    </row>
    <row spans="1:5" r="90">
      <c t="s" s="4" r="A90">
        <v>1197</v>
      </c>
    </row>
    <row spans="1:5" r="91">
      <c t="s" s="3" r="A91">
        <v>1170</v>
      </c>
    </row>
    <row spans="1:5" r="92">
      <c t="s" s="4" r="A92">
        <v>31</v>
      </c>
      <c t="n" s="6" r="C92">
        <v>0</v>
      </c>
    </row>
    <row spans="1:5" r="93">
      <c t="s" s="4" r="A93">
        <v>1198</v>
      </c>
    </row>
    <row spans="1:5" r="94">
      <c t="s" s="3" r="A94">
        <v>1170</v>
      </c>
    </row>
    <row spans="1:5" r="95">
      <c t="s" s="4" r="A95">
        <v>31</v>
      </c>
      <c t="n" s="6" r="C95">
        <v>2513</v>
      </c>
    </row>
    <row spans="1:5" r="96">
      <c t="s" s="4" r="A96">
        <v>1199</v>
      </c>
    </row>
    <row spans="1:5" r="97">
      <c t="s" s="3" r="A97">
        <v>1170</v>
      </c>
    </row>
    <row spans="1:5" r="98">
      <c t="s" s="4" r="A98">
        <v>31</v>
      </c>
      <c t="n" s="6" r="C98">
        <v>0</v>
      </c>
    </row>
    <row spans="1:5" r="99">
      <c t="s" s="4" r="A99">
        <v>1200</v>
      </c>
    </row>
    <row spans="1:5" r="100">
      <c t="s" s="3" r="A100">
        <v>1170</v>
      </c>
    </row>
    <row spans="1:5" r="101">
      <c t="s" s="4" r="A101">
        <v>31</v>
      </c>
      <c t="n" s="6" r="D101">
        <v>5000</v>
      </c>
    </row>
    <row spans="1:5" r="102">
      <c t="s" s="4" r="A102">
        <v>1201</v>
      </c>
    </row>
    <row spans="1:5" r="103">
      <c t="s" s="3" r="A103">
        <v>1170</v>
      </c>
    </row>
    <row spans="1:5" r="104">
      <c t="s" s="4" r="A104">
        <v>31</v>
      </c>
      <c t="n" s="6" r="D104">
        <v>0</v>
      </c>
    </row>
    <row spans="1:5" r="105">
      <c t="s" s="4" r="A105">
        <v>1202</v>
      </c>
    </row>
    <row spans="1:5" r="106">
      <c t="s" s="3" r="A106">
        <v>1170</v>
      </c>
    </row>
    <row spans="1:5" r="107">
      <c t="s" s="4" r="A107">
        <v>31</v>
      </c>
      <c t="n" s="6" r="D107">
        <v>5000</v>
      </c>
    </row>
    <row spans="1:5" r="108">
      <c t="s" s="4" r="A108">
        <v>1203</v>
      </c>
    </row>
    <row spans="1:5" r="109">
      <c t="s" s="3" r="A109">
        <v>1170</v>
      </c>
    </row>
    <row spans="1:5" r="110">
      <c t="s" s="4" r="A110">
        <v>31</v>
      </c>
      <c t="n" s="6" r="D110">
        <v>0</v>
      </c>
    </row>
    <row spans="1:5" r="111">
      <c t="s" s="4" r="A111">
        <v>374</v>
      </c>
    </row>
    <row spans="1:5" r="112">
      <c t="s" s="3" r="A112">
        <v>1170</v>
      </c>
    </row>
    <row spans="1:5" r="113">
      <c t="s" s="4" r="A113">
        <v>31</v>
      </c>
      <c t="n" s="6" r="B113">
        <v>2873</v>
      </c>
      <c t="n" s="6" r="C113">
        <v>2869</v>
      </c>
      <c t="n" s="6" r="D113">
        <v>2821</v>
      </c>
    </row>
    <row spans="1:5" r="114">
      <c t="s" s="4" r="A114">
        <v>1204</v>
      </c>
    </row>
    <row spans="1:5" r="115">
      <c t="s" s="3" r="A115">
        <v>1170</v>
      </c>
    </row>
    <row spans="1:5" r="116">
      <c t="s" s="4" r="A116">
        <v>31</v>
      </c>
      <c t="n" s="6" r="B116">
        <v>2873</v>
      </c>
    </row>
    <row spans="1:5" r="117">
      <c t="s" s="4" r="A117">
        <v>1205</v>
      </c>
    </row>
    <row spans="1:5" r="118">
      <c t="s" s="3" r="A118">
        <v>1170</v>
      </c>
    </row>
    <row spans="1:5" r="119">
      <c t="s" s="4" r="A119">
        <v>31</v>
      </c>
      <c t="n" s="6" r="B119">
        <v>0</v>
      </c>
    </row>
    <row spans="1:5" r="120">
      <c t="s" s="4" r="A120">
        <v>1206</v>
      </c>
    </row>
    <row spans="1:5" r="121">
      <c t="s" s="3" r="A121">
        <v>1170</v>
      </c>
    </row>
    <row spans="1:5" r="122">
      <c t="s" s="4" r="A122">
        <v>31</v>
      </c>
      <c t="n" s="6" r="B122">
        <v>0</v>
      </c>
    </row>
    <row spans="1:5" r="123">
      <c t="s" s="4" r="A123">
        <v>364</v>
      </c>
    </row>
    <row spans="1:5" r="124">
      <c t="s" s="3" r="A124">
        <v>1170</v>
      </c>
    </row>
    <row spans="1:5" r="125">
      <c t="s" s="4" r="A125">
        <v>31</v>
      </c>
      <c t="n" s="6" r="B125">
        <v>2520</v>
      </c>
      <c t="n" s="6" r="C125">
        <v>2513</v>
      </c>
      <c t="n" s="6" r="D125">
        <v>2498</v>
      </c>
    </row>
    <row spans="1:5" r="126">
      <c t="s" s="4" r="A126">
        <v>1207</v>
      </c>
    </row>
    <row spans="1:5" r="127">
      <c t="s" s="3" r="A127">
        <v>1170</v>
      </c>
    </row>
    <row spans="1:5" r="128">
      <c t="s" s="4" r="A128">
        <v>31</v>
      </c>
      <c t="n" s="6" r="B128">
        <v>0</v>
      </c>
    </row>
    <row spans="1:5" r="129">
      <c t="s" s="4" r="A129">
        <v>1208</v>
      </c>
    </row>
    <row spans="1:5" r="130">
      <c t="s" s="3" r="A130">
        <v>1170</v>
      </c>
    </row>
    <row spans="1:5" r="131">
      <c t="s" s="4" r="A131">
        <v>31</v>
      </c>
      <c t="n" s="6" r="B131">
        <v>2520</v>
      </c>
      <c t="n" s="6" r="D131">
        <v>2498</v>
      </c>
    </row>
    <row spans="1:5" r="132">
      <c t="s" s="4" r="A132">
        <v>1209</v>
      </c>
    </row>
    <row spans="1:5" r="133">
      <c t="s" s="3" r="A133">
        <v>1170</v>
      </c>
    </row>
    <row spans="1:5" r="134">
      <c t="s" s="4" r="A134">
        <v>31</v>
      </c>
      <c t="n" s="6" r="B134">
        <v>0</v>
      </c>
    </row>
    <row spans="1:5" r="135">
      <c t="s" s="4" r="A135">
        <v>365</v>
      </c>
    </row>
    <row spans="1:5" r="136">
      <c t="s" s="3" r="A136">
        <v>1170</v>
      </c>
    </row>
    <row spans="1:5" r="137">
      <c t="s" s="4" r="A137">
        <v>31</v>
      </c>
      <c t="n" s="6" r="B137">
        <v>173141</v>
      </c>
      <c t="n" s="6" r="C137">
        <v>215164</v>
      </c>
      <c t="n" s="6" r="D137">
        <v>192795</v>
      </c>
    </row>
    <row spans="1:5" r="138">
      <c t="s" s="4" r="A138">
        <v>1210</v>
      </c>
    </row>
    <row spans="1:5" r="139">
      <c t="s" s="3" r="A139">
        <v>1170</v>
      </c>
    </row>
    <row spans="1:5" r="140">
      <c t="s" s="4" r="A140">
        <v>31</v>
      </c>
      <c t="n" s="6" r="B140">
        <v>0</v>
      </c>
      <c t="n" s="6" r="C140">
        <v>0</v>
      </c>
      <c t="n" s="6" r="D140">
        <v>0</v>
      </c>
    </row>
    <row spans="1:5" r="141">
      <c t="s" s="4" r="A141">
        <v>1211</v>
      </c>
    </row>
    <row spans="1:5" r="142">
      <c t="s" s="3" r="A142">
        <v>1170</v>
      </c>
    </row>
    <row spans="1:5" r="143">
      <c t="s" s="4" r="A143">
        <v>31</v>
      </c>
      <c t="n" s="6" r="B143">
        <v>173141</v>
      </c>
      <c t="n" s="6" r="C143">
        <v>215164</v>
      </c>
      <c t="n" s="6" r="D143">
        <v>192795</v>
      </c>
    </row>
    <row spans="1:5" r="144">
      <c t="s" s="4" r="A144">
        <v>1212</v>
      </c>
    </row>
    <row spans="1:5" r="145">
      <c t="s" s="3" r="A145">
        <v>1170</v>
      </c>
    </row>
    <row spans="1:5" r="146">
      <c t="s" s="4" r="A146">
        <v>31</v>
      </c>
      <c t="n" s="6" r="B146">
        <v>0</v>
      </c>
      <c t="n" s="6" r="C146">
        <v>0</v>
      </c>
      <c t="n" s="6" r="D146">
        <v>0</v>
      </c>
    </row>
    <row spans="1:5" r="147">
      <c t="s" s="4" r="A147">
        <v>366</v>
      </c>
    </row>
    <row spans="1:5" r="148">
      <c t="s" s="3" r="A148">
        <v>1170</v>
      </c>
    </row>
    <row spans="1:5" r="149">
      <c t="s" s="4" r="A149">
        <v>31</v>
      </c>
      <c t="n" s="6" r="B149">
        <v>907656</v>
      </c>
      <c t="n" s="6" r="C149">
        <v>947303</v>
      </c>
      <c t="n" s="6" r="D149">
        <v>906229</v>
      </c>
    </row>
    <row spans="1:5" r="150">
      <c t="s" s="4" r="A150">
        <v>1213</v>
      </c>
    </row>
    <row spans="1:5" r="151">
      <c t="s" s="3" r="A151">
        <v>1170</v>
      </c>
    </row>
    <row spans="1:5" r="152">
      <c t="s" s="4" r="A152">
        <v>31</v>
      </c>
      <c t="n" s="6" r="B152">
        <v>0</v>
      </c>
      <c t="n" s="6" r="C152">
        <v>0</v>
      </c>
      <c t="n" s="6" r="D152">
        <v>0</v>
      </c>
    </row>
    <row spans="1:5" r="153">
      <c t="s" s="4" r="A153">
        <v>1214</v>
      </c>
    </row>
    <row spans="1:5" r="154">
      <c t="s" s="3" r="A154">
        <v>1170</v>
      </c>
    </row>
    <row spans="1:5" r="155">
      <c t="s" s="4" r="A155">
        <v>31</v>
      </c>
      <c t="n" s="6" r="C155">
        <v>947303</v>
      </c>
      <c t="n" s="6" r="D155">
        <v>906229</v>
      </c>
    </row>
    <row spans="1:5" r="156">
      <c t="s" s="4" r="A156">
        <v>1215</v>
      </c>
    </row>
    <row spans="1:5" r="157">
      <c t="s" s="3" r="A157">
        <v>1170</v>
      </c>
    </row>
    <row spans="1:5" r="158">
      <c t="s" s="4" r="A158">
        <v>31</v>
      </c>
      <c t="n" s="6" r="B158">
        <v>0</v>
      </c>
      <c t="n" s="6" r="C158">
        <v>0</v>
      </c>
      <c t="n" s="6" r="D158">
        <v>0</v>
      </c>
    </row>
    <row spans="1:5" r="159">
      <c t="s" s="4" r="A159">
        <v>367</v>
      </c>
    </row>
    <row spans="1:5" r="160">
      <c t="s" s="3" r="A160">
        <v>1170</v>
      </c>
    </row>
    <row spans="1:5" r="161">
      <c t="s" s="4" r="A161">
        <v>31</v>
      </c>
      <c t="n" s="6" r="B161">
        <v>184248</v>
      </c>
      <c t="n" s="6" r="C161">
        <v>140359</v>
      </c>
      <c t="n" s="6" r="D161">
        <v>172109</v>
      </c>
    </row>
    <row spans="1:5" r="162">
      <c t="s" s="4" r="A162">
        <v>1216</v>
      </c>
    </row>
    <row spans="1:5" r="163">
      <c t="s" s="3" r="A163">
        <v>1170</v>
      </c>
    </row>
    <row spans="1:5" r="164">
      <c t="s" s="4" r="A164">
        <v>31</v>
      </c>
      <c t="n" s="6" r="B164">
        <v>0</v>
      </c>
      <c t="n" s="6" r="C164">
        <v>0</v>
      </c>
      <c t="n" s="6" r="D164">
        <v>0</v>
      </c>
    </row>
    <row spans="1:5" r="165">
      <c t="s" s="4" r="A165">
        <v>1217</v>
      </c>
    </row>
    <row spans="1:5" r="166">
      <c t="s" s="3" r="A166">
        <v>1170</v>
      </c>
    </row>
    <row spans="1:5" r="167">
      <c t="s" s="4" r="A167">
        <v>31</v>
      </c>
      <c t="n" s="6" r="C167">
        <v>140359</v>
      </c>
      <c t="n" s="6" r="D167">
        <v>172109</v>
      </c>
    </row>
    <row spans="1:5" r="168">
      <c t="s" s="4" r="A168">
        <v>1218</v>
      </c>
    </row>
    <row spans="1:5" r="169">
      <c t="s" s="3" r="A169">
        <v>1170</v>
      </c>
    </row>
    <row spans="1:5" r="170">
      <c t="s" s="4" r="A170">
        <v>31</v>
      </c>
      <c t="n" s="6" r="B170">
        <v>0</v>
      </c>
      <c t="n" s="6" r="C170">
        <v>0</v>
      </c>
      <c t="n" s="6" r="D170">
        <v>0</v>
      </c>
    </row>
    <row spans="1:5" r="171">
      <c t="s" s="4" r="A171">
        <v>368</v>
      </c>
    </row>
    <row spans="1:5" r="172">
      <c t="s" s="3" r="A172">
        <v>1170</v>
      </c>
    </row>
    <row spans="1:5" r="173">
      <c t="s" s="4" r="A173">
        <v>31</v>
      </c>
      <c t="n" s="6" r="B173">
        <v>2226737</v>
      </c>
      <c t="n" s="6" r="C173">
        <v>1892560</v>
      </c>
      <c t="n" s="6" r="D173">
        <v>2128320</v>
      </c>
    </row>
    <row spans="1:5" r="174">
      <c t="s" s="4" r="A174">
        <v>1219</v>
      </c>
    </row>
    <row spans="1:5" r="175">
      <c t="s" s="3" r="A175">
        <v>1170</v>
      </c>
    </row>
    <row spans="1:5" r="176">
      <c t="s" s="4" r="A176">
        <v>31</v>
      </c>
      <c t="n" s="6" r="B176">
        <v>0</v>
      </c>
      <c t="n" s="6" r="C176">
        <v>0</v>
      </c>
      <c t="n" s="6" r="D176">
        <v>0</v>
      </c>
    </row>
    <row spans="1:5" r="177">
      <c t="s" s="4" r="A177">
        <v>1220</v>
      </c>
    </row>
    <row spans="1:5" r="178">
      <c t="s" s="3" r="A178">
        <v>1170</v>
      </c>
    </row>
    <row spans="1:5" r="179">
      <c t="s" s="4" r="A179">
        <v>31</v>
      </c>
      <c t="n" s="6" r="C179">
        <v>1892560</v>
      </c>
      <c t="n" s="6" r="D179">
        <v>2128320</v>
      </c>
    </row>
    <row spans="1:5" r="180">
      <c t="s" s="4" r="A180">
        <v>1221</v>
      </c>
    </row>
    <row spans="1:5" r="181">
      <c t="s" s="3" r="A181">
        <v>1170</v>
      </c>
    </row>
    <row spans="1:5" r="182">
      <c t="s" s="4" r="A182">
        <v>31</v>
      </c>
      <c t="n" s="6" r="B182">
        <v>0</v>
      </c>
      <c t="n" s="6" r="C182">
        <v>0</v>
      </c>
      <c t="n" s="6" r="D182">
        <v>0</v>
      </c>
    </row>
    <row spans="1:5" r="183">
      <c t="s" s="4" r="A183">
        <v>369</v>
      </c>
    </row>
    <row spans="1:5" r="184">
      <c t="s" s="3" r="A184">
        <v>1170</v>
      </c>
    </row>
    <row spans="1:5" r="185">
      <c t="s" s="4" r="A185">
        <v>31</v>
      </c>
      <c t="n" s="6" r="B185">
        <v>4</v>
      </c>
      <c t="n" s="6" r="C185">
        <v>6</v>
      </c>
      <c t="n" s="6" r="D185">
        <v>4</v>
      </c>
    </row>
    <row spans="1:5" r="186">
      <c t="s" s="4" r="A186">
        <v>1222</v>
      </c>
    </row>
    <row spans="1:5" r="187">
      <c t="s" s="3" r="A187">
        <v>1170</v>
      </c>
    </row>
    <row spans="1:5" r="188">
      <c t="s" s="4" r="A188">
        <v>31</v>
      </c>
      <c t="n" s="6" r="B188">
        <v>0</v>
      </c>
      <c t="n" s="6" r="C188">
        <v>0</v>
      </c>
      <c t="n" s="6" r="D188">
        <v>0</v>
      </c>
    </row>
    <row spans="1:5" r="189">
      <c t="s" s="4" r="A189">
        <v>1223</v>
      </c>
    </row>
    <row spans="1:5" r="190">
      <c t="s" s="3" r="A190">
        <v>1170</v>
      </c>
    </row>
    <row spans="1:5" r="191">
      <c t="s" s="4" r="A191">
        <v>31</v>
      </c>
      <c t="n" s="6" r="B191">
        <v>0</v>
      </c>
      <c t="n" s="6" r="C191">
        <v>1</v>
      </c>
      <c t="n" s="6" r="D191">
        <v>0</v>
      </c>
    </row>
    <row spans="1:5" r="192">
      <c t="s" s="4" r="A192">
        <v>1224</v>
      </c>
    </row>
    <row spans="1:5" r="193">
      <c t="s" s="3" r="A193">
        <v>1170</v>
      </c>
    </row>
    <row spans="1:5" r="194">
      <c t="s" s="4" r="A194">
        <v>31</v>
      </c>
      <c t="n" s="6" r="B194">
        <v>4</v>
      </c>
      <c t="n" s="6" r="C194">
        <v>5</v>
      </c>
      <c t="n" s="6" r="D194">
        <v>4</v>
      </c>
    </row>
    <row spans="1:5" r="195">
      <c t="s" s="4" r="A195">
        <v>370</v>
      </c>
    </row>
    <row spans="1:5" r="196">
      <c t="s" s="3" r="A196">
        <v>1170</v>
      </c>
    </row>
    <row spans="1:5" r="197">
      <c t="s" s="4" r="A197">
        <v>31</v>
      </c>
      <c t="n" s="6" r="B197">
        <v>272882</v>
      </c>
      <c t="n" s="6" r="C197">
        <v>244059</v>
      </c>
      <c t="n" s="6" r="D197">
        <v>216319</v>
      </c>
    </row>
    <row spans="1:5" r="198">
      <c t="s" s="4" r="A198">
        <v>1225</v>
      </c>
    </row>
    <row spans="1:5" r="199">
      <c t="s" s="3" r="A199">
        <v>1170</v>
      </c>
    </row>
    <row spans="1:5" r="200">
      <c t="s" s="4" r="A200">
        <v>31</v>
      </c>
      <c t="n" s="6" r="B200">
        <v>0</v>
      </c>
      <c t="n" s="6" r="C200">
        <v>0</v>
      </c>
      <c t="n" s="6" r="D200">
        <v>0</v>
      </c>
    </row>
    <row spans="1:5" r="201">
      <c t="s" s="4" r="A201">
        <v>1226</v>
      </c>
    </row>
    <row spans="1:5" r="202">
      <c t="s" s="3" r="A202">
        <v>1170</v>
      </c>
    </row>
    <row spans="1:5" r="203">
      <c t="s" s="4" r="A203">
        <v>31</v>
      </c>
      <c t="n" s="6" r="C203">
        <v>244059</v>
      </c>
      <c t="n" s="6" r="D203">
        <v>216319</v>
      </c>
    </row>
    <row spans="1:5" r="204">
      <c t="s" s="4" r="A204">
        <v>1227</v>
      </c>
    </row>
    <row spans="1:5" r="205">
      <c t="s" s="3" r="A205">
        <v>1170</v>
      </c>
    </row>
    <row spans="1:5" r="206">
      <c t="s" s="4" r="A206">
        <v>31</v>
      </c>
      <c t="n" s="6" r="B206">
        <v>0</v>
      </c>
      <c t="n" s="6" r="C206">
        <v>0</v>
      </c>
      <c t="n" s="6" r="D206">
        <v>0</v>
      </c>
    </row>
    <row spans="1:5" r="207">
      <c t="s" s="4" r="A207">
        <v>372</v>
      </c>
    </row>
    <row spans="1:5" r="208">
      <c t="s" s="3" r="A208">
        <v>1170</v>
      </c>
    </row>
    <row spans="1:5" r="209">
      <c t="s" s="4" r="A209">
        <v>31</v>
      </c>
      <c t="n" s="6" r="B209">
        <v>48756</v>
      </c>
      <c t="n" s="6" r="C209">
        <v>52264</v>
      </c>
      <c t="n" s="6" r="D209">
        <v>52229</v>
      </c>
    </row>
    <row spans="1:5" r="210">
      <c t="s" s="4" r="A210">
        <v>1228</v>
      </c>
    </row>
    <row spans="1:5" r="211">
      <c t="s" s="3" r="A211">
        <v>1170</v>
      </c>
    </row>
    <row spans="1:5" r="212">
      <c t="s" s="4" r="A212">
        <v>31</v>
      </c>
      <c t="n" s="6" r="B212">
        <v>0</v>
      </c>
      <c t="n" s="6" r="C212">
        <v>0</v>
      </c>
      <c t="n" s="6" r="D212">
        <v>0</v>
      </c>
    </row>
    <row spans="1:5" r="213">
      <c t="s" s="4" r="A213">
        <v>1229</v>
      </c>
    </row>
    <row spans="1:5" r="214">
      <c t="s" s="3" r="A214">
        <v>1170</v>
      </c>
    </row>
    <row spans="1:5" r="215">
      <c t="s" s="4" r="A215">
        <v>31</v>
      </c>
      <c t="n" s="6" r="B215">
        <v>0</v>
      </c>
      <c t="n" s="6" r="C215">
        <v>0</v>
      </c>
      <c t="n" s="6" r="D215">
        <v>0</v>
      </c>
    </row>
    <row spans="1:5" r="216">
      <c t="s" s="4" r="A216">
        <v>1230</v>
      </c>
    </row>
    <row spans="1:5" r="217">
      <c t="s" s="3" r="A217">
        <v>1170</v>
      </c>
    </row>
    <row spans="1:5" r="218">
      <c t="s" s="4" r="A218">
        <v>31</v>
      </c>
      <c t="n" s="6" r="C218">
        <v>52264</v>
      </c>
      <c t="n" s="6" r="D218">
        <v>52229</v>
      </c>
    </row>
    <row spans="1:5" r="219">
      <c t="s" s="4" r="A219">
        <v>371</v>
      </c>
    </row>
    <row spans="1:5" r="220">
      <c t="s" s="3" r="A220">
        <v>1170</v>
      </c>
    </row>
    <row spans="1:5" r="221">
      <c t="s" s="4" r="A221">
        <v>31</v>
      </c>
      <c t="n" s="6" r="B221">
        <v>285397</v>
      </c>
      <c t="n" s="6" r="C221">
        <v>293962</v>
      </c>
      <c t="n" s="6" r="D221">
        <v>289411</v>
      </c>
    </row>
    <row spans="1:5" r="222">
      <c t="s" s="4" r="A222">
        <v>1231</v>
      </c>
    </row>
    <row spans="1:5" r="223">
      <c t="s" s="3" r="A223">
        <v>1170</v>
      </c>
    </row>
    <row spans="1:5" r="224">
      <c t="s" s="4" r="A224">
        <v>31</v>
      </c>
      <c t="n" s="6" r="B224">
        <v>0</v>
      </c>
      <c t="n" s="6" r="C224">
        <v>0</v>
      </c>
      <c t="n" s="6" r="D224">
        <v>0</v>
      </c>
    </row>
    <row spans="1:5" r="225">
      <c t="s" s="4" r="A225">
        <v>1232</v>
      </c>
    </row>
    <row spans="1:5" r="226">
      <c t="s" s="3" r="A226">
        <v>1170</v>
      </c>
    </row>
    <row spans="1:5" r="227">
      <c t="s" s="4" r="A227">
        <v>31</v>
      </c>
      <c t="n" s="6" r="B227">
        <v>0</v>
      </c>
      <c t="n" s="6" r="C227">
        <v>0</v>
      </c>
      <c t="n" s="6" r="D227">
        <v>0</v>
      </c>
    </row>
    <row spans="1:5" r="228">
      <c t="s" s="4" r="A228">
        <v>1233</v>
      </c>
    </row>
    <row spans="1:5" r="229">
      <c t="s" s="3" r="A229">
        <v>1170</v>
      </c>
    </row>
    <row spans="1:5" r="230">
      <c t="s" s="4" r="A230">
        <v>31</v>
      </c>
      <c t="n" s="6" r="B230">
        <v>285397</v>
      </c>
      <c t="n" s="6" r="C230">
        <v>293962</v>
      </c>
      <c t="n" s="6" r="D230">
        <v>289411</v>
      </c>
    </row>
    <row spans="1:5" r="231">
      <c t="s" s="4" r="A231">
        <v>1104</v>
      </c>
    </row>
    <row spans="1:5" r="232">
      <c t="s" s="3" r="A232">
        <v>1170</v>
      </c>
    </row>
    <row spans="1:5" r="233">
      <c t="s" s="4" r="A233">
        <v>1172</v>
      </c>
      <c t="n" s="6" r="B233">
        <v>75831</v>
      </c>
      <c t="n" s="6" r="C233">
        <v>59885</v>
      </c>
      <c t="n" s="6" r="D233">
        <v>49368</v>
      </c>
    </row>
    <row spans="1:5" r="234">
      <c t="s" s="4" r="A234">
        <v>1174</v>
      </c>
      <c t="n" s="7" r="B234">
        <v>75383</v>
      </c>
      <c t="n" s="6" r="C234">
        <v>59384</v>
      </c>
      <c t="n" s="6" r="D234">
        <v>49209</v>
      </c>
    </row>
    <row spans="1:5" r="235">
      <c t="s" s="4" r="A235">
        <v>1234</v>
      </c>
    </row>
    <row spans="1:5" r="236">
      <c t="s" s="3" r="A236">
        <v>1170</v>
      </c>
    </row>
    <row spans="1:5" r="237">
      <c t="s" s="4" r="A237">
        <v>1172</v>
      </c>
      <c t="s" s="4" r="B237">
        <v>1108</v>
      </c>
    </row>
    <row spans="1:5" r="238">
      <c t="s" s="4" r="A238">
        <v>1235</v>
      </c>
    </row>
    <row spans="1:5" r="239">
      <c t="s" s="3" r="A239">
        <v>1170</v>
      </c>
    </row>
    <row spans="1:5" r="240">
      <c t="s" s="4" r="A240">
        <v>1172</v>
      </c>
      <c t="n" s="7" r="B240">
        <v>22718</v>
      </c>
      <c t="n" s="6" r="C240">
        <v>12688</v>
      </c>
      <c t="n" s="6" r="D240">
        <v>8739</v>
      </c>
    </row>
    <row spans="1:5" r="241">
      <c t="s" s="4" r="A241">
        <v>1174</v>
      </c>
      <c t="n" s="6" r="B241">
        <v>3238</v>
      </c>
      <c t="n" s="6" r="C241">
        <v>6063</v>
      </c>
      <c t="n" s="6" r="D241">
        <v>3536</v>
      </c>
    </row>
    <row spans="1:5" r="242">
      <c t="s" s="4" r="A242">
        <v>1236</v>
      </c>
    </row>
    <row spans="1:5" r="243">
      <c t="s" s="3" r="A243">
        <v>1170</v>
      </c>
    </row>
    <row spans="1:5" r="244">
      <c t="s" s="4" r="A244">
        <v>1172</v>
      </c>
      <c t="n" s="6" r="B244">
        <v>0</v>
      </c>
      <c t="n" s="6" r="C244">
        <v>0</v>
      </c>
      <c t="n" s="6" r="D244">
        <v>0</v>
      </c>
    </row>
    <row spans="1:5" r="245">
      <c t="s" s="4" r="A245">
        <v>1174</v>
      </c>
      <c t="n" s="6" r="B245">
        <v>0</v>
      </c>
      <c t="n" s="6" r="C245">
        <v>0</v>
      </c>
      <c t="n" s="6" r="D245">
        <v>0</v>
      </c>
    </row>
    <row spans="1:5" r="246">
      <c t="s" s="4" r="A246">
        <v>1237</v>
      </c>
    </row>
    <row spans="1:5" r="247">
      <c t="s" s="3" r="A247">
        <v>1170</v>
      </c>
    </row>
    <row spans="1:5" r="248">
      <c t="s" s="4" r="A248">
        <v>1172</v>
      </c>
      <c t="n" s="6" r="B248">
        <v>22718</v>
      </c>
      <c t="n" s="6" r="C248">
        <v>12688</v>
      </c>
      <c t="n" s="6" r="D248">
        <v>8739</v>
      </c>
    </row>
    <row spans="1:5" r="249">
      <c t="s" s="4" r="A249">
        <v>1174</v>
      </c>
      <c t="n" s="6" r="B249">
        <v>3238</v>
      </c>
      <c t="n" s="6" r="C249">
        <v>6063</v>
      </c>
      <c t="n" s="6" r="D249">
        <v>3536</v>
      </c>
    </row>
    <row spans="1:5" r="250">
      <c t="s" s="4" r="A250">
        <v>1238</v>
      </c>
    </row>
    <row spans="1:5" r="251">
      <c t="s" s="3" r="A251">
        <v>1170</v>
      </c>
    </row>
    <row spans="1:5" r="252">
      <c t="s" s="4" r="A252">
        <v>1172</v>
      </c>
      <c t="n" s="6" r="B252">
        <v>0</v>
      </c>
      <c t="n" s="6" r="C252">
        <v>0</v>
      </c>
      <c t="n" s="6" r="D252">
        <v>0</v>
      </c>
    </row>
    <row spans="1:5" r="253">
      <c t="s" s="4" r="A253">
        <v>1174</v>
      </c>
      <c t="n" s="6" r="B253">
        <v>0</v>
      </c>
      <c t="n" s="6" r="C253">
        <v>0</v>
      </c>
      <c t="n" s="6" r="D253">
        <v>0</v>
      </c>
    </row>
    <row spans="1:5" r="254">
      <c t="s" s="4" r="A254">
        <v>1239</v>
      </c>
    </row>
    <row spans="1:5" r="255">
      <c t="s" s="3" r="A255">
        <v>1170</v>
      </c>
    </row>
    <row spans="1:5" r="256">
      <c t="s" s="4" r="A256">
        <v>1172</v>
      </c>
      <c t="n" s="6" r="B256">
        <v>75139</v>
      </c>
      <c t="n" s="6" r="C256">
        <v>59147</v>
      </c>
      <c t="n" s="6" r="D256">
        <v>48920</v>
      </c>
    </row>
    <row spans="1:5" r="257">
      <c t="s" s="4" r="A257">
        <v>1174</v>
      </c>
      <c t="n" s="6" r="B257">
        <v>75139</v>
      </c>
      <c t="n" s="6" r="C257">
        <v>59147</v>
      </c>
      <c t="n" s="6" r="D257">
        <v>48920</v>
      </c>
    </row>
    <row spans="1:5" r="258">
      <c t="s" s="4" r="A258">
        <v>1240</v>
      </c>
    </row>
    <row spans="1:5" r="259">
      <c t="s" s="3" r="A259">
        <v>1170</v>
      </c>
    </row>
    <row spans="1:5" r="260">
      <c t="s" s="4" r="A260">
        <v>1172</v>
      </c>
      <c t="n" s="6" r="B260">
        <v>0</v>
      </c>
      <c t="n" s="6" r="C260">
        <v>0</v>
      </c>
      <c t="n" s="6" r="D260">
        <v>0</v>
      </c>
    </row>
    <row spans="1:5" r="261">
      <c t="s" s="4" r="A261">
        <v>1174</v>
      </c>
      <c t="n" s="6" r="B261">
        <v>0</v>
      </c>
      <c t="n" s="6" r="C261">
        <v>0</v>
      </c>
      <c t="n" s="6" r="D261">
        <v>0</v>
      </c>
    </row>
    <row spans="1:5" r="262">
      <c t="s" s="4" r="A262">
        <v>1241</v>
      </c>
    </row>
    <row spans="1:5" r="263">
      <c t="s" s="3" r="A263">
        <v>1170</v>
      </c>
    </row>
    <row spans="1:5" r="264">
      <c t="s" s="4" r="A264">
        <v>1172</v>
      </c>
      <c t="n" s="6" r="B264">
        <v>75139</v>
      </c>
      <c t="n" s="6" r="C264">
        <v>59147</v>
      </c>
      <c t="n" s="6" r="D264">
        <v>48920</v>
      </c>
    </row>
    <row spans="1:5" r="265">
      <c t="s" s="4" r="A265">
        <v>1174</v>
      </c>
      <c t="n" s="6" r="B265">
        <v>75139</v>
      </c>
      <c t="n" s="6" r="C265">
        <v>59147</v>
      </c>
      <c t="n" s="6" r="D265">
        <v>48920</v>
      </c>
    </row>
    <row spans="1:5" r="266">
      <c t="s" s="4" r="A266">
        <v>1242</v>
      </c>
    </row>
    <row spans="1:5" r="267">
      <c t="s" s="3" r="A267">
        <v>1170</v>
      </c>
    </row>
    <row spans="1:5" r="268">
      <c t="s" s="4" r="A268">
        <v>1172</v>
      </c>
      <c t="n" s="6" r="B268">
        <v>0</v>
      </c>
      <c t="n" s="6" r="C268">
        <v>0</v>
      </c>
      <c t="n" s="6" r="D268">
        <v>0</v>
      </c>
    </row>
    <row spans="1:5" r="269">
      <c t="s" s="4" r="A269">
        <v>1174</v>
      </c>
      <c t="n" s="6" r="B269">
        <v>0</v>
      </c>
      <c t="n" s="6" r="C269">
        <v>0</v>
      </c>
      <c t="n" s="6" r="D269">
        <v>0</v>
      </c>
    </row>
    <row spans="1:5" r="270">
      <c t="s" s="4" r="A270">
        <v>1243</v>
      </c>
    </row>
    <row spans="1:5" r="271">
      <c t="s" s="3" r="A271">
        <v>1170</v>
      </c>
    </row>
    <row spans="1:5" r="272">
      <c t="s" s="4" r="A272">
        <v>1172</v>
      </c>
      <c t="n" s="6" r="B272">
        <v>240</v>
      </c>
      <c t="n" s="6" r="C272">
        <v>388</v>
      </c>
      <c t="n" s="6" r="D272">
        <v>149</v>
      </c>
    </row>
    <row spans="1:5" r="273">
      <c t="s" s="4" r="A273">
        <v>1174</v>
      </c>
      <c t="n" s="6" r="B273">
        <v>0</v>
      </c>
      <c t="n" s="6" r="C273">
        <v>0</v>
      </c>
      <c t="n" s="6" r="D273">
        <v>0</v>
      </c>
    </row>
    <row spans="1:5" r="274">
      <c t="s" s="4" r="A274">
        <v>1244</v>
      </c>
    </row>
    <row spans="1:5" r="275">
      <c t="s" s="3" r="A275">
        <v>1170</v>
      </c>
    </row>
    <row spans="1:5" r="276">
      <c t="s" s="4" r="A276">
        <v>1172</v>
      </c>
      <c t="n" s="6" r="B276">
        <v>0</v>
      </c>
      <c t="n" s="6" r="C276">
        <v>0</v>
      </c>
      <c t="n" s="6" r="D276">
        <v>0</v>
      </c>
    </row>
    <row spans="1:5" r="277">
      <c t="s" s="4" r="A277">
        <v>1245</v>
      </c>
    </row>
    <row spans="1:5" r="278">
      <c t="s" s="3" r="A278">
        <v>1170</v>
      </c>
    </row>
    <row spans="1:5" r="279">
      <c t="s" s="4" r="A279">
        <v>1172</v>
      </c>
      <c t="n" s="6" r="B279">
        <v>240</v>
      </c>
      <c t="n" s="6" r="C279">
        <v>388</v>
      </c>
      <c t="n" s="6" r="D279">
        <v>149</v>
      </c>
    </row>
    <row spans="1:5" r="280">
      <c t="s" s="4" r="A280">
        <v>1246</v>
      </c>
    </row>
    <row spans="1:5" r="281">
      <c t="s" s="3" r="A281">
        <v>1170</v>
      </c>
    </row>
    <row spans="1:5" r="282">
      <c t="s" s="4" r="A282">
        <v>1172</v>
      </c>
      <c t="n" s="6" r="B282">
        <v>0</v>
      </c>
      <c t="n" s="6" r="C282">
        <v>0</v>
      </c>
      <c t="n" s="6" r="D282">
        <v>0</v>
      </c>
    </row>
    <row spans="1:5" r="283">
      <c t="s" s="4" r="A283">
        <v>1247</v>
      </c>
    </row>
    <row spans="1:5" r="284">
      <c t="s" s="3" r="A284">
        <v>1170</v>
      </c>
    </row>
    <row spans="1:5" r="285">
      <c t="s" s="4" r="A285">
        <v>1172</v>
      </c>
      <c t="n" s="6" r="C285">
        <v>0</v>
      </c>
      <c t="n" s="6" r="D285">
        <v>0</v>
      </c>
    </row>
    <row spans="1:5" r="286">
      <c t="s" s="4" r="A286">
        <v>1174</v>
      </c>
      <c t="n" s="6" r="B286">
        <v>82</v>
      </c>
      <c t="n" s="6" r="C286">
        <v>68</v>
      </c>
      <c t="n" s="6" r="D286">
        <v>5</v>
      </c>
    </row>
    <row spans="1:5" r="287">
      <c t="s" s="4" r="A287">
        <v>1248</v>
      </c>
    </row>
    <row spans="1:5" r="288">
      <c t="s" s="3" r="A288">
        <v>1170</v>
      </c>
    </row>
    <row spans="1:5" r="289">
      <c t="s" s="4" r="A289">
        <v>1174</v>
      </c>
      <c t="n" s="6" r="B289">
        <v>0</v>
      </c>
      <c t="n" s="6" r="C289">
        <v>0</v>
      </c>
      <c t="n" s="6" r="D289">
        <v>0</v>
      </c>
    </row>
    <row spans="1:5" r="290">
      <c t="s" s="4" r="A290">
        <v>1249</v>
      </c>
    </row>
    <row spans="1:5" r="291">
      <c t="s" s="3" r="A291">
        <v>1170</v>
      </c>
    </row>
    <row spans="1:5" r="292">
      <c t="s" s="4" r="A292">
        <v>1174</v>
      </c>
      <c t="n" s="6" r="B292">
        <v>82</v>
      </c>
      <c t="n" s="6" r="C292">
        <v>68</v>
      </c>
      <c t="n" s="6" r="D292">
        <v>5</v>
      </c>
    </row>
    <row spans="1:5" r="293">
      <c t="s" s="4" r="A293">
        <v>1250</v>
      </c>
    </row>
    <row spans="1:5" r="294">
      <c t="s" s="3" r="A294">
        <v>1170</v>
      </c>
    </row>
    <row spans="1:5" r="295">
      <c t="s" s="4" r="A295">
        <v>1174</v>
      </c>
      <c t="n" s="6" r="B295">
        <v>0</v>
      </c>
      <c t="n" s="6" r="C295">
        <v>0</v>
      </c>
      <c t="n" s="6" r="D295">
        <v>0</v>
      </c>
    </row>
    <row spans="1:5" r="296">
      <c t="s" s="4" r="A296">
        <v>1251</v>
      </c>
    </row>
    <row spans="1:5" r="297">
      <c t="s" s="3" r="A297">
        <v>1170</v>
      </c>
    </row>
    <row spans="1:5" r="298">
      <c t="s" s="4" r="A298">
        <v>1172</v>
      </c>
      <c t="n" s="6" r="B298">
        <v>452</v>
      </c>
      <c t="n" s="6" r="C298">
        <v>350</v>
      </c>
      <c t="n" s="6" r="D298">
        <v>299</v>
      </c>
    </row>
    <row spans="1:5" r="299">
      <c t="s" s="4" r="A299">
        <v>1174</v>
      </c>
      <c t="n" s="6" r="B299">
        <v>154</v>
      </c>
      <c t="n" s="6" r="C299">
        <v>169</v>
      </c>
      <c t="n" s="6" r="D299">
        <v>284</v>
      </c>
    </row>
    <row spans="1:5" r="300">
      <c t="s" s="4" r="A300">
        <v>1252</v>
      </c>
    </row>
    <row spans="1:5" r="301">
      <c t="s" s="3" r="A301">
        <v>1170</v>
      </c>
    </row>
    <row spans="1:5" r="302">
      <c t="s" s="4" r="A302">
        <v>1172</v>
      </c>
      <c t="n" s="6" r="B302">
        <v>0</v>
      </c>
      <c t="n" s="6" r="C302">
        <v>0</v>
      </c>
      <c t="n" s="6" r="D302">
        <v>0</v>
      </c>
    </row>
    <row spans="1:5" r="303">
      <c t="s" s="4" r="A303">
        <v>1174</v>
      </c>
      <c t="n" s="6" r="B303">
        <v>0</v>
      </c>
      <c t="n" s="6" r="C303">
        <v>0</v>
      </c>
      <c t="n" s="6" r="D303">
        <v>0</v>
      </c>
    </row>
    <row spans="1:5" r="304">
      <c t="s" s="4" r="A304">
        <v>1253</v>
      </c>
    </row>
    <row spans="1:5" r="305">
      <c t="s" s="3" r="A305">
        <v>1170</v>
      </c>
    </row>
    <row spans="1:5" r="306">
      <c t="s" s="4" r="A306">
        <v>1172</v>
      </c>
      <c t="n" s="6" r="B306">
        <v>452</v>
      </c>
      <c t="n" s="6" r="C306">
        <v>350</v>
      </c>
      <c t="n" s="6" r="D306">
        <v>299</v>
      </c>
    </row>
    <row spans="1:5" r="307">
      <c t="s" s="4" r="A307">
        <v>1174</v>
      </c>
      <c t="n" s="6" r="B307">
        <v>154</v>
      </c>
      <c t="n" s="6" r="C307">
        <v>169</v>
      </c>
      <c t="n" s="6" r="D307">
        <v>284</v>
      </c>
    </row>
    <row spans="1:5" r="308">
      <c t="s" s="4" r="A308">
        <v>1254</v>
      </c>
    </row>
    <row spans="1:5" r="309">
      <c t="s" s="3" r="A309">
        <v>1170</v>
      </c>
    </row>
    <row spans="1:5" r="310">
      <c t="s" s="4" r="A310">
        <v>1172</v>
      </c>
      <c t="n" s="6" r="B310">
        <v>0</v>
      </c>
      <c t="n" s="6" r="C310">
        <v>0</v>
      </c>
      <c t="n" s="6" r="D310">
        <v>0</v>
      </c>
    </row>
    <row spans="1:5" r="311">
      <c t="s" s="4" r="A311">
        <v>1174</v>
      </c>
      <c t="n" s="7" r="B311">
        <v>0</v>
      </c>
      <c t="n" s="7" r="C311">
        <v>0</v>
      </c>
      <c t="n" s="7" r="D31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24</v>
      </c>
    </row>
    <row spans="1:3" r="3">
      <c t="s" s="3" r="A3">
        <v>171</v>
      </c>
    </row>
    <row spans="1:3" r="4">
      <c t="s" s="4" r="A4">
        <v>116</v>
      </c>
      <c t="n" s="8" r="B4">
        <v>0.17</v>
      </c>
      <c t="n" s="8" r="C4">
        <v>0.16</v>
      </c>
    </row>
    <row spans="1:3" r="5">
      <c t="s" s="4" r="A5">
        <v>172</v>
      </c>
      <c t="n" s="6" r="B5">
        <v>0</v>
      </c>
      <c t="n" s="6" r="C5">
        <v>0</v>
      </c>
    </row>
    <row spans="1:3" r="6">
      <c t="s" s="4" r="A6">
        <v>163</v>
      </c>
      <c t="n" s="6" r="B6">
        <v>17107</v>
      </c>
      <c t="n" s="6" r="C6">
        <v>129444</v>
      </c>
    </row>
    <row spans="1:3" r="7">
      <c t="s" s="4" r="A7">
        <v>173</v>
      </c>
      <c t="n" s="6" r="B7">
        <v>-54761</v>
      </c>
      <c t="n" s="6" r="C7">
        <v>-66252</v>
      </c>
    </row>
    <row spans="1:3" r="8">
      <c t="s" s="4" r="A8">
        <v>165</v>
      </c>
      <c t="n" s="6" r="B8">
        <v>-239200</v>
      </c>
      <c t="n" s="6" r="C8">
        <v>-1639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4"/>
  </cols>
  <sheetData>
    <row spans="1:5" r="1">
      <c t="s" s="1" r="A1">
        <v>1255</v>
      </c>
      <c t="s" s="2" r="C1">
        <v>1</v>
      </c>
    </row>
    <row spans="1:5" r="2">
      <c t="s" s="2" r="C2">
        <v>2</v>
      </c>
      <c t="s" s="2" r="D2">
        <v>24</v>
      </c>
    </row>
    <row spans="1:5" r="3">
      <c t="s" s="3" r="A3">
        <v>1256</v>
      </c>
    </row>
    <row spans="1:5" r="4">
      <c t="s" s="4" r="A4">
        <v>1257</v>
      </c>
      <c t="n" s="7" r="C4">
        <v>341644</v>
      </c>
      <c t="n" s="7" r="D4">
        <v>339187</v>
      </c>
    </row>
    <row spans="1:5" r="5">
      <c t="s" s="4" r="A5">
        <v>1258</v>
      </c>
      <c t="s" s="4" r="B5">
        <v>1259</v>
      </c>
      <c t="n" s="6" r="C5">
        <v>0</v>
      </c>
      <c t="n" s="6" r="D5">
        <v>0</v>
      </c>
    </row>
    <row spans="1:5" r="6">
      <c t="s" s="4" r="A6">
        <v>1260</v>
      </c>
      <c t="s" s="4" r="B6">
        <v>1261</v>
      </c>
      <c t="n" s="6" r="C6">
        <v>-7556</v>
      </c>
      <c t="n" s="6" r="D6">
        <v>6682</v>
      </c>
    </row>
    <row spans="1:5" r="7">
      <c t="s" s="4" r="A7">
        <v>1262</v>
      </c>
      <c t="n" s="6" r="C7">
        <v>0</v>
      </c>
      <c t="n" s="7" r="D7">
        <v>0</v>
      </c>
    </row>
    <row spans="1:5" r="8">
      <c t="s" s="4" r="A8">
        <v>1263</v>
      </c>
      <c t="n" s="6" r="C8">
        <v>0</v>
      </c>
      <c t="s" s="4" r="D8">
        <v>1108</v>
      </c>
    </row>
    <row spans="1:5" r="9">
      <c t="s" s="4" r="A9">
        <v>1264</v>
      </c>
      <c t="n" s="6" r="C9">
        <v>69</v>
      </c>
      <c t="n" s="7" r="D9">
        <v>362</v>
      </c>
    </row>
    <row spans="1:5" r="10">
      <c t="s" s="4" r="A10">
        <v>1265</v>
      </c>
      <c t="n" s="6" r="C10">
        <v>334157</v>
      </c>
      <c t="n" s="6" r="D10">
        <v>346231</v>
      </c>
    </row>
    <row spans="1:5" r="11">
      <c t="s" s="4" r="A11">
        <v>1266</v>
      </c>
      <c t="n" s="6" r="C11">
        <v>14750</v>
      </c>
      <c t="n" s="6" r="D11">
        <v>13294</v>
      </c>
    </row>
    <row spans="1:5" r="12">
      <c t="s" s="4" r="A12">
        <v>1267</v>
      </c>
      <c t="n" s="6" r="C12">
        <v>365</v>
      </c>
      <c t="n" s="6" r="D12">
        <v>413</v>
      </c>
      <c t="s" s="4" r="E12">
        <v>1259</v>
      </c>
    </row>
    <row spans="1:5" r="13">
      <c t="s" s="4" r="A13">
        <v>1268</v>
      </c>
      <c t="s" s="4" r="B13">
        <v>1261</v>
      </c>
      <c t="n" s="6" r="C13">
        <v>0</v>
      </c>
      <c t="n" s="6" r="D13">
        <v>0</v>
      </c>
    </row>
    <row spans="1:5" r="14">
      <c t="s" s="4" r="A14">
        <v>1269</v>
      </c>
      <c t="n" s="6" r="C14">
        <v>0</v>
      </c>
      <c t="n" s="7" r="D14">
        <v>0</v>
      </c>
    </row>
    <row spans="1:5" r="15">
      <c t="s" s="4" r="A15">
        <v>1270</v>
      </c>
      <c t="n" s="6" r="C15">
        <v>0</v>
      </c>
      <c t="s" s="4" r="D15">
        <v>1108</v>
      </c>
    </row>
    <row spans="1:5" r="16">
      <c t="s" s="4" r="A16">
        <v>1271</v>
      </c>
      <c t="n" s="6" r="C16">
        <v>0</v>
      </c>
      <c t="n" s="7" r="D16">
        <v>0</v>
      </c>
    </row>
    <row spans="1:5" r="17">
      <c t="s" s="4" r="A17">
        <v>1272</v>
      </c>
      <c t="n" s="7" r="C17">
        <v>15115</v>
      </c>
      <c t="n" s="7" r="D17">
        <v>13707</v>
      </c>
    </row>
    <row spans="1:5" r="18">
      <c t="n" r="A18"/>
    </row>
    <row spans="1:5" r="19">
      <c t="s" s="4" r="A19">
        <v>1259</v>
      </c>
      <c t="s" s="4" r="B19">
        <v>1273</v>
      </c>
    </row>
    <row spans="1:5" r="20">
      <c t="s" s="4" r="A20">
        <v>1261</v>
      </c>
      <c t="s" s="4" r="B20">
        <v>1274</v>
      </c>
    </row>
  </sheetData>
  <mergeCells count="6">
    <mergeCell ref="A1:B2"/>
    <mergeCell ref="C1:E1"/>
    <mergeCell ref="D2:E2"/>
    <mergeCell ref="A18:D18"/>
    <mergeCell ref="B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275</v>
      </c>
      <c t="s" s="2" r="B1">
        <v>2</v>
      </c>
      <c t="s" s="2" r="C1">
        <v>23</v>
      </c>
      <c t="s" s="2" r="E1">
        <v>24</v>
      </c>
    </row>
    <row spans="1:5" r="2">
      <c t="s" s="3" r="A2">
        <v>1276</v>
      </c>
    </row>
    <row spans="1:5" r="3">
      <c t="s" s="4" r="A3">
        <v>33</v>
      </c>
      <c t="n" s="7" r="B3">
        <v>5249</v>
      </c>
      <c t="n" s="7" r="C3">
        <v>5472</v>
      </c>
      <c t="n" s="7" r="E3">
        <v>3568</v>
      </c>
    </row>
    <row spans="1:5" r="4">
      <c t="s" s="4" r="A4">
        <v>1277</v>
      </c>
    </row>
    <row spans="1:5" r="5">
      <c t="s" s="3" r="A5">
        <v>1276</v>
      </c>
    </row>
    <row spans="1:5" r="6">
      <c t="s" s="4" r="A6">
        <v>33</v>
      </c>
      <c t="n" s="6" r="C6">
        <v>5472</v>
      </c>
      <c t="n" s="6" r="E6">
        <v>3568</v>
      </c>
    </row>
    <row spans="1:5" r="7">
      <c t="s" s="4" r="A7">
        <v>1278</v>
      </c>
    </row>
    <row spans="1:5" r="8">
      <c t="s" s="3" r="A8">
        <v>1276</v>
      </c>
    </row>
    <row spans="1:5" r="9">
      <c t="s" s="4" r="A9">
        <v>33</v>
      </c>
      <c t="n" s="6" r="B9">
        <v>5084</v>
      </c>
      <c t="n" s="6" r="C9">
        <v>5320</v>
      </c>
      <c t="n" s="6" r="E9">
        <v>3400</v>
      </c>
    </row>
    <row spans="1:5" r="10">
      <c t="s" s="4" r="A10">
        <v>1279</v>
      </c>
      <c t="n" s="7" r="B10">
        <v>165</v>
      </c>
      <c t="n" s="7" r="C10">
        <v>152</v>
      </c>
      <c t="s" s="4" r="D10">
        <v>1259</v>
      </c>
      <c t="n" s="7" r="E10">
        <v>168</v>
      </c>
    </row>
    <row spans="1:5" r="11">
      <c t="n" r="A11"/>
    </row>
    <row spans="1:5" r="12">
      <c t="s" s="4" r="A12">
        <v>1259</v>
      </c>
      <c t="s" s="4" r="B12">
        <v>1280</v>
      </c>
    </row>
  </sheetData>
  <mergeCells count="3">
    <mergeCell ref="C1:D1"/>
    <mergeCell ref="A11:E11"/>
    <mergeCell ref="B12:E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281</v>
      </c>
      <c t="s" s="2" r="B1">
        <v>1</v>
      </c>
      <c t="s" s="2" r="D1">
        <v>492</v>
      </c>
    </row>
    <row spans="1:5" r="2">
      <c t="s" s="2" r="B2">
        <v>2</v>
      </c>
      <c t="s" s="2" r="C2">
        <v>24</v>
      </c>
      <c t="s" s="2" r="D2">
        <v>23</v>
      </c>
      <c t="s" s="2" r="E2">
        <v>1092</v>
      </c>
    </row>
    <row spans="1:5" r="3">
      <c t="s" s="3" r="A3">
        <v>1282</v>
      </c>
    </row>
    <row spans="1:5" r="4">
      <c t="s" s="4" r="A4">
        <v>1283</v>
      </c>
      <c t="n" s="7" r="B4">
        <v>759897</v>
      </c>
      <c t="n" s="7" r="C4">
        <v>532425</v>
      </c>
      <c t="n" s="7" r="D4">
        <v>463817</v>
      </c>
      <c t="n" s="7" r="E4">
        <v>697424</v>
      </c>
    </row>
    <row spans="1:5" r="5">
      <c t="s" s="4" r="A5">
        <v>1284</v>
      </c>
      <c t="n" s="6" r="B5">
        <v>759897</v>
      </c>
      <c t="n" s="6" r="C5">
        <v>532425</v>
      </c>
      <c t="n" s="6" r="D5">
        <v>463817</v>
      </c>
    </row>
    <row spans="1:5" r="6">
      <c t="s" s="4" r="A6">
        <v>1285</v>
      </c>
      <c t="n" s="6" r="B6">
        <v>4104214</v>
      </c>
      <c t="n" s="6" r="C6">
        <v>3791059</v>
      </c>
      <c t="n" s="6" r="D6">
        <v>3967735</v>
      </c>
    </row>
    <row spans="1:5" r="7">
      <c t="s" s="4" r="A7">
        <v>454</v>
      </c>
      <c t="n" s="6" r="B7">
        <v>2613700</v>
      </c>
      <c t="n" s="6" r="C7">
        <v>2855174</v>
      </c>
      <c t="n" s="6" r="D7">
        <v>2674093</v>
      </c>
    </row>
    <row spans="1:5" r="8">
      <c t="s" s="4" r="A8">
        <v>362</v>
      </c>
      <c t="n" s="6" r="B8">
        <v>2632274</v>
      </c>
      <c t="n" s="6" r="C8">
        <v>2848912</v>
      </c>
      <c t="n" s="6" r="D8">
        <v>2659119</v>
      </c>
    </row>
    <row spans="1:5" r="9">
      <c t="s" s="4" r="A9">
        <v>1286</v>
      </c>
      <c t="n" s="6" r="B9">
        <v>148159</v>
      </c>
      <c t="n" s="6" r="C9">
        <v>148475</v>
      </c>
      <c t="n" s="6" r="D9">
        <v>148172</v>
      </c>
    </row>
    <row spans="1:5" r="10">
      <c t="s" s="4" r="A10">
        <v>1287</v>
      </c>
      <c t="n" s="6" r="B10">
        <v>148159</v>
      </c>
      <c t="n" s="6" r="C10">
        <v>148475</v>
      </c>
      <c t="n" s="6" r="D10">
        <v>148172</v>
      </c>
    </row>
    <row spans="1:5" r="11">
      <c t="s" s="4" r="A11">
        <v>33</v>
      </c>
      <c t="n" s="6" r="B11">
        <v>5249</v>
      </c>
      <c t="n" s="6" r="C11">
        <v>3568</v>
      </c>
      <c t="n" s="6" r="D11">
        <v>5472</v>
      </c>
    </row>
    <row spans="1:5" r="12">
      <c t="s" s="4" r="A12">
        <v>1288</v>
      </c>
      <c t="n" s="6" r="B12">
        <v>16073513</v>
      </c>
      <c t="n" s="6" r="C12">
        <v>15344337</v>
      </c>
      <c t="n" s="6" r="D12">
        <v>15923254</v>
      </c>
    </row>
    <row spans="1:5" r="13">
      <c t="s" s="4" r="A13">
        <v>1289</v>
      </c>
      <c t="n" s="6" r="B13">
        <v>157632</v>
      </c>
      <c t="n" s="6" r="C13">
        <v>268459</v>
      </c>
      <c t="n" s="6" r="D13">
        <v>170690</v>
      </c>
    </row>
    <row spans="1:5" r="14">
      <c t="s" s="4" r="A14">
        <v>1290</v>
      </c>
      <c t="n" s="6" r="B14">
        <v>70280</v>
      </c>
      <c t="n" s="6" r="C14">
        <v>69086</v>
      </c>
      <c t="n" s="6" r="D14">
        <v>67887</v>
      </c>
    </row>
    <row spans="1:5" r="15">
      <c t="s" s="4" r="A15">
        <v>1291</v>
      </c>
      <c t="n" s="6" r="B15">
        <v>70280</v>
      </c>
      <c t="n" s="6" r="C15">
        <v>69086</v>
      </c>
      <c t="n" s="6" r="D15">
        <v>67887</v>
      </c>
    </row>
    <row spans="1:5" r="16">
      <c t="s" s="4" r="A16">
        <v>1292</v>
      </c>
      <c t="n" s="6" r="B16">
        <v>98549</v>
      </c>
      <c t="n" s="6" r="C16">
        <v>72573</v>
      </c>
      <c t="n" s="6" r="D16">
        <v>58107</v>
      </c>
    </row>
    <row spans="1:5" r="17">
      <c t="s" s="4" r="A17">
        <v>1172</v>
      </c>
      <c t="n" s="6" r="B17">
        <v>98549</v>
      </c>
      <c t="n" s="6" r="C17">
        <v>72573</v>
      </c>
      <c t="n" s="6" r="D17">
        <v>58107</v>
      </c>
    </row>
    <row spans="1:5" r="18">
      <c t="s" s="3" r="A18">
        <v>1293</v>
      </c>
    </row>
    <row spans="1:5" r="19">
      <c t="s" s="4" r="A19">
        <v>1294</v>
      </c>
      <c t="n" s="6" r="B19">
        <v>21101366</v>
      </c>
      <c t="n" s="6" r="C19">
        <v>19925595</v>
      </c>
      <c t="n" s="6" r="D19">
        <v>20108003</v>
      </c>
    </row>
    <row spans="1:5" r="20">
      <c t="s" s="4" r="A20">
        <v>1295</v>
      </c>
      <c t="n" s="6" r="B20">
        <v>21109594</v>
      </c>
      <c t="n" s="6" r="C20">
        <v>19932571</v>
      </c>
      <c t="n" s="6" r="D20">
        <v>20116298</v>
      </c>
    </row>
    <row spans="1:5" r="21">
      <c t="s" s="4" r="A21">
        <v>1296</v>
      </c>
      <c t="n" s="6" r="B21">
        <v>719850</v>
      </c>
      <c t="n" s="6" r="C21">
        <v>1113371</v>
      </c>
      <c t="n" s="6" r="D21">
        <v>1037075</v>
      </c>
    </row>
    <row spans="1:5" r="22">
      <c t="s" s="4" r="A22">
        <v>1297</v>
      </c>
      <c t="n" s="6" r="B22">
        <v>719850</v>
      </c>
      <c t="n" s="6" r="C22">
        <v>1113371</v>
      </c>
      <c t="n" s="6" r="D22">
        <v>1037075</v>
      </c>
    </row>
    <row spans="1:5" r="23">
      <c t="s" s="4" r="A23">
        <v>1298</v>
      </c>
      <c t="n" s="6" r="B23">
        <v>378996</v>
      </c>
      <c t="n" s="6" r="C23">
        <v>316628</v>
      </c>
      <c t="n" s="6" r="D23">
        <v>580648</v>
      </c>
    </row>
    <row spans="1:5" r="24">
      <c t="s" s="4" r="A24">
        <v>1299</v>
      </c>
      <c t="n" s="6" r="B24">
        <v>383432</v>
      </c>
      <c t="n" s="6" r="C24">
        <v>320180</v>
      </c>
      <c t="n" s="6" r="D24">
        <v>582120</v>
      </c>
    </row>
    <row spans="1:5" r="25">
      <c t="s" s="4" r="A25">
        <v>1300</v>
      </c>
      <c t="n" s="6" r="B25">
        <v>519249</v>
      </c>
      <c t="n" s="6" r="C25">
        <v>512625</v>
      </c>
      <c t="n" s="6" r="D25">
        <v>505173</v>
      </c>
    </row>
    <row spans="1:5" r="26">
      <c t="s" s="4" r="A26">
        <v>1301</v>
      </c>
      <c t="n" s="6" r="B26">
        <v>504468</v>
      </c>
      <c t="n" s="6" r="C26">
        <v>527018</v>
      </c>
      <c t="n" s="6" r="D26">
        <v>503675</v>
      </c>
    </row>
    <row spans="1:5" r="27">
      <c t="s" s="4" r="A27">
        <v>1302</v>
      </c>
      <c t="n" s="6" r="B27">
        <v>10093</v>
      </c>
      <c t="n" s="6" r="C27">
        <v>9620</v>
      </c>
      <c t="n" s="6" r="D27">
        <v>10758</v>
      </c>
    </row>
    <row spans="1:5" r="28">
      <c t="s" s="4" r="A28">
        <v>1303</v>
      </c>
      <c t="n" s="6" r="B28">
        <v>10093</v>
      </c>
      <c t="n" s="6" r="C28">
        <v>9620</v>
      </c>
      <c t="n" s="6" r="D28">
        <v>10758</v>
      </c>
    </row>
    <row spans="1:5" r="29">
      <c t="s" s="4" r="A29">
        <v>1304</v>
      </c>
      <c t="n" s="6" r="B29">
        <v>78621</v>
      </c>
      <c t="n" s="6" r="C29">
        <v>65447</v>
      </c>
      <c t="n" s="6" r="D29">
        <v>52745</v>
      </c>
    </row>
    <row spans="1:5" r="30">
      <c t="s" s="4" r="A30">
        <v>1174</v>
      </c>
      <c t="n" s="6" r="B30">
        <v>78621</v>
      </c>
      <c t="n" s="6" r="C30">
        <v>65447</v>
      </c>
      <c t="n" s="6" r="D30">
        <v>52745</v>
      </c>
    </row>
    <row spans="1:5" r="31">
      <c t="s" s="4" r="A31">
        <v>1184</v>
      </c>
      <c t="n" s="6" r="B31">
        <v>-868</v>
      </c>
      <c t="n" s="6" r="C31">
        <v>-1131</v>
      </c>
      <c t="n" s="6" r="D31">
        <v>-399</v>
      </c>
      <c t="n" s="7" r="E31">
        <v>-955</v>
      </c>
    </row>
    <row spans="1:5" r="32">
      <c t="s" s="4" r="A32">
        <v>1185</v>
      </c>
      <c t="n" s="6" r="B32">
        <v>17259</v>
      </c>
      <c t="n" s="6" r="C32">
        <v>20359</v>
      </c>
      <c t="n" s="6" r="D32">
        <v>18500</v>
      </c>
    </row>
    <row spans="1:5" r="33">
      <c t="s" s="4" r="A33">
        <v>1186</v>
      </c>
      <c t="n" s="6" r="B33">
        <v>469</v>
      </c>
      <c t="n" s="6" r="C33">
        <v>176</v>
      </c>
      <c t="n" s="6" r="D33">
        <v>600</v>
      </c>
    </row>
    <row spans="1:5" r="34">
      <c t="s" s="4" r="A34">
        <v>1189</v>
      </c>
      <c t="n" s="6" r="B34">
        <v>94100</v>
      </c>
      <c t="n" s="6" r="C34">
        <v>75600</v>
      </c>
      <c t="n" s="6" r="D34">
        <v>84300</v>
      </c>
    </row>
    <row spans="1:5" r="35">
      <c t="s" s="4" r="A35">
        <v>1190</v>
      </c>
      <c t="n" s="6" r="B35">
        <v>7800</v>
      </c>
      <c t="n" s="6" r="C35">
        <v>11800</v>
      </c>
      <c t="n" s="6" r="D35">
        <v>12900</v>
      </c>
    </row>
    <row spans="1:5" r="36">
      <c t="s" s="4" r="A36">
        <v>1305</v>
      </c>
    </row>
    <row spans="1:5" r="37">
      <c t="s" s="3" r="A37">
        <v>1282</v>
      </c>
    </row>
    <row spans="1:5" r="38">
      <c t="s" s="4" r="A38">
        <v>1284</v>
      </c>
      <c t="n" s="6" r="C38">
        <v>532425</v>
      </c>
      <c t="n" s="6" r="D38">
        <v>463817</v>
      </c>
    </row>
    <row spans="1:5" r="39">
      <c t="s" s="4" r="A39">
        <v>1285</v>
      </c>
      <c t="n" s="6" r="B39">
        <v>2873</v>
      </c>
      <c t="n" s="6" r="C39">
        <v>2869</v>
      </c>
      <c t="n" s="6" r="D39">
        <v>2821</v>
      </c>
    </row>
    <row spans="1:5" r="40">
      <c t="s" s="4" r="A40">
        <v>362</v>
      </c>
      <c t="n" s="6" r="B40">
        <v>0</v>
      </c>
      <c t="n" s="6" r="C40">
        <v>0</v>
      </c>
      <c t="n" s="6" r="D40">
        <v>0</v>
      </c>
    </row>
    <row spans="1:5" r="41">
      <c t="s" s="4" r="A41">
        <v>1287</v>
      </c>
      <c t="n" s="6" r="B41">
        <v>0</v>
      </c>
      <c t="n" s="6" r="C41">
        <v>0</v>
      </c>
      <c t="n" s="6" r="D41">
        <v>0</v>
      </c>
    </row>
    <row spans="1:5" r="42">
      <c t="s" s="4" r="A42">
        <v>33</v>
      </c>
      <c t="n" s="6" r="B42">
        <v>0</v>
      </c>
      <c t="n" s="6" r="C42">
        <v>0</v>
      </c>
      <c t="n" s="6" r="D42">
        <v>0</v>
      </c>
    </row>
    <row spans="1:5" r="43">
      <c t="s" s="4" r="A43">
        <v>1289</v>
      </c>
      <c t="n" s="6" r="B43">
        <v>0</v>
      </c>
      <c t="n" s="6" r="C43">
        <v>0</v>
      </c>
      <c t="n" s="6" r="D43">
        <v>0</v>
      </c>
    </row>
    <row spans="1:5" r="44">
      <c t="s" s="4" r="A44">
        <v>1291</v>
      </c>
      <c t="n" s="6" r="B44">
        <v>0</v>
      </c>
      <c t="n" s="6" r="C44">
        <v>0</v>
      </c>
      <c t="n" s="6" r="D44">
        <v>0</v>
      </c>
    </row>
    <row spans="1:5" r="45">
      <c t="s" s="4" r="A45">
        <v>1172</v>
      </c>
      <c t="n" s="6" r="B45">
        <v>0</v>
      </c>
      <c t="n" s="6" r="C45">
        <v>0</v>
      </c>
      <c t="n" s="6" r="D45">
        <v>0</v>
      </c>
    </row>
    <row spans="1:5" r="46">
      <c t="s" s="3" r="A46">
        <v>1293</v>
      </c>
    </row>
    <row spans="1:5" r="47">
      <c t="s" s="4" r="A47">
        <v>1295</v>
      </c>
      <c t="n" s="6" r="B47">
        <v>0</v>
      </c>
      <c t="n" s="6" r="C47">
        <v>0</v>
      </c>
      <c t="n" s="6" r="D47">
        <v>0</v>
      </c>
    </row>
    <row spans="1:5" r="48">
      <c t="s" s="4" r="A48">
        <v>1297</v>
      </c>
      <c t="n" s="6" r="B48">
        <v>0</v>
      </c>
      <c t="n" s="6" r="C48">
        <v>0</v>
      </c>
      <c t="n" s="6" r="D48">
        <v>0</v>
      </c>
    </row>
    <row spans="1:5" r="49">
      <c t="s" s="4" r="A49">
        <v>1299</v>
      </c>
      <c t="n" s="6" r="B49">
        <v>0</v>
      </c>
      <c t="n" s="6" r="C49">
        <v>0</v>
      </c>
      <c t="n" s="6" r="D49">
        <v>0</v>
      </c>
    </row>
    <row spans="1:5" r="50">
      <c t="s" s="4" r="A50">
        <v>1301</v>
      </c>
      <c t="n" s="6" r="B50">
        <v>0</v>
      </c>
      <c t="n" s="6" r="C50">
        <v>0</v>
      </c>
      <c t="n" s="6" r="D50">
        <v>0</v>
      </c>
    </row>
    <row spans="1:5" r="51">
      <c t="s" s="4" r="A51">
        <v>1303</v>
      </c>
      <c t="n" s="6" r="B51">
        <v>0</v>
      </c>
      <c t="n" s="6" r="C51">
        <v>0</v>
      </c>
      <c t="n" s="6" r="D51">
        <v>0</v>
      </c>
    </row>
    <row spans="1:5" r="52">
      <c t="s" s="4" r="A52">
        <v>1174</v>
      </c>
      <c t="n" s="6" r="B52">
        <v>0</v>
      </c>
      <c t="n" s="6" r="C52">
        <v>0</v>
      </c>
      <c t="n" s="6" r="D52">
        <v>0</v>
      </c>
    </row>
    <row spans="1:5" r="53">
      <c t="s" s="4" r="A53">
        <v>1306</v>
      </c>
    </row>
    <row spans="1:5" r="54">
      <c t="s" s="3" r="A54">
        <v>1282</v>
      </c>
    </row>
    <row spans="1:5" r="55">
      <c t="s" s="4" r="A55">
        <v>1284</v>
      </c>
      <c t="n" s="6" r="B55">
        <v>0</v>
      </c>
      <c t="n" s="6" r="C55">
        <v>0</v>
      </c>
      <c t="n" s="6" r="D55">
        <v>0</v>
      </c>
    </row>
    <row spans="1:5" r="56">
      <c t="s" s="4" r="A56">
        <v>1285</v>
      </c>
      <c t="n" s="6" r="B56">
        <v>3767184</v>
      </c>
      <c t="n" s="6" r="C56">
        <v>3441959</v>
      </c>
      <c t="n" s="6" r="D56">
        <v>3623270</v>
      </c>
    </row>
    <row spans="1:5" r="57">
      <c t="s" s="4" r="A57">
        <v>362</v>
      </c>
      <c t="n" s="6" r="C57">
        <v>2848912</v>
      </c>
      <c t="n" s="6" r="D57">
        <v>2659119</v>
      </c>
    </row>
    <row spans="1:5" r="58">
      <c t="s" s="4" r="A58">
        <v>1287</v>
      </c>
      <c t="n" s="6" r="C58">
        <v>148475</v>
      </c>
      <c t="n" s="6" r="D58">
        <v>148172</v>
      </c>
    </row>
    <row spans="1:5" r="59">
      <c t="s" s="4" r="A59">
        <v>33</v>
      </c>
      <c t="n" s="6" r="B59">
        <v>5249</v>
      </c>
      <c t="n" s="6" r="C59">
        <v>3568</v>
      </c>
      <c t="n" s="6" r="D59">
        <v>5472</v>
      </c>
    </row>
    <row spans="1:5" r="60">
      <c t="s" s="4" r="A60">
        <v>1289</v>
      </c>
      <c t="n" s="6" r="B60">
        <v>0</v>
      </c>
      <c t="n" s="6" r="C60">
        <v>0</v>
      </c>
      <c t="n" s="6" r="D60">
        <v>0</v>
      </c>
    </row>
    <row spans="1:5" r="61">
      <c t="s" s="4" r="A61">
        <v>1291</v>
      </c>
      <c t="n" s="6" r="B61">
        <v>70280</v>
      </c>
      <c t="n" s="6" r="C61">
        <v>69086</v>
      </c>
      <c t="n" s="6" r="D61">
        <v>67887</v>
      </c>
    </row>
    <row spans="1:5" r="62">
      <c t="s" s="4" r="A62">
        <v>1172</v>
      </c>
      <c t="n" s="6" r="B62">
        <v>98549</v>
      </c>
      <c t="n" s="6" r="C62">
        <v>72573</v>
      </c>
      <c t="n" s="6" r="D62">
        <v>58107</v>
      </c>
    </row>
    <row spans="1:5" r="63">
      <c t="s" s="3" r="A63">
        <v>1293</v>
      </c>
    </row>
    <row spans="1:5" r="64">
      <c t="s" s="4" r="A64">
        <v>1295</v>
      </c>
      <c t="n" s="6" r="B64">
        <v>21109594</v>
      </c>
      <c t="n" s="6" r="C64">
        <v>19932571</v>
      </c>
      <c t="n" s="6" r="D64">
        <v>20116298</v>
      </c>
    </row>
    <row spans="1:5" r="65">
      <c t="s" s="4" r="A65">
        <v>1297</v>
      </c>
      <c t="n" s="6" r="C65">
        <v>1113371</v>
      </c>
      <c t="n" s="6" r="D65">
        <v>1037075</v>
      </c>
    </row>
    <row spans="1:5" r="66">
      <c t="s" s="4" r="A66">
        <v>1299</v>
      </c>
      <c t="n" s="6" r="B66">
        <v>383432</v>
      </c>
      <c t="n" s="6" r="C66">
        <v>320180</v>
      </c>
      <c t="n" s="6" r="D66">
        <v>582120</v>
      </c>
    </row>
    <row spans="1:5" r="67">
      <c t="s" s="4" r="A67">
        <v>1301</v>
      </c>
      <c t="n" s="6" r="B67">
        <v>504468</v>
      </c>
      <c t="n" s="6" r="C67">
        <v>527018</v>
      </c>
      <c t="n" s="6" r="D67">
        <v>503675</v>
      </c>
    </row>
    <row spans="1:5" r="68">
      <c t="s" s="4" r="A68">
        <v>1303</v>
      </c>
      <c t="n" s="6" r="B68">
        <v>10093</v>
      </c>
      <c t="n" s="6" r="C68">
        <v>9620</v>
      </c>
      <c t="n" s="6" r="D68">
        <v>10758</v>
      </c>
    </row>
    <row spans="1:5" r="69">
      <c t="s" s="4" r="A69">
        <v>1174</v>
      </c>
      <c t="n" s="6" r="B69">
        <v>78621</v>
      </c>
      <c t="n" s="6" r="C69">
        <v>65447</v>
      </c>
      <c t="n" s="6" r="D69">
        <v>52745</v>
      </c>
    </row>
    <row spans="1:5" r="70">
      <c t="n" s="12" r="A70">
        <v>3</v>
      </c>
    </row>
    <row spans="1:5" r="71">
      <c t="s" s="3" r="A71">
        <v>1282</v>
      </c>
    </row>
    <row spans="1:5" r="72">
      <c t="s" s="4" r="A72">
        <v>1284</v>
      </c>
      <c t="n" s="6" r="B72">
        <v>0</v>
      </c>
      <c t="n" s="6" r="C72">
        <v>0</v>
      </c>
      <c t="n" s="6" r="D72">
        <v>0</v>
      </c>
    </row>
    <row spans="1:5" r="73">
      <c t="s" s="4" r="A73">
        <v>1285</v>
      </c>
      <c t="n" s="6" r="B73">
        <v>334157</v>
      </c>
      <c t="n" s="6" r="C73">
        <v>346231</v>
      </c>
      <c t="n" s="6" r="D73">
        <v>341644</v>
      </c>
    </row>
    <row spans="1:5" r="74">
      <c t="s" s="4" r="A74">
        <v>362</v>
      </c>
      <c t="n" s="6" r="B74">
        <v>0</v>
      </c>
      <c t="n" s="6" r="C74">
        <v>0</v>
      </c>
      <c t="n" s="6" r="D74">
        <v>0</v>
      </c>
    </row>
    <row spans="1:5" r="75">
      <c t="s" s="4" r="A75">
        <v>1287</v>
      </c>
      <c t="n" s="6" r="B75">
        <v>0</v>
      </c>
      <c t="n" s="6" r="C75">
        <v>0</v>
      </c>
      <c t="n" s="6" r="D75">
        <v>0</v>
      </c>
    </row>
    <row spans="1:5" r="76">
      <c t="s" s="4" r="A76">
        <v>33</v>
      </c>
      <c t="n" s="6" r="B76">
        <v>0</v>
      </c>
      <c t="n" s="6" r="C76">
        <v>0</v>
      </c>
      <c t="n" s="6" r="D76">
        <v>0</v>
      </c>
    </row>
    <row spans="1:5" r="77">
      <c t="s" s="4" r="A77">
        <v>1289</v>
      </c>
      <c t="n" s="6" r="C77">
        <v>268459</v>
      </c>
    </row>
    <row spans="1:5" r="78">
      <c t="s" s="4" r="A78">
        <v>1291</v>
      </c>
      <c t="n" s="6" r="B78">
        <v>0</v>
      </c>
      <c t="n" s="6" r="C78">
        <v>0</v>
      </c>
      <c t="n" s="6" r="D78">
        <v>0</v>
      </c>
    </row>
    <row spans="1:5" r="79">
      <c t="s" s="4" r="A79">
        <v>1172</v>
      </c>
      <c t="n" s="6" r="B79">
        <v>0</v>
      </c>
      <c t="n" s="6" r="C79">
        <v>0</v>
      </c>
      <c t="n" s="6" r="D79">
        <v>0</v>
      </c>
    </row>
    <row spans="1:5" r="80">
      <c t="s" s="3" r="A80">
        <v>1293</v>
      </c>
    </row>
    <row spans="1:5" r="81">
      <c t="s" s="4" r="A81">
        <v>1295</v>
      </c>
      <c t="n" s="6" r="B81">
        <v>0</v>
      </c>
      <c t="n" s="6" r="C81">
        <v>0</v>
      </c>
      <c t="n" s="6" r="D81">
        <v>0</v>
      </c>
    </row>
    <row spans="1:5" r="82">
      <c t="s" s="4" r="A82">
        <v>1297</v>
      </c>
      <c t="n" s="6" r="B82">
        <v>0</v>
      </c>
      <c t="n" s="6" r="C82">
        <v>0</v>
      </c>
      <c t="n" s="6" r="D82">
        <v>0</v>
      </c>
    </row>
    <row spans="1:5" r="83">
      <c t="s" s="4" r="A83">
        <v>1299</v>
      </c>
      <c t="n" s="6" r="B83">
        <v>0</v>
      </c>
      <c t="n" s="6" r="C83">
        <v>0</v>
      </c>
      <c t="n" s="6" r="D83">
        <v>0</v>
      </c>
    </row>
    <row spans="1:5" r="84">
      <c t="s" s="4" r="A84">
        <v>1301</v>
      </c>
      <c t="n" s="6" r="B84">
        <v>0</v>
      </c>
      <c t="n" s="6" r="C84">
        <v>0</v>
      </c>
      <c t="n" s="6" r="D84">
        <v>0</v>
      </c>
    </row>
    <row spans="1:5" r="85">
      <c t="s" s="4" r="A85">
        <v>1303</v>
      </c>
      <c t="n" s="6" r="B85">
        <v>0</v>
      </c>
      <c t="n" s="6" r="C85">
        <v>0</v>
      </c>
      <c t="n" s="6" r="D85">
        <v>0</v>
      </c>
    </row>
    <row spans="1:5" r="86">
      <c t="s" s="4" r="A86">
        <v>1174</v>
      </c>
      <c t="n" s="6" r="B86">
        <v>0</v>
      </c>
      <c t="n" s="6" r="C86">
        <v>0</v>
      </c>
      <c t="n" s="6" r="D86">
        <v>0</v>
      </c>
    </row>
    <row spans="1:5" r="87">
      <c t="s" s="4" r="A87">
        <v>517</v>
      </c>
    </row>
    <row spans="1:5" r="88">
      <c t="s" s="3" r="A88">
        <v>1282</v>
      </c>
    </row>
    <row spans="1:5" r="89">
      <c t="s" s="4" r="A89">
        <v>1288</v>
      </c>
      <c t="n" s="6" r="B89">
        <v>14286598</v>
      </c>
      <c t="n" s="6" r="C89">
        <v>12758492</v>
      </c>
      <c t="n" s="6" r="D89">
        <v>14013370</v>
      </c>
    </row>
    <row spans="1:5" r="90">
      <c t="s" s="4" r="A90">
        <v>1307</v>
      </c>
      <c t="n" s="6" r="B90">
        <v>14069307</v>
      </c>
      <c t="n" s="6" r="C90">
        <v>12588147</v>
      </c>
      <c t="n" s="6" r="D90">
        <v>13795058</v>
      </c>
    </row>
    <row spans="1:5" r="91">
      <c t="s" s="4" r="A91">
        <v>1308</v>
      </c>
    </row>
    <row spans="1:5" r="92">
      <c t="s" s="3" r="A92">
        <v>1282</v>
      </c>
    </row>
    <row spans="1:5" r="93">
      <c t="s" s="4" r="A93">
        <v>1288</v>
      </c>
      <c t="n" s="6" r="B93">
        <v>0</v>
      </c>
      <c t="n" s="6" r="C93">
        <v>0</v>
      </c>
      <c t="n" s="6" r="D93">
        <v>0</v>
      </c>
    </row>
    <row spans="1:5" r="94">
      <c t="s" s="4" r="A94">
        <v>1309</v>
      </c>
    </row>
    <row spans="1:5" r="95">
      <c t="s" s="3" r="A95">
        <v>1282</v>
      </c>
    </row>
    <row spans="1:5" r="96">
      <c t="s" s="4" r="A96">
        <v>1288</v>
      </c>
      <c t="n" s="6" r="B96">
        <v>0</v>
      </c>
      <c t="n" s="6" r="C96">
        <v>0</v>
      </c>
      <c t="n" s="6" r="D96">
        <v>0</v>
      </c>
    </row>
    <row spans="1:5" r="97">
      <c t="s" s="4" r="A97">
        <v>1310</v>
      </c>
    </row>
    <row spans="1:5" r="98">
      <c t="s" s="3" r="A98">
        <v>1282</v>
      </c>
    </row>
    <row spans="1:5" r="99">
      <c t="s" s="4" r="A99">
        <v>1288</v>
      </c>
      <c t="n" s="6" r="B99">
        <v>14069307</v>
      </c>
      <c t="n" s="6" r="C99">
        <v>12588147</v>
      </c>
      <c t="n" s="6" r="D99">
        <v>13795058</v>
      </c>
    </row>
    <row spans="1:5" r="100">
      <c t="s" s="4" r="A100">
        <v>518</v>
      </c>
    </row>
    <row spans="1:5" r="101">
      <c t="s" s="3" r="A101">
        <v>1282</v>
      </c>
    </row>
    <row spans="1:5" r="102">
      <c t="s" s="4" r="A102">
        <v>1288</v>
      </c>
      <c t="n" s="6" r="B102">
        <v>1629283</v>
      </c>
      <c t="n" s="6" r="C102">
        <v>2317386</v>
      </c>
      <c t="n" s="6" r="D102">
        <v>1739194</v>
      </c>
    </row>
    <row spans="1:5" r="103">
      <c t="s" s="4" r="A103">
        <v>1307</v>
      </c>
      <c t="n" s="6" r="B103">
        <v>1681087</v>
      </c>
      <c t="n" s="6" r="C103">
        <v>2393942</v>
      </c>
      <c t="n" s="6" r="D103">
        <v>1796314</v>
      </c>
    </row>
    <row spans="1:5" r="104">
      <c t="s" s="4" r="A104">
        <v>1311</v>
      </c>
    </row>
    <row spans="1:5" r="105">
      <c t="s" s="3" r="A105">
        <v>1282</v>
      </c>
    </row>
    <row spans="1:5" r="106">
      <c t="s" s="4" r="A106">
        <v>1288</v>
      </c>
      <c t="n" s="6" r="B106">
        <v>0</v>
      </c>
      <c t="n" s="6" r="C106">
        <v>0</v>
      </c>
      <c t="n" s="6" r="D106">
        <v>0</v>
      </c>
    </row>
    <row spans="1:5" r="107">
      <c t="s" s="4" r="A107">
        <v>1312</v>
      </c>
    </row>
    <row spans="1:5" r="108">
      <c t="s" s="3" r="A108">
        <v>1282</v>
      </c>
    </row>
    <row spans="1:5" r="109">
      <c t="s" s="4" r="A109">
        <v>1288</v>
      </c>
      <c t="n" s="6" r="B109">
        <v>0</v>
      </c>
      <c t="n" s="6" r="C109">
        <v>0</v>
      </c>
      <c t="n" s="6" r="D109">
        <v>0</v>
      </c>
    </row>
    <row spans="1:5" r="110">
      <c t="s" s="4" r="A110">
        <v>1313</v>
      </c>
    </row>
    <row spans="1:5" r="111">
      <c t="s" s="3" r="A111">
        <v>1282</v>
      </c>
    </row>
    <row spans="1:5" r="112">
      <c t="s" s="4" r="A112">
        <v>1288</v>
      </c>
      <c t="n" s="7" r="B112">
        <v>1681087</v>
      </c>
      <c t="n" s="7" r="C112">
        <v>2393942</v>
      </c>
      <c t="n" s="7" r="D112">
        <v>17963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314</v>
      </c>
      <c t="s" s="2" r="B1">
        <v>1</v>
      </c>
      <c t="s" s="2" r="D1">
        <v>492</v>
      </c>
    </row>
    <row spans="1:5" r="2">
      <c t="s" s="2" r="B2">
        <v>1026</v>
      </c>
      <c t="s" s="2" r="C2">
        <v>380</v>
      </c>
      <c t="s" s="2" r="D2">
        <v>1315</v>
      </c>
      <c t="s" s="2" r="E2">
        <v>1316</v>
      </c>
    </row>
    <row spans="1:5" r="3">
      <c t="s" s="3" r="A3">
        <v>1317</v>
      </c>
    </row>
    <row spans="1:5" r="4">
      <c t="s" s="4" r="A4">
        <v>1183</v>
      </c>
      <c t="n" s="7" r="B4">
        <v>18127</v>
      </c>
      <c t="n" s="7" r="C4">
        <v>21490</v>
      </c>
      <c t="n" s="7" r="D4">
        <v>18938</v>
      </c>
      <c t="n" s="7" r="E4">
        <v>22011</v>
      </c>
    </row>
    <row spans="1:5" r="5">
      <c t="s" s="4" r="A5">
        <v>1184</v>
      </c>
      <c t="n" s="6" r="B5">
        <v>-868</v>
      </c>
      <c t="n" s="6" r="C5">
        <v>-1131</v>
      </c>
      <c t="n" s="6" r="D5">
        <v>-399</v>
      </c>
      <c t="n" s="7" r="E5">
        <v>-955</v>
      </c>
    </row>
    <row spans="1:5" r="6">
      <c t="s" s="4" r="A6">
        <v>1185</v>
      </c>
      <c t="n" s="6" r="B6">
        <v>17259</v>
      </c>
      <c t="n" s="6" r="C6">
        <v>20359</v>
      </c>
      <c t="n" s="6" r="D6">
        <v>18500</v>
      </c>
    </row>
    <row spans="1:5" r="7">
      <c t="s" s="4" r="A7">
        <v>1186</v>
      </c>
      <c t="n" s="6" r="B7">
        <v>-469</v>
      </c>
      <c t="n" s="6" r="C7">
        <v>-176</v>
      </c>
      <c t="n" s="6" r="D7">
        <v>-600</v>
      </c>
    </row>
    <row spans="1:5" r="8">
      <c t="s" s="4" r="A8">
        <v>1189</v>
      </c>
      <c t="n" s="6" r="B8">
        <v>94100</v>
      </c>
      <c t="n" s="6" r="C8">
        <v>75600</v>
      </c>
      <c t="n" s="6" r="D8">
        <v>84300</v>
      </c>
    </row>
    <row spans="1:5" r="9">
      <c t="s" s="4" r="A9">
        <v>1190</v>
      </c>
      <c t="n" s="6" r="B9">
        <v>-7800</v>
      </c>
      <c t="n" s="6" r="C9">
        <v>-11800</v>
      </c>
      <c t="n" s="6" r="D9">
        <v>-12900</v>
      </c>
    </row>
    <row spans="1:5" r="10">
      <c t="s" s="4" r="A10">
        <v>1191</v>
      </c>
      <c t="n" s="7" r="B10">
        <v>86300</v>
      </c>
      <c t="n" s="6" r="C10">
        <v>63800</v>
      </c>
      <c t="n" s="6" r="D10">
        <v>71400</v>
      </c>
    </row>
    <row spans="1:5" r="11">
      <c t="s" s="4" r="A11">
        <v>1318</v>
      </c>
      <c t="n" s="6" r="C11">
        <v>900</v>
      </c>
      <c t="n" s="6" r="D11">
        <v>4500</v>
      </c>
    </row>
    <row spans="1:5" r="12">
      <c t="s" s="4" r="A12">
        <v>1188</v>
      </c>
      <c t="n" s="7" r="C12">
        <v>300</v>
      </c>
      <c t="n" s="6" r="D12">
        <v>600</v>
      </c>
    </row>
    <row spans="1:5" r="13">
      <c t="s" s="4" r="A13">
        <v>1319</v>
      </c>
      <c t="s" s="4" r="B13">
        <v>1320</v>
      </c>
    </row>
    <row spans="1:5" r="14">
      <c t="s" s="4" r="A14">
        <v>1321</v>
      </c>
      <c t="s" s="4" r="B14">
        <v>1322</v>
      </c>
    </row>
    <row spans="1:5" r="15">
      <c t="s" s="4" r="A15">
        <v>1323</v>
      </c>
      <c t="s" s="4" r="B15">
        <v>1058</v>
      </c>
    </row>
    <row spans="1:5" r="16">
      <c t="s" s="4" r="A16">
        <v>1324</v>
      </c>
      <c t="s" s="4" r="B16">
        <v>1325</v>
      </c>
      <c t="s" s="4" r="C16">
        <v>1326</v>
      </c>
    </row>
    <row spans="1:5" r="17">
      <c t="s" s="4" r="A17">
        <v>1327</v>
      </c>
      <c t="n" s="7" r="B17">
        <v>600</v>
      </c>
      <c t="n" s="7" r="C17">
        <v>-600</v>
      </c>
    </row>
    <row spans="1:5" r="18">
      <c t="s" s="4" r="A18">
        <v>1328</v>
      </c>
      <c t="n" s="6" r="B18">
        <v>0</v>
      </c>
    </row>
    <row spans="1:5" r="19">
      <c t="s" s="4" r="A19">
        <v>1329</v>
      </c>
    </row>
    <row spans="1:5" r="20">
      <c t="s" s="3" r="A20">
        <v>1317</v>
      </c>
    </row>
    <row spans="1:5" r="21">
      <c t="s" s="4" r="A21">
        <v>1330</v>
      </c>
      <c t="n" s="7" r="B21">
        <v>9600</v>
      </c>
      <c t="n" s="6" r="C21">
        <v>8600</v>
      </c>
      <c t="n" s="6" r="D21">
        <v>9300</v>
      </c>
    </row>
    <row spans="1:5" r="22">
      <c t="s" s="4" r="A22">
        <v>1331</v>
      </c>
      <c t="s" s="4" r="B22">
        <v>506</v>
      </c>
    </row>
    <row spans="1:5" r="23">
      <c t="s" s="4" r="A23">
        <v>1332</v>
      </c>
      <c t="s" s="4" r="B23">
        <v>504</v>
      </c>
    </row>
    <row spans="1:5" r="24">
      <c t="s" s="4" r="A24">
        <v>1333</v>
      </c>
      <c t="n" s="7" r="B24">
        <v>152000</v>
      </c>
    </row>
    <row spans="1:5" r="25">
      <c t="s" s="4" r="A25">
        <v>1334</v>
      </c>
      <c t="s" s="4" r="B25">
        <v>506</v>
      </c>
    </row>
    <row spans="1:5" r="26">
      <c t="s" s="4" r="A26">
        <v>1335</v>
      </c>
      <c t="n" s="7" r="B26">
        <v>21000</v>
      </c>
    </row>
    <row spans="1:5" r="27">
      <c t="s" s="4" r="A27">
        <v>1336</v>
      </c>
    </row>
    <row spans="1:5" r="28">
      <c t="s" s="3" r="A28">
        <v>1317</v>
      </c>
    </row>
    <row spans="1:5" r="29">
      <c t="s" s="4" r="A29">
        <v>1330</v>
      </c>
      <c t="n" s="7" r="B29">
        <v>5500</v>
      </c>
      <c t="n" s="7" r="C29">
        <v>5100</v>
      </c>
      <c t="n" s="7" r="D29">
        <v>5500</v>
      </c>
    </row>
    <row spans="1:5" r="30">
      <c t="s" s="4" r="A30">
        <v>1337</v>
      </c>
      <c t="s" s="4" r="B30">
        <v>1338</v>
      </c>
    </row>
    <row spans="1:5" r="31">
      <c t="s" s="4" r="A31">
        <v>1339</v>
      </c>
      <c t="s" s="4" r="B31">
        <v>504</v>
      </c>
    </row>
    <row spans="1:5" r="32">
      <c t="s" s="4" r="A32">
        <v>1340</v>
      </c>
      <c t="n" s="7" r="B32">
        <v>34400</v>
      </c>
    </row>
    <row spans="1:5" r="33">
      <c t="s" s="4" r="A33">
        <v>1341</v>
      </c>
      <c t="s" s="4" r="B33">
        <v>506</v>
      </c>
    </row>
    <row spans="1:5" r="34">
      <c t="s" s="4" r="A34">
        <v>1342</v>
      </c>
      <c t="n" s="7" r="B34">
        <v>12000</v>
      </c>
    </row>
    <row spans="1:5" r="35">
      <c t="s" s="4" r="A35">
        <v>1331</v>
      </c>
      <c t="s" s="4" r="B35">
        <v>5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3</v>
      </c>
      <c t="s" s="2" r="B1">
        <v>1</v>
      </c>
    </row>
    <row spans="1:3" r="2">
      <c t="s" s="2" r="B2">
        <v>2</v>
      </c>
      <c t="s" s="2" r="C2">
        <v>24</v>
      </c>
    </row>
    <row spans="1:3" r="3">
      <c t="s" s="3" r="A3">
        <v>1344</v>
      </c>
    </row>
    <row spans="1:3" r="4">
      <c t="s" s="4" r="A4">
        <v>1345</v>
      </c>
      <c t="n" s="10" r="B4">
        <v>7.7</v>
      </c>
      <c t="n" s="10" r="C4">
        <v>50.3</v>
      </c>
    </row>
    <row spans="1:3" r="5">
      <c t="s" s="4" r="A5">
        <v>1346</v>
      </c>
      <c t="n" s="13" r="B5">
        <v>0.2</v>
      </c>
      <c t="n" s="13" r="C5">
        <v>0.6</v>
      </c>
    </row>
    <row spans="1:3" r="6">
      <c t="s" s="4" r="A6">
        <v>1347</v>
      </c>
      <c t="n" s="10" r="B6">
        <v>3.3</v>
      </c>
      <c t="n" s="13" r="C6">
        <v>45.2</v>
      </c>
    </row>
    <row spans="1:3" r="7">
      <c t="s" s="4" r="A7">
        <v>1348</v>
      </c>
      <c t="s" s="4" r="B7">
        <v>1349</v>
      </c>
    </row>
    <row spans="1:3" r="8">
      <c t="s" s="4" r="A8">
        <v>1350</v>
      </c>
      <c t="s" s="4" r="B8">
        <v>506</v>
      </c>
    </row>
    <row spans="1:3" r="9">
      <c t="s" s="4" r="A9">
        <v>1351</v>
      </c>
      <c t="s" s="4" r="B9">
        <v>1349</v>
      </c>
    </row>
    <row spans="1:3" r="10">
      <c t="s" s="4" r="A10">
        <v>792</v>
      </c>
    </row>
    <row spans="1:3" r="11">
      <c t="s" s="3" r="A11">
        <v>1344</v>
      </c>
    </row>
    <row spans="1:3" r="12">
      <c t="s" s="4" r="A12">
        <v>1352</v>
      </c>
      <c t="n" s="7" r="B12">
        <v>2000</v>
      </c>
      <c t="n" s="6" r="C12">
        <v>2600</v>
      </c>
    </row>
    <row spans="1:3" r="13">
      <c t="s" s="4" r="A13">
        <v>1353</v>
      </c>
      <c t="n" s="10" r="B13">
        <v>1.4</v>
      </c>
      <c t="n" s="10" r="C13">
        <v>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354</v>
      </c>
      <c t="s" s="2" r="B1">
        <v>1</v>
      </c>
      <c t="s" s="2" r="D1">
        <v>492</v>
      </c>
    </row>
    <row spans="1:4" r="2">
      <c t="s" s="2" r="B2">
        <v>2</v>
      </c>
      <c t="s" s="2" r="C2">
        <v>24</v>
      </c>
      <c t="s" s="2" r="D2">
        <v>23</v>
      </c>
    </row>
    <row spans="1:4" r="3">
      <c t="s" s="3" r="A3">
        <v>1355</v>
      </c>
    </row>
    <row spans="1:4" r="4">
      <c t="s" s="4" r="A4">
        <v>1356</v>
      </c>
      <c t="n" s="7" r="B4">
        <v>18938</v>
      </c>
      <c t="n" s="7" r="C4">
        <v>22011</v>
      </c>
      <c t="n" s="7" r="D4">
        <v>22011</v>
      </c>
    </row>
    <row spans="1:4" r="5">
      <c t="s" s="4" r="A5">
        <v>1357</v>
      </c>
      <c t="n" s="6" r="B5">
        <v>28</v>
      </c>
      <c t="n" s="6" r="C5">
        <v>470</v>
      </c>
    </row>
    <row spans="1:4" r="6">
      <c t="s" s="4" r="A6">
        <v>1358</v>
      </c>
      <c t="n" s="6" r="B6">
        <v>-839</v>
      </c>
      <c t="n" s="6" r="C6">
        <v>-991</v>
      </c>
    </row>
    <row spans="1:4" r="7">
      <c t="s" s="4" r="A7">
        <v>1359</v>
      </c>
      <c t="n" s="6" r="B7">
        <v>18127</v>
      </c>
      <c t="n" s="6" r="C7">
        <v>21490</v>
      </c>
      <c t="n" s="6" r="D7">
        <v>18938</v>
      </c>
    </row>
    <row spans="1:4" r="8">
      <c t="s" s="3" r="A8">
        <v>1360</v>
      </c>
    </row>
    <row spans="1:4" r="9">
      <c t="s" s="4" r="A9">
        <v>1361</v>
      </c>
      <c t="n" s="6" r="B9">
        <v>-399</v>
      </c>
      <c t="n" s="6" r="C9">
        <v>-955</v>
      </c>
      <c t="n" s="6" r="D9">
        <v>-955</v>
      </c>
    </row>
    <row spans="1:4" r="10">
      <c t="s" s="4" r="A10">
        <v>1362</v>
      </c>
      <c t="n" s="6" r="B10">
        <v>-469</v>
      </c>
      <c t="n" s="6" r="C10">
        <v>-176</v>
      </c>
      <c t="n" s="6" r="D10">
        <v>-600</v>
      </c>
    </row>
    <row spans="1:4" r="11">
      <c t="s" s="4" r="A11">
        <v>1363</v>
      </c>
      <c t="n" s="6" r="B11">
        <v>-868</v>
      </c>
      <c t="n" s="6" r="C11">
        <v>-1131</v>
      </c>
      <c t="n" s="6" r="D11">
        <v>-399</v>
      </c>
    </row>
    <row spans="1:4" r="12">
      <c t="s" s="4" r="A12">
        <v>1185</v>
      </c>
      <c t="n" s="6" r="B12">
        <v>17259</v>
      </c>
      <c t="n" s="6" r="C12">
        <v>20359</v>
      </c>
      <c t="n" s="6" r="D12">
        <v>18500</v>
      </c>
    </row>
    <row spans="1:4" r="13">
      <c t="s" s="4" r="A13">
        <v>1178</v>
      </c>
      <c t="n" s="6" r="B13">
        <v>17460</v>
      </c>
      <c t="n" s="6" r="C13">
        <v>20526</v>
      </c>
      <c t="n" s="6" r="D13">
        <v>19149</v>
      </c>
    </row>
    <row spans="1:4" r="14">
      <c t="n" s="12" r="A14">
        <v>3</v>
      </c>
    </row>
    <row spans="1:4" r="15">
      <c t="s" s="3" r="A15">
        <v>1360</v>
      </c>
    </row>
    <row spans="1:4" r="16">
      <c t="s" s="4" r="A16">
        <v>1178</v>
      </c>
      <c t="n" s="7" r="B16">
        <v>17460</v>
      </c>
      <c t="n" s="7" r="C16">
        <v>20526</v>
      </c>
      <c t="n" s="7" r="D16">
        <v>191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364</v>
      </c>
      <c t="s" s="2" r="B1">
        <v>1</v>
      </c>
    </row>
    <row spans="1:2" r="2">
      <c t="s" s="2" r="B2">
        <v>1026</v>
      </c>
    </row>
    <row spans="1:2" r="3">
      <c t="s" s="3" r="A3">
        <v>1365</v>
      </c>
    </row>
    <row spans="1:2" r="4">
      <c t="s" s="4" r="A4">
        <v>1366</v>
      </c>
      <c t="s" s="4" r="B4">
        <v>1367</v>
      </c>
    </row>
    <row spans="1:2" r="5">
      <c t="s" s="4" r="A5">
        <v>1368</v>
      </c>
      <c t="n" s="7" r="B5">
        <v>691</v>
      </c>
    </row>
    <row spans="1:2" r="6">
      <c t="s" s="4" r="A6">
        <v>1369</v>
      </c>
      <c t="n" s="7" r="B6">
        <v>1342</v>
      </c>
    </row>
    <row spans="1:2" r="7">
      <c t="s" s="4" r="A7">
        <v>1370</v>
      </c>
      <c t="s" s="4" r="B7">
        <v>1371</v>
      </c>
    </row>
    <row spans="1:2" r="8">
      <c t="s" s="4" r="A8">
        <v>1372</v>
      </c>
      <c t="n" s="7" r="B8">
        <v>528</v>
      </c>
    </row>
    <row spans="1:2" r="9">
      <c t="s" s="4" r="A9">
        <v>1373</v>
      </c>
      <c t="n" s="7" r="B9">
        <v>1022</v>
      </c>
    </row>
    <row spans="1:2" r="10">
      <c t="s" s="4" r="A10">
        <v>1374</v>
      </c>
      <c t="s" s="4" r="B10">
        <v>13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76</v>
      </c>
      <c t="s" s="2" r="B1">
        <v>2</v>
      </c>
      <c t="s" s="2" r="C1">
        <v>23</v>
      </c>
      <c t="s" s="2" r="D1">
        <v>24</v>
      </c>
    </row>
    <row spans="1:4" r="2">
      <c t="s" s="3" r="A2">
        <v>1377</v>
      </c>
    </row>
    <row spans="1:4" r="3">
      <c t="s" s="4" r="A3">
        <v>1039</v>
      </c>
      <c t="n" s="7" r="B3">
        <v>6068239</v>
      </c>
      <c t="n" s="7" r="C3">
        <v>6385147</v>
      </c>
      <c t="n" s="7" r="D3">
        <v>6034870</v>
      </c>
    </row>
    <row spans="1:4" r="4">
      <c t="s" s="4" r="A4">
        <v>831</v>
      </c>
    </row>
    <row spans="1:4" r="5">
      <c t="s" s="3" r="A5">
        <v>1377</v>
      </c>
    </row>
    <row spans="1:4" r="6">
      <c t="s" s="4" r="A6">
        <v>1039</v>
      </c>
      <c t="n" s="6" r="B6">
        <v>3609266</v>
      </c>
      <c t="n" s="6" r="C6">
        <v>3992089</v>
      </c>
      <c t="n" s="6" r="D6">
        <v>3691193</v>
      </c>
    </row>
    <row spans="1:4" r="7">
      <c t="s" s="4" r="A7">
        <v>987</v>
      </c>
    </row>
    <row spans="1:4" r="8">
      <c t="s" s="3" r="A8">
        <v>1377</v>
      </c>
    </row>
    <row spans="1:4" r="9">
      <c t="s" s="4" r="A9">
        <v>1039</v>
      </c>
      <c t="n" s="7" r="B9">
        <v>2458973</v>
      </c>
      <c t="n" s="7" r="C9">
        <v>2393058</v>
      </c>
      <c t="n" s="7" r="D9">
        <v>23436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78</v>
      </c>
      <c t="s" s="2" r="B1">
        <v>2</v>
      </c>
      <c t="s" s="2" r="C1">
        <v>23</v>
      </c>
      <c t="s" s="2" r="D1">
        <v>24</v>
      </c>
    </row>
    <row spans="1:4" r="2">
      <c t="s" s="3" r="A2">
        <v>1379</v>
      </c>
    </row>
    <row spans="1:4" r="3">
      <c t="s" s="4" r="A3">
        <v>1380</v>
      </c>
      <c t="n" s="7" r="B3">
        <v>248423</v>
      </c>
      <c t="n" s="7" r="C3">
        <v>267605</v>
      </c>
      <c t="n" s="7" r="D3">
        <v>315732</v>
      </c>
    </row>
    <row spans="1:4" r="4">
      <c t="s" s="4" r="A4">
        <v>1381</v>
      </c>
    </row>
    <row spans="1:4" r="5">
      <c t="s" s="3" r="A5">
        <v>1379</v>
      </c>
    </row>
    <row spans="1:4" r="6">
      <c t="s" s="4" r="A6">
        <v>1380</v>
      </c>
      <c t="n" s="6" r="B6">
        <v>236642</v>
      </c>
      <c t="n" s="6" r="C6">
        <v>254703</v>
      </c>
      <c t="n" s="6" r="D6">
        <v>275736</v>
      </c>
    </row>
    <row spans="1:4" r="7">
      <c t="s" s="4" r="A7">
        <v>1382</v>
      </c>
    </row>
    <row spans="1:4" r="8">
      <c t="s" s="3" r="A8">
        <v>1379</v>
      </c>
    </row>
    <row spans="1:4" r="9">
      <c t="s" s="4" r="A9">
        <v>1380</v>
      </c>
      <c t="n" s="7" r="B9">
        <v>11781</v>
      </c>
      <c t="n" s="7" r="C9">
        <v>12902</v>
      </c>
      <c t="n" s="7" r="D9">
        <v>3999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3</v>
      </c>
      <c t="s" s="2" r="B1">
        <v>1</v>
      </c>
    </row>
    <row spans="1:3" r="2">
      <c t="s" s="2" r="B2">
        <v>2</v>
      </c>
      <c t="s" s="2" r="C2">
        <v>24</v>
      </c>
    </row>
    <row spans="1:3" r="3">
      <c t="s" s="3" r="A3">
        <v>780</v>
      </c>
    </row>
    <row spans="1:3" r="4">
      <c t="s" s="4" r="A4">
        <v>526</v>
      </c>
      <c t="n" s="7" r="B4">
        <v>2725</v>
      </c>
      <c t="n" s="7" r="C4">
        <v>7250</v>
      </c>
    </row>
    <row spans="1:3" r="5">
      <c t="s" s="4" r="A5">
        <v>1384</v>
      </c>
      <c t="n" s="6" r="B5">
        <v>-53</v>
      </c>
      <c t="n" s="6" r="C5">
        <v>-402</v>
      </c>
    </row>
    <row spans="1:3" r="6">
      <c t="s" s="4" r="A6">
        <v>1385</v>
      </c>
      <c t="n" s="6" r="B6">
        <v>-47</v>
      </c>
      <c t="n" s="6" r="C6">
        <v>-198</v>
      </c>
    </row>
    <row spans="1:3" r="7">
      <c t="s" s="4" r="A7">
        <v>530</v>
      </c>
      <c t="n" s="6" r="B7">
        <v>2625</v>
      </c>
      <c t="n" s="6" r="C7">
        <v>6650</v>
      </c>
    </row>
    <row spans="1:3" r="8">
      <c t="s" s="4" r="A8">
        <v>792</v>
      </c>
    </row>
    <row spans="1:3" r="9">
      <c t="s" s="3" r="A9">
        <v>780</v>
      </c>
    </row>
    <row spans="1:3" r="10">
      <c t="s" s="4" r="A10">
        <v>526</v>
      </c>
      <c t="n" s="6" r="B10">
        <v>2700</v>
      </c>
    </row>
    <row spans="1:3" r="11">
      <c t="s" s="4" r="A11">
        <v>530</v>
      </c>
      <c t="n" s="7" r="B11">
        <v>2600</v>
      </c>
      <c t="n" s="7" r="C11">
        <v>6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4</v>
      </c>
      <c t="s" s="2" r="B1">
        <v>1</v>
      </c>
    </row>
    <row spans="1:3" r="2">
      <c t="s" s="2" r="B2">
        <v>2</v>
      </c>
      <c t="s" s="2" r="C2">
        <v>24</v>
      </c>
    </row>
    <row spans="1:3" r="3">
      <c t="s" s="3" r="A3">
        <v>175</v>
      </c>
    </row>
    <row spans="1:3" r="4">
      <c t="s" s="4" r="A4">
        <v>107</v>
      </c>
      <c t="n" s="7" r="B4">
        <v>54136</v>
      </c>
      <c t="n" s="7" r="C4">
        <v>57139</v>
      </c>
    </row>
    <row spans="1:3" r="5">
      <c t="s" s="3" r="A5">
        <v>176</v>
      </c>
    </row>
    <row spans="1:3" r="6">
      <c t="s" s="4" r="A6">
        <v>81</v>
      </c>
      <c t="n" s="6" r="B6">
        <v>7809</v>
      </c>
      <c t="n" s="6" r="C6">
        <v>8248</v>
      </c>
    </row>
    <row spans="1:3" r="7">
      <c t="s" s="4" r="A7">
        <v>177</v>
      </c>
      <c t="n" s="6" r="B7">
        <v>-292</v>
      </c>
      <c t="n" s="6" r="C7">
        <v>-1663</v>
      </c>
    </row>
    <row spans="1:3" r="8">
      <c t="s" s="4" r="A8">
        <v>178</v>
      </c>
      <c t="n" s="6" r="B8">
        <v>16339</v>
      </c>
      <c t="n" s="6" r="C8">
        <v>14739</v>
      </c>
    </row>
    <row spans="1:3" r="9">
      <c t="s" s="4" r="A9">
        <v>179</v>
      </c>
      <c t="n" s="6" r="B9">
        <v>269</v>
      </c>
      <c t="n" s="6" r="C9">
        <v>4227</v>
      </c>
    </row>
    <row spans="1:3" r="10">
      <c t="s" s="4" r="A10">
        <v>180</v>
      </c>
      <c t="n" s="6" r="B10">
        <v>-17890</v>
      </c>
      <c t="n" s="6" r="C10">
        <v>-26339</v>
      </c>
    </row>
    <row spans="1:3" r="11">
      <c t="s" s="3" r="A11">
        <v>181</v>
      </c>
    </row>
    <row spans="1:3" r="12">
      <c t="s" s="4" r="A12">
        <v>31</v>
      </c>
      <c t="n" s="6" r="B12">
        <v>2355</v>
      </c>
      <c t="n" s="6" r="C12">
        <v>2680</v>
      </c>
    </row>
    <row spans="1:3" r="13">
      <c t="s" s="4" r="A13">
        <v>30</v>
      </c>
      <c t="n" s="6" r="B13">
        <v>744</v>
      </c>
      <c t="n" s="6" r="C13">
        <v>814</v>
      </c>
    </row>
    <row spans="1:3" r="14">
      <c t="s" s="4" r="A14">
        <v>182</v>
      </c>
      <c t="n" s="6" r="B14">
        <v>0</v>
      </c>
      <c t="n" s="6" r="C14">
        <v>354</v>
      </c>
    </row>
    <row spans="1:3" r="15">
      <c t="s" s="4" r="A15">
        <v>183</v>
      </c>
      <c t="n" s="6" r="B15">
        <v>-7493</v>
      </c>
      <c t="n" s="6" r="C15">
        <v>-40442</v>
      </c>
    </row>
    <row spans="1:3" r="16">
      <c t="s" s="4" r="A16">
        <v>184</v>
      </c>
      <c t="n" s="6" r="B16">
        <v>7920</v>
      </c>
      <c t="n" s="6" r="C16">
        <v>50868</v>
      </c>
    </row>
    <row spans="1:3" r="17">
      <c t="s" s="4" r="A17">
        <v>185</v>
      </c>
      <c t="n" s="6" r="B17">
        <v>-204</v>
      </c>
      <c t="n" s="6" r="C17">
        <v>-566</v>
      </c>
    </row>
    <row spans="1:3" r="18">
      <c t="s" s="4" r="A18">
        <v>186</v>
      </c>
      <c t="n" s="6" r="B18">
        <v>2304</v>
      </c>
      <c t="n" s="6" r="C18">
        <v>2598</v>
      </c>
    </row>
    <row spans="1:3" r="19">
      <c t="s" s="4" r="A19">
        <v>187</v>
      </c>
      <c t="n" s="6" r="B19">
        <v>0</v>
      </c>
      <c t="n" s="6" r="C19">
        <v>0</v>
      </c>
    </row>
    <row spans="1:3" r="20">
      <c t="s" s="4" r="A20">
        <v>188</v>
      </c>
      <c t="n" s="6" r="B20">
        <v>3279</v>
      </c>
      <c t="n" s="6" r="C20">
        <v>3641</v>
      </c>
    </row>
    <row spans="1:3" r="21">
      <c t="s" s="4" r="A21">
        <v>189</v>
      </c>
      <c t="n" s="6" r="B21">
        <v>-39766</v>
      </c>
      <c t="n" s="6" r="C21">
        <v>-48684</v>
      </c>
    </row>
    <row spans="1:3" r="22">
      <c t="s" s="4" r="A22">
        <v>190</v>
      </c>
      <c t="n" s="6" r="B22">
        <v>6238</v>
      </c>
      <c t="n" s="6" r="C22">
        <v>25224</v>
      </c>
    </row>
    <row spans="1:3" r="23">
      <c t="s" s="4" r="A23">
        <v>191</v>
      </c>
      <c t="n" s="6" r="B23">
        <v>35748</v>
      </c>
      <c t="n" s="6" r="C23">
        <v>52130</v>
      </c>
    </row>
    <row spans="1:3" r="24">
      <c t="s" s="3" r="A24">
        <v>192</v>
      </c>
    </row>
    <row spans="1:3" r="25">
      <c t="s" s="4" r="A25">
        <v>31</v>
      </c>
      <c t="n" s="6" r="B25">
        <v>0</v>
      </c>
      <c t="n" s="6" r="C25">
        <v>39302</v>
      </c>
    </row>
    <row spans="1:3" r="26">
      <c t="s" s="4" r="A26">
        <v>30</v>
      </c>
      <c t="n" s="6" r="B26">
        <v>0</v>
      </c>
      <c t="n" s="6" r="C26">
        <v>1015</v>
      </c>
    </row>
    <row spans="1:3" r="27">
      <c t="s" s="3" r="A27">
        <v>193</v>
      </c>
    </row>
    <row spans="1:3" r="28">
      <c t="s" s="4" r="A28">
        <v>31</v>
      </c>
      <c t="n" s="6" r="B28">
        <v>150299</v>
      </c>
      <c t="n" s="6" r="C28">
        <v>129296</v>
      </c>
    </row>
    <row spans="1:3" r="29">
      <c t="s" s="4" r="A29">
        <v>30</v>
      </c>
      <c t="n" s="6" r="B29">
        <v>91890</v>
      </c>
      <c t="n" s="6" r="C29">
        <v>92241</v>
      </c>
    </row>
    <row spans="1:3" r="30">
      <c t="s" s="4" r="A30">
        <v>194</v>
      </c>
      <c t="n" s="6" r="B30">
        <v>0</v>
      </c>
      <c t="n" s="6" r="C30">
        <v>166</v>
      </c>
    </row>
    <row spans="1:3" r="31">
      <c t="s" s="3" r="A31">
        <v>195</v>
      </c>
    </row>
    <row spans="1:3" r="32">
      <c t="s" s="4" r="A32">
        <v>31</v>
      </c>
      <c t="n" s="6" r="B32">
        <v>-249424</v>
      </c>
      <c t="n" s="6" r="C32">
        <v>-404163</v>
      </c>
    </row>
    <row spans="1:3" r="33">
      <c t="s" s="4" r="A33">
        <v>30</v>
      </c>
      <c t="n" s="6" r="B33">
        <v>-33669</v>
      </c>
      <c t="n" s="6" r="C33">
        <v>-46164</v>
      </c>
    </row>
    <row spans="1:3" r="34">
      <c t="s" s="4" r="A34">
        <v>194</v>
      </c>
      <c t="n" s="6" r="B34">
        <v>0</v>
      </c>
      <c t="n" s="6" r="C34">
        <v>0</v>
      </c>
    </row>
    <row spans="1:3" r="35">
      <c t="s" s="4" r="A35">
        <v>196</v>
      </c>
      <c t="n" s="6" r="B35">
        <v>-146288</v>
      </c>
      <c t="n" s="6" r="C35">
        <v>-152359</v>
      </c>
    </row>
    <row spans="1:3" r="36">
      <c t="s" s="4" r="A36">
        <v>197</v>
      </c>
      <c t="n" s="6" r="B36">
        <v>-58</v>
      </c>
      <c t="n" s="6" r="C36">
        <v>-5795</v>
      </c>
    </row>
    <row spans="1:3" r="37">
      <c t="s" s="4" r="A37">
        <v>198</v>
      </c>
      <c t="n" s="6" r="B37">
        <v>3582</v>
      </c>
      <c t="n" s="6" r="C37">
        <v>7965</v>
      </c>
    </row>
    <row spans="1:3" r="38">
      <c t="s" s="4" r="A38">
        <v>199</v>
      </c>
      <c t="n" s="6" r="B38">
        <v>-183668</v>
      </c>
      <c t="n" s="6" r="C38">
        <v>-338496</v>
      </c>
    </row>
    <row spans="1:3" r="39">
      <c t="s" s="3" r="A39">
        <v>200</v>
      </c>
    </row>
    <row spans="1:3" r="40">
      <c t="s" s="4" r="A40">
        <v>201</v>
      </c>
      <c t="n" s="6" r="B40">
        <v>277808</v>
      </c>
      <c t="n" s="6" r="C40">
        <v>128320</v>
      </c>
    </row>
    <row spans="1:3" r="41">
      <c t="s" s="4" r="A41">
        <v>202</v>
      </c>
      <c t="n" s="6" r="B41">
        <v>781706</v>
      </c>
      <c t="n" s="6" r="C41">
        <v>210941</v>
      </c>
    </row>
    <row spans="1:3" r="42">
      <c t="s" s="4" r="A42">
        <v>203</v>
      </c>
      <c t="n" s="6" r="B42">
        <v>-66151</v>
      </c>
      <c t="n" s="6" r="C42">
        <v>81669</v>
      </c>
    </row>
    <row spans="1:3" r="43">
      <c t="s" s="4" r="A43">
        <v>204</v>
      </c>
      <c t="n" s="6" r="B43">
        <v>-317225</v>
      </c>
      <c t="n" s="6" r="C43">
        <v>-159220</v>
      </c>
    </row>
    <row spans="1:3" r="44">
      <c t="s" s="4" r="A44">
        <v>205</v>
      </c>
      <c t="n" s="6" r="B44">
        <v>-201652</v>
      </c>
      <c t="n" s="6" r="C44">
        <v>-111443</v>
      </c>
    </row>
    <row spans="1:3" r="45">
      <c t="s" s="4" r="A45">
        <v>206</v>
      </c>
      <c t="n" s="6" r="B45">
        <v>-28129</v>
      </c>
      <c t="n" s="6" r="C45">
        <v>-26461</v>
      </c>
    </row>
    <row spans="1:3" r="46">
      <c t="s" s="4" r="A46">
        <v>207</v>
      </c>
      <c t="n" s="6" r="B46">
        <v>-1469</v>
      </c>
      <c t="n" s="6" r="C46">
        <v>-1469</v>
      </c>
    </row>
    <row spans="1:3" r="47">
      <c t="s" s="4" r="A47">
        <v>173</v>
      </c>
      <c t="n" s="6" r="B47">
        <v>-888</v>
      </c>
      <c t="n" s="6" r="C47">
        <v>-970</v>
      </c>
    </row>
    <row spans="1:3" r="48">
      <c t="s" s="4" r="A48">
        <v>208</v>
      </c>
      <c t="n" s="6" r="B48">
        <v>444000</v>
      </c>
      <c t="n" s="6" r="C48">
        <v>121367</v>
      </c>
    </row>
    <row spans="1:3" r="49">
      <c t="s" s="4" r="A49">
        <v>209</v>
      </c>
      <c t="n" s="6" r="B49">
        <v>296080</v>
      </c>
      <c t="n" s="6" r="C49">
        <v>-164999</v>
      </c>
    </row>
    <row spans="1:3" r="50">
      <c t="s" s="4" r="A50">
        <v>210</v>
      </c>
      <c t="n" s="6" r="B50">
        <v>463817</v>
      </c>
      <c t="n" s="6" r="C50">
        <v>697424</v>
      </c>
    </row>
    <row spans="1:3" r="51">
      <c t="s" s="4" r="A51">
        <v>211</v>
      </c>
      <c t="n" s="6" r="B51">
        <v>759897</v>
      </c>
      <c t="n" s="6" r="C51">
        <v>532425</v>
      </c>
    </row>
    <row spans="1:3" r="52">
      <c t="s" s="3" r="A52">
        <v>212</v>
      </c>
    </row>
    <row spans="1:3" r="53">
      <c t="s" s="4" r="A53">
        <v>213</v>
      </c>
      <c t="n" s="6" r="B53">
        <v>16197</v>
      </c>
      <c t="n" s="6" r="C53">
        <v>14036</v>
      </c>
    </row>
    <row spans="1:3" r="54">
      <c t="s" s="4" r="A54">
        <v>214</v>
      </c>
      <c t="n" s="7" r="B54">
        <v>0</v>
      </c>
      <c t="n" s="7" r="C54">
        <v>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1386</v>
      </c>
      <c t="s" s="2" r="B1">
        <v>2</v>
      </c>
      <c t="s" s="2" r="C1">
        <v>23</v>
      </c>
      <c t="s" s="2" r="D1">
        <v>24</v>
      </c>
      <c t="s" s="2" r="E1">
        <v>1092</v>
      </c>
    </row>
    <row spans="1:5" r="2">
      <c t="s" s="3" r="A2">
        <v>1387</v>
      </c>
    </row>
    <row spans="1:5" r="3">
      <c t="s" s="4" r="A3">
        <v>1388</v>
      </c>
      <c t="n" s="7" r="B3">
        <v>118200</v>
      </c>
    </row>
    <row spans="1:5" r="4">
      <c t="s" s="4" r="A4">
        <v>1389</v>
      </c>
      <c t="n" s="6" r="B4">
        <v>2625</v>
      </c>
      <c t="n" s="7" r="C4">
        <v>2725</v>
      </c>
      <c t="n" s="7" r="D4">
        <v>6650</v>
      </c>
      <c t="n" s="7" r="E4">
        <v>7250</v>
      </c>
    </row>
    <row spans="1:5" r="5">
      <c t="s" s="4" r="A5">
        <v>1390</v>
      </c>
      <c t="n" s="6" r="B5">
        <v>4900</v>
      </c>
      <c t="n" s="6" r="C5">
        <v>4100</v>
      </c>
      <c t="n" s="6" r="D5">
        <v>4300</v>
      </c>
    </row>
    <row spans="1:5" r="6">
      <c t="s" s="4" r="A6">
        <v>792</v>
      </c>
    </row>
    <row spans="1:5" r="7">
      <c t="s" s="3" r="A7">
        <v>1387</v>
      </c>
    </row>
    <row spans="1:5" r="8">
      <c t="s" s="4" r="A8">
        <v>1391</v>
      </c>
      <c t="n" s="6" r="B8">
        <v>9200</v>
      </c>
      <c t="n" s="6" r="C8">
        <v>10100</v>
      </c>
      <c t="n" s="6" r="D8">
        <v>33100</v>
      </c>
    </row>
    <row spans="1:5" r="9">
      <c t="s" s="4" r="A9">
        <v>1389</v>
      </c>
      <c t="n" s="7" r="B9">
        <v>2600</v>
      </c>
      <c t="n" s="7" r="C9">
        <v>2700</v>
      </c>
      <c t="n" s="7" r="D9">
        <v>6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392</v>
      </c>
      <c t="s" s="2" r="B1">
        <v>1</v>
      </c>
      <c t="s" s="2" r="D1">
        <v>492</v>
      </c>
    </row>
    <row spans="1:5" r="2">
      <c t="s" s="2" r="B2">
        <v>2</v>
      </c>
      <c t="s" s="2" r="C2">
        <v>24</v>
      </c>
      <c t="s" s="2" r="D2">
        <v>23</v>
      </c>
      <c t="s" s="2" r="E2">
        <v>1092</v>
      </c>
    </row>
    <row spans="1:5" r="3">
      <c t="s" s="3" r="A3">
        <v>1393</v>
      </c>
    </row>
    <row spans="1:5" r="4">
      <c t="s" s="4" r="A4">
        <v>1394</v>
      </c>
      <c t="n" s="7" r="B4">
        <v>-79274</v>
      </c>
    </row>
    <row spans="1:5" r="5">
      <c t="s" s="4" r="A5">
        <v>121</v>
      </c>
      <c t="n" s="6" r="B5">
        <v>48379</v>
      </c>
      <c t="n" s="7" r="C5">
        <v>34117</v>
      </c>
    </row>
    <row spans="1:5" r="6">
      <c t="s" s="4" r="A6">
        <v>122</v>
      </c>
      <c t="n" s="6" r="B6">
        <v>17562</v>
      </c>
      <c t="n" s="6" r="C6">
        <v>11941</v>
      </c>
    </row>
    <row spans="1:5" r="7">
      <c t="s" s="4" r="A7">
        <v>123</v>
      </c>
      <c t="n" s="6" r="B7">
        <v>30817</v>
      </c>
      <c t="n" s="6" r="C7">
        <v>22176</v>
      </c>
    </row>
    <row spans="1:5" r="8">
      <c t="s" s="4" r="A8">
        <v>1395</v>
      </c>
      <c t="n" s="6" r="B8">
        <v>-1441</v>
      </c>
      <c t="n" s="6" r="C8">
        <v>-504</v>
      </c>
    </row>
    <row spans="1:5" r="9">
      <c t="s" s="4" r="A9">
        <v>125</v>
      </c>
      <c t="n" s="6" r="B9">
        <v>-147</v>
      </c>
      <c t="n" s="6" r="C9">
        <v>-176</v>
      </c>
    </row>
    <row spans="1:5" r="10">
      <c t="s" s="4" r="A10">
        <v>126</v>
      </c>
      <c t="n" s="6" r="B10">
        <v>-1294</v>
      </c>
      <c t="n" s="6" r="C10">
        <v>-328</v>
      </c>
    </row>
    <row spans="1:5" r="11">
      <c t="s" s="4" r="A11">
        <v>1396</v>
      </c>
      <c t="n" s="6" r="B11">
        <v>295</v>
      </c>
      <c t="n" s="6" r="C11">
        <v>-354</v>
      </c>
    </row>
    <row spans="1:5" r="12">
      <c t="s" s="4" r="A12">
        <v>128</v>
      </c>
      <c t="n" s="6" r="B12">
        <v>107</v>
      </c>
      <c t="n" s="6" r="C12">
        <v>-124</v>
      </c>
    </row>
    <row spans="1:5" r="13">
      <c t="s" s="4" r="A13">
        <v>1397</v>
      </c>
      <c t="n" s="6" r="B13">
        <v>188</v>
      </c>
      <c t="n" s="6" r="C13">
        <v>-230</v>
      </c>
    </row>
    <row spans="1:5" r="14">
      <c t="s" s="4" r="A14">
        <v>1398</v>
      </c>
      <c t="n" s="6" r="B14">
        <v>-93852</v>
      </c>
      <c t="n" s="6" r="C14">
        <v>-100520</v>
      </c>
      <c t="n" s="7" r="D14">
        <v>-95760</v>
      </c>
      <c t="n" s="7" r="E14">
        <v>-102068</v>
      </c>
    </row>
    <row spans="1:5" r="15">
      <c t="s" s="4" r="A15">
        <v>1399</v>
      </c>
      <c t="n" s="6" r="B15">
        <v>-32746</v>
      </c>
      <c t="n" s="6" r="C15">
        <v>-35181</v>
      </c>
      <c t="n" s="6" r="D15">
        <v>33432</v>
      </c>
      <c t="n" s="6" r="E15">
        <v>35722</v>
      </c>
    </row>
    <row spans="1:5" r="16">
      <c t="s" s="4" r="A16">
        <v>1400</v>
      </c>
      <c t="n" s="6" r="B16">
        <v>-61106</v>
      </c>
      <c t="n" s="6" r="C16">
        <v>-65339</v>
      </c>
      <c t="n" s="6" r="D16">
        <v>-62328</v>
      </c>
      <c t="n" s="6" r="E16">
        <v>-66346</v>
      </c>
    </row>
    <row spans="1:5" r="17">
      <c t="s" s="4" r="A17">
        <v>1401</v>
      </c>
      <c t="n" s="6" r="B17">
        <v>0</v>
      </c>
    </row>
    <row spans="1:5" r="18">
      <c t="s" s="4" r="A18">
        <v>1402</v>
      </c>
      <c t="n" s="6" r="B18">
        <v>0</v>
      </c>
    </row>
    <row spans="1:5" r="19">
      <c t="s" s="4" r="A19">
        <v>1403</v>
      </c>
      <c t="n" s="6" r="B19">
        <v>0</v>
      </c>
    </row>
    <row spans="1:5" r="20">
      <c t="s" s="4" r="A20">
        <v>1404</v>
      </c>
      <c t="n" s="6" r="B20">
        <v>2168</v>
      </c>
      <c t="n" s="6" r="C20">
        <v>1138</v>
      </c>
    </row>
    <row spans="1:5" r="21">
      <c t="s" s="4" r="A21">
        <v>1405</v>
      </c>
      <c t="n" s="6" r="B21">
        <v>773</v>
      </c>
      <c t="n" s="6" r="C21">
        <v>398</v>
      </c>
    </row>
    <row spans="1:5" r="22">
      <c t="s" s="4" r="A22">
        <v>135</v>
      </c>
      <c t="n" s="6" r="B22">
        <v>1395</v>
      </c>
      <c t="n" s="6" r="C22">
        <v>740</v>
      </c>
    </row>
    <row spans="1:5" r="23">
      <c t="s" s="4" r="A23">
        <v>136</v>
      </c>
      <c t="n" s="6" r="B23">
        <v>-260</v>
      </c>
      <c t="n" s="6" r="C23">
        <v>410</v>
      </c>
    </row>
    <row spans="1:5" r="24">
      <c t="s" s="4" r="A24">
        <v>137</v>
      </c>
      <c t="n" s="6" r="B24">
        <v>-87</v>
      </c>
      <c t="n" s="6" r="C24">
        <v>143</v>
      </c>
    </row>
    <row spans="1:5" r="25">
      <c t="s" s="4" r="A25">
        <v>138</v>
      </c>
      <c t="n" s="6" r="B25">
        <v>-173</v>
      </c>
      <c t="n" s="6" r="C25">
        <v>267</v>
      </c>
    </row>
    <row spans="1:5" r="26">
      <c t="s" s="4" r="A26">
        <v>1406</v>
      </c>
      <c t="n" s="6" r="B26">
        <v>-79405</v>
      </c>
      <c t="n" s="6" r="C26">
        <v>-75792</v>
      </c>
    </row>
    <row spans="1:5" r="27">
      <c t="s" s="4" r="A27">
        <v>1407</v>
      </c>
      <c t="n" s="6" r="B27">
        <v>-31064</v>
      </c>
      <c t="n" s="6" r="C27">
        <v>-26525</v>
      </c>
    </row>
    <row spans="1:5" r="28">
      <c t="s" s="4" r="A28">
        <v>1408</v>
      </c>
      <c t="n" s="6" r="B28">
        <v>-48341</v>
      </c>
      <c t="n" s="6" r="C28">
        <v>-49267</v>
      </c>
      <c t="n" s="6" r="D28">
        <v>-79274</v>
      </c>
    </row>
    <row spans="1:5" r="29">
      <c t="s" s="4" r="A29">
        <v>1409</v>
      </c>
    </row>
    <row spans="1:5" r="30">
      <c t="s" s="3" r="A30">
        <v>1393</v>
      </c>
    </row>
    <row spans="1:5" r="31">
      <c t="s" s="4" r="A31">
        <v>1410</v>
      </c>
      <c t="n" s="6" r="B31">
        <v>-32786</v>
      </c>
      <c t="n" s="6" r="C31">
        <v>-8531</v>
      </c>
      <c t="n" s="6" r="D31">
        <v>-8531</v>
      </c>
    </row>
    <row spans="1:5" r="32">
      <c t="s" s="4" r="A32">
        <v>1411</v>
      </c>
      <c t="n" s="6" r="B32">
        <v>-15840</v>
      </c>
      <c t="n" s="6" r="C32">
        <v>-2985</v>
      </c>
      <c t="n" s="6" r="D32">
        <v>-2985</v>
      </c>
    </row>
    <row spans="1:5" r="33">
      <c t="s" s="4" r="A33">
        <v>1394</v>
      </c>
      <c t="n" s="6" r="B33">
        <v>-16946</v>
      </c>
      <c t="n" s="6" r="C33">
        <v>-5546</v>
      </c>
      <c t="n" s="6" r="D33">
        <v>-5546</v>
      </c>
    </row>
    <row spans="1:5" r="34">
      <c t="s" s="4" r="A34">
        <v>1406</v>
      </c>
      <c t="n" s="6" r="B34">
        <v>14447</v>
      </c>
      <c t="n" s="6" r="C34">
        <v>24728</v>
      </c>
      <c t="n" s="6" r="D34">
        <v>-32786</v>
      </c>
      <c t="n" s="6" r="E34">
        <v>-8531</v>
      </c>
    </row>
    <row spans="1:5" r="35">
      <c t="s" s="4" r="A35">
        <v>1407</v>
      </c>
      <c t="n" s="6" r="B35">
        <v>1682</v>
      </c>
      <c t="n" s="6" r="C35">
        <v>8656</v>
      </c>
      <c t="n" s="6" r="D35">
        <v>-15840</v>
      </c>
      <c t="n" s="6" r="E35">
        <v>-2985</v>
      </c>
    </row>
    <row spans="1:5" r="36">
      <c t="s" s="4" r="A36">
        <v>1408</v>
      </c>
      <c t="n" s="7" r="B36">
        <v>12765</v>
      </c>
      <c t="n" s="7" r="C36">
        <v>16072</v>
      </c>
      <c t="n" s="7" r="D36">
        <v>-16946</v>
      </c>
      <c t="n" s="7" r="E36">
        <v>-554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2</v>
      </c>
      <c t="s" s="2" r="B1">
        <v>1</v>
      </c>
    </row>
    <row spans="1:3" r="2">
      <c t="s" s="2" r="B2">
        <v>2</v>
      </c>
      <c t="s" s="2" r="C2">
        <v>24</v>
      </c>
    </row>
    <row spans="1:3" r="3">
      <c t="s" s="3" r="A3">
        <v>253</v>
      </c>
    </row>
    <row spans="1:3" r="4">
      <c t="s" s="4" r="A4">
        <v>1396</v>
      </c>
      <c t="n" s="7" r="B4">
        <v>295</v>
      </c>
      <c t="n" s="7" r="C4">
        <v>-354</v>
      </c>
    </row>
    <row spans="1:3" r="5">
      <c t="s" s="4" r="A5">
        <v>1413</v>
      </c>
      <c t="n" s="6" r="B5">
        <v>107</v>
      </c>
      <c t="n" s="6" r="C5">
        <v>-124</v>
      </c>
    </row>
    <row spans="1:3" r="6">
      <c t="s" s="4" r="A6">
        <v>1397</v>
      </c>
      <c t="n" s="7" r="B6">
        <v>188</v>
      </c>
      <c t="n" s="7" r="C6">
        <v>-2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r</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vt:lpstr>
      <vt:lpstr>Allowance for Loan Losses Allow</vt:lpstr>
      <vt:lpstr>Goodwill and Other Intangible A</vt:lpstr>
      <vt:lpstr>Shareholders' Equity</vt:lpstr>
      <vt:lpstr>Segment Information</vt:lpstr>
      <vt:lpstr>Derivatives and Hedging Activit</vt:lpstr>
      <vt:lpstr>Benefit Plans</vt:lpstr>
      <vt:lpstr>Fair Value Measurement</vt:lpstr>
      <vt:lpstr>Mortgage Servicing Rights and M</vt:lpstr>
      <vt:lpstr>Contingencies and Guarantees</vt:lpstr>
      <vt:lpstr>Changes and Reclassifications O</vt:lpstr>
      <vt:lpstr>Subsequent Events</vt:lpstr>
      <vt:lpstr>Significant Accounting Polici23</vt:lpstr>
      <vt:lpstr>Investment Securities (Tables)</vt:lpstr>
      <vt:lpstr>Loans (Tables)</vt:lpstr>
      <vt:lpstr>Allowance for Loan Losses (Tabl</vt:lpstr>
      <vt:lpstr>Goodwill and Other Intangible27</vt:lpstr>
      <vt:lpstr>Shareholders' Equity (Tables)</vt:lpstr>
      <vt:lpstr>Segment Information (Tables)</vt:lpstr>
      <vt:lpstr>Derivatives and Hedging Activ30</vt:lpstr>
      <vt:lpstr>Benefit Plans (Tables)</vt:lpstr>
      <vt:lpstr>Fair Value Measurement (Tables)</vt:lpstr>
      <vt:lpstr>Mortgage Servicing Rights and33</vt:lpstr>
      <vt:lpstr>Contingencies and Guarantees (T</vt:lpstr>
      <vt:lpstr>Changes and Reclassifications35</vt:lpstr>
      <vt:lpstr>Significant Accounting Polici36</vt:lpstr>
      <vt:lpstr>Investment Securities (Amortize</vt:lpstr>
      <vt:lpstr>Investment Securities (Schedule</vt:lpstr>
      <vt:lpstr>Investment Securities (Other In</vt:lpstr>
      <vt:lpstr>Investment Securities (Realized</vt:lpstr>
      <vt:lpstr>Investment Securities (Gross Un</vt:lpstr>
      <vt:lpstr>Investment Securities (Maturiti</vt:lpstr>
      <vt:lpstr>Investment Securities (Narrativ</vt:lpstr>
      <vt:lpstr>Loans (Schedule of Accounts, No</vt:lpstr>
      <vt:lpstr>Loans (Schedule of Acquired Imp</vt:lpstr>
      <vt:lpstr>Loans (Covered Loan Loss Share </vt:lpstr>
      <vt:lpstr>Loans (Schedules of Past Due Re</vt:lpstr>
      <vt:lpstr>Loans (Financing Receivables Cr</vt:lpstr>
      <vt:lpstr>Loans (Narrative) (Details)</vt:lpstr>
      <vt:lpstr>Allowance for Loan Losses (Sche</vt:lpstr>
      <vt:lpstr>Allowance for Loan Losses (Sc51</vt:lpstr>
      <vt:lpstr>Allowance for Loan Losses (Sc52</vt:lpstr>
      <vt:lpstr>Allowance for Loan Losses (Impa</vt:lpstr>
      <vt:lpstr>Allowance for Loan Losses (Trou</vt:lpstr>
      <vt:lpstr>Allowance for Loan Losses (Accr</vt:lpstr>
      <vt:lpstr>Allowance for Loan Losses (Sc56</vt:lpstr>
      <vt:lpstr>Allowance for Loan Losses (Deta</vt:lpstr>
      <vt:lpstr>(Accumulated Amortization of In</vt:lpstr>
      <vt:lpstr>Goodwill and Other Intangible59</vt:lpstr>
      <vt:lpstr>Shareholders' Equity (Reconcili</vt:lpstr>
      <vt:lpstr>Shareholders' Equity (Narrative</vt:lpstr>
      <vt:lpstr>Segment Information (Details)</vt:lpstr>
      <vt:lpstr>Derivatives and Hedging Activ63</vt:lpstr>
      <vt:lpstr>Derivatives and Hedging Activ64</vt:lpstr>
      <vt:lpstr>Derivatives and Hedging Activ65</vt:lpstr>
      <vt:lpstr>Derivatives and Hedging Activ66</vt:lpstr>
      <vt:lpstr>Derivatives and Hedging Activ67</vt:lpstr>
      <vt:lpstr>Benefit Plans (Schedule of Net </vt:lpstr>
      <vt:lpstr>Fair Value Measurement (Recurri</vt:lpstr>
      <vt:lpstr>Fair Value Measurement (Changes</vt:lpstr>
      <vt:lpstr>Fair Value Measurement (Summary</vt:lpstr>
      <vt:lpstr>Fair Value Measurement (Fair Va</vt:lpstr>
      <vt:lpstr>Fair Value Measurement (Narrati</vt:lpstr>
      <vt:lpstr>(Narrative) Details)</vt:lpstr>
      <vt:lpstr>Mortgage Servicing Rights and75</vt:lpstr>
      <vt:lpstr>Mortgage Servicing Rights and76</vt:lpstr>
      <vt:lpstr>Contingencies and Guarantees (S</vt:lpstr>
      <vt:lpstr>Contingencies and Guarantees 78</vt:lpstr>
      <vt:lpstr>Contingencies and Guarantees 79</vt:lpstr>
      <vt:lpstr>Contingencies and Guarantees (N</vt:lpstr>
      <vt:lpstr>Changes and Reclassifications81</vt:lpstr>
      <vt:lpstr>Changes and Reclassifications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2:06:47Z</dcterms:created>
  <dcterms:modified xmlns:dcterms="http://purl.org/dc/terms/" xmlns:xsi="http://www.w3.org/2001/XMLSchema-instance" xsi:type="dcterms:W3CDTF">2016-05-02T12:06:47Z</dcterms:modified>
  <dc:title xmlns:dc="http://purl.org/dc/elements/1.1/">Untitled</dc:title>
  <dc:description xmlns:dc="http://purl.org/dc/elements/1.1/"/>
  <dc:subject xmlns:dc="http://purl.org/dc/elements/1.1/"/>
  <cp:keywords/>
  <cp:category/>
</cp:coreProperties>
</file>